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perations" sheetId="7" state="visible" r:id="rId7"/>
    <sheet xmlns:r="http://schemas.openxmlformats.org/officeDocument/2006/relationships" name="Presentation of financial state" sheetId="8" state="visible" r:id="rId8"/>
    <sheet xmlns:r="http://schemas.openxmlformats.org/officeDocument/2006/relationships" name="Capital and financial risk mana" sheetId="9" state="visible" r:id="rId9"/>
    <sheet xmlns:r="http://schemas.openxmlformats.org/officeDocument/2006/relationships" name="Cash and cash equivalents" sheetId="10" state="visible" r:id="rId10"/>
    <sheet xmlns:r="http://schemas.openxmlformats.org/officeDocument/2006/relationships" name="Trade accounts receivable" sheetId="11" state="visible" r:id="rId11"/>
    <sheet xmlns:r="http://schemas.openxmlformats.org/officeDocument/2006/relationships" name="Taxes recoverable" sheetId="12" state="visible" r:id="rId12"/>
    <sheet xmlns:r="http://schemas.openxmlformats.org/officeDocument/2006/relationships" name="Other receivables" sheetId="13" state="visible" r:id="rId13"/>
    <sheet xmlns:r="http://schemas.openxmlformats.org/officeDocument/2006/relationships" name="Related parties" sheetId="14" state="visible" r:id="rId14"/>
    <sheet xmlns:r="http://schemas.openxmlformats.org/officeDocument/2006/relationships" name="Business combination" sheetId="15" state="visible" r:id="rId15"/>
    <sheet xmlns:r="http://schemas.openxmlformats.org/officeDocument/2006/relationships" name="Investments and assets and liab"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Loans and financing" sheetId="19" state="visible" r:id="rId19"/>
    <sheet xmlns:r="http://schemas.openxmlformats.org/officeDocument/2006/relationships" name="Debentures" sheetId="20" state="visible" r:id="rId20"/>
    <sheet xmlns:r="http://schemas.openxmlformats.org/officeDocument/2006/relationships" name="Trade accounts payable" sheetId="21" state="visible" r:id="rId21"/>
    <sheet xmlns:r="http://schemas.openxmlformats.org/officeDocument/2006/relationships" name="Labor payable" sheetId="22" state="visible" r:id="rId22"/>
    <sheet xmlns:r="http://schemas.openxmlformats.org/officeDocument/2006/relationships" name="Tax liabilities" sheetId="23" state="visible" r:id="rId23"/>
    <sheet xmlns:r="http://schemas.openxmlformats.org/officeDocument/2006/relationships" name="Accounts payable for land and i" sheetId="24" state="visible" r:id="rId24"/>
    <sheet xmlns:r="http://schemas.openxmlformats.org/officeDocument/2006/relationships" name="Provision for landfill closure" sheetId="25" state="visible" r:id="rId25"/>
    <sheet xmlns:r="http://schemas.openxmlformats.org/officeDocument/2006/relationships" name="Provision for legal proceedings" sheetId="26" state="visible" r:id="rId26"/>
    <sheet xmlns:r="http://schemas.openxmlformats.org/officeDocument/2006/relationships" name="Equity" sheetId="27" state="visible" r:id="rId27"/>
    <sheet xmlns:r="http://schemas.openxmlformats.org/officeDocument/2006/relationships" name="Income and social contribution " sheetId="28" state="visible" r:id="rId28"/>
    <sheet xmlns:r="http://schemas.openxmlformats.org/officeDocument/2006/relationships" name="Revenue from services rendered" sheetId="29" state="visible" r:id="rId29"/>
    <sheet xmlns:r="http://schemas.openxmlformats.org/officeDocument/2006/relationships" name="Cost of services by nature" sheetId="30" state="visible" r:id="rId30"/>
    <sheet xmlns:r="http://schemas.openxmlformats.org/officeDocument/2006/relationships" name="General and administrative expe" sheetId="31" state="visible" r:id="rId31"/>
    <sheet xmlns:r="http://schemas.openxmlformats.org/officeDocument/2006/relationships" name="Selling expenses" sheetId="32" state="visible" r:id="rId32"/>
    <sheet xmlns:r="http://schemas.openxmlformats.org/officeDocument/2006/relationships" name="Other operating expenses, net" sheetId="33" state="visible" r:id="rId33"/>
    <sheet xmlns:r="http://schemas.openxmlformats.org/officeDocument/2006/relationships" name="Finance income and expenses, ne" sheetId="34" state="visible" r:id="rId34"/>
    <sheet xmlns:r="http://schemas.openxmlformats.org/officeDocument/2006/relationships" name="Segment reporting" sheetId="35" state="visible" r:id="rId35"/>
    <sheet xmlns:r="http://schemas.openxmlformats.org/officeDocument/2006/relationships" name="Financial instruments" sheetId="36" state="visible" r:id="rId36"/>
    <sheet xmlns:r="http://schemas.openxmlformats.org/officeDocument/2006/relationships" name="Commitments" sheetId="37" state="visible" r:id="rId37"/>
    <sheet xmlns:r="http://schemas.openxmlformats.org/officeDocument/2006/relationships" name="Insurance coverage" sheetId="38" state="visible" r:id="rId38"/>
    <sheet xmlns:r="http://schemas.openxmlformats.org/officeDocument/2006/relationships" name="Changes in liabilities from fin" sheetId="39" state="visible" r:id="rId39"/>
    <sheet xmlns:r="http://schemas.openxmlformats.org/officeDocument/2006/relationships" name="Earnings (loss) per share" sheetId="40" state="visible" r:id="rId40"/>
    <sheet xmlns:r="http://schemas.openxmlformats.org/officeDocument/2006/relationships" name="Subsequent event" sheetId="41" state="visible" r:id="rId41"/>
    <sheet xmlns:r="http://schemas.openxmlformats.org/officeDocument/2006/relationships" name="Presentation of financial sta_2" sheetId="42" state="visible" r:id="rId42"/>
    <sheet xmlns:r="http://schemas.openxmlformats.org/officeDocument/2006/relationships" name="Operations (Tables)" sheetId="43" state="visible" r:id="rId43"/>
    <sheet xmlns:r="http://schemas.openxmlformats.org/officeDocument/2006/relationships" name="Presentation of financial sta_3" sheetId="44" state="visible" r:id="rId44"/>
    <sheet xmlns:r="http://schemas.openxmlformats.org/officeDocument/2006/relationships" name="Capital and financial risk ma_2" sheetId="45" state="visible" r:id="rId45"/>
    <sheet xmlns:r="http://schemas.openxmlformats.org/officeDocument/2006/relationships" name="Cash and cash equivalents (Tabl" sheetId="46" state="visible" r:id="rId46"/>
    <sheet xmlns:r="http://schemas.openxmlformats.org/officeDocument/2006/relationships" name="Trade accounts receivable (Tabl" sheetId="47" state="visible" r:id="rId47"/>
    <sheet xmlns:r="http://schemas.openxmlformats.org/officeDocument/2006/relationships" name="Taxes recoverable (Tables)" sheetId="48" state="visible" r:id="rId48"/>
    <sheet xmlns:r="http://schemas.openxmlformats.org/officeDocument/2006/relationships" name="Other receivables (Tables)" sheetId="49" state="visible" r:id="rId49"/>
    <sheet xmlns:r="http://schemas.openxmlformats.org/officeDocument/2006/relationships" name="Related parties (Tables)" sheetId="50" state="visible" r:id="rId50"/>
    <sheet xmlns:r="http://schemas.openxmlformats.org/officeDocument/2006/relationships" name="Business combination (Tables)" sheetId="51" state="visible" r:id="rId51"/>
    <sheet xmlns:r="http://schemas.openxmlformats.org/officeDocument/2006/relationships" name="Investments and assets and li_2" sheetId="52" state="visible" r:id="rId52"/>
    <sheet xmlns:r="http://schemas.openxmlformats.org/officeDocument/2006/relationships" name="Property, plant and equipment (" sheetId="53" state="visible" r:id="rId53"/>
    <sheet xmlns:r="http://schemas.openxmlformats.org/officeDocument/2006/relationships" name="Intangible assets (Tables)" sheetId="54" state="visible" r:id="rId54"/>
    <sheet xmlns:r="http://schemas.openxmlformats.org/officeDocument/2006/relationships" name="Loans and financing (Tables)" sheetId="55" state="visible" r:id="rId55"/>
    <sheet xmlns:r="http://schemas.openxmlformats.org/officeDocument/2006/relationships" name="Debentures (Tables)" sheetId="56" state="visible" r:id="rId56"/>
    <sheet xmlns:r="http://schemas.openxmlformats.org/officeDocument/2006/relationships" name="Trade accounts payable (Tables)" sheetId="57" state="visible" r:id="rId57"/>
    <sheet xmlns:r="http://schemas.openxmlformats.org/officeDocument/2006/relationships" name="Labor payable (Tables)" sheetId="58" state="visible" r:id="rId58"/>
    <sheet xmlns:r="http://schemas.openxmlformats.org/officeDocument/2006/relationships" name="Tax liabilities (Tables)" sheetId="59" state="visible" r:id="rId59"/>
    <sheet xmlns:r="http://schemas.openxmlformats.org/officeDocument/2006/relationships" name="Accounts payable for land and_2" sheetId="60" state="visible" r:id="rId60"/>
    <sheet xmlns:r="http://schemas.openxmlformats.org/officeDocument/2006/relationships" name="Provision for landfill closure " sheetId="61" state="visible" r:id="rId61"/>
    <sheet xmlns:r="http://schemas.openxmlformats.org/officeDocument/2006/relationships" name="Provision for legal proceedin_2" sheetId="62" state="visible" r:id="rId62"/>
    <sheet xmlns:r="http://schemas.openxmlformats.org/officeDocument/2006/relationships" name="Equity (Tables)" sheetId="63" state="visible" r:id="rId63"/>
    <sheet xmlns:r="http://schemas.openxmlformats.org/officeDocument/2006/relationships" name="Income and social contributio_2" sheetId="64" state="visible" r:id="rId64"/>
    <sheet xmlns:r="http://schemas.openxmlformats.org/officeDocument/2006/relationships" name="Revenue from services rendered " sheetId="65" state="visible" r:id="rId65"/>
    <sheet xmlns:r="http://schemas.openxmlformats.org/officeDocument/2006/relationships" name="Cost of services by nature (Tab" sheetId="66" state="visible" r:id="rId66"/>
    <sheet xmlns:r="http://schemas.openxmlformats.org/officeDocument/2006/relationships" name="General and administrative ex_2" sheetId="67" state="visible" r:id="rId67"/>
    <sheet xmlns:r="http://schemas.openxmlformats.org/officeDocument/2006/relationships" name="Selling expenses (Tables)" sheetId="68" state="visible" r:id="rId68"/>
    <sheet xmlns:r="http://schemas.openxmlformats.org/officeDocument/2006/relationships" name="Other operating expenses, net (" sheetId="69" state="visible" r:id="rId69"/>
    <sheet xmlns:r="http://schemas.openxmlformats.org/officeDocument/2006/relationships" name="Finance income and expenses, _2" sheetId="70" state="visible" r:id="rId70"/>
    <sheet xmlns:r="http://schemas.openxmlformats.org/officeDocument/2006/relationships" name="Segment reporting (Tables)" sheetId="71" state="visible" r:id="rId71"/>
    <sheet xmlns:r="http://schemas.openxmlformats.org/officeDocument/2006/relationships" name="Financial instruments (Tables)" sheetId="72" state="visible" r:id="rId72"/>
    <sheet xmlns:r="http://schemas.openxmlformats.org/officeDocument/2006/relationships" name="Commitments (Tables)" sheetId="73" state="visible" r:id="rId73"/>
    <sheet xmlns:r="http://schemas.openxmlformats.org/officeDocument/2006/relationships" name="Insurance coverage (Tables)" sheetId="74" state="visible" r:id="rId74"/>
    <sheet xmlns:r="http://schemas.openxmlformats.org/officeDocument/2006/relationships" name="Changes in liabilities from f_2" sheetId="75" state="visible" r:id="rId75"/>
    <sheet xmlns:r="http://schemas.openxmlformats.org/officeDocument/2006/relationships" name="Earnings (loss) per share (Tabl" sheetId="76" state="visible" r:id="rId76"/>
    <sheet xmlns:r="http://schemas.openxmlformats.org/officeDocument/2006/relationships" name="Operations - General Informatio" sheetId="77" state="visible" r:id="rId77"/>
    <sheet xmlns:r="http://schemas.openxmlformats.org/officeDocument/2006/relationships" name="Operations - Business Perspecti" sheetId="78" state="visible" r:id="rId78"/>
    <sheet xmlns:r="http://schemas.openxmlformats.org/officeDocument/2006/relationships" name="Operations - Divestments - Sale" sheetId="79" state="visible" r:id="rId79"/>
    <sheet xmlns:r="http://schemas.openxmlformats.org/officeDocument/2006/relationships" name="Operations - Divestments - Sa_2" sheetId="80" state="visible" r:id="rId80"/>
    <sheet xmlns:r="http://schemas.openxmlformats.org/officeDocument/2006/relationships" name="Operations - Divestments - Sa_3" sheetId="81" state="visible" r:id="rId81"/>
    <sheet xmlns:r="http://schemas.openxmlformats.org/officeDocument/2006/relationships" name="Operations - Divestments - Sa_4" sheetId="82" state="visible" r:id="rId82"/>
    <sheet xmlns:r="http://schemas.openxmlformats.org/officeDocument/2006/relationships" name="Operations - Divestments - Sa_5" sheetId="83" state="visible" r:id="rId83"/>
    <sheet xmlns:r="http://schemas.openxmlformats.org/officeDocument/2006/relationships" name="Operations - Divestments - Disp" sheetId="84" state="visible" r:id="rId84"/>
    <sheet xmlns:r="http://schemas.openxmlformats.org/officeDocument/2006/relationships" name="Operations - Operations, Allega" sheetId="85" state="visible" r:id="rId85"/>
    <sheet xmlns:r="http://schemas.openxmlformats.org/officeDocument/2006/relationships" name="Operations - Assets Held for Sa" sheetId="86" state="visible" r:id="rId86"/>
    <sheet xmlns:r="http://schemas.openxmlformats.org/officeDocument/2006/relationships" name="Presentation of Financial Sta_4" sheetId="87" state="visible" r:id="rId87"/>
    <sheet xmlns:r="http://schemas.openxmlformats.org/officeDocument/2006/relationships" name="Presentation of Financial Sta_5" sheetId="88" state="visible" r:id="rId88"/>
    <sheet xmlns:r="http://schemas.openxmlformats.org/officeDocument/2006/relationships" name="Presentation of Financial Sta_6" sheetId="89" state="visible" r:id="rId89"/>
    <sheet xmlns:r="http://schemas.openxmlformats.org/officeDocument/2006/relationships" name="Presentation of Financial Sta_7" sheetId="90" state="visible" r:id="rId90"/>
    <sheet xmlns:r="http://schemas.openxmlformats.org/officeDocument/2006/relationships" name="Presentation of Financial Sta_8" sheetId="91" state="visible" r:id="rId91"/>
    <sheet xmlns:r="http://schemas.openxmlformats.org/officeDocument/2006/relationships" name="Presentation of Financial Sta_9" sheetId="92" state="visible" r:id="rId92"/>
    <sheet xmlns:r="http://schemas.openxmlformats.org/officeDocument/2006/relationships" name="Presentation of Financial St_10" sheetId="93" state="visible" r:id="rId93"/>
    <sheet xmlns:r="http://schemas.openxmlformats.org/officeDocument/2006/relationships" name="Presentation of Financial St_11" sheetId="94" state="visible" r:id="rId94"/>
    <sheet xmlns:r="http://schemas.openxmlformats.org/officeDocument/2006/relationships" name="Presentation of Financial St_12" sheetId="95" state="visible" r:id="rId95"/>
    <sheet xmlns:r="http://schemas.openxmlformats.org/officeDocument/2006/relationships" name="Presentation of Financial St_13" sheetId="96" state="visible" r:id="rId96"/>
    <sheet xmlns:r="http://schemas.openxmlformats.org/officeDocument/2006/relationships" name="Presentation of Financial St_14" sheetId="97" state="visible" r:id="rId97"/>
    <sheet xmlns:r="http://schemas.openxmlformats.org/officeDocument/2006/relationships" name="Presentation of Financial St_15" sheetId="98" state="visible" r:id="rId98"/>
    <sheet xmlns:r="http://schemas.openxmlformats.org/officeDocument/2006/relationships" name="Financial Assets (Detail)" sheetId="99" state="visible" r:id="rId99"/>
    <sheet xmlns:r="http://schemas.openxmlformats.org/officeDocument/2006/relationships" name="Presentation of Financial St_16" sheetId="100" state="visible" r:id="rId100"/>
    <sheet xmlns:r="http://schemas.openxmlformats.org/officeDocument/2006/relationships" name="Presentation of Financial St_17" sheetId="101" state="visible" r:id="rId101"/>
    <sheet xmlns:r="http://schemas.openxmlformats.org/officeDocument/2006/relationships" name="Presentation of Financial St_18" sheetId="102" state="visible" r:id="rId102"/>
    <sheet xmlns:r="http://schemas.openxmlformats.org/officeDocument/2006/relationships" name="Presentation of Financial St_19" sheetId="103" state="visible" r:id="rId103"/>
    <sheet xmlns:r="http://schemas.openxmlformats.org/officeDocument/2006/relationships" name="Presentation of Financial St_20" sheetId="104" state="visible" r:id="rId104"/>
    <sheet xmlns:r="http://schemas.openxmlformats.org/officeDocument/2006/relationships" name="Capital and Financial Risk Ma_3" sheetId="105" state="visible" r:id="rId105"/>
    <sheet xmlns:r="http://schemas.openxmlformats.org/officeDocument/2006/relationships" name="Capital and Financial Risk Ma_4" sheetId="106" state="visible" r:id="rId106"/>
    <sheet xmlns:r="http://schemas.openxmlformats.org/officeDocument/2006/relationships" name="Cash and Cash Equivalents - Cas" sheetId="107" state="visible" r:id="rId107"/>
    <sheet xmlns:r="http://schemas.openxmlformats.org/officeDocument/2006/relationships" name="Cash and Cash Equivalents - C_2" sheetId="108" state="visible" r:id="rId108"/>
    <sheet xmlns:r="http://schemas.openxmlformats.org/officeDocument/2006/relationships" name="Cash and Cash Equivalents - C_3" sheetId="109" state="visible" r:id="rId109"/>
    <sheet xmlns:r="http://schemas.openxmlformats.org/officeDocument/2006/relationships" name="Trade Accounts Receivable - Sum" sheetId="110" state="visible" r:id="rId110"/>
    <sheet xmlns:r="http://schemas.openxmlformats.org/officeDocument/2006/relationships" name="Trade Accounts Receivable - S_2" sheetId="111" state="visible" r:id="rId111"/>
    <sheet xmlns:r="http://schemas.openxmlformats.org/officeDocument/2006/relationships" name="Trade Accounts Receivable - S_3" sheetId="112" state="visible" r:id="rId112"/>
    <sheet xmlns:r="http://schemas.openxmlformats.org/officeDocument/2006/relationships" name="Trade Accounts Receivable - S_4" sheetId="113" state="visible" r:id="rId113"/>
    <sheet xmlns:r="http://schemas.openxmlformats.org/officeDocument/2006/relationships" name="Trade Accounts Receivable - Add" sheetId="114" state="visible" r:id="rId114"/>
    <sheet xmlns:r="http://schemas.openxmlformats.org/officeDocument/2006/relationships" name="Taxes Recoverable - Summary of " sheetId="115" state="visible" r:id="rId115"/>
    <sheet xmlns:r="http://schemas.openxmlformats.org/officeDocument/2006/relationships" name="Taxes Recoverable - Summary o_2" sheetId="116" state="visible" r:id="rId116"/>
    <sheet xmlns:r="http://schemas.openxmlformats.org/officeDocument/2006/relationships" name="Other Receivables - Summary of " sheetId="117" state="visible" r:id="rId117"/>
    <sheet xmlns:r="http://schemas.openxmlformats.org/officeDocument/2006/relationships" name="Related Parties - Summary of Re" sheetId="118" state="visible" r:id="rId118"/>
    <sheet xmlns:r="http://schemas.openxmlformats.org/officeDocument/2006/relationships" name="Related Parties - Summary of _2" sheetId="119" state="visible" r:id="rId119"/>
    <sheet xmlns:r="http://schemas.openxmlformats.org/officeDocument/2006/relationships" name="Related Parties - Summary of Ke" sheetId="120" state="visible" r:id="rId120"/>
    <sheet xmlns:r="http://schemas.openxmlformats.org/officeDocument/2006/relationships" name="Business Combination - Addition" sheetId="121" state="visible" r:id="rId121"/>
    <sheet xmlns:r="http://schemas.openxmlformats.org/officeDocument/2006/relationships" name="Business Combination - Fair Val" sheetId="122" state="visible" r:id="rId122"/>
    <sheet xmlns:r="http://schemas.openxmlformats.org/officeDocument/2006/relationships" name="Investments and Assets and Li_3" sheetId="123" state="visible" r:id="rId123"/>
    <sheet xmlns:r="http://schemas.openxmlformats.org/officeDocument/2006/relationships" name="Investments and Assets and Li_4" sheetId="124" state="visible" r:id="rId124"/>
    <sheet xmlns:r="http://schemas.openxmlformats.org/officeDocument/2006/relationships" name="Investments and Assets and Li_5" sheetId="125" state="visible" r:id="rId125"/>
    <sheet xmlns:r="http://schemas.openxmlformats.org/officeDocument/2006/relationships" name="Investments and Assets and Li_6" sheetId="126" state="visible" r:id="rId126"/>
    <sheet xmlns:r="http://schemas.openxmlformats.org/officeDocument/2006/relationships" name="Investments and Assets and Li_7" sheetId="127" state="visible" r:id="rId127"/>
    <sheet xmlns:r="http://schemas.openxmlformats.org/officeDocument/2006/relationships" name="Investments and Assets and Li_8" sheetId="128" state="visible" r:id="rId128"/>
    <sheet xmlns:r="http://schemas.openxmlformats.org/officeDocument/2006/relationships" name="Investments and Assets and Li_9" sheetId="129" state="visible" r:id="rId129"/>
    <sheet xmlns:r="http://schemas.openxmlformats.org/officeDocument/2006/relationships" name="Investments and Assets and L_10" sheetId="130" state="visible" r:id="rId130"/>
    <sheet xmlns:r="http://schemas.openxmlformats.org/officeDocument/2006/relationships" name="Investments and Assets and L_11" sheetId="131" state="visible" r:id="rId131"/>
    <sheet xmlns:r="http://schemas.openxmlformats.org/officeDocument/2006/relationships" name="Investments and Assets and L_12" sheetId="132" state="visible" r:id="rId132"/>
    <sheet xmlns:r="http://schemas.openxmlformats.org/officeDocument/2006/relationships" name="Investments and Assets and L_13" sheetId="133" state="visible" r:id="rId133"/>
    <sheet xmlns:r="http://schemas.openxmlformats.org/officeDocument/2006/relationships" name="Property, Plant and Equipment -" sheetId="134" state="visible" r:id="rId134"/>
    <sheet xmlns:r="http://schemas.openxmlformats.org/officeDocument/2006/relationships" name="Property, Plant and Equipment_2" sheetId="135" state="visible" r:id="rId135"/>
    <sheet xmlns:r="http://schemas.openxmlformats.org/officeDocument/2006/relationships" name="Property, Plant and Equipment_3" sheetId="136" state="visible" r:id="rId136"/>
    <sheet xmlns:r="http://schemas.openxmlformats.org/officeDocument/2006/relationships" name="Property, Plant and Equipment_4" sheetId="137" state="visible" r:id="rId137"/>
    <sheet xmlns:r="http://schemas.openxmlformats.org/officeDocument/2006/relationships" name="Intangible Assets - Changes in " sheetId="138" state="visible" r:id="rId138"/>
    <sheet xmlns:r="http://schemas.openxmlformats.org/officeDocument/2006/relationships" name="Intangible Assets - Goodwill Al" sheetId="139" state="visible" r:id="rId139"/>
    <sheet xmlns:r="http://schemas.openxmlformats.org/officeDocument/2006/relationships" name="Intangible Assets - Impairment " sheetId="140" state="visible" r:id="rId140"/>
    <sheet xmlns:r="http://schemas.openxmlformats.org/officeDocument/2006/relationships" name="Intangible Assets - Additional " sheetId="141" state="visible" r:id="rId141"/>
    <sheet xmlns:r="http://schemas.openxmlformats.org/officeDocument/2006/relationships" name="Loans and Financing - Breakdown" sheetId="142" state="visible" r:id="rId142"/>
    <sheet xmlns:r="http://schemas.openxmlformats.org/officeDocument/2006/relationships" name="Loans and Financing - Repayment" sheetId="143" state="visible" r:id="rId143"/>
    <sheet xmlns:r="http://schemas.openxmlformats.org/officeDocument/2006/relationships" name="Loans and Financing - Future Mi" sheetId="144" state="visible" r:id="rId144"/>
    <sheet xmlns:r="http://schemas.openxmlformats.org/officeDocument/2006/relationships" name="Debentures - Summary of Debentu" sheetId="145" state="visible" r:id="rId145"/>
    <sheet xmlns:r="http://schemas.openxmlformats.org/officeDocument/2006/relationships" name="Debentures - Additional Informa" sheetId="146" state="visible" r:id="rId146"/>
    <sheet xmlns:r="http://schemas.openxmlformats.org/officeDocument/2006/relationships" name="Debentures - Schedule of Aggreg" sheetId="147" state="visible" r:id="rId147"/>
    <sheet xmlns:r="http://schemas.openxmlformats.org/officeDocument/2006/relationships" name="Trade Accounts Payable - Summar" sheetId="148" state="visible" r:id="rId148"/>
    <sheet xmlns:r="http://schemas.openxmlformats.org/officeDocument/2006/relationships" name="Trade Accounts Payable - Summ_2" sheetId="149" state="visible" r:id="rId149"/>
    <sheet xmlns:r="http://schemas.openxmlformats.org/officeDocument/2006/relationships" name="Labor Payable - Summary of Labo" sheetId="150" state="visible" r:id="rId150"/>
    <sheet xmlns:r="http://schemas.openxmlformats.org/officeDocument/2006/relationships" name="Tax Liabilities - Description o" sheetId="151" state="visible" r:id="rId151"/>
    <sheet xmlns:r="http://schemas.openxmlformats.org/officeDocument/2006/relationships" name="Tax Liabilities - Description_2" sheetId="152" state="visible" r:id="rId152"/>
    <sheet xmlns:r="http://schemas.openxmlformats.org/officeDocument/2006/relationships" name="Tax Liabilities - Summary of Ta" sheetId="153" state="visible" r:id="rId153"/>
    <sheet xmlns:r="http://schemas.openxmlformats.org/officeDocument/2006/relationships" name="Tax Liabilities - Summary of _2" sheetId="154" state="visible" r:id="rId154"/>
    <sheet xmlns:r="http://schemas.openxmlformats.org/officeDocument/2006/relationships" name="Tax Liabilities - Summary of Ex" sheetId="155" state="visible" r:id="rId155"/>
    <sheet xmlns:r="http://schemas.openxmlformats.org/officeDocument/2006/relationships" name="Tax Liabilities - Additional In" sheetId="156" state="visible" r:id="rId156"/>
    <sheet xmlns:r="http://schemas.openxmlformats.org/officeDocument/2006/relationships" name="Tax Liabilities - Summary of Sp" sheetId="157" state="visible" r:id="rId157"/>
    <sheet xmlns:r="http://schemas.openxmlformats.org/officeDocument/2006/relationships" name="Tax Liabilities - Summary of _3" sheetId="158" state="visible" r:id="rId158"/>
    <sheet xmlns:r="http://schemas.openxmlformats.org/officeDocument/2006/relationships" name="Tax Liabilities - Summary of El" sheetId="159" state="visible" r:id="rId159"/>
    <sheet xmlns:r="http://schemas.openxmlformats.org/officeDocument/2006/relationships" name="Accounts Payable for Land and_3" sheetId="160" state="visible" r:id="rId160"/>
    <sheet xmlns:r="http://schemas.openxmlformats.org/officeDocument/2006/relationships" name="Accounts Payable for Land and_4" sheetId="161" state="visible" r:id="rId161"/>
    <sheet xmlns:r="http://schemas.openxmlformats.org/officeDocument/2006/relationships" name="Provision for Landfill Closur_2" sheetId="162" state="visible" r:id="rId162"/>
    <sheet xmlns:r="http://schemas.openxmlformats.org/officeDocument/2006/relationships" name="Provision for Landfill Closur_3" sheetId="163" state="visible" r:id="rId163"/>
    <sheet xmlns:r="http://schemas.openxmlformats.org/officeDocument/2006/relationships" name="Provision for Landfill Closur_4" sheetId="164" state="visible" r:id="rId164"/>
    <sheet xmlns:r="http://schemas.openxmlformats.org/officeDocument/2006/relationships" name="Provision for Legal Proceedin_3" sheetId="165" state="visible" r:id="rId165"/>
    <sheet xmlns:r="http://schemas.openxmlformats.org/officeDocument/2006/relationships" name="Provision for Legal Proceedin_4" sheetId="166" state="visible" r:id="rId166"/>
    <sheet xmlns:r="http://schemas.openxmlformats.org/officeDocument/2006/relationships" name="Provision for Legal Proceedin_5" sheetId="167" state="visible" r:id="rId167"/>
    <sheet xmlns:r="http://schemas.openxmlformats.org/officeDocument/2006/relationships" name="Provision for Legal Proceedin_6" sheetId="168" state="visible" r:id="rId168"/>
    <sheet xmlns:r="http://schemas.openxmlformats.org/officeDocument/2006/relationships" name="Equity, Capital and Warrants - " sheetId="169" state="visible" r:id="rId169"/>
    <sheet xmlns:r="http://schemas.openxmlformats.org/officeDocument/2006/relationships" name="Equity - Summary of Common Shar" sheetId="170" state="visible" r:id="rId170"/>
    <sheet xmlns:r="http://schemas.openxmlformats.org/officeDocument/2006/relationships" name="Equity, Share-Based Payment Res" sheetId="171" state="visible" r:id="rId171"/>
    <sheet xmlns:r="http://schemas.openxmlformats.org/officeDocument/2006/relationships" name="Equity, Share-Based Payment R_2" sheetId="172" state="visible" r:id="rId172"/>
    <sheet xmlns:r="http://schemas.openxmlformats.org/officeDocument/2006/relationships" name="Equity, Share-Based Payment R_3" sheetId="173" state="visible" r:id="rId173"/>
    <sheet xmlns:r="http://schemas.openxmlformats.org/officeDocument/2006/relationships" name="Equity, Share-Based Payment R_4" sheetId="174" state="visible" r:id="rId174"/>
    <sheet xmlns:r="http://schemas.openxmlformats.org/officeDocument/2006/relationships" name="Equity, Angra Put Option Rights" sheetId="175" state="visible" r:id="rId175"/>
    <sheet xmlns:r="http://schemas.openxmlformats.org/officeDocument/2006/relationships" name="Income and Social Contributio_3" sheetId="176" state="visible" r:id="rId176"/>
    <sheet xmlns:r="http://schemas.openxmlformats.org/officeDocument/2006/relationships" name="Income and Social Contributio_4" sheetId="177" state="visible" r:id="rId177"/>
    <sheet xmlns:r="http://schemas.openxmlformats.org/officeDocument/2006/relationships" name="Income and Social Contributio_5" sheetId="178" state="visible" r:id="rId178"/>
    <sheet xmlns:r="http://schemas.openxmlformats.org/officeDocument/2006/relationships" name="Income and Social Contributio_6" sheetId="179" state="visible" r:id="rId179"/>
    <sheet xmlns:r="http://schemas.openxmlformats.org/officeDocument/2006/relationships" name="Income and Social Contributio_7" sheetId="180" state="visible" r:id="rId180"/>
    <sheet xmlns:r="http://schemas.openxmlformats.org/officeDocument/2006/relationships" name="Revenue from services rendere_2" sheetId="181" state="visible" r:id="rId181"/>
    <sheet xmlns:r="http://schemas.openxmlformats.org/officeDocument/2006/relationships" name="Cost of services by nature (Det" sheetId="182" state="visible" r:id="rId182"/>
    <sheet xmlns:r="http://schemas.openxmlformats.org/officeDocument/2006/relationships" name="General and administrative ex_3" sheetId="183" state="visible" r:id="rId183"/>
    <sheet xmlns:r="http://schemas.openxmlformats.org/officeDocument/2006/relationships" name="Selling expenses, net (Detail)" sheetId="184" state="visible" r:id="rId184"/>
    <sheet xmlns:r="http://schemas.openxmlformats.org/officeDocument/2006/relationships" name="Other Operating Expenses, Net -" sheetId="185" state="visible" r:id="rId185"/>
    <sheet xmlns:r="http://schemas.openxmlformats.org/officeDocument/2006/relationships" name="Finance income and costs, net (" sheetId="186" state="visible" r:id="rId186"/>
    <sheet xmlns:r="http://schemas.openxmlformats.org/officeDocument/2006/relationships" name="Segment reporting (Detail)" sheetId="187" state="visible" r:id="rId187"/>
    <sheet xmlns:r="http://schemas.openxmlformats.org/officeDocument/2006/relationships" name="Segment reporting - Additional " sheetId="188" state="visible" r:id="rId188"/>
    <sheet xmlns:r="http://schemas.openxmlformats.org/officeDocument/2006/relationships" name="Financial instruments, Credit r" sheetId="189" state="visible" r:id="rId189"/>
    <sheet xmlns:r="http://schemas.openxmlformats.org/officeDocument/2006/relationships" name="Financial Instruments - Additio" sheetId="190" state="visible" r:id="rId190"/>
    <sheet xmlns:r="http://schemas.openxmlformats.org/officeDocument/2006/relationships" name="Financial instruments, Interest" sheetId="191" state="visible" r:id="rId191"/>
    <sheet xmlns:r="http://schemas.openxmlformats.org/officeDocument/2006/relationships" name="Financial instruments, Liquidit" sheetId="192" state="visible" r:id="rId192"/>
    <sheet xmlns:r="http://schemas.openxmlformats.org/officeDocument/2006/relationships" name="Financial instruments, Fair val" sheetId="193" state="visible" r:id="rId193"/>
    <sheet xmlns:r="http://schemas.openxmlformats.org/officeDocument/2006/relationships" name="Commitments (Detail)" sheetId="194" state="visible" r:id="rId194"/>
    <sheet xmlns:r="http://schemas.openxmlformats.org/officeDocument/2006/relationships" name="Commitments - Additional Inform" sheetId="195" state="visible" r:id="rId195"/>
    <sheet xmlns:r="http://schemas.openxmlformats.org/officeDocument/2006/relationships" name="Insurance coverage (Detail)" sheetId="196" state="visible" r:id="rId196"/>
    <sheet xmlns:r="http://schemas.openxmlformats.org/officeDocument/2006/relationships" name="Changes in liabilities from f_3" sheetId="197" state="visible" r:id="rId197"/>
    <sheet xmlns:r="http://schemas.openxmlformats.org/officeDocument/2006/relationships" name="Earnings (loss) per share (Deta" sheetId="198" state="visible" r:id="rId198"/>
    <sheet xmlns:r="http://schemas.openxmlformats.org/officeDocument/2006/relationships" name="Earnings (Loss) Per Share - Add" sheetId="199" state="visible" r:id="rId199"/>
  </sheets>
  <definedNames/>
  <calcPr calcId="124519" fullCalcOnLoad="1"/>
</workbook>
</file>

<file path=xl/sharedStrings.xml><?xml version="1.0" encoding="utf-8"?>
<sst xmlns="http://schemas.openxmlformats.org/spreadsheetml/2006/main" uniqueCount="2225">
  <si>
    <t>Document and Entity Information</t>
  </si>
  <si>
    <t>12 Months Ended</t>
  </si>
  <si>
    <t>Dec. 31, 2018shares</t>
  </si>
  <si>
    <t>Document Information [Line Items]</t>
  </si>
  <si>
    <t>Document Type</t>
  </si>
  <si>
    <t>20-F/A</t>
  </si>
  <si>
    <t>Amendment Flag</t>
  </si>
  <si>
    <t>false</t>
  </si>
  <si>
    <t>Document Period End Date</t>
  </si>
  <si>
    <t>Dec. 31,
		2018</t>
  </si>
  <si>
    <t>Document Fiscal Year Focus</t>
  </si>
  <si>
    <t>2018</t>
  </si>
  <si>
    <t>Document Fiscal Period Focus</t>
  </si>
  <si>
    <t>FY</t>
  </si>
  <si>
    <t>Trading Symbol</t>
  </si>
  <si>
    <t>ESTR</t>
  </si>
  <si>
    <t>Entity Registrant Name</t>
  </si>
  <si>
    <t>ESTRE AMBIENTAL, INC.</t>
  </si>
  <si>
    <t>Entity Central Index Key</t>
  </si>
  <si>
    <t>0001716586</t>
  </si>
  <si>
    <t>Current Fiscal Year End Date</t>
  </si>
  <si>
    <t>--12-31</t>
  </si>
  <si>
    <t>Entity Well-known Seasoned Issuer</t>
  </si>
  <si>
    <t>No</t>
  </si>
  <si>
    <t>Entity Current Reporting Status</t>
  </si>
  <si>
    <t>Entity Filer Category</t>
  </si>
  <si>
    <t>Non-accelerated Filer</t>
  </si>
  <si>
    <t>Entity Emerging Growth Company</t>
  </si>
  <si>
    <t>true</t>
  </si>
  <si>
    <t>Entity Ex Transition Period</t>
  </si>
  <si>
    <t>Entity Shell Company</t>
  </si>
  <si>
    <t>Ordinary shares [member]</t>
  </si>
  <si>
    <t>Entity Common Stock, Shares Outstanding</t>
  </si>
  <si>
    <t>Class B Shares [member]</t>
  </si>
  <si>
    <t>Consolidated Statement of Financial Position - BRL (R$) R$ in Thousands</t>
  </si>
  <si>
    <t>Dec. 31, 2018</t>
  </si>
  <si>
    <t>Dec. 31, 2017</t>
  </si>
  <si>
    <t>Current assets</t>
  </si>
  <si>
    <t>Cash and cash equivalents</t>
  </si>
  <si>
    <t>R$ 18862</t>
  </si>
  <si>
    <t>R$ 84687</t>
  </si>
  <si>
    <t>Marketable securities</t>
  </si>
  <si>
    <t>Trade accounts receivable</t>
  </si>
  <si>
    <t>Contract asset</t>
  </si>
  <si>
    <t>Inventories</t>
  </si>
  <si>
    <t>Taxes recoverable</t>
  </si>
  <si>
    <t>Receivables from divestiture</t>
  </si>
  <si>
    <t>Other receivables</t>
  </si>
  <si>
    <t>Total current assets before assets held for sale</t>
  </si>
  <si>
    <t>Assets held for sale</t>
  </si>
  <si>
    <t>Total current assets</t>
  </si>
  <si>
    <t>Non-current assets</t>
  </si>
  <si>
    <t>Related parties</t>
  </si>
  <si>
    <t>Prepaid expenses</t>
  </si>
  <si>
    <t>Deferred taxes</t>
  </si>
  <si>
    <t>Investments</t>
  </si>
  <si>
    <t>Property, plant and equipment</t>
  </si>
  <si>
    <t>Intangible assets</t>
  </si>
  <si>
    <t>Total non-current assets</t>
  </si>
  <si>
    <t>Total assets</t>
  </si>
  <si>
    <t>Current liabilities</t>
  </si>
  <si>
    <t>Loans and financing</t>
  </si>
  <si>
    <t>Debentures</t>
  </si>
  <si>
    <t>Trade accounts payable</t>
  </si>
  <si>
    <t>Provision for landfill closure</t>
  </si>
  <si>
    <t>Labor payable</t>
  </si>
  <si>
    <t>Tax liabilities</t>
  </si>
  <si>
    <t>Advances from customers</t>
  </si>
  <si>
    <t>Accounts payable for land and intangible asset acquisition</t>
  </si>
  <si>
    <t>Other liabilities</t>
  </si>
  <si>
    <t>Current liabilities before discontinued operation</t>
  </si>
  <si>
    <t>Liabilities directly associated with the assets held for sale</t>
  </si>
  <si>
    <t>Total current liabilities</t>
  </si>
  <si>
    <t>Non-current liabilities</t>
  </si>
  <si>
    <t>Provision for legal proceedings</t>
  </si>
  <si>
    <t>Total non-current liabilities</t>
  </si>
  <si>
    <t>Equity</t>
  </si>
  <si>
    <t>Capital stock</t>
  </si>
  <si>
    <t>Capital reserve</t>
  </si>
  <si>
    <t>Other comprehensive income</t>
  </si>
  <si>
    <t>Accumulated losses</t>
  </si>
  <si>
    <t>Equity attributable to parent</t>
  </si>
  <si>
    <t>Non-controlling interest</t>
  </si>
  <si>
    <t>Total equity</t>
  </si>
  <si>
    <t>Total liabilities and equity</t>
  </si>
  <si>
    <t>R$ 1624746</t>
  </si>
  <si>
    <t>R$ 2383842</t>
  </si>
  <si>
    <t>Consolidated Statement of Profit or Loss - BRL (R$) R$ in Thousands</t>
  </si>
  <si>
    <t>Dec. 31, 2016</t>
  </si>
  <si>
    <t>Continuing operations</t>
  </si>
  <si>
    <t>Revenue from services rendered</t>
  </si>
  <si>
    <t>R$ 1260587</t>
  </si>
  <si>
    <t>R$ 1345849</t>
  </si>
  <si>
    <t>R$ 1380031</t>
  </si>
  <si>
    <t>Cost of services</t>
  </si>
  <si>
    <t>Gross profit</t>
  </si>
  <si>
    <t>Operating income (expenses)</t>
  </si>
  <si>
    <t>General and administrative expenses</t>
  </si>
  <si>
    <t>Selling expenses, net</t>
  </si>
  <si>
    <t>Share of (loss) profit of an associate</t>
  </si>
  <si>
    <t>Other operating expenses, net</t>
  </si>
  <si>
    <t>Operating expenses</t>
  </si>
  <si>
    <t>(Loss) profit before finance income and expenses</t>
  </si>
  <si>
    <t>Finance costs, net</t>
  </si>
  <si>
    <t>Finance income</t>
  </si>
  <si>
    <t>Loss before income and social contribution taxes</t>
  </si>
  <si>
    <t>Current income and social contribution taxes</t>
  </si>
  <si>
    <t>(-) Deferred income and social contribution taxes</t>
  </si>
  <si>
    <t>(Loss) profit for the year from continuing operations</t>
  </si>
  <si>
    <t>Discontinued operations</t>
  </si>
  <si>
    <t>Profit after income and social contribution tax from discontinued operations</t>
  </si>
  <si>
    <t>(Loss) profit for the year</t>
  </si>
  <si>
    <t>Attributable to:</t>
  </si>
  <si>
    <t>Equity holders of the parent</t>
  </si>
  <si>
    <t>Non-controlling interests</t>
  </si>
  <si>
    <t>Profit (loss) for the year</t>
  </si>
  <si>
    <t>R$ 690464</t>
  </si>
  <si>
    <t>R$ 52265</t>
  </si>
  <si>
    <t>R$ 360945</t>
  </si>
  <si>
    <t>(Loss) earnings per share</t>
  </si>
  <si>
    <t>-Basic, (loss) profit for the year attributable to equity holders of the parent (in Reais)</t>
  </si>
  <si>
    <t>R$ 14.3032</t>
  </si>
  <si>
    <t>R$ 0.9596</t>
  </si>
  <si>
    <t>R$ 7.9057</t>
  </si>
  <si>
    <t>-Diluted, (loss) profit for the year attributable to equity holders of the parent (in Reais)</t>
  </si>
  <si>
    <t>(Loss) earnings per share from continuing operations</t>
  </si>
  <si>
    <t>-Basic, (loss) profit from continuing operations attributable to equity holders of the parent (in Reais)</t>
  </si>
  <si>
    <t>-Diluted, (loss) profit from continuing operations attributable to equity holders of the parent (in Reais)</t>
  </si>
  <si>
    <t>R$ 14.3082</t>
  </si>
  <si>
    <t>R$ 0.6446</t>
  </si>
  <si>
    <t>R$ 7.9777</t>
  </si>
  <si>
    <t>Consolidated Statement of Other Comprehensive (Loss) Income - BRL (R$) R$ in Thousands</t>
  </si>
  <si>
    <t>Statement [LineItems]</t>
  </si>
  <si>
    <t>Other comprehensive income to be reclassified to profit or loss for the year in subsequent periods</t>
  </si>
  <si>
    <t>Currency translation adjustment</t>
  </si>
  <si>
    <t>Comprehensive (loss) profit for the year</t>
  </si>
  <si>
    <t>R$ 692242</t>
  </si>
  <si>
    <t>R$ 52362</t>
  </si>
  <si>
    <t>R$ 360800</t>
  </si>
  <si>
    <t>Consolidated Statement of Changes in Equity - BRL (R$) R$ in Thousands</t>
  </si>
  <si>
    <t>Total</t>
  </si>
  <si>
    <t>Capital [member]</t>
  </si>
  <si>
    <t>Additional paid in capital [member]</t>
  </si>
  <si>
    <t>Share-based payment reserve [member]</t>
  </si>
  <si>
    <t>Other comprehensive income [member]</t>
  </si>
  <si>
    <t>Treasury shares [member]</t>
  </si>
  <si>
    <t>Accumulated losses [member]</t>
  </si>
  <si>
    <t>Total attributable to shareholders [member]</t>
  </si>
  <si>
    <t>Non-controlling interests [member]</t>
  </si>
  <si>
    <t>Balance, beginning of period at Dec. 31, 2015</t>
  </si>
  <si>
    <t>R$ 381129</t>
  </si>
  <si>
    <t>R$ 108104</t>
  </si>
  <si>
    <t>R$ 734506</t>
  </si>
  <si>
    <t>R$ 9151</t>
  </si>
  <si>
    <t>R$ 1526</t>
  </si>
  <si>
    <t>R$ 37403</t>
  </si>
  <si>
    <t>R$ 1203755</t>
  </si>
  <si>
    <t>R$ 387871</t>
  </si>
  <si>
    <t>R$ 6742</t>
  </si>
  <si>
    <t>Options granted</t>
  </si>
  <si>
    <t>Options exercised through cash payments</t>
  </si>
  <si>
    <t>Balance, end of period at Dec. 31, 2016</t>
  </si>
  <si>
    <t>Capital contribution</t>
  </si>
  <si>
    <t>Balance, end of period (Previously stated [member]) at Dec. 31, 2017</t>
  </si>
  <si>
    <t>Balance, end of period at Dec. 31, 2017</t>
  </si>
  <si>
    <t>Recapitalization transaction</t>
  </si>
  <si>
    <t>(Loss) profit for the year | Restated balance January 1st, 2018 [member]</t>
  </si>
  <si>
    <t>Currency translation adjustment realization</t>
  </si>
  <si>
    <t>Transaction with shareholders</t>
  </si>
  <si>
    <t>Balance, end of period (Increase (decrease) due to changes in accounting policy required by IFRSs at January 1st, 2018 [member]) at Dec. 31, 2018</t>
  </si>
  <si>
    <t>Balance, end of period (Restated balance January 1st, 2018 [member]) at Dec. 31, 2018</t>
  </si>
  <si>
    <t>Balance, end of period at Dec. 31, 2018</t>
  </si>
  <si>
    <t>R$ 1149210</t>
  </si>
  <si>
    <t>R$ 17</t>
  </si>
  <si>
    <t>R$ 1064617</t>
  </si>
  <si>
    <t>R$ 30039</t>
  </si>
  <si>
    <t>R$ 10</t>
  </si>
  <si>
    <t>R$ 2183405</t>
  </si>
  <si>
    <t>R$ 1088742</t>
  </si>
  <si>
    <t>R$ 60468</t>
  </si>
  <si>
    <t>Consolidated Statement of Cash Flows - BRL (R$) R$ in Thousands</t>
  </si>
  <si>
    <t>Operating activities</t>
  </si>
  <si>
    <t>(Loss) profit after tax from continuing operations</t>
  </si>
  <si>
    <t>R$ 720918</t>
  </si>
  <si>
    <t>R$ 37923</t>
  </si>
  <si>
    <t>R$ 364233</t>
  </si>
  <si>
    <t>(Loss) profit after tax from discontinued operations</t>
  </si>
  <si>
    <t>Adjustments to reconcile profit (loss) for the year to net cash flows:</t>
  </si>
  <si>
    <t>Depreciation, amortization and depletion</t>
  </si>
  <si>
    <t>Allowance for doubtful accounts</t>
  </si>
  <si>
    <t>Residual value on disposal of PP&amp;E/intangible assets</t>
  </si>
  <si>
    <t>Gain on sale of investments (See Note 27)</t>
  </si>
  <si>
    <t>Goodwill and PP&amp;E impairment</t>
  </si>
  <si>
    <t>Provision for income and social contribution taxes</t>
  </si>
  <si>
    <t>Deferred income and social contribution taxes</t>
  </si>
  <si>
    <t>Additions to provision for legal proceedings, net of reversals</t>
  </si>
  <si>
    <t>Changes in fair value of call option</t>
  </si>
  <si>
    <t>Remeasurement of previously held interest in Catanduva</t>
  </si>
  <si>
    <t>Accrual of monetary variation, financial charges and interest</t>
  </si>
  <si>
    <t>Stock option plan</t>
  </si>
  <si>
    <t>Working capital adjustments:</t>
  </si>
  <si>
    <t>Advances to suppliers</t>
  </si>
  <si>
    <t>Other</t>
  </si>
  <si>
    <t>Income and social contribution taxes paid</t>
  </si>
  <si>
    <t>Cash provided by operating activities</t>
  </si>
  <si>
    <t>Investing activities</t>
  </si>
  <si>
    <t>Capital contribution in associates</t>
  </si>
  <si>
    <t>Receipt for sale of subsidiaries</t>
  </si>
  <si>
    <t>Receipt from sale of fixed assets</t>
  </si>
  <si>
    <t>Payment for acquisition of subsidiaries</t>
  </si>
  <si>
    <t>Dividends received from associates</t>
  </si>
  <si>
    <t>Cash and cash equivalents of CGR Catanduva (Note 9)</t>
  </si>
  <si>
    <t>Cash and cash equivalents of UTR (note 2.5 (c))</t>
  </si>
  <si>
    <t>Acquisition of PP&amp;E</t>
  </si>
  <si>
    <t>Acquisition of intangible assets</t>
  </si>
  <si>
    <t>Net cash used in investing activities</t>
  </si>
  <si>
    <t>Financing activities</t>
  </si>
  <si>
    <t>Proceeds from loans and financing</t>
  </si>
  <si>
    <t>Repayment of loans and financing and debentures</t>
  </si>
  <si>
    <t>Payment of interest and financial charges</t>
  </si>
  <si>
    <t>Capital contribution, net of costs (Note 21.1)</t>
  </si>
  <si>
    <t>Net cash from (used in) financing activities</t>
  </si>
  <si>
    <t>(Decrease) increase in cash and cash equivalents</t>
  </si>
  <si>
    <t>Cash and cash equivalents at beginning of year</t>
  </si>
  <si>
    <t>Cash and cash equivalents at end of year</t>
  </si>
  <si>
    <t>R$ 20517</t>
  </si>
  <si>
    <t>R$ 31083</t>
  </si>
  <si>
    <t>Operations</t>
  </si>
  <si>
    <t>1.
Operations
1.1.
General information
Estre Ambiental, Inc. is a holding company incorporated under the
laws of the Cayman Islands on September 11, 2017. Estre
Ambiental, Inc. became the holding company of Estre Ambiental S.A.
(hereafter referred to as “Estre Brazil”) through the
completion of the transaction explained below.
Estre Ambiental, Inc.’s registered office is located at Av.
Brigadeiro Faria Lima, 4.509 – 8th floor, Itaim Bibi, in the
city and state of São Paulo, Brazil.
On August 16, 2017, Estre Brazil, a waste management company
with operations in Brazil, and Estre USA, Inc., formerly Boulevard
Acquisition Corp II, (“Estre USA”), a company sponsored
by an affiliate of Avenue Capital Group, jointly announced that
they had entered into a definitive agreement (the
“Transaction”) pursuant to which a Cayman Islands
holding company, Estre Ambiental, Inc., would be incorporated and
substantially all of the shareholders of Estre Brazil would
exchange their shares of Estre Brazil for shares of Estre
Ambiental, Inc. and as a result Estre Brazil would become a
subsidiary of Estre Ambiental, Inc. In addition, the shareholders
of Estre USA would be granted an exchange offer to exchange their
shares and warrants in Estre USA for shares and warrants in Estre
Ambiental, Inc.
The Transaction was completed on December 21, 2017 and as a
result, Estre Ambiental, Inc. became a publicly listed company
subject to rules and regulations of the United States Securities
and Exchange Commission. Estre Ambiental, Inc.’s ordinary
shares and warrants are traded on the NASDAQ stock exchange.
Also on December 21, 2017, Estre Ambiental, Inc. issued
15,438,000 ordinary shares and 3,748,600 warrants to purchase Estre
Ambiental, Inc. ordinary shares at US$11.50 per share to certain
institutional investors pursuant to a private investment in public
equity (the “PIPE Investment”).
As a result of the above, Estre Ambiental, Inc. received a total of
US$139,900 thousand in cash, out of which
US$110,600 thousand (or R$365 million) was contributed to
Estre Brazil as a capital contribution which was used to repay
certain of its indebtedness pursuant to a simultaneous debt
restructuring agreement entered into with its creditors, granting a
reduction corresponding to 25% of the amount prepaid. The terms of
Estre Brazil’s existing debentures and related debt
acknowledgment instrument were consequently amended and restated
(for more details, see Notes 21.1 and 14).
Estre Brazil is a waste management company in Brazil which operates
in key locations in the Southeast, South and Northeast regions of
Brazil in a full range of waste-related and environmental services
that comprise every step of the waste management cycle, from waste
collection to disposal and, ultimately, value recovery. Estre
Brazil operates its own landfills and is engaged in the final
treatment of hazardous wastes (blending units, bioremediation of
contaminated soil and landfills), temporary storage of waste,
collection and burning of landfill biogas, environmental consulting
services, recycling, reverse manufacturing of electrical and
electronic devices and waste collection, among others activities.
In the provision of these services, the Company applies strict
control over potential environmental impacts, uses customized
environment management models and provides support to its
customers.
Estre Ambiental, Inc. and its subsidiaries as referred to as the
“Company”.
1.2.
Business perspectives
Following a period of rapid expansion and growth through organic
business generation as well as acquisitions between 2011 and 2013,
in 2014, the Company began recalibrating its strategic focus on the
following initiatives, among others; (i) the comprehensive redesign
of our management information systems, including migration to SAP;
(ii) the sale of certain assets that negatively impacted our
margins and did not align with our current strategy, (iii)
collection of overdue accounts and implementation of price
adjustments on certain large contracts with our municipal customers
and (iv) the reduction of corporate headcount.
As described above, the Company emerged from 2017 as a NASDAQ
listed public company, with a lower leveraged balance sheet and a
stronger governance, led by an independent board of directors.
A significant portion of the Company’s revenue is derived
from municipalities whose financial health have been negatively
impacted by very weak economic performance, with Brazilian GDP
contracting by 3.3% in 2016 and with 1.1% and 1% increase in 2018
and 2017, respectively. As the outlook for the economy evolves, so
does the Company’s ability to collect on time payments from
municipalities.
The Company’s customer base includes a mix of customers
operating in both the private and public sectors. Although the
Company has a diversified base across our four business segments,
our top ten customers accounted for 69.4% of our total net revenues
in 2018 (74.0% of our total net revenues in 2017).
In addition, the Company relied over the past years significantly
on certain municipal customers in the Collection &amp; Cleaning
segment as a source of revenues, including the municipalities of
São Paulo and Curitiba. Together, the contracts with those two
municipalities represented 39.9% and 41.7% of total net revenues
from services during 2018 and 2017, respectively.
The contract with the municipality of São Paulo for urban
cleaning and street sweeping services, which the Company services
through its subsidiary Soma, represented approximately 25.5% of our
revenues in 2018 (29.1% of our revenues in 2017).
We have been servicing the São Paulo contract through Soma
since 2011. This contract expired, and we are currently providing
urban cleaning services to the city of São Paulo pursuant to a
temporary contract. The temporary contract was first entered into
on December 15, 2017 and expired in June 2018. On June 12, 2018, we
further extended the temporary contract until the end of 2018. In
December 2018, we signed a new extension of the contract which is
set to expire in June 2019 and, on May 2, 2019, we were informed
that our emergency contract with the municipality of São Paulo
will be terminated on June 1, 2019, at which point we will no
longer provide services in São Paulo. However, the extended
temporary contract which was executed in June 2018 introduced
certain significant changes to the expired contractual arrangement
and first temporary contract. Most significantly, under the
extended temporary contract, the city of São Paulo has been
divided into six separate parcels for urban cleaning, whereas under
the prior contract the city had been divided into two parcels only.
We, through Soma, were awarded only two parcels under the extended
temporary contract, which reflects a significant decrease of our
service area, since we previously serviced one of the only two
parcels. As a result of these changes, the monthly revenue under
the extended temporary contract decreased by 37.7%.
After a series of delays, a new bid for the São Paulo contract
was initiated in October 2018, in which the Company participated.
In connection with the bidding process, São Paulo has divided
the urban cleaning contract into six separate parcels, in line with
the extended temporary contracts entered into in June 2018. The
Company was not the bidder with the lowest price for any of the six
parcels in São Paulo and, on May 2, 2019, we were informed
that our emergency contract with the municipality of São Paulo
will be terminated on June 1, 2019, at which point we will no
longer provide services in São Paulo.
The contract with the municipality of Curitiba for waste
collection, urban cleaning and street cleaning represented
approximately 12.0% of the Company’s revenues in 2018 (12.5%
in 2017). In October 2018, the Company won the competitive bidding
process for the Curitiba collections and cleaning contract and
signed a five-year contract on January 3, 2019 with a maximum value
of R$844.8 million (a reduction in price of approximately 14.1%
compared with the previous contract).
Considering the significance of these two contracts in terms of
revenues, and the fact that the contract with the municipality of
São Paulo was not renewed, the Company’s future revenues
will materially decrease.
As consequence of these changes the company has several significant
obligations arising during 2019 that require funding through
liquidity, primarily relating to (a) the payments required as a
consequence of contracts termination (for example, the contract
with the municipality of São Paulo for cleaning services,
which is expect to terminate in June 2019) and (b) capital
expenditures (e.g., new trucks and equipment) required in
connection with contract renewals, such as the investment
obligations arising under the contract with the municipality of
Curitiba for cleaning services, which was renewed on January 3,
2019 for an additional five year period. Management is working on
the negotiations for the sale of some assets, in order to support
these discontinuation costs and new fleet investments. Any asset
sale will require debt holders’ approval.
The Company’s 2019 budget which was approved by the Board of
the Directors reflects the impact of the above in addition to
certain strategic decisions in relation to Company’s ongoing
business, which resulted in the recognition of impairment charges
in 2018 as further explained in Note 12.
As a result of the expected cash shortfalls for 2019 and the fact
that the Company breached its loans financial covenants as of and
for the year ended on December 31, 2018, the Company and its Board
of Directors are currently negotiating with the debt holders the
terms of the current debt agreements. The Company engaged a third
party financial specialist as well as outside legal counsel to
advise in the negotiation. The Company expects to conclude the debt
restructuring process during 2019.
There can be no assurance that the debt restructuring process will
be successful or that the Company will be able to generate
sufficient liquidity in order to fully address the liquidity
concerns. The Company´s inability to significantly improve its
liquidity position and comply with its financial covenants and
other payment obligations could have a material adverse effect and
result in a judicial reorganization process, which may result in
the shareholders losing their entire investment.
Accordingly Management concluded that substantial doubt exists with
respect to our ability to continue as a going concern through one
year after the issuance of the accompanying consolidated financial
statements.
1.3.
Divestments
1.3.1.
Sale of CGR Doña Juana S.A ESP.
(“Doña Juana”)
On January 9, 2016, Estre Brazil entered into an agency
agreement with USA Global Market S.A.S, or USA Global, for the sale
of Estre Brazil’s 51% interest in CGR Doña Juana S.A
ESP, or Doña Juana, based in Colombia. Pursuant to the terms
of the agreement, USA Global, Estre Brazil’s partner
and co-investor
Upon signing the agency agreement Estre Brazil classified the
investment in Doña Juana as an asset held for sale, pursuant
to IFRS 5, Non-current
In February 2018, Estre Brazil signed an amendment to the agency
agreement postponing some of USA Global’s obligations, such
as (i) extending the date that the final installment would be paid
to May, 26, 2018, noting that such payment, as of December 31,
2018, remains outstanding and (ii) extending the contract term from
12 to 14 months.
In November 2018, Estre Brazil concluded the sale of their shares
to USA Global, agreeing the payment of the remaining balance of R$
2,817 as of December 31, 2018, divided into 6 installments with due
date from December 2018 to June 2019. All financial rights on its
shares in Doña Juana were transferred to USA Global. As of
December 31, 2018, the Company had an overdue installment amounting
to R$ 620.
The amounts recorded on the transaction date are as follows:
Description R$
Sale amount 10,410
Carrying value as of the date of the sale (provision balance) 16,759
(=) Gain on sale (Note 10.2) 27,169
1.3.2.
Sale of Azaléia Empreendimentos e
Participações S.A. (“Azaléia”)
On May 5, 2015, Estre Brazil entered into a purchase and sale
agreement to sell 100% of its interest in Azaléia, to Limpus,
for R$30,300. The purpose of such transaction was to divest of
certain of Estre Brazil’s collections operations in the
region of Ribeirao Preto conducted through Geo Vision
Soluções Ambientais e Energia S.A., (“Geo
Vision”), which it acquired in 2012. The
Company spun-off
There was no cash exchanged as part of the Azaléia
transaction. In connection with the original acquisition of Geo
Vision by Estre Brazil, Estre Brazil had a remaining balance of
R$39,800 to be paid to the seller as of December 31, 2016. As
Limpus was an entity wholly-owned by the original sellers of Geo
Vision, at the time of settlement of the sale of Azaléia in
2016, Estre Brazil fully offset its accounts receivable from this
transaction, amounting to R$41,300 as of December 31, 2016, as
adjusted by interest, with Estre Brazil’s accounts payable on
the original Geo Vision of transaction of R$39,800. The transaction
resulted in the recognition of a loss of R$ 1,445 of that year.
1.3.3.
Sale of CGR Catanduva – Centro de
Gerenciamento de Resíduos Ltda (“CGR
Catanduva”)
On December 2018, the Company concluded the sale of its 4.485.000
shares of CGR Catanduva, representing 50% of its capital stock, to
Catanduva’s other shareholder SHZ Participações
Ltda. (“SHZ”) for a total amount of R$ 7,500, of which
R$ 5,000 was received in cash through December 31, 2018 and the
remaining R$ 2,500 will be received in 5 monthly installments
through May 2019. The Company recognized a gain of R$ 2,032 as a
result this transaction, which was recorded in other operating
income.
The purpose of this sale was to generate cash flow for the
Company.
CGR Catanduva owns and operate a landfill in the municipality of
Catanduva, in São Paulo, Brazil.
Details of the transaction are as follows:
Description R$
Sale price 7,500
Carrying amount of investment in Catanduva on the date of the
sale (5,468 )
(=) Gain on sale (Note 27) 2,032
1.3.4.
Sale of subsidiaries related to energy business
unit
On December 6, 2018, the Company and its Board of Directors
approved the plan to sell the Company´s Energy generation
business. Negotiations with some investors already started and it
is expected that the sale will be completed within one year.
As of December 31, 2018, the energy generation business classified
as an asset held for sale and as a discontinued operation, please
see Note 10.2.
1.3.5.
Disposal of interest in Leccaros
Participações S.A.
On April 23, 2018, the Company completed the sale of its 50%
interest in Leccaros Participações S.A.
(“Leccaros”), for a total selling price of R$22,067, of
which R$10,000 in cash was received upon closing the transaction
and R$12,067 will be received in 12 equal monthly instalments.
Leccaros owned a single asset represented by a land located in
São Paulo state and did not have any operations. The net
assets of Leccaros as of December 31, 2017, amounted to R$6,580
(R$3,283 attributable to equity holders of the parent) which was
classified as an asset held for sale. The transaction resulted in a
gain on sale of R$37,567 (gain of R$18,784 attributable to equity
holders of the Company).
1.4.
Allegations and Investigations Regarding the
Company’s Supply Relationships
a)
Operation “Lava-Jato” and its impacts
on the Company and its investees
In 2014, the Brazilian Federal Police (“PF”) began an
investigation intended to check for irregularities perpetrated by
criminal organizations in several Brazilian states, involving
Petrobras and its subsidiaries. In connection with the
investigations conducted by the Federal Public Prosecutor
(“MPF”), Mr. Paulo Roberto Costa, former director
of Petroleo Brasileiro S.A. – Petrobras, signed a plea
bargain agreement, partly citing the Company in depositions on
September 5, 2014, made public by the MPF on March 6,
2015. Estre Brazil was also partly cited in the plea bargain
program of Mr. Sergio Machado, former CEO of Petrobras
Transporte S.A. – Transpetro (“Transpetro”), made
public in June 2016.
Company management stated that was not aware of the allegations
mentioned in the deposition and that the Company does not admit any
illegal acts, in accordance with its Code of Ethics and
Anti-Corruption Policy. As a commitment to transparency and ethical
conduct, the Company and its management made every effort to
(i) obtain greater knowledge of the facts through the
involvement of the Company’s internal legal department, the
Compliance area and the hiring of independent investigation
experts; (ii) continue to improve the Company’s
governance, internal controls and integrity program;
(iii) continue to monitor the matter.
In connection with the above, with the approval of the existing
Board of Directors before December 21, 2017, engaged in 2018, the
Company hired independent expert to further analyze the findings
presented in the 2016 report, widening the scope of work to 56
suppliers and extending the period under investigation from 2010
through 2017, with the following main objectives:
•
Suppliers—analysis of agreements, payments and
evidence of services (services provided to the Company and its
investees) and goods purchased from the main suppliers and service
providers;
•
Integrity due diligence—on 56 suppliers and
current and past management members relating to the period under
analysis; and
•
Analysis of emails—of the current main Executive
Officers and of those who worked for the Company during the period
under scope.
As a result of the findings presented in the independent
experts’ report, despite the lack of conclusive evidence of
illegal payments related to the allegations made in Operation
“Lava-Jato”, the Company’s management made in
2017, an accounting adjustment resulting in
the write-off
On January 31, 2019, the Brazilian Federal Police executed search
warrants at various locations in the State of São Paulo,
including at the Company’s corporate headquarters. The
Company understands this was part of investigations related to
contracts previously investigated, as the focus of the search
involved the same suppliers, in the period from 2008 to 2014
between Estre Brazil and some of its former subsidiaries and
Transpetro, a subsidiary of Petrobras. No additional internal
investigation or by an independent expert was conducted since the
referred contracts were already subject to the internal
investigation. The Company understands the search warrants were a
result of a plea bargain agreement entered into by Mr. Sergio
Machado, which was entered into as a result of Operation Lava
Jato.
As part of this action by the Brazilian Federal Police, temporary
arrest warrants were also executed, including among others, the
arrest of the founder and former chairman and a former senior
employee of Estre Brazil.
If Estre Brazil is charged with any violations as a result of this
investigation, Estre Brazil may be subject to sanctions, including
potential monetary fines, asset freezes, ineligibility from
contracting with state-owned or government entities, injunctions
against future conduct, profit disgorgements, disqualifications
from directly or indirectly engaging in certain types of
businesses, the loss of business permits or other restrictions that
could have a material adverse effect on the Company’s
business, financial condition, results of operations or liquidity.
As of the date of the issuance of these consolidated financial
statements, none of the potential risks identified materialized.
Management believes that all significant issues identified in the
independent forensic experts’ report have been adjusted in
the Company’s accounting records and does not expect
additional charges being recorded in relation to the matter.
Estre Brazil is committed to the highest standards of compliance
and will continue to cooperate with the relevant authorities.
b)
Operation Descarte—Special Committee Internal
Evaluation
On December 15, 2017, the Company’s indirect subsidiary,
Cavo Serviços e Saneamento S.A. (“Cavo”) received
an official tax infringement notice in the amount of R$90,634
challenging the deductibility of payments made to a number of
specific suppliers in 2012, for which there is lack of sufficient
evidence that goods or services were actually provided.
On December 22 and 27, 2017, Estre Brazil received two
official tax infringement notices in the aggregate amount of
R$121,778 challenging the deductibility of payments made to a
number of specific suppliers from 2012 to 2015, for which there is
lack of sufficient evidence that goods or services were actually
provided.
Estre Brazil is challenging such assessment, and presented its
defense on January 23, 2018, with no conclusion as of the date of
the issuance of these consolidated financial statements. Following
the receipt of these tax infringement notices above, Estre Brazil,
following the directions of its general counsel, engaged an
independent forensic services firm to investigate the relationship
of Cavo’s subsidiary SPE Soma Soluções em Meio
Ambiente Ltda. (“SPE Soma”) with certain suppliers.
This internal investigation was only in its preliminary stages
when, on March 1, 2018, the Brazilian Federal Police executed
search warrants at the corporate offices of Estre Brazil and
Soma.
As a result of the events of March 1, 2018, Estre Brazil
significantly broadened the scope of the internal investigation
process at the direction of a newly constituted Special Committee
comprised of independent members of the Company’s Board of
Directors. The internal investigation was conducted by external
legal counsels specialized in forensic investigations with the
support of other forensic service providers. The scope mainly
include the analysis of payments to suppliers, focused in
identification of the services provides / goods delivered, from a
list of suppliers already being investigated by the tax
authorities.
The internal investigation procedures involved analysis and review
of relevant documentation and materials from past and present
employees, interviews with certain individuals and a forensic
analysis of financial transactions.
As a result of the investigation, Estre Brazil concluded that there
were payments made to certain suppliers, particularly through Soma,
for which there was insufficient evidence that goods and services
were actually provided. Consequently, the Company recorded a loss
of R$33,974 in the statement of profit or loss for the year ended
December 31, 2017, of which R$555 was recorded in depreciation
expenses, R$11,219 in general and administrative expenses, R$10,882
in other operating (expenses) income, net, and R$11,318 in finance
expenses. No additional adjustments were made in 2018.
Furthermore, the Operation Descarte effort of the Brazilian Federal
Police was within the scope of the broader Lava Jato task force,
with the objective of dismantling a criminal money-laundering
network. The Company cannot predict whether these investigations
will move forward and, if so, the duration, scope or ultimate
outcome of these investigations. In the event the Company is
charged with any violations as a result of the outcome of these
investigations it could be subject monetary fines and potential
ineligibility from contracting with state-owned or government
entities, which could have a material adverse effect on the
Company.
Through the efforts made by the Company up to the date of issuing
these financial statements, management believes that all
significant issues identified in the independent forensic
experts’ report have been adjusted and does not expect
additional charges being recorded in relation to the matter.
However, despite the significant progress in terms of internal
controls, the Company believes that there are still improvement
opportunities to be achieved during 2019.
c)
Internal Controls
Management and the Board of Directors do not tolerate any unlawful
acts, therefore, the Company has been developing and implementing a
number of measures to improve governance, internal controls and
risk management, as shown in follows:
•
review of all Estre Brazil’s corporate policies,
in order to strengthen the tone at the top that overriding of
internal controls will not be tolerated;
•
reorganization of Estre Brazil senior management
team;
•
the replacement of the senior management team at
Soma;
•
expansion of the Compliance Integrity Program to all
subsidiaries;
•
obtainment of ISO 37001 certification –
Anti-bribery management systems;
•
maintenance of an integrity program; and
•
establishment of a Board of Directors with a majority
of the members consisting of leading executives and other
professionals that are experts in their respective fields as well
as the establishment of an independent audit committee and
corporate governance committee with expanded oversight
functions.
These measures have been put in effect gradually in the Company and
its subsidiaries, since the issues were identified at Soma.
The Company will continue to implement these controls in 2019,
especially since the Company started to prepare their internal
controls environment to comply with the requirements of Sarbanes
Oxley Act (“SOx”) in the future.
The Company has identified improvement areas, as follows, and
expect to have all action plans fully implemented by the end of
2019:
•
making certain adjustments to the Company’s
compliance infrastructure to strengthen the independence of our
compliance function and eliminate opportunities to override
controls across our organization, including at Soma and all our
subsidiaries and joint ventures;
•
making certain adjustments to our internal audit team,
including an increase in the number of employees in the team to
strengthen the Company’s ability to continuously evaluate its
internal procedures and identify any weaknesses or misconduct in
its early stages;
•
enhancing policies and procedures to verify that our
comprehensive compliance policies and procedures are fully
implemented at all of our subsidiaries and joint ventures;
•
further upgrading our ERP business process management
software, which we first implemented in 2016, in order to better
manage our business and automate many back office functions with
the goal of improving our internal controls over financial
reporting and streamlining monthly, quarterly
and year-end
•
complete review of the purchase to pay process, in
order to improve the efficiency, approval structure and reduce the
risks of fraud;
•
enhancing and continuing to improve the vendor master
data, due diligence, know your client procedures, procurement and
payment procedures and associated controls;
•
implementing a workflow tool, allowing the controlled
exchange of information to facilitate timely and effective
communication amongst the legal, financial and accounting
departments and prompt registration of all transactions; and
making certain adjustments to improve the security in some of our
IT procedures such as the periodic review of login profiles and
their access to certain information on the system and the closer
management of users with privileged profiles.
1.5.
Discontinued operations
1.5.1.
Sale of subsidiaries related to energy business
unit
On December 6, 2018, the Company and its Board of Directors
approved the plan to sell the Company´s Energy generation
business. Negotiations with some investors already started and it
is expected that the sale will be completed within one year.
At December 31, 2018, the energy generation business is classified
as an asset held for sale and as a discontinued operation (see Note
10.2). As a result the energy business is not longer presented
within the Value Recovery segment. The following are the effects of
restating prior years to reflect discontinued operations:
2017 As reported Adjustment As restated
Revenue from services rendered 1,365,347 (19,498 ) 1,345,849
Cost of services (953,760 ) 11,505 (942,255 )
Gross profit 411 , 587 (7 , 993 ) 403 , 594
Operating income (expenses)
General and administrative expenses (258,114 ) 1,582 (256,532 )
Selling expenses, net (6,641 ) — (6,641 )
Share of (loss) profit of an associate (1,020 ) — (1,020 )
Other operating expenses, net (29,859 ) (1,266 ) (31,125 )
(295,634 ) 316 (295,318 )
Profit before finance income and expenses 115 , 953 (7 , 677 ) 108 , 276
Finance expenses (534,273 ) 2,098 (532,175 )
Finance income 109,731 (1,450 ) 108,281
Loss before income and social contribution taxes
(308 , 589 ) (7 , 029 )
(315 , 618 )
Current income and social contribution taxes (18,263 ) 720 (17,543 )
Deferred income and social contribution taxes 371,084 — 371,084
Profit for the year from continuing operations 44 , 232 (6 , 309 ) 37 , 923
Discontinued operations
Profit after income and social contribution tax from discontinued
operations 8,033 6,309 14,342
Profit for the year 52 , 265 — 52 , 265
2016 As reported Adjustment As restated
Revenue from services rendered 1,393,033 (13,002 ) 1,380,031
Cost of services (1,012,336 ) 8,588 (1,003,748 )
Gross profit 380 , 697 (4 , 414 ) 376 , 283
Operating income (expenses)
General and administrative expenses (231,932 ) 882 (231,050 )
Selling expenses, net 10,495 — 10,495
Share of (loss) profit of an associate 10,152 — 10,152
Other operating expenses, net (77,938 ) (2,613 ) (80,551 )
(289,223 ) (1,731 ) (290,954 )
Profit before finance income and expenses 91 , 474 (6 , 145 ) 85 , 329
Finance expenses (400,892 ) 3,759 (397,133 )
Finance income 53,622 (1,959 ) 51,663
Loss before income and social contribution taxes
(255 , 796 ) (4 , 345 )
(260 , 141 )
Current income and social contribution taxes (55,435 ) 1,098 (54,337 )
Deferred income and social contribution taxes (49,755 ) — (49,755 )
Loss for the year from continuing operations
(360 , 986 ) (3 , 247 )
(364 , 233 )
Discontinued operations
Profit after income and social contribution tax from discontinued
operations 41 3,247 3,288
Loss for the year
(360 , 945 ) —
(360 , 945 )</t>
  </si>
  <si>
    <t>Presentation of financial statements and significant accounting practices adopted</t>
  </si>
  <si>
    <t>2.
Presentation of financial statements and
significant accounting practices adopted
2.1.
Basis of preparation and presentation of financial
statements
The Transaction described in Note 1 above, was accounted for as a
reorganization and recapitalization transaction whereby Estre
Ambiental, Inc. was created as a holding company of Estre Brazil
and concurrently issue new ordinary shares to the former
shareholders of Estre USA and the PIPE investors in exchange of
cash (recapitalization). As a result, the assets and liabilities of
Estre Brazil are carried at historical cost and there was
no step-up
As a result, the consolidated financial statements filed with the
SEC by the Company subsequent to the completion of the Transaction
are presented “as if” Estre Brazil is the predecessor
of the Company. The historical operations of Estre Brazil are
deemed to be those of the Company. Thus, these consolidated
financial statements reflect (i) the historical operating
results of Estre Brazil prior to the Transaction, as restated (Note
1.5); (ii) the consolidated results of the Company and Estre Brazil
following the Transaction; (iii) the assets and liabilities of
Estre Brazil at their historical cost; and (iv) the
Company’s equity and earnings per share for all periods
presented. The number of ordinary shares issued by Estre Ambiental,
Inc. as a result of the Transaction is reflected retroactively to
January 1, 2015, for purposes of calculating earnings per
share in all prior periods presented.
The preparation of the consolidated financial statements requires
the use of certain critical accounting estimates and also the
exercise of judgment by Company management in the process of
application of its accounting practices. Areas involving a higher
degree of judgment, with greater complexity, and areas where
assumptions and estimates that are significant to the consolidated
financial statements are disclosed in Note 2.21.
a)
Basis of preparation
The Company’s consolidated financial statements have been
prepared in accordance with International Financial Reporting
Standards (“IFRS”) issued by the International
Accounting Standards Board (“IASB”). The consolidated
financial statements were approved by the Board of Directors and by
the Executive Board on May 13, 2019.
The consolidated financial statements have been prepared on a
historical cost basis, except for certain financial instruments at
fair value described in Note 2.7 and certain assets measured at
fair value on the date of the business combination, described in
Note 2.4.
The consolidated financial statements are presented in Brazilian
Reais (R$) and all values are rounded to the nearest thousand
(R$000), except where otherwise stated.
2.2.
Basis of consolidation
The consolidated financial statements include the following direct
subsidiaries of Estre Ambiental, Inc.:
Subsidiary Main activity Country of 2018 2017
Estre Ambiental S.A. (a) Waste management Brazil 93.92 % 93.92 %
Estre USA Inc. Holding USA 100 % 100 %
Road Participações S.A. Holding Brazil 100 % 100 %
(a)
Estre Ambiental, Inc. has a direct interest of 66.57%
and an indirect interest of 27.35% through its wholly owned
subsidiary Road Participações S.A.
In addition, the consolidated financial statements include the
following indirect subsidiaries of Estre Ambiental, Inc. and direct
subsidiaries of Estre Brazil:
Subsidiary Main activity and services Country of 2018 2017 2016
Estre Água e Solo Ltda. (a) Laboratory analysis Brazil
— 100 % 100 %
Ambiental Sul Brasil - Central Regional de Tratamento de
Resíduos Ltda. Waste management center Brazil 100 % 100 % 100 %
Cavo Cleaning and collection Brazil 100 % 100 % 100 %
Pilares Participação Ltda. Holding Brazil
—
— 100 %
Oxil Manufatura Reversa e Gerenc. de Resíduos Ltda. Recycling Brazil 100 % 100 % 100 %
LMG Participações Ltda. Holding Brazil
—
— 100 %
Viva Ambiental e Serviços S.A. Cleaning and collection Brazil 100 % 100 % 100 %
V2 Ambiental SPE S.A.
Waste management center Brazil 100 % 100 % 100 %
Resicontrol Soluções Ambientais Ltda. Waste management center Brazil 100 % 100 % 100 %
CGR Doña Juana S.A. ESP (“CGR Doña Juana”)
(b) Waste management center Colombia
—
—
—
CTR Itaboraí - Centro de Tratamento de Resíduos de
Itaboraí Ltda. Waste management center Brazil 100 % 100 % 100 %
Esergia Estratégias Energéticas Ambientais Ltda. (c) Energy use services Brazil
— 100 % 50 %
Estação Ecologia - Área de Transbordo Triagem e
Reciclagem de RCD S.A. (c) Recycling Brazil
— 100 % 100 %
Geo Vision Holding Brazil 100 % 100 % 100 %
CGR Guatapará - Centro de Gerenc. de Resíduos Ltda. Waste management center Brazil 100 % 100 % 100 %
Estre SPI Ambiental S.A. (“Estre SPI”) Cleaning and collection Brazil 100 % 100 % 100 %
NGA - Núcleo de Gerenciamento Ambiental Ltda. Waste treatment Brazil 100 % 100 % 100 %
NGA Jardinópolis - Núcleo de Gerenciamento Ambiental
Ltda. Waste treatment Brazil 100 % 100 % 100 %
NGA Ribeirão Preto Núcleo de Gerenciamento Ambiental
Ltda. Waste treatment Brazil 100 % 100 % 100 %
Reciclax - Reciclagem de Resíduos da Construções
Civil Ltda. (“Reciclax”) Recycling Brazil 88 % 88 % 88 %
Guatapará Energia S.A. (d) Energy use services Brazil 90 % 90 % 90 %
CTR Porto Seguro Waste management center Brazil 100 % 100 % 100 %
Estre Energia Renovável Part. S.A. (d) Holding Brazil 90 % 90 % 90 %
SPE Paulínia Energia Ltda. (d) Energy use services Brazil 100 % 100 % 100 %
SPE Tremembé Energia Ltda. (d) Energy use services Brazil 100 % 100 % 100 %
Curitiba Energia SPE Ltda. (d) Energy use services Brazil 100 % 100 % 100 %
Piratininga Energia e Participações Ltda. (d) Energy use services Brazil 100 % 100 % 100 %
CTR Arapiraca S.A. Waste treatment center Brazil 100 % 100 % 100 %
Estre Aterros e Valorização Holding S.A. Holding Brazil 100 % 100 % 100 %
NGA Sul – Núcleo de Gerenciamento Ambiental S.A. Holding Brazil
—
— 100 %
CGR – Centro de Gerenc. de Resíduos Feira de Santana
S.A. Waste management center Brazil 100 % 100 % 100 %
GLA - Gestão Logistica Ambiental S.A. Cleaning and collection Brazil 38 % 38 %
SPE Soma Soluções em Meio Ambiente Ltda. (“SPE
SOMA”) Cleaning and collection Brazil 82 % 82 %
—
Leccaros Participações S.A.(Note 10.2.2) Holding Brazil
—
— 50 %
CGR Catanduva – Centro de Gerenc. de Resíduos Ltda.
(“CGR Catanduva”) (Note 1.3.3 and 9) Waste management
center Brazil
— 50 %
—
Estre Ambiental Sucursal Colômbia (e) Cleaning and collection Colombia 100 % 100 % 100 %
(a)
Merged into Estre SPI in 2018.
(b)
Presented as assets held for sale since 2016, with
sale process concluded in November 2018 (Notes 1.3.1 and 10.2).
(c)
Merged into Estre Brazil in 2018.
(d)
Subsidiaries included in an asset sale process (Note
1.3.4).
(e)
Subsidiary created to collect cash from the D. Juana
sale.
A subsidiary is fully consolidated from the date the control is
obtained, and ceases when the Company loses control of the
subsidiary. The Company evaluates existence and effect of potential
voting rights currently exercisable or convertible, shareholders
agreement and company management policies are taken into account in
determining whether the Company controls the entity or not.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
The Company’s voting rights and potential voting
rights
The financial years and the closing periods of direct and indirect
subsidiaries included in the consolidation are the same as those of
the Company, and accounting practices and policies have been
consistently applied by the consolidated companies and are
consistent with those used in the previous years. All consolidated
intercompany balances and transactions were eliminated in
consolidation.
2.3.
Foreign currency translation
a)
Functional and reporting currencies
In evaluating the functional currency of the Company, management
considered the factors and indicators contained in IAS 21 –
The effect of changes in foreign exchange rates. Considering that
the Company is a holding that incur in limited expenses, Estre Inc.
is using the currency of the local environment of Estre Brazil as
its functional currency, as this is the environment which drives
the dividend income it receives, which is its primary source of
revenue. Therefore, the functional currency of the Company is
Brazilian Reais.
The financial statements of each subsidiary included in the
Company’s consolidation and those used as a basis for
valuation of investments using the equity method are prepared using
the functional currency of each entity, and for entities whose
functional currencies are different from the Company’s
reporting currency, their assets and liabilities are translated
into the Company’s reporting currency at the closing date and
their statements of profit or loss are translated at exchange rate
prevailing at the dates of the transactions.
The exchange differences arising on translation for consolidation
are recognized in other comprehensive income.
b)
Transactions and balances
Transactions in foreign currencies are translated using the
exchange rates prevailing on the transaction dates or on the
valuation date, for remeasured items. The foreign exchange gains
and losses resulting from the settlement of these transactions and
resulting from the translation at exchange rates at the end of the
year relating to monetary assets and liabilities denominated in
foreign currencies are recognized in the statement of profit or
loss.
2.4.
Business combination
Business combinations are accounted for using the acquisition
method. The cost of an acquisition is measured as total
consideration transferred, measured at fair value at the
acquisition date, and the amount of
any non-controlling non-controlling
When acquiring a business, the Company assesses the financial
assets and liabilities assumed, for appropriate classification and
designation in accordance with contractual terms, economic
circumstances and pertinent conditions at the acquisition date.
If the business combination is achieved in stages, the fair value
at the acquisition date of the previously held equity interest in
the acquiree is remeasured at fair value at the latest acquisition
date, and impacts are recognized in the statement of profit or
loss.
Any contingent consideration to be transferred by the acquirer is
recognized at fair value at the acquisition date. Subsequent
changes to the fair value of the contingent consideration
considered as an asset or liability will be recognized in the
statements of profit or loss.
Goodwill is initially measured at cost, being the excess of the
aggregate of the consideration transferred and the fair value of
net assets acquired. If the consideration is lower than the fair
value of net assets acquired, the difference is recognized as a
bargain gain in the statement of profit or loss.
After initial recognition, goodwill is measured at cost, less any
accumulated impairment losses. For impairment test purposes,
goodwill acquired in a business combination is allocated to each of
the Company’s cash-generating units that are expected to
benefit from the synergies arising from the combination,
irrespective of whether other assets or liabilities of the acquiree
are assigned to those units.
When goodwill forms part of a cash generating unit and a portion of
that unit is disposed of, the goodwill associated to the disposed
portion must be included in the transaction upon carrying amount of
the operation when determining disposal gains or losses. Goodwill
disposed in these circumstances is measured based on the relative
values of the disposed operations and the cash generating unit
retained.
2.5.
Investment in associates, joint operations and
joint ventures
An associate is an entity in which the Company exercises
significant influence. Significant influence is the power to
participate in decisions on operating policies of the investee. It
does not hold, however, control or joint control over those
policies.
A joint operation (JO) is a type of joint arrangement in which the
parties with joint control of the arrangement have rights to the
assets and obligations for the liabilities relating to the
arrangement.
In relation to its interests in JOs, the financial statements of
the Company includes:
•
Assets, including its share of any assets held
jointly
•
Liabilities, including its share of any liabilities
incurred jointly
•
Revenue from the sale of its share of joint
operation
•
Share of the revenue from the sale of the output by
the joint operation
•
Expenses, including its share of any expenses incurred
jointly
All such amounts are measured in accordance with the terms of each
arrangement which are in proportion to the Company’s interest
in the JO.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mpany’s investments in its associates and joint
ventures, shown in the table below, are accounted for using the
equity method:
Denomination Main activity Host Interest 2018 2017 2016
Unconsolidated investes
Attend Ambiental Ltda. (“Attend”) Treatment of liquid effluents Brazil
— — (a) 55%
Metropolitana Serviços Ambientais Ltda. Waste management center Brazil Direct 50% 50% 50%
Terrestre Ambiental Ltda. Waste management center Brazil
— — (a) 40%
CGR Catanduva Waste management center Brazil
— (b) (b) 50%
Logística Ambiental de São Paulo S.A.
(“Loga”)
Cleaning and collection services Brazil
— — (a) 38%
Unidade de Tratamento de Resíduos - UTR S.A. Waste management center Brazil
—
— —
(c) 54%
(a)
On December 21, 2017, these investments were
transferred to Latte Saneamento e Participações S.A.
(“Latte”), a related party owned by some of the same
shareholders of the Company (refer to Note 10.1).
(b)
This subsidiary was consolidated in 2017 and it was
sold in December 2018 (Note 1.3.3).
(c)
On August 1 st
2.5.1.
Investment in associates and joint ventures
Under the equity method, the investment in associate and joint
ventures is initially recognized at cost. The carrying amount of
the investment is adjusted to recognize changes in the
Company’s share in the net assets of the associate since the
acquisition date. Goodwill relating to the associate is included in
the investment and is not tested for impairment separately.
The statement of profit or loss reflects the Company’s share
of the results of operations of the associate and joint venture.
Any changes in other comprehensive income in these investees is
presented in the Company’s other comprehensive income. In
addition, when there has been a change directly recognized in the
equity of the associate the Company recognizes its share of any
changes, in the statements of changes in equity when applicable.
Unrealized gains and losses resulting from transactions between the
Company and the associate are eliminated to the extent of the
interest in the associate and joint venture.
The aggregate of the Company’s share of profit or loss of an
associate or joint venture is stated in the statements of profit or
loss representing profit after tax and interest held
by non-controlling
2.5.2.
Material partially-owned subsidiaries
Financial information of subsidiaries that have
material non-controlling
Percentage of equity interest held
by non-controlling
Name Country of 2018 2017 2016
CGR Doña Juana (a) Colombia
— 49% 49%
SPE Soma Brazil 18% 18%
—
Reciclax Brazil 13% 13% 13%
Guatapará Energia S.A. (b) Brazil 10% 10% 10%
Estre Energia Renovável Part. S.A. (“Estre Energia
Renovável”) (b) Brazil 10% 10% 10%
GLA - Gestão Logistica Ambiental S.A. (“GLA”) Brazil 62% 62%
—
CGR Catanduva (c) Brazil
— 50%
—
(a)
Presented as assets held for sale since 2016, with
sale process conclued in November 2018 (Note 10.2 and 1.3.1).
(b)
Subsidiaries involved in an asset sale process (Note
1.3.4).
(c)
This subsidiary was consolidated in 2017 and it was
sold in December 2018 (Note 1.3.3).
Summarized statement of profit or loss for 2018:
Reciclax SPE Soma GLA
Revenue from services rendered 569 335,317 24,398
Cost of services rendered (2,019 ) (252,480 ) (17,569 )
General and administrative expenses (445 ) (40,417 ) (449 )
Other operating income (expenses), net (28 ) (5,161 ) (471 )
Financial expenses, net (85 ) (895 ) 31
Profit (loss) before tax es (2,008 ) 36 , 364 5,940
Income tax and social contribution (2 ) (32,842 ) (824 )
Profit (loss) for the year from continuing operations (2,010 ) 3 , 522 5,116
Total comprehensive income (2,010 ) 3,522 5,116
Attributable to non-controlling interests (251 ) 634 3,187
Summarized statement of profit or loss for 2017:
Estre Energia Guatapará SPE CGR
Revenue from services rendered
— 9,115 777 84,919 12,055 10,348
Cost of services rendered
— (5,614 ) (2,737 ) (61,051 ) (7,950 ) (8,252 )
General and administrative expenses (1,111 ) (299 ) (466 ) (3,180 ) (170 ) (833 )
Other operating income (expenses), net 3,297 1,252 85 (1,356 ) (233 ) (292 )
Financial expenses, net 878 (799 ) (117 ) (2,783 ) 38 (305 )
Profit (loss) before taxes 3,064 3,655 (2,458 ) 16,549 3,740 666
Income tax and social contribution
— (410 ) 964 218 (408 ) (458 )
Profit (loss) for the year from continuing operations 3,064 3,245 (1,494 ) 16,767 3,332 208
Total comprehensive income 3,064 3,245 (1,494 ) 16,767 3,332 208
Attributable to non-controlling 306 325 (187 ) 3,018 2,076 104
Summarized statement of profit or loss for 2016:
Estre Energia Guatapará Reciclax
Revenue from services rendered
— 8,251 1,320
Cost of services rendered
— (4,725 ) (2,475 )
General and administrative expenses (666 ) (180 ) (236 )
Other operating income, net 1,329 2,482 (231 )
Financial expenses, net (1,906 ) (1,007 ) (126 )
Profit (loss) before taxes (1,243 ) 4,821 (1,748 )
Income tax and social contribution
— (331 )
—
Profit (loss) for the year from continuing operations (1,243 ) 4,490 (1,748 )
Total comprehensive income (1,243 ) 4,490 (1,748 )
Attributable to non-controlling (124 ) 449 (219 )
Summarized statement of financial position at December 31,
2018:
Reciclax SPE Soma GLA
Assets
Current assets
Cash and cash equivalents 6 218 672
Trade accounts receivable 57 51,108 2,855
Taxes recoverable 65 1,568 2,977
Advances to suppliers
— 80 —
Other current assets 127 17,775 241
Total current assets 255 70,749 6,745
Non-current assets
Related parties 248 32,552
—
Other non-current assets 107 1,828
—
Investments
—
—
—
Property, plant and equipment 7,885 4,714 147
Intangible assets
— 112
—
Total non-current assets 8,240 39,206 147
Total assets 8,495 109,955 6,892
Reciclax SPE Soma GLA
Liabilities
Current liabilities
Trade accounts payable 221 18,678 1,630
Labor liabilities 76 24,702 1,104
Tax liabilities 50 9,858 1,642
Debt to related parties 5,532
—
—
Other current liabilities 39 19,061 —
Total current liabilities 5,918 72,299 4,376
Non-current liabilities
Provision for legal proceedings 111 6,127
—
Other liabilities 85 167
—
Total non-current liabilities 196 6 , 294 —
Capital 4,714 43,484 1
Reserves 4,481
— —
Accumulated earnings (losses) (6,814 ) (12,122 ) 2,515
Total equity 2,381 31 , 362 2,516
Total liabilities and equity 8,495
1 09 ,9 55 6,892
Attributable to:
Equity holders of parent 2,071 25,717 956
Non-controlling interest 310 5,645 1,560
Summarized statement of financial position at December 31,
2017:
Estre Energia Guatapará Reciclax SPE GLA CGR
Assets
Current assets
Cash and cash equivalents 1,703 763 10 17,038 1,106 1,213
Trade accounts receivable
— 1,305 1,382 45,619 2,303 2,469
Taxes recoverable 1 1 13 1,759 70 173
Advances to suppliers 8
— 16 125
—
—
Other current assets
— 745 218 21,135 177 2
Total current assets 1,712 2,814 1,639 85,676 3,656 3,857
Non-current
Related parties 18
— 2,159 39,994
— 16
Other non-current
—
— 33 10,436
— 258
Investments 24,061
—
—
—
—
—
Property, plant and equipment 8,754 23,048 8,039 6,076 149 12,988
Intangible assets
—
—
— 225
— 2,195
Total non-current 32,833 23,048 10,231 56,731 149 15,457
Total assets 34,545 25,862 11,870 142,407 3,805 19,314
Estre Energia Guatapará Reciclax SPE GLA CGR
Liabilities
Current liabilities
Loans and Financing
—
—
—
—
— 160
Trade accounts payable 44 2,168 478 8,400 1,818 636
Labor liabilities 87
— 311 31,451 726 374
Tax liabilities 4 178 148 17,822 436 605
Debt to related parties 20,500
— 6,099
—
— 210
Other current liabilities 300 3,072 29 1,451 1 1
Total current liabilities 20,935 5,418 7,065 59,124 2,981 1,986
Non-current
Provision for legal proceedings
—
— 129 2,299
—
—
Other liabilities
—
— 224 22,474
— 2,734
Total non-current
—
— 353 24,773
— 2,734
Capital 12,000 10,682 4,714 43,484 1 4,376
Reserves
—
— 4,542
— 823 4,452
Accumulated earnings (losses) 1,610 9,762 (4,804 ) 15,026
— 5,766
Total equity 13,610 20,444 4,452 58,510 824 14,594
Total liabilities and equity 34,545 25,862 11,870 142,407 3,805 19,314
Attributable to:
Equity holders of parent 12,249 18,400 3,873 47,978 311 7,297
Non-controlling 1,361 2,044 579 10,532 511
—
Summarized statement of financial position at December 31,
2016:
Estre Energia Guatapará Reciclax
Assets
Current assets
Cash and cash equivalents 33 39 19
Trade accounts receivable
— 690 1,236
Taxes recoverable 1 1,212 8
Advances to suppliers 7 1 11
Other current assets
— 1,114 12
Total current assets 41 3,056 1,286
Non-current
Related parties 17 39 1,891
Other non-current
—
— 18
Property, plant and equipment 23,253
—
—
Intangible assets 9,890 20,866 8,166
Total non-current 33,160 20,905 10,075
Total assets 33,201 23,961 11,361
Estre Energia Guatapará Reciclax
Liabilities
Current liabilities
—
—
—
Loans and Financing
—
—
—
Trade accounts payable 4 3,310 448
Labor liabilities 80
— 204
Tax liabilities 73 382 741
Debt to related parties 21,499
— 3,782
Other current liabilities 375 2,301 27
Total current liabilities 22,031 5,993 5,202
Non-current
Provision for legal proceedings
—
— 63
Other liabilities
—
— 140
Total non-current
—
— 203
Capital 12,000 10,682 4,714
Reserves
— 483 4,430
Accumulated losses (830 ) 6,803 (3,188 )
Total equity 11,170 17,968 5,956
Total liabilities and equity 33,201 23,961 11,361
Attributable to:
Equity holders of parent 10,053 16,171 5,182
Summarized cash flow information for year ended on
December 31, 2018:
Reciclax SPE GLA CGR
Operating activities 240 (16.372 ) (434 ) (167 )
Investing activities (244 ) (448 ) — (663 )
Financing activities
—
—
— 78
Net cash generated/(used) (4 ) (16.820 ) (434 ) (752 )
(*)
Subsidiary CGR Catanduva sold on December 14, 2018,
see note 1.3.3.
Summarized cash flow information for year ended on
December 31, 2017:
Estre Guatapará Reciclax SPE GLA CGR
Operating activities 1,670 5,162 320 23,688 1,260 1,399
Investing activities 33 (4,399 ) (310 ) (6,650 ) (155 ) (132 )
Financing activities
—
—
—
— 1 (517 )
Net cash generated/(used) 1,703 763 10 17,038 1,106 750
Summarized cash flow information for year ended on
December 31, 2016:
Estre Guatapará Reciclax
Operating activities (33,063 ) (4,400 ) 124
Investing activities 33,143 2,519 (117 )
Financing activities 1 2,500 2
Net cash generated/(used) 81 619 9
2.6.
Current versus non-current
The Company presents assets and liabilities in the statement of
financial position based on current
and non-current
•
It is expected to be realized within 12 months from
the reporting date; or
•
It consists of cash and cash equivalents, unless
restricted from being exchanged or used to settle a liability for
at least 12 months after the reporting period.
All other assets are to b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d all other liabilities
as non-current. non-current
2.7.
Fair value measurement
Fair value is the price that would be received to sell an asset or
paid to transfer a liability in an orderly transaction between
market participants on the measurement dat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is measured using the
assumptions that market participants would use when pricing an
asset or liability, assuming that market participants act in their
economic best interest.
The fair value measurement of a non-financial
The Company uses valuation techniques appropriate for the
circumstances and for which there is sufficient data for fair value
measurement, maximizing the use of relevant available information
and minimizing the use of unavailable information.
All assets and liabilities for which the fair value is measured in
the financial statements are categorized within the fair value
hierarchy described below, based on the lowest level of information
that is significant to the fair value measurement as a whole:
•
Level 1 - quoted prices (unadjusted) in active markets
for identical assets or liabilities;
•
Level 2 - valuation techniques for which the lowest
level input that is significant to the fair value measurement is
either directly or indirectly observable; and
•
Level 3 - valuation techniques for which the lowest
level input that is significant to the fair value measurement is
unobservable.
For assets and liabilities that are recognized in the financial
statements on a recurring basis, the Company determines whether
there were transfers between hierarchy levels,
by re-assessing
For the purposes of fair value disclosures, the Company has
determined classes of assets and liabilities based on the nature,
characteristics and risks of assets or liabilities and the fair
value hierarchy level, as mentioned above.
The fair values of financial instruments measured at amortized cost
are disclosed in Note 30.
2.8.
Revenue recognition
Beginning on January 1, 2018 the IFRS 15 – Revenue from
Contracts with Customers came into effect, which establishes a
five-step model to account for revenue arising from contracts with
customers and require that revenue be recognized at an amount that
reflects the consideration to which the entity expects to be
entitled in exchange of transferring good or services to customers.
The five steps model is as follows:
i)
Identification of the contract with the client;
ii)
Identification of performance obligations in the
contract;
iii)
Determination of the transaction price;
iv)
Allocation of the transaction price to the performance
obligations in the contract; and
v)
Recognition of revenue upon satisfaction of the
performance obligations.
Revenues shall be recognized at the amount that reflects the
consideration or which the Company expect of receiving in exchange
of transferring goods or services to the customers.
Revenue From Services
Collection &amp; Cleaning Services - Revenue from collection &amp;
cleaning services is recognized when the service is provided. The
Company recognizes revenue for the service provided, using the
transaction price the Company expects to be entitled to.
Landfills - waste that cannot be recycled is sent to the most
appropriate final disposal, in sanitary landfills. The Company
operates 12 landfills across Brazil, serving public and private
entities. Revenues is recognized when the disposals are received in
the Company’s landfills, at the transaction price the Company
expects to be entitled to.
Value Recovery - Value recovery services are related to a series of
solutions that ensure the maximum use of the waste, with its reuse
or search for new technology to recycle the materials. Revenue is
recognized when the service is provided. The Company measures the
provided service by the transaction price the Company expected to
be entitled to.
O&amp;G - Revenue from services contracts provided to the oil &amp;
gas industry is recognized when the service is provided, at the
transaction price the Company expects to be entitled to.
Contract assets, contract liabilities, receivables:
A contract asset is the right to consideration in exchange for the
services provided to the customer. If the Company performs by
providing services to a customer before the customer pays
consideration or before payment is due, a contract asset is
recognized for the earned consideration that is conditional. For
services rendered that customers have not yet approved at the end
of the period, revenue is recognized based on estimates or work
performed.
A contract liability is the obligation to provide services to a
customer for which the Company has received consideration (or an
amount of consideration is due) from the customer. If a customer
pays consideration before the Company provides services to the
customer, a contract liability is recognized when the payment is
made or the payment is due (whichever is earlier). Contract
liabilities are recognized as revenue when the Company performs
under the contract.
A receivable represents the Company’s right to an amount of
consideration that is unconditional (i.e., only the passage of time
is required before payment of the consideration is due). Refer to
accounting policies of financial assets in section Financial
instruments – initial recognition and subsequent
measurement.
Variable consideration
Variable consideration is included in the transaction price if it
is highly probable that no significant reversal of revenue will
occur once associated uncertainties are resolved. Significant
estimates are involved in determining the amount of variable
consideration which is calculated by using either the expected
value or the most likely amount depending on which is expected to
better predict the amount of variable consideration. Consideration
is adjusted for the time value of money if the period between the
provided services and the receipt of payment exceeds twelve months
and the financing benefit.
The Company is required to determine whether there is a significant
financing component in its contracts. According to paragraph 60 of
this standard, in determining the transaction price an entity shall
adjust the amount of the consideration promised for the effects of
the time value of money when a significant financing component is
present. A significant financing component may exist independently
if the promise of financing is expressly stated in the contract or
implied in the terms of payment agreed by the parties to the
contract. The Company should analyze if the payment period agreed
by the parties to the contract (expressly or implicitly) provides
the client or the entity with a significant financial benefit from
the transfer of goods or services to the customer.
Based on the above, the Company performs an analysis to identify
the existence of a significant financing component for public
sector clients, since the average collection term for this client
portfolio is approximately six months. The Company considered the
average rate of 8.50% p.a. for the discount rate of 2018 (8.40% at
December 31, 2017), which represents the discount rate usually
applied by the Company to calculate the present value of its
non-current assets and liabilities.
Revenue from the sale of products
Revenue from the sale of products refers to the sale of scrap, fuel
gas, carbon credit, electric power. For the sale of products,
revenue is recognized when the performance obligations is satisfied
at the time the control of the product sold is transferred to the
customer, usually a</t>
  </si>
  <si>
    <t>Capital and financial risk management</t>
  </si>
  <si>
    <t>3.
Capital and financial risk management
The Company’s main objectives when managing capital are to
safeguard its ability to continue as a going-concern, to provide
returns to shareholders and maximize shareholder value, provide
better cash management to ensure availability of credit lines in
order to maintain liquidity, and obtain funds at the lowest cost
possible.
As of December 31, 2018, the Company recorded negative working
capital (calculated as total current assets minus total current
liabilities) of R$1,289.8 million and a capital deficiency
(corresponding to total assets minus total liabilities) of
R$1,149.2 million (working capital of R$293.4 million and a capital
deficiency of R$455.9 million as of December 31, 2017).
As a result of liquidity constraints, the Company was not able to
comply with the financial covenants included in its Debt
Instruments for the year ended on December 31, 2018 and we are
currently in breach of such covenants. In addition, on March 6,
2018, Angra confirmed the exercise of its put option to sell all of
its shares of the Company, which requires the payment of the
exercise price by approximately R$40.3 million by September 6,
2018, as of the date of this annual report, we have not yet made
any payments to Angra due to our liquidity constraints, and the
rescheduled payment terms are still being negotiated.
Furthermore, Management has identified several significant
obligations arising during 2019 that require funding through
liquidity, primarily relating to (a) the payments required to make
for severance and other demobilization costs related to
discontinued operations and (b) capital expenditures required in
connection with contract renewals.
The Company´s Management is engaged in efforts to generate
liquidity in order to improve the liquidity position and fund their
obligations, including negotiations in respect of the sale of
certain assets, which sales will likely require the approval of the
holders of our Debt Instruments.
In addition, the Company, with the approval of its Board of
Directors, has initiated negotiations with the holders of the Debt
Instruments, as well as other relevant creditors, with the goal of
restructuring its financial and such other debt. In that regard,
the Company engaged an outside restructuring advisor as well as
outside legal counsel to advise in connection with a potential debt
restructuring process. The Company is currently seeking to conclude
the debt restructuring process in the course of 2019.
There can be no assurance that the debt restructuring process will
be successful or that we will be able to generate sufficient
liquidity in order to fully address our liquidity concerns. Our
inability to significantly improve our liquidity position and
comply with our financial covenants and other payment obligations
could have a material adverse effect on us and result in a judicial
or judicial reorganization process, which may result in our
shareholders losing their entire investment.
There were no changes in the objectives, policies or processes for
managing capital during the years ended December 31, 2018 and
2017.
2018 2017
Loans and financing (Note 13) 628,297 385,514
Debentures (Note 14) 966,386 1,068,979
(-) Cash and cash equivalents (Note 4) (18,862 ) (84,687 )
(-) Marketable securities (42 ) (42 )
Net debt 1,575,779 1,369,764
Equity (capital deficiency) (1,149,210 ) (455,904 )</t>
  </si>
  <si>
    <t>4.
Cash and cash equivalents
Cash and cash equivalents is as follows:
Description 2018 2017
Cash 168 170
Bank account 4,262 44,123
Bank Deposit Certificates (a) 14,432 40,394
Total 18,862 84,687
(a)
Refers to highly-liquid Bank Deposit Certificates
(CDBs) under repurchase agreements with returns substantially tied
to a variation ranging between 75.0% and 90.0% of the Brazilian
Interbank Deposit Certificate (CDI) rate.
For the purpose of the statement of cash flows, cash and cash
equivalents comprise the following at 31 December:
Description 2018 2017 2016
Cash 168 170 110
Bank account 4,262 44,123 2,861
Bank Deposit Certificates (a) 14,432 40,394 28,112
18,862 84,687 31,083
Cash at banks and short-term deposits attributable to discontinued
operations (note 10.2) 1,655 — —
Total 20 , 517 84,687 31,083</t>
  </si>
  <si>
    <t>5.
Trade accounts receivable
Description 2018 2017
Trade accounts receivable
7 57 , 991 966,827
Carbon credits (a) 7,306 2,998
765 , 297 969,825
( - ) Adjustment to present value (b) (32,456 ) (34,472 )
( - ) Allowance for doubtful accounts (109,966 ) (157,247 )
Total 622 , 875 778,106
Current 501 , 821 669,237
Non-current
12 1 ,0 54 108,869
(a)
The Company entered into an agreement on June 17,
2015 with Nordic Environment Finance Corporation referring to the
Clean Development Mechanism (MDL), whereby the biogas generated in
a landfills is burned and transformed into carbon credits. The
balances as of December 31, 2018 refers to credits generated
in the current fiscal year and that the Company expects to realize
in 2019 due to usual timing of credit approval.
(b)
The adjustment of long-term receivables to present
value was calculated using a discount rate of 8.50% per year.
The aging of trade accounts receivable is as follows:
Description 2018 2017
Unbilled
— 168,949
Falling due
3 27 , 327 386,030
Overdue up to 30 days 37,530 56,067
Overdue from 31 to 60 days 27,375 26,403
Overdue from 61 to 90 days 42,788 30,232
Overdue from 91 to 180 days 88,377 65,569
Overdue from 181 to 360 days 60,698 79,328
Overdue for more than 360 days 181,202 157,247
Total 765 , 297 969,825
Changes in the allowance for doubtful accounts are as follows:
Description 2018 2017 2016
Opening balance (157,247 ) (155,341 ) (168,210 )
Additional allowance
( 26 , 311 ) (104,963 ) (304,436 )
Reversal of allowance 36 , 823 103,057 317,279
Transfer to discontinued operations 4 97 — 26
Write-off referring to actual losses 32, 780 — —
Change in accounting practice 3,492 — —
Closing balance (109,966 ) (157,247 ) (155,341 )
Contract asset
On December 31, 2018, the Company presented contact assets
amounting to R$ 120,308.</t>
  </si>
  <si>
    <t>6.
Taxes recoverable
Description 2018 2017
Corporate income tax (IRPJ) (a) 29 , 842 56,342
Social contribution tax (CSLL) (a) 10,9 99 16,743
Social security contribution tax (INSS) (b) 24,576 19,669
Integration program (PIS) / Social security financing (COFINS) /
Social contribution tax (CSLL)(c) 13 ,6 16 9,259
Withholding income tax (IRRF) (d) 9,570 16,946
PIS/COFINS recoverable on acquisition of assets (e) 24,566 13,099
Other 16 , 398 21,953
Total 1 29,567 154,011
Current 98 , 367 101,870
Non-current 31 , 200 52,141
(a)
IRPJ and CSLL are related to tax advances recorded on
estimation basis throughout the year.
(b)
INSS is a social security charge levied on wages paid
to employees. On certain services rendered, clients are required to
withhold 11% of the amounts billed and pay INSS tax on our behalf,
with no impact to the statement of profit or loss. Credits are used
to compensate INSS payable.
(c)
Services rendered require our clients to retain and
pay taxes on our behalf. The rate of 4.65% in relation to PIS,
COFINS and CSLL tax on applicable services rendered is withheld
from receivables from clients and recognized as a tax recoverable,
with no impact to the statement of profit or loss.
(d)
Refers to IRRF retained by financial institutions from
the Company’s financial investments and on certain services
rendered, clients are required to withhold 1.5% of the amounts
billed to them and pay IRPJ (Income tax) on our behalf, with no
impact to the statement of profit or loss.
(e)
Refers to PIS/COFINS credits obtained from the
acquisition of some property, plant and equipment.</t>
  </si>
  <si>
    <t>7.
Other receivables
Description 2018 2017
Judicial deposits 18,398 19,059
Advances to employees 1,026 2,204
Accounts receivable from non-controlling interest (a) 8,930 10,334
Advances to suppliers 3,258 2,933
Dividends receivable 3,938 1,265
Prepaid expenses 6,127 7,165
Other (b) 10,931 6,460
Total 52,608 49,420
Current 31,960 34,947
Non-current 20,648 14,473
(a)
Mainly relates to a receivable from Soma’s
non-controlling
(b)
Includes receivables from the sale of assets on the
total amount of R$ 5,783 in 2018.</t>
  </si>
  <si>
    <t>8.
Related parties
a)
Accounts receivable and payable
In the ordinary course of business the Company receives or loans
cash to its associates as part of its cash management.
At December 31, 2018 and 2017, balances with associates are as
follows:
2018 2017
Assets
Attend Ambiental (a) — 10,960
Other 2,2 18 3,558
Total non-current 2 , 218 14,518
2018 2017
Liabilities
Hulshof Participações Ltda (b) 21,518 37,349
Wilson Quintella Filho (d) 9,222 7,220
Angra Infra FIP (c) 41,662 37,884
Estre Coleta Holding (d) 7,272 —
Logistica Ambiental - Loga 731 —
Other 1,7 21 335
Total current 82,1 26 82,788
(a)
Referes to intercompany transaction within Attend
Ambiental which was settled at December 31, 2018.
(b)
On December 20, 2017, the Company signed a non-compete
agreement and other covenants, with Hulshof Participações
(“Hulsholf”) and Wilson Quintella Filho
(“Wilson”). In such agreement, the Company agreed a
non-compete fee to be paid to Wilson and Hulshof, in the amount of
US$15,000 (US$12,450 for Hulshof and US$2,550 for Wilson).
Negotiation with the holders was also included such debt in the
2019 debt restructuring efforts.
(c)
Refers to the put option exercised by Angra Infra FIP.
Refer to Note 21.6.
(d)
Intercompany balances from the spin off transaction of
Estre Coleta Holding.
b)
Other related-party transactions
The Company conducts transactions under market conditions, agreed
in major cases with contracts between the parties, based on the
type of operation.
Revenues and accounts receivable from related parties for waste
management services provided, included under revenue from services
and trade accounts receivable, respectively, are as follows:
Revenues
Trade accounts receivable
2018 2017 2016 2018 2017
CGR Catanduva 85
— 247 85
—
Loga 417 2,894
— 417 1,143
Attend 37 64 69 37 12
Other 33 6 92 41 34
Total 572 2,964 408 580 1,189
Costs and accounts payable to related parties for waste management
services provided, included under cost of services and trade
accounts payable, respectively, are as follows:
Costs of services
Trade accounts payable
2018 2017 2016 2018 2017
Terrestre Ambiental Ltda. 5 3 55 13 8
Unidade de Tratamento de Resíduos S.A.
— 60 361
—
—
Loga.
—
— 50 34 34
Attend (a) 2,219 2,457 1,350 456 2,045
Total 2,224 2,520 1,816 503 2,087
(a)
Referes to treatment services cost Leachete.
c)
Interest expense and balance of debentures and
private debt acknowledgement
As mentioned in Note 13 and 14, the Company has debentures and
private debt acknowledgments issued held by its shareholder BTG
Pactual, as follows:
Financial expenses Debt
Related parties 2018 2017 2016 2018 2017
Debentures (25,815 ) (117,879 ) (134,062 ) 261,199 419,236
Private Debt Acknowledgment Instrument (55,444 ) (1,275 )
— 581,901 357,789
d)
Key management personnel compensation
Key management personnel compensation of the Company is as
follows:
Description 2018 2017 2016
Salaries and social security charges (*) 14,687 7,300 6,999
Bonuses and social security charges 8,208 6,854 6,124
Stock options 1,440 6,197 28,937
Total compensation 24,335 20,351 42,060
The compensation of key management personnel of the Company
includes salaries and bonuses, vacation benefits and 13th monthly
salary pay, social security contribution tax (INSS), unemployment
compensation fund (FGTS), variable compensation program and stock
options.
The Company does not offer any additional post-employment benefit
to its employees, and does not offer other additional benefits.
Balances payable to the Company’s key management personnel
are recorded under Labor payable.
(*)
In 2018, include the Board of Directors and related
committees.</t>
  </si>
  <si>
    <t>Business combination</t>
  </si>
  <si>
    <t>9.
Business combination
Estre Brazil held an ownership interest of 50% in CGR Catanduva
– Centro de Gerenciamento de Resíduos Ltda. (“CGR
Catanduva”), through its subsidiary Geo Vision
Soluções Ambientais e Energia S.A.
(“Geovision”), which, prior to obtaining control as
described below, was accounted for under the equity method. On
January 2, 2017, the shareholders of Catanduva agreed to amend
its articles of incorporation, as follows:
a)
Dissolution of the Board of Directors, which will be
replaced by a CEO, a financial manager, a commercial manager and an
operational manager;
b)
The CEO will be appointed by Geovision.
These amendments were effective on May 31, 2017. As a result
of the amendments, the Company obtained control of Catanduva,
through the ability to direct its relevant activities and affect
its returns. Upon obtaining control the Company applied IFRS 3
– Business Combinations.
The Company has elected to measure
the non-controlling
Fair value of assets acquired and liabilities
assumed
The fair value of the identifiable assets and liabilities of CGR
Catanduva as of May 31, 2017 were as follows:
Fair value
ASSETS
Cash and cash equivalents 1,513
Accounts receivable 2,280
Taxes recoverable 3,025
Other credits 22
Property, plant and equipment 14,125
Intangible assets - customer relationship 2,195
Total assets 23,160
LIABILITIES
Trade payables (296 )
Loans and financing (544 )
Tax installments (5,900 )
Taxes payables (1,858 )
Other liabilities (1,373 )
Deferred taxes liability (746 )
Total liabilities (10,717 )
Total identifiable net assets at fair value 12,443
Non-controlling (6,222 )
The Company did not incur any significant acquisition related
costs.
The Company obtained control of Catanduva without transferring any
consideration and with no changes in its percentage ownership,
which was remeasured at fair value on the date when control was
obtained, resulting in the recognition of a gain of R$724. Such
gain was recognized in other operating expenses, net (Note 27).
Catanduva contributed R$5,960 of net revenue and R$425 of profit
before tax from continuing operations to the Company’s
consolidated results for the year ended December 31, 2017. Had
the combination taken place at the beginning of the year,
consolidated net revenue from continuing operations contributed by
Catanduva would have been R$12,788 and consolidated profit before
tax from continuing operations would have been R$1,251.
The stake held by Estre Brazil at CGR Catanduva was sold in
December 2018 (see details at Note 1.3.3).</t>
  </si>
  <si>
    <t>Investments and assets and liabilities held for sale</t>
  </si>
  <si>
    <t>10.
Investments and assets and liabilities held for
sale
10.1
Investments
Investments are classified as follows:
Description 2018 2017
Investments 7,663 7,206
Total investments 7,663 7,206
Presented below are the percentage ownership of the Company’s
interest in associates and joint ventures and related key
information as at December 31, 2018 and 2017.
December 31, 2018
Interest Current Non-current Assets Current Non-current Liabilities Equity Net Net income
Associates
Metropolitana Serviços Ambientais Ltda. 50.00 % 584 15,330 221 367 15,326
— (6,677 )
December 31, 2017
Interest Current Non-current Assets Current Non-current Liabilities Equity Net Net income
Associates
Metropolitana Serviços Ambientais Ltda. 50.00 % 5,100 10,764 1,078 373 14,413
— (1,786 )
Changes in investments at December 31, 2018 are as
follows:
Balances at Capital Share of Business Transfer of Other Balances at
Associates
Metropolitana Serviços Ambientais Ltda. 7,206 3,685 (3,339 )
—
— 111 7,663
Total 7,206 3,685 (3,339 )
—
— 111 7,663
Changes in investments at December 31, 2017 are as
follows:
Balances at Capital Share of Business Transfer of Other Balances at
Associates
Logística Ambiental de São Paulo – Loga 16,697
—
—
— (18,073 ) 1,376
—
Unidade de Tratamento de Resíduos – UTR S.A. 6,643
— (303 )
— (6,340 )
—
CGR – Catanduva Centro Ger. Resíduos 4,396
— 176 (4,572 )
—
—
—
Terrestre Ambiental Ltda. 7,995
—
—
— (8,098 ) 103
—
ATTEND Ambiental Ltda. 2,158
—
—
— (2,842 ) 684
—
Metropolitana Serviços Ambientais Ltda. 6,578 1,026 (893 )
—
— 495 7,206
Total investments 44,467 1,026 (1,020 ) (4,572 ) (29,013 ) (3,682 ) 7,206
Goodwill on investment acquisition 70,185
—
—
— (71,117 ) 932
—
Total 114,652 1,026 (1,020 ) (4,572 ) (100,130 ) (2,750 ) 7,206
(a)
On May 31, 2017, the Company became the
controlling shareholder (refer to Note 9).
10.2.
Discontinued operations and assets and liabilities
held for sale
Discontinued operations are comprised by:
2018 2017
a)  Income Statements
CGR Doña Juana (1.3.1) 27,169 687
Estre Energia Renovável (1.3.4) 1,6 65 3,245
Guatapará Energia S.A (1.3.4) 1, 620 3,064
Companies sold to Latte Participações — 7,346
Total 30,454 14,342
b)  Assets
Leccaros (10.2.2) — 6,580
Estre Energia Renovável (1.3.4) 56 , 452 —
Guatapará Energia S.A (1.3.4)
2 5 , 005 —
Total
8 1 , 457 6,580
b)  Liabilities
CGR Doña Juana (10.2.1) — 23,787
Estre Energia Renovável (1.3.4) 36 , 384 —
Guatapará Energia S.A (1.3.4) 4,8 17 —
Total
4 1 , 201 23,787
10.2.1.
CGR Doña Juana
At December 31, 2016, the Company classified Doña Juana
as an asset held for sale in accordance with IFRS 5. After the
investment in Doña Juana was classified as held for sale, the
Company accounts for such investment under the equity method in
accordance with IAS 28. At November 2018, the Company concluded the
sale of Doña Juana (see Note 1.3.1).
For the years ended December 31, 2018, 2017 and 2016,
Doña Juana’s profit or loss for the year was as
follows:
2018 2017 2016
Revenue from services rendered 54,782 69,384 52,000
Cost of services (45,027 ) (56,384 ) (38,807 )
Gross profit 9,755 13,000 13,193
General and administrative expenses (6,723 ) (5,904 ) (4,856 )
Other operating expenses, net (15,934 ) (1,707 ) (1,253 )
Finance costs, net (3,663 ) (4,083 ) (6,076 )
Current and deferred income and social contribution taxes (474 ) 41 (927 )
Profit (loss) for the year (17,039 ) 1,347 81
Main classes of assets and liabilities of CGR Doña Juana
classified as held for sale at December 31, 2017 are as
follows:
2017
Assets
Current assets
Cash and cash equivalents 3,092
Trade accounts receivable 7,581
Taxes recoverable 436
Advances to suppliers 4,305
Other current assets 2,818
Total current assets 18,232
Non-current assets
Property, plant and equipment 8,862
Intangible assets 6,821
Other current assets 49
Total non-current assets 15,732
Total assets 33,964
2017
Liabilities
Current liabilities
Loans and financing 29,714
Trade accounts payable 21,481
Labor payable 863
Tax liabilities 6,010
Other current liabilities 10,367
Total current liabilities 68,435
Non-current liabilities —
Capital 6,858
Accumulated losses (41,329 )
Total equity (34,471 )
Total liabilities and equity 33,964
Net cash flows incurred by CGR Doña Juana are as follows:
2018 2017 2016
Operating activities 22,274 27,404 26,477
Investing activities (15,911 ) (17,675 ) (14,216 )
Financing activities (3,562 ) (8,053 ) (13,115 )
Net cash generated/(used) 2,801 1,676 (854 )
10.2.2
Disposal of interest in Leccaros .
On April 23, 2018, the Company completed the sale of its 50%
interest in Leccaros Participações S.A.
(“Leccaros”), for a total selling price of R$22,067, of
which R$10,000 in cash was received upon closing the transaction
and R$12,067 will be received in 12 equal monthly instalments.
Leccaros owned a single asset represented by a land located in
São Paulo state and did not have any operations. The net
assets of Leccaros as of December 31, 2017, amounted to
R$6,580 (R$3,283 attributable to equity holders of the parent). The
transaction resulted in a gain on sale of R$37,567 (gain of
R$18,784 attributable to equity holders of the parent see Note
27).
As of December 31, 2017, the Company classified its investment
in Leccaros as an asset held for sale.
10.2.3
Sale of subsidiaries related to energy business
unit
On December 6, 2018, the Company and its Board of Directors
approved the plan to sell the Company’s Energy generation
business. Negotiations with some investors already started and it
is expected that the sale will be completed within one year. (See
Note 1.3.4).
For the years ended December 31, 2018, 2017 and 2016, subsidiaries
related to energy business unit profit or loss for the year was as
follows:
Guatapará Energia S.A.
2018 2017 2016
Revenue from services rendered 8,659 9,115 8,251
Cost of services (6,916 ) (5,614 ) (4,725 )
Gross profit 1,743 3,501 3,526
General and administrative expenses (164 ) (299 ) (180 )
Other operating income (expenses), net 811 1,252 2,482
Finance income (costs), net (24 ) (799 ) (1,007 )
Current and deferred income and social contribution taxes (746 ) (410 ) (331 )
Profit for the year from discontinued operation 1, 620 3,245 4,490
Estre Energia Renovável Part.
S.A.
2018 2017 2016
Revenue from services rendered 18,310 10,383 4,750
Cost of services (8,975 ) (5,891 ) (3,862 )
Gross profit 9,335 4,492 888
General and administrative expenses (1,933 ) (1,284 ) (703 )
Other Operating income (expenses), net (788 ) 18 133
Finance income (costs), net (4,365 ) 149 (793 )
Current and deferred income and social contribution taxes (584 ) (311 ) (768 )
Profit (loss) for the year from
discontinued operation 1,665 3,064 (1,243 )
Main classes of assets and liabilities of of subsidiaries related
to energy business unit classified as held for sale at December 31,
2018 and 2017 are as follows:
Guatapará Energia S.A.
2018 2017
Assets
Current assets
Cash and cash equivalents 560 763
Trade accounts receivable 1,536 1,305
Intercompany trade receivable from Grupo
Estre ( ) 1,427 —
Other current assets 8 23 746
Total current assets 4 , 346 2,814
Non-current assets
Property, plant and equipment 2 1,938 23,048
Other current assets 148 —
Total non-current assets 22 ,086 23,048
Total assets 26 ,432 25,862
2018 2017
Liabilities
Current liabilities
Trade accounts payable 1,785 2,167
Tax liabilities 360 178
Other current liabilities 2,672 3,072
Total current liabilities 4,817 5,417
Non-current liabilities — —
Capital 10,682 10,682
Reserves
1 0 , 933 9,763
Total equity 21, 615 20,445
Total liabilities and equity 26,4 32 25,862
(*)
The balances of related parties to Estre group
companies are eliminated in the Consolidated.
Estre Energia Renovável Part.
S.A.
2018 2017
Assets
Current assets
Cash and cash equivalents 1,095 2,721
Trade accounts receivable 1,323 2,180
Intercompany trade accounts receivable Group Estre (*) 850 —
Other current assets 325 160
Total current assets 3 , 593 5,061
Non-current assets
Property, plant and equipment 53 , 693 57,605
Other current assets 16 16
Total non-current assets 53 , 709 57,621
Total assets 57 , 302 62,682
2018 2017
Liabilities
Current liabilities
Trade accounts payable 14 , 190 16,413
Labor payable 152 87
Tax liabilities 2 , 416 1,731
Loans from related parties with Group Estre (*) 6,407 20,500
Other current liabilities 16 , 889 7,671
Total current liabilities 40 , 054 46,402
Non-current liabilities
Tax liabilities 2,737 2,670
Non-current liabilities 2 , 737 2,670
Capital 12 , 000 12,000
Reserves 2 , 511 1,610
Total equity 14 , 511 13,610
Total liabilities and equity 57 , 302 62,682
(*)
The balances of related parties to Estre group
companies are eliminated in the Consolidated.
Net cash flows incurred by subsidiaries related to energy business
unit are as follows:
Guatapará Energia S.A.
2018 2017 2016
Operating activities 3 , 097 5,162 (4,400 )
Investing activities (3 , 300 ) (4,399 ) 2,519
Financing activities — — 2,500
Net cash generated/(used) (203 ) 763 619
Estre Energia Renovável Part.
S.A.
2018 2017 2016
Operating activities (433 ) 25,076 (4,971 )
Investing activities (1 ,193 ) (22,496 ) (16,576 )
Financing activities — — 21,499
Net cash generated/(used) (1 , 626 ) 2,580 (48 )</t>
  </si>
  <si>
    <t>11.
Property, plant and equipment
Net
Description Weighted Costs Accumulated 2018 2017
Landfills – land and implementation of cells (a) 8.35% 562,063 (328,504 ) 233,559 282,655
Buildings and facilities 5.28% 168,538 (64,748 ) 103,790 123,514
Biogas burning facilities 5.00% 9,337 (2,996 ) 6,341 6,682
Operating equipment 9.04% 136,144 ( ) 53,139 117,171
Furniture and fixtures 10.20% 8,693 ( ) 3,108 3,629
Computers and peripherals 16.95% 11,569 ( ) 2,331 2,647
Vehicles 16.72% 293,853 (250,565 ) 43,288 69,718
Aircraft
— —
— — 9,191
UVR – Waste recovery unit 7.52% 55,359 (24,941 ) 30,418 38,033
Other property, plant and equipment 14.93% 468 (419 ) 49 89
Advances to suppliers
— 1,222 — 1,222 4,743
Construction in progress (b)
— 34,820 — 34,820 31,379
Total
1, 282 , 066
( 770 , 001 ) 512 , 065 689,451
(a)
Land intended for landfills and respective buildings
are subject to depletion and depreciation calculated based on the
usage volume of the landfill. In 2018, depletion and depreciation
weighted average rates were 8.35% p.a. (8.00% p.a. for 2017)
Landfills include decommissioning cost as explained in Note 19.
(b)
Construction in progress refers basically to the
acquisition of the Waste Sorting Machine (Tyrannosaurus) of
R$17,789 in 2018 and Building shed of the Waste Sorting Machine
(Tyrannosaurus) for R$4,855 in 2018.
Guarantee
Financing of property, plant and equipment of subsidiaries are
secured by Estre Brazil’s guarantee. Project financing is
subject to additional bank guarantee and financing of machinery and
equipment items are guaranteed by lien on assets and finance
leases.
Useful lives of property, plant and equipment
The Company reviews the estimated useful lives of property, plant
and equipment items at the end of each reporting period, based on
the estimated useful lives of the assets reviewed, according to
internally prepared technical appraisal reports.
Finance lease agreements
The net carrying amount of property, plant and equipment under
finance lease agreements at December 31, 2018 and 2017 was
R$42,867 and R$17,280, respectively.
Impairment test for cash generating units
Management annually reviews the net carrying amount of assets in
order to assess events or changes in economic, operating or
technological circumstances that may indicate deterioration or
impairment. When such evidence is identified and carrying amount
exceeds recoverable amount, a provision for impairment is recorded
to adjust the carrying amount to the recoverable amount.
Changes in property, plant and equipment for the years 2018 and
2017 were as follows:
December 31, Additions Sale and Write-offs (b) Impairment Transfer Sale of December 31,
Costs
Landfills (land and implementation of cells) 599,985
7 6 , 008
( 23 , 836 )
( 78 , 020 ) 3,871 (15,945 ) 562,063
Buildings 186,661 6,216 (7,99 2 ) (8,159 ) (2,112 ) (6,076 ) 168,538
Biogas burning facilities 9,212 — — (7 ) 132 — 9, 337
Operating equipment 221,726 11,235
(3 0 , 154 ) (19,018 ) 15,668 (63,313 ) 136,144
Furniture and fixtures 9,438 548 (142 ) (1,308 ) 187 (30 ) 8 , 693
Computers and peripherals 11,367 772 (60 ) (669 ) 169 (10 ) 11 , 569
Vehicles 309,513 21,917 (11,8 92 ) (5,504 ) (19,326 ) (855 ) 293,853
Aircraft 16,791 — (16,791 ) — — — —
UVR – Waste recovery unit 60,963 90 (5,741 ) — 47 — 55,359
Other property, plant and equipment 485 5 — (23 ) 1 — 468
Advances to suppliers 4,743 1,109 (692 ) — (3,938 ) — 1,222
Construction in progress 31,379 22,227 ( 323 ) (1,142 ) 5,301 (22,622 ) 34,820
Total costs 1,462,263
14 0 , 127
( 97 , 623 )
( 113 , 850 ) — (108,851 )
1, 282 , 066
Depreciation
Landfills (land and implementation of cells) (317,330 )
( 49 , 555 ) 549 31,231 (390 ) 6, 991
(3 28 , 504 )
Buildings (63,147 ) (8,570 ) 3 , 728 2,494 — 747
( 64 , 748 )
Biogas burning facilities (2,530 ) (469 ) — 3 — — (2,99 6 )
Operating equipment (104,555 ) (16,667 ) 17 , 591 10,739 — 9,887
( 83 , 005 )
Furniture and fixtures (5,809 ) (790 ) 31 975 — 8
( 5 , 585 )
Computers and peripherals (8,720 ) (1,202 ) 43 632 — 9
( 9 , 238 )
Vehicles (239,795 ) (26,167 ) 8 , 952 5,378 390 677
(2 50 , 565 )
Aircraft (7,600 ) (528 ) 8,128 — — — —
UVR – Waste recovery unit (22,930 ) (4,611 ) 2 , 600 — — — (24 ,941 )
Other property, plant and equipment (396 ) (46 ) — 23 — — ( 419 )
Total depreciation (772,812 )
(1 08 , 605 )
4 1 , 622 51,475 — 18,319
( 770 , 001 )
Total property, plant and equipment, net 689,451
3 1 , 522
( 56 , 001 )
( 62 , 375 ) — (90, 532 ) 512 , 065
(a)
Refers to the sale of CGR Catanduva and
reclassification of Energy business to assets held for sale.
(b)
Refers to write-off of assets according to the
Company’s inventory procedure carried out in December
2018.
December 31, 2016 Additions Write-offs Impairment Transfer Additions (a) December 31, 2017
Costs
Landfills (land and implementation of cells) 592,092 83,843 (52,170) (33,110) (6,580) (b) 15,910 599,985
Buildings 180,179 7,247 (323) (1,107)
— 665 186,661
Biogas burning facilities 9,255
—
— (43)
—
— 9,212
Operating equipment 191,545 13,787 (557) (1,742) 17,627 1,066 221,726
Furniture and fixtures 8,878 477 (10) (87)
— 180 9,438
Computers and peripherals 10,579 815 (4) (131)
— 108 11,367
Vehicles 300,422 12,965 (3,751) (493)
— 370 309,513
Aircraft 16,791
—
—
—
—
— 16,791
UVR – Waste recovery unit 60,700 263
—
—
—
— 60,963
Other property, plant and equipment 456 29
—
—
—
— 485
Advances to suppliers 5,177 1,896 (2,293) (37)
—
— 4,743
Construction in progress 13,439 35,567
—
— (17,627)
— 31,379
Total costs 1,389,513 156,889 (59,108) (36,750) (6,580) 18,299 1,462,263
Depreciation
Landfills (land and implementation of cells) (308,520) (48,026) 39,966 1,228
— (1,978) (317,330)
Buildings (52,871) (10,441) 16 150
— (1) (63,147)
Biogas burning facilities (2,070) (468)
— 8
—
— (2,530)
Operating equipment (82,648) (23,033) 462 667
— (3) (104,555)
Furniture and fixtures (4,961) (898) 5 49
— (4) (5,809)
Computers and peripherals (7,466) (1,367) 2 120
— (9) (8,720)
Vehicles (211,527) (31,631) 3,267 96
—
— (239,795)
Aircraft (6,335) (1,265)
—
—
—
— (7,600)
UVR – Waste recovery unit (18,325) (4,605)
—
—
—
— (22,930)
Other property, plant and equipment (337) (59)
—
—
—
— (396)
Total depreciation (695,060) (121,793) 43,718 2,318
— (1,995) (772,812)
Total property, plant and equipment, net 694,453 35,096 (15,390) (34,432) (6,580) 16,304 689,451
(a)
Refers to PP&amp;E of CGR Catanduva, which the Company
started consolidating starting on May 31, 2017 (refer to Note
1.3 and 9).
(b)
Refers to the transfer of Leccaro’s assets
previously consolidated to assets held for sale (refer to Note
10.2.2).</t>
  </si>
  <si>
    <t>12.
Intangible assets
At December 31, 2018 and 2017, the breakdown of intangible
assets is as follows:
Net
Description Useful Cost Accumulated impairment 2018 2017
Software 60 51, 263
(2 7 , 944 ) 23, 319 28,232
Other intangible assets 24 , 106
( 8 , 022 ) 16 , 084 38,050
Customer relationship (a ) 36,667 (35,930 ) 737 30,808
Licenses (a ) 1,375 (469 ) 906 24,705
Goodwill on acquisitions
— 17,945 — 17,945 466,443
Total 131 , 356
( 72 , 365 ) 58 , 991 588,238
(a)
The Company determined internally the fair value of
identifiable intangible assets, consisting mainly of customer
relationships and licenses, which are subject to amortization based
on the contractual conditions set forth in each case.
Changes in intangible assets for 2018 and 2017 are as follows:
December 31, Additions Write-offs Transfer Impairment December 31,
Costs
Software 48,857 3,015 — (609 ) 51,263
Other intangible assets 44,688 —
( 13 , 967 ) (6,615 ) — 24,106
Customer relationship 132,886 — (2,196 ) — (94,023 ) 36,667
Licenses 24,705 — (11,203 ) — (12,127 ) 1,375
Goodwill on acquisitions 466,443 — — 6,615
(4 55 , 113 ) 17,945
717,579 3,015
( 27 , 366 ) —
(5 61 , 872 ) 131,356
Amortization
( - ) Software (20,625 ) (7,878 ) — — 559 (27,944 )
( - ) Other intangible assets (6,638 ) (8,022 ) 6,638 — — (8,022 )
( - ) Customer relationship (102,078 ) (4,472 ) 643 391 69,586 (35,930 )
( - ) Licenses — (6,491 ) — (391 ) 6,413 (469 )
Total amortization (129,341 ) (26,863 ) 7,281 — 76,558 (72,365 )
Total intangible assets, net 588,238 (23,848 )
( 20 , 085 ) —
(4 85 , 314 ) 58,991
December 31, Additions Write-Offs Impairment December 31,
Costs
Software 22,893 26,879 (915 )
— 48,857
Other intangible assets 20,621 24,067
—
— 44,688
Customer relationship 130,690 2,196
—
— 132,886
Licenses 24,705
—
—
— 24,705
Goodwill on acquisitions 469,196
—
— (2,753 ) 466,443
668,105 53,142 (915 ) (2,753 ) 717,579
Amortization
( - ) Software (13,099 ) (7,710 ) 184
— (20,625 )
( - ) Other intangible assets (6,638 )
—
—
— (6,638 )
( - ) Customer relationship (94,536 ) (7,542 )
—
— (102,078 )
Total amortization (114,273 ) (15,252 ) 184
— (129,341 )
Total intangible assets, net 553,832 37,890 (731 ) (2,753 ) 588,238
Impairment test for cash generating units
A cash generating unit (“CGU”) is defined as the
smallest identifiable group of assets that generates cash inflows
that are largely independent of the cash inflows from other assets
or groups of assets. Historically, the acquisitions that generated
such goodwill balances were mainly related to the expansion and
development of business in different regions, such as the
acquisition of Resicontrol, with operations in the city of
Tremembé, CTR Itaboraí, with operations in Rio de Janeiro
state, Grupo Viva, with operations in the states of Bahia and
Alagoas, and Grupo GeoVision, in the city of Ribeirão
Preto.
The operation and cash generation of such CGUs is directly related
to the services rendered on each geographical region that consist
in an integrated operation and, as such, are tested for impairment
as separate CGUs, considering the geographical aspect inherent to
the respective service and the lack of interrelation and synergies
among the operations for the different CGUs.
During 2018, the waste collection business of Estre presented a
rapid deterioration, mainly due to the market conditions including
strong margins compression. These declining margins makes this
business unattractive to renew some of the collection contracts.
Since the Company does not expect a recovery of the market
conditions in the future, the Company decided to exit gradually
from this market segment and such strategy was reflected in the
estimated future cash flow used for impairment testing, which
resulted in impairment losses recognized in 2018.
For impairment testing purposes, goodwill arising from business
combinations and intangible with indefinite useful live were
allocated to the CGU, as of December 31, 2018 and 2017, as
follows:
December 31, 2018
CGU Projection period Discount Perpetuity Assets Goodwill Carrying Value in Goodwill Assets Goodwill
Geovision (Group)
01/01/19 to 12/31/23 15.66% 4.68% 144,261 242,489 386,750 144,261 (242,489 )
—
—
Resicontrol
01/01/19 to 12/31/23 15.66% 4.68% 94,210 87,639 181,849 112,155 (69,694 )
— 17,945
Viva (Group)
01/01/19 to 11/30/38 15.66%
— 226,618 136,315 362,933 115,377 (166,516 ) (51,419 )
—
CTR Itaboraí
01/01/19 to 12/31/23 15.66% 4.68% 26,267
— 26,267 (4,215 )
— (9,626 )
—
Ambiental Sul
01/01/19 to 12/31/23 15.66% 4.68% 7,053 6,615 13,668 5,723 (6,615 ) (1,330 ) —
TOTAL 498,409 4 73,058 971,467 373,301 ( 485,314 ) ( 62,375 ) 17,945
December 31, 2017
CGU Projection period Discount Perpetuity Assets of Goodwill Carrying Value in Goodwill Assets Goodwill
Geovision (Group)
01/01/18 to 12/31/22 15.20% 7.00% 180,728 242,803 423,531 477,855 (314 ) (90 ) 242,489
Resicontrol 01/01/18 to 12/31/22 15.20% 7.00% 53,992 87,639 141,631 267,109
—
— 87,639
Viva (Group) 01/01/18 to 12/31/22 15.20% 7.00% 235,557 136,315 371,872 484,793
—
— 136,315
CTR Itaboraí 01/01/18 to 12/31/22 15.20% 7.00% 41,420 2,439 43,859 (11,956 ) (2,439 ) (34,342 )
—
TOTAL 511,697 469,196 980,893 1,217,801 (2,753 ) (34,432 ) 466,443
The recoverable amount of the cash generating units shown above was
computed based on the calculation of the value in use, considering
cash flow projections from financial budgets approved by the board
of directors, discounted to present value.
Considerations for the calculation of value in use:
a)
Currency: Brazilian Reais (BRL);
b)
Direct taxes: taxes on gross revenue applicable to the
Company’s operations were considered;
c)
Financial projections are presented in nominal terms,
i.e., considering the estimated inflation over the projected
period;
d)
Discount rate: calculated according to the WACC
(Weighted Average Cost of Capital) methodology, after income taxes;
and
e)
Projections: budget prepared by Company and approved
by the Board of Directors.
Main assumptions used on the calculation of the value in
use
•
Revenue Growth:
•
EBITDA: it takes into account the historical margin,
estimate of price correction, as well as the projects in progress
with the objective of greater cost efficiency and revenue
growth.
Perpetuity growth rate, not applicable for collection segment
contracts, given recent market dynamics, the Company does not take
into consideration their renewal any longer, after the cash flow
calculation period on the long term view:
The Perpetuity rate was obtained considering the follow
assumptions:
a)
Long term inflation (IPCA); and
b)
Increase in population and consequent volume of
disposals.
The discount rate is calculated using the WACC (Weighted Average
Cost of Capital) methodology, before income taxes. The WACC is the
rate that a company is expected to pay on average to all its
security holders to finance its assets. The WACC is commonly
referred to as the firm’s cost of capital. The WACC
represents the minimum return that a company must earn on an
existing asset base to satisfy its creditors, owners, and other
providers of capital, or they will invest elsewhere. Companies
raise money from a number of sources: common stock, preferred
stock, straight debt, convertible debt, exchangeable debt,
warrants, options, pension liabilities, executive stock options,
governmental subsidies, and so on. Different securities, which
represent different sources of finance, are expected to generate
different returns. The WACC is calculated taking into account the
relative weights of each component of the capital structure. The
more complex the company’s capital structure, the more
laborious it is to calculate the WACC.
Inflation (IPCA)
Inflation was estimated considering inflation forecasts released by
the main financial institutions of Brazil. The Brazilian Central
Bank use to publish a research called Market Readout. On the
Brazilian Central Bank Website we can find the complete long term
forecast for several economic financial indicators.
From the total amount of R$547,689 related to the impairment for
the fiscal year 2018, showed above, R$485,314 was recorded as an
impairment of the goodwill, and R$62,375 was recorded as an
impairment of Others Intangibles and PP&amp;E (please refer to
Notes 11 and 12).
Sensitivity analysis
For the sensitive analysis of goodwill impairment, the Company
considered the following variations (increases / decreases),
expressed in percentage points (p.p) for the year ended
December 31, 2018:
•
Increase in 0.5 p.p on the discount rate
•
Decrease in 1.0 p.p on the EBITDA margin for all
periods projected, including in perpetuity
•
Decrease in 0.5 p.p on the growth rate in
perpetuity
Except for the CGUs for which an impairment loss was recognized in
2018, the sensitivity analysis indicated that the recoverable
amount for these CGUs would continue to be higher than its
corresponding carrying amount. For the CGUs for which an impairment
loss was recognized in 2018 the sensitivity analysis resulted in
further impairment.</t>
  </si>
  <si>
    <t>13.
Loans and financing
Breakdown of loans and financing is as follows:
Additional Annual charges 2018 2017
Working capital Working capital (a) CDI + 2.0% p.a. 581,901 357,789
Working capital CDI + 0.05% p.m. 2,850 2,541
Working capital (b) CDI + 8.7% p.a. 5,027
—
BNDES FINAME (c) TJLP + 3.9% to 5.5% p.a.
— 1,496
FINAME (c)
TJLP + 10.3% to 12.9% p.a.
— 31
FINAME (c)
TJLP + 1.0% to 12.9% p.a.
— 197
FINAME (c) TJLP + 2.5% to 4.6% p.a. 4 2,643
FINAME (c) TJLP + 5.1% to 9.0% p.a. 302 1,915
Lease Lease (d) 1.92% p.m to 13.60% p.m. 38,213 18,902
Total loans and financing 628,297 385,514
Current 601,475 14,139
Non-current 26,822 371,375
(a)
On June 13, 2017, Estre and BTG Pactual executed
a private debt acknowledgment instrument (Instrumento Particular de
Confissão de Dívida) that progressively repealed and
replaced the indenture governing the first issuance of debentures,
and had substantially the same terms and conditions as those
debentures. As part of Estre’s debt restructuring held in
2017, the Company partially repaid the outstanding balance of these
debentures and related debt acknowledgment instrument. For
additional information, see Note 14.
(b)
Loans raised for capital expenditure, new business
acquisitions and other projects. Guarantees provided consist of
receivables, promissory notes and shareholders’ collateral
signatures.
(c)
Financing for investment in infrastructure and
implementation of new waste treatment units and fleet renewal. The
related assets are pledged as collateral in addition to the
Company’s and shareholders’ collateral signatures.
(d)
Finance lease, guaranteed by the leased item.
The loans and financing (non-current) repayment schedule at
December 31, 2018 and 2017 was as follows:
Period 2018 2017
Through December 2019
— 1,709
Through December 2020 12,130 24,088
Through December 2021 8,314 40,005
Through December 2022 4,940 305,573
Through December 2023 1,438
—
Total 26,822 371,375
Leases
Future minimum lease payments, under finance lease agreements
together with the present value of net minimum lease payments are
as follows:
2018 2017
Minimum Present Minimum Present
Within one year 23,363 19,041 12,637 12,146
After one year, but before five years 41,544 36,306 37,406 37,019
Total minimum lease payments 64,907 55,347 50,043 49,165
Less amounts representing financial charges (26,694 ) — (31,141 )
—
Present value of minimum lease payments 38,213 55,347 18,902 49,165
During 2018 and 2017, the Company entered into financial lease
agreements for certain vehicles.
Covenants related to loan and financing are presented in Note
14.</t>
  </si>
  <si>
    <t>14.
Debentures
Description Additional Annual charges 2018 2017
1 st (a)
CDI + Interest from 2.0% 261,199 419,236
2 nd (b) CDI + Interest from 2.0% 705,187 649,743
Total 966,386 1,068,979
Current 966,386
—
Non-current
— 1,068,979
(a)
1 st
On June 27, 2011, the Company conducted its 1 st
The proceeds from the issue of these debentures were used to settle
loans outstanding from Banco BTG Pactual.
In December 2012, the Company debenture holders agreed to adjust
the interest rate to be charge in new issuances. Such interest rate
was reduced and it is based on the CDI rate plus 2.95% spread per
year.
During the years 2013 to 2016, the Company renegotiated the
portions of principal maturing in September 2013, March 2014,
September 2014, March 2015, September 2015, March 2016 and
September 2016, which would be paid together with the remaining
installments.
The debentures provide for accelerated maturity clauses should the
following events take place: (i) corporate transactions
(merger, spin-off,
On August 10, 2017, Estre entered into a binding facility
commitment letter with the holders of the debentures and related
debt acknowledgment instrument, which provided for the
restructuring of the existing debentures and related debt
acknowledgment instrument through the prepayment of
US$200 million, a partial debt write-down and the
restructuring of the existing debentures. On December 7, 2017,
Estre amended the binding facility commitment letter, pursuant to
which the creditors agreed to amend the required prepayment to a
defined range of the repayment of a minimum debt prepayment of
US$100 million and a maximum debt prepayment of
US$200 million.
On December 21, 2017, Estre completed the debt restructuring
and prepaid R$199,086 of the outstanding amount. In addition, the
debenture holders granted a haircut for an amount of R$49,772,
corresponding to 25% of the prepaid amount. Such haircut was
recorded as finance income.
As a result of the restructuring above, the outstanding debentures
and related debt acknowledgment instrument bear interest at a rate
of CDI plus 2.0% per annum, with payments of principal to be repaid
semi-annually in 11 installments after a three-year grace period
and maturing in 8 years. Interest is payable semi-annually after a
grace period of two years on the debenture outstanding balance plus
monthly compounded interest accrued over the first 18 months.
IFRS 9 requires that a substantial modification of the terms of an
existing financial liability, or a part of it, should be accounted
for as an extinguishment of the original financial liability and
the recognition of a new financial liability. The Company concluded
that the net present value of the cash flows under the new terms of
the refinanced debt, discounted at the original effective interest
rate was below a 10% difference compared to the discounted present
value of the remaining cash flows of the original debt instrument,
therefore, the Company accounted for the debt restructuring as a
debt modification.
(b)
2 nd
On December 14, 2012, the Company completed its second issue
of unsecured debentures, not convertible into shares, with
collateral and additional personal guarantee, for public
distribution with restricted placement efforts, for the issue of
3,000 debentures with a face value of R$250. The actual issuance
was for 2,600 debentures. The debentures mature in five years and
bear interest at the CDI rate plus of 2.60% p.a. Principal would be
repaid semiannually, in seven installments beginning in December
2014.
In 2015 and 2016, the Company renegotiated installments maturing
June 2015, December 2015, June 2016 and December 2016, with payment
in 2017.
The proceeds from the issue of the debentures were used to settle
bank loans, to extend the debt maturities in working capital.
The debentures provides for accelerated maturity clauses should the
following events take place: (i) corporate transactions
(merger, spin-off
On August 10, 2017, Estre entered into a binding facility
commitment letter with the holders of the debentures (1st and 2nd
issuances) and related debt acknowledgment instrument, which
provided for the restructuring of the existing debentures and
related debt acknowledgment instrument through the prepayment of
US$200 million, a partial debt write-down and the
restructuring of the existing debentures. On December 7, 2017,
Estre amended the binding facility commitment letter, pursuant to
which the creditors agreed to amend the required prepayment to a
defined range of the repayment of a minimum debt prepayment of
US$100 million and a maximum debt prepayment of
US$200 million.
On December 21, 2017, Estre completed the debt restructuring
and prepaid R$166,881 of the outstanding amount. In addition, the
debenture holders granted a haircut for an amount of R$41,720,
corresponding to 25% of the prepaid amount. Such haircut was
recorded as finance income.
As a result of the restructuring above, the outstanding debentures
and related debt acknowledgment instrument bear interest at a rate
of CDI plus 2.0% per annum, with payments of principal to be repaid
semi-annually in 11 installments after a three-year grace period
and maturing in 8 years. Interest is payable semi-annually after a
grace period of two years on the debenture outstanding balance plus
monthly compounded interest accrued over the first 18 months.
IFRS 9 requires that a substantial modification of the terms of an
existing financial liability, or a part of it, should be accounted
for as an extinguishment of the original financial liability and
the recognition of a new financial liability. The Company concluded
that the net present value of the cash flows under the new terms of
the refinanced debt, discounted at the original effective interest
rate was below a 10% difference compared to the discounted present
value of the remaining cash flows of the original debt instrument,
therefore, the Company accounted for the debt restructuring as a
debt modification.
The breakdown of the debentures is as follows:
1st issue 2nd issue Transaction costs Total
Balances at 2016 906,729 761,307 (2,407 ) 1,665,629
Interest 117,879 97,037
— 214,916
Debt acknowledgement instrument (356,514 )
—
— (356,514 )
Transaction costs
—
— 2,407 2,407
Repayment (199,086 ) (166,881 )
— (365,967 )
Discount (49,772 ) (41,720 )
— (91,492 )
Balances at 2017 419,236 649,743
— 1,068,979
Interest 25,815 55,444
— 81,259
Debt acknowledgement instrument (183,852 )
—
— (183,852 )
Balances at 2018 261,199 705,187
— 966,386
(c)
Covenants
According to the Company’s debenture agreements, the
following financial indices must be calculated and presented by the
Company’s management, semi-annually on June 30 and December
31 of each year, as from December 31, 2018:
(a) the quotient of the division of Net Debt by EBITDA shall be
equal to or lower than the following indices based on the
Company’s consolidated financial statements for the following
fiscal years:
Net Debt / EBITDA
December 31, 2018 - 4.0x
December 31, 2019 and subsequent fiscal years - 3.5x
(b) from December 31, 2019 (inclusive), for three consecutive
semesters, the ratio of the Net Debt division to EBITDA should not
exceed 3.0x;
(c) the Debt Service Coverage Ratio shall be equal to or greater
than 1.2x if the Net Debt / EBITDA ratio is greater than 2.8x and
shall be equal to or greater than 1.0x if the ratio of Net Debt /
EBITDA is equal to or lower than 2.8x.
As a result of the liquidity constraints identified by management,
the Company was not able to maintain financial covenants clauses
included on its Debt Instruments for the year ended on December 31,
2018, and the total debt was reclassified and presented as a
current liability. Based on this fact, the Company and its Board of
Directors has decided to initiate negotiations with the holders of
its Debt Instruments with the goal of restructuring its financial
debt. The Company engaged a restructuring firm as well as outside
legal counsel to advise in connection with a debt restructuring
process. The Company currently expects to conclude the debt
restructuring during 2019.
There can be no assurance that the debt restructuring process will
be successful or that the Company will be able to generate
sufficient liquidity in order to fully address the liquidity
concerns. The Company´s inability to significantly improve its
liquidity position and comply with its financial covenants and
other payment obligations could have a material adverse effect and
result in a judicial reorganization process, which may result in
the shareholders losing their entire investment.</t>
  </si>
  <si>
    <t>15.
Trade accounts payable
Description 2018 2017
Invoices payable 126,003 116,218
Services to be billed 46,833 9,808
Related parties 503 2,087
Total 173,339 128,113
The aging of trade accounts payable is as follows:
Description 2018 2017
Falling due 87,465 51,288
Overdue up to 30 days
2 8 , 393 41,291
Overdue from 30 to 60 days
1 5 ,1 37 6,987
Overdue from 31 to 90 days 7,650 6,749
Overdue from 91 to 180 days 7, 703 10,366
Overdue from 181 to 360 days 4,1 33 4,487
Overdue for more than 360 days
2 2 , 858 6,945
Total
1 73 , 339 128,113</t>
  </si>
  <si>
    <t>16.
Labor payable
Description 2018 2017
Salaries 11,345 14,227
Bonus and profit sharing payable 1,565 22,459
Social charges
FGTS 2,544 3,258
INSS – Social security 32,192 17,327
IRRF 1,914 2,879
Sundry taxes 6,398 7,622
Accrual for vacation pay and related charges 42,561 50,153
Total 98,519 117,925</t>
  </si>
  <si>
    <t>17.
Tax liabilities
Description 2018 2017
PIS payable (a) 17,304 16,585
COFINS payable (a) 79,733 76,323
Service tax payable (b) 11,792 13,708
Withholding service tax payable 403 361
IRPJ payable (c)
1 2 ,3 63 12,200
CSLL payable (c) 4, 888 2,728
PIS/COFINS/CSLL payable (d) 208 457
Installment payment of federal taxes (e) 33,082 16,544
Installment payment of taxes – PRT(f) 273,682 123,467
Installment payment of taxes – PERT(g) 8,543 243,849
Installment payment of local taxes (h) 15,720 21,537
Installment payment of taxes - Law No. 12,996/14 Refis Copa (i) 11,415 12,597
Withholding INSS (j) 147 203
Withholding IRPJ (k) 353 569
Other taxes 44,3 30 24,161
Total
51 3 , 963 565,289
Current
15 1 , 686 169,505
Non-current 362,277 395,784
(a)
PIS and COFINS are taxes levied by the Brazilian
federal government on gross revenues. The standard rates are 7.60%
for PIS and 1.65% for COFINS applicable to entities declaring
income tax and social contribution on the ‘actual
profits’ basis. These amounts are invoiced to and collected
from our customers and recognized as deductions to gross revenue
(Note 23) against Tax liabilities, as we are acting as agents
collecting these taxes on behalf of the government. PIS and COFINS
taxes paid on certain purchases may be claimed back as tax credits
to offset PIS and COFINS payable. These amounts are recognized as
Taxes recoverable (Note 6) and on a monthly basis are offset
against PIS and COFINS Tax payable, and presented net as the
amounts are due to the same tax authority. Brazilian tax
legislation allows smaller entities with less than
R$78 million in annual gross revenues to opt to declare income
taxes on the ‘presumed profits’ basis. These are
subject to lower COFINS and PIS rates of 3.00% and 0.65%,
respectively. However, PIS and COFINS taxes on purchases may not be
claimed back and will not generate tax credits under the presumed
profits basis.
(b)
ISS is a tax levied by municipalities on revenues from
the provision of services. ISS tax is added to amounts invoiced to
our customers for the services we render. These are recognized as
deductions to gross revenue (Note 23—Taxes
levied—ISSQN) against Tax liabilities, as we are acting as
agents collecting these taxes on behalf of municipal governments.
The rates may vary from 2.00% to 5.00%, however most of the
municipalities in which we operate levy ISS at the higher rate.
Each municipality sets slightly different rules regarding the use
of credits and withholding of ISS tax on payments to suppliers.
(c)
IRPJ and CSLL are corporate income taxes levied by the
Brazilian federal government. The IRPJ rate is 25% and the CSLL
rate is 9%, resulting in a combined federal corporate income tax
rate of 34% on taxable profits. The expense for current income tax
is recognized in the statement of profit or loss under
‘Current income and social contribution taxes’ against
tax payable. However, for some entities in the group, advances for
the payment of income tax are paid on a quarterly basis during the
tax year and are recognized as an asset under Taxes recoverable
(Note 6—‘Corporate income tax (IRPJ)’ and
‘Social contribution tax on net profit (CSLL)’). Income
tax is levied on legal entities individually, with no right of
offset between entities in a group. Smaller entities opting to
declare income taxes on the ‘presumed profits’ basis
are taxed at the same rates on a ‘presumed profit’ of
32% of gross revenues.
(d)
Purchases of certain materials or services require us
to retain and pay taxes on behalf of our suppliers. The rate of
4.65% in relation to PIS, COFINS and CSLL tax on applicable
purchases is withheld from payments made to suppliers and
recognized as a tax liability, with no impact to the statement of
profit or loss.
(e)
Refers to installment payment of IRPJ, CSLL, PIS and
COFINS, which payment is deferred in 30 to 60 installments,
adjusted by the SELIC rate. The accrual of interest on this
liability is recognized as a financial expense under the line
item—‘Interest for late payment of taxes’ (Note
28).
(f)
PRT - payment of 24% in 24 installments, residual not
contemplated by use of damages will be paid in 60 months, according
to MP n ° 766 of April 4, January 2017. The taxes
included in the PRT are as follows: PIS/COFINS, CSLL, IRPJ and
IRRF.
(g)
PERT - installment of unpaid taxes and IOF, modality
does not include use of impairment, installment in 120 months,
according to MP nº 783 of May 31, 2017. The taxes
included in the PERT are as follows: PIS/COFINS and IOF.
(h)
Refers mainly to ISS payable to the Paulínia City
Government in 36 installments, not subject to inflation adjustment
or interest. (installments of ISS of the cities of São Paulo,
Paulínia, Itapevi and Maceió, plots range from 24 to
120).
(i)
In August 2014, enactment of Federal Law
No. 12,996/2014 (‘‘REFIS da Copa’’)
enabled the inclusion of new tax contingencies in REFIS (tax
installment payment program). The Company initially included the
overdue taxes in REFIS da Copa in order to benefit from interest
and fine amnesty. With the launch of PERT in 2017, the Company
decided to include most part of taxes in this new program, instead
of REFIS da Copa.
(j)
INSS is a social security charge levied on wages paid
to employees. On certain purchases of services we are required to
withhold 11% of the amounts billed by our suppliers and pay INSS
tax on their behalf, with no impact to the statement of profit or
loss.
(k)
On certain purchases of services we are required to
withhold 1.5% of the amounts billed by our suppliers and pay IRPJ
(Income tax) on their behalf, with no impact to the statement of
profit or loss.
2017 Tax Amnesty Program
On May 31, 2017, the Company joined a tax amnesty program (the
“2017 Program”), under which the Company settled the
payment of certain unpaid overdue taxes and tax contingencies,
including some which were in litigation, through November 30,
2016, including interest and fines.
The 2017 Program allowed for the use of unused tax loss carry
forward to settle the tax liability under the program. As a result,
the Company recognized a deferred tax asset related to the tax loss
carry forwards that was used to settle the tax liability under the
program and which the Company did no previously recognized. In
addition, the Company recognized a tax liability as follows:
As of May 31, 2017
Federal taxes past due recorded in prior years 160,605
Legal claims in progress recorded in 2017 174,028
Tax installments in progress already recorded in prior years 195,094
Total tax liability to be settled under the program 529,727
Tax loss carryforward used to settle the tax liability under the
program (Note 22) (370,116 )
Total tax liability balance to be settled in installment
payments 159,611
The balance of R$ 159,611 would be paid as follows:
•
R$ 125,415 in 24 installment payments; and
•
R$ 34,196 in 60 installment payments.
PRT (Tax Regularization Program)
The tax liability balance as of December 31, 2018 and 2017 was
as follows:
Balance as of May 31,2017 159,611
Payments (42,310 )
Accrued interest 6,166
Balance as of December 31, 2017 123,467
IOF Inclusion - Sep / 17 - transferred from PERT 70,995
Addition of processes in the PRT 2,417
Additional tax liabilities included in the PRT 40,288
Tax loss carry forward not used to settle the tax liability under
the program 87,826
Payments (68,984 )
Accrued interest 28,338
Transfer to PERT – CSLL (10,433 )
Reversal of interest and fine (232 )
Balance as of December 31, 2018 273,682
Current 46,455
Non-current 227,227
The expected timing of non-current outflows at December 31, 2018
are as follows:
Year of maturity 2018
2020 46,455
2021 46,455
2022 46,455
2023 and following years 87,912
Total 227,227
PERT (Special Tax Regularization Program)
On July 3, 2017, the Company joined the PERT, for the payment
of unpaid taxes due in the months of December 2016 to April
2017.
In September 2017, the IOF values for the period from October /
2012 to March / 2017 were included in the installment
basis.
The chosen modality provides the payment in 120 installments, using
tax loss or negative basis to deduct the installment payment. In
December 2018, the Company concluded the consolidation of the PERT,
on which tax losses amounting to R$ 80,083 were used to
partially compensate the total open amount.
The same is composed as below:
Federal tax payable as of July 31, 2017 134,947
Tax provision balance in prior periods included Aug, 2017 6,727
IOF Inclusion 103,907
Use of unused tax loss carry forwards Aug, 2017 (Note 22) (4,452 )
Payments – prepayments (5,721 )
Interest 8,441
Balance as of December 31, 2017 243,849
IOF Inclusion - Sep / 17 - transfer to PRT (70.995 )
Interest reversal - PERT (1,803 )
Interest 2,460
Transfer from PRT – CSLL 10,433
Income and social contribution tax variation at PERT consolidation
(Note 22) 3,860
Reversal of taxes not available for consolidation (47,999 )
Reversal of taxes not due (5,951 )
Penalties, fines and interests reversal (17,409 )
Payments (18,011 )
Tax losses used to compensate tax payable (80,083 )
Tax credits used (9,808 )
Balance as of December 31, 2018 8,543
Current 603
Non-current 7,940
The expected timing of non-current outflows at December 31, 2018
are as follows:
Year of maturity 2018
2020 603
2021 603
2022 603
2023 and following years 6,131
Total 7,940
Eligible tax debt balances below refer to REFIS Copa are:
2018 2017
Principal 62,965 62,965
Fine and SELIC interest 79,085 79,085
Reduction due to amnesty of interest, fines and legal charges (44,055 ) (44,055 )
Repayments by prepayments (30,428 ) (30,428 )
Payment in installments (29,825 ) (28,623 )
SELIC restatement 1,513 1,494
Use of unused tax loss carry forwards (27,840 ) (29,213 )
Reversion of unused tax loss carry forwards from REFIS to PRT (Note
22)
— 1,372
Balance payable 11,415 12,597
At December 31, 2018, the Company was compliant with all
conditions to be part of the tax payment installments program, and
the use of unused tax loss carryforwards of REFIS
“Copa” totaled R$5,605. Installments mature as
follows:
Year of maturity 2018 2017
2018
— 1,675
2019 1,694 1,675
2020 1,694 1,675
2021 1,694 1,675
2022 1,694 1,675
2023 onwards 4,639 4,222
Total 11,415 12,597
The Company elected to enroll to the program, collected and prepaid
amounts under REFIS da Copa for all debts that matured through
December 31, 2013 in 180 installments.
On September 8, 2015, the period for consolidation of Social
security tax debts in the REFIS da Copa installment payment program
started, and the Company consolidated all its social security tax
debts electronically on the Brazilian IRS web site, except for
debts referring to IRPJ and CSLL prepayments, which were
consolidated manually through specific forms.</t>
  </si>
  <si>
    <t>18.
Accounts payable for land and intangible asset
acquisition
Description 2018 2017
Land and intangible asset acquisition (a)/(b)/(c) 15,925 25,376
Present value adjustment (d) (5,741 ) (5,999 )
Total 10,184 19,377
Current 5,380 8,965
Non-current 4,804 10,412
(a)
On December 27, 2013, Estre acquired a plot of
land in Jardim Lídia from Banco Pine, for R$30,000, of which
R$1,325 was paid in cash and the remainder will be settled in 60
fixed installments, beginning June 30, 2014. The outstanding
balance at December 31, 2018 was R$3,292 (R$8,682 at
December 31, 2017).
(b)
On May 2016, the Company started the implementation of
SAP operating systems and Oracle pricing platforms. The systems
were acquired from T-Systems
(c)
In June 2006, Estre entered into negotiation with Masa
- Comércio e Serviços de Terraplanagem Ltda., to acquire
land in the city of Itapevi, initially for R$4,400 in legal
discussion; after renegotiation in 2014 and through Private Debt
Acknowledgment and Novation Agreement and other Covenants of
May 14, 2015, the selling price was restated by IGP-M
(d)
At December 31, 2018, the discount rate used was
15.66% (15.26% at December 31, 2017).</t>
  </si>
  <si>
    <t xml:space="preserve">19.
Provision for landfill closure
NBR standard No. 13,896/1997 defines some rules that the
Company, as owner of landfills, must comply with during closure and
post-closure of landfills.
Decommissioning liability are provided for the present value of
expected costs to settle the obligation using estimated cash flows
and are recognized as part of the cost of the relevant asset. The
provision includes the estimated costs to be incurred for the final
closure of landfills, including the leachate drainage, collection
and treatment, biogas collection and treatment, sampling and
laboratory analysis of ground water and surface water, among
other.
The costs to be incurred until the closure of a landfill or during
the long-term monitoring period (20 years) were discounted to
present value at an average rate of 15.66% for year ended in
December 31, 2018 (15.26% as of December 31, 2017), which
reflects the Company’s cost of capital.
The balances by landfill are as follows:
Description 2018 2017
Paulínia 42 , 379 58,688
Paulínia II 5 , 008 3,656
Curitiba
2 5 , 690 19,053
Itapevi 8 , 917 11,663
Aracaju 509 356
CGR Guatapará 6 , 858 6,106
CGR Guatapará – Jardinópolis 1, 754 2,764
CGR Guatapará – Piratininga 647 368
Resicontrol – Tremembé 2 , 184 3,506
Maceió 7 , 220 4,919
Feira de Santana 1 , 238 2,446
Sarandi — 3
CGR Catanduva — 4
Total 10 2, 404 113,532
Current 5,613 20,651
Non-current 96 , 791 92,881
Changes in provisions are as follows:
2018 2017 2016
Balance at beginning of the year 113,532 101,620 83,071
Additions 9,109 31,318 10,094
Effect of passage of time 8,653 (4,555 ) 8,455
Reversal (18,939 ) (4,685 )
—
Amount used (9,95 1 ) (10,166 )
—
Balance at end of the year 10 2, 404 113,532 101,620
The expected timing of outflows are as follows:
Period 2018 2017
Up to 1 year 5,613 20,651
2 to 5 years
2 6 , 371 31,911
After 5 years 70,420 60,970
Total
10 2, 4 0 4 113,532 </t>
  </si>
  <si>
    <t xml:space="preserve">20.
Provision for legal proceedings
In the ordinary course of business, the Company is exposed to
certain contingencies and risks. The provision for contingencies
includes labor, tax and civil proceedings under dispute at the
administrative and legal levels, based on management’s
analysis and the opinion of the Company’s legal counsel, for
cases in which the likelihood of loss is considered probable, as
follows:
Nature 2018 2017
Labor proceedings (a) 31 , 366 22,795
Tax proceedings (b) 34 , 041 122,744
Civil proceedings 4,867 2,223
Total 7 0, 274 147,762
(a)
Primarily consists of law suits filed by former
employees claiming severance payment, overtime, additional payment
for transfers, among others, for individually significant
amounts.
(b)
In 2017, the Company recorded a provision for tax
contingency regarding levy of taxes, substantially concerning Tax
on Financial Transactions (“IOF”) and INSS. The amount
was included in the tax amnesty program described in the Note 17.
The remaining balance refers to other tax assessments.
The Company has the following contingent liabilities referring to
proceedings classified by legal counsels as possible losses, for
which no provision has been recorded:
Nature 2018 2017
Labor proceedings (a) 26,301 17,888
Tax proceedings (b) 345,980 212,856
Civil proceedings (c) 89,674 82,076
Total 461,955 312,820
(a)
Refers mainly to labor lawsuits arising from employees
and third party claims, joint liability, hazard pay and health
hazard allowance.
(b)
On December 15, 2017, the Company’s
subsidiary, Cavo Serviços e Saneamento S.A.
(“Cavo”) received an official tax infringement notice
in the amount of R$90,634 (historical
amount) challenging the deductibility of payments
made to a number of specified suppliers in 2012, for which there is
lack of sufficient evidence that good and services were actually
provided. On December 22 and 27, 2017, Estre Ambiental S.A.
received two official tax infringement notices in the aggregate
amount of R$121,778 (historical amount) challenging the
deductibility of payments made to a number of specified suppliers
from 2012 to 2015, for which there is lack of sufficient evidence
that good and services were actually provided. On December 3, 2018,
the Company received a further tax infringement notice from the
Brazilian federal tax authorities in the aggregate amount of
R$120,948 million concerning transactions with a number of
specified suppliers in relation to payments made in 2013. The
Company, in connection with their external legal advisors, is
challenging such assessments, and already presented its
defense.
(c)
Refers basically to: i) lawsuit filed by the São
Paulo State Prosecutor’s Office challenging the lawfulness of
five agreements entered into between the city government of
Taboão da Serra and the investee Viva Ambiental regarding
provision of public cleaning services. In 2014, the Federal
Prosecutor’s Office (“MPF”) requested the return
of total emergency agreements entered into by and between Viva and
Taboão City, which amounted to R$154,123. In 2015, sellers of
VIVA filed an injunction for early presentation of proof, and
requested legal expert inspection that detected misstatements in
amounts requested by the MPF. The outcome of this inspection
indicated a possible loss amount of approximately R$39,247
(historical amount); ii) public action lawsuit filed by the
Prosecutor’s Office of Itapevi challenging the implantation
of our landfill due to supposed inconsistencies with the local
regulation such as proximity with water springs and population, and
requests the stoppage and reversal of all deforestation activity,
as well as payment of a fine. This lawsuit is still in its
instruction phase and the involved value is of R$15,050; iii)
popular action moved by a certain group of people, also related to
Itapevi, in which the population reinforce the arguments of the
aforementioned action, described in item “ii” above.
The lawsuit is to be decided simultaneously with the one set forth
in item “ii”. The involved value is also of
R$15,050.
Changes in provisions for contingencies are as follows:
Labor proceedings Tax Proceedings Civil proceedings Total
Balance on December 31, 2016 48,658 195,316 1,565 245,539
Additions 10,129 79,264 8,611 98,004
Reversals (26,820 )
— (6,331 ) (33,151 )
Payments (9,172 )
— (1,622 ) (10,794 )
Tax Amnesty Program — (151,836 ) — (151,836 )
Balance at December 31, 2017 22,795 122,744 2,223 147,762
Additions 32 , 913 18 , 161 11,474 6 2, 548
Reversals (9,789 )
(6 6 , 57 6 ) (2,247 ) (78, 61 2 )
Payments (14,553 ) — (6,583 ) (21,136 )
Tax Amnesty Program — (40,288 ) — (40,288 )
Balance at December 31, 2018 31 , 366 34 , 041 4,867 7 0, 274 </t>
  </si>
  <si>
    <t>21.
Equity
21.1.
Capital and warrants
The total authorized capital of the Company is
US$30,000 thousand, represented by 290,750,000 ordinary shares
and 9,250,000 class B shares, with a US$ par value of 0.0001 per
share.
As explained in Note 1, in 2017, the Company received a capital
contribution of US$139,900 thousand (R$462,789), comprising
US$11.2 million (R$37,050) from the former shareholders of
Estre USA that did not redeem their public shares in connection
with the Transaction, and US$128.7 million (R$425,739) from
the proceeds of the sale of ordinary shares to PIPE Investors. The
amount of US$117,092 thousand (R$387,342) (net of issuance
cost) was recorded as a capital contribution in equity.
The above resulted in the issuance of 15,438,000 ordinary shares to
the PIPE Investors and 1,213,846 ordinary shares to the former
shareholders of Estre USA.
In addition, the Company issued 27,001,889 ordinary shares to the
former shareholders of Estre Brazil, except for Angra (see Note
21.6), in exchange for their shares in Estre Brazil.
Furthermore, on December 21, 2017, the Company issued
1,983,000 ordinary shares to Estre Ambiental Employee SPV, Inc. a
Cayman Islands exempted company (the “Employee Compensation
Entity”). Pursuant to the Memorandum and Articles of
Association of the Employee Compensation Entity, employees of us
and our subsidiaries, members of our board of directors and our
other service providers may receive equity in the Employee
Compensation Entity that, subject to any vesting and other
conditions imposed, will entitle such persons to receive the
economic benefit of a ratable portion of our ordinary shares held
by the Employee Compensation Entity.
The Company also issued 5,550,000 Class B shares to the former
shareholders of Estre USA, in exchange for their Class B
shares in Estre USA.
Each ordinary share and each Class B Share entitles the holder
to one vote on all matters upon which the holders are entitled to
vote. All of the issued and outstanding ordinary shares and
Class B Shares are fully paid
and non-assessable. pre-emptive,
The transaction costs associated with the capital contribution
described above amounted to R$75,307, and refer to the fees due to
services provided to assist in the structuring, implementation and
audit of the Transaction and IPO of the Company.
Estre Ambiental, Inc. Number of Ownership
Shareholder
Ordinary Shares
BTG Pactual G7 Holding S.A (*) 20,062,197 44.0%
Avenue Boulevard Co-Investment 10,440,000 22.9%
Cygnus Asset Holding Ltd 2,709,756 5.9%
Lyra Asset Holding Ltda. 2,505,169 5.5%
Other 9,919,610 21.7%
45,636,732 100.0%
Class B Shares
Former Boulevard SPAC Holders 5,550,000 100.0%
(*)
Includes shares held by BTG Pactual Principal
Investments Fundo de Investimento em Participações
Multiestratégia, Banco BTG Pactual S.A., Fundo de Investimento
em Participações Turquesa - Multiestratégia
Investimento no Exterior, Iron Fundo de Investimento em
Participações - Multiestratégia Investimento no
Exterior, and Fundo de Investimento Credito Privado LS Investimento
no Exterior.
In addition, as of December 31, 2018 and 2017, the Company has
28,499,999 warrants outstanding, which are exercisable on
a one-for-one
21.2.
Share-based payment reserve
On September 15, 2015, Estre Brazil’s Board of Directors
approved at the Special General Shareholders’ Meeting, the
granting of a stock option plan to certain directors and employees
and the total number of options granted under the plan. The options
vest in 3 tranches, subject to the following vesting
conditions:
(i)
At the first anniversary of the date on which the
employee becomes a manager or employees of the Company, 34% of the
options will vest and may be exercised;
(ii)
At the second anniversary of the date on which the
employee becomes a manager or employee of the Company, an
additional 33% of the options will vest and may be exercised;
and
(iii)
At the third anniversary of the date on which the
employee becomes a manager or employee of the Company, the
remaining 33% of the options will vest and may be exercised.
The options granted are classified as “Time Based
Options” (TBO), and entitle the employee to acquire shares at
a determined price.
The stock options may be exercised during a period of 11 years from
the date the stock option contract is signed.
The options were priced based on the “Black &amp;
Scholes” model and the significant assumptions included in
the model in 2015 were:
Details Plan 1 Plan 2 Plan 3
Start date (first grant) 10/28/2015 10/28/2015 10/28/2015
Number of options - TBO (thousands) 2,486 432 649
Exercise value - R$ 0.9250 0.9250 0.9250
Expected volatility 24.03 % 24.03 % 24.03 %
Future risk-free rate - p.a. 14.48 % 14.48 % 14.48 %
Estimated maturity term (weighted average in years) 0.6778 1.1287 1.9176
Fair value of option - R$ 11.58 11.63 11.72
The term of th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The compensation expense for the
years ended December 31, 2017 and in 2016 amounted to R$2,945 and
R$28,937. No expense was recorded for the year ended December 31,
2018. The balance at December 31. 2017, recorded in liabilities
amounted to R$ 1,620, substantially paid in 2018.
Changes in the stock option plan are detailed below:
Options
December 31, 2016 571
Expired (70 )
Exercised (357 )
December 31, 2017 144
Exercised (144 )
December 31, 2018 —
22.2.1 Incentive Plan – Stock Shares
On December 21, 2017 (“effective date”) the
shareholders of the Company approved the issue of 1,983,000
ordinary shares to Estre Ambiental Employee SPV, Inc. (Estre
Employee SPV), a Cayman Islands exempted company. Such shares were
issued as part of the incentive stock option plan granted to
employees.
The participants of the Plan acquire shares of Estre Employee SPV
for US$ 0.0001 per share on December 21, 2017. Participants
have no rights over the shares on the effective date and will
receive rights and be able to exchange SPV shares for Company
shares as follows: (i) 5% of the shares shall be fully vested as of
the Effective Date, although can only be exchanged for Company
shares on the first anniversary of the Effective Date, (ii) 20% of
the shares shall vest in full on the first anniversary of the
Effective Date, and (iii) 25% of the subject shares shall vest on
each of the second, third and fourth anniversaries of the Effective
Date.
During the fiscal year 2017, the Company granted 1,983,000 shares
for this stock option plan. No shares were granted in 2018.
Compensation expense recognized for the year ended December 31,
2018 totaled R$26,461. Compensation expense to be recognized for
future service period is as follows:
Amount
Year
2019 15,221
2020 8,175
2021 3,448
Total 26,844
Additionally, the Company, Estre Brazil and Estre Employee SPV
approved the Omnibus Incentive Plan (the “Plan”). The
purpose of the Plan is to provide an additional incentive to
selected employees, directors, independent contractors and
consultants of the Company or its affiliates whose contributions
are essential to the growth and success of the Company’s
business, in order to strengthen the commitment of those
individuals, motivate them to faithfully and diligently perform
their responsibilities and attract and retain competent and
dedicated employees whose efforts will contribute to the long-term
growth and profitability of the Company. No shares were granted
under the Omnibus Incentive Plan as of December 31, 2018.
21.3.
Currency translation adjustments
This refers to the gain (loss) from translation of financial
statements in foreign currency to Brazilian Reais of the
investments in CGR Doña Juana, in Colombia. Also see Note
2.3.
21.4.
Capital reserve
Capital reserves comprise additional paid in capital and the share
based payment reserve.
Additional paid in capital refers to the difference between the
subscription price that shareholders paid for the shares and their
nominal value. This reserve may only be used for capital increase,
loss absorption, redemption or for repurchase of shares or payment
of cumulative dividends on preferred shares.
21.5.
Non-controlling
See Note 2.5.2 for information on material partially-owned
subsidiaries.
21.6.
Angra Put Option Rights
In 2011, the Company’s shareholders entered into a
shareholders agreement (the ‘‘Estre Shareholders’
Agreement’’) under which Angra was granted a put option
on Estre Brazil shares owned by Angra, which could be exercised in
the event its interest in Estre Brazil was diluted to a holding of
less than 5%, due to a capital contribution or other events
described in the agreement. The option price was the fair market
value of the Company shares and payable within 6 months after the
exercise of the put option, adjusted for inflation (IPCA) plus 9.5%
per year.
On March 6, 2018, Angra exercised the put option, and the
Company will acquire the Estre Brazil shares held by Angra for an
amount of approximately R$37,606 payable until September 6,
2018.
As of December 31, 2018, the Company recorded a liability at
fair value for an amount of R$41,662 (R$37,884 at December 31,
2017). We have not yet made any payments to Angra due to liquidity
constraints, which constitutes a default under the Share Put Option
Agreement entered into with Angra. The Company is in ongoing
negotiations with Angra regarding the terms for the payment of
amounts owed to them and there are no assurances that we will be
successful in these negotiations, and Angra has reserved all other
rights, remedies, actions and powers to which it may be entitled.
As a result, Angra may seek certain remedies afforded to them under
the Share Put Option Agreement and otherwise under Brazilian law,
including the enforcement of their security interest of 4.38% of
the share capital of the Estre Ambiental S.A. For these reasons,
the Company believes that it may be required to also include this
debt as part of the debt restructuring efforts.
21.7. Common control transaction
Prior to the Transaction, Estre Brazil was controlled by the
shareholders that are the controlling shareholders of the Company.
The reorganization transaction described in Note 1, was treated as
a transfer between entities under common control, and as a result,
any difference between the proceeds and the book value of the
related assets is recognized as an equity transaction and therefore
is recorded in additional paid in capital in the consolidated
statement of financial position and the consolidated statement of
changes in equity.</t>
  </si>
  <si>
    <t>Income and social contribution taxes</t>
  </si>
  <si>
    <t xml:space="preserve">22.
Income and social contribution taxes
22.1.
Reconciliation of income and social contribution
taxes expenses and accounting profit or loss
Tax legislation in Brazil requires that income and social
contribution tax returns be filed and paid by each legal entity on
a separate basis.
2018 2017 2016
Loss before income and social contribution taxes ( 755,783 ) (315,618 ) (260,141 )
Statutory rate 34% 34% 34%
Income and social contribution taxes at the statutory rate 256,966 107,310 88,447
Tax effect on:
Share of profit of an associate ( 1,135 ) (347 ) 3,452
Permanent differences - non-deductible expenses
(1 66 , 477 ) (35,640 ) (39,546 )
Permanent differences - Tax benefit of unorganized goodwill 24,741 12,168 10,935
Permanent differences - taxable profit computed as a percentage of
gross revenue
( 2 8 , 948
) 15,045 502
Temporary differences - Deferred tax of Revenues from government
entities (3,619 ) 14,695 19,942
Temporary differences - non-recognized ( 24,494 ) (11,089 ) (63,730 )
Incentive reserve 10 0 125 1,140
Tax loss for the year not recognized ( 90,569 ) (120,031 ) (125,234 )
Income and social contribution tax variation at PERT consolidation
(see Note 17).
(3,860
) —
—
Use of tax benefit of tax income and social contribution tax losses
against PERT, PRT and REFIS “COPA” (see Note 17).
(7,743
) 370,116
—
Write-off of income tax and social contribution by impairment
assets test
10 3 , 908 —
—
Reversion of income tax and social contribution from timing
differences (29,930 ) —
—
Recognition deferred income tax and social contribution
liabilities 5,338 6,359
—
Others 587 (5,170 )
—
Total
3 4 , 865 353,541 (104,092 )
Current (41,6 2 3 ) (17,543 ) (54,337 )
Deferred
7 6 , 488 371,084 (49,755 )
Effective income tax rate ( 4.61 % ) (112.02% ) 40.01%
22.2.
Deferred taxes
2018 2017
Assets
Income and social contribution tax effect on:
Sundry provisions
— 44
Total assets
— 44
2018 2017
Liabilities
Income and social contribution tax effect on:
Appreciation of property, plant and equipment 9,989 15,438
Customer relationship and license 559 10,975
Business combination/goodwill 6,101 91,024
Government entities (a) 35,620 19,591
Total Liabilities 52,269 137,028
(a)
The amount relates to deferral of income until its
realization. According to current legislation, the portion of
income proportional to revenue considered in profit or loss and not
received by the statement of financial position date may be
excluded from the calculation.
Changes in deferred income tax are as follows:
2017 Additions Write- Tax Offsetting Others Impairment 2018 Impact
Deferred income tax assets 44 7,743 (29,974 ) (7,743 ) 29,930
—
—
—
( 37 , 717 )
Deferred income tax liabilities (137,028 )
— 10,297
— (29,930 ) 484 103,908 (52,269 ) 114,205
Effect on the statement
of profit or loss
76,488
2016 Additions Business Write- Tax Offsetting 2017 Impact
Deferred income tax assets 41,057
— (11,083 ) 373,196 (29,930 ) 44 362,113
Deferred income tax liabilities (175,556 ) (373 ) 8,971
— 29,930 (137,028 ) 8,971
Effect on the statement of profit or loss 371,084
Impact
2015 Additions 2016 on profit or
Deferred income tax assets 25,874 15,183 41,057 15,183
Deferred income tax liabilities (110,618 ) (64,938 ) (175,556 ) (64,938 )
Effect on the statement of profit or loss (49,755 )
(b)
As mentioned in Note 17, the Company was benefitted by
reduction of part of the interest and fines arising from taxes
(included in the PRT and PERT tax amnesty programs). The benefit
was calculated based on the tax loss, and therefore a credit was
recorded in deferred income tax, in profit or loss, against a
reduction in the tax payable balance (included in the REFIS). The
application for inclusion in REFIS was filed with the Brazilian
IRS, see Note 17.
The Company did not recognize deferred income and social
contribution tax assets on temporary differences and accumulated
tax losses of certain subsidiaries.
The consolidated income and social contribution tax loss
carryforwards not recognized are as follows:
2018 2017
Total income and social contribution tax loss carryforwards (a) 884,028 708,639
(a)
In accordance with the Brazilian tax legislation, loss
carryforwards can be used to offset up to 30% of taxable profit for
the year and do not expire.
Changes in the consolidated income and social contribution tax
losses are as follows:
Description 2018 2017 2016
Balance at the beginning of the year 708,639 1,453,249 1,078,049
Income and social contribution tax losses for the year 235,719 353,330 368,245
Use of PERT base (22,772 ) (1,097,635 )
—
Others (37,558 ) (305 ) 6,955
Balance at the end of the year 884,028 708,639 1,453,249 </t>
  </si>
  <si>
    <t>23.
Revenue from services rendered
Segments 2018 2017 2016
Collection &amp; Cleaning Services 956 , 082 1,059,690 1,041,739
O&amp;G 15 , 425 31,166 74,436
Landfills 470 , 547 442,802 492,595
Value Recovery 33 , 643 43,214 32,272
(-) Discounts and cancellations (13 , 262 ) (3,374 ) (28,718 )
(-) Taxes levied - PIS (23 , 233 ) (27,114 ) (27,683 )
(-) Taxes levied - COFINS
(107 , 020 ) (124,808 ) (127,513 )
(-) Taxes levied - ICMS (308 ) (468 ) (117 )
(-) Taxes levied - ISSQN (71 , 287 ) (75,259 ) (76,980 )
Net revenue from services rendered
1, 260, 587 1,345,849 1,380,031</t>
  </si>
  <si>
    <t>Cost of services by nature</t>
  </si>
  <si>
    <t>24.
Cost of services by nature
Costs of services rendered are as follows:
Description 2018 2017 2016
Payroll, charges and benefits (574, 869 ) (544,565 ) (542,730 )
Waste treatment and disposal of leachate (50, 697 ) (36,313 ) (49,008 )
Fuel/lubricant (63,5 30 ) (57,118 ) (60,577 )
Transportation (16,6 50 ) (14,558 ) (12,593 )
Lease of machinery and equipment (25, 669 ) (17,022 ) (46,475 )
Materials to operate landfills (20, 804 ) (16,873 ) (25,935 )
Technical assistance
( 6 ,2 88 ) (11,944 ) (6,416 )
Depreciation/amortization/depletion
( 99 , 835 ) (105,624 ) (129,688 )
Analysis and monitoring (5,7 75 ) (5,303 ) (9,191 )
Lease of real estate, equipment and vehicles (11, 824 ) (12,091 ) (13,452 )
Travel and lodging (13,9 78 ) (19,284 ) (11,205 )
Equipment maintenance (41, 654 ) (38,808 ) (20,725 )
Landfill maintenance (37 7 ) (94 ) (1,130 )
Other
(4 7 , 233 ) (62,658 ) (74,623 )
Total costs
(97 9 , 183 ) (942,255 ) (1,003,748 )</t>
  </si>
  <si>
    <t>General and administrative expenses by nature</t>
  </si>
  <si>
    <t>25.
General and administrative expenses by
nature
General and administrative expenses were as follows:
Description 2018 2017 2016
Payroll, charges and benefits
(1 20 , 172 ) (104,884 ) (116,502 )
Transportation (492 ) (275 ) (570 )
Advisory services (a)
(3 3 , 535 ) (12,224 ) (17,196 )
Depreciation/amortization/depletion
( 35 , 633 ) (26,846 ) (31,326 )
Lease of real estate, equipment and vehicles (3, 942 ) (4,034 ) (4,973 )
Legal advisory services (a)
(5 9 , 238 ) (16,896 ) (22,084 )
Travel and lodging (6,4 54 ) (4,211 ) (4,856 )
Equipment maintenance ( 617 ) (806 ) (1,720 )
System maintenance (65 9 ) (1,838 ) (986 )
Provision for legal proceedings
( 32 , 824 ) (57,775 ) 583
Consumer materials (2, 831 ) (4,001 ) (4,688 )
Third-party services (5, 601 ) (5,103 ) (3,907 )
Other
(2 5 , 288 ) (17,639 ) (22,825 )
Total general and administrative expenses
(3 27 , 286 ) (256,532 ) (231,050 )
(a)
In 2018, refers substantially to external legal
advisors and other fees in connection with the investigations and
fees arising from the fact that Estre become a publicly listed
company in USA.</t>
  </si>
  <si>
    <t>Selling expenses</t>
  </si>
  <si>
    <t>26.
Selling expenses
Description 2018 2017 2016
Advertising and promotion expenses (5,188 ) (4,735 ) (2,348 )
(Addition) reversal of allowance for doubtful accounts, net 10,512 (1,906 ) 12,843
5,324 (6,641 ) 10,495</t>
  </si>
  <si>
    <t>27.
Other operating expenses, net
Description 2018 2017 2016
Impairment-CTR Itaboraí (Note 12)
( 9 , 626 ) (36,781 ) (44,790 )
Impairment-Resicontrol (Note 12)
( 69 , 694 ) —
—
Impairment-Group Geo Vision (Note 12)
(2 42 , 489 ) —
—
Impairment-Viva (Note 12)
( 217 , 935 ) —
—
Impairment-Ambiental Sul (Note 12)
( 7 , 945 ) —
—
Impairment-Água e Solo (Note 12) — (404 )
—
Write-off–Others assets (b) (25,473 ) —
—
Write-off–Others intangible (b) (20,085 ) —
—
Gain on remeasurement of interest previously held of Catanduva
(Note 1.3.3/9) 2,032 724
—
Gain from the sale of Leccaros Participações S.A (Note
10.2.2) 18,7 8 4 —
—
Write-off of the CDR Pedreira call option — — (20,865 )
Gain on sale of property, plant and equipment 17 415 2,123
Donations (3,1 22 ) (3,249 ) (1,883 )
Realization of tax credit relating to prior periods (a) 6 , 712 9,679 13,298
Other operating expenses, net
( 7 , 682 ) (1,509 ) (28,434 )
Total ( 576,506 ) (31,125 ) (80,551 )
(a)
Taxes paid in connection with the acquisition of
materials and equipment, which Estre has not used to offset against
the payment of other taxes in the years in which such receivables
were generated, but that as a result of a further analysis of the
applicable tax law, Estre subsequently recognized as recoverable
taxes against income.
(b)
Impairment of assets according to the Company
identification procedure carried out in December 2018 and inventory
effect of internal audit.</t>
  </si>
  <si>
    <t>Finance income and expenses, net</t>
  </si>
  <si>
    <t>28.
Finance income and expenses, net
2018 2017 2016
Finance expenses
Interest of loans/debentures (138,9 34 ) (229,763 ) (262,104 )
Discounts granted (9,417 ) (17,345 ) (14,650 )
Interest for late payment to suppliers (3,8 32 ) (7,023 ) (6,134 )
Interest for late payment of taxes
( 52 , 127 ) (213,980 ) (74,727 )
Other finance expenses
( 47 , 383 ) (64,064 ) (39,518 )
Total finance expense
(2 51 , 693 ) (532,175 ) (397,133 )
Finance income
Interest income
2 0 , 546 6,534 17,320
Interest on investments 1,322 2,260 4,982
Other financial income 12,463 1,147 2,546
Impact of financial component from on revenues (IFRS 15) (c) 11,138 —
—
Discounts obtained on debentures (Note 14) — 91,492
—
Interest of taxes credit (a) 1,671 6,848 26,815
Interest for late payment of taxes reversal (b) 69,173 —
—
Total finance income
11 6 , 313 108,281 51,663
Total finance expenses, net
(1 35 , 380 ) (423,894 ) (345,470 )
(a)
Inflation adjustment related to income and social
contribution tax and withheld INSS.
(b)
Includes the reversal of some tax penalties and
interests due to the adoption of the tax amnesty programs.
(c)
Impact of the financial component on revenues from the
adoption of IFRS in 2018.</t>
  </si>
  <si>
    <t>Segment reporting</t>
  </si>
  <si>
    <t>29.
Segment reporting
Business segment information is presented according to
management’s definition of the operational management
framework and based on the reports used by the Company’s
chief operating decision makers.
Management separately monitors operating income (loss) of business
units in order to make decisions on resource allocation and
performance assessment. Information on the business only considers
transactions and balances directly attributable to the segments,
and that can be allocated on a reasonable basis, and, as such, are
restricted to the calculation of operating income (expenses) before
financial income (expenses), not including assets and liabilities,
financial income and expenses, and income and social contribution
taxes.
The Company’s financing (including financing income and
expenses) and income taxes are managed at the corporate level, and
are not allocated to operating segments.
Revenue from inter-segment sales is eliminated upon consolidation
and reflected in the column “Eliminations.”
The Company has the following segments:
Collection &amp; Cleaning
Services:
O&amp;G:
Landfill:
Value Recovery:
The business segment information reviewed by the Management for the
years ended December 31, 2018, 2017 and 2016 are as
follows:
Collection &amp; O&amp;G Landfills Value Corporate Eliminations Consolidated
December 31, 2018
Domestic customers 817,145 12,749 401,140 29,553 — — 1,260,587
Inter-segment 44,831 45 55,427 1,777 — (102,080 ) —
Total revenue from services 861,976 12,794 456,567 31,330 — (102,080 ) 1,260,587
Cost of services (731,424 ) (13,511 ) (306,673 ) (29,119 ) (2,253 ) 103,797 (979,183 )
Gross profit (loss) 130,552 (717 ) 149,894 2,211 (2,253 ) 1,717 281,404
Operating income/(expenses)
General and administrative expenses (40,793 ) (96 ) (1,761 ) (187 ) (284,472 ) 23 (327,286 )
Selling expenses, net (8,433 ) (189 ) (26,981 ) (1,782 ) 42,709 — 5,324
Share of profit of an associate — — — — (650,080 ) 646,741 (3,339 )
Other operating expenses, net 1,225 (6 ) 4,949 (122 ) (580,829 ) (1,723 ) (576,506 )
(48,001 ) (291 ) (23,793 ) (2,091 ) (1,472,672 ) 645,041 (901,807 )
Profit (loss) before finance income and expenses
82,551
(1,008 ) 126,101 120 (1,474,925 ) 646,758 (620,403 )
Finance expenses 14,788 (541 ) (14,244 ) (77 ) (251,619 ) — (251,693 )
Finance income 8,536 73 6,535 603 100,566 — 116,313
Profit (loss) before income and social contribution
taxes
105,875
(1,476
)
118,392
646
(1,625,978
)
646,758
(755,783
)
(-) Current income and social contribution taxes
(26,621
) —
(479
) —
(14,523
) —
(41,623
)
(-) Deferred income and social contribution taxes
292
— — —
76,196
—
76,488
Profit (loss) for the year 79,546 (1,476 ) 117,913 646 (1,564,305 ) 646,758 (720,918 )
Discontinued operations
Profit (loss) after tax for the year resulting from continuing
operations — — — 3,285 27,169 — 30,454
Net income (loss) for the year 79,546 (1,476 ) 117,913 3,931 (1,537,136 ) 646,758 (690,464 )
Collection &amp; O&amp;G Landfills Value Corporate Eliminations Consolidated
December 31, 2017
Domestic customers 911,652 25,524 371,840 36,833 — — 1,345,849
Inter-segment 17,171 331 83,558 897 — (101,957 ) —
Total revenue from services 928,823 25,855 455,398 37,730 — (101,957 ) 1,345,849
Cost of services (673,024 ) (21,152 ) (316,305 ) (24,428 ) (9,303 ) 101,957 (942,255 )
Gross profit (loss) 255,799 4,703 139,093 13,302 (9,303 ) — 403,594
Operating income/(expenses)
General and administrative expenses (38,309 ) (42 ) 1,290 (842 ) (218,629 )
— (256,532 )
Selling expenses, net (16,261 )
— 37,468 280 (28,128 )
— (6,641 )
Share of profit of an associate
—
—
—
— 83,384 (84,404 ) (1,020 )
Other operating expenses, net (15,335 ) (4,509 ) (41,719 ) 76,349 (45,911 )
— (31,125 )
(69,905 ) (4,551 ) (2,961 ) 75,787 (209,284 ) (84,404 ) (295,318 )
Profit (loss) before finance income and expenses
185,894
152 136,132 89,089 (218,587 ) (84,404 ) 108,276
Finance expenses (132,234 ) 889 (37,757 ) (36 ) (363,037 ) — (532,175 )
Finance income 8,276 70 948 81 98,906
— 108,281
Profit (loss) before income and social contribution
taxes
61,936
1,111
99,323
89,134
(482,718
)
(84,404
)
(315,618
)
(-) Current income and social contribution taxes (8,613 )
— (4,030 ) (62 ) (4,838 )
— (17,543 )
(-) Deferred income and social contribution taxes 22,552
— 16,897
— 331,635
— 371,084
Profit (loss) for the year 75,875 1,111 112,190 89,072 (155,921 ) (84,404 ) 37,923
Discontinued operations
Profit (loss) after tax for the year resulting from continuing
operations
6,506
— 799 7,037
—
— 14,342
Net income (loss) for the year 82,381 1,111 112,989 96,109 (155,921 ) (84,404 ) 52,265
Collection &amp; O&amp;G Landfills Value Corporate Eliminations Consolidated
December 31, 2016
Foreign customers
—
—
—
—
—
—
—
Domestic customers 869,333 62,799 420,293 27,606
—
— 1,380,031
Inter-segment 52,689 78 29,505 1,632
— (83,904 )
—
Total revenue from services 922,022 62,877 449,798 29,238 — (83,904 ) 1,380,031
Cost of services (678,058 ) (41,583 ) (337,335 ) (22,002 ) (8,674 ) 83,904 (1,003,748 )
Gross profit (loss) 243,964 21,294 112,463 7,236 (8,674
) — 376,283
Operating income/(expenses)
General and administrative expenses (38,105 ) (783 ) (10,206 ) (343 ) (163,680 ) (17,933 ) (231,050 )
Selling expenses, net 268 897 26,293 8,532 (25,495 ) 10,495
Share of profit of an associate
—
—
—
— 139,714 (129,562 ) 10,152
Other operating income (expenses), net (12,402 ) 213 962 4 (69,328 )
— (80,551 )
(50,239 ) 327 17,049 8,193 (118,789 ) (147,495 ) (290,954 )
Profit (loss) before finance income and
expenses 193,725 21,621 129,512 15,429 (127,463 ) (147,495 ) 85,329
Finance expenses (27,110 ) (1,326 ) (732 ) (11 ) (367,954 )
— (397,133 )
Finance income 1,506 1 18 16 50,122
— 51,663
Profit (loss) before income and social contribution
taxes 168,121 20,296 128,798 15,434 (445,295 ) (147,495 ) (260,141 )
(-) Current income and social contribution taxes
—
—
— (1 ) (54,336 )
— (54,337 )
(-) Deferred income and social contribution taxes
—
—
—
— (49,755 )
— (49,755 )
Profit (loss) for the year 168,121 20,296 128,798 15,433 (549,386 ) (147,495 ) (364,233 )
Discontinued operations
Profit (loss) after tax for the year resulting from continuing
operations —
— 41 3,247
—
— 3,288
Net income (loss) for the year 168,121 20,296 128,839 18,680 (549,386 ) (147,495 ) (360,945 )
Although we have a diversified customer base across our four
business segments, our top 13 customers accounted for 72.9% of our
total net revenue in the year ended December 31, 2018. In addition,
our top 5 costumers represent 38.2% of our revenue from the
Landfills segment, totaling 12.1% of our total net revenue and 8
customers accounted for 93.7% or more of our revenue from the
Collection &amp; Cleaning segment, totaling 60.7% of total net
revenue in the year ended December 31, 2018. Across our four
business segments, our top 10 customers accounted for 74.0% of our
total net revenue in the year ended December 31, 2017. In addition,
our top 4 costumers represent 49.7% of our revenue from the
Landfills segment, totaling 16.8% of our total net revenue and 6
customers accounted for 91.6% or more of our revenue from the
Collection &amp; Cleaning segment, totaling 63.2% of total net
revenue in the year ended December 31, 2017.</t>
  </si>
  <si>
    <t>Financial instruments</t>
  </si>
  <si>
    <t xml:space="preserve">30.
Financial instruments
Financial instruments currently used by the Company are
investments, contracts with customers, agreements to sell carbon
credits, loans, financing, debentures and agreements for purchase
Company shares.
These instruments are managed through operating strategies,
considering liquidity, profitability and risk minimization. The
Company did not have derivative financial instruments during 2018,
2017 and 2016.
Financial instruments of the Company are subject to the following
risk factors:
i)
Credit risk
The Company minimizes its exposure to credit risks associated with
cash and cash equivalents and marketable securities by maintaining
its investments in first-tier financial institutions and in
short-term securities.
The carrying amount of the financial assets represent the maximum
exposure of the credit. The maximum exposure of the credit risk at
the date of the financial statements is:
Note 2018 2017
Financial assets
Cash and cash equivalents 4 18,862 84,687
Marketable securities
— 42 42
Trade accounts receivable 5 501 , 821 609,157
Contract asset
— 120,308 —
Receivables from related parties 8 2 , 218 14,518
The maximum exposure of the credit risk for trade accounts
receivable segregated by the counterparty is as follows:
2018 2017 2016
Public 651,674 658,057 648,718
Private 91,509 120,049 73,775
The maximum exposure of the credit risk for trade accounts
receivable per risk concentration is as follows:
2018 % 2017 % 2016 %
10 largest debtors 515,664 66% 533,335 69% 433,605 68%
20 largest debtors 610,273 79% 627,036 81% 512,394 81%
50 largest debtors 683,051 90% 704,481 91% 578,639 91%
Trade accounts receivable
Credit risk arises from the possibility of the Company’s
incurring in losses resulting from the difficulty in receiving
amounts billed to its customers.
Customer credit risk is managed by each business unit, subject to
the procedures, policies and controls established by the Company in
relation to this risk. Invoices are issued only after formal
approval is given by the customer.
Management monitors the risk involved and adopts necessary measures
and procedures, in addition to recording an allowance for doubtful
accounts as appropriate.
ii)
Interest rate risk
Such risk arises from the Company’s exposure to fluctuations
in interest rates on its financial assets and liabilities. In order
to mitigate this risk, the Company seeks to raise funds subject to
fixed or floating rates.
The Company is exposed to risks of interest rate fluctuations on
its investments, accounts payable for acquisition of investments,
loans and financing and debentures.
The Company conducted sensitivity analyses of the interest rate
risks to which its financial instruments are exposed. For the
analysis of sensitivity to changes in interest rates, management
adopted as probable scenario the future interest rates according to
quotations obtained from BM&amp;FBOVESPA of 6.72% for CDI and to
6,98% for TJLP. Scenarios II and III were estimated with an
increase of 25% and 50%, respectively, whereas scenarios IV and V
estimate an additional decrease of 25% and 50%, respectively, of
the rates in the probable scenario.
The following table shows the possible impacts on profit or loss in
each scenarios for 2018:
Scenarios
Exposure Risk I - Probable II 25% III 50% IV -25% V -50%
1 - Financial assets
Investments 42 CDI variation 3 1 2 (1 ) (2 )
3 1 2 (1 ) (2 )
2 - Financial liabilities
Loans and financing
Working capital (589,778 ) CDI variation (39,633 ) (9,908 ) (19,817 ) 9,908 19,817
Finame (306 ) TJLP variation (21 ) (5 ) (11 ) 5 11
Leasing (38,213 ) CDI variation (2,568 ) (642 ) (1,284 ) 642 1,284
Debentures (966,386 ) CDI variation (64,941 ) (16,235 ) (32,471 ) 16,235 32,471
Net financial liabilities (107,160 ) (26,789 ) (53,581 ) 26,789 53,589
iii)
Liquidity risk
This is the risk that the Company may have insufficient funds to
meet its financial commitments and financial liabilities (which are
settled in cash or by means of other financial assets), due to the
mismatch of terms or volume of expected receipts and payments. In
order to manage cash liquidity, assumptions are established
regarding future payables or receivables, and are daily monitored
by the Treasury department.
As a result of the liquidity constraints identified by management,
the Company was not able to maintain financial covenants clauses
included on its Debt Instruments for the year ended on December 31,
2018, and the total debt was reclassified and presented as a
current liability. Based on this fact, the Company and its Board of
Directors has decided to initiate negotiations with the holders of
its Debt Instruments with the goal of restructuring its financial
debt. The Company engaged a restructuring firm as well as outside
legal counsel to advise in connection with a debt restructuring
process. The Company currently expects to conclude the debt
restructuring during 2019.
There can be no assurance that the debt restructuring process will
be successful or that the Company will be able to generate
sufficient liquidity in order to fully address the liquidity
concerns. The Company´s inability to significantly improve its
liquidity position and comply with its financial covenants and
other payment obligations could have a material adverse effect and
result in a judicial reorganization process, which may result in
the shareholders losing their entire investment.
The Company’s exposure to liquidity risk is as follows:
2018 2017
Up to 12 months 1 - 2 years 2 - 5 years &gt; 5 Up to 12 months 1 - 2 years 2 - 5 years &gt; 5 years
Financial liabilities
Loans and financing 601 , 475 20 , 444 4 , 940 1,438 14,139 1,709 100,841 268,825
Debentures 966,386 — — — —
— 267,245 801,734
Trade accounts payable
1 73 , 339 — — — 128,113
—
—
—
Labor payable 98,519 — — — 108,191
—
—
—
Tax liabilities
15 1 , 686 202,412 109,854 50,011 167,040 178,570 26,684 190,581
Put option on the Company’s shares
41,662
—
—
—
37,884
—
—
—
Accounts payable for land acquisition
5,3 80
4 , 804
— — 8,965 10,412
—
—
Total
2,0 38 , 447
2 27 , 660
1 14 , 794
5 1 , 449 464,332 190,691 394,770 1,261,140
iv)
Fair value
Fair value estimates were determined using available market
information and adequate valuation methodologies. However,
considerable judgment is necessary to analyze market information
and estimate fair value. Accordingly, the estimates presented
herein are not necessarily indications of amounts the Company could
realize assets or settle liabilities in the current market. The use
of different market assumptions and/or estimate methodologies may
lead to significant effects in estimated fair values.
The fair value of trade accounts receivable and related-party
payables/receivables approximates their carrying amounts mostly due
to their short-term maturity.
The carrying amounts and fair values of the Company’s main
financial instruments (and other assets and liabilities accounted
for at fair value or for which fair value is disclosed) at
December 31, 2018 and 2017 are as follows:
2018 2017
Category Carrying Fair value Carrying Fair value
Financial assets
Cash and cash equivalents
Fair value through profit or loss Level 1 18,862 18,862 84,687 84,687
Marketable securities Fair value through profit or
loss Level 2 42 42 42 42
Trade accounts receivable Amortized cost Level 2 501,821 501,821 609,157 609,157
Contract asset Amortized cost Level 2 120 , 308 120 , 308 — —
Receivables from related parties Amortized cost Level 2 2 , 218 2 , 218 14,518 14,518
643,251 643,251 708,404 708,404
Financial liabilities
Loans and financing Amortized cost Level 2 628,29 7 628,29 7 385,514 385,514
Trade accounts payable Amortized cost Level 2
1 73 , 339
1 73 , 339 128,113 128,113
Debentures Amortized cost Level 2 966,386 966,386 1,068,979 1,068,979
Loans from related parties Amortized cost Level 2 40,4 64 40,4 64 44,904 44,904
Accounts payable from land and others asset acquisition Amortized cost Level 2
10,184
10,184
19,377 19,377
Related parties payable Amortized cost Level 2
41,662
41,662
—
—
Put option on the Company’s shares Fair value through profit or
loss Level 2
—
—
37,884 37,884
Obligations relating to discontinued operations Amortized cost Level 2
41,201
41,201
23,787 23,787
1, 901 , 533
1, 901 , 533 1,708,558 1,708,558 </t>
  </si>
  <si>
    <t>Commitments</t>
  </si>
  <si>
    <t>31.
Commitments
Total minimum lease payments, under non-cancellable
2018 2017 2016
Less than one year 3,002 12,783 803
More than one year and less than five years 10,702 16,877 28,349
More than five years 22,772
—
—
36,476 29,660 29,152
The operating lease expenses for the year ended December 31,
2018 totaled R$41,435 (R$33,147 in 2017, and R$64,900 in 2016).
All agreements that have a clause establishing a fine in the event
of breach of contract provide for a penalty of up to three months
of rent. If the Company terminated these agreements, the total
penalties would be approximately R$707.</t>
  </si>
  <si>
    <t>Insurance coverage</t>
  </si>
  <si>
    <t>32.
Insurance coverage
The Company’s insurance coverage is as follows:
Description 2018 2017 2016
Civil liability – Environment 20,200 20,200 20,000
Civil liability - pain and suffering and contingent risks, fire,
lightning, explosion 373,241 466,536 343,652
Sundry risks (a) 33,391 49,124 129,800
Total 426,832 535,860 493,452
(a)
On March 23, 2018, the Company acquire executive
officers and management liability insurance with TOKIO MARINE
SEGURADORA S.A., valid from March 23, 2018 to March 23,
2019, in order to ensure against any event that produces damages
covered by the insurance and attributed by alleged aggrieved third
parties to the insured parties.
The Company has a policy of contracting insurance coverage for
goods and work subject to risk at amounts considered by management
sufficient to cover possible losses, considering the nature of its
activity. Management believes that the coverage is compatible with
the Company’s size and operations, and consistent with other
companies of similar size operating in the same industry.
Management considers insurance coverage is sufficient to cover any
potential losses.</t>
  </si>
  <si>
    <t>Changes in liabilities from financing activities</t>
  </si>
  <si>
    <t>33.
Changes in liabilities from financing
activities
January 1, Cash flow Payment Interest + Proceeds Others (*) December 31,
Loans and financing current 14,139 (17,835 ) (17,525 ) 57,675 5,492 559,529 601,475
Loans and financing non-current 371,375
—
—
— 215,428 (559,981 ) 26,822
Debentures current
—
—
—
—
— 966,386 966,386
Debentures non-current 1,068,979
—
— 81,259 (183,852 ) (966,386 )
—
Total liabilities from financing activities 1,454,493 (17,835 ) (17,525 ) 138,934 37,068 (452 ) 1,594,683
January 1, Cash flow Payment Interest + Proceeds Others (*) December 31,
Loans and financing current 16,732 (21,093 ) (11,295 ) 13,051 378,154 (361,410 ) 14,139
Loans and financing non-current 9,965
—
—
—
— 361,410 371,375
Debentures current 1,665,629 (77,816 ) (288,151 ) 125,831 (356,514 ) (1,068,979 )
—
Debentures non-current
—
—
—
—
— 1,068,979 1,068,979
Accounts payable from acquisition of investments current 4,856 (9,001 )
— (711 )
— 4,856
—
Accounts payable from acquisition of
investments non-current 4,856
—
—
—
— (4,856 )
—
Total liabilities from financing activities 1,702,038 (107,910 ) (299,446 ) 138,171 21,640
— 1,454,493
January 1, Cash flow Payment of Interest + Proceeds Others December 31,
Loans and financing current 64,133 (60,514 ) (9,506 ) 5,867 6,540 10,212 16,732
Loans and financing non-current 20,177
—
—
—
— (10,212 ) 9,965
Debentures current 1,417,081
—
— 248,548
—
— 1,665,629
Accounts payable from acquisition of investments current 47,041 (64,039 )
—
—
— 21,854 4,856
Accounts payable from acquisition of
investments non-current 26,710
—
—
—
— (21,854 ) 4,856
Total liabilities from financing activities 1,575,142 (124,553 ) (9,506 ) 254,415 6,540
— 1,702,038
(*)
Debt restructuring - refer to Note 14 for further
details.</t>
  </si>
  <si>
    <t>Earnings (loss) per share</t>
  </si>
  <si>
    <t xml:space="preserve">34.
Earnings (loss) per share
The Transaction was structured as a reorganization and
recapitalization transaction by which the Company issued shares and
warrants for the net assets of Estre Brazil accompanied by a
capital contribution in cash (recapitalization). Earnings (loss)
per share has been calculated for all historical periods to reflect
the Company’s capital structure as if the Transaction had
occurred at the beginning of the earliest period presented.
Earnings per share
2018 2017 2016
Basic
Profit (loss) attributable to equity holders of the parent (652,754 ) 43,793 (360,789 )
Weighted average number of ordinary shares outstanding
(shares/thousand) 45,637 45,637 45,637
Basic profit (loss) per share (R$ 14.3032 ) R$ 0.9596 R$ (7.9057 )
2018 2017 2016
Diluted
Profit (loss) attributable to equity holders of the parent (652,754 ) 43,793 (360,789 )
Weighted average number of ordinary shares outstanding
(shares/thousand) 47,620 45,691 45,637
Basic profit (loss) per share (R$ 13.7076 ) R$ 0.9585 R$ (7.9057 )
The shares related to stock options plan were excluded from the
calculation of diluted loss per share for the year 2016 because
their effect would have been antidilutive. The 28,249,999
outstanding warrants to purchase Company shares at US$11.50 per
share were not included in the calculation of diluted earnings per
share as they were out of the money.
Earnings per share from continuing operations
Basic 2018 2017 2016
Profit (loss) from continuing operations attributable to equity
holders of the parent (681,356 ) 29,451 (364,077 )
Weighted average number of ordinary shares (shares/thousand) 45,637 45,637 45,637
Basic profit (loss) per share (R$
1 4 . 9299 ) R$ 0.6453 R$ (7.9777 )
Diluted 2018 2017 2016
Profit (loss) from continuing operations attributable to equity
holders of the parent ( 681,356 ) 29,451 (364,077 )
Weighted average number of ordinary shares (shares/thousand) 47,620 45,691 45,637
Diluted profit (loss) per share (R$
1 4 . 3082 ) R$ 0.6446 R$ (7.9777 ) </t>
  </si>
  <si>
    <t>Subsequent event</t>
  </si>
  <si>
    <t>35.
Subsequent event
Approval for the sale of Tremembé landfill
On April 25, 2019, the Company and its Board of Directors approved
the plan to sell the Company’s stake in the landfill located
at the municiapily of Tremembé, state of São Paulo.
Negotiations with some investors already started and it is expected
that the sale will be completed within one year.</t>
  </si>
  <si>
    <t>Presentation of financial statements and significant accounting practices adopted (Policies)</t>
  </si>
  <si>
    <t>Basis of preparation and presentation of financial statements</t>
  </si>
  <si>
    <t>2.1.
Basis of preparation and presentation of financial
statements
The Transaction described in Note 1 above, was accounted for
as a reorganization and recapitalization transaction whereby Estre
Ambiental, Inc. was created as a holding company of Estre Brazil
and concurrently issue new ordinary shares to the former
shareholders of Estre USA and the PIPE investors in exchange of
cash (recapitalization). As a result, the assets and liabilities of
Estre Brazil are carried at historical cost and there was no
step-up
As a result, the consolidated financial statements filed with the
SEC by the Company subsequent to the completion of the Transaction
are presented “as if” Estre Brazil is the predecessor
of the Company. The historical operations of Estre Brazil are
deemed to be those of the Company. Thus, these consolidated
financial statements reflect (i) the historical operating
results of Estre Brazil prior to the Transaction, as restated (Note
1.5); (ii) the consolidated results of the Company and Estre Brazil
following the Transaction; (iii) the assets and liabilities of
Estre Brazil at their historical cost; and (iv) the
Company’s equity and earnings per share for all periods
presented. The number of ordinary shares issued by Estre Ambiental,
Inc. as a result of the Transaction is reflected retroactively to
January 1, 2015, for purposes of calculating earnings per
share in all prior periods presented.
The preparation of the consolidated financial statements requires
the use of certain critical accounting estimates and also the
exercise of judgment by Company management in the process of
application of its accounting practices. Areas involving a higher
degree of judgment, with greater complexity, and areas where
assumptions and estimates that are significant to the consolidated
financial statements are disclosed in Note 2.21.
a)
Basis of preparation
The Company’s consolidated financial statements have been
prepared in accordance with International Financial Reporting
Standards (“IFRS”) issued by the International
Accounting Standards Board (“IASB”). The consolidated
financial statements were approved by the Board of Directors and by
the Executive Board on May 13, 2019.
The consolidated financial statements have been prepared on a
historical cost basis, except for certain financial instruments at
fair value described in Note 2.7 and certain assets measured at
fair value on the date of the business combination, described in
Note 2.4.
The consolidated financial statements are presented in Brazilian
Reais (R$) and all values are rounded to the nearest thousand
(R$000), except where otherwise stated.</t>
  </si>
  <si>
    <t>Basis of consolidation</t>
  </si>
  <si>
    <t>2.2.
Basis of consolidation
The consolidated financial statements include the following direct
subsidiaries of Estre Ambiental, Inc.:
Subsidiary Main activity Country of 2018 2017
Estre Ambiental S.A. (a) Waste management Brazil 93.92 % 93.92 %
Estre USA Inc. Holding USA 100 % 100 %
Road Participações S.A. Holding Brazil 100 % 100 %
(a)
Estre Ambiental, Inc. has a direct interest of 66.57%
and an indirect interest of 27.35% through its wholly owned
subsidiary Road Participações S.A.
In addition, the consolidated financial statements include the
following indirect subsidiaries of Estre Ambiental, Inc. and direct
subsidiaries of Estre Brazil:
Subsidiary Main activity and services Country of 2018 2017 2016
Estre Água e Solo Ltda. (a) Laboratory analysis Brazil
— 100 % 100 %
Ambiental Sul Brasil - Central Regional de Tratamento de
Resíduos Ltda. Waste management center Brazil 100 % 100 % 100 %
Cavo Cleaning and collection Brazil 100 % 100 % 100 %
Pilares Participação Ltda. Holding Brazil
—
— 100 %
Oxil Manufatura Reversa e Gerenc. de Resíduos Ltda. Recycling Brazil 100 % 100 % 100 %
LMG Participações Ltda. Holding Brazil
—
— 100 %
Viva Ambiental e Serviços S.A. Cleaning and collection Brazil 100 % 100 % 100 %
V2 Ambiental SPE S.A.
Waste management center Brazil 100 % 100 % 100 %
Resicontrol Soluções Ambientais Ltda. Waste management center Brazil 100 % 100 % 100 %
CGR Doña Juana S.A. ESP (“CGR Doña Juana”)
(b) Waste management center Colombia
—
—
—
CTR Itaboraí - Centro de Tratamento de Resíduos de
Itaboraí Ltda. Waste management center Brazil 100 % 100 % 100 %
Esergia Estratégias Energéticas Ambientais Ltda. (c) Energy use services Brazil
— 100 % 50 %
Estação Ecologia - Área de Transbordo Triagem e
Reciclagem de RCD S.A. (c) Recycling Brazil
— 100 % 100 %
Geo Vision Holding Brazil 100 % 100 % 100 %
CGR Guatapará - Centro de Gerenc. de Resíduos Ltda. Waste management center Brazil 100 % 100 % 100 %
Estre SPI Ambiental S.A. (“Estre SPI”) Cleaning and collection Brazil 100 % 100 % 100 %
NGA - Núcleo de Gerenciamento Ambiental Ltda. Waste treatment Brazil 100 % 100 % 100 %
NGA Jardinópolis - Núcleo de Gerenciamento Ambiental
Ltda. Waste treatment Brazil 100 % 100 % 100 %
NGA Ribeirão Preto Núcleo de Gerenciamento Ambiental
Ltda. Waste treatment Brazil 100 % 100 % 100 %
Reciclax - Reciclagem de Resíduos da Construções
Civil Ltda. (“Reciclax”) Recycling Brazil 88 % 88 % 88 %
Guatapará Energia S.A. (d) Energy use services Brazil 90 % 90 % 90 %
CTR Porto Seguro Waste management center Brazil 100 % 100 % 100 %
Estre Energia Renovável Part. S.A. (d) Holding Brazil 90 % 90 % 90 %
SPE Paulínia Energia Ltda. (d) Energy use services Brazil 100 % 100 % 100 %
SPE Tremembé Energia Ltda. (d) Energy use services Brazil 100 % 100 % 100 %
Curitiba Energia SPE Ltda. (d) Energy use services Brazil 100 % 100 % 100 %
Piratininga Energia e Participações Ltda. (d) Energy use services Brazil 100 % 100 % 100 %
CTR Arapiraca S.A. Waste treatment center Brazil 100 % 100 % 100 %
Estre Aterros e Valorização Holding S.A. Holding Brazil 100 % 100 % 100 %
NGA Sul – Núcleo de Gerenciamento Ambiental S.A. Holding Brazil
—
— 100 %
CGR – Centro de Gerenc. de Resíduos Feira de Santana
S.A. Waste management center Brazil 100 % 100 % 100 %
GLA - Gestão Logistica Ambiental S.A. Cleaning and collection Brazil 38 % 38 %
SPE Soma Soluções em Meio Ambiente Ltda. (“SPE
SOMA”) Cleaning and collection Brazil 82 % 82 %
—
Leccaros Participações S.A.(Note 10.2.2) Holding Brazil
—
— 50 %
CGR Catanduva – Centro de Gerenc. de Resíduos Ltda.
(“CGR Catanduva”) (Note 1.3.3 and 9) Waste management
center Brazil
— 50 %
—
Estre Ambiental Sucursal Colômbia (e) Cleaning and collection Colombia 100 % 100 % 100 %
(a)
Merged into Estre SPI in 2018.
(b)
Presented as assets held for sale since 2016, with
sale process concluded in November 2018 (Notes 1.3.1 and 10.2).
(c)
Merged into Estre Brazil in 2018.
(d)
Subsidiaries included in an asset sale process (Note
1.3.4).
(e)
Subsidiary created to collect cash from the D. Juana
sale.
A subsidiary is fully consolidated from the date the control is
obtained, and ceases when the Company loses control of the
subsidiary. The Company evaluates existence and effect of potential
voting rights currently exercisable or convertible, shareholders
agreement and company management policies are taken into account in
determining whether the Company controls the entity or not.
Control is achieved when the Company is exposed, or has rights, to
variable returns from its involvement with the investee and has the
ability to affect those returns through its power over the
investee. Specifically, the Company controls an investee if, and
only if, the Company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Company has less than a majority of the voting or similar rights of
an investee, the Company considers all relevant facts and
circumstances in assessing whether it has power over an investee,
including:
•
The contractual arrangement(s) with the other vote
holders of the investee
•
Rights arising from other contractual arrangements
•
The Company’s voting rights and potential voting
rights
The financial years and the closing periods of direct and indirect
subsidiaries included in the consolidation are the same as those of
the Company, and accounting practices and policies have been
consistently applied by the consolidated companies and are
consistent with those used in the previous years. All consolidated
intercompany balances and transactions were eliminated in
consolidation.</t>
  </si>
  <si>
    <t>Foreign currency translation</t>
  </si>
  <si>
    <t>2.3.
Foreign currency translation
a)
Functional and reporting currencies
In evaluating the functional currency of the Company, management
considered the factors and indicators contained in IAS 21 –
The effect of changes in foreign exchange rates. Considering that
the Company is a holding that incur in limited expenses, Estre Inc.
is using the currency of the local environment of Estre Brazil as
its functional currency, as this is the environment which drives
the dividend income it receives, which is its primary source of
revenue. Therefore, the functional currency of the Company is
Brazilian Reais.
The financial statements of each subsidiary included in the
Company’s consolidation and those used as a basis for
valuation of investments using the equity method are prepared using
the functional currency of each entity, and for entities whose
functional currencies are different from the Company’s
reporting currency, their assets and liabilities are translated
into the Company’s reporting currency at the closing date and
their statements of profit or loss are translated at exchange rate
prevailing at the dates of the transactions.
The exchange differences arising on translation for consolidation
are recognized in other comprehensive income.
b)
Transactions and balances
Transactions in foreign currencies are translated using the
exchange rates prevailing on the transaction dates or on the
valuation date, for remeasured items. The foreign exchange gains
and losses resulting from the settlement of these transactions and
resulting from the translation at exchange rates at the end of the
year relating to monetary assets and liabilities denominated in
foreign currencies are recognized in the statement of profit or
loss.</t>
  </si>
  <si>
    <t>2.4.
Business combination
Business combinations are accounted for using the acquisition
method. The cost of an acquisition is measured as total
consideration transferred, measured at fair value at the
acquisition date, and the amount of any non-controlling non-controlling
When acquiring a business, the Company assesses the financial
assets and liabilities assumed, for appropriate classification and
designation in accordance with contractual terms, economic
circumstances and pertinent conditions at the acquisition date.
If the business combination is achieved in stages, the fair value
at the acquisition date of the previously held equity interest in
the acquiree is remeasured at fair value at the latest acquisition
date, and impacts are recognized in the statement of profit or
loss.
Any contingent consideration to be transferred by the acquirer is
recognized at fair value at the acquisition date. Subsequent
changes to the fair value of the contingent consideration
considered as an asset or liability will be recognized in the
statements of profit or loss.
Goodwill is initially measured at cost, being the excess of the
aggregate of the consideration transferred and the fair value of
net assets acquired. If the consideration is lower than the fair
value of net assets acquired, the difference is recognized as a
bargain gain in the statement of profit or loss.
After initial recognition, goodwill is measured at cost, less any
accumulated impairment losses. For impairment test purposes,
goodwill acquired in a business combination is allocated to each of
the Company’s cash-generating units that are expected to
benefit from the synergies arising from the combination,
irrespective of whether other assets or liabilities of the acquiree
are assigned to those units.
When goodwill forms part of a cash generating unit and a portion of
that unit is disposed of, the goodwill associated to the disposed
portion must be included in the transaction upon carrying amount of
the operation when determining disposal gains or losses. Goodwill
disposed in these circumstances is measured based on the relative
values of the disposed operations and the cash generating unit
retained.</t>
  </si>
  <si>
    <t>Investment in associates, joint operations and joint ventures</t>
  </si>
  <si>
    <t xml:space="preserve">2.5.
Investment in associates, joint operations and
joint ventures
An associate is an entity in which the Company exercises
significant influence. Significant influence is the power to
participate in decisions on operating policies of the investee. It
does not hold, however, control or joint control over those
policies.
A joint operation (JO) is a type of joint arrangement in which the
parties with joint control of the arrangement have rights to the
assets and obligations for the liabilities relating to the
arrangement.
In relation to its interests in JOs, the financial statements of
the Company includes:
•
Assets, including its share of any assets held
jointly
•
Liabilities, including its share of any liabilities
incurred jointly
•
Revenue from the sale of its share of joint
operation
•
Share of the revenue from the sale of the output by
the joint operation
•
Expenses, including its share of any expenses incurred
jointly
All such amounts are measured in accordance with the terms of each
arrangement which are in proportion to the Company’s interest
in the JO.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The Company’s investments in its associates and joint
ventures, shown in the table below, are accounted for using the
equity method:
Denomination Main activity Host Interest 2018 2017 2016
Unconsolidated investes
Attend Ambiental Ltda. (“Attend”) Treatment of liquid effluents Brazil
— — (a) 55%
Metropolitana Serviços Ambientais Ltda. Waste management center Brazil Direct 50% 50% 50%
Terrestre Ambiental Ltda. Waste management center Brazil
— — (a) 40%
CGR Catanduva Waste management center Brazil
— (b) (b) 50%
Logística Ambiental de São Paulo S.A.
(“Loga”)
Cleaning and collection services Brazil
— — (a) 38%
Unidade de Tratamento de Resíduos - UTR S.A. Waste management center Brazil
—
— —
(c) 54%
(a)
On December 21, 2017, these investments were
transferred to Latte Saneamento e Participações S.A.
(“Latte”), a related party owned by some of the same
shareholders of the Company (refer to Note 10.1).
(b)
This subsidiary was consolidated in 2017 and it was
sold in December 2018 (Note 1.3.3).
(c)
On August 1 st
2.5.1.
Investment in associates and joint ventures
Under the equity method, the investment in associate and joint
ventures is initially recognized at cost. The carrying amount of
the investment is adjusted to recognize changes in the
Company’s share in the net assets of the associate since the
acquisition date. Goodwill relating to the associate is included in
the investment and is not tested for impairment separately.
The statement of profit or loss reflects the Company’s share
of the results of operations of the associate and joint venture.
Any changes in other comprehensive income in these investees is
presented in the Company’s other comprehensive income. In
addition, when there has been a change directly recognized in the
equity of the associate the Company recognizes its share of any
changes, in the statements of changes in equity when applicable.
Unrealized gains and losses resulting from transactions between the
Company and the associate are eliminated to the extent of the
interest in the associate and joint venture.
The aggregate of the Company’s share of profit or loss of an
associate or joint venture is stated in the statements of profit or
loss representing profit after tax and interest held
by non-controlling
2.5.2.
Material partially-owned subsidiaries
Financial information of subsidiaries that have
material non-controlling
Percentage of equity interest held
by non-controlling
Name Country of 2018 2017 2016
CGR Doña Juana (a) Colombia
— 49% 49%
SPE Soma Brazil 18% 18%
—
Reciclax Brazil 13% 13% 13%
Guatapará Energia S.A. (b) Brazil 10% 10% 10%
Estre Energia Renovável Part. S.A. (“Estre Energia
Renovável”) (b) Brazil 10% 10% 10%
GLA - Gestão Logistica Ambiental S.A. (“GLA”) Brazil 62% 62%
—
CGR Catanduva (c) Brazil
— 50%
—
(a)
Presented as assets held for sale since 2016, with
sale process conclued in November 2018 (Note 10.2 and 1.3.1).
(b)
Subsidiaries involved in an asset sale process (Note
1.3.4).
(c)
This subsidiary was consolidated in 2017 and it was
sold in December 2018 (Note 1.3.3).
Summarized statement of profit or loss for 2018:
Reciclax SPE Soma GLA
Revenue from services rendered 569 335,317 24,398
Cost of services rendered (2,019 ) (252,480 ) (17,569 )
General and administrative expenses (445 ) (40,417 ) (449 )
Other operating income (expenses), net (28 ) (5,161 ) (471 )
Financial expenses, net (85 ) (895 ) 31
Profit (loss) before tax es (2,008 ) 36 , 364 5,940
Income tax and social contribution (2 ) (32,842 ) (824 )
Profit (loss) for the year from continuing operations (2,010 ) 3 , 522 5,116
Total comprehensive income (2,010 ) 3,522 5,116
Attributable to non-controlling interests (251 ) 634 3,187
Summarized statement of profit or loss for 2017:
Estre Energia Guatapará SPE CGR
Revenue from services rendered
— 9,115 777 84,919 12,055 10,348
Cost of services rendered
— (5,614 ) (2,737 ) (61,051 ) (7,950 ) (8,252 )
General and administrative expenses (1,111 ) (299 ) (466 ) (3,180 ) (170 ) (833 )
Other operating income (expenses), net 3,297 1,252 85 (1,356 ) (233 ) (292 )
Financial expenses, net 878 (799 ) (117 ) (2,783 ) 38 (305 )
Profit (loss) before taxes 3,064 3,655 (2,458 ) 16,549 3,740 666
Income tax and social contribution
— (410 ) 964 218 (408 ) (458 )
Profit (loss) for the year from continuing operations 3,064 3,245 (1,494 ) 16,767 3,332 208
Total comprehensive income 3,064 3,245 (1,494 ) 16,767 3,332 208
Attributable to non-controlling 306 325 (187 ) 3,018 2,076 104
Summarized statement of profit or loss for 2016:
Estre Energia Guatapará Reciclax
Revenue from services rendered
— 8,251 1,320
Cost of services rendered
— (4,725 ) (2,475 )
General and administrative expenses (666 ) (180 ) (236 )
Other operating income, net 1,329 2,482 (231 )
Financial expenses, net (1,906 ) (1,007 ) (126 )
Profit (loss) before taxes (1,243 ) 4,821 (1,748 )
Income tax and social contribution
— (331 )
—
Profit (loss) for the year from continuing operations (1,243 ) 4,490 (1,748 )
Total comprehensive income (1,243 ) 4,490 (1,748 )
Attributable to non-controlling (124 ) 449 (219 )
Summarized statement of financial position at December 31,
2018:
Reciclax SPE Soma GLA
Assets
Current assets
Cash and cash equivalents 6 218 672
Trade accounts receivable 57 51,108 2,855
Taxes recoverable 65 1,568 2,977
Advances to suppliers
— 80 —
Other current assets 127 17,775 241
Total current assets 255 70,749 6,745
Non-current assets
Related parties 248 32,552
—
Other non-current assets 107 1,828
—
Investments
—
—
—
Property, plant and equipment 7,885 4,714 147
Intangible assets
— 112
—
Total non-current assets 8,240 39,206 147
Total assets 8,495 109,955 6,892
Reciclax SPE Soma GLA
Liabilities
Current liabilities
Trade accounts payable 221 18,678 1,630
Labor liabilities 76 24,702 1,104
Tax liabilities 50 9,858 1,642
Debt to related parties 5,532
—
—
Other current liabilities 39 19,061 —
Total current liabilities 5,918 72,299 4,376
Non-current liabilities
Provision for legal proceedings 111 6,127
—
Other liabilities 85 167
—
Total non-current liabilities 196 6 , 294 —
Capital 4,714 43,484 1
Reserves 4,481
— —
Accumulated earnings (losses) (6,814 ) (12,122 ) 2,515
Total equity 2,381 31 , 362 2,516
Total liabilities and equity 8,495
1 09 ,9 55 6,892
Attributable to:
Equity holders of parent 2,071 25,717 956
Non-controlling interest 310 5,645 1,560
Summarized statement of financial position at December 31,
2017:
Estre Energia Guatapará Reciclax SPE GLA CGR
Assets
Current assets
Cash and cash equivalents 1,703 763 10 17,038 1,106 1,213
Trade accounts receivable
— 1,305 1,382 45,619 2,303 2,469
Taxes recoverable 1 1 13 1,759 70 173
Advances to suppliers 8
— 16 125
—
—
Other current assets
— 745 218 21,135 177 2
Total current assets 1,712 2,814 1,639 85,676 3,656 3,857
Non-current
Related parties 18
— 2,159 39,994
— 16
Other non-current
—
— 33 10,436
— 258
Investments 24,061
—
—
—
—
—
Property, plant and equipment 8,754 23,048 8,039 6,076 149 12,988
Intangible assets
—
—
— 225
— 2,195
Total non-current 32,833 23,048 10,231 56,731 149 15,457
Total assets 34,545 25,862 11,870 142,407 3,805 19,314
Estre Energia Guatapará Reciclax SPE GLA CGR
Liabilities
Current liabilities
Loans and Financing
—
—
—
—
— 160
Trade accounts payable 44 2,168 478 8,400 1,818 636
Labor liabilities 87
— 311 31,451 726 374
Tax liabilities 4 178 148 17,822 436 605
Debt to related parties 20,500
— 6,099
—
— 210
Other current liabilities 300 3,072 29 1,451 1 1
Total current liabilities 20,935 5,418 7,065 59,124 2,981 1,986
Non-current
Provision for legal proceedings
—
— 129 2,299
—
—
Other liabilities
—
— 224 22,474
— 2,734
Total non-current
—
— 353 24,773
— 2,734
Capital 12,000 10,682 4,714 43,484 1 4,376
Reserves
—
— 4,542
— 823 4,452
Accumulated earnings (losses) 1,610 9,762 (4,804 ) 15,026
— 5,766
Total equity 13,610 20,444 4,452 58,510 824 14,594
Total liabilities and equity 34,545 25,862 11,870 142,407 3,805 19,314
Attributable to:
Equity holders of parent 12,249 18,400 3,873 47,978 311 7,297
Non-controlling 1,361 2,044 579 10,532 511
—
Summarized statement of financial position at December 31,
2016:
Estre Energia Guatapará Reciclax
Assets
Current assets
Cash and cash equivalents 33 39 19
Trade accounts receivable
— 690 1,236
Taxes recoverable 1 1,212 8
Advances to suppliers 7 1 11
Other current assets
— 1,114 12
Total current assets 41 3,056 1,286
Non-current
Related parties 17 39 1,891
Other non-current
—
— 18
Property, plant and equipment 23,253
—
—
Intangible assets 9,890 20,866 8,166
Total non-current 33,160 20,905 10,075
Total assets 33,201 23,961 11,361
Estre Energia Guatapará Reciclax
Liabilities
Current liabilities
—
—
—
Loans and Financing
—
—
—
Trade accounts payable 4 3,310 448
Labor liabilities 80
— 204
Tax liabilities 73 382 741
Debt to related parties 21,499
— 3,782
Other current liabilities 375 2,301 27
Total current liabilities 22,031 5,993 5,202
Non-current
Provision for legal proceedings
—
— 63
Other liabilities
—
— 140
Total non-current
—
— 203
Capital 12,000 10,682 4,714
Reserves
— 483 4,430
Accumulated losses (830 ) 6,803 (3,188 )
Total equity 11,170 17,968 5,956
Total liabilities and equity 33,201 23,961 11,361
Attributable to:
Equity holders of parent 10,053 16,171 5,182
Summarized cash flow information for year ended on
December 31, 2018:
Reciclax SPE GLA CGR
Operating activities 240 (16.372 ) (434 ) (167 )
Investing activities (244 ) (448 ) — (663 )
Financing activities
—
—
— 78
Net cash generated/(used) (4 ) (16.820 ) (434 ) (752 )
(*)
Subsidiary CGR Catanduva sold on December 14, 2018,
see note 1.3.3.
Summarized cash flow information for year ended on
December 31, 2017:
Estre Guatapará Reciclax SPE GLA CGR
Operating activities 1,670 5,162 320 23,688 1,260 1,399
Investing activities 33 (4,399 ) (310 ) (6,650 ) (155 ) (132 )
Financing activities
—
—
—
— 1 (517 )
Net cash generated/(used) 1,703 763 10 17,038 1,106 750
Summarized cash flow information for year ended on
December 31, 2016:
Estre Guatapará Reciclax
Operating activities (33,063 ) (4,400 ) 124
Investing activities 33,143 2,519 (117 )
Financing activities 1 2,500 2
Net cash generated/(used) 81 619 9 </t>
  </si>
  <si>
    <t>Current versus non-current classification</t>
  </si>
  <si>
    <t>2.6.
Current versus non-current
The Company presents assets and liabilities in the statement of
financial position based on current and non-current
•
It is expected to be realized within 12 months from
the reporting date; or
•
It consists of cash and cash equivalents, unless
restricted from being exchanged or used to settle a liability for
at least 12 months after the reporting period.
All other assets are to be classified as non-current.
A liability is current when:
•
It is expected to be settled in the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Company classified all other liabilities as non-current. non-current</t>
  </si>
  <si>
    <t>Fair value measurement</t>
  </si>
  <si>
    <t>2.7.
Fair value measurement
Fair value is the price that would be received to sell an asset or
paid to transfer a liability in an orderly transaction between
market participants on the measurement dat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fair value of an asset or a liability is measured using the
assumptions that market participants would use when pricing an
asset or liability, assuming that market participants act in their
economic best interest.
The fair value measurement of a non-financial
The Company uses valuation techniques appropriate for the
circumstances and for which there is sufficient data for fair value
measurement, maximizing the use of relevant available information
and minimizing the use of unavailable information.
All assets and liabilities for which the fair value is measured in
the financial statements are categorized within the fair value
hierarchy described below, based on the lowest level of information
that is significant to the fair value measurement as a whole:
•
Level 1 - quoted prices (unadjusted) in active markets
for identical assets or liabilities;
•
Level 2 - valuation techniques for which the lowest
level input that is significant to the fair value measurement is
either directly or indirectly observable; and
•
Level 3 - valuation techniques for which the lowest
level input that is significant to the fair value measurement is
unobservable.
For assets and liabilities that are recognized in the financial
statements on a recurring basis, the Company determines whether
there were transfers between hierarchy levels, by re-assessing
For the purposes of fair value disclosures, the Company has
determined classes of assets and liabilities based on the nature,
characteristics and risks of assets or liabilities and the fair
value hierarchy level, as mentioned above.
The fair values of financial instruments measured at amortized cost
are disclosed in Note 30.</t>
  </si>
  <si>
    <t>Revenue recognition</t>
  </si>
  <si>
    <t>2.8.
Revenue recognition
Beginning on January 1, 2018 the IFRS 15 – Revenue from
Contracts with Customers came into effect, which establishes a
five-step model to account for revenue arising from contracts with
customers and require that revenue be recognized at an amount that
reflects the consideration to which the entity expects to be
entitled in exchange of transferring good or services to customers.
The five steps model is as follows:
i)
Identification of the contract with the client;
ii)
Identification of performance obligations in the
contract;
iii)
Determination of the transaction price;
iv)
Allocation of the transaction price to the performance
obligations in the contract; and
v)
Recognition of revenue upon satisfaction of the
performance obligations.
Revenues shall be recognized at the amount that reflects the
consideration or which the Company expect of receiving in exchange
of transferring goods or services to the customers.
Revenue From Services
Collection &amp; Cleaning Services - Revenue from collection &amp;
cleaning services is recognized when the service is provided. The
Company recognizes revenue for the service provided, using the
transaction price the Company expects to be entitled to.
Landfills - waste that cannot be recycled is sent to the most
appropriate final disposal, in sanitary landfills. The Company
operates 12 landfills across Brazil, serving public and private
entities. Revenues is recognized when the disposals are received in
the Company’s landfills, at the transaction price the Company
expects to be entitled to.
Value Recovery - Value recovery services are related to a series of
solutions that ensure the maximum use of the waste, with its reuse
or search for new technology to recycle the materials. Revenue is
recognized when the service is provided. The Company measures the
provided service by the transaction price the Company expected to
be entitled to.
O&amp;G - Revenue from services contracts provided to the oil &amp;
gas industry is recognized when the service is provided, at the
transaction price the Company expects to be entitled to.
Contract assets, contract liabilities, receivables:
A contract asset is the right to consideration in exchange for the
services provided to the customer. If the Company performs by
providing services to a customer before the customer pays
consideration or before payment is due, a contract asset is
recognized for the earned consideration that is conditional. For
services rendered that customers have not yet approved at the end
of the period, revenue is recognized based on estimates or work
performed.
A contract liability is the obligation to provide services to a
customer for which the Company has received consideration (or an
amount of consideration is due) from the customer. If a customer
pays consideration before the Company provides services to the
customer, a contract liability is recognized when the payment is
made or the payment is due (whichever is earlier). Contract
liabilities are recognized as revenue when the Company performs
under the contract.
A receivable represents the Company’s right to an amount of
consideration that is unconditional (i.e., only the passage of time
is required before payment of the consideration is due). Refer to
accounting policies of financial assets in section Financial
instruments – initial recognition and subsequent
measurement.
Variable consideration
Variable consideration is included in the transaction price if it
is highly probable that no significant reversal of revenue will
occur once associated uncertainties are resolved. Significant
estimates are involved in determining the amount of variable
consideration which is calculated by using either the expected
value or the most likely amount depending on which is expected to
better predict the amount of variable consideration. Consideration
is adjusted for the time value of money if the period between the
provided services and the receipt of payment exceeds twelve months
and the financing benefit.
The Company is required to determine whether there is a significant
financing component in its contracts. According to paragraph 60 of
this standard, in determining the transaction price an entity shall
adjust the amount of the consideration promised for the effects of
the time value of money when a significant financing component is
present. A significant financing component may exist independently
if the promise of financing is expressly stated in the contract or
implied in the terms of payment agreed by the parties to the
contract. The Company should analyze if the payment period agreed
by the parties to the contract (expressly or implicitly) provides
the client or the entity with a significant financial benefit from
the transfer of goods or services to the customer.
Based on the above, the Company performs an analysis to identify
the existence of a significant financing component for public
sector clients, since the average collection term for this client
portfolio is approximately six months. The Company considered the
average rate of 8.50% p.a. for the discount rate of 2018 (8.40% at
December 31, 2017), which represents the discount rate usually
applied by the Company to calculate the present value of its
non-current assets and liabilities.
Revenue from the sale of products
Revenue from the sale of products refers to the sale of scrap, fuel
gas, carbon credit, electric power. For the sale of products,
revenue is recognized when the performance obligations is satisfied
at the time the control of the product sold is transferred to the
customer, usually at the time of receipt and acceptance.</t>
  </si>
  <si>
    <t>Tax</t>
  </si>
  <si>
    <t xml:space="preserve">2.9.
Tax
Current income and social contribution taxes
Current income and social contribution taxes are calculated in
accordance with tax legislation and tax rates currently enacted, at
the statutory rates of 15%, plus a surtax 10% for income tax and 9%
for social contribution tax.
Current income and social contribution taxes related to items
recognized directly in equity are also recognized in equity.
Management regularly assesses the tax positions in circumstances in
which tax regulations require interpretation, and sets up
provisions when appropriate.
Deferred taxes
Deferred tax is provided using the liability model or temporary
differences between the tax bases of asset and liability and the
carrying amount for financial reporting purposes at the reporting
date.
Deferred tax assets are recognized for all deductible temporary
differences, credits and unused tax losses, to the extent it is
probable that taxable profit will be available so that deductible
temporary differences may be realized and unused credits and tax
losses may be used. Deferred tax liabilities are recognized for all
taxable temporary differences except:
•
When a deferred tax liability arises upon initial
recognition of goodwill or of an asset or liability in a
transaction other than a business combination and, at the time of
the transaction affects neither the accounting profit nor taxable
profit or loss; and
•
On taxable temporary differences related to
investments in subsidiaries, when the timing of the reversal of
temporary differences can be controlled and the temporary
differences will likely not reverse in the near future.
The carrying amount of deferred tax assets is reviewed at each
statement of financial position date and reduced to the extent that
it is no longer probable that future taxable profits will be
available to allow all or part of the deferred tax asset to be
utilized. Deferred tax assets written off
are re-assessed
Deferred tax assets and liabilities are measured at the tax rates
expected to apply in the year when the asset is realized or the
liability settled, based on tax rates (and tax laws) that have been
enacted at the reporting date.
Deferred taxes related to items recognized directly in equity are
also recognized in equity, and not recognized in the statements of
profit or loss. Deferred tax items are recognized based on the
transaction which gave rise to the deferred tax, in comprehensive
income or directly in equity.
Deferred tax assets and liabilities are presented net if there is a
legal or contractual right to offset tax assets against tax
liabilities and the deferred taxes relate to the same taxed entity
and are subject to the same taxing authority.
Sales taxes
Revenues, expenses and assets are recognized net of sales tax,
except:
•
When the sales taxes incurred on the purchase of goods
or services are not recoverable from tax authorities, in which case
the sales tax is recognized as part of the cost of acquiring the
asset or expense item, as applicable; and
•
When the amounts receivable or payable are stated with
the amount of sales taxes included. The net amount of sales taxes,
recoverable or payable to the tax authority, is included as part of
receivables or payables in the statement of financial position.
Sales revenues in Brazil are subject to taxes and contributions, at
the following statutory rates:
Rate
Withholding taxes - PIS, COFINS and CSLL 4.65 %
Social Security Tax (INSS) 11.00 %
Contribution Tax on Gross Revenue for Social Security Financing
(COFINS) (a) 7.60 %
Contribution Tax on Gross Revenue for Social Integration Program
(PIS) (a) 1.65 %
Withholding Income Tax (IRRF) 1.50 %
Services Tax (ISS) (b) 5.00 %
VAT Tax (ICMS) (c) 18.00 %
(a)
Brazilian tax legislation allows smaller entities with
less than R$ 78 million in annual gross revenue to opt to
declare income taxes on the presumed profit basis. These are
subject to lower COFINS and PIS rates of 3.00% and 0.65%,
respectively. However, PIS and COFINS taxes on purchases may not be
claimed back and will not generate tax credits under the presumed
profits basis.
(b)
ISS rates vary according to the municipality; the ISS
rate stated in the table above is the most commonly levied on the
Company’s operations.
(c)
ICMS is taxed on the movement of goods. The tax
payable is due on sales net purchases. The rates vary across
different products and Brazilian states. The State of São
Paulo levies ICMS at standard rate of 18.00%.
Tax on purchases
Taxes paid on purchases of goods and services can normally be
recovered as tax credits, at the following statutory rates:
Rate
Contribution Tax on Service Rendered for Social Security Financing
(COFINS) 7.60 %
Contribution Tax on Service Rendered for Social Integration Program
(PIS) 1.65 %
In addition, please see Note 27(a) for information in relation to
PIS/COFINS paid in prior periods and recovered subsequently.
Withholding taxes-PIS,
On certain purchases of services and use of third-party labor the
Company is required to withhold a percentage of the amounts billed
by its suppliers and pay tax on their behalf, at the following
statutory rates:
Rate
Withholding taxes - PIS, COFINS and CSLL 4.65 %
Social Security Tax (INSS) 11.00 %
Withholding Income Tax (IRRF) 1.50 %
Services Tax (ISS) 5.00 % </t>
  </si>
  <si>
    <t>Non-current assets held for sale and discontinued operations</t>
  </si>
  <si>
    <t>2.10.
Non-current
2.10.1.
Non-current
The Company classifies assets and liabilities held for sale from
discontinued operations if the carrying amounts are expected to be
recovered principally through a sale transaction rather than
through continuing use. These assets and liabilities classified as
held for sale are measured at the lower of carrying amount and fair
value, less costs to sell. Costs incurred in a sales transaction
are incremental costs directly attributable to the sale, excluding
finance expenses and income tax expenses.
The criteria for classification of items held for sale are
considered as having been met only when a sales transaction is
highly probable to occur and when such items are available for
immediate sale in the present condition.
Management should be committed to the completion of the sale within
one year from the date of classification of assets and liabilities
as held for sale.
Property, plant and equipment and intangible assets are no longer
depreciated or amortized from the moment they are classified as
held for sale or distribution.
Assets and liabilities classified as held for sale are presented
separately as current items on the statement of financial
position.
2.10.2.
Discontinued operations
An asset qualifies as a discontinued operation if it represents a
component of an entity that has been sold or classified as held for
sale, and:
•
Represents a separate major line of business or
geographical area of operations;
•
Is part of a single coordinated plan to dispose of a
separate major line of business or geographical area of operations;
or
•
Is a subsidiary acquired exclusively for the purpose
of resale.
Discontinued operations are excluded from profit or loss of
continuing operations, and presented as a single amount in profit
or loss after taxes under discontinued operations in the statement
of profit or loss.
Further disclosures are presented in Note 10.2. All other notes to
the financial statements include amounts for continuing operations,
unless otherwise stated.</t>
  </si>
  <si>
    <t>2.11.
Property, plant and equipment
Property, plant and equipment is stated at historical cost of
acquisition or construction cost, less accumulated depreciation and
accumulated impairment losses, if any.
Ordinary maintenance expenses are recognized in the statement of
profit or loss in the period they are incurred.
Depreciation is calculated on a straight-line basis over the
estimated useful lives of the assets. The residual values and
useful lives are reviewed at least at each year-end
The useful life is the length of time the Company expects to use
the asset. The weighted average rates of depreciation used for each
asset class are described in Note 11.
An item of property, plant and equipment is derecognized upon
disposal or when no future economic benefits are expected from its
use or disposal. Any gain or loss on derecognition of the asset
(calculated as the difference the net disposal proceed and the
carrying amount of the asset) is recorded in “Other operating
income (expenses)” in the statement of profit or loss.</t>
  </si>
  <si>
    <t>2.12.
Intangible assets
Intangible assets acquired separately are measured at cost upon
their initial recognition. The cost of intangible assets acquired
in a business combination is the fair value at the acquisition
date. After initial recognition, intangible assets are stated at
cost less accumulated amortization and accumulated impairment
losses. Internally generated intangible assets, excluding
capitalized development costs, are not capitalized and the related
expenditure is reflected in the statement of profit or loss for the
period they are incurred.
Intangible assets are assessed as having finite or indefinite
useful lives. Intangible assets with finite lives are amortized
over the useful economic life and assessed for impairment whenever
there is indication that the intangible asset may be impaired.
The period and the amortization method for intangible assets with
finite lives are reviewed at least once a year. Changes in
estimated useful life or the expected consumption of the future
economic benefits of these assets are accounted for by changing the
amortization period or method, as appropriate, and treated as
changes in accounting estimates. Amortization of intangible assets
with finite lives is recognized in the statement of profit or loss
in the expense category consistent with the use of intangible
assets.
Intangible assets with indefinite useful lives are not amortized
but tested annually for impairment either individually or at the
level of cash generating unit. The assessment of indefinite life is
reviewed annually to determine whether this evaluation is still
justifiable. Otherwise, the change in the useful life assessment
from indefinite to finite is made prospectively.
Gains and losses arising from derecognition of an intangible asset
are measured as the difference between the net disposal proceeds
and the carrying value of the asset, and recognized in the
statement of profit or loss.</t>
  </si>
  <si>
    <t>Loss on impairment of non-financial assets</t>
  </si>
  <si>
    <t>2.13.
Loss on impairment of non-financial
Management annually reviews the carrying amount of assets for
purposes of evaluating events or changes in economic, operating or
technological circumstances that may indicate impairment or loss of
their recoverable value. When such evidence is identified, and the
carrying amount of an asset exceeds its recoverable amount, the
asset is considered impaired and is written down to its recoverable
amount.
The recoverable amount of an asset or of a given cash generating
unit is defined as the higher of the value in use and fair value
less costs to sell.
In estimating the asset value-in-use, pre-tax
The following criteria are also applied in assessing impairment of
specific assets:
PP&amp;E
The test of PP&amp;E impairment is performed annually or when
circumstances indicate an impairment of the carrying value. At
December 31, 2018 the Company recognized impairment losses on
PP&amp;E (see Note 11).
Goodwill
The test of goodwill impairment is performed annually at
December 31, at the cash generating unit level.
Intangible assets
Intangible assets with indefinite useful lives are tested for
impairment annually at December 31, either individually or at
the level of cash generating unit, as appropriate, and when
circumstances indicate an impairment of the carrying amount.
The Company conducted impairment tests and recognized impairment
losses on identifiable intangible assets and goodwill arising from
business combinations (see Note 12).</t>
  </si>
  <si>
    <t>2.14.
Financial instruments
Financial assets
i)
Initial recognition and measurement
Company determines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Company’s business model for managing
them. The Company initially measures a financial asset at its fair
value plus, in the case of a financial asset not at fair value
through profit or loss, transaction costs. Trade receivables that
do not contain a significant financing component or for which the
Company has applied the practical expedient are measured at the
transaction price determined under IFRS 15.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Purchases or sales of financial assets that require delivery of
assets within a time frame established by regulation or convention
in the market place (regular way trades) are recognized on the
trade date, i.e., the date that the Company commits to purchase or
sell the asset.
ii)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equity instruments)
•
Financial assets at fair value through profit or
loss
a)
Financial assets at
amortized cost (debt instruments)
This category is the most relevant to the Company.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EIR) method and are subject to impairment.
Gains and losses are recognized in profit or loss when the asset is
derecognized, modified or impaired.
The Company´s financial assets at amortized cost include trade
accounts receivables, contract assets and receivables from related
parties under other current and non-current financial assets.
b)
Financial assets at fair value through OCI (debt
instruments)
The Company measures debt instruments at fair value through OCI if
both of the following conditions are met:
•
The financial asset is held within a business model
with the objective of both holding to collect contractual cash
flows and selling and;
•
The contractual terms of the financial asset give rise
on specified dates to cash flows that are solely payments of
principal and interest on the principal amount outstanding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cumulative fair value change recognized in OCI
is recycled to profit or loss.
c)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d)
Financial assets at fair value through profit or
loss
Financial assets at fair value through profit or loss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at fair value through profit or loss,
irrespective of the business model. Notwithstanding the criteria
for debt instruments to be classified at amortized cost or at fair
value through OCI, as described above, debt instruments may be
designated at fair value through profit or loss on initial
recognition if doing so eliminates, or significantly reduces, an
accounting mismatch.
Financial assets at fair value through profit or loss are carried
in the statement of financial position at fair value with net
changes in fair value recognized in the statement of profit or
loss.
iii)
Derecognition
A financial asset (or, where applicable, a part of a financial
asset or part of a group of similar financial assets) is primarily
derecognized (i.e., removed from the Company´s statement of
financial position) when:
•
The rights to receive cash flows from the asset have
expire or:
•
The Company has transferred its rights to receive cash
flows from the asset or has assumed an obligation to pay the
received cash flows in full without material delay to a third party
under a ‘pass-through’ arrangement; and either (a)
the Company has transferred substantially all the risks and rewards
of the asset, or (b) the Company has neither transferred nor
retained substantially all the risks and rewards of the asset, but
has transferred control of the asset.
When the Company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Company continues to
recognize the transferred asset to the extent of its continuing
involvement. In that case, the Company also recognizes an
associated liability. The transferred asset and the associated
liability are measured on a basis that reflects the rights and
obligations that the Company has retained.
Continuing involvement that takes the form of a guarantee over the
transferred asset is measured at the lower of the original carrying
amount of the asset and the maximum amount of consideration that
the Company could be required to repay.
iv)
Impairment of financial assets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rade receivables and contract assets, the Company applies a
simplified approach in calculating ECLs. Therefore, the Company
does not track changes in credit risk, but instead recognizes a
loss allowance based on lifetime ECLs at each reporting date. The
Company has established a provision matrix that is based on its
historical credit loss experience, adjusted for forward-looking
factors specific to the debtors and the economic environment.
Financial liabilities
i)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Company´s financial liabilities include loans and
financing, trade accounts payable, debentures, loans from related
parties, accounts payable from land and others asset acquisition,
put option on the Company’s shares and obligations relating
to discontinued operations.
ii)
Subsequent measurement
The measurement of financial liabilities depends on their
classification, which can be as follows:
a)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Company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The
Company has not designated any financial liability as at fair value
through profit or loss, as of December 31, 2018 there is no
derivative transaction.
b)
Loans and borrowings
This is the category most relevant to the Company.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interest-bearing loans and borrowings. For more information, refer
to Note 13.
iii)
Derecognition (write-off)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Offsetting of financial instrument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t>
  </si>
  <si>
    <t>2.15.
Inventories
Inventories are valued at the lower of cost and net realizable
value. Inventories are mainly comprised of maintenance materials.
Net realizable value is the estimated selling price in the ordinary
course of business, less estimated costs of completion and costs
the estimated costs necessary to make the sales.</t>
  </si>
  <si>
    <t>2.16.
Cash and cash equivalents
Cash and cash equivalents comprise cash at banks, on hand and
short-term investments with maturities of less than three months
and which are subject to an insignificant risk of changes in value.
Short-term investments included in cash equivalents are comprised
of bank deposit certificates and repurchase agreements, both with
daily liquidity, stated at acquisition cost plus accrued
interest.</t>
  </si>
  <si>
    <t>Provisions</t>
  </si>
  <si>
    <t>2.17.
Provisions
Provisions are recognized when the Company has a present obligation
(legal or constructive) as a result of a past event, it is probable
that an outflow of resources embodying economic benefits will be
required to settle the obligation and a reliable estimate can be
made of the amount of the obligation. When the Company expects some
or all of a provision to be reimbursed, for example, under an
insurance contract, the reimbursement is recognized as a separate
asset, but only when the reimbursement is virtually certain.
The expense related to any provision is presented in the statement
of profit or loss, net of any expected reimbursement.
Provision for landfill closure
The Company records the provision for decommissioning costs in
relation to the closure and post-closure of landfill as the
capacity of the landfill is consumed. The significant accounting
aspects are summarized below:
Decommissioning costs are recorded for at the present value of
expected costs to settle the obligation using estimated cash flows
and are recognized as part of the cost of the relevant asset.
The cash flows are discounted using the
Company’s pre-tax
•
The estimated costs are recorded taking into account
the present value of the obligation, discounted using the
Company’s pre-tax
•
Cost estimates are reviewed annually, with the
consequent review of present value calculation, adjusting the
amounts of assets and liabilities already accounted for.
Provisions for contingencies
The Company recognizes a provision for civil, labor and tax claims
for those where likelihood of loss was assessed as probable by the
legal advisors of the Company.
Assessment of the probability of loss includes an evaluation of
available evidence, hierarchy of laws, available case laws, most
recent court rulings and their relevance in the legal system, as
well as the opinion of external legal counsel.
The provisions are periodically reviewed and adjusted to take into
consideration changes in circumstances such as applicable statutes
of limitation, conclusions of tax audits or additional exposures
identified based on new issues or court decisions.</t>
  </si>
  <si>
    <t>Leases</t>
  </si>
  <si>
    <t>2.18.
Leases
Company as a lessee
The determination of whether an arrangement is (or contains) a
lease is based on the substance of the arrangement at the inception
of the lease.
A lease is classified at the inception date as a finance lease or
operating leases.
A lease that transfers substantially all the risks and rewards
incidental benefits relating to ownership to the Company is
classified as a finance lease. Finance lease are capitalized at the
inception of the lease at fair value of the leased property or, if
lower, at the present value of minimum lease payments, with initial
direct costs of the lessee being added to the asset, when
applicable.
Finance lease payments are apportioned between finance charges and
reduction of lease liability, so as to achieve a constant rate of
interest on the remaining balance of the liability. Finance charges
are recognized in the statement of profit or loss.
The leased assets are depreciated over their useful lives. However,
when there is no reasonable certainty that the Company will obtain
ownership by the end of lease term, the asset is depreciated over
the shorter of its estimated useful life or the lease term.
Operating lease payments are recognized as an expense in the
statement of profit or loss on a straight-line basis over the lease
term.</t>
  </si>
  <si>
    <t>Treasury shares</t>
  </si>
  <si>
    <t>2.19.
Treasury shares
Treasury shares are equity instruments that are repurchased,
recognized at cost, and deducted from equity. No gain or loss is
recognized in the statements of profit or loss upon purchase, sale,
issue or cancellation of Company’s own equity instruments.
Any difference between carrying amount and consideration is
recognized in other capital reserves.</t>
  </si>
  <si>
    <t>Basic and diluted earnings (loss) per share</t>
  </si>
  <si>
    <t>2.20.
Basic and diluted earnings (loss) per share
Basic earnings (loss) per share are calculated by dividing profit
or loss attributable to controlling shareholders by the weighted
average number of common shares outstanding during the period.
The only potential instruments convertible into shares that would
affect the diluted earnings (loss) per share refers to stock
options granted to certain directors and employees.</t>
  </si>
  <si>
    <t>Significant accounting judgments, estimates and assumptions</t>
  </si>
  <si>
    <t>2.21.
Significant accounting judgments, estimates and
assumptions
The preparation of the Company’s consolidated financial
statements requires management to make judgments, estimates and
assumptions that affect the reported amounts revenues, expenses,
assets and liabilities and the accompanying disclosures, and the
disclosures of contingent liabilities.
i)
Estimates and assumptions
The key assumptions concerning the future and other key sources of
estimation uncertainty at the reporting date that have a
significant risk of causing a material adjustment to carrying
amounts of assets and liabilities within the next financial year,
are described below.
The Company based its assumptions and estimates on information
available when the consolidated financial statements were prepared.
Existing circumstances and assumptions about future developments,
however, may change due to market changes or circumstances arising
that are beyond the control of the Company. Such changes are
reflected in the assumptions when they occur.
Allowance for doubtful accounts
Trade receivables are recorded net of an allowance for doubtful
accounts. The allowance for doubtful accounts is recorded based on
IFRS 9 standard, which requires the Company to record expected
credit losses on all its financial assets measured at amortized
cost and at fair value through other comprehensive income, on
either a 12-month
The Company perform an assessment monthly by segregating its
financial assets based on their risk characteristics and
counterpart, as follows: i) accounts receivable from private
customers and ii) accounts receivable from public customers.
The Company applies the simplified approach and records lifetime
expected losses on all its accounts receivable from customers. The
Company updates the historical study of the behavior of the
portfolio monthly and its risk matrix by age range on a monthly
basis.
Further details can be found in Note 5.
Impairment of non-financial
Impairment exists when the carrying amount of an asset or
cash-generating unit exceeds its recoverable amount, which is the
higher of its fair value less cost to sell and its value in use.
Fair value less cost to sell is calculated based on information
available about similar assets sold or market prices less
additional costs to dispose of the asset item. The calculation of
value in use is based on discounted cash flow model, which does not
include reorganization activities to which the Company has not yet
committed or significant future investments that will improve the
asset base of the object generating unit cash test. The recoverable
amount is sensitive to the discount rate used in the discounted
cash flow method, as well as expected future cash receipts and
growth rate used for extrapolation purposes. Further details can be
found in Notes 11 and 12.
Provision for legal proceedings
Provisions are recorded for tax, civil and labor contingencies.
Assessment of the probability of loss includes the assessment of
available evidence, hierarchy of laws, most recent court rulings
and their relevance in the legal system, as well as the opinion of
internal and external legal counsels. The provisions are
periodically reviewed and adjusted to take into consideration
changes in circumstances such as applicable statutes of limitation,
conclusions of tax audits or additional exposures identified based
on new issues or court decisions. Actual settlement of claims
involving these estimates may result in amounts different from
those estimated, due to the degree of judgment involved. The
Company reviews its estimates and assumptions at least on an annual
basis. Further details can be found in Note 20.
Provision for landfill closure
The Company recognized a decommissioning liability for landfill
closure at the present value of expected costs to settle the
obligation using estimated cash flows. In determining the fair
value of the provision, assumptions and estimates are made in
relation to discount rates, the expected cost for landfill closure
and future maintenance of the site and the expected timing of those
costs. Further details can be found in Note 19.
Tax
Deferred tax assets are recognized for all unused tax losses to the
extent that it is probable that taxable profit will be available
against which the losses can be used. Management’s
significant judgment is required so as to determine the amount of
deferred tax assets amount than can be recognized based upon the
likely and level of future taxable profit, together with future tax
planning strategies. Further details can be found in Note 22.
Fair value measurement of stock option
Estimating fair value for share-based payment transactions requires
determination of the most appropriate valuation model, which
depends on the terms and conditions of the grant. This estimate
also requires determination of the most appropriate inputs to the
valuation model including the expected life of the share option,
volatility and dividend yield and making assumptions about them.
Further details can be found in Note 21.2.
Fair value measurement of financial instruments
When the fair values of financial assets and financial liabilities
recorded in the statement of financial position cannot be measured
based on quoted prices in active markets, their fair value is
measured using valuation techniques including the discounted cash
flow (DCF) model. The inputs to these models are taken from
observable markets where possible, but where this is not feasible,
a degree of judgment is required in establishing fair values.
Judgments include considerations of inputs such as liquidity risk,
credit risk and volatility. Changes in assumptions relating to
these factors could affect the reported fair value of financial
instruments. See Note 30 for further disclosures.
Contingent consideration, resulting from business combinations, is
valued at fair value at the acquisition date as part of the
business combination. When the contingent consideration meets the
definition of a financial liability, it is subsequently remeasured
to fair value at each reporting date. The determination of the fair
value is based on discounted cash flows.
Assets held for sale
On December 6, 2018, the Company and its Board of Directors
approved the plan to sell shares on the Company´s Energy
generation business, which has Enc Energy Brasil
Participações S.A. (“Enc Energy”) as a
minority shareholder, with 10% ownership. Negotiations with some
investors were started and it is expected to be completed within
one year. The Board of Directors considered the subsidiary to
meet the criteria to be classified as held for sale at that date
for the following reasons:
•
Companies’ from energy generation business are
available for immediate sale and can be sold to the buyer in its
current condition;
•
The actions to complete the sale were initiated and
expected to be completed within one year from the date of the
initial classification; and
•
A potential buyer has been identified and negotiations
at the reporting date are at an advance stage.</t>
  </si>
  <si>
    <t>New standards effective as of January 1, 2018</t>
  </si>
  <si>
    <t>2.22.
New standards effective as of January 1,
2018
The Company applied IFRS 15 and IFRS 9 for the first time. The
nature and effect of the changes as a result of adoption of these
new standards are described below:
Several other amendments and interpretations apply for the first
time in 2018, but do not have an impact on the consolidated
financial statements of the Company. The Company has not early
adopted any standards, interpretations or amendments that have been
issued but are not yet effective.
a)
IFRS 9 Financial Instruments (“IFRS
9”)
IFRS 9 replaces IAS 39 - Financial Instruments for annual periods
beginning on or after January 1, 2018. IFRS 9 brings together all
three aspects of the accounting financial instruments project:
classification and measurement, impairment and hedge accounting.
The Company applied IFRS 9 using the retrospective modified
approach, with the initial application date of January 1, 2018.
The effect of adopting IFRS 9 is, as follows:
(a.1) Classification and measurement
Under IFRS 9, debt instruments are subsequently measured at fair
value through profit or loss, amortized cost, or fair value through
OCI. The classification is based on two criteria: the
Company’s business model for managing the assets; and whether
the instruments’ contractual cash flows represent
‘solely payments of principal and interest’ on the
principal amount outstanding.
The assessment of the Company’s business model was made as of
the date of initial application, January 1, 2018, and then applied
retrospectively to those financial assets that were not
derecognized before January 1, 2018. The assessment of whether
contractual cash flows on debt instruments are solely comprised of
principal and interest was made based on the facts and
circumstances as at the initial recognition of the assets.
The classification and measurement requirements of IFRS 9 did not
have a significant impact on the Company. The Company continued
measuring at fair value all financial assets previously held at
fair value under IAS 39. The following are the changes in the
classification of the Company’s financial assets:
•
Trade receivables and Other non-current financial
assets previously classified as Loans and receivables are held to
collect contractual cash flows and give rise to cash flows
representing solely payments of principal and interest. These are
now classified and measured as Debt instruments at amortized
cost.
There are no changes in classification and measurement for the
Company’s financial liabilities.
As at 1 January 2018 IFRS 9 measurement category
Fair value through Amortized cost Fair value
IAS 39 measurement category
Loans and receivables
Trade accounts receivable 778,106 — 781,598 —
Receivables from related parties 14,518 — 14,518 —
— 796,116 —
*
The change in carrying amount is a result of
additional impairment allowance. See discussion on impairment
below.
(a.2) Impairment
The adoption of IFRS 9 has fundamentally changed the
Company’s accounting for impairment losses for financial
assets by replacing IAS 39’s incurred loss approach with a
forward-looking expected credit loss (ECL) approach. IFRS 9
requires the Company to recognize an allowance for ECLs for all
debt instruments not held at fair value through profit or loss.
The Company performed an assessment by segregating its financial
assets based on their risk characteristics and counterpart, as
follows: i) accounts receivable from private customers and ii)
accounts receivable from public customers.
The Company applied the simplified approach and recorded lifetime
expected losses on all its accounts receivable from customers. The
Company carried out a historical study of the behavior of the
portfolio, creating a risk matrix by age range. As a result, a R$
3,492 decrease in the allowance for doubtful accounts was recorded
as of January 1, 2018, with the main factor being the new
definition of the default term of the public sector. See below the
table presenting the impacts.
b)
IFRS 15 Revenue from Contracts with
Customers
IFRS 15 was issued in May 2014, and amended in April 2016. IFRS 15
establishes a five-step model to account for revenues arising from
contracts with customers. Under IFRS 15, revenue is recognized at
an amount that reflects the consideration to which an entity
expects to receive in exchange for the transfer of goods or
services to a customer.
The Company adopted the modified retrospective transition method,
from January 1, 2018.
(b.1) Variable consideration –
significant financial component
Receivables from public sector customers
Generally, public sector customers pay after the due date, and in
some cases, payments may be as late as a year or more.
In accordance with IFRS 15, the Company is required to determine
whether there is a significant financing component in its
contracts. According to paragraph 60 of this standard, in
determining the transaction price an entity shall adjust the amount
of the consideration promised for the effects of the time value of
money when a significant financing component is present. A
significant financing component may exist independently if the
promise of financing is expressly stated in the contract or implied
in the terms of payment agreed by the parties to the contract. The
Company should analyze if the payment period agreed by the parties
to the contract (expressly or implicitly) provides the client or
the entity with a significant financial benefit from the transfer
of goods or services to the customer.
Based on the above, the Company performed an analysis to identify
the existence of a significant financial component for public
sector clients, since the average term of effective receipt for
this client portfolio is approximately six months. The Company
considered the average rate of 8.50% p.a. for the discount rate of
2018 (8.40% at December 31, 2017), which represents the discount
rate usually applied by the Company to calculate the present value
of its non-current assets and liabilities. The IFRS 15 adoption
adjustments reduced equity by R$503 at January 1, 2018.
(b.2) Contract asset
A contract asset is the right to consideration in exchange for the
services provided to the customer. If the Company performs by
providing services to a customer before the customer pays
consideration or before payment is due, a contract asset is
recognized for the earned consideration that is conditional. For
services rendered that customers have not yet approved at the end
of the period, revenue is recognized based on estimates or work
performed.
(b.3) Reversal of revenue
Under IFRS 15, the amount of the consideration may vary due to
discounts, rebates, refunds, credits, price concessions,
incentives, performance bonuses, penalties or other similar items.
The Company estimated that the effects of discounts and rebates
amounted to R$1,948 at January 1, 2018, and made a corresponding
adjustment in the equity statement.
In summary, the impact of the adoption of IFRS 15 was as
follows:
Assets
Public sector customers (503 )
Reversal of revenues (1,948 )
Deferred income tax and social contribution -34% 191
Net impact on shareholders’ equity (2,260 )
The effect of the adoption of IFRS 15 - Contract Revenue with
Client and IFRS 9 - Financial Instruments as of January 1, 2018,
with impacts on the opening balance sheet as of January 1, 2018, is
presented below:
Adjustment settings from the
adoption of
As previously IFRS 9 - IFRS 15 - IFRS 15 - IFRS 9 and Adjusted in
Assets
Current assets
Cash and cash equivalents 84,687
—
—
—
— 84,687
Marketable securities 42
— —
—
— 42
Trade accounts receivable 669,237 (165,457 ) (503 ) (1,948 )
— 501,329
Contract asset — 168,949
—
—
— 168,949
Inventories 11,365 —
— —
— 11,365
Taxes recoverable 101,870
—
—
—
— 101,870
Other receivables 34,947
—
—
—
— 34,947
Assets held for sale 6,580 —
—
—
— 6,580
Total current assets 908 , 728 3 , 492 (503 ) (1 , 948 ) — 909 , 749
Non-current assets
Related parties 14,518
—
—
—
— 14,518
Trade accounts receivable 108,869
—
—
—
— 108,869
Taxes recoverable 52,141 —
—
—
— 52,141
Prepaid expenses 174
—
—
—
— 174
Deferred taxes 44
—
—
—
— 44
Other receivables 14,473
—
—
—
— 14,473
Investments 7,206
—
—
—
— 7,206
Property, plant and equipment 689,451
—
—
—
— 689,451
Intangible assets 588,238
—
—
—
— 588,238
Total non-current assets
1 , 475 , 114 — — — —
1 , 475 , 114
Total assets
2 , 383 , 842 3 , 492 (503 ) (1 , 948 ) —
2 , 384 , 883
Adjustment settings from the
adoption of
As previously IFRS 9 - IFRS 15 - IFRS 15 - IFRS 9 and Adjusted in
Liabilities and equity
Current liabilities
Loans and financing 14,139
—
—
—
— 14,139
Trade accounts payable 128,113
—
—
—
— 128,113
Provision for landfill closure 20,651
—
—
—
— 20,651
Labor payable 117,925
—
—
—
— 117,925
Tax liabilities 169,505
—
—
—
— 169,505
Loans from related parties 82,788
—
—
—
— 82,788
Advances from customers 16,492
—
—
—
— 16,492
Accounts payable for acquisition of assets 8,965
—
—
—
— 8,965
Liabilities directly associated with the assets held for sale 32,992
—
—
—
— 32,992
Liabilities directly associated with the assets held for sale 23,787
—
—
—
— 23,787
Total current liabilities 615 , 357 — — — — 615 , 357
Non-current liabilities
Loans and financing 371,375
—
—
—
— 371,375
Debentures 1,068,979 —
—
—
— 1,068,979
Provision for landfill closure 92,881
—
—
—
— 92,881
Provision for legal proceedings 147,762
—
—
—
— 147,762
Tax liabilities 395,784
—
—
—
— 395,784
Deferred taxes 137,028
—
— 622 137,650
Accounts payable for acquisition of assets 10,412
—
—
—
— 10,412
Other liabilities 168
—
—
—
— 168
Total non-current liabilities
2 , 224 , 389 — — — 622
2 , 225 , 011
Equity
Capital 17
—
—
—
— 17
Capital reserve 1,068,195
—
—
—
— 1,068,195
Other comprehensive income 1,768
—
—
—
— 1,768
Accumulated losses (1,520,751 ) 3,492 (503 ) (1,948 ) (622 ) (1,520,332 )
(450,771 ) 3,492 (503 ) (1,948 ) (622 ) (450,352 )
Non-controlling interest (5,133 )
—
— (5,133 )
Total equity (455,904 ) 3,492 (503 ) (1,948 ) (622 ) (455,485 )
Total liabilities and equity
2 , 383 , 842 3 , 492 (503 ) (1 , 948 ) —
2 , 384 , 883
The effect of adopting IFRS 9 and 15 is, as follows:
Impact on statement of profit or loss (increase/(decrease) in
profit or loss):
Adjustment
December 2018 IFRS 9 IFRS 15 December 31, 2018
Revenue from services rendered 1,260,587
— 23,509 1,284,096
Cost of services (979,183 )
—
— (979,183 )
Gross profit 28 1,404 — 23 , 509 304,913
Operating income (expenses)
General and administrative expenses (327,286 )
—
— (327,286 )
Selling expenses, net 5,324 (24,032 )
— (18,708 )
Share of (loss) profit of an associate (3,339 )
—
— (3,339 )
Other operating expenses, net (540,647 )
—
— (540,647 )
(865,948 ) (24,032 )
— (889,980 )
Loss before finance income and expenses ( 584,544 ) (24 , 032 ) 23 , 509 ( 585,067 )
Finance expenses (251,693 )
—
— (251,693 )
Finance income 116,313
— (11,138 ) 105,175
Loss before income and social contribution taxes ( 719,924 ) (24 , 032 ) 12 , 371 ( 731,585 )
Current income and social contribution taxes (41,623 )
—
— (41,623 )
Deferred income and social contribution taxes 76,488
—
— 76,488
Loss for the year from continuing operations ( 685,059 ) (24 , 032 ) 12 , 371 ( 696,720 )
Discontinued operations
Loss after income and social contribution tax from discontinued
operations (5,405 )
—
— (5,405 )
Loss for the year ( 690,464 ) (24 , 032 ) 12 , 371 ( 702,125 )
The effect of adopting IFRS 9 and 15 is, as follows:
Impact on basic and diluted earnings per share (EPS)
(increase/(decrease) in EPS:
Earnings (loss) per share:
Basic, loss for the year attributable to equity holders of the
parent (in Reais) (R$ 0. 26 )
Diluted, loss for the year attributable to equity holders of the
parent (in Reais) (R$ 0. 24 )
Loss per share from continuing operations
Basic, loss from continuing operations attributable to equity
holders of the parent (in Reais) (R$ 0.30 )
Diluted, loss from continuing operations attributable to equity
holders of the parent (in Reais) (R$ 0.28 )</t>
  </si>
  <si>
    <t>Accounting standards and interpretations issued recently and not yet adopted by the Company</t>
  </si>
  <si>
    <t>2.23.
Accounting standards and interpretations issued
recently and not yet adopted by the Company
As of the date of the consolidated financial statements, the
following issues and changes in IFRS and IFRICs had been published,
but were not mandatory for the year ended December 31, 2018.
The Company has not early adopted any of the Standards below.
Based on the analyzes made so far, the Company estimates that the
adoption of these standards, amendments and interpretations will
not have a significant impact on the consolidated financial
statements in the initial period of adoption, except for the
effects of IFRS 16, as explained below.
IFRS 16 – Leases
IFRS 16 was issued in January 2016 and it replaces IAS 17 Leases,
IFRIC 4 Determining whether an Arrangement contains a Lease, SIC-15
Operating Leases-Incentives and SIC-27 Evaluating the Substance of
Transactions Involving the Legal Form of a Lease. IFRS 16 sets out
the principles for the recognition, measurement, presentation and
disclosure of leases and requires lessees to account for all leases
under a single on-balance sheet model similar to the accounting for
finance leases under IAS 17. The standard includes two recognition
exemptions for lessees – leases of ‘low-value’
assets (e.g., personal computers) and short-term leases (i.e.,
leases with a lease term of 12 months or less). At the commencement
date of a lease, a lessee will recognize a liability to make lease
payments (i.e., the lease liability) and an asset representing the
right to use the underlying asset during the lease term (i.e., the
right-of-use asset). Lessees will be required to separately
recognize the interest expense on the lease liability and the
depreciation expense on the right-of-use asset.
Lessees will be also required to remeasure the lease liability upon
the occurrence of certain events (e.g., a change in the lease term,
a change in future lease payments resulting from a change in an
index or rate used to determine those payments). The lessee will
generally recognize the amount of the remeasurement of the lease
liability as an adjustment to the right-of-use asset.
IFRS 16, which is effective for annual periods beginning on or
after January 1, 2019, requires lessees and lessors to make more
extensive disclosures than under IAS 17.
The Company plans to adopt IFRS 16 using the retrospective modified
transition method.
On January 1, 2019, the Company recognized a right to use asset and
a lease liability of R$ 23,264.
IFRIC 23 – Uncertainty about treatment of taxes on
profit
The new interpretation establishes requirements for recognition and
measurement in situations where the Company has defined during the
process of calculating income taxes (income and social contribution
taxes) the use of tax treatments that may be classified as
uncertain and, therefore, may be questioned by the tax authority.
This interpretation is effective for fiscal years beginning on or
after January 1, 2019.
In the evaluation of the Company’s Management, no significant
impacts are expected as a result of the interpretation, since all
the procedures adopted for the determination and collection of
taxes on profit are supported by the legislation and precedents of
Administrative and Judicial Courts.</t>
  </si>
  <si>
    <t>Operations (Tables)</t>
  </si>
  <si>
    <t>Gain (Loss) on Divestiture</t>
  </si>
  <si>
    <t>The following are the effects of restating prior years to reflect
discontinued operations:
2017 As reported Adjustment As restated
Revenue from services rendered 1,365,347 (19,498 ) 1,345,849
Cost of services (953,760 ) 11,505 (942,255 )
Gross profit 411 , 587 (7 , 993 ) 403 , 594
Operating income (expenses)
General and administrative expenses (258,114 ) 1,582 (256,532 )
Selling expenses, net (6,641 ) — (6,641 )
Share of (loss) profit of an associate (1,020 ) — (1,020 )
Other operating expenses, net (29,859 ) (1,266 ) (31,125 )
(295,634 ) 316 (295,318 )
Profit before finance income and expenses 115 , 953 (7 , 677 ) 108 , 276
Finance expenses (534,273 ) 2,098 (532,175 )
Finance income 109,731 (1,450 ) 108,281
Loss before income and social contribution taxes
(308 , 589 ) (7 , 029 )
(315 , 618 )
Current income and social contribution taxes (18,263 ) 720 (17,543 )
Deferred income and social contribution taxes 371,084 — 371,084
Profit for the year from continuing operations 44 , 232 (6 , 309 ) 37 , 923
Discontinued operations
Profit after income and social contribution tax from discontinued
operations 8,033 6,309 14,342
Profit for the year 52 , 265 — 52 , 265
2016 As reported Adjustment As restated
Revenue from services rendered 1,393,033 (13,002 ) 1,380,031
Cost of services (1,012,336 ) 8,588 (1,003,748 )
Gross profit 380 , 697 (4 , 414 ) 376 , 283
Operating income (expenses)
General and administrative expenses (231,932 ) 882 (231,050 )
Selling expenses, net 10,495 — 10,495
Share of (loss) profit of an associate 10,152 — 10,152
Other operating expenses, net (77,938 ) (2,613 ) (80,551 )
(289,223 ) (1,731 ) (290,954 )
Profit before finance income and expenses 91 , 474 (6 , 145 ) 85 , 329
Finance expenses (400,892 ) 3,759 (397,133 )
Finance income 53,622 (1,959 ) 51,663
Loss before income and social contribution taxes
(255 , 796 ) (4 , 345 )
(260 , 141 )
Current income and social contribution taxes (55,435 ) 1,098 (54,337 )
Deferred income and social contribution taxes (49,755 ) — (49,755 )
Loss for the year from continuing operations
(360 , 986 ) (3 , 247 )
(364 , 233 )
Discontinued operations
Profit after income and social contribution tax from discontinued
operations 41 3,247 3,288
Loss for the year
(360 , 945 ) —
(360 , 945 )</t>
  </si>
  <si>
    <t>Dona Juana [member]</t>
  </si>
  <si>
    <t>Disclosure of gain loss on divestiture [table text block]</t>
  </si>
  <si>
    <t>The amounts recorded on the transaction date are as follows:
Description R$
Sale amount 10,410
Carrying value as of the date of the sale (provision balance) 16,759
(=) Gain on sale (Note 10.2) 27,169</t>
  </si>
  <si>
    <t>CGR catanduva - Centro de Gerenciamento de Resduos Ltda [member]</t>
  </si>
  <si>
    <t>Details of the transaction are as follows:
Description R$
Sale price 7,500
Carrying amount of investment in Catanduva on the date of the
sale (5,468 )
(=) Gain on sale (Note 27) 2,032</t>
  </si>
  <si>
    <t>Presentation of financial statements and significant accounting practices adopted (Tables)</t>
  </si>
  <si>
    <t>Subsidiaries Included in Consolidated Financial Statements</t>
  </si>
  <si>
    <t>The consolidated financial statements include the following direct
subsidiaries of Estre Ambiental, Inc.:
Subsidiary Main activity Country of 2018 2017
Estre Ambiental S.A. (a) Waste management Brazil 93.92 % 93.92 %
Estre USA Inc. Holding USA 100 % 100 %
Road Participações S.A. Holding Brazil 100 % 100 %
(a)
Estre Ambiental, Inc. has a direct interest of 66.57%
and an indirect interest of 27.35% through its wholly owned
subsidiary Road Participações S.A.
In addition, the consolidated financial statements include the
following indirect subsidiaries of Estre Ambiental, Inc. and direct
subsidiaries of Estre Brazil:
Subsidiary Main activity and services Country of 2018 2017 2016
Estre Água e Solo Ltda. (a) Laboratory analysis Brazil
— 100 % 100 %
Ambiental Sul Brasil - Central Regional de Tratamento de
Resíduos Ltda. Waste management center Brazil 100 % 100 % 100 %
Cavo Cleaning and collection Brazil 100 % 100 % 100 %
Pilares Participação Ltda. Holding Brazil
—
— 100 %
Oxil Manufatura Reversa e Gerenc. de Resíduos Ltda. Recycling Brazil 100 % 100 % 100 %
LMG Participações Ltda. Holding Brazil
—
— 100 %
Viva Ambiental e Serviços S.A. Cleaning and collection Brazil 100 % 100 % 100 %
V2 Ambiental SPE S.A.
Waste management center Brazil 100 % 100 % 100 %
Resicontrol Soluções Ambientais Ltda. Waste management center Brazil 100 % 100 % 100 %
CGR Doña Juana S.A. ESP (“CGR Doña Juana”)
(b) Waste management center Colombia
—
—
—
CTR Itaboraí - Centro de Tratamento de Resíduos de
Itaboraí Ltda. Waste management center Brazil 100 % 100 % 100 %
Esergia Estratégias Energéticas Ambientais Ltda. (c) Energy use services Brazil
— 100 % 50 %
Estação Ecologia - Área de Transbordo Triagem e
Reciclagem de RCD S.A. (c) Recycling Brazil
— 100 % 100 %
Geo Vision Holding Brazil 100 % 100 % 100 %
CGR Guatapará - Centro de Gerenc. de Resíduos Ltda. Waste management center Brazil 100 % 100 % 100 %
Estre SPI Ambiental S.A. (“Estre SPI”) Cleaning and collection Brazil 100 % 100 % 100 %
NGA - Núcleo de Gerenciamento Ambiental Ltda. Waste treatment Brazil 100 % 100 % 100 %
NGA Jardinópolis - Núcleo de Gerenciamento Ambiental
Ltda. Waste treatment Brazil 100 % 100 % 100 %
NGA Ribeirão Preto Núcleo de Gerenciamento Ambiental
Ltda. Waste treatment Brazil 100 % 100 % 100 %
Reciclax - Reciclagem de Resíduos da Construções
Civil Ltda. (“Reciclax”) Recycling Brazil 88 % 88 % 88 %
Guatapará Energia S.A. (d) Energy use services Brazil 90 % 90 % 90 %
CTR Porto Seguro Waste management center Brazil 100 % 100 % 100 %
Estre Energia Renovável Part. S.A. (d) Holding Brazil 90 % 90 % 90 %
SPE Paulínia Energia Ltda. (d) Energy use services Brazil 100 % 100 % 100 %
SPE Tremembé Energia Ltda. (d) Energy use services Brazil 100 % 100 % 100 %
Curitiba Energia SPE Ltda. (d) Energy use services Brazil 100 % 100 % 100 %
Piratininga Energia e Participações Ltda. (d) Energy use services Brazil 100 % 100 % 100 %
CTR Arapiraca S.A. Waste treatment center Brazil 100 % 100 % 100 %
Estre Aterros e Valorização Holding S.A. Holding Brazil 100 % 100 % 100 %
NGA Sul – Núcleo de Gerenciamento Ambiental S.A. Holding Brazil
—
— 100 %
CGR – Centro de Gerenc. de Resíduos Feira de Santana
S.A. Waste management center Brazil 100 % 100 % 100 %
GLA - Gestão Logistica Ambiental S.A. Cleaning and collection Brazil 38 % 38 %
SPE Soma Soluções em Meio Ambiente Ltda. (“SPE
SOMA”) Cleaning and collection Brazil 82 % 82 %
—
Leccaros Participações S.A.(Note 10.2.2) Holding Brazil
—
— 50 %
CGR Catanduva – Centro de Gerenc. de Resíduos Ltda.
(“CGR Catanduva”) (Note 1.3.3 and 9) Waste management
center Brazil
— 50 %
—
Estre Ambiental Sucursal Colômbia (e) Cleaning and collection Colombia 100 % 100 % 100 %
(a)
Merged into Estre SPI in 2018.
(b)
Presented as assets held for sale since 2016, with
sale process concluded in November 2018 (Notes 1.3.1 and 10.2).
(c)
Merged into Estre Brazil in 2018.
(d)
Subsidiaries included in an asset sale process (Note
1.3.4).
(e)
Subsidiary created to collect cash from the D. Juana
sale.</t>
  </si>
  <si>
    <t>Investments in Associates Accounted for Using Equity Method</t>
  </si>
  <si>
    <t>The Company’s investments in its associates and joint
ventures, shown in the table below, are accounted for using the
equity method:
Denomination Main activity Host Interest 2018 2017 2016
Unconsolidated investes
Attend Ambiental Ltda. (“Attend”) Treatment of liquid effluents Brazil
— — (a) 55%
Metropolitana Serviços Ambientais Ltda. Waste management center Brazil Direct 50% 50% 50%
Terrestre Ambiental Ltda. Waste management center Brazil
— — (a) 40%
CGR Catanduva Waste management center Brazil
— (b) (b) 50%
Logística Ambiental de São Paulo S.A.
(“Loga”)
Cleaning and collection services Brazil
— — (a) 38%
Unidade de Tratamento de Resíduos - UTR S.A. Waste management center Brazil
—
— —
(c) 54%
(a)
On December 21, 2017, these investments were
transferred to Latte Saneamento e Participações S.A.
(“Latte”), a related party owned by some of the same
shareholders of the Company (refer to Note 10.1).
(b)
This subsidiary was consolidated in 2017 and it was
sold in December 2018 (Note 1.3.3).
(c)
On August 1 st</t>
  </si>
  <si>
    <t>Proportion of Equity Interest Held by Non-controlling Interests</t>
  </si>
  <si>
    <t>Percentage of equity interest held
by non-controlling
Name Country of 2018 2017 2016
CGR Doña Juana (a) Colombia
— 49% 49%
SPE Soma Brazil 18% 18%
—
Reciclax Brazil 13% 13% 13%
Guatapará Energia S.A. (b) Brazil 10% 10% 10%
Estre Energia Renovável Part. S.A. (“Estre Energia
Renovável”) (b) Brazil 10% 10% 10%
GLA - Gestão Logistica Ambiental S.A. (“GLA”) Brazil 62% 62%
—
CGR Catanduva (c) Brazil
— 50%
—
(a)
Presented as assets held for sale since 2016, with
sale process conclued in November 2018 (Note 10.2 and 1.3.1).
(b)
Subsidiaries involved in an asset sale process (Note
1.3.4).
(c)
This subsidiary was consolidated in 2017 and it was
sold in December 2018 (Note 1.3.3).</t>
  </si>
  <si>
    <t>Summarized Statement of Profit or Loss</t>
  </si>
  <si>
    <t xml:space="preserve">Summarized statement of profit or loss for 2018:
Reciclax SPE Soma GLA
Revenue from services rendered 569 335,317 24,398
Cost of services rendered (2,019 ) (252,480 ) (17,569 )
General and administrative expenses (445 ) (40,417 ) (449 )
Other operating income (expenses), net (28 ) (5,161 ) (471 )
Financial expenses, net (85 ) (895 ) 31
Profit (loss) before tax es (2,008 ) 36 , 364 5,940
Income tax and social contribution (2 ) (32,842 ) (824 )
Profit (loss) for the year from continuing operations (2,010 ) 3 , 522 5,116
Total comprehensive income (2,010 ) 3,522 5,116
Attributable to non-controlling interests (251 ) 634 3,187
Summarized statement of profit or loss for 2017:
Estre Energia Guatapará SPE CGR
Revenue from services rendered
— 9,115 777 84,919 12,055 10,348
Cost of services rendered
— (5,614 ) (2,737 ) (61,051 ) (7,950 ) (8,252 )
General and administrative expenses (1,111 ) (299 ) (466 ) (3,180 ) (170 ) (833 )
Other operating income (expenses), net 3,297 1,252 85 (1,356 ) (233 ) (292 )
Financial expenses, net 878 (799 ) (117 ) (2,783 ) 38 (305 )
Profit (loss) before taxes 3,064 3,655 (2,458 ) 16,549 3,740 666
Income tax and social contribution
— (410 ) 964 218 (408 ) (458 )
Profit (loss) for the year from continuing operations 3,064 3,245 (1,494 ) 16,767 3,332 208
Total comprehensive income 3,064 3,245 (1,494 ) 16,767 3,332 208
Attributable to non-controlling 306 325 (187 ) 3,018 2,076 104
Summarized statement of profit or loss for 2016:
Estre Energia Guatapará Reciclax
Revenue from services rendered
— 8,251 1,320
Cost of services rendered
— (4,725 ) (2,475 )
General and administrative expenses (666 ) (180 ) (236 )
Other operating income, net 1,329 2,482 (231 )
Financial expenses, net (1,906 ) (1,007 ) (126 )
Profit (loss) before taxes (1,243 ) 4,821 (1,748 )
Income tax and social contribution
— (331 )
—
Profit (loss) for the year from continuing operations (1,243 ) 4,490 (1,748 )
Total comprehensive income (1,243 ) 4,490 (1,748 )
Attributable to non-controlling (124 ) 449 (219 ) </t>
  </si>
  <si>
    <t>Summarized Statement of Financial Position</t>
  </si>
  <si>
    <t xml:space="preserve">Summarized statement of financial position at December 31,
2018:
Reciclax SPE Soma GLA
Assets
Current assets
Cash and cash equivalents 6 218 672
Trade accounts receivable 57 51,108 2,855
Taxes recoverable 65 1,568 2,977
Advances to suppliers
— 80 —
Other current assets 127 17,775 241
Total current assets 255 70,749 6,745
Non-current assets
Related parties 248 32,552
—
Other non-current assets 107 1,828
—
Investments
—
—
—
Property, plant and equipment 7,885 4,714 147
Intangible assets
— 112
—
Total non-current assets 8,240 39,206 147
Total assets 8,495 109,955 6,892
Reciclax SPE Soma GLA
Liabilities
Current liabilities
Trade accounts payable 221 18,678 1,630
Labor liabilities 76 24,702 1,104
Tax liabilities 50 9,858 1,642
Debt to related parties 5,532
—
—
Other current liabilities 39 19,061 —
Total current liabilities 5,918 72,299 4,376
Non-current liabilities
Provision for legal proceedings 111 6,127
—
Other liabilities 85 167
—
Total non-current liabilities 196 6 , 294 —
Capital 4,714 43,484 1
Reserves 4,481
— —
Accumulated earnings (losses) (6,814 ) (12,122 ) 2,515
Total equity 2,381 31 , 362 2,516
Total liabilities and equity 8,495
1 09 ,9 55 6,892
Attributable to:
Equity holders of parent 2,071 25,717 956
Non-controlling interest 310 5,645 1,560
Summarized statement of financial position at December 31,
2017:
Estre Energia Guatapará Reciclax SPE GLA CGR
Assets
Current assets
Cash and cash equivalents 1,703 763 10 17,038 1,106 1,213
Trade accounts receivable
— 1,305 1,382 45,619 2,303 2,469
Taxes recoverable 1 1 13 1,759 70 173
Advances to suppliers 8
— 16 125
—
—
Other current assets
— 745 218 21,135 177 2
Total current assets 1,712 2,814 1,639 85,676 3,656 3,857
Non-current
Related parties 18
— 2,159 39,994
— 16
Other non-current
—
— 33 10,436
— 258
Investments 24,061
—
—
—
—
—
Property, plant and equipment 8,754 23,048 8,039 6,076 149 12,988
Intangible assets
—
—
— 225
— 2,195
Total non-current 32,833 23,048 10,231 56,731 149 15,457
Total assets 34,545 25,862 11,870 142,407 3,805 19,314
Estre Energia Guatapará Reciclax SPE GLA CGR
Liabilities
Current liabilities
Loans and Financing
—
—
—
—
— 160
Trade accounts payable 44 2,168 478 8,400 1,818 636
Labor liabilities 87
— 311 31,451 726 374
Tax liabilities 4 178 148 17,822 436 605
Debt to related parties 20,500
— 6,099
—
— 210
Other current liabilities 300 3,072 29 1,451 1 1
Total current liabilities 20,935 5,418 7,065 59,124 2,981 1,986
Non-current
Provision for legal proceedings
—
— 129 2,299
—
—
Other liabilities
—
— 224 22,474
— 2,734
Total non-current
—
— 353 24,773
— 2,734
Capital 12,000 10,682 4,714 43,484 1 4,376
Reserves
—
— 4,542
— 823 4,452
Accumulated earnings (losses) 1,610 9,762 (4,804 ) 15,026
— 5,766
Total equity 13,610 20,444 4,452 58,510 824 14,594
Total liabilities and equity 34,545 25,862 11,870 142,407 3,805 19,314
Attributable to:
Equity holders of parent 12,249 18,400 3,873 47,978 311 7,297
Non-controlling 1,361 2,044 579 10,532 511
—
Summarized statement of financial position at December 31,
2016:
Estre Energia Guatapará Reciclax
Assets
Current assets
Cash and cash equivalents 33 39 19
Trade accounts receivable
— 690 1,236
Taxes recoverable 1 1,212 8
Advances to suppliers 7 1 11
Other current assets
— 1,114 12
Total current assets 41 3,056 1,286
Non-current
Related parties 17 39 1,891
Other non-current
—
— 18
Property, plant and equipment 23,253
—
—
Intangible assets 9,890 20,866 8,166
Total non-current 33,160 20,905 10,075
Total assets 33,201 23,961 11,361
Estre Energia Guatapará Reciclax
Liabilities
Current liabilities
—
—
—
Loans and Financing
—
—
—
Trade accounts payable 4 3,310 448
Labor liabilities 80
— 204
Tax liabilities 73 382 741
Debt to related parties 21,499
— 3,782
Other current liabilities 375 2,301 27
Total current liabilities 22,031 5,993 5,202
Non-current
Provision for legal proceedings
—
— 63
Other liabilities
—
— 140
Total non-current
—
— 203
Capital 12,000 10,682 4,714
Reserves
— 483 4,430
Accumulated losses (830 ) 6,803 (3,188 )
Total equity 11,170 17,968 5,956
Total liabilities and equity 33,201 23,961 11,361
Attributable to:
Equity holders of parent 10,053 16,171 5,182 </t>
  </si>
  <si>
    <t>Summarized Cash Flow Information</t>
  </si>
  <si>
    <t xml:space="preserve">Summarized cash flow information for year ended on
December 31, 2018:
Reciclax SPE GLA CGR
Operating activities 240 (16.372 ) (434 ) (167 )
Investing activities (244 ) (448 ) — (663 )
Financing activities
—
—
— 78
Net cash generated/(used) (4 ) (16.820 ) (434 ) (752 )
(*)
Subsidiary CGR Catanduva sold on December 14, 2018,
see note 1.3.3.
Summarized cash flow information for year ended on
December 31, 2017:
Estre Guatapará Reciclax SPE GLA CGR
Operating activities 1,670 5,162 320 23,688 1,260 1,399
Investing activities 33 (4,399 ) (310 ) (6,650 ) (155 ) (132 )
Financing activities
—
—
—
— 1 (517 )
Net cash generated/(used) 1,703 763 10 17,038 1,106 750
Summarized cash flow information for year ended on
December 31, 2016:
Estre Guatapará Reciclax
Operating activities (33,063 ) (4,400 ) 124
Investing activities 33,143 2,519 (117 )
Financing activities 1 2,500 2
Net cash generated/(used) 81 619 9 </t>
  </si>
  <si>
    <t>Statutory Rates of Sales Taxes</t>
  </si>
  <si>
    <t>Sales revenues in Brazil are subject to taxes and contributions, at
the following statutory rates:
Rate
Withholding taxes - PIS, COFINS and CSLL 4.65 %
Social Security Tax (INSS) 11.00 %
Contribution Tax on Gross Revenue for Social Security Financing
(COFINS) (a) 7.60 %
Contribution Tax on Gross Revenue for Social Integration Program
(PIS) (a) 1.65 %
Withholding Income Tax (IRRF) 1.50 %
Services Tax (ISS) (b) 5.00 %
VAT Tax (ICMS) (c) 18.00 %
(a)
Brazilian tax legislation allows smaller entities with
less than R$ 78 million in annual gross revenue to opt to
declare income taxes on the presumed profit basis. These are
subject to lower COFINS and PIS rates of 3.00% and 0.65%,
respectively. However, PIS and COFINS taxes on purchases may not be
claimed back and will not generate tax credits under the presumed
profits basis.
(b)
ISS rates vary according to the municipality; the ISS
rate stated in the table above is the most commonly levied on the
Company’s operations.
(c)
ICMS is taxed on the movement of goods. The tax
payable is due on sales net purchases. The rates vary across
different products and Brazilian states. The State of São
Paulo levies ICMS at standard rate of 18.00%.</t>
  </si>
  <si>
    <t>Statutory Rates of Taxes on Purchases</t>
  </si>
  <si>
    <t xml:space="preserve">Taxes paid on purchases of goods and services can normally be
recovered as tax credits, at the following statutory rates:
Rate
Contribution Tax on Service Rendered for Social Security Financing
(COFINS) 7.60 %
Contribution Tax on Service Rendered for Social Integration Program
(PIS) 1.65 % </t>
  </si>
  <si>
    <t>Statutory Rates of Withholding Taxes on Purchases</t>
  </si>
  <si>
    <t xml:space="preserve">On certain purchases of services and use of third-party labor the
Company is required to withhold a percentage of the amounts billed
by its suppliers and pay tax on their behalf, at the following
statutory rates:
Rate
Withholding taxes - PIS, COFINS and CSLL 4.65 %
Social Security Tax (INSS) 11.00 %
Withholding Income Tax (IRRF) 1.50 %
Services Tax (ISS) 5.00 % </t>
  </si>
  <si>
    <t>Sumarry of New Standards</t>
  </si>
  <si>
    <t>In summary, the impact of the adoption of IFRS 15 was as
follows:
Assets
Public sector customers (503 )
Reversal of revenues (1,948 )
Deferred income tax and social contribution -34% 191
Net impact on shareholders’ equity (2,260 )
The effect of the adoption of IFRS 15 - Contract Revenue with
Client and IFRS 9 - Financial Instruments as of January 1, 2018,
with impacts on the opening balance sheet as of January 1, 2018, is
presented below:
Adjustment settings from the
adoption of
As previously IFRS 9 - IFRS 15 - IFRS 15 - IFRS 9 and Adjusted in
Assets
Current assets
Cash and cash equivalents 84,687
—
—
—
— 84,687
Marketable securities 42
— —
—
— 42
Trade accounts receivable 669,237 (165,457 ) (503 ) (1,948 )
— 501,329
Contract asset — 168,949
—
—
— 168,949
Inventories 11,365 —
— —
— 11,365
Taxes recoverable 101,870
—
—
—
— 101,870
Other receivables 34,947
—
—
—
— 34,947
Assets held for sale 6,580 —
—
—
— 6,580
Total current assets 908 , 728 3 , 492 (503 ) (1 , 948 ) — 909 , 749
Non-current assets
Related parties 14,518
—
—
—
— 14,518
Trade accounts receivable 108,869
—
—
—
— 108,869
Taxes recoverable 52,141 —
—
—
— 52,141
Prepaid expenses 174
—
—
—
— 174
Deferred taxes 44
—
—
—
— 44
Other receivables 14,473
—
—
—
— 14,473
Investments 7,206
—
—
—
— 7,206
Property, plant and equipment 689,451
—
—
—
— 689,451
Intangible assets 588,238
—
—
—
— 588,238
Total non-current assets
1 , 475 , 114 — — — —
1 , 475 , 114
Total assets
2 , 383 , 842 3 , 492 (503 ) (1 , 948 ) —
2 , 384 , 883
Adjustment settings from the
adoption of
As previously IFRS 9 - IFRS 15 - IFRS 15 - IFRS 9 and Adjusted in
Liabilities and equity
Current liabilities
Loans and financing 14,139
—
—
—
— 14,139
Trade accounts payable 128,113
—
—
—
— 128,113
Provision for landfill closure 20,651
—
—
—
— 20,651
Labor payable 117,925
—
—
—
— 117,925
Tax liabilities 169,505
—
—
—
— 169,505
Loans from related parties 82,788
—
—
—
— 82,788
Advances from customers 16,492
—
—
—
— 16,492
Accounts payable for acquisition of assets 8,965
—
—
—
— 8,965
Liabilities directly associated with the assets held for sale 32,992
—
—
—
— 32,992
Liabilities directly associated with the assets held for sale 23,787
—
—
—
— 23,787
Total current liabilities 615 , 357 — — — — 615 , 357
Non-current liabilities
Loans and financing 371,375
—
—
—
— 371,375
Debentures 1,068,979 —
—
—
— 1,068,979
Provision for landfill closure 92,881
—
—
—
— 92,881
Provision for legal proceedings 147,762
—
—
—
— 147,762
Tax liabilities 395,784
—
—
—
— 395,784
Deferred taxes 137,028
—
— 622 137,650
Accounts payable for acquisition of assets 10,412
—
—
—
— 10,412
Other liabilities 168
—
—
—
— 168
Total non-current liabilities
2 , 224 , 389 — — — 622
2 , 225 , 011
Equity
Capital 17
—
—
—
— 17
Capital reserve 1,068,195
—
—
—
— 1,068,195
Other comprehensive income 1,768
—
—
—
— 1,768
Accumulated losses (1,520,751 ) 3,492 (503 ) (1,948 ) (622 ) (1,520,332 )
(450,771 ) 3,492 (503 ) (1,948 ) (622 ) (450,352 )
Non-controlling interest (5,133 )
—
— (5,133 )
Total equity (455,904 ) 3,492 (503 ) (1,948 ) (622 ) (455,485 )
Total liabilities and equity
2 , 383 , 842 3 , 492 (503 ) (1 , 948 ) —
2 , 384 , 883
The effect of adopting IFRS 9 and 15 is, as follows:
Impact on statement of profit or loss (increase/(decrease) in
profit or loss):
Adjustment
December 2018 IFRS 9 IFRS 15 December 31, 2018
Revenue from services rendered 1,260,587
— 23,509 1,284,096
Cost of services (979,183 )
—
— (979,183 )
Gross profit 28 1,404 — 23 , 509 304,913
Operating income (expenses)
General and administrative expenses (327,286 )
—
— (327,286 )
Selling expenses, net 5,324 (24,032 )
— (18,708 )
Share of (loss) profit of an associate (3,339 )
—
— (3,339 )
Other operating expenses, net (540,647 )
—
— (540,647 )
(865,948 ) (24,032 )
— (889,980 )
Loss before finance income and expenses ( 584,544 ) (24 , 032 ) 23 , 509 ( 585,067 )
Finance expenses (251,693 )
—
— (251,693 )
Finance income 116,313
— (11,138 ) 105,175
Loss before income and social contribution taxes ( 719,924 ) (24 , 032 ) 12 , 371 ( 731,585 )
Current income and social contribution taxes (41,623 )
—
— (41,623 )
Deferred income and social contribution taxes 76,488
—
— 76,488
Loss for the year from continuing operations ( 685,059 ) (24 , 032 ) 12 , 371 ( 696,720 )
Discontinued operations
Loss after income and social contribution tax from discontinued
operations (5,405 )
—
— (5,405 )
Loss for the year ( 690,464 ) (24 , 032 ) 12 , 371 ( 702,125 )
The effect of adopting IFRS 9 and 15 is, as follows:
Impact on basic and diluted earnings per share (EPS)
(increase/(decrease) in EPS:
Earnings (loss) per share:
Basic, loss for the year attributable to equity holders of the
parent (in Reais) (R$ 0. 26 )
Diluted, loss for the year attributable to equity holders of the
parent (in Reais) (R$ 0. 24 )
Loss per share from continuing operations
Basic, loss from continuing operations attributable to equity
holders of the parent (in Reais) (R$ 0.30 )
Diluted, loss from continuing operations attributable to equity
holders of the parent (in Reais) (R$ 0.28 )</t>
  </si>
  <si>
    <t>Capital and financial risk management (Tables)</t>
  </si>
  <si>
    <t>Capital management</t>
  </si>
  <si>
    <t>2018 2017
Loans and financing (Note 13) 628,297 385,514
Debentures (Note 14) 966,386 1,068,979
(-) Cash and cash equivalents (Note 4) (18,862 ) (84,687 )
(-) Marketable securities (42 ) (42 )
Net debt 1,575,779 1,369,764
Equity (capital deficiency) (1,149,210 ) (455,904 )</t>
  </si>
  <si>
    <t>Cash and cash equivalents (Tables)</t>
  </si>
  <si>
    <t>Cash and cash equivalents is as follows:
Description 2018 2017
Cash 168 170
Bank account 4,262 44,123
Bank Deposit Certificates (a) 14,432 40,394
Total 18,862 84,687
(a)
Refers to highly-liquid Bank Deposit Certificates
(CDBs) under repurchase agreements with returns substantially tied
to a variation ranging between 75.0% and 90.0% of the Brazilian
Interbank Deposit Certificate (CDI) rate.</t>
  </si>
  <si>
    <t>Cash and cash equivalents for the purpose of cash flows</t>
  </si>
  <si>
    <t>For the purpose of the statement of cash flows, cash and cash
equivalents comprise the following at 31 December:
Description 2018 2017 2016
Cash 168 170 110
Bank account 4,262 44,123 2,861
Bank Deposit Certificates (a) 14,432 40,394 28,112
18,862 84,687 31,083
Cash at banks and short-term deposits attributable to discontinued
operations (note 10.2) 1,655 — —
Total 20 , 517 84,687 31,083</t>
  </si>
  <si>
    <t>Trade accounts receivable (Tables)</t>
  </si>
  <si>
    <t>Trade Accounts Receivables</t>
  </si>
  <si>
    <t>Description 2018 2017
Trade accounts receivable
7 57 , 991 966,827
Carbon credits (a) 7,306 2,998
765 , 297 969,825
( - ) Adjustment to present value (b) (32,456 ) (34,472 )
( - ) Allowance for doubtful accounts (109,966 ) (157,247 )
Total 622 , 875 778,106
Current 501 , 821 669,237
Non-current
12 1 ,0 54 108,869
(a)
The Company entered into an agreement on June 17,
2015 with Nordic Environment Finance Corporation referring to the
Clean Development Mechanism (MDL), whereby the biogas generated in
a landfills is burned and transformed into carbon credits. The
balances as of December 31, 2018 refers to credits generated
in the current fiscal year and that the Company expects to realize
in 2019 due to usual timing of credit approval.
(b)
The adjustment of long-term receivables to present
value was calculated using a discount rate of 8.50% per year.</t>
  </si>
  <si>
    <t>Summary of Aging of Trade Accounts Receivable</t>
  </si>
  <si>
    <t>The aging of trade accounts receivable is as follows:
Description 2018 2017
Unbilled
— 168,949
Falling due
3 27 , 327 386,030
Overdue up to 30 days 37,530 56,067
Overdue from 31 to 60 days 27,375 26,403
Overdue from 61 to 90 days 42,788 30,232
Overdue from 91 to 180 days 88,377 65,569
Overdue from 181 to 360 days 60,698 79,328
Overdue for more than 360 days 181,202 157,247
Total 765 , 297 969,825</t>
  </si>
  <si>
    <t>Summary of Changes in Allowance for Doubtful Accounts</t>
  </si>
  <si>
    <t>Changes in the allowance for doubtful accounts are as follows:
Description 2018 2017 2016
Opening balance (157,247 ) (155,341 ) (168,210 )
Additional allowance
( 26 , 311 ) (104,963 ) (304,436 )
Reversal of allowance 36 , 823 103,057 317,279
Transfer to discontinued operations 4 97 — 26
Write-off referring to actual losses 32, 780 — —
Change in accounting practice 3,492 — —
Closing balance (109,966 ) (157,247 ) (155,341 )</t>
  </si>
  <si>
    <t>Taxes recoverable (Tables)</t>
  </si>
  <si>
    <t>Summary of Taxes Recoverable</t>
  </si>
  <si>
    <t>Description 2018 2017
Corporate income tax (IRPJ) (a) 29 , 842 56,342
Social contribution tax (CSLL) (a) 10,9 99 16,743
Social security contribution tax (INSS) (b) 24,576 19,669
Integration program (PIS) / Social security financing (COFINS) /
Social contribution tax (CSLL)(c) 13 ,6 16 9,259
Withholding income tax (IRRF) (d) 9,570 16,946
PIS/COFINS recoverable on acquisition of assets (e) 24,566 13,099
Other 16 , 398 21,953
Total 1 29,567 154,011
Current 98 , 367 101,870
Non-current 31 , 200 52,141
(a)
IRPJ and CSLL are related to tax advances recorded on
estimation basis throughout the year.
(b)
INSS is a social security charge levied on wages paid
to employees. On certain services rendered, clients are required to
withhold 11% of the amounts billed and pay INSS tax on our behalf,
with no impact to the statement of profit or loss. Credits are used
to compensate INSS payable.
(c)
Services rendered require our clients to retain and
pay taxes on our behalf. The rate of 4.65% in relation to PIS,
COFINS and CSLL tax on applicable services rendered is withheld
from receivables from clients and recognized as a tax recoverable,
with no impact to the statement of profit or loss.
(d)
Refers to IRRF retained by financial institutions from
the Company’s financial investments and on certain services
rendered, clients are required to withhold 1.5% of the amounts
billed to them and pay IRPJ (Income tax) on our behalf, with no
impact to the statement of profit or loss.
(e)
Refers to PIS/COFINS credits obtained from the
acquisition of some property, plant and equipment.</t>
  </si>
  <si>
    <t>Other receivables (Tables)</t>
  </si>
  <si>
    <t>Summary of Other Receivables</t>
  </si>
  <si>
    <t>Description 2018 2017
Judicial deposits 18,398 19,059
Advances to employees 1,026 2,204
Accounts receivable from non-controlling interest (a) 8,930 10,334
Advances to suppliers 3,258 2,933
Dividends receivable 3,938 1,265
Prepaid expenses 6,127 7,165
Other (b) 10,931 6,460
Total 52,608 49,420
Current 31,960 34,947
Non-current 20,648 14,473
(a)
Mainly relates to a receivable from Soma’s
non-controlling
(b)
Includes receivables from the sale of assets on the
total amount of R$ 5,783 in 2018.</t>
  </si>
  <si>
    <t>Related parties (Tables)</t>
  </si>
  <si>
    <t>Summary of Related Parties Activities</t>
  </si>
  <si>
    <t xml:space="preserve">At December 31, 2018 and 2017, balances with associates are as
follows:
2018 2017
Assets
Attend Ambiental (a) — 10,960
Other 2,2 18 3,558
Total non-current 2 , 218 14,518
2018 2017
Liabilities
Hulshof Participações Ltda (b) 21,518 37,349
Wilson Quintella Filho (d) 9,222 7,220
Angra Infra FIP (c) 41,662 37,884
Estre Coleta Holding (d) 7,272 —
Logistica Ambiental - Loga 731 —
Other 1,7 21 335
Total current 82,1 26 82,788
(a)
Referes to intercompany transaction within Attend
Ambiental which was settled at December 31, 2018.
(b)
On December 20, 2017, the Company signed a non-compete
agreement and other covenants, with Hulshof Participações
(“Hulsholf”) and Wilson Quintella Filho
(“Wilson”). In such agreement, the Company agreed a
non-compete fee to be paid to Wilson and Hulshof, in the amount of
US$15,000 (US$12,450 for Hulshof and US$2,550 for Wilson).
Negotiation with the holders was also included such debt in the
2019 debt restructuring efforts.
(c)
Refers to the put option exercised by Angra Infra FIP.
Refer to Note 21.6.
(d)
Intercompany balances from the spin off transaction of
Estre Coleta Holding.
b)
Other related-party transactions
The Company conducts transactions under market conditions, agreed
in major cases with contracts between the parties, based on the
type of operation.
Revenues and accounts receivable from related parties for waste
management services provided, included under revenue from services
and trade accounts receivable, respectively, are as follows:
Revenues
Trade accounts receivable
2018 2017 2016 2018 2017
CGR Catanduva 85
— 247 85
—
Loga 417 2,894
— 417 1,143
Attend 37 64 69 37 12
Other 33 6 92 41 34
Total 572 2,964 408 580 1,189
Costs and accounts payable to related parties for waste management
services provided, included under cost of services and trade
accounts payable, respectively, are as follows:
Costs of services
Trade accounts payable
2018 2017 2016 2018 2017
Terrestre Ambiental Ltda. 5 3 55 13 8
Unidade de Tratamento de Resíduos S.A.
— 60 361
—
—
Loga.
—
— 50 34 34
Attend (a) 2,219 2,457 1,350 456 2,045
Total 2,224 2,520 1,816 503 2,087
(a)
Referes to treatment services cost Leachete.
c)
Interest expense and balance of debentures and
private debt acknowledgement
As mentioned in Note 13 and 14, the Company has debentures and
private debt acknowledgments issued held by its shareholder BTG
Pactual, as follows:
Financial expenses Debt
Related parties 2018 2017 2016 2018 2017
Debentures (25,815 ) (117,879 ) (134,062 ) 261,199 419,236
Private Debt Acknowledgment Instrument (55,444 ) (1,275 )
— 581,901 357,789 </t>
  </si>
  <si>
    <t>Summary of Key Management Personnel Compensation</t>
  </si>
  <si>
    <t>Key management personnel compensation of the Company is as
follows:
Description 2018 2017 2016
Salaries and social security charges (*) 14,687 7,300 6,999
Bonuses and social security charges 8,208 6,854 6,124
Stock options 1,440 6,197 28,937
Total compensation 24,335 20,351 42,060</t>
  </si>
  <si>
    <t>Business combination (Tables)</t>
  </si>
  <si>
    <t>Fair Value of Assets Acquired and Liabilities Assumed</t>
  </si>
  <si>
    <t xml:space="preserve">The fair value of the identifiable assets and liabilities of CGR
Catanduva as of May 31, 2017 were as follows:
Fair value
ASSETS
Cash and cash equivalents 1,513
Accounts receivable 2,280
Taxes recoverable 3,025
Other credits 22
Property, plant and equipment 14,125
Intangible assets - customer relationship 2,195
Total assets 23,160
LIABILITIES
Trade payables (296 )
Loans and financing (544 )
Tax installments (5,900 )
Taxes payables (1,858 )
Other liabilities (1,373 )
Deferred taxes liability (746 )
Total liabilities (10,717 )
Total identifiable net assets at fair value 12,443
Non-controlling (6,222 ) </t>
  </si>
  <si>
    <t>Investments and assets and liabilities held for sale (Tables)</t>
  </si>
  <si>
    <t>Investments Classification</t>
  </si>
  <si>
    <t>Investments are classified as follows:
Description 2018 2017
Investments 7,663 7,206
Total investments 7,663 7,206</t>
  </si>
  <si>
    <t>Ownership Interest in Associates and Key Information</t>
  </si>
  <si>
    <t>Presented below are the percentage ownership of the Company’s
interest in associates and joint ventures and related key
information as at December 31, 2018 and 2017.
December 31, 2018
Interest Current Non-current Assets Current Non-current Liabilities Equity Net Net income
Associates
Metropolitana Serviços Ambientais Ltda. 50.00 % 584 15,330 221 367 15,326
— (6,677 )
December 31, 2017
Interest Current Non-current Assets Current Non-current Liabilities Equity Net Net income
Associates
Metropolitana Serviços Ambientais Ltda. 50.00 % 5,100 10,764 1,078 373 14,413
— (1,786 )</t>
  </si>
  <si>
    <t>Disclosure of Changes in Investments</t>
  </si>
  <si>
    <t>Changes in investments at December 31, 2018 are as
follows:
Balances at Capital Share of Business Transfer of Other Balances at
Associates
Metropolitana Serviços Ambientais Ltda. 7,206 3,685 (3,339 )
—
— 111 7,663
Total 7,206 3,685 (3,339 )
—
— 111 7,663
Changes in investments at December 31, 2017 are as
follows:
Balances at Capital Share of Business Transfer of Other Balances at
Associates
Logística Ambiental de São Paulo – Loga 16,697
—
—
— (18,073 ) 1,376
—
Unidade de Tratamento de Resíduos – UTR S.A. 6,643
— (303 )
— (6,340 )
—
CGR – Catanduva Centro Ger. Resíduos 4,396
— 176 (4,572 )
—
—
—
Terrestre Ambiental Ltda. 7,995
—
—
— (8,098 ) 103
—
ATTEND Ambiental Ltda. 2,158
—
—
— (2,842 ) 684
—
Metropolitana Serviços Ambientais Ltda. 6,578 1,026 (893 )
—
— 495 7,206
Total investments 44,467 1,026 (1,020 ) (4,572 ) (29,013 ) (3,682 ) 7,206
Goodwill on investment acquisition 70,185
—
—
— (71,117 ) 932
—
Total 114,652 1,026 (1,020 ) (4,572 ) (100,130 ) (2,750 ) 7,206
(a)
On May 31, 2017, the Company became the
controlling shareholder (refer to Note 9).</t>
  </si>
  <si>
    <t>Discontinued Operations</t>
  </si>
  <si>
    <t>Discontinued operations are comprised by:
2018 2017
a)  Income Statements
CGR Doña Juana (1.3.1) 27,169 687
Estre Energia Renovável (1.3.4) 1,6 65 3,245
Guatapará Energia S.A (1.3.4) 1, 620 3,064
Companies sold to Latte Participações — 7,346
Total 30,454 14,342
b)  Assets
Leccaros (10.2.2) — 6,580
Estre Energia Renovável (1.3.4) 56 , 452 —
Guatapará Energia S.A (1.3.4)
2 5 , 005 —
Total
8 1 , 457 6,580
b)  Liabilities
CGR Doña Juana (10.2.1) — 23,787
Estre Energia Renovável (1.3.4) 36 , 384 —
Guatapará Energia S.A (1.3.4) 4,8 17 —
Total
4 1 , 201 23,787</t>
  </si>
  <si>
    <t>CGR Dona Juana S.A. ESP [member]</t>
  </si>
  <si>
    <t>Summary of Profit and Loss on Investment</t>
  </si>
  <si>
    <t>For the years ended December 31, 2018, 2017 and 2016,
Doña Juana’s profit or loss for the year was as
follows:
2018 2017 2016
Revenue from services rendered 54,782 69,384 52,000
Cost of services (45,027 ) (56,384 ) (38,807 )
Gross profit 9,755 13,000 13,193
General and administrative expenses (6,723 ) (5,904 ) (4,856 )
Other operating expenses, net (15,934 ) (1,707 ) (1,253 )
Finance costs, net (3,663 ) (4,083 ) (6,076 )
Current and deferred income and social contribution taxes (474 ) 41 (927 )
Profit (loss) for the year (17,039 ) 1,347 81</t>
  </si>
  <si>
    <t>Summary of Assets and Liabilities Held for Sale</t>
  </si>
  <si>
    <t>Main classes of assets and liabilities of CGR Doña Juana
classified as held for sale at December 31, 2017 are as
follows:
2017
Assets
Current assets
Cash and cash equivalents 3,092
Trade accounts receivable 7,581
Taxes recoverable 436
Advances to suppliers 4,305
Other current assets 2,818
Total current assets 18,232
Non-current assets
Property, plant and equipment 8,862
Intangible assets 6,821
Other current assets 49
Total non-current assets 15,732
Total assets 33,964
2017
Liabilities
Current liabilities
Loans and financing 29,714
Trade accounts payable 21,481
Labor payable 863
Tax liabilities 6,010
Other current liabilities 10,367
Total current liabilities 68,435
Non-current liabilities —
Capital 6,858
Accumulated losses (41,329 )
Total equity (34,471 )
Total liabilities and equity 33,964</t>
  </si>
  <si>
    <t>Summary of Net Cash Flows in Investment</t>
  </si>
  <si>
    <t>Net cash flows incurred by CGR Doña Juana are as follows:
2018 2017 2016
Operating activities 22,274 27,404 26,477
Investing activities (15,911 ) (17,675 ) (14,216 )
Financing activities (3,562 ) (8,053 ) (13,115 )
Net cash generated/(used) 2,801 1,676 (854 )</t>
  </si>
  <si>
    <t>Guatapara Energia SA [member]</t>
  </si>
  <si>
    <t>For the years ended December 31, 2018, 2017 and 2016, subsidiaries
related to energy business unit profit or loss for the year was as
follows:
Guatapará Energia S.A.
2018 2017 2016
Revenue from services rendered 8,659 9,115 8,251
Cost of services (6,916 ) (5,614 ) (4,725 )
Gross profit 1,743 3,501 3,526
General and administrative expenses (164 ) (299 ) (180 )
Other operating income (expenses), net 811 1,252 2,482
Finance income (costs), net (24 ) (799 ) (1,007 )
Current and deferred income and social contribution taxes (746 ) (410 ) (331 )
Profit for the year from discontinued operation 1, 620 3,245 4,490</t>
  </si>
  <si>
    <t>Main classes of assets and liabilities of of subsidiaries related
to energy business unit classified as held for sale at December 31,
2018 and 2017 are as follows:
Guatapará Energia S.A.
2018 2017
Assets
Current assets
Cash and cash equivalents 560 763
Trade accounts receivable 1,536 1,305
Intercompany trade receivable from Grupo Estre ( ) 1,427 —
Other current assets 8 23 746
Total current assets 4 , 346 2,814
Non-current assets
Property, plant and equipment 2 1,938 23,048
Other current assets 148 —
Total non-current assets 22 ,086 23,048
Total assets 26 ,432 25,862
2018 2017
Liabilities
Current liabilities
Trade accounts payable 1,785 2,167
Tax liabilities 360 178
Other current liabilities 2,672 3,072
Total current liabilities 4,817 5,417
Non-current liabilities — —
Capital 10,682 10,682
Reserves
1 0 , 933 9,763
Total equity 21, 615 20,445
Total liabilities and equity 26,4 32 25,862
(*)
The balances of related parties to Estre group
companies are eliminated in the Consolidated.</t>
  </si>
  <si>
    <t>Net cash flows incurred by subsidiaries related to energy business
unit are as follows:
Guatapará Energia S.A.
2018 2017 2016
Operating activities 3 , 097 5,162 (4,400 )
Investing activities (3 , 300 ) (4,399 ) 2,519
Financing activities — — 2,500
Net cash generated/(used) (203 ) 763 619</t>
  </si>
  <si>
    <t>Estre Energia Renovavel Part. S.A. [member]</t>
  </si>
  <si>
    <t>Estre Energia Renovável Part.
S.A.
2018 2017 2016
Revenue from services rendered 18,310 10,383 4,750
Cost of services (8,975 ) (5,891 ) (3,862 )
Gross profit 9,335 4,492 888
General and administrative expenses (1,933 ) (1,284 ) (703 )
Other Operating income (expenses), net (788 ) 18 133
Finance income (costs), net (4,365 ) 149 (793 )
Current and deferred income and social contribution taxes (584 ) (311 ) (768 )
Profit (loss) for the year from discontinued
operation 1,665 3,064 (1,243 )</t>
  </si>
  <si>
    <t>Estre Energia Renovável Part.
S.A.
2018 2017
Assets
Current assets
Cash and cash equivalents 1,095 2,721
Trade accounts receivable 1,323 2,180
Intercompany trade accounts receivable Group Estre (*) 850 —
Other current assets 325 160
Total current assets 3 , 593 5,061
Non-current assets
Property, plant and equipment 53 , 693 57,605
Other current assets 16 16
Total non-current assets 53 , 709 57,621
Total assets 57 , 302 62,682
2018 2017
Liabilities
Current liabilities
Trade accounts payable 14 , 190 16,413
Labor payable 152 87
Tax liabilities 2 , 416 1,731
Loans from related parties with Group Estre (*) 6,407 20,500
Other current liabilities 16 , 889 7,671
Total current liabilities 40 , 054 46,402
Non-current liabilities
Tax liabilities 2,737 2,670
Non-current liabilities 2 , 737 2,670
Capital 12 , 000 12,000
Reserves 2 , 511 1,610
Total equity 14 , 511 13,610
Total liabilities and equity 57 , 302 62,682
(*)
The balances of related parties to Estre group
companies are eliminated in the Consolidated.</t>
  </si>
  <si>
    <t>Estre Energia Renovável Part.
S.A.
2018 2017 2016
Operating activities (433 ) 25,076 (4,971 )
Investing activities (1 ,193 ) (22,496 ) (16,576 )
Financing activities — — 21,499
Net cash generated/(used) (1 , 626 ) 2,580 (48 )</t>
  </si>
  <si>
    <t>Property, plant and equipment (Tables)</t>
  </si>
  <si>
    <t>Property Plant and Equipment</t>
  </si>
  <si>
    <t>Net
Description Weighted Costs Accumulated 2018 2017
Landfills – land and implementation of cells (a) 8.35% 562,063 (328,504 ) 233,559 282,655
Buildings and facilities 5.28% 168,538 (64,748 ) 103,790 123,514
Biogas burning facilities 5.00% 9,337 (2,996 ) 6,341 6,682
Operating equipment 9.04% 136,144 ( ) 53,139 117,171
Furniture and fixtures 10.20% 8,693 ( ) 3,108 3,629
Computers and peripherals 16.95% 11,569 ( ) 2,331 2,647
Vehicles 16.72% 293,853 (250,565 ) 43,288 69,718
Aircraft
— —
— — 9,191
UVR – Waste recovery unit 7.52% 55,359 (24,941 ) 30,418 38,033
Other property, plant and equipment 14.93% 468 (419 ) 49 89
Advances to suppliers
— 1,222 — 1,222 4,743
Construction in progress (b)
— 34,820 — 34,820 31,379
Total
1, 282 , 066
( 770 , 001 ) 512 , 065 689,451
(a)
Land intended for landfills and respective buildings
are subject to depletion and depreciation calculated based on the
usage volume of the landfill. In 2018, depletion and depreciation
weighted average rates were 8.35% p.a. (8.00% p.a. for 2017)
Landfills include decommissioning cost as explained in Note 19.
(b)
Construction in progress refers basically to the
acquisition of the Waste Sorting Machine (Tyrannosaurus) of
R$17,789 in 2018 and Building shed of the Waste Sorting Machine
(Tyrannosaurus) for R$4,855 in 2018.</t>
  </si>
  <si>
    <t>Changes in Property, Plant and Equipment</t>
  </si>
  <si>
    <t>Changes in property, plant and equipment for the years 2018 and
2017 were as follows:
December 31, Additions Sale and Write-offs (b) Impairment Transfer Sale of December 31,
Costs
Landfills (land and implementation of cells) 599,985
7 6 , 008
( 23 , 836 )
( 78 , 020 ) 3,871 (15,945 ) 562,063
Buildings 186,661 6,216 (7,99 2 ) (8,159 ) (2,112 ) (6,076 ) 168,538
Biogas burning facilities 9,212 — — (7 ) 132 — 9, 337
Operating equipment 221,726 11,235
(3 0 , 154 ) (19,018 ) 15,668 (63,313 ) 136,144
Furniture and fixtures 9,438 548 (142 ) (1,308 ) 187 (30 ) 8 , 693
Computers and peripherals 11,367 772 (60 ) (669 ) 169 (10 ) 11 , 569
Vehicles 309,513 21,917 (11,8 92 ) (5,504 ) (19,326 ) (855 ) 293,853
Aircraft 16,791 — (16,791 ) — — — —
UVR – Waste recovery unit 60,963 90 (5,741 ) — 47 — 55,359
Other property, plant and equipment 485 5 — (23 ) 1 — 468
Advances to suppliers 4,743 1,109 (692 ) — (3,938 ) — 1,222
Construction in progress 31,379 22,227 ( 323 ) (1,142 ) 5,301 (22,622 ) 34,820
Total costs 1,462,263
14 0 , 127
( 97 , 623 )
( 113 , 850 ) — (108,851 )
1, 282 , 066
Depreciation
Landfills (land and implementation of cells) (317,330 )
( 49 , 555 ) 549 31,231 (390 ) 6, 991
(3 28 , 504 )
Buildings (63,147 ) (8,570 ) 3 , 728 2,494 — 747
( 64 , 748 )
Biogas burning facilities (2,530 ) (469 ) — 3 — — (2,99 6 )
Operating equipment (104,555 ) (16,667 ) 17 , 591 10,739 — 9,887
( 83 , 005 )
Furniture and fixtures (5,809 ) (790 ) 31 975 — 8
( 5 , 585 )
Computers and peripherals (8,720 ) (1,202 ) 43 632 — 9
( 9 , 238 )
Vehicles (239,795 ) (26,167 ) 8 , 952 5,378 390 677
(2 50 , 565 )
Aircraft (7,600 ) (528 ) 8,128 — — — —
UVR – Waste recovery unit (22,930 ) (4,611 ) 2 , 600 — — — (24 ,941 )
Other property, plant and equipment (396 ) (46 ) — 23 — — ( 419 )
Total depreciation (772,812 )
(1 08 , 605 )
4 1 , 622 51,475 — 18,319
( 770 , 001 )
Total property, plant and equipment, net 689,451
3 1 , 522
( 56 , 001 )
( 62 , 375 ) — (90, 532 ) 512 , 065
(a)
Refers to the sale of CGR Catanduva and
reclassification of Energy business to assets held for sale.
(b)
Refers to write-off of assets according to the
Company’s inventory procedure carried out in December
2018.
December 31, 2016 Additions Write-offs Impairment Transfer Additions (a) December 31, 2017
Costs
Landfills (land and implementation of cells) 592,092 83,843 (52,170) (33,110) (6,580) (b) 15,910 599,985
Buildings 180,179 7,247 (323) (1,107)
— 665 186,661
Biogas burning facilities 9,255
—
— (43)
—
— 9,212
Operating equipment 191,545 13,787 (557) (1,742) 17,627 1,066 221,726
Furniture and fixtures 8,878 477 (10) (87)
— 180 9,438
Computers and peripherals 10,579 815 (4) (131)
— 108 11,367
Vehicles 300,422 12,965 (3,751) (493)
— 370 309,513
Aircraft 16,791
—
—
—
—
— 16,791
UVR – Waste recovery unit 60,700 263
—
—
—
— 60,963
Other property, plant and equipment 456 29
—
—
—
— 485
Advances to suppliers 5,177 1,896 (2,293) (37)
—
— 4,743
Construction in progress 13,439 35,567
—
— (17,627)
— 31,379
Total costs 1,389,513 156,889 (59,108) (36,750) (6,580) 18,299 1,462,263
Depreciation
Landfills (land and implementation of cells) (308,520) (48,026) 39,966 1,228
— (1,978) (317,330)
Buildings (52,871) (10,441) 16 150
— (1) (63,147)
Biogas burning facilities (2,070) (468)
— 8
—
— (2,530)
Operating equipment (82,648) (23,033) 462 667
— (3) (104,555)
Furniture and fixtures (4,961) (898) 5 49
— (4) (5,809)
Computers and peripherals (7,466) (1,367) 2 120
— (9) (8,720)
Vehicles (211,527) (31,631) 3,267 96
—
— (239,795)
Aircraft (6,335) (1,265)
—
—
—
— (7,600)
UVR – Waste recovery unit (18,325) (4,605)
—
—
—
— (22,930)
Other property, plant and equipment (337) (59)
—
—
—
— (396)
Total depreciation (695,060) (121,793) 43,718 2,318
— (1,995) (772,812)
Total property, plant and equipment, net 694,453 35,096 (15,390) (34,432) (6,580) 16,304 689,451
(a)
Refers to PP&amp;E of CGR Catanduva, which the Company
started consolidating starting on May 31, 2017 (refer to Note
1.3 and 9).
(b)
Refers to the transfer of Leccaro’s assets
previously consolidated to assets held for sale (refer to Note
10.2.2).</t>
  </si>
  <si>
    <t>Intangible assets (Tables)</t>
  </si>
  <si>
    <t>Breakdown of Intangible Assets</t>
  </si>
  <si>
    <t>At December 31, 2018 and 2017, the breakdown of intangible
assets is as follows:
Net
Description Useful Cost Accumulated impairment 2018 2017
Software 60 51, 263
(2 7 , 944 ) 23, 319 28,232
Other intangible assets 24 , 106
( 8 , 022 ) 16 , 084 38,050
Customer relationship (a ) 36,667 (35,930 ) 737 30,808
Licenses (a ) 1,375 (469 ) 906 24,705
Goodwill on acquisitions
— 17,945 — 17,945 466,443
Total 131 , 356
( 72 , 365 ) 58 , 991 588,238
(a)
The Company determined internally the fair value of
identifiable intangible assets, consisting mainly of customer
relationships and licenses, which are subject to amortization based
on the contractual conditions set forth in each case.</t>
  </si>
  <si>
    <t>Changes in Intangible Assets</t>
  </si>
  <si>
    <t xml:space="preserve">Changes in intangible assets for 2018 and 2017 are as follows:
December 31, Additions Write-offs Transfer Impairment December 31,
Costs
Software 48,857 3,015 — (609 ) 51,263
Other intangible assets 44,688 —
( 13 , 967 ) (6,615 ) — 24,106
Customer relationship 132,886 — (2,196 ) — (94,023 ) 36,667
Licenses 24,705 — (11,203 ) — (12,127 ) 1,375
Goodwill on acquisitions 466,443 — — 6,615
(4 55 , 113 ) 17,945
717,579 3,015
( 27 , 366 ) —
(5 61 , 872 ) 131,356
Amortization
( - ) Software (20,625 ) (7,878 ) — — 559 (27,944 )
( - ) Other intangible assets (6,638 ) (8,022 ) 6,638 — — (8,022 )
( - ) Customer relationship (102,078 ) (4,472 ) 643 391 69,586 (35,930 )
( - ) Licenses — (6,491 ) — (391 ) 6,413 (469 )
Total amortization (129,341 ) (26,863 ) 7,281 — 76,558 (72,365 )
Total intangible assets, net 588,238 (23,848 )
( 20 , 085 ) —
(4 85 , 314 ) 58,991
December 31, Additions Write-Offs Impairment December 31,
Costs
Software 22,893 26,879 (915 )
— 48,857
Other intangible assets 20,621 24,067
—
— 44,688
Customer relationship 130,690 2,196
—
— 132,886
Licenses 24,705
—
—
— 24,705
Goodwill on acquisitions 469,196
—
— (2,753 ) 466,443
668,105 53,142 (915 ) (2,753 ) 717,579
Amortization
( - ) Software (13,099 ) (7,710 ) 184
— (20,625 )
( - ) Other intangible assets (6,638 )
—
—
— (6,638 )
( - ) Customer relationship (94,536 ) (7,542 )
—
— (102,078 )
Total amortization (114,273 ) (15,252 ) 184
— (129,341 )
Total intangible assets, net 553,832 37,890 (731 ) (2,753 ) 588,238 </t>
  </si>
  <si>
    <t>Goodwill Allocation to CGU</t>
  </si>
  <si>
    <t>For impairment testing purposes, goodwill arising from business
combinations and intangible with indefinite useful live were
allocated to the CGU, as of December 31, 2018 and 2017, as
follows:
December 31, 2018
CGU Projection period Discount Perpetuity Assets Goodwill Carrying Value in Goodwill Assets Goodwill
Geovision (Group)
01/01/19 to 12/31/23 15.66% 4.68% 144,261 242,489 386,750 144,261 (242,489 )
—
—
Resicontrol
01/01/19 to 12/31/23 15.66% 4.68% 94,210 87,639 181,849 112,155 (69,694 )
— 17,945
Viva (Group)
01/01/19 to 11/30/38 15.66%
— 226,618 136,315 362,933 115,377 (166,516 ) (51,419 )
—
CTR Itaboraí
01/01/19 to 12/31/23 15.66% 4.68% 26,267
— 26,267 (4,215 )
— (9,626 )
—
Ambiental Sul
01/01/19 to 12/31/23 15.66% 4.68% 7,053 6,615 13,668 5,723 (6,615 ) (1,330 ) —
TOTAL 498,409 4 73,058 971,467 373,301 ( 485,314 ) ( 62,375 ) 17,945
December 31, 2017
CGU Projection period Discount Perpetuity Assets of Goodwill Carrying Value in Goodwill Assets Goodwill
Geovision (Group)
01/01/18 to 12/31/22 15.20% 7.00% 180,728 242,803 423,531 477,855 (314 ) (90 ) 242,489
Resicontrol 01/01/18 to 12/31/22 15.20% 7.00% 53,992 87,639 141,631 267,109
—
— 87,639
Viva (Group) 01/01/18 to 12/31/22 15.20% 7.00% 235,557 136,315 371,872 484,793
—
— 136,315
CTR Itaboraí 01/01/18 to 12/31/22 15.20% 7.00% 41,420 2,439 43,859 (11,956 ) (2,439 ) (34,342 )
—
TOTAL 511,697 469,196 980,893 1,217,801 (2,753 ) (34,432 ) 466,443</t>
  </si>
  <si>
    <t>Loans and financing (Tables)</t>
  </si>
  <si>
    <t>Breakdown of Loans and Financing</t>
  </si>
  <si>
    <t>Breakdown of loans and financing is as follows:
Additional Annual charges 2018 2017
Working capital Working capital (a) CDI + 2.0% p.a. 581,901 357,789
Working capital CDI + 0.05% p.m. 2,850 2,541
Working capital (b) CDI + 8.7% p.a. 5,027
—
BNDES FINAME (c) TJLP + 3.9% to 5.5% p.a.
— 1,496
FINAME (c)
TJLP + 10.3% to 12.9% p.a.
— 31
FINAME (c)
TJLP + 1.0% to 12.9% p.a.
— 197
FINAME (c) TJLP + 2.5% to 4.6% p.a. 4 2,643
FINAME (c) TJLP + 5.1% to 9.0% p.a. 302 1,915
Lease Lease (d) 1.92% p.m to 13.60% p.m. 38,213 18,902
Total loans and financing 628,297 385,514
Current 601,475 14,139
Non-current 26,822 371,375
(a)
On June 13, 2017, Estre and BTG Pactual executed
a private debt acknowledgment instrument (Instrumento Particular de
Confissão de Dívida) that progressively repealed and
replaced the indenture governing the first issuance of debentures,
and had substantially the same terms and conditions as those
debentures. As part of Estre’s debt restructuring held in
2017, the Company partially repaid the outstanding balance of these
debentures and related debt acknowledgment instrument. For
additional information, see Note 14.
(b)
Loans raised for capital expenditure, new business
acquisitions and other projects. Guarantees provided consist of
receivables, promissory notes and shareholders’ collateral
signatures.
(c)
Financing for investment in infrastructure and
implementation of new waste treatment units and fleet renewal. The
related assets are pledged as collateral in addition to the
Company’s and shareholders’ collateral signatures.
(d)
Finance lease, guaranteed by the leased item.</t>
  </si>
  <si>
    <t>Repayment of Loans and Financing</t>
  </si>
  <si>
    <t>The loans and financing (non-current) repayment schedule at
December 31, 2018 and 2017 was as follows:
Period 2018 2017
Through December 2019
— 1,709
Through December 2020 12,130 24,088
Through December 2021 8,314 40,005
Through December 2022 4,940 305,573
Through December 2023 1,438
—
Total 26,822 371,375</t>
  </si>
  <si>
    <t>Future Minimum Lease Payments and Present Book Value</t>
  </si>
  <si>
    <t>Future minimum lease payments, under finance lease agreements
together with the present value of net minimum lease payments are
as follows:
2018 2017
Minimum Present Minimum Present
Within one year 23,363 19,041 12,637 12,146
After one year, but before five years 41,544 36,306 37,406 37,019
Total minimum lease payments 64,907 55,347 50,043 49,165
Less amounts representing financial charges (26,694 ) — (31,141 )
—
Present value of minimum lease payments 38,213 55,347 18,902 49,165</t>
  </si>
  <si>
    <t>Debentures (Tables)</t>
  </si>
  <si>
    <t>Summary of Debentures</t>
  </si>
  <si>
    <t xml:space="preserve">Description Additional Annual charges 2018 2017
1 st (a)
CDI + Interest from 2.0% 261,199 419,236
2 nd (b) CDI + Interest from 2.0% 705,187 649,743
Total 966,386 1,068,979
Current 966,386
—
Non-current
— 1,068,979 </t>
  </si>
  <si>
    <t>Schedule of Aggregation of Debentures</t>
  </si>
  <si>
    <t>The breakdown of the debentures is as follows:
1st issue 2nd issue Transaction costs Total
Balances at 2016 906,729 761,307 (2,407 ) 1,665,629
Interest 117,879 97,037
— 214,916
Debt acknowledgement instrument (356,514 )
—
— (356,514 )
Transaction costs
—
— 2,407 2,407
Repayment (199,086 ) (166,881 )
— (365,967 )
Discount (49,772 ) (41,720 )
— (91,492 )
Balances at 2017 419,236 649,743
— 1,068,979
Interest 25,815 55,444
— 81,259
Debt acknowledgement instrument (183,852 )
—
— (183,852 )
Balances at 2018 261,199 705,187
— 966,386</t>
  </si>
  <si>
    <t>Trade accounts payable (Tables)</t>
  </si>
  <si>
    <t>Summary of Trade Accounts Payable</t>
  </si>
  <si>
    <t>Description 2018 2017
Invoices payable 126,003 116,218
Services to be billed 46,833 9,808
Related parties 503 2,087
Total 173,339 128,113</t>
  </si>
  <si>
    <t>Summary of Aging of Trade Accounts Payable</t>
  </si>
  <si>
    <t>The aging of trade accounts payable is as follows:
Description 2018 2017
Falling due 87,465 51,288
Overdue up to 30 days
2 8 , 393 41,291
Overdue from 30 to 60 days
1 5 ,1 37 6,987
Overdue from 31 to 90 days 7,650 6,749
Overdue from 91 to 180 days 7, 703 10,366
Overdue from 181 to 360 days 4,1 33 4,487
Overdue for more than 360 days
2 2 , 858 6,945
Total
1 73 , 339 128,113</t>
  </si>
  <si>
    <t>Labor payable (Tables)</t>
  </si>
  <si>
    <t>Summary of Labor Payable</t>
  </si>
  <si>
    <t>Description 2018 2017
Salaries 11,345 14,227
Bonus and profit sharing payable 1,565 22,459
Social charges
FGTS 2,544 3,258
INSS – Social security 32,192 17,327
IRRF 1,914 2,879
Sundry taxes 6,398 7,622
Accrual for vacation pay and related charges 42,561 50,153
Total 98,519 117,925</t>
  </si>
  <si>
    <t>Tax liabilities (Tables)</t>
  </si>
  <si>
    <t>Description of Tax Liabilities</t>
  </si>
  <si>
    <t>Description 2018 2017
PIS payable (a) 17,304 16,585
COFINS payable (a) 79,733 76,323
Service tax payable (b) 11,792 13,708
Withholding service tax payable 403 361
IRPJ payable (c)
1 2 ,3 63 12,200
CSLL payable (c) 4, 888 2,728
PIS/COFINS/CSLL payable (d) 208 457
Installment payment of federal taxes (e) 33,082 16,544
Installment payment of taxes – PRT(f) 273,682 123,467
Installment payment of taxes – PERT(g) 8,543 243,849
Installment payment of local taxes (h) 15,720 21,537
Installment payment of taxes - Law No. 12,996/14 Refis Copa (i) 11,415 12,597
Withholding INSS (j) 147 203
Withholding IRPJ (k) 353 569
Other taxes 44,3 30 24,161
Total
51 3 , 963 565,289
Current
15 1 , 686 169,505
Non-current 362,277 395,784
(a)
PIS and COFINS are taxes levied by the Brazilian
federal government on gross revenues. The standard rates are 7.60%
for PIS and 1.65% for COFINS applicable to entities declaring
income tax and social contribution on the ‘actual
profits’ basis. These amounts are invoiced to and collected
from our customers and recognized as deductions to gross revenue
(Note 23) against Tax liabilities, as we are acting as agents
collecting these taxes on behalf of the government. PIS and COFINS
taxes paid on certain purchases may be claimed back as tax credits
to offset PIS and COFINS payable. These amounts are recognized as
Taxes recoverable (Note 6) and on a monthly basis are offset
against PIS and COFINS Tax payable, and presented net as the
amounts are due to the same tax authority. Brazilian tax
legislation allows smaller entities with less than
R$78 million in annual gross revenues to opt to declare income
taxes on the ‘presumed profits’ basis. These are
subject to lower COFINS and PIS rates of 3.00% and 0.65%,
respectively. However, PIS and COFINS taxes on purchases may not be
claimed back and will not generate tax credits under the presumed
profits basis.
(b)
ISS is a tax levied by municipalities on revenues from
the provision of services. ISS tax is added to amounts invoiced to
our customers for the services we render. These are recognized as
deductions to gross revenue (Note 23—Taxes
levied—ISSQN) against Tax liabilities, as we are acting as
agents collecting these taxes on behalf of municipal governments.
The rates may vary from 2.00% to 5.00%, however most of the
municipalities in which we operate levy ISS at the higher rate.
Each municipality sets slightly different rules regarding the use
of credits and withholding of ISS tax on payments to suppliers.
(c)
IRPJ and CSLL are corporate income taxes levied by the
Brazilian federal government. The IRPJ rate is 25% and the CSLL
rate is 9%, resulting in a combined federal corporate income tax
rate of 34% on taxable profits. The expense for current income tax
is recognized in the statement of profit or loss under
‘Current income and social contribution taxes’ against
tax payable. However, for some entities in the group, advances for
the payment of income tax are paid on a quarterly basis during the
tax year and are recognized as an asset under Taxes recoverable
(Note 6—‘Corporate income tax (IRPJ)’ and
‘Social contribution tax on net profit (CSLL)’). Income
tax is levied on legal entities individually, with no right of
offset between entities in a group. Smaller entities opting to
declare income taxes on the ‘presumed profits’ basis
are taxed at the same rates on a ‘presumed profit’ of
32% of gross revenues.
(d)
Purchases of certain materials or services require us
to retain and pay taxes on behalf of our suppliers. The rate of
4.65% in relation to PIS, COFINS and CSLL tax on applicable
purchases is withheld from payments made to suppliers and
recognized as a tax liability, with no impact to the statement of
profit or loss.
(e)
Refers to installment payment of IRPJ, CSLL, PIS and
COFINS, which payment is deferred in 30 to 60 installments,
adjusted by the SELIC rate. The accrual of interest on this
liability is recognized as a financial expense under the line
item—‘Interest for late payment of taxes’ (Note
28).
(f)
PRT - payment of 24% in 24 installments, residual not
contemplated by use of damages will be paid in 60 months, according
to MP n ° 766 of April 4, January 2017. The taxes
included in the PRT are as follows: PIS/COFINS, CSLL, IRPJ and
IRRF.
(g)
PERT - installment of unpaid taxes and IOF, modality
does not include use of impairment, installment in 120 months,
according to MP nº 783 of May 31, 2017. The taxes
included in the PERT are as follows: PIS/COFINS and IOF.
(h)
Refers mainly to ISS payable to the Paulínia City
Government in 36 installments, not subject to inflation adjustment
or interest. (installments of ISS of the cities of São Paulo,
Paulínia, Itapevi and Maceió, plots range from 24 to
120).
(i)
In August 2014, enactment of Federal Law
No. 12,996/2014 (‘‘REFIS da Copa’’)
enabled the inclusion of new tax contingencies in REFIS (tax
installment payment program). The Company initially included the
overdue taxes in REFIS da Copa in order to benefit from interest
and fine amnesty. With the launch of PERT in 2017, the Company
decided to include most part of taxes in this new program, instead
of REFIS da Copa.
(j)
INSS is a social security charge levied on wages paid
to employees. On certain purchases of services we are required to
withhold 11% of the amounts billed by our suppliers and pay INSS
tax on their behalf, with no impact to the statement of profit or
loss.
(k)
On certain purchases of services we are required to
withhold 1.5% of the amounts billed by our suppliers and pay IRPJ
(Income tax) on their behalf, with no impact to the statement of
profit or loss.</t>
  </si>
  <si>
    <t>Summary of Tax Regulation Program</t>
  </si>
  <si>
    <t>The 2017 Program allowed for the use of unused tax loss carry
forward to settle the tax liability under the program. As a result,
the Company recognized a deferred tax asset related to the tax loss
carry forwards that was used to settle the tax liability under the
program and which the Company did no previously recognized. In
addition, the Company recognized a tax liability as follows:
As of May 31, 2017
Federal taxes past due recorded in prior years 160,605
Legal claims in progress recorded in 2017 174,028
Tax installments in progress already recorded in prior years 195,094
Total tax liability to be settled under the program 529,727
Tax loss carryforward used to settle the tax liability under the
program (Note 22) (370,116 )
Total tax liability balance to be settled in installment
payments 159,611
The tax liability balance as of December 31, 2018 and 2017 was
as follows:
Balance as of May 31,2017 159,611
Payments (42,310 )
Accrued interest 6,166
Balance as of December 31, 2017 123,467
IOF Inclusion - Sep / 17 - transferred from PERT 70,995
Addition of processes in the PRT 2,417
Additional tax liabilities included in the PRT 40,288
Tax loss carry forward not used to settle the tax liability under
the program 87,826
Payments (68,984 )
Accrued interest 28,338
Transfer to PERT – CSLL (10,433 )
Reversal of interest and fine (232 )
Balance as of December 31, 2018 273,682
Current 46,455
Non-current 227,227
The expected timing of non-current outflows at December 31, 2018
are as follows:
Year of maturity 2018
2020 46,455
2021 46,455
2022 46,455
2023 and following years 87,912
Total 227,227</t>
  </si>
  <si>
    <t>Smmmary of Special Tax Regularization Program</t>
  </si>
  <si>
    <t xml:space="preserve">The same is composed as below:
Federal tax payable as of July 31, 2017 134,947
Tax provision balance in prior periods included Aug, 2017 6,727
IOF Inclusion 103,907
Use of unused tax loss carry forwards Aug, 2017 (Note 22) (4,452 )
Payments – prepayments (5,721 )
Interest 8,441
Balance as of December 31, 2017 243,849
IOF Inclusion - Sep / 17 - transfer to PRT (70.995 )
Interest reversal - PERT (1,803 )
Interest 2,460
Transfer from PRT – CSLL 10,433
Income and social contribution tax variation at PERT consolidation
(Note 22) 3,860
Reversal of taxes not available for consolidation (47,999 )
Reversal of taxes not due (5,951 )
Penalties, fines and interests reversal (17,409 )
Payments (18,011 )
Tax losses used to compensate tax payable (80,083 )
Tax credits used (9,808 )
Balance as of December 31, 2018 8,543
Current 603
Non-current 7,940
The expected timing of non-current outflows at December 31, 2018
are as follows:
Year of maturity 2018
2020 603
2021 603
2022 603
2023 and following years 6,131
Total 7,940 </t>
  </si>
  <si>
    <t>Summary of Eligible Tax Debt Balances</t>
  </si>
  <si>
    <t>Eligible tax debt balances below refer to REFIS Copa are:
2018 2017
Principal 62,965 62,965
Fine and SELIC interest 79,085 79,085
Reduction due to amnesty of interest, fines and legal charges (44,055 ) (44,055 )
Repayments by prepayments (30,428 ) (30,428 )
Payment in installments (29,825 ) (28,623 )
SELIC restatement 1,513 1,494
Use of unused tax loss carry forwards (27,840 ) (29,213 )
Reversion of unused tax loss carry forwards from REFIS to PRT (Note
22)
— 1,372
Balance payable 11,415 12,597
At December 31, 2018, the Company was compliant with all
conditions to be part of the tax payment installments program, and
the use of unused tax loss carryforwards of REFIS
“Copa” totaled R$5,605. Installments mature as
follows:
Year of maturity 2018 2017
2018
— 1,675
2019 1,694 1,675
2020 1,694 1,675
2021 1,694 1,675
2022 1,694 1,675
2023 onwards 4,639 4,222
Total 11,415 12,597</t>
  </si>
  <si>
    <t>Accounts payable for land and intangible asset acquisition (Tables)</t>
  </si>
  <si>
    <t>Summary of Accounts Payable for Land and Intangible Asset Acquisition</t>
  </si>
  <si>
    <t>Description 2018 2017
Land and intangible asset acquisition (a)/(b)/(c) 15,925 25,376
Present value adjustment (d) (5,741 ) (5,999 )
Total 10,184 19,377
Current 5,380 8,965
Non-current 4,804 10,412
(a)
On December 27, 2013, Estre acquired a plot of
land in Jardim Lídia from Banco Pine, for R$30,000, of which
R$1,325 was paid in cash and the remainder will be settled in 60
fixed installments, beginning June 30, 2014. The outstanding
balance at December 31, 2018 was R$3,292 (R$8,682 at
December 31, 2017).
(b)
On May 2016, the Company started the implementation of
SAP operating systems and Oracle pricing platforms. The systems
were acquired from T-Systems
(c)
In June 2006, Estre entered into negotiation with Masa
- Comércio e Serviços de Terraplanagem Ltda., to acquire
land in the city of Itapevi, initially for R$4,400 in legal
discussion; after renegotiation in 2014 and through Private Debt
Acknowledgment and Novation Agreement and other Covenants of
May 14, 2015, the selling price was restated by IGP-M
(d)
At December 31, 2018, the discount rate used was
15.66% (15.26% at December 31, 2017).</t>
  </si>
  <si>
    <t>Provision for landfill closure (Tables)</t>
  </si>
  <si>
    <t>Summary of Provision for Landfill Closure</t>
  </si>
  <si>
    <t xml:space="preserve">The balances by landfill are as follows:
Description 2018 2017
Paulínia 42 , 379 58,688
Paulínia II 5 , 008 3,656
Curitiba
2 5 , 690 19,053
Itapevi 8 , 917 11,663
Aracaju 509 356
CGR Guatapará 6 , 858 6,106
CGR Guatapará – Jardinópolis 1, 754 2,764
CGR Guatapará – Piratininga 647 368
Resicontrol – Tremembé 2 , 184 3,506
Maceió 7 , 220 4,919
Feira de Santana 1 , 238 2,446
Sarandi — 3
CGR Catanduva — 4
Total 10 2, 404 113,532
Current 5,613 20,651
Non-current 96 , 791 92,881 </t>
  </si>
  <si>
    <t>Summary of changes in provisions of Landfill Closure</t>
  </si>
  <si>
    <t xml:space="preserve">Changes in provisions are as follows:
2018 2017 2016
Balance at beginning of the year 113,532 101,620 83,071
Additions 9,109 31,318 10,094
Effect of passage of time 8,653 (4,555 ) 8,455
Reversal (18,939 ) (4,685 )
—
Amount used (9,95 1 ) (10,166 )
—
Balance at end of the year 10 2, 404 113,532 101,620
The expected timing of outflows are as follows:
Period 2018 2017
Up to 1 year 5,613 20,651
2 to 5 years
2 6 , 371 31,911
After 5 years 70,420 60,970
Total
10 2, 4 0 4 113,532 </t>
  </si>
  <si>
    <t>Provision for legal proceedings (Tables)</t>
  </si>
  <si>
    <t>Summary of Contingent Liabilities and Changes in Provisions for Contingencies</t>
  </si>
  <si>
    <t xml:space="preserve">In the ordinary course of business, the Company is exposed to
certain contingencies and risks. The provision for contingencies
includes labor, tax and civil proceedings under dispute at the
administrative and legal levels, based on management’s
analysis and the opinion of the Company’s legal counsel, for
cases in which the likelihood of loss is considered probable, as
follows:
Nature 2018 2017
Labor proceedings (a) 31 , 366 22,795
Tax proceedings (b) 34 , 041 122,744
Civil proceedings 4,867 2,223
Total 7 0, 274 147,762
(a)
Primarily consists of law suits filed by former
employees claiming severance payment, overtime, additional payment
for transfers, among others, for individually significant
amounts.
(b)
In 2017, the Company recorded a provision for tax
contingency regarding levy of taxes, substantially concerning Tax
on Financial Transactions (“IOF”) and INSS. The amount
was included in the tax amnesty program described in the Note 17.
The remaining balance refers to other tax assessments.
The Company has the following contingent liabilities referring to
proceedings classified by legal counsels as possible losses, for
which no provision has been recorded:
Nature 2018 2017
Labor proceedings (a) 26,301 17,888
Tax proceedings (b) 345,980 212,856
Civil proceedings (c) 89,674 82,076
Total 461,955 312,820
(a)
Refers mainly to labor lawsuits arising from employees
and third party claims, joint liability, hazard pay and health
hazard allowance.
(b)
On December 15, 2017, the Company’s
subsidiary, Cavo Serviços e Saneamento S.A.
(“Cavo”) received an official tax infringement notice
in the amount of R$90,634 (historical
amount) challenging the deductibility of payments
made to a number of specified suppliers in 2012, for which there is
lack of sufficient evidence that good and services were actually
provided. On December 22 and 27, 2017, Estre Ambiental S.A.
received two official tax infringement notices in the aggregate
amount of R$121,778 (historical amount) challenging the
deductibility of payments made to a number of specified suppliers
from 2012 to 2015, for which there is lack of sufficient evidence
that good and services were actually provided. On December 3, 2018,
the Company received a further tax infringement notice from the
Brazilian federal tax authorities in the aggregate amount of
R$120,948 million concerning transactions with a number of
specified suppliers in relation to payments made in 2013. The
Company, in connection with their external legal advisors, is
challenging such assessments, and already presented its
defense.
(c)
Refers basically to: i) lawsuit filed by the São
Paulo State Prosecutor’s Office challenging the lawfulness of
five agreements entered into between the city government of
Taboão da Serra and the investee Viva Ambiental regarding
provision of public cleaning services. In 2014, the Federal
Prosecutor’s Office (“MPF”) requested the return
of total emergency agreements entered into by and between Viva and
Taboão City, which amounted to R$154,123. In 2015, sellers of
VIVA filed an injunction for early presentation of proof, and
requested legal expert inspection that detected misstatements in
amounts requested by the MPF. The outcome of this inspection
indicated a possible loss amount of approximately R$39,247
(historical amount); ii) public action lawsuit filed by the
Prosecutor’s Office of Itapevi challenging the implantation
of our landfill due to supposed inconsistencies with the local
regulation such as proximity with water springs and population, and
requests the stoppage and reversal of all deforestation activity,
as well as payment of a fine. This lawsuit is still in its
instruction phase and the involved value is of R$15,050; iii)
popular action moved by a certain group of people, also related to
Itapevi, in which the population reinforce the arguments of the
aforementioned action, described in item “ii” above.
The lawsuit is to be decided simultaneously with the one set forth
in item “ii”. The involved value is also of
R$15,050.
Changes in provisions for contingencies are as follows:
Labor proceedings Tax Proceedings Civil proceedings Total
Balance on December 31, 2016 48,658 195,316 1,565 245,539
Additions 10,129 79,264 8,611 98,004
Reversals (26,820 )
— (6,331 ) (33,151 )
Payments (9,172 )
— (1,622 ) (10,794 )
Tax Amnesty Program — (151,836 ) — (151,836 )
Balance at December 31, 2017 22,795 122,744 2,223 147,762
Additions 32 , 913 18 , 161 11,474 6 2, 548
Reversals (9,789 )
(6 6 , 57 6 ) (2,247 ) (78, 61 2 )
Payments (14,553 ) — (6,583 ) (21,136 )
Tax Amnesty Program — (40,288 ) — (40,288 )
Balance at December 31, 2018 31 , 366 34 , 041 4,867 7 0, 274 </t>
  </si>
  <si>
    <t>Equity (Tables)</t>
  </si>
  <si>
    <t>Summary of Common Shares Isuued and Outstanding</t>
  </si>
  <si>
    <t>Estre Ambiental, Inc. Number of Ownership
Shareholder
Ordinary Shares
BTG Pactual G7 Holding S.A (*) 20,062,197 44.0%
Avenue Boulevard Co-Investment 10,440,000 22.9%
Cygnus Asset Holding Ltd 2,709,756 5.9%
Lyra Asset Holding Ltda. 2,505,169 5.5%
Other 9,919,610 21.7%
45,636,732 100.0%
Class B Shares
Former Boulevard SPAC Holders 5,550,000 100.0%
(*)
Includes shares held by BTG Pactual Principal
Investments Fundo de Investimento em Participações
Multiestratégia, Banco BTG Pactual S.A., Fundo de Investimento
em Participações Turquesa - Multiestratégia
Investimento no Exterior, Iron Fundo de Investimento em
Participações - Multiestratégia Investimento no
Exterior, and Fundo de Investimento Credito Privado LS Investimento
no Exterior.</t>
  </si>
  <si>
    <t>Summary of Option Price and Significant Assumptions</t>
  </si>
  <si>
    <t xml:space="preserve">The options were priced based on the “Black &amp;
Scholes” model and the significant assumptions included in
the model in 2015 were:
Details Plan 1 Plan 2 Plan 3
Start date (first grant) 10/28/2015 10/28/2015 10/28/2015
Number of options - TBO (thousands) 2,486 432 649
Exercise value - R$ 0.9250 0.9250 0.9250
Expected volatility 24.03 % 24.03 % 24.03 %
Future risk-free rate - p.a. 14.48 % 14.48 % 14.48 %
Estimated maturity term (weighted average in years) 0.6778 1.1287 1.9176
Fair value of option - R$ 11.58 11.63 11.72 </t>
  </si>
  <si>
    <t>Summary of Changes in Stock Option Plan</t>
  </si>
  <si>
    <t>Changes in the stock option plan are detailed below:
Options
December 31, 2016 571
Expired (70 )
Exercised (357 )
December 31, 2017 144
Exercised (144 )
December 31, 2018 —</t>
  </si>
  <si>
    <t>Summary of Compensation Expense be Recognized in Future Service Period</t>
  </si>
  <si>
    <t>Compensation expense to be recognized for future service period is
as follows:
Amount
Year
2019 15,221
2020 8,175
2021 3,448
Total 26,844</t>
  </si>
  <si>
    <t>Income and social contribution taxes (Tables)</t>
  </si>
  <si>
    <t>Reconciliation of Income and Social Contribution Taxes Expenses and Accounting Profit or Loss</t>
  </si>
  <si>
    <t xml:space="preserve">Tax legislation in Brazil requires that income and social
contribution tax returns be filed and paid by each legal entity on
a separate basis.
2018 2017 2016
Loss before income and social contribution taxes ( 755,783 ) (315,618 ) (260,141 )
Statutory rate 34% 34% 34%
Income and social contribution taxes at the statutory rate 256,966 107,310 88,447
Tax effect on:
Share of profit of an associate ( 1,135 ) (347 ) 3,452
Permanent differences - non-deductible expenses
(1 66 , 477 ) (35,640 ) (39,546 )
Permanent differences - Tax benefit of unorganized goodwill 24,741 12,168 10,935
Permanent differences - taxable profit computed as a percentage of
gross revenue
( 2 8 , 948
) 15,045 502
Temporary differences - Deferred tax of Revenues from government
entities (3,619 ) 14,695 19,942
Temporary differences - non-recognized ( 24,494 ) (11,089 ) (63,730 )
Incentive reserve 10 0 125 1,140
Tax loss for the year not recognized ( 90,569 ) (120,031 ) (125,234 )
Income and social contribution tax variation at PERT consolidation
(see Note 17).
(3,860
) —
—
Use of tax benefit of tax income and social contribution tax losses
against PERT, PRT and REFIS “COPA” (see Note 17).
(7,743
) 370,116
—
Write-off of income tax and social contribution by impairment
assets test
10 3 , 908 —
—
Reversion of income tax and social contribution from timing
differences (29,930 ) —
—
Recognition deferred income tax and social contribution
liabilities 5,338 6,359
—
Others 587 (5,170 )
—
Total
3 4 , 865 353,541 (104,092 )
Current (41,6 2 3 ) (17,543 ) (54,337 )
Deferred
7 6 , 488 371,084 (49,755 )
Effective income tax rate ( 4.61 % ) (112.02% ) 40.01% </t>
  </si>
  <si>
    <t>Deferred Taxes</t>
  </si>
  <si>
    <t>2018 2017
Assets
Income and social contribution tax effect on:
Sundry provisions
— 44
Total assets
— 44
2018 2017
Liabilities
Income and social contribution tax effect on:
Appreciation of property, plant and equipment 9,989 15,438
Customer relationship and license 559 10,975
Business combination/goodwill 6,101 91,024
Government entities (a) 35,620 19,591
Total Liabilities 52,269 137,028
(a)
The amount relates to deferral of income until its
realization. According to current legislation, the portion of
income proportional to revenue considered in profit or loss and not
received by the statement of financial position date may be
excluded from the calculation.</t>
  </si>
  <si>
    <t>Changes in Deferred Income Tax</t>
  </si>
  <si>
    <t>Changes in deferred income tax are as follows:
2017 Additions Write- Tax Offsetting Others Impairment 2018 Impact
Deferred income tax assets 44 7,743 (29,974 ) (7,743 ) 29,930
—
—
—
( 37 , 717 )
Deferred income tax liabilities (137,028 )
— 10,297
— (29,930 ) 484 103,908 (52,269 ) 114,205
Effect on the statement
of profit or loss
76,488
2016 Additions Business Write- Tax Offsetting 2017 Impact
Deferred income tax assets 41,057
— (11,083 ) 373,196 (29,930 ) 44 362,113
Deferred income tax liabilities (175,556 ) (373 ) 8,971
— 29,930 (137,028 ) 8,971
Effect on the statement of profit or loss 371,084
Impact
2015 Additions 2016 on profit or
Deferred income tax assets 25,874 15,183 41,057 15,183
Deferred income tax liabilities (110,618 ) (64,938 ) (175,556 ) (64,938 )
Effect on the statement of profit or loss (49,755 )
(b)
As mentioned in Note 17, the Company was benefitted by
reduction of part of the interest and fines arising from taxes
(included in the PRT and PERT tax amnesty programs). The benefit
was calculated based on the tax loss, and therefore a credit was
recorded in deferred income tax, in profit or loss, against a
reduction in the tax payable balance (included in the REFIS). The
application for inclusion in REFIS was filed with the Brazilian
IRS, see Note 17.</t>
  </si>
  <si>
    <t>Consolidated Income and Social Contribution Tax Loss Carryforwards Not Recognized</t>
  </si>
  <si>
    <t>The consolidated income and social contribution tax loss
carryforwards not recognized are as follows:
2018 2017
Total income and social contribution tax loss carryforwards (a) 884,028 708,639
(a)
In accordance with the Brazilian tax legislation, loss
carryforwards can be used to offset up to 30% of taxable profit for
the year and do not expire.</t>
  </si>
  <si>
    <t>Changes in the Consolidated Income and Social Contribution Tax Losses</t>
  </si>
  <si>
    <t>Changes in the consolidated income and social contribution tax
losses are as follows:
Description 2018 2017 2016
Balance at the beginning of the year 708,639 1,453,249 1,078,049
Income and social contribution tax losses for the year 235,719 353,330 368,245
Use of PERT base (22,772 ) (1,097,635 )
—
Others (37,558 ) (305 ) 6,955
Balance at the end of the year 884,028 708,639 1,453,249</t>
  </si>
  <si>
    <t>Revenue from services rendered (Tables)</t>
  </si>
  <si>
    <t>Summary of Net Operating Revenue</t>
  </si>
  <si>
    <t>Segments 2018 2017 2016
Collection &amp; Cleaning Services 956 , 082 1,059,690 1,041,739
O&amp;G 15 , 425 31,166 74,436
Landfills 470 , 547 442,802 492,595
Value Recovery 33 , 643 43,214 32,272
(-) Discounts and cancellations (13 , 262 ) (3,374 ) (28,718 )
(-) Taxes levied - PIS (23 , 233 ) (27,114 ) (27,683 )
(-) Taxes levied - COFINS
(107 , 020 ) (124,808 ) (127,513 )
(-) Taxes levied - ICMS (308 ) (468 ) (117 )
(-) Taxes levied - ISSQN (71 , 287 ) (75,259 ) (76,980 )
Net revenue from services rendered
1 , 260 , 587 1,345,849 1,380,031</t>
  </si>
  <si>
    <t>Cost of services by nature (Tables)</t>
  </si>
  <si>
    <t>Summary of Cost of Service</t>
  </si>
  <si>
    <t>Costs of services rendered are as follows:
Description 2018 2017 2016
Payroll, charges and benefits (574, 869 ) (544,565 ) (542,730 )
Waste treatment and disposal of leachate (50, 697 ) (36,313 ) (49,008 )
Fuel/lubricant (63,5 30 ) (57,118 ) (60,577 )
Transportation (16,6 50 ) (14,558 ) (12,593 )
Lease of machinery and equipment (25, 669 ) (17,022 ) (46,475 )
Materials to operate landfills (20, 804 ) (16,873 ) (25,935 )
Technical assistance
( 6 ,2 88 ) (11,944 ) (6,416 )
Depreciation/amortization/depletion
( 99 , 835 ) (105,624 ) (129,688 )
Analysis and monitoring (5,7 75 ) (5,303 ) (9,191 )
Lease of real estate, equipment and vehicles (11, 824 ) (12,091 ) (13,452 )
Travel and lodging (13,9 78 ) (19,284 ) (11,205 )
Equipment maintenance (41, 654 ) (38,808 ) (20,725 )
Landfill maintenance (37 7 ) (94 ) (1,130 )
Other
(4 7 , 233 ) (62,658 ) (74,623 )
Total costs
(97 9 , 183 ) (942,255 ) (1,003,748 )</t>
  </si>
  <si>
    <t>General and administrative expenses by nature (Tables)</t>
  </si>
  <si>
    <t>Summary of General and Administrative Expenses</t>
  </si>
  <si>
    <t>General and administrative expenses were as follows:
Description 2018 2017 2016
Payroll, charges and benefits
(1 20 , 172 ) (104,884 ) (116,502 )
Transportation (492 ) (275 ) (570 )
Advisory services (a)
(3 3 , 535 ) (12,224 ) (17,196 )
Depreciation/amortization/depletion
( 35 , 633 ) (26,846 ) (31,326 )
Lease of real estate, equipment and vehicles (3, 942 ) (4,034 ) (4,973 )
Legal advisory services (a)
(5 9 , 238 ) (16,896 ) (22,084 )
Travel and lodging (6,4 54 ) (4,211 ) (4,856 )
Equipment maintenance ( 617 ) (806 ) (1,720 )
System maintenance (65 9 ) (1,838 ) (986 )
Provision for legal proceedings
( 32 , 824 ) (57,775 ) 583
Consumer materials (2, 831 ) (4,001 ) (4,688 )
Third-party services (5, 601 ) (5,103 ) (3,907 )
Other
(2 5 , 288 ) (17,639 ) (22,825 )
Total general and administrative expenses
(3 27 , 286 ) (256,532 ) (231,050 )
(a)
In 2018, refers substantially to external legal
advisors and other fees in connection with the investigations and
fees arising from the fact that Estre become a publicly listed
company in USA.</t>
  </si>
  <si>
    <t>Selling expenses (Tables)</t>
  </si>
  <si>
    <t>Summary of Selling Expense</t>
  </si>
  <si>
    <t>Description 2018 2017 2016
Advertising and promotion expenses (5,188 ) (4,735 ) (2,348 )
(Addition) reversal of allowance for doubtful accounts, net 10,512 (1,906 ) 12,843
5,324 (6,641 ) 10,495</t>
  </si>
  <si>
    <t>Other operating expenses, net (Tables)</t>
  </si>
  <si>
    <t>Summary of Other Operating Income (Expenses)</t>
  </si>
  <si>
    <t>Description 2018 2017 2016
Impairment-CTR Itaboraí (Note 12)
( 9 , 626 ) (36,781 ) (44,790 )
Impairment-Resicontrol (Note 12)
( 69 , 694 ) —
—
Impairment-Group Geo Vision (Note 12)
(2 42 , 489 ) —
—
Impairment-Viva (Note 12)
( 217 , 935 ) —
—
Impairment-Ambiental Sul (Note 12)
( 7 , 945 ) —
—
Impairment-Água e Solo (Note 12) — (404 )
—
Write-off–Others assets (b) (25,473 ) —
—
Write-off–Others intangible (b) (20,085 ) —
—
Gain on remeasurement of interest previously held of Catanduva
(Note 1.3.3/9) 2,032 724
—
Gain from the sale of Leccaros Participações S.A (Note
10.2.2) 18,7 8 4 —
—
Write-off of the CDR Pedreira call option — — (20,865 )
Gain on sale of property, plant and equipment 17 415 2,123
Donations (3,1 22 ) (3,249 ) (1,883 )
Realization of tax credit relating to prior periods (a) 6 , 712 9,679 13,298
Other operating expenses, net
( 7 , 682 ) (1,509 ) (28,434 )
Total ( 576,506 ) (31,125 ) (80,551 )
(a)
Taxes paid in connection with the acquisition of
materials and equipment, which Estre has not used to offset against
the payment of other taxes in the years in which such receivables
were generated, but that as a result of a further analysis of the
applicable tax law, Estre subsequently recognized as recoverable
taxes against income.
(b)
Impairment of assets according to the Company
identification procedure carried out in December 2018 and inventory
effect of internal audit.</t>
  </si>
  <si>
    <t>Finance income and expenses, net (Tables)</t>
  </si>
  <si>
    <t>Summary of Finance Income and Expenses, Net</t>
  </si>
  <si>
    <t>2018 2017 2016
Finance expenses
Interest of loans/debentures (138,9 34 ) (229,763 ) (262,104 )
Discounts granted (9,417 ) (17,345 ) (14,650 )
Interest for late payment to suppliers (3,8 32 ) (7,023 ) (6,134 )
Interest for late payment of taxes
( 52 , 127 ) (213,980 ) (74,727 )
Other finance expenses
( 47 , 383 ) (64,064 ) (39,518 )
Total finance expense
(2 51 , 693 ) (532,175 ) (397,133 )
Finance income
Interest income
2 0 , 546 6,534 17,320
Interest on investments 1,322 2,260 4,982
Other financial income 12,463 1,147 2,546
Impact of financial component from on revenues (IFRS 15) (c) 11,138 —
—
Discounts obtained on debentures (Note 14) — 91,492
—
Interest of taxes credit (a) 1,671 6,848 26,815
Interest for late payment of taxes reversal (b) 69,173 —
—
Total finance income
11 6 , 313 108,281 51,663
Total finance expenses, net
(1 35 , 380 ) (423,894 ) (345,470 )
(a)
Inflation adjustment related to income and social
contribution tax and withheld INSS.
(b)
Includes the reversal of some tax penalties and
interests due to the adoption of the tax amnesty programs.
(c)
Impact of the financial component on revenues from the
adoption of IFRS in 2018.</t>
  </si>
  <si>
    <t>Segment reporting (Tables)</t>
  </si>
  <si>
    <t>Schedule of Business Segment Information</t>
  </si>
  <si>
    <t>The business segment information reviewed by the Management for the
years ended December 31, 2018, 2017 and 2016 are as
follows:
Collection &amp; O&amp;G Landfills Value Corporate Eliminations Consolidated
December 31, 2018
Domestic customers 817,145 12,749 401,140 29,553 — — 1,260,587
Inter-segment 44,831 45 55,427 1,777 — (102,080 ) —
Total revenue from services 861,976 12,794 456,567 31,330 — (102,080 ) 1,260,587
Cost of services (731,424 ) (13,511 ) (306,673 ) (29,119 ) (2,253 ) 103,797 (979,183 )
Gross profit (loss) 130,552 (717 ) 149,894 2,211 (2,253 ) 1,717 281,404
Operating income/(expenses)
General and administrative expenses (40,793 ) (96 ) (1,761 ) (187 ) (284,472 ) 23 (327,286 )
Selling expenses, net (8,433 ) (189 ) (26,981 ) (1,782 ) 42,709 — 5,324
Share of profit of an associate — — — — (650,080 ) 646,741 (3,339 )
Other operating expenses, net 1,225 (6 ) 4,949 (122 ) (580,829 ) (1,723 ) (576,506 )
(48,001 ) (291 ) (23,793 ) (2,091 ) (1,472,672 ) 645,041 (901,807 )
Profit (loss) before finance income and expenses
82,551
(1,008 ) 126,101 120 (1,474,925 ) 646,758 (620,403 )
Finance expenses 14,788 (541 ) (14,244 ) (77 ) (251,619 ) — (251,693 )
Finance income 8,536 73 6,535 603 100,566 — 116,313
Profit (loss) before income and social contribution
taxes
105,875
(1,476
)
118,392
646
(1,625,978
)
646,758
(755,783
)
(-) Current income and social contribution taxes
(26,621
) —
(479
) —
(14,523
) —
(41,623
)
(-) Deferred income and social contribution taxes
292
— — —
76,196
—
76,488
Profit (loss) for the year 79,546 (1,476 ) 117,913 646 (1,564,305 ) 646,758 (720,918 )
Discontinued operations
Profit (loss) after tax for the year resulting from continuing
operations — — — 3,285 27,169 — 30,454
Net income (loss) for the year 79,546 (1,476 ) 117,913 3,931 (1,537,136 ) 646,758 (690,464 )
Collection &amp; O&amp;G Landfills Value Corporate Eliminations Consolidated
December 31, 2017
Domestic customers 911,652 25,524 371,840 36,833 — — 1,345,849
Inter-segment 17,171 331 83,558 897 — (101,957 ) —
Total revenue from services 928,823 25,855 455,398 37,730 — (101,957 ) 1,345,849
Cost of services (673,024 ) (21,152 ) (316,305 ) (24,428 ) (9,303 ) 101,957 (942,255 )
Gross profit (loss) 255,799 4,703 139,093 13,302 (9,303 ) — 403,594
Operating income/(expenses)
General and administrative expenses (38,309 ) (42 ) 1,290 (842 ) (218,629 )
— (256,532 )
Selling expenses, net (16,261 )
— 37,468 280 (28,128 )
— (6,641 )
Share of profit of an associate
—
—
—
— 83,384 (84,404 ) (1,020 )
Other operating expenses, net (15,335 ) (4,509 ) (41,719 ) 76,349 (45,911 )
— (31,125 )
(69,905 ) (4,551 ) (2,961 ) 75,787 (209,284 ) (84,404 ) (295,318 )
Profit (loss) before finance income and expenses
185,894
152 136,132 89,089 (218,587 ) (84,404 ) 108,276
Finance expenses (132,234 ) 889 (37,757 ) (36 ) (363,037 ) — (532,175 )
Finance income 8,276 70 948 81 98,906
— 108,281
Profit (loss) before income and social contribution
taxes
61,936
1,111
99,323
89,134
(482,718
)
(84,404
)
(315,618
)
(-) Current income and social contribution taxes (8,613 )
— (4,030 ) (62 ) (4,838 )
— (17,543 )
(-) Deferred income and social contribution taxes 22,552
— 16,897
— 331,635
— 371,084
Profit (loss) for the year 75,875 1,111 112,190 89,072 (155,921 ) (84,404 ) 37,923
Discontinued operations
Profit (loss) after tax for the year resulting from continuing
operations
6,506
— 799 7,037
—
— 14,342
Net income (loss) for the year 82,381 1,111 112,989 96,109 (155,921 ) (84,404 ) 52,265
Collection &amp; O&amp;G Landfills Value Corporate Eliminations Consolidated
December 31, 2016
Foreign customers
—
—
—
—
—
—
—
Domestic customers 869,333 62,799 420,293 27,606
—
— 1,380,031
Inter-segment 52,689 78 29,505 1,632
— (83,904 )
—
Total revenue from services 922,022 62,877 449,798 29,238 — (83,904 ) 1,380,031
Cost of services (678,058 ) (41,583 ) (337,335 ) (22,002 ) (8,674 ) 83,904 (1,003,748 )
Gross profit (loss) 243,964 21,294 112,463 7,236 (8,674
) — 376,283
Operating income/(expenses)
General and administrative expenses (38,105 ) (783 ) (10,206 ) (343 ) (163,680 ) (17,933 ) (231,050 )
Selling expenses, net 268 897 26,293 8,532 (25,495 ) 10,495
Share of profit of an associate
—
—
—
— 139,714 (129,562 ) 10,152
Other operating income (expenses), net (12,402 ) 213 962 4 (69,328 )
— (80,551 )
(50,239 ) 327 17,049 8,193 (118,789 ) (147,495 ) (290,954 )
Profit (loss) before finance income and
expenses 193,725 21,621 129,512 15,429 (127,463 ) (147,495 ) 85,329
Finance expenses (27,110 ) (1,326 ) (732 ) (11 ) (367,954 )
— (397,133 )
Finance income 1,506 1 18 16 50,122
— 51,663
Profit (loss) before income and social contribution
taxes 168,121 20,296 128,798 15,434 (445,295 ) (147,495 ) (260,141 )
(-) Current income and social contribution taxes
—
—
— (1 ) (54,336 )
— (54,337 )
(-) Deferred income and social contribution taxes
—
—
—
— (49,755 )
— (49,755 )
Profit (loss) for the year 168,121 20,296 128,798 15,433 (549,386 ) (147,495 ) (364,233 )
Discontinued operations
Profit (loss) after tax for the year resulting from continuing
operations —
— 41 3,247
—
— 3,288
Net income (loss) for the year 168,121 20,296 128,839 18,680 (549,386 ) (147,495 ) (360,945 )</t>
  </si>
  <si>
    <t>Financial instruments (Tables)</t>
  </si>
  <si>
    <t>Schedule of Carrying Amount of Financial Assets Represent Maximum Exposure of Credit</t>
  </si>
  <si>
    <t xml:space="preserve">The carrying amount of the financial assets represent the maximum
exposure of the credit. The maximum exposure of the credit risk at
the date of the financial statements is:
Note 2018 2017
Financial assets
Cash and cash equivalents 4 18,862 84,687
Marketable securities
— 42 42
Trade accounts receivable 5 501 , 821 609,157
Contract asset
— 120,308 —
Receivables from related parties 8 2 , 218 14,518 </t>
  </si>
  <si>
    <t>Schedule of Maximum Exposure of Credit Risk for Trade Accounts Receivable</t>
  </si>
  <si>
    <t xml:space="preserve">The maximum exposure of the credit risk for trade accounts
receivable segregated by the counterparty is as follows:
2018 2017 2016
Public 651,674 658,057 648,718
Private 91,509 120,049 73,775
The maximum exposure of the credit risk for trade accounts
receivable per risk concentration is as follows:
2018 % 2017 % 2016 %
10 largest debtors 515,664 66% 533,335 69% 433,605 68%
20 largest debtors 610,273 79% 627,036 81% 512,394 81%
50 largest debtors 683,051 90% 704,481 91% 578,639 91% </t>
  </si>
  <si>
    <t>Schedule of Possible Impacts on Profit or Loss</t>
  </si>
  <si>
    <t xml:space="preserve">The following table shows the possible impacts on profit or loss in
each scenarios for 2018:
Scenarios
Exposure Risk I - Probable II 25% III 50% IV -25% V -50%
1 - Financial assets
Investments 42 CDI variation 3 1 2 (1 ) (2 )
3 1 2 (1 ) (2 )
2 - Financial liabilities
Loans and financing
Working capital (589,778 ) CDI variation (39,633 ) (9,908 ) (19,817 ) 9,908 19,817
Finame (306 ) TJLP variation (21 ) (5 ) (11 ) 5 11
Leasing (38,213 ) CDI variation (2,568 ) (642 ) (1,284 ) 642 1,284
Debentures (966,386 ) CDI variation (64,941 ) (16,235 ) (32,471 ) 16,235 32,471
Net financial liabilities (107,160 ) (26,789 ) (53,581 ) 26,789 53,589 </t>
  </si>
  <si>
    <t>Schedule of Exposure to Liquidity Risk</t>
  </si>
  <si>
    <t>The Company’s exposure to liquidity risk is as follows:
2018 2017
Up to 12 months 1 - 2 years 2 - 5 years &gt; 5 Up to 12 months 1 - 2 years 2 - 5 years &gt; 5 years
Financial liabilities
Loans and financing 601 , 475 20 , 444 4 , 940 1,438 14,139 1,709 100,841 268,825
Debentures 966,386 — — — —
— 267,245 801,734
Trade accounts payable
1 73 , 339 — — — 128,113
—
—
—
Labor payable 98,519 — — — 108,191
—
—
—
Tax liabilities
15 1 , 686 202,412 109,854 50,011 167,040 178,570 26,684 190,581
Put option on the Company’s shares
41,662
—
—
—
37,884
—
—
—
Accounts payable for land acquisition
5,3 80
4 , 804
— — 8,965 10,412
—
—
Total
2,0 38 , 447
2 27 , 660
1 14 , 794
5 1 , 449 464,332 190,691 394,770 1,261,140</t>
  </si>
  <si>
    <t>Schedule of Carrying Amounts and Fair Values of Main Financial Instruments</t>
  </si>
  <si>
    <t>The carrying amounts and fair values of the Company’s main
financial instruments (and other assets and liabilities accounted
for at fair value or for which fair value is disclosed) at
December 31, 2018 and 2017 are as follows:
2018 2017
Category Carrying Fair value Carrying Fair value
Financial assets
Cash and cash equivalents
Fair value through profit or loss Level 1 18,862 18,862 84,687 84,687
Marketable securities Fair value through profit or
loss Level 2 42 42 42 42
Trade accounts receivable Amortized cost Level 2 501,821 501,821 609,157 609,157
Contract asset Amortized cost Level 2 120 , 308 120 , 308 — —
Receivables from related parties Amortized cost Level 2 2 , 218 2 , 218 14,518 14,518
643,251 643,251 708,404 708,404
Financial liabilities
Loans and financing Amortized cost Level 2 628,29 7 628,29 7 385,514 385,514
Trade accounts payable Amortized cost Level 2
1 73 , 339
1 73 , 339 128,113 128,113
Debentures Amortized cost Level 2 966,386 966,386 1,068,979 1,068,979
Loans from related parties Amortized cost Level 2 40,4 64 40,4 64 44,904 44,904
Accounts payable from land and others asset acquisition Amortized cost Level 2
10,184
10,184
19,377 19,377
Related parties payable Amortized cost Level 2
41,662
41,662
—
—
Put option on the Company’s shares Fair value through profit or
loss Level 2
—
—
37,884 37,884
Obligations relating to discontinued operations Amortized cost Level 2
41,201
41,201
23,787 23,787
1, 901 , 533
1, 901 , 533 1,708,558 1,708,558</t>
  </si>
  <si>
    <t>Commitments (Tables)</t>
  </si>
  <si>
    <t>Summary of Minimum Lease payments, under Non-cancellable Operating Leases</t>
  </si>
  <si>
    <t>Total minimum lease payments, under non-cancellable
2018 2017 2016
Less than one year 3,002 12,783 803
More than one year and less than five years 10,702 16,877 28,349
More than five years 22,772
—
—
36,476 29,660 29,152</t>
  </si>
  <si>
    <t>Insurance coverage (Tables)</t>
  </si>
  <si>
    <t>Summary of Insurance Coverage</t>
  </si>
  <si>
    <t>The Company’s insurance coverage is as follows:
Description 2018 2017 2016
Civil liability – Environment 20,200 20,200 20,000
Civil liability - pain and suffering and contingent risks, fire,
lightning, explosion 373,241 466,536 343,652
Sundry risks (a) 33,391 49,124 129,800
Total 426,832 535,860 493,452
(a)
On March 23, 2018, the Company acquire executive
officers and management liability insurance with TOKIO MARINE
SEGURADORA S.A., valid from March 23, 2018 to March 23,
2019, in order to ensure against any event that produces damages
covered by the insurance and attributed by alleged aggrieved third
parties to the insured parties.</t>
  </si>
  <si>
    <t>Changes in liabilities from financing activities (Tables)</t>
  </si>
  <si>
    <t>Summary of Changes in Liabilities From Financing Activities</t>
  </si>
  <si>
    <t>January 1, Cash flow Payment Interest + Proceeds Others (*) December 31,
Loans and financing current 14,139 (17,835 ) (17,525 ) 57,675 5,492 559,529 601,475
Loans and financing non-current 371,375
—
—
— 215,428 (559,981 ) 26,822
Debentures current
—
—
—
—
— 966,386 966,386
Debentures non-current 1,068,979
—
— 81,259 (183,852 ) (966,386 )
—
Total liabilities from financing activities 1,454,493 (17,835 ) (17,525 ) 138,934 37,068 (452 ) 1,594,683
January 1, Cash flow Payment Interest + Proceeds Others (*) December 31,
Loans and financing current 16,732 (21,093 ) (11,295 ) 13,051 378,154 (361,410 ) 14,139
Loans and financing non-current 9,965
—
—
—
— 361,410 371,375
Debentures current 1,665,629 (77,816 ) (288,151 ) 125,831 (356,514 ) (1,068,979 )
—
Debentures non-current
—
—
—
—
— 1,068,979 1,068,979
Accounts payable from acquisition of investments current 4,856 (9,001 )
— (711 )
— 4,856
—
Accounts payable from acquisition of
investments non-current 4,856
—
—
—
— (4,856 )
—
Total liabilities from financing activities 1,702,038 (107,910 ) (299,446 ) 138,171 21,640
— 1,454,493
January 1, Cash flow Payment of Interest + Proceeds Others December 31,
Loans and financing current 64,133 (60,514 ) (9,506 ) 5,867 6,540 10,212 16,732
Loans and financing non-current 20,177
—
—
—
— (10,212 ) 9,965
Debentures current 1,417,081
—
— 248,548
—
— 1,665,629
Accounts payable from acquisition of investments current 47,041 (64,039 )
—
—
— 21,854 4,856
Accounts payable from acquisition of
investments non-current 26,710
—
—
—
— (21,854 ) 4,856
Total liabilities from financing activities 1,575,142 (124,553 ) (9,506 ) 254,415 6,540
— 1,702,038
(*)
Debt restructuring - refer to Note 14 for further
details.</t>
  </si>
  <si>
    <t>Earnings (loss) per share (Tables)</t>
  </si>
  <si>
    <t>Basic and Diluted Earnings (Loss) Per Share</t>
  </si>
  <si>
    <t>Earnings per share
2018 2017 2016
Basic
Profit (loss) attributable to equity holders of the parent (652,754 ) 43,793 (360,789 )
Weighted average number of ordinary shares outstanding
(shares/thousand) 45,637 45,637 45,637
Basic profit (loss) per share (R$ 14.3032 ) R$ 0.9596 R$ (7.9057 )
2018 2017 2016
Diluted
Profit (loss) attributable to equity holders of the parent (652,754 ) 43,793 (360,789 )
Weighted average number of ordinary shares outstanding
(shares/thousand) 47,620 45,691 45,637
Basic profit (loss) per share (R$ 13.7076 ) R$ 0.9585 R$ (7.9057 )
The shares related to stock options plan were excluded from the
calculation of diluted loss per share for the year 2016 because
their effect would have been antidilutive. The 28,249,999
outstanding warrants to purchase Company shares at US$11.50 per
share were not included in the calculation of diluted earnings per
share as they were out of the money.
Earnings per share from continuing operations
Basic 2018 2017 2016
Profit (loss) from continuing operations attributable to equity
holders of the parent (681,356 ) 29,451 (364,077 )
Weighted average number of ordinary shares (shares/thousand) 45,637 45,637 45,637
Basic profit (loss) per share (R$
1 4 . 9299 ) R$ 0.6453 R$ (7.9777 )
Diluted 2018 2017 2016
Profit (loss) from continuing operations attributable to equity
holders of the parent ( 681,356 ) 29,451 (364,077 )
Weighted average number of ordinary shares (shares/thousand) 47,620 45,691 45,637
Diluted profit (loss) per share (R$
1 4 . 3082 ) R$ 0.6446 R$ (7.9777 )</t>
  </si>
  <si>
    <t>Operations - General Information - Additional Information (Detail) R$ / shares in Units, $ / shares in Units, R$ in Thousands, $ in Thousands</t>
  </si>
  <si>
    <t>Dec. 21, 2017BRL (R$)R$ / sharesshares</t>
  </si>
  <si>
    <t>Dec. 21, 2017USD ($)</t>
  </si>
  <si>
    <t>Dec. 31, 2018$ / shares</t>
  </si>
  <si>
    <t>Disclosure of general information [line items]</t>
  </si>
  <si>
    <t>Number of shares issued</t>
  </si>
  <si>
    <t>Share price | $ / shares</t>
  </si>
  <si>
    <t>Proceeds from issue of ordinary shares</t>
  </si>
  <si>
    <t>R$ 462789</t>
  </si>
  <si>
    <t>Repayments of current borrowings</t>
  </si>
  <si>
    <t>R$ 365000</t>
  </si>
  <si>
    <t>Percentage of prepayment of borrowing</t>
  </si>
  <si>
    <t>25.00%</t>
  </si>
  <si>
    <t>PIPE Investors [member]</t>
  </si>
  <si>
    <t>Number of warrants purchase</t>
  </si>
  <si>
    <t>Share price | R$ / shares</t>
  </si>
  <si>
    <t>R$ 11.50</t>
  </si>
  <si>
    <t>R$ 425739</t>
  </si>
  <si>
    <t>Operations - Business Perspectives - Additional Information (Detail) R$ in Millions</t>
  </si>
  <si>
    <t>Jan. 03, 2019BRL (R$)</t>
  </si>
  <si>
    <t>Dec. 31, 2018ContractSegmentCustomer</t>
  </si>
  <si>
    <t>Disclosure of business perspectives [line items]</t>
  </si>
  <si>
    <t>Percentage decrease of contraction in Brazilian GDP</t>
  </si>
  <si>
    <t>3.30%</t>
  </si>
  <si>
    <t>Percentage increase of contraction in Brazilian GDP</t>
  </si>
  <si>
    <t>1.10%</t>
  </si>
  <si>
    <t>1.00%</t>
  </si>
  <si>
    <t>Number of business segments | Segment</t>
  </si>
  <si>
    <t>Percentage of total revenue</t>
  </si>
  <si>
    <t>72.90%</t>
  </si>
  <si>
    <t>74.00%</t>
  </si>
  <si>
    <t>Percentage of decrease in monthly revenue under extended contract</t>
  </si>
  <si>
    <t>37.70%</t>
  </si>
  <si>
    <t>Subsequent Event [member]</t>
  </si>
  <si>
    <t>Contract term</t>
  </si>
  <si>
    <t>5 years</t>
  </si>
  <si>
    <t>Contract maximum value | R$</t>
  </si>
  <si>
    <t>R$ 844.8</t>
  </si>
  <si>
    <t>Percentage decrease in revenue</t>
  </si>
  <si>
    <t>14.10%</t>
  </si>
  <si>
    <t>Collection cleaning services [member]</t>
  </si>
  <si>
    <t>Number of municipality contracts | Contract</t>
  </si>
  <si>
    <t>39.90%</t>
  </si>
  <si>
    <t>41.70%</t>
  </si>
  <si>
    <t>Major customers private and public sectors [member]</t>
  </si>
  <si>
    <t>Number of major customer | Customer</t>
  </si>
  <si>
    <t>69.40%</t>
  </si>
  <si>
    <t>Municipality of Sao Paulo [member]</t>
  </si>
  <si>
    <t>25.50%</t>
  </si>
  <si>
    <t>29.10%</t>
  </si>
  <si>
    <t>Municipality Of Curitiba [member]</t>
  </si>
  <si>
    <t>12.00%</t>
  </si>
  <si>
    <t>12.50%</t>
  </si>
  <si>
    <t>Operations - Divestments - Sale of CGR Dona Juana S.A ESP. ("Dona Juana") - Additional Information (Detail) R$ in Thousands</t>
  </si>
  <si>
    <t>Jan. 09, 2016BRL (R$)</t>
  </si>
  <si>
    <t>Dec. 31, 2018BRL (R$)</t>
  </si>
  <si>
    <t>Dec. 31, 2017BRL (R$)Installment</t>
  </si>
  <si>
    <t>Dec. 31, 2016BRL (R$)Installment</t>
  </si>
  <si>
    <t>Ownership interest sold</t>
  </si>
  <si>
    <t>51.00%</t>
  </si>
  <si>
    <t>Percentage of proceeds received for investments</t>
  </si>
  <si>
    <t>59.60%</t>
  </si>
  <si>
    <t>Sale amount</t>
  </si>
  <si>
    <t>R$ 6207</t>
  </si>
  <si>
    <t>Number of installment payments for investments</t>
  </si>
  <si>
    <t>Term of agency agreement for sale of investments</t>
  </si>
  <si>
    <t>18 months</t>
  </si>
  <si>
    <t>Additional term of agency agreement for sale of investments</t>
  </si>
  <si>
    <t>12 months</t>
  </si>
  <si>
    <t>Additional extended term of agency agreement for sale of investments</t>
  </si>
  <si>
    <t>14 months</t>
  </si>
  <si>
    <t>R$ 10410</t>
  </si>
  <si>
    <t>R$ 2817</t>
  </si>
  <si>
    <t>Due date of principal obligation</t>
  </si>
  <si>
    <t>June 2019</t>
  </si>
  <si>
    <t>Over due installment</t>
  </si>
  <si>
    <t>R$ 620</t>
  </si>
  <si>
    <t>Estre Sucursal Colombia [Member]</t>
  </si>
  <si>
    <t>Additional consideration received</t>
  </si>
  <si>
    <t>R$ 1386</t>
  </si>
  <si>
    <t>Operations - Divestments - Sale of CGR Dona Juana S.A ESP. ("Dona Juana") - Gain (loss) on Divestiture (Detail) - Dona Juana [member] - BRL (R$) R$ in Thousands</t>
  </si>
  <si>
    <t>Jan. 09, 2016</t>
  </si>
  <si>
    <t>Disclosure Of Gains Losses On Disposals Of Investments [line items]</t>
  </si>
  <si>
    <t>Carrying value as of the date of the sale (provision balance)</t>
  </si>
  <si>
    <t>Gain on sale</t>
  </si>
  <si>
    <t>R$ 27169</t>
  </si>
  <si>
    <t>Operations - Divestments - Sale of Azaleia Empreendimentos e Participacoes S.A. (Azaleia) - Additional Information (Detail) - BRL (R$) R$ in Thousands</t>
  </si>
  <si>
    <t>May 05, 2015</t>
  </si>
  <si>
    <t>Accounts payable from acquisition</t>
  </si>
  <si>
    <t>R$ 296</t>
  </si>
  <si>
    <t>Azaleia [member]</t>
  </si>
  <si>
    <t>100.00%</t>
  </si>
  <si>
    <t>Sale consideration received</t>
  </si>
  <si>
    <t>R$ 30300</t>
  </si>
  <si>
    <t>Geo Vision Solues Ambientais E Energia SA [member]</t>
  </si>
  <si>
    <t>R$ 39800</t>
  </si>
  <si>
    <t>Offset of accounts receivable</t>
  </si>
  <si>
    <t>Loss on divestiture</t>
  </si>
  <si>
    <t>R$ 1445</t>
  </si>
  <si>
    <t>Operations - Divestments - Sale of CGR Catanduva - Centro de Gerenciamento de Residuos Ltda ("CGR Catanduva") - Additional Information (Detail) - CGR catanduva - Centro de Gerenciamento de Resduos Ltda [member] R$ in Thousands</t>
  </si>
  <si>
    <t>1 Months Ended</t>
  </si>
  <si>
    <t>Dec. 31, 2018BRL (R$)Installmentshares</t>
  </si>
  <si>
    <t>Sale of shares | shares</t>
  </si>
  <si>
    <t>50.00%</t>
  </si>
  <si>
    <t>R$ 7500</t>
  </si>
  <si>
    <t>Sale consideration received in cash</t>
  </si>
  <si>
    <t>Sale consideration to be paid</t>
  </si>
  <si>
    <t>R$ 2500</t>
  </si>
  <si>
    <t>Number of installment payments for investments | Installment</t>
  </si>
  <si>
    <t>Operations - Divestments - Sale of CGR Catanduva - Centro de Gerenciamento de Residuos Ltda ("CGR Catanduva") - Gain (loss) on Divestiture (Detail) - CGR catanduva - Centro de Gerenciamento de Resduos Ltda [member] R$ in Thousands</t>
  </si>
  <si>
    <t>Sale price</t>
  </si>
  <si>
    <t>Carrying amount of investment in Catanduva on the date of the sale</t>
  </si>
  <si>
    <t>R$ 5468</t>
  </si>
  <si>
    <t>R$ 2032</t>
  </si>
  <si>
    <t>Operations - Divestments - Disposal of interest in Leccaros Participacoes S.A. - Additional Information (Detail) R$ in Thousands</t>
  </si>
  <si>
    <t>Apr. 23, 2018BRL (R$)Installment</t>
  </si>
  <si>
    <t>Dec. 31, 2017BRL (R$)</t>
  </si>
  <si>
    <t>Cash received</t>
  </si>
  <si>
    <t>R$ 22584</t>
  </si>
  <si>
    <t>Leccaros Participacoes S.A. [member]</t>
  </si>
  <si>
    <t>Total selling price</t>
  </si>
  <si>
    <t>R$ 22067</t>
  </si>
  <si>
    <t>Installment amount</t>
  </si>
  <si>
    <t>R$ 12067</t>
  </si>
  <si>
    <t>Number of installments | Installment</t>
  </si>
  <si>
    <t>Net assets</t>
  </si>
  <si>
    <t>R$ 6580</t>
  </si>
  <si>
    <t>GainsOnDisposalsOfInvestmentsAttributableToOwnersOfParent</t>
  </si>
  <si>
    <t>Gain of sale attributable to equity holders to the Company</t>
  </si>
  <si>
    <t>R$ 18784</t>
  </si>
  <si>
    <t>Operations - Operations, Allegations and Investigations Regarding our Supply Relationships - Additional Information (Detail) R$ in Thousands, $ in Thousands</t>
  </si>
  <si>
    <t>Dec. 27, 2017USD ($)Notice</t>
  </si>
  <si>
    <t>Dec. 15, 2017USD ($)</t>
  </si>
  <si>
    <t>Dec. 31, 2016BRL (R$)</t>
  </si>
  <si>
    <t>Write-off of property,plant and equipment</t>
  </si>
  <si>
    <t>R$ 56001</t>
  </si>
  <si>
    <t>R$ 15390</t>
  </si>
  <si>
    <t>Tax infringement notice amount | $</t>
  </si>
  <si>
    <t>Number of official tax infringement notice | Notice</t>
  </si>
  <si>
    <t>Recorded (loss)</t>
  </si>
  <si>
    <t>Profit (loss) before finance income and expenses</t>
  </si>
  <si>
    <t>R$ 251693</t>
  </si>
  <si>
    <t>R$ 397133</t>
  </si>
  <si>
    <t>Descarte legal proceedings contingent liability [member]</t>
  </si>
  <si>
    <t>Depreciation expenses</t>
  </si>
  <si>
    <t>Operation Lava Jato Legal Proceedings Contingent Liability [member]</t>
  </si>
  <si>
    <t>R$ 53407</t>
  </si>
  <si>
    <t>Operations - Assets Held for Sale and Discontinued operations - Disclosure of profit and loss (Detail) - BRL (R$) R$ in Thousands</t>
  </si>
  <si>
    <t>Disclosure of analysis of single amount of discontinued operations [line items]</t>
  </si>
  <si>
    <t>Profit before finance income and expenses</t>
  </si>
  <si>
    <t>(-) Current income and social contribution taxes</t>
  </si>
  <si>
    <t>Profit for the year from continuing operations</t>
  </si>
  <si>
    <t>Profit for the year</t>
  </si>
  <si>
    <t>Restated balance January 1st, 2018 [member]</t>
  </si>
  <si>
    <t>Discontinued operations [member] | Previously Reported [member]</t>
  </si>
  <si>
    <t>Discontinued operations [member] | Adjustment [member]</t>
  </si>
  <si>
    <t>Discontinued operations [member] | Restated balance January 1st, 2018 [member]</t>
  </si>
  <si>
    <t>Presentation of Financial Statements and Significant Accounting Practices Adopted - Subsidiaries Included in Consolidated Financial Statements (Detail)</t>
  </si>
  <si>
    <t>Estre Ambiental SA [member]</t>
  </si>
  <si>
    <t>Direct subsidiaries included in consolidated financial statements [line items]</t>
  </si>
  <si>
    <t>Main activity</t>
  </si>
  <si>
    <t>Waste management</t>
  </si>
  <si>
    <t>Country of incorporation</t>
  </si>
  <si>
    <t>Brazil</t>
  </si>
  <si>
    <t>Percentage of ownership interest</t>
  </si>
  <si>
    <t>93.92%</t>
  </si>
  <si>
    <t>Estre USA [member]</t>
  </si>
  <si>
    <t>Holding</t>
  </si>
  <si>
    <t>USA</t>
  </si>
  <si>
    <t>Road Participaes SA [member]</t>
  </si>
  <si>
    <t>Agua E Solo Ltda [member]</t>
  </si>
  <si>
    <t>Laboratory analysis</t>
  </si>
  <si>
    <t>Ambiental Sul Brasil Central Regional De Tratamento De Residuos Ltda [member]</t>
  </si>
  <si>
    <t>Waste management center</t>
  </si>
  <si>
    <t>Cavo [member]</t>
  </si>
  <si>
    <t>Cleaning and collection</t>
  </si>
  <si>
    <t>Pilares Participacao [member]</t>
  </si>
  <si>
    <t>Oxil Manufatura Reversa e Gerenciamento de Residuos Ltda. [member]</t>
  </si>
  <si>
    <t>Recycling</t>
  </si>
  <si>
    <t>LMG Participacoes Ltda. [member]</t>
  </si>
  <si>
    <t>Viva Ambiental e Servicos S.A. [member]</t>
  </si>
  <si>
    <t>V2 Ambiental SPE S.A. [member]</t>
  </si>
  <si>
    <t>Resicontrol Solucoes Ambientais Ltda. [member]</t>
  </si>
  <si>
    <t>Colombia</t>
  </si>
  <si>
    <t>CTR Itaborai [member]</t>
  </si>
  <si>
    <t>Esergia Estrategias Energeticas Ambientais Ltda. [member]</t>
  </si>
  <si>
    <t>Energy use services</t>
  </si>
  <si>
    <t>Estacao Ecologia - Area de Transbordo Triagem e Reciclagem de RCD S.A. [member]</t>
  </si>
  <si>
    <t>Geo Vision Solucoes Ambientais e Energia S.A. [member]</t>
  </si>
  <si>
    <t>CGR Guatapara-Centro de Gerenciamento de Residuos Ltda. [member]</t>
  </si>
  <si>
    <t>Estre SPI Ambiental S.A. [member]</t>
  </si>
  <si>
    <t>NGA - Nucleo de Gerenciamento Ambiental Ltda. [member]</t>
  </si>
  <si>
    <t>Waste treatment</t>
  </si>
  <si>
    <t>NGA Jardinopolis-Nucleo de Gerenciamento Ambiental Ltda. [member]</t>
  </si>
  <si>
    <t>NGA Ribeirao Preto Nucleo de Gerenciamento Ambiental Ltda. [member]</t>
  </si>
  <si>
    <t>Reciclax-Reciclagem de Residuos da Construcoes Civil Ltda. [member]</t>
  </si>
  <si>
    <t>88.00%</t>
  </si>
  <si>
    <t>90.00%</t>
  </si>
  <si>
    <t>CTR Porto Seguro [member]</t>
  </si>
  <si>
    <t>SPE Paulinia Energia Ltda. [member]</t>
  </si>
  <si>
    <t>SPE Tremembe [member]</t>
  </si>
  <si>
    <t>Curitiba Energia SPE [member]</t>
  </si>
  <si>
    <t>Piratininga Energia E Participacoes Ltda [member]</t>
  </si>
  <si>
    <t>CTR Arapiraca [member]</t>
  </si>
  <si>
    <t>Waste treatment center</t>
  </si>
  <si>
    <t>Estre Aterros E Valorizacao Holding SA [member]</t>
  </si>
  <si>
    <t>NGA Sul Nucleo De Gerenciamento Ambiental SA [member]</t>
  </si>
  <si>
    <t>CGR Centro De Gerenciamento De Residuos Feira De Santana SA [member]</t>
  </si>
  <si>
    <t>GLA - Gestao Logistica Ambiental S.A. [member]</t>
  </si>
  <si>
    <t>38.00%</t>
  </si>
  <si>
    <t>SPE Soma [member]</t>
  </si>
  <si>
    <t>82.00%</t>
  </si>
  <si>
    <t>CGR Catanduva - Centro de Gerenciamento de Residuos Ltda. [member]</t>
  </si>
  <si>
    <t>Estre Ambiental Sucursal Colombia [member]</t>
  </si>
  <si>
    <t>Presentation of Financial Statements and Significant Accounting Practices Adopted - Subsidiaries Included in Consolidated Financial Statements (Parenthetical) (Detail) - Estre USA [member]</t>
  </si>
  <si>
    <t>Percentage of direct interest</t>
  </si>
  <si>
    <t>66.57%</t>
  </si>
  <si>
    <t>Percentage of indirect interest</t>
  </si>
  <si>
    <t>27.35%</t>
  </si>
  <si>
    <t>Presentation of Financial Statements and Significant Accounting Practices Adopted - Investments in Associates Accounted for Using Equity Method (Detail)</t>
  </si>
  <si>
    <t>Attend Ambiental Ltda. [member]</t>
  </si>
  <si>
    <t>Investments In Associates Accounted For Using Equity Method [line items]</t>
  </si>
  <si>
    <t>Treatment of liquid effluents</t>
  </si>
  <si>
    <t>Host country</t>
  </si>
  <si>
    <t>Interest held</t>
  </si>
  <si>
    <t>-</t>
  </si>
  <si>
    <t>55.00%</t>
  </si>
  <si>
    <t>Metropolitana Servicos Ambientais Ltda. [member]</t>
  </si>
  <si>
    <t>Direct</t>
  </si>
  <si>
    <t>Terrestre Ambiental Ltda. [member]</t>
  </si>
  <si>
    <t>40.00%</t>
  </si>
  <si>
    <t>Logstica Ambiental De Sao Paulo SA Loga [member]</t>
  </si>
  <si>
    <t>Cleaning and collection services</t>
  </si>
  <si>
    <t>Unidade de Tratamento de Residuos - UTR S.A. [member]</t>
  </si>
  <si>
    <t>54.00%</t>
  </si>
  <si>
    <t>Presentation of Financial Statements and Significant Accounting Practices Adopted - Proportion of Equity Interest Held by Non-controlling Interests (Detail)</t>
  </si>
  <si>
    <t>Proportion Of Equity Interest Held By Non Controlling Interests [line items]</t>
  </si>
  <si>
    <t>Country of incorporation and operation</t>
  </si>
  <si>
    <t>Percentage of ownership interests held by non-controlling interests</t>
  </si>
  <si>
    <t>49.00%</t>
  </si>
  <si>
    <t>18.00%</t>
  </si>
  <si>
    <t>13.00%</t>
  </si>
  <si>
    <t>10.00%</t>
  </si>
  <si>
    <t>62.00%</t>
  </si>
  <si>
    <t>Presentation of Financial Statements and Significant Accounting Practices Adopted - Summarized Statement of Profit or Loss (Detail) - BRL (R$) R$ in Thousands</t>
  </si>
  <si>
    <t>Cost of services rendered</t>
  </si>
  <si>
    <t>Other operating income (expenses), net</t>
  </si>
  <si>
    <t>Financial expenses, net</t>
  </si>
  <si>
    <t>Income tax and social contribution</t>
  </si>
  <si>
    <t>Total comprehensive income</t>
  </si>
  <si>
    <t>Attributable to non-controlling interests</t>
  </si>
  <si>
    <t>R$ 219</t>
  </si>
  <si>
    <t>R$ 3187</t>
  </si>
  <si>
    <t>R$ 104</t>
  </si>
  <si>
    <t>Presentation of Financial Statements and Significant Accounting Practices Adopted - Summarized Statement of Financial Position (Detail) - BRL (R$) R$ in Thousands</t>
  </si>
  <si>
    <t>Jan. 01, 2018</t>
  </si>
  <si>
    <t>Dec. 31, 2015</t>
  </si>
  <si>
    <t>Labor liabilities</t>
  </si>
  <si>
    <t>Debt to related parties</t>
  </si>
  <si>
    <t>Other current liabilities</t>
  </si>
  <si>
    <t>Capital</t>
  </si>
  <si>
    <t>Reserves</t>
  </si>
  <si>
    <t>Accumulated earnings (losses)</t>
  </si>
  <si>
    <t>Equity holders of parent</t>
  </si>
  <si>
    <t>R$ 5133</t>
  </si>
  <si>
    <t>Other current assets</t>
  </si>
  <si>
    <t>Other non-current assets</t>
  </si>
  <si>
    <t>R$ 5182</t>
  </si>
  <si>
    <t>R$ 1560</t>
  </si>
  <si>
    <t>Loans and Financing</t>
  </si>
  <si>
    <t>R$ 7297</t>
  </si>
  <si>
    <t>Presentation of Financial Statements and Significant Accounting Practices Adopted - Summarized Cash Flow Information (Detail) - BRL (R$)</t>
  </si>
  <si>
    <t>Disclosure of consolidated statement of cash flows [line items]</t>
  </si>
  <si>
    <t>R$ 20999000</t>
  </si>
  <si>
    <t>R$ 243293000</t>
  </si>
  <si>
    <t>R$ 213488000</t>
  </si>
  <si>
    <t>Net cash generated/(used)</t>
  </si>
  <si>
    <t>R$ 9000</t>
  </si>
  <si>
    <t>R$ 752000</t>
  </si>
  <si>
    <t>R$ 750000</t>
  </si>
  <si>
    <t>Presentation of Financial Statements and Significant Accounting Practices Adopted - Additional Information (Detail) - BRL (R$) R$ in Thousands</t>
  </si>
  <si>
    <t>Jan. 01, 2019</t>
  </si>
  <si>
    <t>Disclosure of revenue [line items]</t>
  </si>
  <si>
    <t>Average discount rate</t>
  </si>
  <si>
    <t>8.50%</t>
  </si>
  <si>
    <t>8.40%</t>
  </si>
  <si>
    <t>Statutory rate</t>
  </si>
  <si>
    <t>15.00%</t>
  </si>
  <si>
    <t>Surtax rates</t>
  </si>
  <si>
    <t>Social contribution tax rates</t>
  </si>
  <si>
    <t>9.00%</t>
  </si>
  <si>
    <t>Pre-tax long-term average weighted cost of capital rate</t>
  </si>
  <si>
    <t>15.66%</t>
  </si>
  <si>
    <t>15.26%</t>
  </si>
  <si>
    <t>14.30%</t>
  </si>
  <si>
    <t>Decrease in allowance for doubtful accounts</t>
  </si>
  <si>
    <t>R$ 3492</t>
  </si>
  <si>
    <t>Estimated effects of discounts and rebates amounted</t>
  </si>
  <si>
    <t>R$ 1948</t>
  </si>
  <si>
    <t>Right to use asset</t>
  </si>
  <si>
    <t>Lease liability</t>
  </si>
  <si>
    <t>R$ 23264</t>
  </si>
  <si>
    <t>Presentation of Financial Statements and Significant Accounting Practices Adopted - Statutory Rates of Sales Taxes (Detail)</t>
  </si>
  <si>
    <t>Disclosure of initial application of standards or interpretations [line items]</t>
  </si>
  <si>
    <t>Withholding taxes - PIS, COFINS and CSLL</t>
  </si>
  <si>
    <t>4.65%</t>
  </si>
  <si>
    <t>Social Security Tax (INSS)</t>
  </si>
  <si>
    <t>11.00%</t>
  </si>
  <si>
    <t>Contribution Tax on Gross Revenue for Social Security Financing (COFINS)</t>
  </si>
  <si>
    <t>7.60%</t>
  </si>
  <si>
    <t>Contribution Tax on Gross Revenue for Social Integration Program (PIS)</t>
  </si>
  <si>
    <t>1.65%</t>
  </si>
  <si>
    <t>Withholding Income Tax (IRRF)</t>
  </si>
  <si>
    <t>1.50%</t>
  </si>
  <si>
    <t>Services Tax (ISS)</t>
  </si>
  <si>
    <t>5.00%</t>
  </si>
  <si>
    <t>VAT Tax (ICMS)</t>
  </si>
  <si>
    <t>Presentation of Financial Statements and Significant Accounting Practices Adopted - Statutory Rates of Sales Taxes (Parenthetical) (Detail) R$ in Millions</t>
  </si>
  <si>
    <t>Threshold maximum gross revenues for opting to declare income taxes on presumed profits basis</t>
  </si>
  <si>
    <t>R$ 78</t>
  </si>
  <si>
    <t>Lower COFINS rate</t>
  </si>
  <si>
    <t>3.00%</t>
  </si>
  <si>
    <t>Lower PIS rate</t>
  </si>
  <si>
    <t>0.65%</t>
  </si>
  <si>
    <t>Presentation of Financial Statements and Significant Accounting Practices Adopted - Statutory Rates of Taxes on Purchases (Detail)</t>
  </si>
  <si>
    <t>Contribution Tax on Service Rendered for Social Security Financing (COFINS)</t>
  </si>
  <si>
    <t>Contribution Tax on Service Rendered for Social Integration Program (PIS)</t>
  </si>
  <si>
    <t>Presentation of Financial Statements and Significant Accounting Practices Adopted - Statutory Rates of Withholding Taxes on Purchases (Detail)</t>
  </si>
  <si>
    <t>Financial Assets (Detail) - BRL (R$) R$ in Thousands</t>
  </si>
  <si>
    <t>Disclosure of financial assets [line items]</t>
  </si>
  <si>
    <t>Financial Assets</t>
  </si>
  <si>
    <t>R$ 643251</t>
  </si>
  <si>
    <t>R$ 708404</t>
  </si>
  <si>
    <t>Adoption Of IFRS 9 [member]</t>
  </si>
  <si>
    <t>Financial Assets, at fair value through profit or loss</t>
  </si>
  <si>
    <t>R$ 0</t>
  </si>
  <si>
    <t>Financial assets, at Amortized cost</t>
  </si>
  <si>
    <t>Financial assets, at fair value through OCI</t>
  </si>
  <si>
    <t>Trade receivables [member] | IAS 39 [member]</t>
  </si>
  <si>
    <t>Trade receivables [member] | Adoption Of IFRS 9 [member]</t>
  </si>
  <si>
    <t>Receivables from Related Parties [member] | IAS 39 [member]</t>
  </si>
  <si>
    <t>Receivables from Related Parties [member] | Adoption Of IFRS 9 [member]</t>
  </si>
  <si>
    <t>Presentation of Financial Statements and Significant Accounting Practices Adopted - Impact of Adoption of IFRS 15 (Detail) - BRL (R$) R$ in Thousands</t>
  </si>
  <si>
    <t>Deferred income tax and social contribution -34%</t>
  </si>
  <si>
    <t>R$ 76488</t>
  </si>
  <si>
    <t>R$ 371084</t>
  </si>
  <si>
    <t>R$ 49755</t>
  </si>
  <si>
    <t>Adoption Of IFRS 15 [member]</t>
  </si>
  <si>
    <t>Public sector customers</t>
  </si>
  <si>
    <t>R$ 503</t>
  </si>
  <si>
    <t>Reversal of revenues</t>
  </si>
  <si>
    <t>Net impact on shareholders' equity</t>
  </si>
  <si>
    <t>R$ 2260</t>
  </si>
  <si>
    <t>Presentation of Financial Statements and Significant Accounting Practices Adopted - Impact of Adoption of IFRS 15 (Parenthetical) (Detail)</t>
  </si>
  <si>
    <t>Standard tax rate</t>
  </si>
  <si>
    <t>34.00%</t>
  </si>
  <si>
    <t>Presentation of Financial Statements and Significant Accounting Practices Adopted of IFRS 15 on Revenue from Contracts with Customers (Detail) - BRL (R$) R$ in Thousands</t>
  </si>
  <si>
    <t>Loans from related parties</t>
  </si>
  <si>
    <t>Accounts payable for acquisition of assets</t>
  </si>
  <si>
    <t>R$ 737056</t>
  </si>
  <si>
    <t>Previously Reported [Member]</t>
  </si>
  <si>
    <t>Adjustment from adoption of IFRS 9 financial instruments [member]</t>
  </si>
  <si>
    <t>Adjustment from adoption of IFRS 15 Revenue from Contracts with Customers [member]</t>
  </si>
  <si>
    <t>Adjustment from adoption of IFRS15 Reversal of Rrevenue [member]</t>
  </si>
  <si>
    <t>IFRS 9 and IFRS 15 Deferred Income Tax and Social Contribution [member]</t>
  </si>
  <si>
    <t>R$ 622</t>
  </si>
  <si>
    <t>Presentation of Financial Statements and Significant Accounting Practices Adopted of IFRS 15 impact on Profit and Loss (Detail) - BRL (R$) R$ in Thousands</t>
  </si>
  <si>
    <t>Disclosure of credit risk exposure [line items]</t>
  </si>
  <si>
    <t>Operating income (expenses) General and administrative expenses</t>
  </si>
  <si>
    <t>Loss before finance income and expenses</t>
  </si>
  <si>
    <t>Loss for the year from continuing operations</t>
  </si>
  <si>
    <t>Loss after income and social contribution tax from discontinued operations</t>
  </si>
  <si>
    <t>Loss for the year</t>
  </si>
  <si>
    <t>Adjustment IFRS 9 [member]</t>
  </si>
  <si>
    <t>Adjustment IFRS 15 [member]</t>
  </si>
  <si>
    <t>R$ 702125</t>
  </si>
  <si>
    <t>Presentation of Financial Statements and Significant Accounting Practices Adopted of IFRS 15 impact on Basic and Diluted Earnings Per Share (Detail) - R$ / shares</t>
  </si>
  <si>
    <t>Earnings (loss) per share:</t>
  </si>
  <si>
    <t>Basic, loss for the year attributable to equity holders of the parent (in Reais)</t>
  </si>
  <si>
    <t>Diluted, loss for the year attributable to equity holders of the parent (in Reais)</t>
  </si>
  <si>
    <t>Loss per share from continuing operations</t>
  </si>
  <si>
    <t>Basic, loss from continuing operations attributable to equity holders of the parent (in Reais)</t>
  </si>
  <si>
    <t>Diluted, loss from continuing operations attributable to equity holders of the parent (in Reais)</t>
  </si>
  <si>
    <t>Adoption Of IFRS 9 And 15 [member]</t>
  </si>
  <si>
    <t>R$ 0.26</t>
  </si>
  <si>
    <t>R$ 0.28</t>
  </si>
  <si>
    <t>Capital and Financial Risk Management - Additional Information (Detail) - BRL (R$) R$ in Thousands</t>
  </si>
  <si>
    <t>Sep. 06, 2018</t>
  </si>
  <si>
    <t>Disclosure of significant terms and conditions of trust capital securities [line Items]</t>
  </si>
  <si>
    <t>Working capital</t>
  </si>
  <si>
    <t>R$ 1289800</t>
  </si>
  <si>
    <t>R$ 293400</t>
  </si>
  <si>
    <t>Capital deficiency</t>
  </si>
  <si>
    <t>R$ 455485</t>
  </si>
  <si>
    <t>R$ 455904</t>
  </si>
  <si>
    <t>Put option to sell shares</t>
  </si>
  <si>
    <t>R$ 40300</t>
  </si>
  <si>
    <t>Capital and Financial Risk Management - Capital Management (Detail) - BRL (R$) R$ in Thousands</t>
  </si>
  <si>
    <t>R$ 628297</t>
  </si>
  <si>
    <t>R$ 385514</t>
  </si>
  <si>
    <t>R$ 1665629</t>
  </si>
  <si>
    <t>Net debt</t>
  </si>
  <si>
    <t>Equity (capital deficiency)</t>
  </si>
  <si>
    <t>Cash and Cash Equivalents - Cash and Cash Equivalents (Detail) - BRL (R$) R$ in Thousands</t>
  </si>
  <si>
    <t>Disclosure of cash and cash equivalents [line items]</t>
  </si>
  <si>
    <t>Cash</t>
  </si>
  <si>
    <t>R$ 168</t>
  </si>
  <si>
    <t>R$ 170</t>
  </si>
  <si>
    <t>R$ 110</t>
  </si>
  <si>
    <t>Bank account</t>
  </si>
  <si>
    <t>Bank Deposit Certificates</t>
  </si>
  <si>
    <t>Cash and Cash Equivalents - Cash and Cash Equivalents (Parenthetical) (Detail)</t>
  </si>
  <si>
    <t>Returns, percentage of CDI</t>
  </si>
  <si>
    <t>75.00%</t>
  </si>
  <si>
    <t>Cash and Cash Equivalents - Cash and Cash Equivalents for the Purpose of Cash flow (Detail) - BRL (R$) R$ in Thousands</t>
  </si>
  <si>
    <t>Cash at banks and short-term deposits attributable to discontinued operations (note 10.2)</t>
  </si>
  <si>
    <t>R$ 47793</t>
  </si>
  <si>
    <t>Trade Accounts Receivable - Summary of Trade Accounts Receivable (Detail) - BRL (R$) R$ in Thousands</t>
  </si>
  <si>
    <t>Description of trade accounts receivable [line items]</t>
  </si>
  <si>
    <t>R$ 757991</t>
  </si>
  <si>
    <t>R$ 966827</t>
  </si>
  <si>
    <t>Carbon credits</t>
  </si>
  <si>
    <t>Adjustment to present value</t>
  </si>
  <si>
    <t>R$ 155341</t>
  </si>
  <si>
    <t>R$ 168210</t>
  </si>
  <si>
    <t>Current</t>
  </si>
  <si>
    <t>R$ 501329</t>
  </si>
  <si>
    <t>Non-current</t>
  </si>
  <si>
    <t>R$ 121054</t>
  </si>
  <si>
    <t>R$ 108869</t>
  </si>
  <si>
    <t>Trade Accounts Receivable - Summary of Trade Accounts Receivable (Parenthetical) (Detail)</t>
  </si>
  <si>
    <t>Discount rate</t>
  </si>
  <si>
    <t>Trade Accounts Receivable - Summary of Aging of Trade Accounts Receivable (Detail) - BRL (R$) R$ in Thousands</t>
  </si>
  <si>
    <t>Aging of trade accounts receivable [line items]</t>
  </si>
  <si>
    <t>R$ 765297</t>
  </si>
  <si>
    <t>R$ 969825</t>
  </si>
  <si>
    <t>Unbilled [member]</t>
  </si>
  <si>
    <t>Current [member]</t>
  </si>
  <si>
    <t>Not later than one month [member]</t>
  </si>
  <si>
    <t>Later than one month and not later than two months [member]</t>
  </si>
  <si>
    <t>Later than two months and not later than three months [member]</t>
  </si>
  <si>
    <t>Later than three months and not later than six months [member]</t>
  </si>
  <si>
    <t>Later than six months and not later than one year [member]</t>
  </si>
  <si>
    <t>2019 [member]</t>
  </si>
  <si>
    <t>R$ 181202</t>
  </si>
  <si>
    <t>R$ 157247</t>
  </si>
  <si>
    <t>Trade Accounts Receivable - Summary of Changes in Allowance for Doubtful Accounts (Detail) - BRL (R$) R$ in Thousands</t>
  </si>
  <si>
    <t>Reconciliation of changes in allowance account for credit losses of financial assets [line items]</t>
  </si>
  <si>
    <t>Opening balance</t>
  </si>
  <si>
    <t>Additional allowance</t>
  </si>
  <si>
    <t>Reversal of allowance</t>
  </si>
  <si>
    <t>Transfer to discontinued operations</t>
  </si>
  <si>
    <t>Write-off referring to actual losses</t>
  </si>
  <si>
    <t>Change in accounting practice</t>
  </si>
  <si>
    <t>Closing balance</t>
  </si>
  <si>
    <t>R$ 109966</t>
  </si>
  <si>
    <t>Trade Accounts Receivable - Additional Information (Detail) R$ in Thousands</t>
  </si>
  <si>
    <t>Contract assets</t>
  </si>
  <si>
    <t>R$ 120308</t>
  </si>
  <si>
    <t>Taxes Recoverable - Summary of Taxes Recoverable (Detail) - BRL (R$) R$ in Thousands</t>
  </si>
  <si>
    <t>Tax assets recoverable [line items]</t>
  </si>
  <si>
    <t>Corporate income tax (IRPJ)</t>
  </si>
  <si>
    <t>R$ 29842</t>
  </si>
  <si>
    <t>R$ 56342</t>
  </si>
  <si>
    <t>Social contribution tax (CSLL)</t>
  </si>
  <si>
    <t>Social security contribution tax (INSS)</t>
  </si>
  <si>
    <t>Integration program (PIS) / Social security financing (COFINS) / Social contribution tax (CSLL)</t>
  </si>
  <si>
    <t>Withholding income tax (IRRF)</t>
  </si>
  <si>
    <t>PIS/COFINS recoverable on acquisition of assets</t>
  </si>
  <si>
    <t>R$ 101870</t>
  </si>
  <si>
    <t>R$ 31200</t>
  </si>
  <si>
    <t>R$ 52141</t>
  </si>
  <si>
    <t>Taxes Recoverable - Summary of Taxes Recoverable (Parenthetical) (Detail)</t>
  </si>
  <si>
    <t>Other Receivables - Summary of Other Receivables (Detail) - BRL (R$) R$ in Thousands</t>
  </si>
  <si>
    <t>Other receivables current and non current [line items]</t>
  </si>
  <si>
    <t>Judicial deposits</t>
  </si>
  <si>
    <t>R$ 18398</t>
  </si>
  <si>
    <t>R$ 19059</t>
  </si>
  <si>
    <t>Advances to employees</t>
  </si>
  <si>
    <t>Accounts receivable from non-controlling interest</t>
  </si>
  <si>
    <t>Dividends receivable</t>
  </si>
  <si>
    <t>R$ 34947</t>
  </si>
  <si>
    <t>R$ 14473</t>
  </si>
  <si>
    <t>Receivable from sale of assets</t>
  </si>
  <si>
    <t>R$ 5783</t>
  </si>
  <si>
    <t>Related Parties - Summary of Related Parties Activities (Detail) - BRL (R$) R$ in Thousands</t>
  </si>
  <si>
    <t>Accounts receivable and payables [line items]</t>
  </si>
  <si>
    <t>Assets</t>
  </si>
  <si>
    <t>R$ 2218</t>
  </si>
  <si>
    <t>R$ 14518</t>
  </si>
  <si>
    <t>Revenue</t>
  </si>
  <si>
    <t>R$ 408</t>
  </si>
  <si>
    <t>Liability</t>
  </si>
  <si>
    <t>R$ 82788</t>
  </si>
  <si>
    <t>Costs of services</t>
  </si>
  <si>
    <t>Financial expenses</t>
  </si>
  <si>
    <t>Debt</t>
  </si>
  <si>
    <t>Attend Ambiental [member]</t>
  </si>
  <si>
    <t>Other Subsidiaries [member]</t>
  </si>
  <si>
    <t>Hulsholf WQF [member]</t>
  </si>
  <si>
    <t>Wilson Quintella Filho [member]</t>
  </si>
  <si>
    <t>Angra Infra FIP [member]</t>
  </si>
  <si>
    <t>Estre Coleta Holding [member]</t>
  </si>
  <si>
    <t>Logistica Ambiental de Sao Paulo-Loga [member]</t>
  </si>
  <si>
    <t>Other associated entities [member]</t>
  </si>
  <si>
    <t>Unidade De Tratamento De Resduos SA [member]</t>
  </si>
  <si>
    <t>Debentures [member]</t>
  </si>
  <si>
    <t>R$ 134062</t>
  </si>
  <si>
    <t>Private Debt Acknowledgment Instrument [member]</t>
  </si>
  <si>
    <t>R$ 581901</t>
  </si>
  <si>
    <t>R$ 357789</t>
  </si>
  <si>
    <t>Related Parties - Summary of Related Parties Activities (Parenthetical) (Detail)</t>
  </si>
  <si>
    <t>Dec. 20, 2017USD ($)</t>
  </si>
  <si>
    <t>Non-compete fee</t>
  </si>
  <si>
    <t>Related Parties - Summary of Key Management Personnel Compensation (Detail) - BRL (R$) R$ in Thousands</t>
  </si>
  <si>
    <t>Disclosure of key management personnel compensation [line items]</t>
  </si>
  <si>
    <t>Salaries and social security charges</t>
  </si>
  <si>
    <t>R$ 14687</t>
  </si>
  <si>
    <t>R$ 7300</t>
  </si>
  <si>
    <t>R$ 6999</t>
  </si>
  <si>
    <t>Bonuses and social security charges</t>
  </si>
  <si>
    <t>Stock options</t>
  </si>
  <si>
    <t>Total compensation</t>
  </si>
  <si>
    <t>R$ 24335</t>
  </si>
  <si>
    <t>R$ 20351</t>
  </si>
  <si>
    <t>R$ 42060</t>
  </si>
  <si>
    <t>Business Combination - Additional Information (Detail) - BRL (R$) R$ in Thousands</t>
  </si>
  <si>
    <t>Combinations business [line items]</t>
  </si>
  <si>
    <t>Recognition of gain</t>
  </si>
  <si>
    <t>R$ 724</t>
  </si>
  <si>
    <t>Catanduva [member]</t>
  </si>
  <si>
    <t>Ownership percentage</t>
  </si>
  <si>
    <t>Net revenue from continuing operations</t>
  </si>
  <si>
    <t>Profit before tax from continuing operations</t>
  </si>
  <si>
    <t>Consolidated net revenue from continuing operations</t>
  </si>
  <si>
    <t>Consolidated profit before tax from continuing operations</t>
  </si>
  <si>
    <t>R$ 1251</t>
  </si>
  <si>
    <t>Business Combination - Fair Value of Assets Acquired and Liabilities Assumed (Detail) R$ in Thousands</t>
  </si>
  <si>
    <t>ASSETS</t>
  </si>
  <si>
    <t>R$ 1513</t>
  </si>
  <si>
    <t>Accounts receivable</t>
  </si>
  <si>
    <t>Other credits</t>
  </si>
  <si>
    <t>Intangible assets - customer relationship</t>
  </si>
  <si>
    <t>LIABILITIES</t>
  </si>
  <si>
    <t>Trade payables</t>
  </si>
  <si>
    <t>Tax installments</t>
  </si>
  <si>
    <t>Taxes payables</t>
  </si>
  <si>
    <t>Deferred taxes liability</t>
  </si>
  <si>
    <t>Total liabilities</t>
  </si>
  <si>
    <t>Total identifiable net assets at fair value</t>
  </si>
  <si>
    <t>Non-controlling interests at the proportionate share of the value of net identifiable assets acquired (50% of net assets)</t>
  </si>
  <si>
    <t>R$ 6222</t>
  </si>
  <si>
    <t>Investments and Assets and Liabilities Held for Sale - Investments Classification (Detail) - BRL (R$) R$ in Thousands</t>
  </si>
  <si>
    <t>Classification Of Investments [line items]</t>
  </si>
  <si>
    <t>R$ 7663</t>
  </si>
  <si>
    <t>R$ 7206</t>
  </si>
  <si>
    <t>Total investments</t>
  </si>
  <si>
    <t>Investments and Assets and Liabilities Held for Sale - Ownership Interest in Associates and Key Information (Detail) - BRL (R$) R$ in Thousands</t>
  </si>
  <si>
    <t>Ownership interest and key information [line items]</t>
  </si>
  <si>
    <t>R$ 870754</t>
  </si>
  <si>
    <t>R$ 908728</t>
  </si>
  <si>
    <t>R$ 909749</t>
  </si>
  <si>
    <t>Non-current Assets</t>
  </si>
  <si>
    <t>Net revenue</t>
  </si>
  <si>
    <t>Net income (loss)</t>
  </si>
  <si>
    <t>R$ 584</t>
  </si>
  <si>
    <t>R$ 5100</t>
  </si>
  <si>
    <t>R$ 6677</t>
  </si>
  <si>
    <t>R$ 1786</t>
  </si>
  <si>
    <t>Investments and Assets and Liabilities Held for Sale - Disclosure of Changes in Investments (Detail) - BRL (R$) R$ in Thousands</t>
  </si>
  <si>
    <t>Goodwill on investment</t>
  </si>
  <si>
    <t>R$ 70185</t>
  </si>
  <si>
    <t>Beginning balance</t>
  </si>
  <si>
    <t>Business combination, from goodwill on investment</t>
  </si>
  <si>
    <t>Transfer of associates through goodwill</t>
  </si>
  <si>
    <t>Capital contribution and future capital contribution</t>
  </si>
  <si>
    <t>Share of profit of an associate</t>
  </si>
  <si>
    <t>Business Combination</t>
  </si>
  <si>
    <t>Transfer of associates</t>
  </si>
  <si>
    <t>Ending balance</t>
  </si>
  <si>
    <t>Goodwill on investment acquisition [member]</t>
  </si>
  <si>
    <t>Business Combination on net investments</t>
  </si>
  <si>
    <t>R$ 114652</t>
  </si>
  <si>
    <t>Investments and Assets and Liabilities Held for Sale - Discontinued Operations (Detail) - BRL (R$) R$ in Thousands</t>
  </si>
  <si>
    <t>R$ 30454</t>
  </si>
  <si>
    <t>R$ 14342</t>
  </si>
  <si>
    <t>R$ 3288</t>
  </si>
  <si>
    <t>Liabilities, from discontinued operations</t>
  </si>
  <si>
    <t>R$ 32992</t>
  </si>
  <si>
    <t>Assets, from discontinued operations</t>
  </si>
  <si>
    <t>Estre Energia Renovavel [member]</t>
  </si>
  <si>
    <t>R$ 25005</t>
  </si>
  <si>
    <t>Latte Participacoe [member]</t>
  </si>
  <si>
    <t>Investments and Assets and Liabilities Held for Sale - Disclosure of profit and loss on investments (Detail) - BRL (R$) R$ in Thousands</t>
  </si>
  <si>
    <t>Assets and liabilities classified as held for sale [member] | CGR Dona Juana S.A. ESP [member]</t>
  </si>
  <si>
    <t>R$ 17039</t>
  </si>
  <si>
    <t>R$ 1347</t>
  </si>
  <si>
    <t>R$ 81</t>
  </si>
  <si>
    <t>Investments and Assets and Liabilities Held for Sale - Main Classes of Assets and Liabilities Classified as Held for Sale (Detail) - BRL (R$) R$ in Thousands</t>
  </si>
  <si>
    <t>R$ 2384883</t>
  </si>
  <si>
    <t>R$ 33964</t>
  </si>
  <si>
    <t>Investments and Assets and Liabilities Held for Sale - Net Cash Flow (Detail) - BRL (R$) R$ in Thousands</t>
  </si>
  <si>
    <t>Assets and Liabilities Held for Sale [line items]</t>
  </si>
  <si>
    <t>R$ 20999</t>
  </si>
  <si>
    <t>R$ 243293</t>
  </si>
  <si>
    <t>R$ 213488</t>
  </si>
  <si>
    <t>R$ 2801</t>
  </si>
  <si>
    <t>R$ 1676</t>
  </si>
  <si>
    <t>R$ 854</t>
  </si>
  <si>
    <t>Investments and Assets and Liabilities Held for Sale - Additional Information (Detail) - Leccaros Participacoes S.A. [member] R$ in Thousands</t>
  </si>
  <si>
    <t>Apr. 23, 2018BRL (R$)</t>
  </si>
  <si>
    <t>Net assets attributable to equity holders</t>
  </si>
  <si>
    <t>Gains on sale of investments</t>
  </si>
  <si>
    <t>Gain on sale of investments attributable to equity holders</t>
  </si>
  <si>
    <t>Subsequent events [member]</t>
  </si>
  <si>
    <t>Sale of ownership interest</t>
  </si>
  <si>
    <t>Cash yet to be received</t>
  </si>
  <si>
    <t>Number of installments</t>
  </si>
  <si>
    <t>Investments and Assets and Liabilities Held for Sale - Subsidiaries Profit or Loss Related to Energy Business Unit (Detail) - BRL (R$) R$ in Thousands</t>
  </si>
  <si>
    <t>Disclosure of Discontinued Operations [line items]</t>
  </si>
  <si>
    <t>Finance income (costs), net</t>
  </si>
  <si>
    <t>Current and deferred income and social contribution taxes</t>
  </si>
  <si>
    <t>Profit (loss) for the year from discontinued operation</t>
  </si>
  <si>
    <t>Discontinued operations [member] | Guatapara Energia SA [member]</t>
  </si>
  <si>
    <t>Discontinued operations [member] | Estre Energia Renovavel Part. S.A. [member]</t>
  </si>
  <si>
    <t>R$ 1665</t>
  </si>
  <si>
    <t>R$ 3064</t>
  </si>
  <si>
    <t>R$ 1243</t>
  </si>
  <si>
    <t>Investments and Assets and Liabilities Held for Sale - Main Classes of Assets and Liabilities of Subsidiaries Related to Energy Business Unit Classified as Held for Sale (Detail) - BRL (R$) R$ in Thousands</t>
  </si>
  <si>
    <t>R$ 33201</t>
  </si>
  <si>
    <t>Assets and liabilities classified as held for sale [member] | Guatapara Energia SA [member]</t>
  </si>
  <si>
    <t>Intercompany trade accounts receivable Group Estre</t>
  </si>
  <si>
    <t>Assets and liabilities classified as held for sale [member] | Estre Energia Renovavel Part. S.A. [member]</t>
  </si>
  <si>
    <t>Loans from related parties with Group Estre</t>
  </si>
  <si>
    <t>R$ 57302</t>
  </si>
  <si>
    <t>R$ 62682</t>
  </si>
  <si>
    <t>Investments and Assets and Liabilities Held for Sale - Net Cash Flows Incurred by Subsidiaries Related to Energy Business Unit (Detail) - BRL (R$) R$ in Thousands</t>
  </si>
  <si>
    <t>R$ 1626</t>
  </si>
  <si>
    <t>R$ 2580</t>
  </si>
  <si>
    <t>R$ 48</t>
  </si>
  <si>
    <t>Property, Plant and Equipment - Property Plant and Equipment (Detail) - BRL (R$) R$ in Thousands</t>
  </si>
  <si>
    <t>Disclosure of detailed information about property, plant and equipment [line items]</t>
  </si>
  <si>
    <t>R$ 512065</t>
  </si>
  <si>
    <t>R$ 689451</t>
  </si>
  <si>
    <t>R$ 694453</t>
  </si>
  <si>
    <t>Landfills - land and implementation of cells [member]</t>
  </si>
  <si>
    <t>Weighted average rate p.a. %</t>
  </si>
  <si>
    <t>8.35%</t>
  </si>
  <si>
    <t>8.00%</t>
  </si>
  <si>
    <t>R$ 233559</t>
  </si>
  <si>
    <t>R$ 282655</t>
  </si>
  <si>
    <t>Buildings and facilities [member]</t>
  </si>
  <si>
    <t>5.28%</t>
  </si>
  <si>
    <t>R$ 103790</t>
  </si>
  <si>
    <t>Biogas burning facilities [member]</t>
  </si>
  <si>
    <t>R$ 6341</t>
  </si>
  <si>
    <t>Operating equipment [member]</t>
  </si>
  <si>
    <t>9.04%</t>
  </si>
  <si>
    <t>R$ 53139</t>
  </si>
  <si>
    <t>Furniture and fixtures [member]</t>
  </si>
  <si>
    <t>10.20%</t>
  </si>
  <si>
    <t>R$ 3108</t>
  </si>
  <si>
    <t>Computers and peripherals [member]</t>
  </si>
  <si>
    <t>16.95%</t>
  </si>
  <si>
    <t>R$ 2331</t>
  </si>
  <si>
    <t>Vehicles [member]</t>
  </si>
  <si>
    <t>16.72%</t>
  </si>
  <si>
    <t>R$ 43288</t>
  </si>
  <si>
    <t>Aircraft [member]</t>
  </si>
  <si>
    <t>UVR - Waste recovery unit [member]</t>
  </si>
  <si>
    <t>7.52%</t>
  </si>
  <si>
    <t>R$ 30418</t>
  </si>
  <si>
    <t>Other property, plant and equipment [member]</t>
  </si>
  <si>
    <t>14.93%</t>
  </si>
  <si>
    <t>R$ 49</t>
  </si>
  <si>
    <t>Advances to suppliers [member]</t>
  </si>
  <si>
    <t>Construction in progress [member]</t>
  </si>
  <si>
    <t>Cost [member]</t>
  </si>
  <si>
    <t>Cost [member] | Landfills - land and implementation of cells [member]</t>
  </si>
  <si>
    <t>Cost [member] | Buildings and facilities [member]</t>
  </si>
  <si>
    <t>Cost [member] | Biogas burning facilities [member]</t>
  </si>
  <si>
    <t>Cost [member] | Operating equipment [member]</t>
  </si>
  <si>
    <t>Cost [member] | Furniture and fixtures [member]</t>
  </si>
  <si>
    <t>Cost [member] | Computers and peripherals [member]</t>
  </si>
  <si>
    <t>Cost [member] | Vehicles [member]</t>
  </si>
  <si>
    <t>Cost [member] | Aircraft [member]</t>
  </si>
  <si>
    <t>Cost [member] | UVR - Waste recovery unit [member]</t>
  </si>
  <si>
    <t>Cost [member] | Other property, plant and equipment [member]</t>
  </si>
  <si>
    <t>Cost [member] | Advances to suppliers [member]</t>
  </si>
  <si>
    <t>Cost [member] | Construction in progress [member]</t>
  </si>
  <si>
    <t>Accumulated depreciation [member]</t>
  </si>
  <si>
    <t>Accumulated depreciation [member] | Landfills - land and implementation of cells [member]</t>
  </si>
  <si>
    <t>Accumulated depreciation [member] | Buildings and facilities [member]</t>
  </si>
  <si>
    <t>Accumulated depreciation [member] | Biogas burning facilities [member]</t>
  </si>
  <si>
    <t>Accumulated depreciation [member] | Operating equipment [member]</t>
  </si>
  <si>
    <t>Accumulated depreciation [member] | Furniture and fixtures [member]</t>
  </si>
  <si>
    <t>Accumulated depreciation [member] | Computers and peripherals [member]</t>
  </si>
  <si>
    <t>Accumulated depreciation [member] | Vehicles [member]</t>
  </si>
  <si>
    <t>Accumulated depreciation [member] | Aircraft [member]</t>
  </si>
  <si>
    <t>Accumulated depreciation [member] | UVR - Waste recovery unit [member]</t>
  </si>
  <si>
    <t>Accumulated depreciation [member] | Other property, plant and equipment [member]</t>
  </si>
  <si>
    <t>R$ 419</t>
  </si>
  <si>
    <t>R$ 396</t>
  </si>
  <si>
    <t>R$ 337</t>
  </si>
  <si>
    <t>Property, Plant and Equipment - Property Plant and Equipment (Parenthetical) (Detail) - BRL (R$) R$ in Thousands</t>
  </si>
  <si>
    <t>Weighted average rate p.a.%</t>
  </si>
  <si>
    <t>Waste Sorting Machine (Tyrannosaurus) [member]</t>
  </si>
  <si>
    <t>Turbines and Energy Generators [member]</t>
  </si>
  <si>
    <t>R$ 4855</t>
  </si>
  <si>
    <t>Property, Plant and Equipment - Additional Information (Detail) - BRL (R$) R$ in Thousands</t>
  </si>
  <si>
    <t>Property, plant and equipment under finance lease agreements</t>
  </si>
  <si>
    <t>R$ 42867</t>
  </si>
  <si>
    <t>R$ 17280</t>
  </si>
  <si>
    <t>Property, Plant and Equipment - Changes in Property, Plant and Equipment (Detail) - BRL (R$) R$ in Thousands</t>
  </si>
  <si>
    <t>Additions</t>
  </si>
  <si>
    <t>Write-offs</t>
  </si>
  <si>
    <t>Impairment</t>
  </si>
  <si>
    <t>Transfer</t>
  </si>
  <si>
    <t>Additions related to business combination</t>
  </si>
  <si>
    <t>Intangible Assets - Changes in Intangible Assets (Detail) - BRL (R$) R$ in Thousands</t>
  </si>
  <si>
    <t>Disclosure of intangible assets and goodwill [line items]</t>
  </si>
  <si>
    <t>Accumulated amortization/impairment</t>
  </si>
  <si>
    <t>R$ 58991</t>
  </si>
  <si>
    <t>R$ 588238</t>
  </si>
  <si>
    <t>R$ 553832</t>
  </si>
  <si>
    <t>Software [member]</t>
  </si>
  <si>
    <t>Useful life</t>
  </si>
  <si>
    <t>60 Months</t>
  </si>
  <si>
    <t>R$ 23319</t>
  </si>
  <si>
    <t>Other intangible assets [member]</t>
  </si>
  <si>
    <t>Customer relationship [member]</t>
  </si>
  <si>
    <t>Licences [member]</t>
  </si>
  <si>
    <t>Goodwill [member]</t>
  </si>
  <si>
    <t>Cost [member] | Software [member]</t>
  </si>
  <si>
    <t>Cost [member] | Other intangible assets [member]</t>
  </si>
  <si>
    <t>Cost [member] | Customer relationship [member]</t>
  </si>
  <si>
    <t>Cost [member] | Licences [member]</t>
  </si>
  <si>
    <t>Cost [member] | Goodwill [member]</t>
  </si>
  <si>
    <t>Accumulated depreciation, amortisation and impairment [member]</t>
  </si>
  <si>
    <t>Accumulated depreciation, amortisation and impairment [member] | Software [member]</t>
  </si>
  <si>
    <t>Accumulated depreciation, amortisation and impairment [member] | Other intangible assets [member]</t>
  </si>
  <si>
    <t>Accumulated depreciation, amortisation and impairment [member] | Customer relationship [member]</t>
  </si>
  <si>
    <t>R$ 102078</t>
  </si>
  <si>
    <t>R$ 94536</t>
  </si>
  <si>
    <t>Accumulated depreciation, amortisation and impairment [member] | Licences [member]</t>
  </si>
  <si>
    <t>R$ 469</t>
  </si>
  <si>
    <t>Intangible Assets - Goodwill Allocation to CGU (Detail) - BRL (R$) R$ in Thousands</t>
  </si>
  <si>
    <t>Disclosure of reconciliation of changes in intangible assets and goodwill [line items]</t>
  </si>
  <si>
    <t>Intangible Assets - Impairment Test for Cash Generating Units (Detail) - BRL (R$) R$ in Thousands</t>
  </si>
  <si>
    <t>3 Months Ended</t>
  </si>
  <si>
    <t>Disclosure of information for cash-generating units [line items]</t>
  </si>
  <si>
    <t>Assets of CGU</t>
  </si>
  <si>
    <t>Assets impairment charge</t>
  </si>
  <si>
    <t>R$ 62375</t>
  </si>
  <si>
    <t>R$ 34432</t>
  </si>
  <si>
    <t>Goodwill balance</t>
  </si>
  <si>
    <t>Projection period</t>
  </si>
  <si>
    <t>01/01/18 to 12/31/22</t>
  </si>
  <si>
    <t>01/01/19 to 12/31/23</t>
  </si>
  <si>
    <t>15.20%</t>
  </si>
  <si>
    <t>Perpetuity</t>
  </si>
  <si>
    <t>4.68%</t>
  </si>
  <si>
    <t>7.00%</t>
  </si>
  <si>
    <t>R$ 144261</t>
  </si>
  <si>
    <t>R$ 180728</t>
  </si>
  <si>
    <t>Goodwill tested for impairment</t>
  </si>
  <si>
    <t>Carrying amount of CGU tested for impairment</t>
  </si>
  <si>
    <t>Value in use</t>
  </si>
  <si>
    <t>Goodwill and intangible impairment charge</t>
  </si>
  <si>
    <t>R$ 242489</t>
  </si>
  <si>
    <t>R$ 94210</t>
  </si>
  <si>
    <t>R$ 53992</t>
  </si>
  <si>
    <t>R$ 17945</t>
  </si>
  <si>
    <t>R$ 87639</t>
  </si>
  <si>
    <t>01/01/19 to 11/30/38</t>
  </si>
  <si>
    <t>R$ 226618</t>
  </si>
  <si>
    <t>R$ 235557</t>
  </si>
  <si>
    <t>R$ 115377</t>
  </si>
  <si>
    <t>R$ 51419</t>
  </si>
  <si>
    <t>R$ 136315</t>
  </si>
  <si>
    <t>R$ 26267</t>
  </si>
  <si>
    <t>R$ 41420</t>
  </si>
  <si>
    <t>R$ 4215</t>
  </si>
  <si>
    <t>R$ 9626</t>
  </si>
  <si>
    <t>R$ 7053</t>
  </si>
  <si>
    <t>Cash-generating units [member]</t>
  </si>
  <si>
    <t>R$ 466443</t>
  </si>
  <si>
    <t>Intangible Assets - Additional Information (Detail) - BRL (R$) R$ in Thousands</t>
  </si>
  <si>
    <t>Total impairment</t>
  </si>
  <si>
    <t>R$ 547689</t>
  </si>
  <si>
    <t>Intangible assets and goodwill</t>
  </si>
  <si>
    <t>Impairment of PP&amp;E</t>
  </si>
  <si>
    <t>Percentage of increase on discount rate</t>
  </si>
  <si>
    <t>0.50%</t>
  </si>
  <si>
    <t>ercentage of (decrease) on growth rate in perpetuity</t>
  </si>
  <si>
    <t>Goodwill Impairment [member]</t>
  </si>
  <si>
    <t>R$ 485314</t>
  </si>
  <si>
    <t>Loans and Financing - Breakdown of Loans and Financing (Detail) - BRL (R$) R$ in Thousands</t>
  </si>
  <si>
    <t>Disclosure of schedule of borrowings [line items]</t>
  </si>
  <si>
    <t>R$ 14139</t>
  </si>
  <si>
    <t>R$ 371375</t>
  </si>
  <si>
    <t>Working Capital - CDI + 2.0% p.a. [member]</t>
  </si>
  <si>
    <t>Additional charges</t>
  </si>
  <si>
    <t>2.00%</t>
  </si>
  <si>
    <t>Annual charges</t>
  </si>
  <si>
    <t>CDI + 2.0% p.a.</t>
  </si>
  <si>
    <t>Working Capital - CDI + 0.05% p.m. [member]</t>
  </si>
  <si>
    <t>R$ 2850</t>
  </si>
  <si>
    <t>0.05%</t>
  </si>
  <si>
    <t>CDI + 0.05% p.m.</t>
  </si>
  <si>
    <t>Working Capital - CDI + 8.7% p.a. [member]</t>
  </si>
  <si>
    <t>R$ 5027</t>
  </si>
  <si>
    <t>8.70%</t>
  </si>
  <si>
    <t>CDI + 8.7% p.a.</t>
  </si>
  <si>
    <t>BNDES - TJLP + 3.9% to 5.5% p.a. [member]</t>
  </si>
  <si>
    <t>TJLP + 3.9% to 5.5% p.a.</t>
  </si>
  <si>
    <t>BNDES - TJLP + 10.30% to 12.9% p.a. [member]</t>
  </si>
  <si>
    <t>TJLP + 10.3% to 12.9% p.a.</t>
  </si>
  <si>
    <t>BNDES - TJLP + 1.0% to 12.9% p.a. [member]</t>
  </si>
  <si>
    <t>TJLP + 1.0% to 12.9% p.a.</t>
  </si>
  <si>
    <t>BNDES - TJLP + 2.5% to 4.6% p.a. [member]</t>
  </si>
  <si>
    <t>R$ 4</t>
  </si>
  <si>
    <t>TJLP + 2.5% to 4.6% p.a.</t>
  </si>
  <si>
    <t>BNDES - TJLP + 5.1% to 9.0% p.a. [member]</t>
  </si>
  <si>
    <t>R$ 302</t>
  </si>
  <si>
    <t>TJLP + 5.1% to 9.0% p.a.</t>
  </si>
  <si>
    <t>Lease - CDI + 1.92% p.m to 13.60% p.m [member]</t>
  </si>
  <si>
    <t>R$ 38213</t>
  </si>
  <si>
    <t>R$ 18902</t>
  </si>
  <si>
    <t>1.92% p.m to 13.60% p.m.</t>
  </si>
  <si>
    <t>Bottom of range [member] | BNDES - TJLP + 3.9% to 5.5% p.a. [member]</t>
  </si>
  <si>
    <t>3.90%</t>
  </si>
  <si>
    <t>Bottom of range [member] | BNDES - TJLP + 10.30% to 12.9% p.a. [member]</t>
  </si>
  <si>
    <t>10.30%</t>
  </si>
  <si>
    <t>Bottom of range [member] | BNDES - TJLP + 1.0% to 12.9% p.a. [member]</t>
  </si>
  <si>
    <t>Bottom of range [member] | BNDES - TJLP + 2.5% to 4.6% p.a. [member]</t>
  </si>
  <si>
    <t>2.50%</t>
  </si>
  <si>
    <t>Bottom of range [member] | BNDES - TJLP + 5.1% to 9.0% p.a. [member]</t>
  </si>
  <si>
    <t>5.10%</t>
  </si>
  <si>
    <t>Bottom of range [member] | Lease - CDI + 1.92% p.m to 13.60% p.m [member]</t>
  </si>
  <si>
    <t>1.92%</t>
  </si>
  <si>
    <t>Top of range [member] | BNDES - TJLP + 3.9% to 5.5% p.a. [member]</t>
  </si>
  <si>
    <t>5.50%</t>
  </si>
  <si>
    <t>Top of range [member] | BNDES - TJLP + 10.30% to 12.9% p.a. [member]</t>
  </si>
  <si>
    <t>12.90%</t>
  </si>
  <si>
    <t>Top of range [member] | BNDES - TJLP + 1.0% to 12.9% p.a. [member]</t>
  </si>
  <si>
    <t>Top of range [member] | BNDES - TJLP + 2.5% to 4.6% p.a. [member]</t>
  </si>
  <si>
    <t>4.60%</t>
  </si>
  <si>
    <t>Top of range [member] | BNDES - TJLP + 5.1% to 9.0% p.a. [member]</t>
  </si>
  <si>
    <t>Top of range [member] | Lease - CDI + 1.92% p.m to 13.60% p.m [member]</t>
  </si>
  <si>
    <t>13.60%</t>
  </si>
  <si>
    <t>Loans and Financing - Repayment of Loans and Financing (Detail) - BRL (R$)</t>
  </si>
  <si>
    <t>Repayments of non-current borrowings</t>
  </si>
  <si>
    <t>R$ 26822</t>
  </si>
  <si>
    <t>2020 [member]</t>
  </si>
  <si>
    <t>2021 [member]</t>
  </si>
  <si>
    <t>2022 [member]</t>
  </si>
  <si>
    <t>R$ 305573</t>
  </si>
  <si>
    <t>2023 [member]</t>
  </si>
  <si>
    <t>R$ 1438</t>
  </si>
  <si>
    <t>Loans and Financing - Future Minimum Lease Payments and Present Book Value (Detail) - BRL (R$) R$ in Thousands</t>
  </si>
  <si>
    <t>Minimum lease payments</t>
  </si>
  <si>
    <t>R$ 64907</t>
  </si>
  <si>
    <t>R$ 50043</t>
  </si>
  <si>
    <t>Less amounts representing financial charges</t>
  </si>
  <si>
    <t>Present value of minimum lease payments</t>
  </si>
  <si>
    <t>Not later than one year [member]</t>
  </si>
  <si>
    <t>Later than one year and not later than five years [member]</t>
  </si>
  <si>
    <t>R$ 36306</t>
  </si>
  <si>
    <t>R$ 37019</t>
  </si>
  <si>
    <t>Debentures - Summary of Debentures (Detail) - BRL (R$) R$ in Thousands</t>
  </si>
  <si>
    <t>Dec. 21, 2017</t>
  </si>
  <si>
    <t>Dec. 31, 2012</t>
  </si>
  <si>
    <t>Dec. 14, 2012</t>
  </si>
  <si>
    <t>Disclosure of detailed information about borrowings [line items]</t>
  </si>
  <si>
    <t>R$ 966386</t>
  </si>
  <si>
    <t>R$ 1068979</t>
  </si>
  <si>
    <t>Debentures current</t>
  </si>
  <si>
    <t>Debentures non current</t>
  </si>
  <si>
    <t>First issue unsecured subordinated debentures [member]</t>
  </si>
  <si>
    <t>R$ 261199</t>
  </si>
  <si>
    <t>CDI + Interest from 2.0%</t>
  </si>
  <si>
    <t>Interest rate basis</t>
  </si>
  <si>
    <t>2.95%</t>
  </si>
  <si>
    <t>Second issue unsecured subordinated debentures [member]</t>
  </si>
  <si>
    <t>R$ 705187</t>
  </si>
  <si>
    <t>R$ 649743</t>
  </si>
  <si>
    <t>R$ 761307</t>
  </si>
  <si>
    <t>2.60%</t>
  </si>
  <si>
    <t>Debentures - Additional Information (Detail) R$ in Thousands, $ in Millions</t>
  </si>
  <si>
    <t>Dec. 21, 2017BRL (R$)Installment</t>
  </si>
  <si>
    <t>Dec. 07, 2017USD ($)</t>
  </si>
  <si>
    <t>Aug. 10, 2017USD ($)</t>
  </si>
  <si>
    <t>Dec. 14, 2012BRL (R$)DebentureInstallment</t>
  </si>
  <si>
    <t>Dec. 21, 2018</t>
  </si>
  <si>
    <t>Dec. 21, 2017Installment</t>
  </si>
  <si>
    <t>Jun. 27, 2011BRL (R$)Debenture</t>
  </si>
  <si>
    <t>Repayment</t>
  </si>
  <si>
    <t>R$ 365967</t>
  </si>
  <si>
    <t>Discount</t>
  </si>
  <si>
    <t>Minimum Debt Service Coverage Ratio</t>
  </si>
  <si>
    <t>The Debt Service Coverage Ratio shall be equal to or greater than 1.2x if  the Net Debt / EBITDA ratio is greater than 2.8x and shall be equal to or  greater than 1.0x if the ratio of Net Debt / EBITDA is equal to or lower than  2.8x.</t>
  </si>
  <si>
    <t>Maximum [Member] | Not later than one year [member]</t>
  </si>
  <si>
    <t>Percentage of Net Debt to EBITDA</t>
  </si>
  <si>
    <t>400.00%</t>
  </si>
  <si>
    <t>Maximum [Member] | December 31, 2019 and subsequent fiscal years [member]</t>
  </si>
  <si>
    <t>350.00%</t>
  </si>
  <si>
    <t>Maximum [Member] | Later than one year and not later than three years [member]</t>
  </si>
  <si>
    <t>300.00%</t>
  </si>
  <si>
    <t>Number of debentures issued | Debenture</t>
  </si>
  <si>
    <t>Face value of debentures</t>
  </si>
  <si>
    <t>R$ 250</t>
  </si>
  <si>
    <t>Accelerated maturity clause for payment of dividends and interest on equity in excess of</t>
  </si>
  <si>
    <t>R$ 45000</t>
  </si>
  <si>
    <t>Accelerated maturity clause maximum amount of assets disposed of or given in guarantee</t>
  </si>
  <si>
    <t>R$ 25000</t>
  </si>
  <si>
    <t>Prepayment of debentures | $</t>
  </si>
  <si>
    <t>R$ 199086</t>
  </si>
  <si>
    <t>R$ 49772</t>
  </si>
  <si>
    <t>Discount rate added to prepaid amounts</t>
  </si>
  <si>
    <t>Maturity period</t>
  </si>
  <si>
    <t>8 years</t>
  </si>
  <si>
    <t>Number of installments, repayment of principal | Installment</t>
  </si>
  <si>
    <t>Grace period for payment of principal</t>
  </si>
  <si>
    <t>3 years</t>
  </si>
  <si>
    <t>Grace period for payment of interest</t>
  </si>
  <si>
    <t>2 years</t>
  </si>
  <si>
    <t>Interest accrued period</t>
  </si>
  <si>
    <t>Percentage of discount effective interest rate</t>
  </si>
  <si>
    <t>Below a 10%</t>
  </si>
  <si>
    <t>First issue unsecured subordinated debentures [member] | Bottom of range [member]</t>
  </si>
  <si>
    <t>First issue unsecured subordinated debentures [member] | Top of range [member]</t>
  </si>
  <si>
    <t>R$ 30000</t>
  </si>
  <si>
    <t>R$ 100000</t>
  </si>
  <si>
    <t>R$ 166881</t>
  </si>
  <si>
    <t>R$ 41720</t>
  </si>
  <si>
    <t>P5Y</t>
  </si>
  <si>
    <t>Number of debentures authorized | Debenture</t>
  </si>
  <si>
    <t>Debentures - Schedule of Aggregation of Debentures (Detail) - BRL (R$) R$ in Thousands</t>
  </si>
  <si>
    <t>Interest</t>
  </si>
  <si>
    <t>Debt acknowledgement instrument</t>
  </si>
  <si>
    <t>Transaction costs</t>
  </si>
  <si>
    <t>Ending balances</t>
  </si>
  <si>
    <t>Transaction costs [member]</t>
  </si>
  <si>
    <t>R$ 2407</t>
  </si>
  <si>
    <t>Trade Accounts Payable - Summary of Trade Accounts Payable (Detail) - BRL (R$) R$ in Thousands</t>
  </si>
  <si>
    <t>Trade And Other Current Payables [line items]</t>
  </si>
  <si>
    <t>Invoices payable</t>
  </si>
  <si>
    <t>R$ 126003</t>
  </si>
  <si>
    <t>R$ 116218</t>
  </si>
  <si>
    <t>Services to be billed</t>
  </si>
  <si>
    <t>R$ 173339</t>
  </si>
  <si>
    <t>R$ 128113</t>
  </si>
  <si>
    <t>Trade Accounts Payable - Summary of Aging of Trade Accounts Payable (Detail) - BRL (R$) R$ in Thousands</t>
  </si>
  <si>
    <t>Not later than three months [member]</t>
  </si>
  <si>
    <t>R$ 22858</t>
  </si>
  <si>
    <t>R$ 6945</t>
  </si>
  <si>
    <t>Labor Payable - Summary of Labor Payable (Detail) - BRL (R$) R$ in Thousands</t>
  </si>
  <si>
    <t>Description of labor payable [line items]</t>
  </si>
  <si>
    <t>Salaries</t>
  </si>
  <si>
    <t>R$ 11345</t>
  </si>
  <si>
    <t>R$ 14227</t>
  </si>
  <si>
    <t>Bonus and profit sharing payable</t>
  </si>
  <si>
    <t>Social charges</t>
  </si>
  <si>
    <t>FGTS</t>
  </si>
  <si>
    <t>INSS - Social security</t>
  </si>
  <si>
    <t>IRRF</t>
  </si>
  <si>
    <t>Sundry taxes</t>
  </si>
  <si>
    <t>Accrual for vacation pay and related charges</t>
  </si>
  <si>
    <t>R$ 98519</t>
  </si>
  <si>
    <t>R$ 117925</t>
  </si>
  <si>
    <t>Tax Liabilities - Description of Tax Liabilities (Detail) R$ in Thousands, $ in Thousands</t>
  </si>
  <si>
    <t>Dec. 31, 2018USD ($)</t>
  </si>
  <si>
    <t>Jan. 01, 2018BRL (R$)</t>
  </si>
  <si>
    <t>Dec. 31, 2017USD ($)</t>
  </si>
  <si>
    <t>May 31, 2017BRL (R$)</t>
  </si>
  <si>
    <t>Current and noncurrent tax liabilities [line items]</t>
  </si>
  <si>
    <t>R$ 513963</t>
  </si>
  <si>
    <t>R$ 565289</t>
  </si>
  <si>
    <t>R$ 169505</t>
  </si>
  <si>
    <t>R$ 395784</t>
  </si>
  <si>
    <t>PIS payable [member]</t>
  </si>
  <si>
    <t>COFINS Payable [member]</t>
  </si>
  <si>
    <t>Service tax payable [member]</t>
  </si>
  <si>
    <t>Withholding service tax payable [member]</t>
  </si>
  <si>
    <t>IRPJ payable [member]</t>
  </si>
  <si>
    <t>CSLL payable [member]</t>
  </si>
  <si>
    <t>PISCOFINSCSLL Payable [member]</t>
  </si>
  <si>
    <t>Installment payment of federal taxes [member]</t>
  </si>
  <si>
    <t>Installment Payment of Taxes - PRT [member]</t>
  </si>
  <si>
    <t>R$ 159611</t>
  </si>
  <si>
    <t>Installment Payment of Taxes - PERT [member]</t>
  </si>
  <si>
    <t>Current | $</t>
  </si>
  <si>
    <t>Installment payment of local taxes [member]</t>
  </si>
  <si>
    <t>Installment Payment of Taxes-Law No. 12,996/14 Refis Copa [member]</t>
  </si>
  <si>
    <t>Withholding INSS [member]</t>
  </si>
  <si>
    <t>Withholding IRPJ [member]</t>
  </si>
  <si>
    <t>Other Taxes [member]</t>
  </si>
  <si>
    <t>R$ 44330</t>
  </si>
  <si>
    <t>R$ 24161</t>
  </si>
  <si>
    <t>Tax Liabilities - Description of Tax Liabilities (Parenthetical) (Detail) R$ in Millions</t>
  </si>
  <si>
    <t>May 31, 2017Installment</t>
  </si>
  <si>
    <t>Dec. 31, 2018BRL (R$)Installment</t>
  </si>
  <si>
    <t>Percentage of gross revenue to declare income tax on presumed profit basis</t>
  </si>
  <si>
    <t>32.00%</t>
  </si>
  <si>
    <t>Annual gross revenue to declare income taxes on presumed profit basis | R$</t>
  </si>
  <si>
    <t>Standard tax rate under allowed legislation to declare income taxes on presumeed profit basis</t>
  </si>
  <si>
    <t>Tax on applicable purchases withheld from payments made to suppliers</t>
  </si>
  <si>
    <t>Percentage of payment paid in installments</t>
  </si>
  <si>
    <t>24.00%</t>
  </si>
  <si>
    <t>Period for payment of residual tax liability</t>
  </si>
  <si>
    <t>0.00%</t>
  </si>
  <si>
    <t>Withholding percentage of amount billed by suppliers</t>
  </si>
  <si>
    <t>Services tax payable [member]</t>
  </si>
  <si>
    <t>Bottom of range [member]</t>
  </si>
  <si>
    <t>Bottom of range [member] | Services tax payable [member]</t>
  </si>
  <si>
    <t>Top of range [member]</t>
  </si>
  <si>
    <t>Top of range [member] | Services tax payable [member]</t>
  </si>
  <si>
    <t>Tax Liabilities - Summary of Tax Regulation Program (Detail) - BRL (R$) R$ in Thousands</t>
  </si>
  <si>
    <t>May 31, 2017</t>
  </si>
  <si>
    <t>Tax liability recognized [line items]</t>
  </si>
  <si>
    <t>Tax liability</t>
  </si>
  <si>
    <t>Non-current, tax liability</t>
  </si>
  <si>
    <t>Federal taxes past due recorded in prior years</t>
  </si>
  <si>
    <t>R$ 160605</t>
  </si>
  <si>
    <t>Legal claims in progress recorded in 2017</t>
  </si>
  <si>
    <t>Tax installments in progress already recorded in prior years</t>
  </si>
  <si>
    <t>Total tax liability to be settled under the program</t>
  </si>
  <si>
    <t>Tax loss carry forward not used to settle the tax liability under the program</t>
  </si>
  <si>
    <t>R$ 123467</t>
  </si>
  <si>
    <t>Installment Payment of Taxes - PRT [member] | 2022 [member]</t>
  </si>
  <si>
    <t>Installment Payment of Taxes - PRT [member] | 2023 [member]</t>
  </si>
  <si>
    <t>Installment Payment of Taxes - PRT [member] | Later Than Six Years [member]</t>
  </si>
  <si>
    <t>R$ 87912</t>
  </si>
  <si>
    <t>Tax Liabilities - Summary of Tax Regulation Program (Parenthetical) (Detail) - Installment Payment of Taxes - PRT [member] R$ in Thousands</t>
  </si>
  <si>
    <t>May 31, 2017BRL (R$)Installment</t>
  </si>
  <si>
    <t>Tax liabilities to be paid in 24 installment</t>
  </si>
  <si>
    <t>R$ 125415</t>
  </si>
  <si>
    <t>Tax liabilities to be paid in 60 installment</t>
  </si>
  <si>
    <t>R$ 34196</t>
  </si>
  <si>
    <t>Number of installments for payments of residual | Installment</t>
  </si>
  <si>
    <t>Tax Liabilities - Summary of Expected Timing of Outflows (Detail) - BRL (R$) R$ in Thousands</t>
  </si>
  <si>
    <t>7 Months Ended</t>
  </si>
  <si>
    <t>Balance as of December 31, 2018</t>
  </si>
  <si>
    <t>IOF Inclusion - Sep / 17 - transferred from PERT</t>
  </si>
  <si>
    <t>Addition of processes in the PRT</t>
  </si>
  <si>
    <t>Additional tax liabilities included in the PRT</t>
  </si>
  <si>
    <t>R$ 370116</t>
  </si>
  <si>
    <t>Payments</t>
  </si>
  <si>
    <t>Accrued interest</t>
  </si>
  <si>
    <t>Transfer to PERT - CSLL</t>
  </si>
  <si>
    <t>Reversal of interest and fine</t>
  </si>
  <si>
    <t>R$ 227227</t>
  </si>
  <si>
    <t>Tax Liabilities - Additional Information (Detail) R$ in Thousands, $ in Thousands</t>
  </si>
  <si>
    <t>6 Months Ended</t>
  </si>
  <si>
    <t>Dec. 31, 2018USD ($)Installment</t>
  </si>
  <si>
    <t>Dec. 31, 2013Installment</t>
  </si>
  <si>
    <t>Tax loss carry forwards | R$</t>
  </si>
  <si>
    <t>R$ 44</t>
  </si>
  <si>
    <t>Tax losses used to compensate tax payable</t>
  </si>
  <si>
    <t>R$ 80083</t>
  </si>
  <si>
    <t>Installment Payment of Taxes-Law No. 12,996/14 Refis Copa [member] | Unused tax losses [member]</t>
  </si>
  <si>
    <t>R$ 5605</t>
  </si>
  <si>
    <t>Tax Liabilities - Summary of Special Tax Regularization Program (Detail) R$ in Thousands, $ in Thousands</t>
  </si>
  <si>
    <t>5 Months Ended</t>
  </si>
  <si>
    <t>Beginning balance | R$</t>
  </si>
  <si>
    <t>Tax credits used | R$</t>
  </si>
  <si>
    <t>Balance as of December 31, 2018 | R$</t>
  </si>
  <si>
    <t>Current | R$</t>
  </si>
  <si>
    <t>Non-current | R$</t>
  </si>
  <si>
    <t>IOF Inclusion - Sep / 17 - transfer to PRT</t>
  </si>
  <si>
    <t>Tax provision balance in prior periods included Aug, 2017</t>
  </si>
  <si>
    <t>Interest reversal - PERT</t>
  </si>
  <si>
    <t>IOF Inclusion</t>
  </si>
  <si>
    <t>Use of unused tax loss carry forwards Aug, 2017 (Note 22)</t>
  </si>
  <si>
    <t>Transfer from PRT - CSLL</t>
  </si>
  <si>
    <t>Income and social contribution tax variation at PERT consolidation (Note 22)</t>
  </si>
  <si>
    <t>Reversal of taxes not available for consolidation</t>
  </si>
  <si>
    <t>Reversal of taxes not due</t>
  </si>
  <si>
    <t>Penalties, fines and interests reversal</t>
  </si>
  <si>
    <t>Tax credits used</t>
  </si>
  <si>
    <t>R$ 243849</t>
  </si>
  <si>
    <t>R$ 7940</t>
  </si>
  <si>
    <t>Tax Liabilities - Summary of Expected Timing of Non-current Outflows (Detail) R$ in Thousands, $ in Thousands</t>
  </si>
  <si>
    <t>Non-current tax liability</t>
  </si>
  <si>
    <t>R$ 362277</t>
  </si>
  <si>
    <t>2022 [member] | Installment Payment of Taxes - PERT [member]</t>
  </si>
  <si>
    <t>2023 [member] | Installment Payment of Taxes - PERT [member]</t>
  </si>
  <si>
    <t>Later Than Six Years [member] | Installment Payment of Taxes - PERT [member]</t>
  </si>
  <si>
    <t>R$ 6131</t>
  </si>
  <si>
    <t>Tax Liabilities - Summary of Eligible Tax Debt Balances (Detail) - BRL (R$) R$ in Thousands</t>
  </si>
  <si>
    <t>Balance payable</t>
  </si>
  <si>
    <t>Principal</t>
  </si>
  <si>
    <t>Fine and SELIC interest</t>
  </si>
  <si>
    <t>Reduction due to amnesty of interest, fines and legal charges</t>
  </si>
  <si>
    <t>Repayments by prepayments</t>
  </si>
  <si>
    <t>Payment in installments</t>
  </si>
  <si>
    <t>SELIC restatement</t>
  </si>
  <si>
    <t>Use of unused tax loss carry forwards</t>
  </si>
  <si>
    <t>Reversion of unused tax loss carry forwards from REFIS to PRT (Note 22)</t>
  </si>
  <si>
    <t>Installment Payment of Taxes-Law No. 12,996/14 Refis Copa [member] | Not later than one year [member]</t>
  </si>
  <si>
    <t>Installment Payment of Taxes-Law No. 12,996/14 Refis Copa [member] | 2020 [member]</t>
  </si>
  <si>
    <t>Installment Payment of Taxes-Law No. 12,996/14 Refis Copa [member] | 2021 [member]</t>
  </si>
  <si>
    <t>Installment Payment of Taxes-Law No. 12,996/14 Refis Copa [member] | 2022 [member]</t>
  </si>
  <si>
    <t>Installment Payment of Taxes-Law No. 12,996/14 Refis Copa [member] | 2023 [member]</t>
  </si>
  <si>
    <t>Installment Payment of Taxes-Law No. 12,996/14 Refis Copa [member] | Later than five years [member]</t>
  </si>
  <si>
    <t>R$ 4639</t>
  </si>
  <si>
    <t>R$ 4222</t>
  </si>
  <si>
    <t>Accounts Payable for Land and Intangible Asset Acquisition - Summary of Accounts Payable for Land and Intangible Asset Acquisition (Detail) - BRL (R$) R$ in Thousands</t>
  </si>
  <si>
    <t>Disclosure of detailed information about investment property [line items]</t>
  </si>
  <si>
    <t>Land and intangible asset acquisition</t>
  </si>
  <si>
    <t>R$ 10184</t>
  </si>
  <si>
    <t>R$ 19377</t>
  </si>
  <si>
    <t>R$ 8965</t>
  </si>
  <si>
    <t>R$ 10412</t>
  </si>
  <si>
    <t>Land and intangible asset acquisition [member]</t>
  </si>
  <si>
    <t>Present value adjustment [member]</t>
  </si>
  <si>
    <t>R$ 5741</t>
  </si>
  <si>
    <t>R$ 5999</t>
  </si>
  <si>
    <t>Accounts Payable for Land and Intangible Asset Acquisition - Summary of Accounts Payable for Land and Intangible Asset Acquisition (Parenthetical) (Detail) R$ in Thousands</t>
  </si>
  <si>
    <t>Dec. 27, 2013BRL (R$)</t>
  </si>
  <si>
    <t>May 31, 2016BRL (R$)</t>
  </si>
  <si>
    <t>Jun. 30, 2006BRL (R$)</t>
  </si>
  <si>
    <t>Assets acquired</t>
  </si>
  <si>
    <t>R$ 31522</t>
  </si>
  <si>
    <t>R$ 35096</t>
  </si>
  <si>
    <t>Cash paid on acquisition of plot of land</t>
  </si>
  <si>
    <t>R$ 136431</t>
  </si>
  <si>
    <t>Outstanding amount of land acquisition</t>
  </si>
  <si>
    <t>Landfills - land and implementation of cells [member] | Banco Pine S.A. [member] | Jardim Ldia [member]</t>
  </si>
  <si>
    <t>R$ 1325</t>
  </si>
  <si>
    <t>R$ 3292</t>
  </si>
  <si>
    <t>R$ 8682</t>
  </si>
  <si>
    <t>T-Systems [member]</t>
  </si>
  <si>
    <t>R$ 31265</t>
  </si>
  <si>
    <t>R$ 6892</t>
  </si>
  <si>
    <t>R$ 10695</t>
  </si>
  <si>
    <t>Masa - Comrcio e Servios de Terraplanagem Ltda [member] | Landfills - land and implementation of cells [member]</t>
  </si>
  <si>
    <t>R$ 4400</t>
  </si>
  <si>
    <t>Legal late payment interest</t>
  </si>
  <si>
    <t>Legal late payment interest expense</t>
  </si>
  <si>
    <t>R$ 9584</t>
  </si>
  <si>
    <t>First payment amount</t>
  </si>
  <si>
    <t>R$ 399</t>
  </si>
  <si>
    <t>R$ 2870</t>
  </si>
  <si>
    <t>Provision for Landfill Closure - Additional Information (Detail)</t>
  </si>
  <si>
    <t>Balances by Landfill [line items]</t>
  </si>
  <si>
    <t>Expected landfill closure costs - discount rate to present value</t>
  </si>
  <si>
    <t>Provision for Landfill Closure - Summary of Balances by Landfill Closure (Detail) - BRL (R$) R$ in Thousands</t>
  </si>
  <si>
    <t>R$ 5613</t>
  </si>
  <si>
    <t>R$ 20651</t>
  </si>
  <si>
    <t>Provision for Landfill Closure [member]</t>
  </si>
  <si>
    <t>R$ 101620</t>
  </si>
  <si>
    <t>R$ 83071</t>
  </si>
  <si>
    <t>Provision for Landfill Closure [member] | Paulinia [member]</t>
  </si>
  <si>
    <t>Provision for Landfill Closure [member] | Paulnia II [member]</t>
  </si>
  <si>
    <t>Provision for Landfill Closure [member] | Curitiba [member]</t>
  </si>
  <si>
    <t>Provision for Landfill Closure [member] | Itapevi [member]</t>
  </si>
  <si>
    <t>Provision for Landfill Closure [member] | Aracaju [member]</t>
  </si>
  <si>
    <t>Provision for Landfill Closure [member] | CGR Guatapara [member]</t>
  </si>
  <si>
    <t>Provision for Landfill Closure [member] | CGR Guatapara Jardinopolis [member]</t>
  </si>
  <si>
    <t>Provision for Landfill Closure [member] | CGR Guatapara Piratininga [member]</t>
  </si>
  <si>
    <t>Provision for Landfill Closure [member] | Resicontrol Tremembe [member]</t>
  </si>
  <si>
    <t>Provision for Landfill Closure [member] | Maceio [member]</t>
  </si>
  <si>
    <t>Provision for Landfill Closure [member] | Feira De Santana [member]</t>
  </si>
  <si>
    <t>R$ 1238</t>
  </si>
  <si>
    <t>Provision for Landfill Closure [member] | Sarandi [member]</t>
  </si>
  <si>
    <t>Provision for Landfill Closure [member] | CGR Catanduva [member]</t>
  </si>
  <si>
    <t>Provision for Landfill Closure - Summary of Changes in provisions of Landfill Closure (Detail) - BRL (R$) R$ in Thousands</t>
  </si>
  <si>
    <t>R$ 62548</t>
  </si>
  <si>
    <t>R$ 98004</t>
  </si>
  <si>
    <t>Reversal</t>
  </si>
  <si>
    <t>Balance at beginning of the year</t>
  </si>
  <si>
    <t>Effect of passage of time</t>
  </si>
  <si>
    <t>Amount used</t>
  </si>
  <si>
    <t>Balance at end of the year</t>
  </si>
  <si>
    <t>Provision for Landfill Closure [member] | Not later than one year [member]</t>
  </si>
  <si>
    <t>Provision for Landfill Closure [member] | Later than two years and not later than five years [member]</t>
  </si>
  <si>
    <t>Provision for Landfill Closure [member] | Later than five years [member]</t>
  </si>
  <si>
    <t>R$ 70420</t>
  </si>
  <si>
    <t>R$ 60970</t>
  </si>
  <si>
    <t>Provision for Legal Proceedings - Summary of Provision for Contingencies (Detail) - BRL (R$) R$ in Thousands</t>
  </si>
  <si>
    <t>Disclosure of contingent liabilities [line items]</t>
  </si>
  <si>
    <t>R$ 70274</t>
  </si>
  <si>
    <t>R$ 147762</t>
  </si>
  <si>
    <t>R$ 245539</t>
  </si>
  <si>
    <t>Labor Proceedings [member]</t>
  </si>
  <si>
    <t>Tax Proceedings [member]</t>
  </si>
  <si>
    <t>Civil Proceedings [member]</t>
  </si>
  <si>
    <t>R$ 4867</t>
  </si>
  <si>
    <t>R$ 2223</t>
  </si>
  <si>
    <t>R$ 1565</t>
  </si>
  <si>
    <t>Provision for Legal Proceedings - Summary of Contingent Liabilities With No Provision for Possible Losses (Detail) - BRL (R$) R$ in Thousands</t>
  </si>
  <si>
    <t>Contingent liabilities with no provision for possible losses</t>
  </si>
  <si>
    <t>R$ 461955</t>
  </si>
  <si>
    <t>R$ 312820</t>
  </si>
  <si>
    <t>R$ 89674</t>
  </si>
  <si>
    <t>R$ 82076</t>
  </si>
  <si>
    <t>Provision for Legal Proceedings - Summary of Contingent Liabilities With No Provision for Possible Losses (Parenthetical) (Detail) R$ in Thousands, $ in Thousands</t>
  </si>
  <si>
    <t>Dec. 03, 2018BRL (R$)</t>
  </si>
  <si>
    <t>Dec. 27, 2017BRL (R$)</t>
  </si>
  <si>
    <t>Dec. 27, 2017USD ($)</t>
  </si>
  <si>
    <t>Dec. 15, 2017BRL (R$)</t>
  </si>
  <si>
    <t>Dec. 31, 2014USD ($)</t>
  </si>
  <si>
    <t>Dec. 31, 2015USD ($)</t>
  </si>
  <si>
    <t>Tax infringement notice amount</t>
  </si>
  <si>
    <t>Tax infringement notice amount | R$</t>
  </si>
  <si>
    <t>R$ 120948</t>
  </si>
  <si>
    <t>R$ 121778</t>
  </si>
  <si>
    <t>Number of official tax infringement notices</t>
  </si>
  <si>
    <t>Tax Proceedings [member] | Cavo [member]</t>
  </si>
  <si>
    <t>R$ 90634</t>
  </si>
  <si>
    <t>Law suit involved value</t>
  </si>
  <si>
    <t>Sao Paulo state prosecutors office [member]</t>
  </si>
  <si>
    <t>Estimate of possible loss</t>
  </si>
  <si>
    <t>Damages sought, value</t>
  </si>
  <si>
    <t>Provision for Legal Proceedings - Summary of Changes in Provisions for Contingencies (Detail) - BRL (R$) R$ in Thousands</t>
  </si>
  <si>
    <t>Reversals</t>
  </si>
  <si>
    <t>Tax Amnesty Program</t>
  </si>
  <si>
    <t>Equity, Capital and Warrants - Additional Information (Detail) R$ / shares in Units, $ / shares in Units, R$ in Thousands, $ in Thousands</t>
  </si>
  <si>
    <t>Dec. 31, 2018USD ($)$ / sharesshares</t>
  </si>
  <si>
    <t>Dec. 31, 2017shares</t>
  </si>
  <si>
    <t>Capital and warrants [line items]</t>
  </si>
  <si>
    <t>Authorized capital | $</t>
  </si>
  <si>
    <t>Par value (in dollars per share) | $ / shares</t>
  </si>
  <si>
    <t>Capital contribution recorded in equity</t>
  </si>
  <si>
    <t>R$ 387342</t>
  </si>
  <si>
    <t>Transaction costs | R$</t>
  </si>
  <si>
    <t>R$ 75307</t>
  </si>
  <si>
    <t>Warrants outstanding</t>
  </si>
  <si>
    <t>Warrants exercise price</t>
  </si>
  <si>
    <t>Par value (in dollars per share) | R$ / shares</t>
  </si>
  <si>
    <t>R$ 37050</t>
  </si>
  <si>
    <t>Ambiental Employee SPV, Inc [member]</t>
  </si>
  <si>
    <t>Number of shares</t>
  </si>
  <si>
    <t>Class B Shares [member] | Former boulevard SPAC holders [member]</t>
  </si>
  <si>
    <t>Equity - Summary of Common Shares Isuued and Outstanding (Detail) - shares</t>
  </si>
  <si>
    <t>Equity capital [line items]</t>
  </si>
  <si>
    <t>Number of Shares</t>
  </si>
  <si>
    <t>Ownership Interest</t>
  </si>
  <si>
    <t>44.00%</t>
  </si>
  <si>
    <t>Ordinary shares [member] | Avenue Boulevard Co Investment Vehicle LLC [member]</t>
  </si>
  <si>
    <t>22.90%</t>
  </si>
  <si>
    <t>Ordinary shares [member] | Cygnus Asset Holding Ltd [member]</t>
  </si>
  <si>
    <t>5.90%</t>
  </si>
  <si>
    <t>Ordinary shares [member] | Lyra Asset Holding Ltda [member]</t>
  </si>
  <si>
    <t>Ordinary shares [member] | Other shareholder [member]</t>
  </si>
  <si>
    <t>21.70%</t>
  </si>
  <si>
    <t>Ordinary shares [member] | BTG Pactual G7 Holding S A [member]</t>
  </si>
  <si>
    <t>Equity, Share-Based Payment Reserve - Additional Information (Detail)</t>
  </si>
  <si>
    <t>Dec. 21, 2017BRL (R$)shares</t>
  </si>
  <si>
    <t>Disclosure of terms and conditions of share-based payment arrangement [line items]</t>
  </si>
  <si>
    <t>Percentage of options available and exercisable on first anniversary</t>
  </si>
  <si>
    <t>Percentage of options available and exercisable on second anniversary</t>
  </si>
  <si>
    <t>33.00%</t>
  </si>
  <si>
    <t>Percentage of options available and exercisable on third anniversary</t>
  </si>
  <si>
    <t>Stock options exercise term period</t>
  </si>
  <si>
    <t>11 years</t>
  </si>
  <si>
    <t>Number of shares issued | shares</t>
  </si>
  <si>
    <t>Compensation expense</t>
  </si>
  <si>
    <t>R$ 2945000</t>
  </si>
  <si>
    <t>R$ 28937000</t>
  </si>
  <si>
    <t>Liabilities</t>
  </si>
  <si>
    <t>R$ 1620000</t>
  </si>
  <si>
    <t>R$ 26461000</t>
  </si>
  <si>
    <t>Exercise price of options</t>
  </si>
  <si>
    <t>R$ 0.0001</t>
  </si>
  <si>
    <t>Percentage of shares vested and exchanged on first anniversary of the effective date</t>
  </si>
  <si>
    <t>Percentage of shares vested on first anniversary of the effective date</t>
  </si>
  <si>
    <t>20.00%</t>
  </si>
  <si>
    <t>Percentage of shares vested on second anniversary of the effective date</t>
  </si>
  <si>
    <t>Percentage of shares vested on third anniversary of the effective date</t>
  </si>
  <si>
    <t>Percentage of shares vested on fourth anniversary of the effective date</t>
  </si>
  <si>
    <t>Granted</t>
  </si>
  <si>
    <t>Equity, Share-Based Payment Reserve - Summary of Option Price and Significant Assumptions (Detail)</t>
  </si>
  <si>
    <t>Plan one [member]</t>
  </si>
  <si>
    <t>Start date (first grant)</t>
  </si>
  <si>
    <t>10/28/2015</t>
  </si>
  <si>
    <t>Number of options - TBO (thousands)</t>
  </si>
  <si>
    <t>Exercise value</t>
  </si>
  <si>
    <t>R$ 0.9250</t>
  </si>
  <si>
    <t>Expected volatility</t>
  </si>
  <si>
    <t>24.03%</t>
  </si>
  <si>
    <t>Future risk-free rate</t>
  </si>
  <si>
    <t>14.48%</t>
  </si>
  <si>
    <t>Estimated maturity term (weighted average in years)</t>
  </si>
  <si>
    <t>0.6778</t>
  </si>
  <si>
    <t>Fair value of option</t>
  </si>
  <si>
    <t>R$ 11.58</t>
  </si>
  <si>
    <t>Plan two [member]</t>
  </si>
  <si>
    <t>1.1287</t>
  </si>
  <si>
    <t>R$ 11.63</t>
  </si>
  <si>
    <t>Plan three [member]</t>
  </si>
  <si>
    <t>1.9176</t>
  </si>
  <si>
    <t>R$ 11.72</t>
  </si>
  <si>
    <t>Equity, Share-Based Payment Reserve - Summary of Changes in Stock Option Plan (Detail) pure in Thousands</t>
  </si>
  <si>
    <t>Expired</t>
  </si>
  <si>
    <t>Exercised</t>
  </si>
  <si>
    <t>Equity, Share-Based Payment Reserve - Summary of Compensation Expense be Recognized in Future Service Period (Detail) R$ in Thousands</t>
  </si>
  <si>
    <t>Compensation expense be recognized in future service period</t>
  </si>
  <si>
    <t>R$ 26844</t>
  </si>
  <si>
    <t>R$ 3448</t>
  </si>
  <si>
    <t>Equity, Angra Put Option Rights - Additional Information (Detail) - BRL (R$) R$ in Thousands</t>
  </si>
  <si>
    <t>Dec. 31, 2011</t>
  </si>
  <si>
    <t>Mar. 06, 2018</t>
  </si>
  <si>
    <t>Liability at fair value against equity reserve</t>
  </si>
  <si>
    <t>R$ 1901533</t>
  </si>
  <si>
    <t>R$ 1708558</t>
  </si>
  <si>
    <t>Put option rights [member]</t>
  </si>
  <si>
    <t>Maximum percentage of diluted holding to exercise the put options</t>
  </si>
  <si>
    <t>Interest rate per year for exercise of shares</t>
  </si>
  <si>
    <t>9.50%</t>
  </si>
  <si>
    <t>Option exercise payment period</t>
  </si>
  <si>
    <t>6 months</t>
  </si>
  <si>
    <t>Price for exercisable of shares held by Angra</t>
  </si>
  <si>
    <t>R$ 37606</t>
  </si>
  <si>
    <t>R$ 41662</t>
  </si>
  <si>
    <t>R$ 37884</t>
  </si>
  <si>
    <t>Income and Social Contribution Taxes - Reconciliation of Income and Social Contribution Taxes Expenses and Accounting Profit or Loss (Detail) - BRL (R$) R$ in Thousands</t>
  </si>
  <si>
    <t>Major Components Of Tax Expense Income [line items]</t>
  </si>
  <si>
    <t>R$ 755783</t>
  </si>
  <si>
    <t>R$ 315618</t>
  </si>
  <si>
    <t>R$ 260141</t>
  </si>
  <si>
    <t>Income and social contribution taxes at the statutory rate</t>
  </si>
  <si>
    <t>R$ 256966</t>
  </si>
  <si>
    <t>R$ 107310</t>
  </si>
  <si>
    <t>R$ 88447</t>
  </si>
  <si>
    <t>Tax effect on:</t>
  </si>
  <si>
    <t>Permanent differences - non-deductible expenses</t>
  </si>
  <si>
    <t>Permanent differences - Tax benefit of unorganized goodwill</t>
  </si>
  <si>
    <t>Permanent differences - taxable profit computed as a percentage of gross revenue</t>
  </si>
  <si>
    <t>Temporary differences - Deferred tax of Revenues from government entities</t>
  </si>
  <si>
    <t>Temporary differences - non-recognized</t>
  </si>
  <si>
    <t>Incentive reserve</t>
  </si>
  <si>
    <t>Tax loss for the year not recognized</t>
  </si>
  <si>
    <t>Income and social contribution tax variation at PERT consolidation (see Note 17).</t>
  </si>
  <si>
    <t>Use of tax benefit of tax income and social contribution tax losses against PERT, PRT and REFIS "COPA" (see Note 17).</t>
  </si>
  <si>
    <t>Write-off of income tax and social contribution by impairment assets test</t>
  </si>
  <si>
    <t>Reversion of income tax and social contribution from timing differences</t>
  </si>
  <si>
    <t>Recognition deferred income tax and social contribution liabilities</t>
  </si>
  <si>
    <t>Others</t>
  </si>
  <si>
    <t>Effective income tax rate</t>
  </si>
  <si>
    <t>(4.61%)</t>
  </si>
  <si>
    <t>(112.02%)</t>
  </si>
  <si>
    <t>40.01%</t>
  </si>
  <si>
    <t>Income and Social Contribution Taxes - Deferred Taxes (Detail) - BRL (R$) R$ in Thousands</t>
  </si>
  <si>
    <t>Income and social contribution tax effect on:</t>
  </si>
  <si>
    <t>Total Liabilities</t>
  </si>
  <si>
    <t>R$ 52269</t>
  </si>
  <si>
    <t>Deferred Income Tax Assets [member]</t>
  </si>
  <si>
    <t>Additions Business Combination</t>
  </si>
  <si>
    <t>Write- offs</t>
  </si>
  <si>
    <t>Offsetting</t>
  </si>
  <si>
    <t>Deferred income tax liabilities [member]</t>
  </si>
  <si>
    <t>R$ 137028</t>
  </si>
  <si>
    <t>R$ 64938</t>
  </si>
  <si>
    <t>Sundry provisions temporary differences [member]</t>
  </si>
  <si>
    <t>Appreciation property plant and equipment temporary differences[member]</t>
  </si>
  <si>
    <t>Customer relationship and license temporary differences [member]</t>
  </si>
  <si>
    <t>Business combination goodwill temporary differences [member]</t>
  </si>
  <si>
    <t>Government entities temporary differences [member]</t>
  </si>
  <si>
    <t>R$ 35620</t>
  </si>
  <si>
    <t>R$ 19591</t>
  </si>
  <si>
    <t>Income and Social Contribution Taxes - Consolidated Income and Social Contribution Tax Loss Carryforwards Not Recognized (Detail) - BRL (R$) R$ in Thousands</t>
  </si>
  <si>
    <t>Total income and social contribution tax loss carryforwards (a)</t>
  </si>
  <si>
    <t>R$ 884028</t>
  </si>
  <si>
    <t>R$ 708639</t>
  </si>
  <si>
    <t>R$ 1453249</t>
  </si>
  <si>
    <t>R$ 1078049</t>
  </si>
  <si>
    <t>Income and Social Contribution Taxes - Additional Information (Detail)</t>
  </si>
  <si>
    <t>Maximum offset percentage of taxable profit</t>
  </si>
  <si>
    <t>30.00%</t>
  </si>
  <si>
    <t>Income and Social Contribution Taxes - Changes in the Consolidated Income and Social Contribution Tax Losses (Detail) - BRL (R$) R$ in Thousands</t>
  </si>
  <si>
    <t>Balance at the beginning of the year</t>
  </si>
  <si>
    <t>Income and social contribution tax losses for the year</t>
  </si>
  <si>
    <t>Use of PERT base</t>
  </si>
  <si>
    <t>Balance at the end of the year</t>
  </si>
  <si>
    <t>Revenue from services rendered (Detail) - BRL (R$) R$ in Thousands</t>
  </si>
  <si>
    <t>Revenue [line items]</t>
  </si>
  <si>
    <t>(-) Discounts and cancellations</t>
  </si>
  <si>
    <t>R$ 13262</t>
  </si>
  <si>
    <t>R$ 3374</t>
  </si>
  <si>
    <t>R$ 28718</t>
  </si>
  <si>
    <t>(-) Taxes levied - PIS</t>
  </si>
  <si>
    <t>(-) Taxes levied - COFINS</t>
  </si>
  <si>
    <t>(-) Taxes levied - ICMS</t>
  </si>
  <si>
    <t>(-) Taxes levied - ISSQN</t>
  </si>
  <si>
    <t>Net revenue from services rendered</t>
  </si>
  <si>
    <t>Gross revenue from services</t>
  </si>
  <si>
    <t>OG [member]</t>
  </si>
  <si>
    <t>Landfills [member]</t>
  </si>
  <si>
    <t>Value recovery [member]</t>
  </si>
  <si>
    <t>R$ 33643</t>
  </si>
  <si>
    <t>R$ 43214</t>
  </si>
  <si>
    <t>R$ 32272</t>
  </si>
  <si>
    <t>Cost of services by nature (Detail) - BRL (R$) R$ in Thousands</t>
  </si>
  <si>
    <t>Cost Of Services [line items]</t>
  </si>
  <si>
    <t>Payroll, charges and benefits</t>
  </si>
  <si>
    <t>R$ 574869</t>
  </si>
  <si>
    <t>R$ 544565</t>
  </si>
  <si>
    <t>R$ 542730</t>
  </si>
  <si>
    <t>Waste treatment and disposal of leachate</t>
  </si>
  <si>
    <t>Fuel/lubricant</t>
  </si>
  <si>
    <t>Transportation</t>
  </si>
  <si>
    <t>Lease of machinery and equipment</t>
  </si>
  <si>
    <t>Materials to operate landfills</t>
  </si>
  <si>
    <t>Technical assistance</t>
  </si>
  <si>
    <t>Depreciation/amortization/depletion</t>
  </si>
  <si>
    <t>Analysis and monitoring</t>
  </si>
  <si>
    <t>Lease of real estate, equipment and vehicles</t>
  </si>
  <si>
    <t>Travel and lodging</t>
  </si>
  <si>
    <t>Equipment maintenance</t>
  </si>
  <si>
    <t>Landfill maintenance</t>
  </si>
  <si>
    <t>Total costs</t>
  </si>
  <si>
    <t>R$ 979183</t>
  </si>
  <si>
    <t>R$ 942255</t>
  </si>
  <si>
    <t>R$ 1003748</t>
  </si>
  <si>
    <t>General and administrative expenses by nature (Detail) - BRL (R$) R$ in Thousands</t>
  </si>
  <si>
    <t>Disclosure of selling general and administrative expenses [line items]</t>
  </si>
  <si>
    <t>R$ 120172</t>
  </si>
  <si>
    <t>R$ 104884</t>
  </si>
  <si>
    <t>R$ 116502</t>
  </si>
  <si>
    <t>Advisory services</t>
  </si>
  <si>
    <t>Legal advisory services</t>
  </si>
  <si>
    <t>System maintenance</t>
  </si>
  <si>
    <t>Consumer materials</t>
  </si>
  <si>
    <t>Third-party services</t>
  </si>
  <si>
    <t>Total general and administrative expenses</t>
  </si>
  <si>
    <t>R$ 327286</t>
  </si>
  <si>
    <t>R$ 256532</t>
  </si>
  <si>
    <t>R$ 231050</t>
  </si>
  <si>
    <t>Selling expenses, net (Detail) - BRL (R$) R$ in Thousands</t>
  </si>
  <si>
    <t>Disclosure of selling expenses [line items]</t>
  </si>
  <si>
    <t>Advertising and promotion expenses</t>
  </si>
  <si>
    <t>R$ 5188</t>
  </si>
  <si>
    <t>R$ 4735</t>
  </si>
  <si>
    <t>R$ 2348</t>
  </si>
  <si>
    <t>(Addition) reversal of allowance for doubtful accounts, net</t>
  </si>
  <si>
    <t>Selling expense, net</t>
  </si>
  <si>
    <t>R$ 5324</t>
  </si>
  <si>
    <t>R$ 6641</t>
  </si>
  <si>
    <t>R$ 10495</t>
  </si>
  <si>
    <t>Other Operating Expenses, Net - Summary of Other Operating Income (Expenses) (Detail) - BRL (R$) R$ in Thousands</t>
  </si>
  <si>
    <t>Disclosure Of Other Operating Income Expenses [line items]</t>
  </si>
  <si>
    <t>Impairment-Água e Solo (Note 12)</t>
  </si>
  <si>
    <t>Write-off-Others intangible (b)</t>
  </si>
  <si>
    <t>R$ 20085</t>
  </si>
  <si>
    <t>Gain on remeasurement of interest previously held of Catanduva (Note 9)</t>
  </si>
  <si>
    <t>Gain from the sale of Leccaros Participações S.A (Note 10.2.2)</t>
  </si>
  <si>
    <t>Gain on sale of property, plant and equipment</t>
  </si>
  <si>
    <t>R$ 2123</t>
  </si>
  <si>
    <t>Donations</t>
  </si>
  <si>
    <t>Realization of tax credit relating to prior periods (a)</t>
  </si>
  <si>
    <t>Call Options [member]</t>
  </si>
  <si>
    <t>Write-off of the CDR Pedreira call option</t>
  </si>
  <si>
    <t>Other Assets Requiring an Impairment Test [member]</t>
  </si>
  <si>
    <t>R$ 44790</t>
  </si>
  <si>
    <t>R$ 7945</t>
  </si>
  <si>
    <t>R$ 404</t>
  </si>
  <si>
    <t>Finance income and costs, net (Detail) - BRL (R$) R$ in Thousands</t>
  </si>
  <si>
    <t>Finance expenses</t>
  </si>
  <si>
    <t>Interest of loans/debentures</t>
  </si>
  <si>
    <t>R$ 138934</t>
  </si>
  <si>
    <t>R$ 229763</t>
  </si>
  <si>
    <t>R$ 262104</t>
  </si>
  <si>
    <t>Discounts granted</t>
  </si>
  <si>
    <t>Interest for late payment to suppliers</t>
  </si>
  <si>
    <t>Interest for late payment of taxes</t>
  </si>
  <si>
    <t>Other finance expenses</t>
  </si>
  <si>
    <t>Total finance expense</t>
  </si>
  <si>
    <t>Interest income</t>
  </si>
  <si>
    <t>Interest on investments</t>
  </si>
  <si>
    <t>Other financial income</t>
  </si>
  <si>
    <t>Impact of financial component from on revenues (IFRS 15) (c)</t>
  </si>
  <si>
    <t>Discounts obtained on debentures (Note 14)</t>
  </si>
  <si>
    <t>Interest of taxes credit (a)</t>
  </si>
  <si>
    <t>Interest for late payment of taxes reversal (b)</t>
  </si>
  <si>
    <t>Total finance income</t>
  </si>
  <si>
    <t>Total finance expenses, net</t>
  </si>
  <si>
    <t>R$ 135380</t>
  </si>
  <si>
    <t>R$ 423894</t>
  </si>
  <si>
    <t>R$ 345470</t>
  </si>
  <si>
    <t>Segment reporting (Detail) - BRL (R$) R$ in Thousands</t>
  </si>
  <si>
    <t>Disclosure of operating segments [line items]</t>
  </si>
  <si>
    <t>Gross profit (loss)</t>
  </si>
  <si>
    <t>Operating income/(expenses)</t>
  </si>
  <si>
    <t>Profit (loss) before income and social contribution taxes</t>
  </si>
  <si>
    <t>Profit (loss) after tax for the year resulting from continuing operations</t>
  </si>
  <si>
    <t>Corporate Non Segment [member]</t>
  </si>
  <si>
    <t>Country of domicile [member]</t>
  </si>
  <si>
    <t>Elimination of intersegment amounts [member]</t>
  </si>
  <si>
    <t>Elimination of intersegment amounts [member] | Collection cleaning services [member]</t>
  </si>
  <si>
    <t>Elimination of intersegment amounts [member] | OG [member]</t>
  </si>
  <si>
    <t>Elimination of intersegment amounts [member] | Landfills [member]</t>
  </si>
  <si>
    <t>Elimination of intersegment amounts [member] | Value recovery [member]</t>
  </si>
  <si>
    <t>Operating segments [member] | Collection cleaning services [member]</t>
  </si>
  <si>
    <t>Operating segments [member] | OG [member]</t>
  </si>
  <si>
    <t>Operating segments [member] | Landfills [member]</t>
  </si>
  <si>
    <t>Operating segments [member] | Value recovery [member]</t>
  </si>
  <si>
    <t>Operating segments [member] | Country of domicile [member] | Collection cleaning services [member]</t>
  </si>
  <si>
    <t>Operating segments [member] | Country of domicile [member] | OG [member]</t>
  </si>
  <si>
    <t>Operating segments [member] | Country of domicile [member] | Landfills [member]</t>
  </si>
  <si>
    <t>Operating segments [member] | Country of domicile [member] | Value recovery [member]</t>
  </si>
  <si>
    <t>R$ 29553</t>
  </si>
  <si>
    <t>R$ 36833</t>
  </si>
  <si>
    <t>R$ 27606</t>
  </si>
  <si>
    <t>Segment reporting - Additional Information (Detail)</t>
  </si>
  <si>
    <t>percent of entity's revenue</t>
  </si>
  <si>
    <t>Major customers</t>
  </si>
  <si>
    <t>Customer One [member]</t>
  </si>
  <si>
    <t>12.10%</t>
  </si>
  <si>
    <t>16.80%</t>
  </si>
  <si>
    <t>Customer One [member] | Landfills [member]</t>
  </si>
  <si>
    <t>38.20%</t>
  </si>
  <si>
    <t>49.70%</t>
  </si>
  <si>
    <t>Customer Two [member]</t>
  </si>
  <si>
    <t>60.70%</t>
  </si>
  <si>
    <t>63.20%</t>
  </si>
  <si>
    <t>Customer Two [member] | Collection cleaning services [member]</t>
  </si>
  <si>
    <t>93.70%</t>
  </si>
  <si>
    <t>91.60%</t>
  </si>
  <si>
    <t>Financial instruments, Credit risk (Detail) - BRL (R$) R$ in Thousands</t>
  </si>
  <si>
    <t>Receivables from related parties</t>
  </si>
  <si>
    <t>R$ 622875</t>
  </si>
  <si>
    <t>R$ 778106</t>
  </si>
  <si>
    <t>Percentage of entitys revenue</t>
  </si>
  <si>
    <t>Trade receivables 10 largest debtors [member] | Credit risk [member]</t>
  </si>
  <si>
    <t>R$ 515664</t>
  </si>
  <si>
    <t>R$ 533335</t>
  </si>
  <si>
    <t>R$ 433605</t>
  </si>
  <si>
    <t>66.00%</t>
  </si>
  <si>
    <t>69.00%</t>
  </si>
  <si>
    <t>68.00%</t>
  </si>
  <si>
    <t>Trade receivables 20 largest debtors [member] | Credit risk [member]</t>
  </si>
  <si>
    <t>R$ 610273</t>
  </si>
  <si>
    <t>R$ 627036</t>
  </si>
  <si>
    <t>R$ 512394</t>
  </si>
  <si>
    <t>79.00%</t>
  </si>
  <si>
    <t>81.00%</t>
  </si>
  <si>
    <t>Trade receivables 50 largest debtors [member] | Credit risk [member]</t>
  </si>
  <si>
    <t>R$ 683051</t>
  </si>
  <si>
    <t>R$ 704481</t>
  </si>
  <si>
    <t>R$ 578639</t>
  </si>
  <si>
    <t>91.00%</t>
  </si>
  <si>
    <t>Public [member] | Credit risk [member]</t>
  </si>
  <si>
    <t>R$ 651674</t>
  </si>
  <si>
    <t>R$ 658057</t>
  </si>
  <si>
    <t>R$ 648718</t>
  </si>
  <si>
    <t>Private [member] | Credit risk [member]</t>
  </si>
  <si>
    <t>R$ 91509</t>
  </si>
  <si>
    <t>R$ 120049</t>
  </si>
  <si>
    <t>R$ 73775</t>
  </si>
  <si>
    <t>Financial Instruments - Additional Information (Detail) - Interest rate risk [member]</t>
  </si>
  <si>
    <t>Brazilian Inter bank deposit certificate [member]</t>
  </si>
  <si>
    <t>Future interest rate</t>
  </si>
  <si>
    <t>R$ 0.0672</t>
  </si>
  <si>
    <t>Brazilian Long Term Interest Rate Taxa De Juros De Longo Prazo[member]</t>
  </si>
  <si>
    <t>R$ 0.0698</t>
  </si>
  <si>
    <t>ScenarioII estimate increase [member]</t>
  </si>
  <si>
    <t>Estimated increase (decrease) in interest rates</t>
  </si>
  <si>
    <t>ScenarioIII estimate increase [member]</t>
  </si>
  <si>
    <t>Scenario IV estimate decrease [member]</t>
  </si>
  <si>
    <t>Scenario V estimate decrease [member]</t>
  </si>
  <si>
    <t>Financial instruments, Interest rate risk (Detail) - Interest rate risk [member] - Adjustment on impact on profit or loss [member] R$ in Thousands</t>
  </si>
  <si>
    <t>Brazilian Inter bank deposit certificate [member] | Equity investments [member]</t>
  </si>
  <si>
    <t>Credit exposure</t>
  </si>
  <si>
    <t>R$ 42</t>
  </si>
  <si>
    <t>Description of exposure to risk</t>
  </si>
  <si>
    <t>CDI variation</t>
  </si>
  <si>
    <t>Brazilian Inter bank deposit certificate [member] | Working capital liabilities [member]</t>
  </si>
  <si>
    <t>R$ 589778</t>
  </si>
  <si>
    <t>Brazilian Inter bank deposit certificate [member] | Lease liabilities [member]</t>
  </si>
  <si>
    <t>Brazilian Inter bank deposit certificate [member] | Debentures [member]</t>
  </si>
  <si>
    <t>Brazilian Long Term Interest Rate Taxa De Juros De Longo Prazo[member] | Equipment debt [member]</t>
  </si>
  <si>
    <t>R$ 306</t>
  </si>
  <si>
    <t>TJLP variation</t>
  </si>
  <si>
    <t>ProbableI [member]</t>
  </si>
  <si>
    <t>R$ 3</t>
  </si>
  <si>
    <t>ProbableI [member] | Net financial liabilities [member]</t>
  </si>
  <si>
    <t>ProbableI [member] | Brazilian Inter bank deposit certificate [member] | Equity investments [member]</t>
  </si>
  <si>
    <t>ProbableI [member] | Brazilian Inter bank deposit certificate [member] | Working capital liabilities [member]</t>
  </si>
  <si>
    <t>ProbableI [member] | Brazilian Inter bank deposit certificate [member] | Lease liabilities [member]</t>
  </si>
  <si>
    <t>ProbableI [member] | Brazilian Inter bank deposit certificate [member] | Debentures [member]</t>
  </si>
  <si>
    <t>ProbableI [member] | Brazilian Long Term Interest Rate Taxa De Juros De Longo Prazo[member] | Equipment debt [member]</t>
  </si>
  <si>
    <t>ScenarioII estimate increase [member] | Net financial liabilities [member]</t>
  </si>
  <si>
    <t>ScenarioII estimate increase [member] | Brazilian Inter bank deposit certificate [member] | Equity investments [member]</t>
  </si>
  <si>
    <t>ScenarioII estimate increase [member] | Brazilian Inter bank deposit certificate [member] | Working capital liabilities [member]</t>
  </si>
  <si>
    <t>ScenarioII estimate increase [member] | Brazilian Inter bank deposit certificate [member] | Lease liabilities [member]</t>
  </si>
  <si>
    <t>ScenarioII estimate increase [member] | Brazilian Inter bank deposit certificate [member] | Debentures [member]</t>
  </si>
  <si>
    <t>ScenarioII estimate increase [member] | Brazilian Long Term Interest Rate Taxa De Juros De Longo Prazo[member] | Equipment debt [member]</t>
  </si>
  <si>
    <t>ScenarioIII estimate increase [member] | Net financial liabilities [member]</t>
  </si>
  <si>
    <t>ScenarioIII estimate increase [member] | Brazilian Inter bank deposit certificate [member] | Equity investments [member]</t>
  </si>
  <si>
    <t>ScenarioIII estimate increase [member] | Brazilian Inter bank deposit certificate [member] | Working capital liabilities [member]</t>
  </si>
  <si>
    <t>ScenarioIII estimate increase [member] | Brazilian Inter bank deposit certificate [member] | Lease liabilities [member]</t>
  </si>
  <si>
    <t>ScenarioIII estimate increase [member] | Brazilian Inter bank deposit certificate [member] | Debentures [member]</t>
  </si>
  <si>
    <t>ScenarioIII estimate increase [member] | Brazilian Long Term Interest Rate Taxa De Juros De Longo Prazo[member] | Equipment debt [member]</t>
  </si>
  <si>
    <t>Scenario IV estimate decrease [member] | Net financial liabilities [member]</t>
  </si>
  <si>
    <t>Scenario IV estimate decrease [member] | Brazilian Inter bank deposit certificate [member] | Equity investments [member]</t>
  </si>
  <si>
    <t>Scenario IV estimate decrease [member] | Brazilian Inter bank deposit certificate [member] | Working capital liabilities [member]</t>
  </si>
  <si>
    <t>Scenario IV estimate decrease [member] | Brazilian Inter bank deposit certificate [member] | Lease liabilities [member]</t>
  </si>
  <si>
    <t>Scenario IV estimate decrease [member] | Brazilian Inter bank deposit certificate [member] | Debentures [member]</t>
  </si>
  <si>
    <t>Scenario IV estimate decrease [member] | Brazilian Long Term Interest Rate Taxa De Juros De Longo Prazo[member] | Equipment debt [member]</t>
  </si>
  <si>
    <t>Scenario V estimate decrease [member] | Net financial liabilities [member]</t>
  </si>
  <si>
    <t>Scenario V estimate decrease [member] | Brazilian Inter bank deposit certificate [member] | Equity investments [member]</t>
  </si>
  <si>
    <t>Scenario V estimate decrease [member] | Brazilian Inter bank deposit certificate [member] | Working capital liabilities [member]</t>
  </si>
  <si>
    <t>Scenario V estimate decrease [member] | Brazilian Inter bank deposit certificate [member] | Lease liabilities [member]</t>
  </si>
  <si>
    <t>Scenario V estimate decrease [member] | Brazilian Inter bank deposit certificate [member] | Debentures [member]</t>
  </si>
  <si>
    <t>Scenario V estimate decrease [member] | Brazilian Long Term Interest Rate Taxa De Juros De Longo Prazo[member] | Equipment debt [member]</t>
  </si>
  <si>
    <t>R$ 11</t>
  </si>
  <si>
    <t>Financial instruments, Liquidity risk (Detail) - BRL (R$) shares in Thousands, R$ in Thousands</t>
  </si>
  <si>
    <t>Accounts payable for land acquisition</t>
  </si>
  <si>
    <t>Not later than one year [member] | Liquidity risk [member]</t>
  </si>
  <si>
    <t>R$ 151686</t>
  </si>
  <si>
    <t>R$ 167040</t>
  </si>
  <si>
    <t>Put option on the Company's shares</t>
  </si>
  <si>
    <t>R$ 5380</t>
  </si>
  <si>
    <t>2020 [member] | Liquidity risk [member]</t>
  </si>
  <si>
    <t>Later than two years and not later than five years [member] | Liquidity risk [member]</t>
  </si>
  <si>
    <t>Later than five years [member] | Liquidity risk [member]</t>
  </si>
  <si>
    <t>R$ 51449</t>
  </si>
  <si>
    <t>R$ 1261140</t>
  </si>
  <si>
    <t>Financial instruments, Fair value (Detail) - BRL (R$) R$ in Thousands</t>
  </si>
  <si>
    <t>Financial assets, carrying amount</t>
  </si>
  <si>
    <t>Financial assets, fair value</t>
  </si>
  <si>
    <t>Financial liabilities, carrying amount</t>
  </si>
  <si>
    <t>Financial liabilities, fair value</t>
  </si>
  <si>
    <t>Financial assets at fair value through profit or loss, category [member] | Level 2 of fair value hierarchy [member] | Trading securities [member]</t>
  </si>
  <si>
    <t>Financial assets at fair value through profit or loss, category [member] | Level 1 of fair value hierarchy [member] | Cash and Cash Equivalent [member]</t>
  </si>
  <si>
    <t>Financial assets at amortised cost, category [member] | Level 2 of fair value hierarchy [member] | Trade receivables [member]</t>
  </si>
  <si>
    <t>Financial assets at amortised cost, category [member] | Level 2 of fair value hierarchy [member] | Contract assets [member]</t>
  </si>
  <si>
    <t>Financial assets at amortised cost, category [member] | Level 2 of fair value hierarchy [member] | Receivables from Related Parties [member]</t>
  </si>
  <si>
    <t>Financial liabilities at amortised cost, category [member] | Level 2 of fair value hierarchy [member] | Loans And Financing [member]</t>
  </si>
  <si>
    <t>Financial liabilities at amortised cost, category [member] | Level 2 of fair value hierarchy [member] | Trade Accounts Payable [member]</t>
  </si>
  <si>
    <t>Financial liabilities at amortised cost, category [member] | Level 2 of fair value hierarchy [member] | Debentures [member]</t>
  </si>
  <si>
    <t>Financial liabilities at amortised cost, category [member] | Level 2 of fair value hierarchy [member] | Loans from related parties [member]</t>
  </si>
  <si>
    <t>Financial liabilities at amortised cost, category [member] | Level 2 of fair value hierarchy [member] | Accounts payable from land and others asset acquisition [member]</t>
  </si>
  <si>
    <t>Financial liabilities at amortised cost, category [member] | Level 2 of fair value hierarchy [member] | Related Party Payables [member]</t>
  </si>
  <si>
    <t>Financial liabilities at amortised cost, category [member] | Level 2 of fair value hierarchy [member] | Obligations relating to discontinued operation [member]</t>
  </si>
  <si>
    <t>R$ 41201</t>
  </si>
  <si>
    <t>Financial liabilities at fair value through profit or loss, category [member] | Level 2 of fair value hierarchy [member] | Put option on the company shares [member]</t>
  </si>
  <si>
    <t>Commitments (Detail) - BRL (R$) R$ in Thousands</t>
  </si>
  <si>
    <t>Disclosure of commitments [line items]</t>
  </si>
  <si>
    <t>Total minimum lease payments, under non-cancellable operating leases</t>
  </si>
  <si>
    <t>R$ 36476</t>
  </si>
  <si>
    <t>R$ 29660</t>
  </si>
  <si>
    <t>R$ 29152</t>
  </si>
  <si>
    <t>R$ 16877</t>
  </si>
  <si>
    <t>R$ 28349</t>
  </si>
  <si>
    <t>More than five years [member]</t>
  </si>
  <si>
    <t>R$ 22772</t>
  </si>
  <si>
    <t>Commitments - Additional Information (Detail) - BRL (R$) R$ in Thousands</t>
  </si>
  <si>
    <t>Operating lease expenses</t>
  </si>
  <si>
    <t>R$ 41435</t>
  </si>
  <si>
    <t>R$ 33147</t>
  </si>
  <si>
    <t>R$ 64900</t>
  </si>
  <si>
    <t>Estimated penalties on termination of agreements</t>
  </si>
  <si>
    <t>R$ 707</t>
  </si>
  <si>
    <t>Insurance coverage (Detail) - BRL (R$) R$ in Thousands</t>
  </si>
  <si>
    <t>Disclosure Of Insurance coverage [line items]</t>
  </si>
  <si>
    <t>R$ 426832</t>
  </si>
  <si>
    <t>R$ 535860</t>
  </si>
  <si>
    <t>R$ 493452</t>
  </si>
  <si>
    <t>Civil liability environment [member]</t>
  </si>
  <si>
    <t>Civil liability pain and suffering and contingent risks fire lightning explosion A [member]</t>
  </si>
  <si>
    <t>Sundry risks [member]</t>
  </si>
  <si>
    <t>R$ 33391</t>
  </si>
  <si>
    <t>R$ 49124</t>
  </si>
  <si>
    <t>R$ 129800</t>
  </si>
  <si>
    <t>Changes in liabilities from financing activities (Detail) - BRL (R$) R$ in Thousands</t>
  </si>
  <si>
    <t>Changes in liabilities from financing activities [Abstract]</t>
  </si>
  <si>
    <t>Liabilities from financing activities at beginning of period</t>
  </si>
  <si>
    <t>R$ 1454493</t>
  </si>
  <si>
    <t>R$ 1702038</t>
  </si>
  <si>
    <t>R$ 1575142</t>
  </si>
  <si>
    <t>Cash flow</t>
  </si>
  <si>
    <t>Payment of interest from of loans and financing and debentures</t>
  </si>
  <si>
    <t>Interest + Exchange and monetary variation</t>
  </si>
  <si>
    <t>Proceeds loans and financing obtained</t>
  </si>
  <si>
    <t>Liabilities from financing activities at ending of period</t>
  </si>
  <si>
    <t>Short-term borrowings [member]</t>
  </si>
  <si>
    <t>Long-term borrowings [member]</t>
  </si>
  <si>
    <t>Debentures current [member]</t>
  </si>
  <si>
    <t>Accounts payable from acquisition of investments current [member]</t>
  </si>
  <si>
    <t>Accounts payable from acquisition of investments non current [member]</t>
  </si>
  <si>
    <t>R$ 4856</t>
  </si>
  <si>
    <t>Debentures non current [member]</t>
  </si>
  <si>
    <t>Earnings (loss) per share (Detail) - BRL (R$) R$ / shares in Units, shares in Thousands, R$ in Thousands</t>
  </si>
  <si>
    <t>Profit (loss) attributable to equity holders of the parent</t>
  </si>
  <si>
    <t>R$ 652754</t>
  </si>
  <si>
    <t>R$ 43793</t>
  </si>
  <si>
    <t>R$ 360789</t>
  </si>
  <si>
    <t>Weighted average number of ordinary shares outstanding (shares/thousand)</t>
  </si>
  <si>
    <t>Basic profit (loss) per share</t>
  </si>
  <si>
    <t>Diluted</t>
  </si>
  <si>
    <t>R$ 13.7076</t>
  </si>
  <si>
    <t>R$ 0.9585</t>
  </si>
  <si>
    <t>Basic</t>
  </si>
  <si>
    <t>Profit (loss) from continuing operations attributable to equity holders of the parent</t>
  </si>
  <si>
    <t>R$ 681356</t>
  </si>
  <si>
    <t>R$ 29451</t>
  </si>
  <si>
    <t>R$ 364077</t>
  </si>
  <si>
    <t>Weighted average number of ordinary shares (shares/thousand)</t>
  </si>
  <si>
    <t>R$ 14.9299</t>
  </si>
  <si>
    <t>R$ 0.6453</t>
  </si>
  <si>
    <t>Diluted profit (loss) per share</t>
  </si>
  <si>
    <t>Earnings (Loss) Per Share - Additional Information (Detail) - shares</t>
  </si>
  <si>
    <t>Disclosure of distributable net profit and earnings per share [line items]</t>
  </si>
  <si>
    <t>Number of warrants outstanding excluded from computation of earnings per share</t>
  </si>
</sst>
</file>

<file path=xl/styles.xml><?xml version="1.0" encoding="utf-8"?>
<styleSheet xmlns="http://schemas.openxmlformats.org/spreadsheetml/2006/main">
  <numFmts count="3">
    <numFmt formatCode="#,##0.0000_);(#,##0.0000)" numFmtId="164"/>
    <numFmt formatCode="_(&quot;$ &quot;#,##0.0000_);_(&quot;$ &quot;(#,##0.0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sharedStrings.xml" Type="http://schemas.openxmlformats.org/officeDocument/2006/relationships/sharedStrings"/><Relationship Id="rId201" Target="styles.xml" Type="http://schemas.openxmlformats.org/officeDocument/2006/relationships/styles"/><Relationship Id="rId2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row>
    <row r="20" spans="1:2">
      <c r="A20" s="3" t="s">
        <v>3</v>
      </c>
    </row>
    <row r="21" spans="1:2">
      <c r="A21" s="4" t="s">
        <v>32</v>
      </c>
      <c r="B21" s="5" t="n">
        <v>45636732</v>
      </c>
    </row>
    <row r="22" spans="1:2">
      <c r="A22" s="4" t="s">
        <v>33</v>
      </c>
    </row>
    <row r="23" spans="1:2">
      <c r="A23" s="3" t="s">
        <v>3</v>
      </c>
    </row>
    <row r="24" spans="1:2">
      <c r="A24" s="4" t="s">
        <v>32</v>
      </c>
      <c r="B24" s="5" t="n">
        <v>55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v>
      </c>
      <c r="B1" s="2" t="s">
        <v>1</v>
      </c>
    </row>
    <row r="2" spans="1:2">
      <c r="B2" s="2" t="s">
        <v>35</v>
      </c>
    </row>
    <row r="3" spans="1:2">
      <c r="A3" s="3" t="s">
        <v>132</v>
      </c>
    </row>
    <row r="4" spans="1:2">
      <c r="A4" s="4" t="s">
        <v>38</v>
      </c>
      <c r="B4" s="4" t="s">
        <v>23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9</v>
      </c>
      <c r="B1" s="2" t="s">
        <v>772</v>
      </c>
      <c r="C1" s="2" t="s">
        <v>35</v>
      </c>
      <c r="D1" s="2" t="s">
        <v>36</v>
      </c>
      <c r="E1" s="2" t="s">
        <v>88</v>
      </c>
    </row>
    <row r="2" spans="1:5">
      <c r="A2" s="3" t="s">
        <v>820</v>
      </c>
    </row>
    <row r="3" spans="1:5">
      <c r="A3" s="4" t="s">
        <v>860</v>
      </c>
      <c r="C3" s="6" t="s">
        <v>861</v>
      </c>
      <c r="D3" s="6" t="s">
        <v>862</v>
      </c>
      <c r="E3" s="6" t="s">
        <v>863</v>
      </c>
    </row>
    <row r="4" spans="1:5">
      <c r="A4" s="4" t="s">
        <v>864</v>
      </c>
    </row>
    <row r="5" spans="1:5">
      <c r="A5" s="3" t="s">
        <v>820</v>
      </c>
    </row>
    <row r="6" spans="1:5">
      <c r="A6" s="4" t="s">
        <v>865</v>
      </c>
      <c r="B6" s="6" t="s">
        <v>866</v>
      </c>
    </row>
    <row r="7" spans="1:5">
      <c r="A7" s="4" t="s">
        <v>867</v>
      </c>
      <c r="B7" s="5" t="n">
        <v>-1948</v>
      </c>
    </row>
    <row r="8" spans="1:5">
      <c r="A8" s="4" t="s">
        <v>860</v>
      </c>
      <c r="B8" s="5" t="n">
        <v>191</v>
      </c>
    </row>
    <row r="9" spans="1:5">
      <c r="A9" s="4" t="s">
        <v>868</v>
      </c>
      <c r="B9" s="6" t="s">
        <v>8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0</v>
      </c>
      <c r="B1" s="2" t="s">
        <v>772</v>
      </c>
      <c r="C1" s="2" t="s">
        <v>35</v>
      </c>
      <c r="D1" s="2" t="s">
        <v>36</v>
      </c>
      <c r="E1" s="2" t="s">
        <v>88</v>
      </c>
    </row>
    <row r="2" spans="1:5">
      <c r="A2" s="3" t="s">
        <v>820</v>
      </c>
    </row>
    <row r="3" spans="1:5">
      <c r="A3" s="4" t="s">
        <v>871</v>
      </c>
      <c r="C3" s="4" t="s">
        <v>872</v>
      </c>
      <c r="D3" s="4" t="s">
        <v>872</v>
      </c>
      <c r="E3" s="4" t="s">
        <v>872</v>
      </c>
    </row>
    <row r="4" spans="1:5">
      <c r="A4" s="4" t="s">
        <v>864</v>
      </c>
    </row>
    <row r="5" spans="1:5">
      <c r="A5" s="3" t="s">
        <v>820</v>
      </c>
    </row>
    <row r="6" spans="1:5">
      <c r="A6" s="4" t="s">
        <v>871</v>
      </c>
      <c r="B6" s="4" t="s">
        <v>8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3</v>
      </c>
      <c r="B1" s="2" t="s">
        <v>35</v>
      </c>
      <c r="C1" s="2" t="s">
        <v>772</v>
      </c>
      <c r="D1" s="2" t="s">
        <v>36</v>
      </c>
      <c r="E1" s="2" t="s">
        <v>88</v>
      </c>
      <c r="F1" s="2" t="s">
        <v>773</v>
      </c>
    </row>
    <row r="2" spans="1:6">
      <c r="A2" s="3" t="s">
        <v>37</v>
      </c>
    </row>
    <row r="3" spans="1:6">
      <c r="A3" s="4" t="s">
        <v>38</v>
      </c>
      <c r="B3" s="6" t="s">
        <v>39</v>
      </c>
      <c r="C3" s="6" t="s">
        <v>40</v>
      </c>
      <c r="D3" s="6" t="s">
        <v>40</v>
      </c>
      <c r="E3" s="6" t="s">
        <v>226</v>
      </c>
    </row>
    <row r="4" spans="1:6">
      <c r="A4" s="4" t="s">
        <v>41</v>
      </c>
      <c r="B4" s="5" t="n">
        <v>27</v>
      </c>
      <c r="C4" s="5" t="n">
        <v>42</v>
      </c>
      <c r="D4" s="5" t="n">
        <v>42</v>
      </c>
    </row>
    <row r="5" spans="1:6">
      <c r="A5" s="4" t="s">
        <v>42</v>
      </c>
      <c r="B5" s="5" t="n">
        <v>501821</v>
      </c>
      <c r="C5" s="5" t="n">
        <v>501329</v>
      </c>
      <c r="D5" s="5" t="n">
        <v>669237</v>
      </c>
    </row>
    <row r="6" spans="1:6">
      <c r="A6" s="4" t="s">
        <v>43</v>
      </c>
      <c r="C6" s="5" t="n">
        <v>168949</v>
      </c>
    </row>
    <row r="7" spans="1:6">
      <c r="A7" s="4" t="s">
        <v>44</v>
      </c>
      <c r="B7" s="5" t="n">
        <v>8609</v>
      </c>
      <c r="C7" s="5" t="n">
        <v>11365</v>
      </c>
      <c r="D7" s="5" t="n">
        <v>11365</v>
      </c>
    </row>
    <row r="8" spans="1:6">
      <c r="A8" s="4" t="s">
        <v>45</v>
      </c>
      <c r="B8" s="5" t="n">
        <v>98367</v>
      </c>
      <c r="C8" s="5" t="n">
        <v>101870</v>
      </c>
      <c r="D8" s="5" t="n">
        <v>101870</v>
      </c>
    </row>
    <row r="9" spans="1:6">
      <c r="A9" s="4" t="s">
        <v>47</v>
      </c>
      <c r="B9" s="5" t="n">
        <v>31960</v>
      </c>
      <c r="C9" s="5" t="n">
        <v>34947</v>
      </c>
      <c r="D9" s="5" t="n">
        <v>34947</v>
      </c>
    </row>
    <row r="10" spans="1:6">
      <c r="A10" s="4" t="s">
        <v>49</v>
      </c>
      <c r="B10" s="5" t="n">
        <v>789297</v>
      </c>
      <c r="C10" s="5" t="n">
        <v>6580</v>
      </c>
      <c r="D10" s="5" t="n">
        <v>902148</v>
      </c>
    </row>
    <row r="11" spans="1:6">
      <c r="A11" s="4" t="s">
        <v>50</v>
      </c>
      <c r="B11" s="5" t="n">
        <v>870754</v>
      </c>
      <c r="C11" s="5" t="n">
        <v>909749</v>
      </c>
      <c r="D11" s="5" t="n">
        <v>908728</v>
      </c>
    </row>
    <row r="12" spans="1:6">
      <c r="A12" s="3" t="s">
        <v>51</v>
      </c>
    </row>
    <row r="13" spans="1:6">
      <c r="A13" s="4" t="s">
        <v>52</v>
      </c>
      <c r="B13" s="5" t="n">
        <v>2218</v>
      </c>
      <c r="C13" s="5" t="n">
        <v>14518</v>
      </c>
      <c r="D13" s="5" t="n">
        <v>14518</v>
      </c>
    </row>
    <row r="14" spans="1:6">
      <c r="A14" s="4" t="s">
        <v>42</v>
      </c>
      <c r="B14" s="5" t="n">
        <v>121054</v>
      </c>
      <c r="C14" s="5" t="n">
        <v>108869</v>
      </c>
      <c r="D14" s="5" t="n">
        <v>108869</v>
      </c>
    </row>
    <row r="15" spans="1:6">
      <c r="A15" s="4" t="s">
        <v>45</v>
      </c>
      <c r="B15" s="5" t="n">
        <v>31200</v>
      </c>
      <c r="C15" s="5" t="n">
        <v>52141</v>
      </c>
      <c r="D15" s="5" t="n">
        <v>52141</v>
      </c>
    </row>
    <row r="16" spans="1:6">
      <c r="A16" s="4" t="s">
        <v>53</v>
      </c>
      <c r="B16" s="5" t="n">
        <v>138</v>
      </c>
      <c r="C16" s="5" t="n">
        <v>174</v>
      </c>
      <c r="D16" s="5" t="n">
        <v>174</v>
      </c>
    </row>
    <row r="17" spans="1:6">
      <c r="A17" s="4" t="s">
        <v>54</v>
      </c>
      <c r="C17" s="5" t="n">
        <v>44</v>
      </c>
      <c r="D17" s="5" t="n">
        <v>44</v>
      </c>
    </row>
    <row r="18" spans="1:6">
      <c r="A18" s="4" t="s">
        <v>47</v>
      </c>
      <c r="B18" s="5" t="n">
        <v>20648</v>
      </c>
      <c r="C18" s="5" t="n">
        <v>14473</v>
      </c>
      <c r="D18" s="5" t="n">
        <v>14473</v>
      </c>
    </row>
    <row r="19" spans="1:6">
      <c r="A19" s="4" t="s">
        <v>55</v>
      </c>
      <c r="B19" s="5" t="n">
        <v>7663</v>
      </c>
      <c r="C19" s="5" t="n">
        <v>7206</v>
      </c>
      <c r="D19" s="5" t="n">
        <v>7206</v>
      </c>
    </row>
    <row r="20" spans="1:6">
      <c r="A20" s="4" t="s">
        <v>56</v>
      </c>
      <c r="B20" s="5" t="n">
        <v>512065</v>
      </c>
      <c r="C20" s="5" t="n">
        <v>689451</v>
      </c>
      <c r="D20" s="5" t="n">
        <v>689451</v>
      </c>
      <c r="E20" s="5" t="n">
        <v>694453</v>
      </c>
    </row>
    <row r="21" spans="1:6">
      <c r="A21" s="4" t="s">
        <v>57</v>
      </c>
      <c r="B21" s="5" t="n">
        <v>58991</v>
      </c>
      <c r="C21" s="5" t="n">
        <v>588238</v>
      </c>
      <c r="D21" s="5" t="n">
        <v>588238</v>
      </c>
      <c r="E21" s="5" t="n">
        <v>553832</v>
      </c>
    </row>
    <row r="22" spans="1:6">
      <c r="A22" s="4" t="s">
        <v>58</v>
      </c>
      <c r="B22" s="5" t="n">
        <v>753992</v>
      </c>
      <c r="C22" s="5" t="n">
        <v>1475114</v>
      </c>
      <c r="D22" s="5" t="n">
        <v>1475114</v>
      </c>
    </row>
    <row r="23" spans="1:6">
      <c r="A23" s="4" t="s">
        <v>59</v>
      </c>
      <c r="B23" s="5" t="n">
        <v>1624746</v>
      </c>
      <c r="C23" s="5" t="n">
        <v>2384883</v>
      </c>
      <c r="D23" s="5" t="n">
        <v>2383842</v>
      </c>
    </row>
    <row r="24" spans="1:6">
      <c r="A24" s="3" t="s">
        <v>60</v>
      </c>
    </row>
    <row r="25" spans="1:6">
      <c r="A25" s="4" t="s">
        <v>61</v>
      </c>
      <c r="B25" s="5" t="n">
        <v>601475</v>
      </c>
      <c r="C25" s="5" t="n">
        <v>14139</v>
      </c>
      <c r="D25" s="5" t="n">
        <v>14139</v>
      </c>
    </row>
    <row r="26" spans="1:6">
      <c r="A26" s="4" t="s">
        <v>63</v>
      </c>
      <c r="B26" s="5" t="n">
        <v>173339</v>
      </c>
      <c r="C26" s="5" t="n">
        <v>128113</v>
      </c>
      <c r="D26" s="5" t="n">
        <v>128113</v>
      </c>
    </row>
    <row r="27" spans="1:6">
      <c r="A27" s="4" t="s">
        <v>64</v>
      </c>
      <c r="B27" s="5" t="n">
        <v>5613</v>
      </c>
      <c r="C27" s="5" t="n">
        <v>20651</v>
      </c>
      <c r="D27" s="5" t="n">
        <v>20651</v>
      </c>
    </row>
    <row r="28" spans="1:6">
      <c r="A28" s="4" t="s">
        <v>65</v>
      </c>
      <c r="B28" s="5" t="n">
        <v>98519</v>
      </c>
      <c r="C28" s="5" t="n">
        <v>117925</v>
      </c>
      <c r="D28" s="5" t="n">
        <v>117925</v>
      </c>
    </row>
    <row r="29" spans="1:6">
      <c r="A29" s="4" t="s">
        <v>66</v>
      </c>
      <c r="B29" s="5" t="n">
        <v>151686</v>
      </c>
      <c r="C29" s="5" t="n">
        <v>169505</v>
      </c>
      <c r="D29" s="5" t="n">
        <v>169505</v>
      </c>
    </row>
    <row r="30" spans="1:6">
      <c r="A30" s="4" t="s">
        <v>874</v>
      </c>
      <c r="B30" s="5" t="n">
        <v>82126</v>
      </c>
      <c r="C30" s="5" t="n">
        <v>82788</v>
      </c>
      <c r="D30" s="5" t="n">
        <v>82788</v>
      </c>
    </row>
    <row r="31" spans="1:6">
      <c r="A31" s="4" t="s">
        <v>67</v>
      </c>
      <c r="B31" s="5" t="n">
        <v>15041</v>
      </c>
      <c r="C31" s="5" t="n">
        <v>16492</v>
      </c>
      <c r="D31" s="5" t="n">
        <v>16492</v>
      </c>
    </row>
    <row r="32" spans="1:6">
      <c r="A32" s="4" t="s">
        <v>875</v>
      </c>
      <c r="B32" s="5" t="n">
        <v>5380</v>
      </c>
      <c r="C32" s="5" t="n">
        <v>8965</v>
      </c>
      <c r="D32" s="5" t="n">
        <v>8965</v>
      </c>
    </row>
    <row r="33" spans="1:6">
      <c r="A33" s="4" t="s">
        <v>71</v>
      </c>
      <c r="B33" s="5" t="n">
        <v>41201</v>
      </c>
      <c r="C33" s="5" t="n">
        <v>32992</v>
      </c>
      <c r="D33" s="5" t="n">
        <v>23787</v>
      </c>
    </row>
    <row r="34" spans="1:6">
      <c r="A34" s="4" t="s">
        <v>71</v>
      </c>
      <c r="C34" s="5" t="n">
        <v>23787</v>
      </c>
    </row>
    <row r="35" spans="1:6">
      <c r="A35" s="4" t="s">
        <v>72</v>
      </c>
      <c r="B35" s="5" t="n">
        <v>2160552</v>
      </c>
      <c r="C35" s="5" t="n">
        <v>615357</v>
      </c>
      <c r="D35" s="5" t="n">
        <v>615357</v>
      </c>
    </row>
    <row r="36" spans="1:6">
      <c r="A36" s="3" t="s">
        <v>73</v>
      </c>
    </row>
    <row r="37" spans="1:6">
      <c r="A37" s="4" t="s">
        <v>61</v>
      </c>
      <c r="B37" s="5" t="n">
        <v>26822</v>
      </c>
      <c r="C37" s="5" t="n">
        <v>371375</v>
      </c>
      <c r="D37" s="5" t="n">
        <v>371375</v>
      </c>
    </row>
    <row r="38" spans="1:6">
      <c r="A38" s="4" t="s">
        <v>62</v>
      </c>
      <c r="C38" s="5" t="n">
        <v>1068979</v>
      </c>
      <c r="D38" s="5" t="n">
        <v>1068979</v>
      </c>
    </row>
    <row r="39" spans="1:6">
      <c r="A39" s="4" t="s">
        <v>64</v>
      </c>
      <c r="B39" s="5" t="n">
        <v>96791</v>
      </c>
      <c r="C39" s="5" t="n">
        <v>92881</v>
      </c>
      <c r="D39" s="5" t="n">
        <v>92881</v>
      </c>
    </row>
    <row r="40" spans="1:6">
      <c r="A40" s="4" t="s">
        <v>74</v>
      </c>
      <c r="B40" s="5" t="n">
        <v>70274</v>
      </c>
      <c r="C40" s="5" t="n">
        <v>147762</v>
      </c>
      <c r="D40" s="5" t="n">
        <v>147762</v>
      </c>
      <c r="E40" s="5" t="n">
        <v>245539</v>
      </c>
    </row>
    <row r="41" spans="1:6">
      <c r="A41" s="4" t="s">
        <v>66</v>
      </c>
      <c r="B41" s="5" t="n">
        <v>362277</v>
      </c>
      <c r="C41" s="5" t="n">
        <v>395784</v>
      </c>
      <c r="D41" s="5" t="n">
        <v>395784</v>
      </c>
    </row>
    <row r="42" spans="1:6">
      <c r="A42" s="4" t="s">
        <v>54</v>
      </c>
      <c r="B42" s="5" t="n">
        <v>52269</v>
      </c>
      <c r="C42" s="5" t="n">
        <v>137650</v>
      </c>
      <c r="D42" s="5" t="n">
        <v>137028</v>
      </c>
    </row>
    <row r="43" spans="1:6">
      <c r="A43" s="4" t="s">
        <v>875</v>
      </c>
      <c r="B43" s="5" t="n">
        <v>4804</v>
      </c>
      <c r="C43" s="5" t="n">
        <v>10412</v>
      </c>
      <c r="D43" s="5" t="n">
        <v>10412</v>
      </c>
    </row>
    <row r="44" spans="1:6">
      <c r="A44" s="4" t="s">
        <v>69</v>
      </c>
      <c r="B44" s="5" t="n">
        <v>167</v>
      </c>
      <c r="C44" s="5" t="n">
        <v>168</v>
      </c>
      <c r="D44" s="5" t="n">
        <v>168</v>
      </c>
    </row>
    <row r="45" spans="1:6">
      <c r="A45" s="4" t="s">
        <v>75</v>
      </c>
      <c r="B45" s="5" t="n">
        <v>613404</v>
      </c>
      <c r="C45" s="5" t="n">
        <v>2225011</v>
      </c>
      <c r="D45" s="5" t="n">
        <v>2224389</v>
      </c>
    </row>
    <row r="46" spans="1:6">
      <c r="A46" s="3" t="s">
        <v>76</v>
      </c>
    </row>
    <row r="47" spans="1:6">
      <c r="A47" s="4" t="s">
        <v>777</v>
      </c>
      <c r="B47" s="5" t="n">
        <v>17</v>
      </c>
      <c r="C47" s="5" t="n">
        <v>17</v>
      </c>
      <c r="D47" s="5" t="n">
        <v>17</v>
      </c>
    </row>
    <row r="48" spans="1:6">
      <c r="A48" s="4" t="s">
        <v>78</v>
      </c>
      <c r="B48" s="5" t="n">
        <v>1094656</v>
      </c>
      <c r="C48" s="5" t="n">
        <v>1068195</v>
      </c>
      <c r="D48" s="5" t="n">
        <v>1068195</v>
      </c>
    </row>
    <row r="49" spans="1:6">
      <c r="A49" s="4" t="s">
        <v>79</v>
      </c>
      <c r="B49" s="5" t="n">
        <v>-10</v>
      </c>
      <c r="C49" s="5" t="n">
        <v>1768</v>
      </c>
      <c r="D49" s="5" t="n">
        <v>1768</v>
      </c>
    </row>
    <row r="50" spans="1:6">
      <c r="A50" s="4" t="s">
        <v>80</v>
      </c>
      <c r="B50" s="5" t="n">
        <v>-2183405</v>
      </c>
      <c r="C50" s="5" t="n">
        <v>-1520332</v>
      </c>
      <c r="D50" s="5" t="n">
        <v>-1520751</v>
      </c>
    </row>
    <row r="51" spans="1:6">
      <c r="A51" s="4" t="s">
        <v>780</v>
      </c>
      <c r="B51" s="5" t="n">
        <v>-1088742</v>
      </c>
      <c r="C51" s="5" t="n">
        <v>-450352</v>
      </c>
      <c r="D51" s="5" t="n">
        <v>-450771</v>
      </c>
    </row>
    <row r="52" spans="1:6">
      <c r="A52" s="4" t="s">
        <v>82</v>
      </c>
      <c r="B52" s="5" t="n">
        <v>-60468</v>
      </c>
      <c r="C52" s="5" t="n">
        <v>-5133</v>
      </c>
      <c r="D52" s="5" t="n">
        <v>-5133</v>
      </c>
    </row>
    <row r="53" spans="1:6">
      <c r="A53" s="4" t="s">
        <v>83</v>
      </c>
      <c r="B53" s="5" t="n">
        <v>-1149210</v>
      </c>
      <c r="C53" s="5" t="n">
        <v>-455485</v>
      </c>
      <c r="D53" s="5" t="n">
        <v>-455904</v>
      </c>
      <c r="E53" s="6" t="s">
        <v>876</v>
      </c>
      <c r="F53" s="6" t="s">
        <v>150</v>
      </c>
    </row>
    <row r="54" spans="1:6">
      <c r="A54" s="4" t="s">
        <v>84</v>
      </c>
      <c r="B54" s="6" t="s">
        <v>85</v>
      </c>
      <c r="C54" s="5" t="n">
        <v>2384883</v>
      </c>
      <c r="D54" s="5" t="n">
        <v>2383842</v>
      </c>
    </row>
    <row r="55" spans="1:6">
      <c r="A55" s="4" t="s">
        <v>877</v>
      </c>
    </row>
    <row r="56" spans="1:6">
      <c r="A56" s="3" t="s">
        <v>37</v>
      </c>
    </row>
    <row r="57" spans="1:6">
      <c r="A57" s="4" t="s">
        <v>38</v>
      </c>
      <c r="D57" s="5" t="n">
        <v>84687</v>
      </c>
    </row>
    <row r="58" spans="1:6">
      <c r="A58" s="4" t="s">
        <v>41</v>
      </c>
      <c r="D58" s="5" t="n">
        <v>42</v>
      </c>
    </row>
    <row r="59" spans="1:6">
      <c r="A59" s="4" t="s">
        <v>42</v>
      </c>
      <c r="D59" s="5" t="n">
        <v>669237</v>
      </c>
    </row>
    <row r="60" spans="1:6">
      <c r="A60" s="4" t="s">
        <v>44</v>
      </c>
      <c r="D60" s="5" t="n">
        <v>11365</v>
      </c>
    </row>
    <row r="61" spans="1:6">
      <c r="A61" s="4" t="s">
        <v>45</v>
      </c>
      <c r="D61" s="5" t="n">
        <v>101870</v>
      </c>
    </row>
    <row r="62" spans="1:6">
      <c r="A62" s="4" t="s">
        <v>47</v>
      </c>
      <c r="D62" s="5" t="n">
        <v>34947</v>
      </c>
    </row>
    <row r="63" spans="1:6">
      <c r="A63" s="4" t="s">
        <v>49</v>
      </c>
      <c r="D63" s="5" t="n">
        <v>6580</v>
      </c>
    </row>
    <row r="64" spans="1:6">
      <c r="A64" s="4" t="s">
        <v>50</v>
      </c>
      <c r="D64" s="5" t="n">
        <v>908728</v>
      </c>
    </row>
    <row r="65" spans="1:6">
      <c r="A65" s="3" t="s">
        <v>51</v>
      </c>
    </row>
    <row r="66" spans="1:6">
      <c r="A66" s="4" t="s">
        <v>52</v>
      </c>
      <c r="D66" s="5" t="n">
        <v>14518</v>
      </c>
    </row>
    <row r="67" spans="1:6">
      <c r="A67" s="4" t="s">
        <v>42</v>
      </c>
      <c r="D67" s="5" t="n">
        <v>108869</v>
      </c>
    </row>
    <row r="68" spans="1:6">
      <c r="A68" s="4" t="s">
        <v>45</v>
      </c>
      <c r="D68" s="5" t="n">
        <v>52141</v>
      </c>
    </row>
    <row r="69" spans="1:6">
      <c r="A69" s="4" t="s">
        <v>53</v>
      </c>
      <c r="D69" s="5" t="n">
        <v>174</v>
      </c>
    </row>
    <row r="70" spans="1:6">
      <c r="A70" s="4" t="s">
        <v>54</v>
      </c>
      <c r="D70" s="5" t="n">
        <v>44</v>
      </c>
    </row>
    <row r="71" spans="1:6">
      <c r="A71" s="4" t="s">
        <v>47</v>
      </c>
      <c r="D71" s="5" t="n">
        <v>14473</v>
      </c>
    </row>
    <row r="72" spans="1:6">
      <c r="A72" s="4" t="s">
        <v>55</v>
      </c>
      <c r="D72" s="5" t="n">
        <v>7206</v>
      </c>
    </row>
    <row r="73" spans="1:6">
      <c r="A73" s="4" t="s">
        <v>56</v>
      </c>
      <c r="D73" s="5" t="n">
        <v>689451</v>
      </c>
    </row>
    <row r="74" spans="1:6">
      <c r="A74" s="4" t="s">
        <v>57</v>
      </c>
      <c r="D74" s="5" t="n">
        <v>588238</v>
      </c>
    </row>
    <row r="75" spans="1:6">
      <c r="A75" s="4" t="s">
        <v>58</v>
      </c>
      <c r="D75" s="5" t="n">
        <v>1475114</v>
      </c>
    </row>
    <row r="76" spans="1:6">
      <c r="A76" s="4" t="s">
        <v>59</v>
      </c>
      <c r="D76" s="5" t="n">
        <v>2383842</v>
      </c>
    </row>
    <row r="77" spans="1:6">
      <c r="A77" s="3" t="s">
        <v>60</v>
      </c>
    </row>
    <row r="78" spans="1:6">
      <c r="A78" s="4" t="s">
        <v>61</v>
      </c>
      <c r="D78" s="5" t="n">
        <v>14139</v>
      </c>
    </row>
    <row r="79" spans="1:6">
      <c r="A79" s="4" t="s">
        <v>63</v>
      </c>
      <c r="D79" s="5" t="n">
        <v>128113</v>
      </c>
    </row>
    <row r="80" spans="1:6">
      <c r="A80" s="4" t="s">
        <v>64</v>
      </c>
      <c r="D80" s="5" t="n">
        <v>20651</v>
      </c>
    </row>
    <row r="81" spans="1:6">
      <c r="A81" s="4" t="s">
        <v>65</v>
      </c>
      <c r="D81" s="5" t="n">
        <v>117925</v>
      </c>
    </row>
    <row r="82" spans="1:6">
      <c r="A82" s="4" t="s">
        <v>66</v>
      </c>
      <c r="D82" s="5" t="n">
        <v>169505</v>
      </c>
    </row>
    <row r="83" spans="1:6">
      <c r="A83" s="4" t="s">
        <v>874</v>
      </c>
      <c r="D83" s="5" t="n">
        <v>82788</v>
      </c>
    </row>
    <row r="84" spans="1:6">
      <c r="A84" s="4" t="s">
        <v>67</v>
      </c>
      <c r="D84" s="5" t="n">
        <v>16492</v>
      </c>
    </row>
    <row r="85" spans="1:6">
      <c r="A85" s="4" t="s">
        <v>875</v>
      </c>
      <c r="D85" s="5" t="n">
        <v>8965</v>
      </c>
    </row>
    <row r="86" spans="1:6">
      <c r="A86" s="4" t="s">
        <v>71</v>
      </c>
      <c r="D86" s="5" t="n">
        <v>32992</v>
      </c>
    </row>
    <row r="87" spans="1:6">
      <c r="A87" s="4" t="s">
        <v>71</v>
      </c>
      <c r="D87" s="5" t="n">
        <v>23787</v>
      </c>
    </row>
    <row r="88" spans="1:6">
      <c r="A88" s="4" t="s">
        <v>72</v>
      </c>
      <c r="D88" s="5" t="n">
        <v>615357</v>
      </c>
    </row>
    <row r="89" spans="1:6">
      <c r="A89" s="3" t="s">
        <v>73</v>
      </c>
    </row>
    <row r="90" spans="1:6">
      <c r="A90" s="4" t="s">
        <v>61</v>
      </c>
      <c r="D90" s="5" t="n">
        <v>371375</v>
      </c>
    </row>
    <row r="91" spans="1:6">
      <c r="A91" s="4" t="s">
        <v>62</v>
      </c>
      <c r="D91" s="5" t="n">
        <v>1068979</v>
      </c>
    </row>
    <row r="92" spans="1:6">
      <c r="A92" s="4" t="s">
        <v>64</v>
      </c>
      <c r="D92" s="5" t="n">
        <v>92881</v>
      </c>
    </row>
    <row r="93" spans="1:6">
      <c r="A93" s="4" t="s">
        <v>74</v>
      </c>
      <c r="D93" s="5" t="n">
        <v>147762</v>
      </c>
    </row>
    <row r="94" spans="1:6">
      <c r="A94" s="4" t="s">
        <v>66</v>
      </c>
      <c r="D94" s="5" t="n">
        <v>395784</v>
      </c>
    </row>
    <row r="95" spans="1:6">
      <c r="A95" s="4" t="s">
        <v>54</v>
      </c>
      <c r="D95" s="5" t="n">
        <v>137028</v>
      </c>
    </row>
    <row r="96" spans="1:6">
      <c r="A96" s="4" t="s">
        <v>875</v>
      </c>
      <c r="D96" s="5" t="n">
        <v>10412</v>
      </c>
    </row>
    <row r="97" spans="1:6">
      <c r="A97" s="4" t="s">
        <v>69</v>
      </c>
      <c r="D97" s="5" t="n">
        <v>168</v>
      </c>
    </row>
    <row r="98" spans="1:6">
      <c r="A98" s="4" t="s">
        <v>75</v>
      </c>
      <c r="D98" s="5" t="n">
        <v>2224389</v>
      </c>
    </row>
    <row r="99" spans="1:6">
      <c r="A99" s="3" t="s">
        <v>76</v>
      </c>
    </row>
    <row r="100" spans="1:6">
      <c r="A100" s="4" t="s">
        <v>777</v>
      </c>
      <c r="D100" s="5" t="n">
        <v>17</v>
      </c>
    </row>
    <row r="101" spans="1:6">
      <c r="A101" s="4" t="s">
        <v>78</v>
      </c>
      <c r="D101" s="5" t="n">
        <v>1068195</v>
      </c>
    </row>
    <row r="102" spans="1:6">
      <c r="A102" s="4" t="s">
        <v>79</v>
      </c>
      <c r="D102" s="5" t="n">
        <v>1768</v>
      </c>
    </row>
    <row r="103" spans="1:6">
      <c r="A103" s="4" t="s">
        <v>80</v>
      </c>
      <c r="D103" s="5" t="n">
        <v>-1520751</v>
      </c>
    </row>
    <row r="104" spans="1:6">
      <c r="A104" s="4" t="s">
        <v>780</v>
      </c>
      <c r="D104" s="5" t="n">
        <v>-450771</v>
      </c>
    </row>
    <row r="105" spans="1:6">
      <c r="A105" s="4" t="s">
        <v>82</v>
      </c>
      <c r="D105" s="5" t="n">
        <v>-5133</v>
      </c>
    </row>
    <row r="106" spans="1:6">
      <c r="A106" s="4" t="s">
        <v>83</v>
      </c>
      <c r="D106" s="5" t="n">
        <v>-455904</v>
      </c>
    </row>
    <row r="107" spans="1:6">
      <c r="A107" s="4" t="s">
        <v>84</v>
      </c>
      <c r="D107" s="6" t="s">
        <v>86</v>
      </c>
    </row>
    <row r="108" spans="1:6">
      <c r="A108" s="4" t="s">
        <v>878</v>
      </c>
    </row>
    <row r="109" spans="1:6">
      <c r="A109" s="3" t="s">
        <v>37</v>
      </c>
    </row>
    <row r="110" spans="1:6">
      <c r="A110" s="4" t="s">
        <v>42</v>
      </c>
      <c r="C110" s="5" t="n">
        <v>-165457</v>
      </c>
    </row>
    <row r="111" spans="1:6">
      <c r="A111" s="4" t="s">
        <v>43</v>
      </c>
      <c r="C111" s="5" t="n">
        <v>168949</v>
      </c>
    </row>
    <row r="112" spans="1:6">
      <c r="A112" s="4" t="s">
        <v>50</v>
      </c>
      <c r="C112" s="5" t="n">
        <v>3492</v>
      </c>
    </row>
    <row r="113" spans="1:6">
      <c r="A113" s="3" t="s">
        <v>51</v>
      </c>
    </row>
    <row r="114" spans="1:6">
      <c r="A114" s="4" t="s">
        <v>59</v>
      </c>
      <c r="C114" s="5" t="n">
        <v>3492</v>
      </c>
    </row>
    <row r="115" spans="1:6">
      <c r="A115" s="3" t="s">
        <v>76</v>
      </c>
    </row>
    <row r="116" spans="1:6">
      <c r="A116" s="4" t="s">
        <v>80</v>
      </c>
      <c r="C116" s="5" t="n">
        <v>3492</v>
      </c>
    </row>
    <row r="117" spans="1:6">
      <c r="A117" s="4" t="s">
        <v>780</v>
      </c>
      <c r="C117" s="5" t="n">
        <v>3492</v>
      </c>
    </row>
    <row r="118" spans="1:6">
      <c r="A118" s="4" t="s">
        <v>83</v>
      </c>
      <c r="C118" s="5" t="n">
        <v>3492</v>
      </c>
    </row>
    <row r="119" spans="1:6">
      <c r="A119" s="4" t="s">
        <v>84</v>
      </c>
      <c r="C119" s="5" t="n">
        <v>3492</v>
      </c>
    </row>
    <row r="120" spans="1:6">
      <c r="A120" s="4" t="s">
        <v>879</v>
      </c>
    </row>
    <row r="121" spans="1:6">
      <c r="A121" s="3" t="s">
        <v>37</v>
      </c>
    </row>
    <row r="122" spans="1:6">
      <c r="A122" s="4" t="s">
        <v>42</v>
      </c>
      <c r="C122" s="5" t="n">
        <v>-503</v>
      </c>
    </row>
    <row r="123" spans="1:6">
      <c r="A123" s="4" t="s">
        <v>50</v>
      </c>
      <c r="C123" s="5" t="n">
        <v>-503</v>
      </c>
    </row>
    <row r="124" spans="1:6">
      <c r="A124" s="3" t="s">
        <v>51</v>
      </c>
    </row>
    <row r="125" spans="1:6">
      <c r="A125" s="4" t="s">
        <v>59</v>
      </c>
      <c r="C125" s="5" t="n">
        <v>-503</v>
      </c>
    </row>
    <row r="126" spans="1:6">
      <c r="A126" s="3" t="s">
        <v>76</v>
      </c>
    </row>
    <row r="127" spans="1:6">
      <c r="A127" s="4" t="s">
        <v>80</v>
      </c>
      <c r="C127" s="5" t="n">
        <v>-503</v>
      </c>
    </row>
    <row r="128" spans="1:6">
      <c r="A128" s="4" t="s">
        <v>780</v>
      </c>
      <c r="C128" s="5" t="n">
        <v>-503</v>
      </c>
    </row>
    <row r="129" spans="1:6">
      <c r="A129" s="4" t="s">
        <v>83</v>
      </c>
      <c r="C129" s="5" t="n">
        <v>-503</v>
      </c>
    </row>
    <row r="130" spans="1:6">
      <c r="A130" s="4" t="s">
        <v>84</v>
      </c>
      <c r="C130" s="5" t="n">
        <v>-503</v>
      </c>
    </row>
    <row r="131" spans="1:6">
      <c r="A131" s="4" t="s">
        <v>880</v>
      </c>
    </row>
    <row r="132" spans="1:6">
      <c r="A132" s="3" t="s">
        <v>37</v>
      </c>
    </row>
    <row r="133" spans="1:6">
      <c r="A133" s="4" t="s">
        <v>42</v>
      </c>
      <c r="C133" s="5" t="n">
        <v>-1948</v>
      </c>
    </row>
    <row r="134" spans="1:6">
      <c r="A134" s="4" t="s">
        <v>50</v>
      </c>
      <c r="C134" s="5" t="n">
        <v>-1948</v>
      </c>
    </row>
    <row r="135" spans="1:6">
      <c r="A135" s="3" t="s">
        <v>51</v>
      </c>
    </row>
    <row r="136" spans="1:6">
      <c r="A136" s="4" t="s">
        <v>59</v>
      </c>
      <c r="C136" s="5" t="n">
        <v>-1948</v>
      </c>
    </row>
    <row r="137" spans="1:6">
      <c r="A137" s="3" t="s">
        <v>76</v>
      </c>
    </row>
    <row r="138" spans="1:6">
      <c r="A138" s="4" t="s">
        <v>80</v>
      </c>
      <c r="C138" s="5" t="n">
        <v>-1948</v>
      </c>
    </row>
    <row r="139" spans="1:6">
      <c r="A139" s="4" t="s">
        <v>780</v>
      </c>
      <c r="C139" s="5" t="n">
        <v>-1948</v>
      </c>
    </row>
    <row r="140" spans="1:6">
      <c r="A140" s="4" t="s">
        <v>83</v>
      </c>
      <c r="C140" s="5" t="n">
        <v>-1948</v>
      </c>
    </row>
    <row r="141" spans="1:6">
      <c r="A141" s="4" t="s">
        <v>84</v>
      </c>
      <c r="C141" s="5" t="n">
        <v>-1948</v>
      </c>
    </row>
    <row r="142" spans="1:6">
      <c r="A142" s="4" t="s">
        <v>881</v>
      </c>
    </row>
    <row r="143" spans="1:6">
      <c r="A143" s="3" t="s">
        <v>73</v>
      </c>
    </row>
    <row r="144" spans="1:6">
      <c r="A144" s="4" t="s">
        <v>54</v>
      </c>
      <c r="C144" s="5" t="n">
        <v>622</v>
      </c>
    </row>
    <row r="145" spans="1:6">
      <c r="A145" s="4" t="s">
        <v>75</v>
      </c>
      <c r="C145" s="5" t="n">
        <v>622</v>
      </c>
    </row>
    <row r="146" spans="1:6">
      <c r="A146" s="3" t="s">
        <v>76</v>
      </c>
    </row>
    <row r="147" spans="1:6">
      <c r="A147" s="4" t="s">
        <v>80</v>
      </c>
      <c r="C147" s="5" t="n">
        <v>-622</v>
      </c>
    </row>
    <row r="148" spans="1:6">
      <c r="A148" s="4" t="s">
        <v>780</v>
      </c>
      <c r="C148" s="5" t="n">
        <v>-622</v>
      </c>
    </row>
    <row r="149" spans="1:6">
      <c r="A149" s="4" t="s">
        <v>83</v>
      </c>
      <c r="C149" s="6" t="s">
        <v>8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83</v>
      </c>
      <c r="B1" s="2" t="s">
        <v>1</v>
      </c>
    </row>
    <row r="2" spans="1:4">
      <c r="B2" s="2" t="s">
        <v>35</v>
      </c>
      <c r="C2" s="2" t="s">
        <v>36</v>
      </c>
      <c r="D2" s="2" t="s">
        <v>88</v>
      </c>
    </row>
    <row r="3" spans="1:4">
      <c r="A3" s="3" t="s">
        <v>884</v>
      </c>
    </row>
    <row r="4" spans="1:4">
      <c r="A4" s="4" t="s">
        <v>90</v>
      </c>
      <c r="B4" s="6" t="s">
        <v>91</v>
      </c>
      <c r="C4" s="6" t="s">
        <v>92</v>
      </c>
      <c r="D4" s="6" t="s">
        <v>93</v>
      </c>
    </row>
    <row r="5" spans="1:4">
      <c r="A5" s="4" t="s">
        <v>94</v>
      </c>
      <c r="B5" s="5" t="n">
        <v>-979183</v>
      </c>
      <c r="C5" s="5" t="n">
        <v>-942255</v>
      </c>
      <c r="D5" s="5" t="n">
        <v>-1003748</v>
      </c>
    </row>
    <row r="6" spans="1:4">
      <c r="A6" s="4" t="s">
        <v>95</v>
      </c>
      <c r="B6" s="5" t="n">
        <v>281404</v>
      </c>
      <c r="C6" s="5" t="n">
        <v>403594</v>
      </c>
      <c r="D6" s="5" t="n">
        <v>376283</v>
      </c>
    </row>
    <row r="7" spans="1:4">
      <c r="A7" s="4" t="s">
        <v>885</v>
      </c>
      <c r="B7" s="5" t="n">
        <v>-327286</v>
      </c>
      <c r="C7" s="5" t="n">
        <v>-256532</v>
      </c>
      <c r="D7" s="5" t="n">
        <v>-231050</v>
      </c>
    </row>
    <row r="8" spans="1:4">
      <c r="A8" s="4" t="s">
        <v>98</v>
      </c>
      <c r="B8" s="5" t="n">
        <v>5324</v>
      </c>
      <c r="C8" s="5" t="n">
        <v>-6641</v>
      </c>
      <c r="D8" s="5" t="n">
        <v>10495</v>
      </c>
    </row>
    <row r="9" spans="1:4">
      <c r="A9" s="4" t="s">
        <v>99</v>
      </c>
      <c r="B9" s="5" t="n">
        <v>-3339</v>
      </c>
      <c r="C9" s="5" t="n">
        <v>-1020</v>
      </c>
      <c r="D9" s="5" t="n">
        <v>10152</v>
      </c>
    </row>
    <row r="10" spans="1:4">
      <c r="A10" s="4" t="s">
        <v>100</v>
      </c>
      <c r="B10" s="5" t="n">
        <v>-576506</v>
      </c>
      <c r="C10" s="5" t="n">
        <v>-31125</v>
      </c>
      <c r="D10" s="5" t="n">
        <v>-80551</v>
      </c>
    </row>
    <row r="11" spans="1:4">
      <c r="A11" s="4" t="s">
        <v>101</v>
      </c>
      <c r="B11" s="5" t="n">
        <v>-901807</v>
      </c>
      <c r="C11" s="5" t="n">
        <v>-295318</v>
      </c>
      <c r="D11" s="5" t="n">
        <v>-290954</v>
      </c>
    </row>
    <row r="12" spans="1:4">
      <c r="A12" s="4" t="s">
        <v>886</v>
      </c>
      <c r="B12" s="5" t="n">
        <v>-620403</v>
      </c>
      <c r="C12" s="5" t="n">
        <v>108276</v>
      </c>
      <c r="D12" s="5" t="n">
        <v>85329</v>
      </c>
    </row>
    <row r="13" spans="1:4">
      <c r="A13" s="4" t="s">
        <v>103</v>
      </c>
      <c r="B13" s="5" t="n">
        <v>-251693</v>
      </c>
      <c r="C13" s="5" t="n">
        <v>-532175</v>
      </c>
      <c r="D13" s="5" t="n">
        <v>-397133</v>
      </c>
    </row>
    <row r="14" spans="1:4">
      <c r="A14" s="4" t="s">
        <v>104</v>
      </c>
      <c r="B14" s="5" t="n">
        <v>116313</v>
      </c>
      <c r="C14" s="5" t="n">
        <v>108281</v>
      </c>
      <c r="D14" s="5" t="n">
        <v>51663</v>
      </c>
    </row>
    <row r="15" spans="1:4">
      <c r="A15" s="4" t="s">
        <v>105</v>
      </c>
      <c r="B15" s="5" t="n">
        <v>-755783</v>
      </c>
      <c r="C15" s="5" t="n">
        <v>-315618</v>
      </c>
      <c r="D15" s="5" t="n">
        <v>-260141</v>
      </c>
    </row>
    <row r="16" spans="1:4">
      <c r="A16" s="4" t="s">
        <v>106</v>
      </c>
      <c r="B16" s="5" t="n">
        <v>-41623</v>
      </c>
      <c r="C16" s="5" t="n">
        <v>-17543</v>
      </c>
      <c r="D16" s="5" t="n">
        <v>-54337</v>
      </c>
    </row>
    <row r="17" spans="1:4">
      <c r="A17" s="4" t="s">
        <v>107</v>
      </c>
      <c r="B17" s="5" t="n">
        <v>76488</v>
      </c>
      <c r="C17" s="5" t="n">
        <v>371084</v>
      </c>
      <c r="D17" s="5" t="n">
        <v>-49755</v>
      </c>
    </row>
    <row r="18" spans="1:4">
      <c r="A18" s="4" t="s">
        <v>887</v>
      </c>
      <c r="B18" s="5" t="n">
        <v>-720918</v>
      </c>
      <c r="C18" s="5" t="n">
        <v>37923</v>
      </c>
      <c r="D18" s="5" t="n">
        <v>-364233</v>
      </c>
    </row>
    <row r="19" spans="1:4">
      <c r="A19" s="3" t="s">
        <v>109</v>
      </c>
    </row>
    <row r="20" spans="1:4">
      <c r="A20" s="4" t="s">
        <v>888</v>
      </c>
      <c r="B20" s="5" t="n">
        <v>30454</v>
      </c>
      <c r="C20" s="5" t="n">
        <v>14342</v>
      </c>
      <c r="D20" s="5" t="n">
        <v>3288</v>
      </c>
    </row>
    <row r="21" spans="1:4">
      <c r="A21" s="4" t="s">
        <v>889</v>
      </c>
      <c r="B21" s="5" t="n">
        <v>-690464</v>
      </c>
      <c r="C21" s="6" t="s">
        <v>117</v>
      </c>
      <c r="D21" s="6" t="s">
        <v>118</v>
      </c>
    </row>
    <row r="22" spans="1:4">
      <c r="A22" s="4" t="s">
        <v>670</v>
      </c>
    </row>
    <row r="23" spans="1:4">
      <c r="A23" s="3" t="s">
        <v>884</v>
      </c>
    </row>
    <row r="24" spans="1:4">
      <c r="A24" s="4" t="s">
        <v>90</v>
      </c>
      <c r="B24" s="5" t="n">
        <v>1260587</v>
      </c>
    </row>
    <row r="25" spans="1:4">
      <c r="A25" s="4" t="s">
        <v>94</v>
      </c>
      <c r="B25" s="5" t="n">
        <v>-979183</v>
      </c>
    </row>
    <row r="26" spans="1:4">
      <c r="A26" s="4" t="s">
        <v>95</v>
      </c>
      <c r="B26" s="5" t="n">
        <v>281404</v>
      </c>
    </row>
    <row r="27" spans="1:4">
      <c r="A27" s="4" t="s">
        <v>885</v>
      </c>
      <c r="B27" s="5" t="n">
        <v>-327286</v>
      </c>
    </row>
    <row r="28" spans="1:4">
      <c r="A28" s="4" t="s">
        <v>98</v>
      </c>
      <c r="B28" s="5" t="n">
        <v>5324</v>
      </c>
    </row>
    <row r="29" spans="1:4">
      <c r="A29" s="4" t="s">
        <v>99</v>
      </c>
      <c r="B29" s="5" t="n">
        <v>-3339</v>
      </c>
    </row>
    <row r="30" spans="1:4">
      <c r="A30" s="4" t="s">
        <v>100</v>
      </c>
      <c r="B30" s="5" t="n">
        <v>-540647</v>
      </c>
    </row>
    <row r="31" spans="1:4">
      <c r="A31" s="4" t="s">
        <v>101</v>
      </c>
      <c r="B31" s="5" t="n">
        <v>-865948</v>
      </c>
    </row>
    <row r="32" spans="1:4">
      <c r="A32" s="4" t="s">
        <v>886</v>
      </c>
      <c r="B32" s="5" t="n">
        <v>-584544</v>
      </c>
    </row>
    <row r="33" spans="1:4">
      <c r="A33" s="4" t="s">
        <v>103</v>
      </c>
      <c r="B33" s="5" t="n">
        <v>-251693</v>
      </c>
    </row>
    <row r="34" spans="1:4">
      <c r="A34" s="4" t="s">
        <v>104</v>
      </c>
      <c r="B34" s="5" t="n">
        <v>116313</v>
      </c>
    </row>
    <row r="35" spans="1:4">
      <c r="A35" s="4" t="s">
        <v>105</v>
      </c>
      <c r="B35" s="5" t="n">
        <v>-719924</v>
      </c>
    </row>
    <row r="36" spans="1:4">
      <c r="A36" s="4" t="s">
        <v>106</v>
      </c>
      <c r="B36" s="5" t="n">
        <v>-41623</v>
      </c>
    </row>
    <row r="37" spans="1:4">
      <c r="A37" s="4" t="s">
        <v>107</v>
      </c>
      <c r="B37" s="5" t="n">
        <v>76488</v>
      </c>
    </row>
    <row r="38" spans="1:4">
      <c r="A38" s="4" t="s">
        <v>887</v>
      </c>
      <c r="B38" s="5" t="n">
        <v>-685059</v>
      </c>
    </row>
    <row r="39" spans="1:4">
      <c r="A39" s="3" t="s">
        <v>109</v>
      </c>
    </row>
    <row r="40" spans="1:4">
      <c r="A40" s="4" t="s">
        <v>888</v>
      </c>
      <c r="B40" s="5" t="n">
        <v>-5405</v>
      </c>
    </row>
    <row r="41" spans="1:4">
      <c r="A41" s="4" t="s">
        <v>889</v>
      </c>
      <c r="B41" s="5" t="n">
        <v>-690464</v>
      </c>
    </row>
    <row r="42" spans="1:4">
      <c r="A42" s="4" t="s">
        <v>890</v>
      </c>
    </row>
    <row r="43" spans="1:4">
      <c r="A43" s="3" t="s">
        <v>884</v>
      </c>
    </row>
    <row r="44" spans="1:4">
      <c r="A44" s="4" t="s">
        <v>98</v>
      </c>
      <c r="B44" s="5" t="n">
        <v>-24032</v>
      </c>
    </row>
    <row r="45" spans="1:4">
      <c r="A45" s="4" t="s">
        <v>101</v>
      </c>
      <c r="B45" s="5" t="n">
        <v>-24032</v>
      </c>
    </row>
    <row r="46" spans="1:4">
      <c r="A46" s="4" t="s">
        <v>886</v>
      </c>
      <c r="B46" s="5" t="n">
        <v>-24032</v>
      </c>
    </row>
    <row r="47" spans="1:4">
      <c r="A47" s="4" t="s">
        <v>105</v>
      </c>
      <c r="B47" s="5" t="n">
        <v>-24032</v>
      </c>
    </row>
    <row r="48" spans="1:4">
      <c r="A48" s="4" t="s">
        <v>887</v>
      </c>
      <c r="B48" s="5" t="n">
        <v>-24032</v>
      </c>
    </row>
    <row r="49" spans="1:4">
      <c r="A49" s="3" t="s">
        <v>109</v>
      </c>
    </row>
    <row r="50" spans="1:4">
      <c r="A50" s="4" t="s">
        <v>889</v>
      </c>
      <c r="B50" s="5" t="n">
        <v>-24032</v>
      </c>
    </row>
    <row r="51" spans="1:4">
      <c r="A51" s="4" t="s">
        <v>891</v>
      </c>
    </row>
    <row r="52" spans="1:4">
      <c r="A52" s="3" t="s">
        <v>884</v>
      </c>
    </row>
    <row r="53" spans="1:4">
      <c r="A53" s="4" t="s">
        <v>90</v>
      </c>
      <c r="B53" s="5" t="n">
        <v>23509</v>
      </c>
    </row>
    <row r="54" spans="1:4">
      <c r="A54" s="4" t="s">
        <v>95</v>
      </c>
      <c r="B54" s="5" t="n">
        <v>23509</v>
      </c>
    </row>
    <row r="55" spans="1:4">
      <c r="A55" s="4" t="s">
        <v>886</v>
      </c>
      <c r="B55" s="5" t="n">
        <v>23509</v>
      </c>
    </row>
    <row r="56" spans="1:4">
      <c r="A56" s="4" t="s">
        <v>104</v>
      </c>
      <c r="B56" s="5" t="n">
        <v>-11138</v>
      </c>
    </row>
    <row r="57" spans="1:4">
      <c r="A57" s="4" t="s">
        <v>105</v>
      </c>
      <c r="B57" s="5" t="n">
        <v>12371</v>
      </c>
    </row>
    <row r="58" spans="1:4">
      <c r="A58" s="4" t="s">
        <v>887</v>
      </c>
      <c r="B58" s="5" t="n">
        <v>12371</v>
      </c>
    </row>
    <row r="59" spans="1:4">
      <c r="A59" s="3" t="s">
        <v>109</v>
      </c>
    </row>
    <row r="60" spans="1:4">
      <c r="A60" s="4" t="s">
        <v>889</v>
      </c>
      <c r="B60" s="5" t="n">
        <v>12371</v>
      </c>
    </row>
    <row r="61" spans="1:4">
      <c r="A61" s="4" t="s">
        <v>877</v>
      </c>
    </row>
    <row r="62" spans="1:4">
      <c r="A62" s="3" t="s">
        <v>884</v>
      </c>
    </row>
    <row r="63" spans="1:4">
      <c r="A63" s="4" t="s">
        <v>90</v>
      </c>
      <c r="B63" s="5" t="n">
        <v>1284096</v>
      </c>
    </row>
    <row r="64" spans="1:4">
      <c r="A64" s="4" t="s">
        <v>94</v>
      </c>
      <c r="B64" s="5" t="n">
        <v>-979183</v>
      </c>
    </row>
    <row r="65" spans="1:4">
      <c r="A65" s="4" t="s">
        <v>95</v>
      </c>
      <c r="B65" s="5" t="n">
        <v>304913</v>
      </c>
    </row>
    <row r="66" spans="1:4">
      <c r="A66" s="4" t="s">
        <v>885</v>
      </c>
      <c r="B66" s="5" t="n">
        <v>-327286</v>
      </c>
    </row>
    <row r="67" spans="1:4">
      <c r="A67" s="4" t="s">
        <v>98</v>
      </c>
      <c r="B67" s="5" t="n">
        <v>-18708</v>
      </c>
    </row>
    <row r="68" spans="1:4">
      <c r="A68" s="4" t="s">
        <v>99</v>
      </c>
      <c r="B68" s="5" t="n">
        <v>-3339</v>
      </c>
    </row>
    <row r="69" spans="1:4">
      <c r="A69" s="4" t="s">
        <v>100</v>
      </c>
      <c r="B69" s="5" t="n">
        <v>-540647</v>
      </c>
    </row>
    <row r="70" spans="1:4">
      <c r="A70" s="4" t="s">
        <v>101</v>
      </c>
      <c r="B70" s="5" t="n">
        <v>-889980</v>
      </c>
    </row>
    <row r="71" spans="1:4">
      <c r="A71" s="4" t="s">
        <v>886</v>
      </c>
      <c r="B71" s="5" t="n">
        <v>-585067</v>
      </c>
    </row>
    <row r="72" spans="1:4">
      <c r="A72" s="4" t="s">
        <v>103</v>
      </c>
      <c r="B72" s="5" t="n">
        <v>-251693</v>
      </c>
    </row>
    <row r="73" spans="1:4">
      <c r="A73" s="4" t="s">
        <v>104</v>
      </c>
      <c r="B73" s="5" t="n">
        <v>105175</v>
      </c>
    </row>
    <row r="74" spans="1:4">
      <c r="A74" s="4" t="s">
        <v>105</v>
      </c>
      <c r="B74" s="5" t="n">
        <v>-731585</v>
      </c>
    </row>
    <row r="75" spans="1:4">
      <c r="A75" s="4" t="s">
        <v>106</v>
      </c>
      <c r="B75" s="5" t="n">
        <v>-41623</v>
      </c>
    </row>
    <row r="76" spans="1:4">
      <c r="A76" s="4" t="s">
        <v>107</v>
      </c>
      <c r="B76" s="5" t="n">
        <v>76488</v>
      </c>
    </row>
    <row r="77" spans="1:4">
      <c r="A77" s="4" t="s">
        <v>887</v>
      </c>
      <c r="B77" s="5" t="n">
        <v>-696720</v>
      </c>
    </row>
    <row r="78" spans="1:4">
      <c r="A78" s="3" t="s">
        <v>109</v>
      </c>
    </row>
    <row r="79" spans="1:4">
      <c r="A79" s="4" t="s">
        <v>888</v>
      </c>
      <c r="B79" s="5" t="n">
        <v>-5405</v>
      </c>
    </row>
    <row r="80" spans="1:4">
      <c r="A80" s="4" t="s">
        <v>889</v>
      </c>
      <c r="B80" s="6" t="s">
        <v>89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893</v>
      </c>
      <c r="B1" s="2" t="s">
        <v>772</v>
      </c>
      <c r="C1" s="2" t="s">
        <v>35</v>
      </c>
      <c r="D1" s="2" t="s">
        <v>36</v>
      </c>
      <c r="E1" s="2" t="s">
        <v>88</v>
      </c>
    </row>
    <row r="2" spans="1:5">
      <c r="A2" s="3" t="s">
        <v>894</v>
      </c>
    </row>
    <row r="3" spans="1:5">
      <c r="A3" s="4" t="s">
        <v>895</v>
      </c>
      <c r="C3" s="6" t="s">
        <v>121</v>
      </c>
      <c r="D3" s="6" t="s">
        <v>122</v>
      </c>
      <c r="E3" s="6" t="s">
        <v>123</v>
      </c>
    </row>
    <row r="4" spans="1:5">
      <c r="A4" s="4" t="s">
        <v>896</v>
      </c>
      <c r="C4" s="7" t="n">
        <v>-13.7076</v>
      </c>
      <c r="D4" s="7" t="n">
        <v>0.9585</v>
      </c>
      <c r="E4" s="7" t="n">
        <v>-7.9057</v>
      </c>
    </row>
    <row r="5" spans="1:5">
      <c r="A5" s="3" t="s">
        <v>897</v>
      </c>
    </row>
    <row r="6" spans="1:5">
      <c r="A6" s="4" t="s">
        <v>898</v>
      </c>
      <c r="C6" s="7" t="n">
        <v>-14.9299</v>
      </c>
      <c r="D6" s="7" t="n">
        <v>0.6453</v>
      </c>
      <c r="E6" s="7" t="n">
        <v>-7.9777</v>
      </c>
    </row>
    <row r="7" spans="1:5">
      <c r="A7" s="4" t="s">
        <v>899</v>
      </c>
      <c r="C7" s="6" t="s">
        <v>128</v>
      </c>
      <c r="D7" s="6" t="s">
        <v>129</v>
      </c>
      <c r="E7" s="6" t="s">
        <v>130</v>
      </c>
    </row>
    <row r="8" spans="1:5">
      <c r="A8" s="4" t="s">
        <v>900</v>
      </c>
    </row>
    <row r="9" spans="1:5">
      <c r="A9" s="3" t="s">
        <v>894</v>
      </c>
    </row>
    <row r="10" spans="1:5">
      <c r="A10" s="4" t="s">
        <v>895</v>
      </c>
      <c r="B10" s="6" t="s">
        <v>901</v>
      </c>
    </row>
    <row r="11" spans="1:5">
      <c r="A11" s="4" t="s">
        <v>896</v>
      </c>
      <c r="B11" s="10" t="n">
        <v>-0.24</v>
      </c>
    </row>
    <row r="12" spans="1:5">
      <c r="A12" s="3" t="s">
        <v>897</v>
      </c>
    </row>
    <row r="13" spans="1:5">
      <c r="A13" s="4" t="s">
        <v>898</v>
      </c>
      <c r="B13" s="10" t="n">
        <v>-0.3</v>
      </c>
    </row>
    <row r="14" spans="1:5">
      <c r="A14" s="4" t="s">
        <v>899</v>
      </c>
      <c r="B14" s="6" t="s">
        <v>90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903</v>
      </c>
      <c r="B1" s="2" t="s">
        <v>35</v>
      </c>
      <c r="C1" s="2" t="s">
        <v>904</v>
      </c>
      <c r="D1" s="2" t="s">
        <v>772</v>
      </c>
      <c r="E1" s="2" t="s">
        <v>36</v>
      </c>
      <c r="F1" s="2" t="s">
        <v>88</v>
      </c>
      <c r="G1" s="2" t="s">
        <v>773</v>
      </c>
    </row>
    <row r="2" spans="1:7">
      <c r="A2" s="3" t="s">
        <v>905</v>
      </c>
    </row>
    <row r="3" spans="1:7">
      <c r="A3" s="4" t="s">
        <v>906</v>
      </c>
      <c r="B3" s="6" t="s">
        <v>907</v>
      </c>
      <c r="E3" s="6" t="s">
        <v>908</v>
      </c>
    </row>
    <row r="4" spans="1:7">
      <c r="A4" s="4" t="s">
        <v>909</v>
      </c>
      <c r="B4" s="6" t="s">
        <v>172</v>
      </c>
      <c r="D4" s="6" t="s">
        <v>910</v>
      </c>
      <c r="E4" s="6" t="s">
        <v>911</v>
      </c>
      <c r="F4" s="6" t="s">
        <v>876</v>
      </c>
      <c r="G4" s="6" t="s">
        <v>150</v>
      </c>
    </row>
    <row r="5" spans="1:7">
      <c r="A5" s="4" t="s">
        <v>912</v>
      </c>
      <c r="C5" s="6" t="s">
        <v>9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14</v>
      </c>
      <c r="B1" s="2" t="s">
        <v>35</v>
      </c>
      <c r="C1" s="2" t="s">
        <v>772</v>
      </c>
      <c r="D1" s="2" t="s">
        <v>36</v>
      </c>
      <c r="E1" s="2" t="s">
        <v>88</v>
      </c>
      <c r="F1" s="2" t="s">
        <v>773</v>
      </c>
    </row>
    <row r="2" spans="1:6">
      <c r="A2" s="3" t="s">
        <v>905</v>
      </c>
    </row>
    <row r="3" spans="1:6">
      <c r="A3" s="4" t="s">
        <v>61</v>
      </c>
      <c r="B3" s="6" t="s">
        <v>915</v>
      </c>
      <c r="D3" s="6" t="s">
        <v>916</v>
      </c>
    </row>
    <row r="4" spans="1:6">
      <c r="A4" s="4" t="s">
        <v>62</v>
      </c>
      <c r="B4" s="5" t="n">
        <v>966386</v>
      </c>
      <c r="D4" s="5" t="n">
        <v>1068979</v>
      </c>
      <c r="E4" s="6" t="s">
        <v>917</v>
      </c>
    </row>
    <row r="5" spans="1:6">
      <c r="A5" s="4" t="s">
        <v>38</v>
      </c>
      <c r="B5" s="5" t="n">
        <v>-18862</v>
      </c>
      <c r="C5" s="6" t="s">
        <v>40</v>
      </c>
      <c r="D5" s="5" t="n">
        <v>-84687</v>
      </c>
      <c r="E5" s="5" t="n">
        <v>-31083</v>
      </c>
    </row>
    <row r="6" spans="1:6">
      <c r="A6" s="4" t="s">
        <v>41</v>
      </c>
      <c r="B6" s="5" t="n">
        <v>-42</v>
      </c>
      <c r="D6" s="5" t="n">
        <v>-42</v>
      </c>
    </row>
    <row r="7" spans="1:6">
      <c r="A7" s="4" t="s">
        <v>918</v>
      </c>
      <c r="B7" s="5" t="n">
        <v>1575779</v>
      </c>
      <c r="D7" s="5" t="n">
        <v>1369764</v>
      </c>
    </row>
    <row r="8" spans="1:6">
      <c r="A8" s="4" t="s">
        <v>919</v>
      </c>
      <c r="B8" s="6" t="s">
        <v>172</v>
      </c>
      <c r="C8" s="6" t="s">
        <v>910</v>
      </c>
      <c r="D8" s="6" t="s">
        <v>911</v>
      </c>
      <c r="E8" s="6" t="s">
        <v>876</v>
      </c>
      <c r="F8" s="6" t="s">
        <v>15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0</v>
      </c>
      <c r="B1" s="2" t="s">
        <v>35</v>
      </c>
      <c r="C1" s="2" t="s">
        <v>772</v>
      </c>
      <c r="D1" s="2" t="s">
        <v>36</v>
      </c>
      <c r="E1" s="2" t="s">
        <v>88</v>
      </c>
    </row>
    <row r="2" spans="1:5">
      <c r="A2" s="3" t="s">
        <v>921</v>
      </c>
    </row>
    <row r="3" spans="1:5">
      <c r="A3" s="4" t="s">
        <v>922</v>
      </c>
      <c r="B3" s="6" t="s">
        <v>923</v>
      </c>
      <c r="D3" s="6" t="s">
        <v>924</v>
      </c>
      <c r="E3" s="6" t="s">
        <v>925</v>
      </c>
    </row>
    <row r="4" spans="1:5">
      <c r="A4" s="4" t="s">
        <v>926</v>
      </c>
      <c r="B4" s="5" t="n">
        <v>4262</v>
      </c>
      <c r="D4" s="5" t="n">
        <v>44123</v>
      </c>
      <c r="E4" s="5" t="n">
        <v>2861</v>
      </c>
    </row>
    <row r="5" spans="1:5">
      <c r="A5" s="4" t="s">
        <v>927</v>
      </c>
      <c r="B5" s="5" t="n">
        <v>14432</v>
      </c>
      <c r="D5" s="5" t="n">
        <v>40394</v>
      </c>
      <c r="E5" s="5" t="n">
        <v>28112</v>
      </c>
    </row>
    <row r="6" spans="1:5">
      <c r="A6" s="4" t="s">
        <v>140</v>
      </c>
      <c r="B6" s="6" t="s">
        <v>39</v>
      </c>
      <c r="C6" s="6" t="s">
        <v>40</v>
      </c>
      <c r="D6" s="6" t="s">
        <v>40</v>
      </c>
      <c r="E6" s="6" t="s">
        <v>22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8</v>
      </c>
      <c r="B1" s="2" t="s">
        <v>35</v>
      </c>
      <c r="C1" s="2" t="s">
        <v>36</v>
      </c>
    </row>
    <row r="2" spans="1:3">
      <c r="A2" s="3" t="s">
        <v>921</v>
      </c>
    </row>
    <row r="3" spans="1:3">
      <c r="A3" s="4" t="s">
        <v>929</v>
      </c>
      <c r="B3" s="4" t="s">
        <v>930</v>
      </c>
      <c r="C3" s="4" t="s">
        <v>7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1</v>
      </c>
      <c r="B1" s="2" t="s">
        <v>35</v>
      </c>
      <c r="C1" s="2" t="s">
        <v>772</v>
      </c>
      <c r="D1" s="2" t="s">
        <v>36</v>
      </c>
      <c r="E1" s="2" t="s">
        <v>88</v>
      </c>
      <c r="F1" s="2" t="s">
        <v>773</v>
      </c>
    </row>
    <row r="2" spans="1:6">
      <c r="A2" s="3" t="s">
        <v>921</v>
      </c>
    </row>
    <row r="3" spans="1:6">
      <c r="A3" s="4" t="s">
        <v>922</v>
      </c>
      <c r="B3" s="6" t="s">
        <v>923</v>
      </c>
      <c r="D3" s="6" t="s">
        <v>924</v>
      </c>
      <c r="E3" s="6" t="s">
        <v>925</v>
      </c>
    </row>
    <row r="4" spans="1:6">
      <c r="A4" s="4" t="s">
        <v>926</v>
      </c>
      <c r="B4" s="5" t="n">
        <v>4262</v>
      </c>
      <c r="D4" s="5" t="n">
        <v>44123</v>
      </c>
      <c r="E4" s="5" t="n">
        <v>2861</v>
      </c>
    </row>
    <row r="5" spans="1:6">
      <c r="A5" s="4" t="s">
        <v>927</v>
      </c>
      <c r="B5" s="5" t="n">
        <v>14432</v>
      </c>
      <c r="D5" s="5" t="n">
        <v>40394</v>
      </c>
      <c r="E5" s="5" t="n">
        <v>28112</v>
      </c>
    </row>
    <row r="6" spans="1:6">
      <c r="A6" s="4" t="s">
        <v>38</v>
      </c>
      <c r="B6" s="5" t="n">
        <v>18862</v>
      </c>
      <c r="C6" s="6" t="s">
        <v>40</v>
      </c>
      <c r="D6" s="5" t="n">
        <v>84687</v>
      </c>
      <c r="E6" s="5" t="n">
        <v>31083</v>
      </c>
    </row>
    <row r="7" spans="1:6">
      <c r="A7" s="4" t="s">
        <v>932</v>
      </c>
      <c r="B7" s="5" t="n">
        <v>1655</v>
      </c>
    </row>
    <row r="8" spans="1:6">
      <c r="A8" s="4" t="s">
        <v>140</v>
      </c>
      <c r="B8" s="6" t="s">
        <v>225</v>
      </c>
      <c r="D8" s="6" t="s">
        <v>40</v>
      </c>
      <c r="E8" s="6" t="s">
        <v>226</v>
      </c>
      <c r="F8" s="6" t="s">
        <v>9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v>
      </c>
      <c r="B1" s="2" t="s">
        <v>1</v>
      </c>
    </row>
    <row r="2" spans="1:2">
      <c r="B2" s="2" t="s">
        <v>35</v>
      </c>
    </row>
    <row r="3" spans="1:2">
      <c r="A3" s="3" t="s">
        <v>132</v>
      </c>
    </row>
    <row r="4" spans="1:2">
      <c r="A4" s="4" t="s">
        <v>42</v>
      </c>
      <c r="B4" s="4" t="s">
        <v>23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34</v>
      </c>
      <c r="B1" s="2" t="s">
        <v>35</v>
      </c>
      <c r="C1" s="2" t="s">
        <v>772</v>
      </c>
      <c r="D1" s="2" t="s">
        <v>36</v>
      </c>
      <c r="E1" s="2" t="s">
        <v>88</v>
      </c>
      <c r="F1" s="2" t="s">
        <v>773</v>
      </c>
    </row>
    <row r="2" spans="1:6">
      <c r="A2" s="3" t="s">
        <v>935</v>
      </c>
    </row>
    <row r="3" spans="1:6">
      <c r="A3" s="4" t="s">
        <v>42</v>
      </c>
      <c r="B3" s="6" t="s">
        <v>936</v>
      </c>
      <c r="D3" s="6" t="s">
        <v>937</v>
      </c>
    </row>
    <row r="4" spans="1:6">
      <c r="A4" s="4" t="s">
        <v>938</v>
      </c>
      <c r="B4" s="5" t="n">
        <v>7306</v>
      </c>
      <c r="D4" s="5" t="n">
        <v>2998</v>
      </c>
    </row>
    <row r="5" spans="1:6">
      <c r="A5" s="4" t="s">
        <v>42</v>
      </c>
      <c r="B5" s="5" t="n">
        <v>765297</v>
      </c>
      <c r="D5" s="5" t="n">
        <v>969825</v>
      </c>
    </row>
    <row r="6" spans="1:6">
      <c r="A6" s="4" t="s">
        <v>939</v>
      </c>
      <c r="B6" s="5" t="n">
        <v>-32456</v>
      </c>
      <c r="D6" s="5" t="n">
        <v>-34472</v>
      </c>
    </row>
    <row r="7" spans="1:6">
      <c r="A7" s="4" t="s">
        <v>189</v>
      </c>
      <c r="B7" s="5" t="n">
        <v>-109966</v>
      </c>
      <c r="D7" s="5" t="n">
        <v>-157247</v>
      </c>
      <c r="E7" s="6" t="s">
        <v>940</v>
      </c>
      <c r="F7" s="6" t="s">
        <v>941</v>
      </c>
    </row>
    <row r="8" spans="1:6">
      <c r="A8" s="4" t="s">
        <v>140</v>
      </c>
      <c r="B8" s="5" t="n">
        <v>622875</v>
      </c>
      <c r="D8" s="5" t="n">
        <v>778106</v>
      </c>
    </row>
    <row r="9" spans="1:6">
      <c r="A9" s="4" t="s">
        <v>942</v>
      </c>
      <c r="B9" s="5" t="n">
        <v>501821</v>
      </c>
      <c r="C9" s="6" t="s">
        <v>943</v>
      </c>
      <c r="D9" s="5" t="n">
        <v>669237</v>
      </c>
    </row>
    <row r="10" spans="1:6">
      <c r="A10" s="4" t="s">
        <v>944</v>
      </c>
      <c r="B10" s="6" t="s">
        <v>945</v>
      </c>
      <c r="C10" s="6" t="s">
        <v>946</v>
      </c>
      <c r="D10" s="6" t="s">
        <v>94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947</v>
      </c>
      <c r="B1" s="2" t="s">
        <v>1</v>
      </c>
    </row>
    <row r="2" spans="1:2">
      <c r="B2" s="2" t="s">
        <v>35</v>
      </c>
    </row>
    <row r="3" spans="1:2">
      <c r="A3" s="3" t="s">
        <v>935</v>
      </c>
    </row>
    <row r="4" spans="1:2">
      <c r="A4" s="4" t="s">
        <v>948</v>
      </c>
      <c r="B4" s="4" t="s">
        <v>8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35</v>
      </c>
      <c r="C1" s="2" t="s">
        <v>36</v>
      </c>
    </row>
    <row r="2" spans="1:3">
      <c r="A2" s="3" t="s">
        <v>950</v>
      </c>
    </row>
    <row r="3" spans="1:3">
      <c r="A3" s="4" t="s">
        <v>42</v>
      </c>
      <c r="B3" s="6" t="s">
        <v>951</v>
      </c>
      <c r="C3" s="6" t="s">
        <v>952</v>
      </c>
    </row>
    <row r="4" spans="1:3">
      <c r="A4" s="4" t="s">
        <v>953</v>
      </c>
    </row>
    <row r="5" spans="1:3">
      <c r="A5" s="3" t="s">
        <v>950</v>
      </c>
    </row>
    <row r="6" spans="1:3">
      <c r="A6" s="4" t="s">
        <v>42</v>
      </c>
      <c r="C6" s="5" t="n">
        <v>168949</v>
      </c>
    </row>
    <row r="7" spans="1:3">
      <c r="A7" s="4" t="s">
        <v>954</v>
      </c>
    </row>
    <row r="8" spans="1:3">
      <c r="A8" s="3" t="s">
        <v>950</v>
      </c>
    </row>
    <row r="9" spans="1:3">
      <c r="A9" s="4" t="s">
        <v>42</v>
      </c>
      <c r="B9" s="5" t="n">
        <v>327327</v>
      </c>
      <c r="C9" s="5" t="n">
        <v>386030</v>
      </c>
    </row>
    <row r="10" spans="1:3">
      <c r="A10" s="4" t="s">
        <v>955</v>
      </c>
    </row>
    <row r="11" spans="1:3">
      <c r="A11" s="3" t="s">
        <v>950</v>
      </c>
    </row>
    <row r="12" spans="1:3">
      <c r="A12" s="4" t="s">
        <v>42</v>
      </c>
      <c r="B12" s="5" t="n">
        <v>37530</v>
      </c>
      <c r="C12" s="5" t="n">
        <v>56067</v>
      </c>
    </row>
    <row r="13" spans="1:3">
      <c r="A13" s="4" t="s">
        <v>956</v>
      </c>
    </row>
    <row r="14" spans="1:3">
      <c r="A14" s="3" t="s">
        <v>950</v>
      </c>
    </row>
    <row r="15" spans="1:3">
      <c r="A15" s="4" t="s">
        <v>42</v>
      </c>
      <c r="B15" s="5" t="n">
        <v>27375</v>
      </c>
      <c r="C15" s="5" t="n">
        <v>26403</v>
      </c>
    </row>
    <row r="16" spans="1:3">
      <c r="A16" s="4" t="s">
        <v>957</v>
      </c>
    </row>
    <row r="17" spans="1:3">
      <c r="A17" s="3" t="s">
        <v>950</v>
      </c>
    </row>
    <row r="18" spans="1:3">
      <c r="A18" s="4" t="s">
        <v>42</v>
      </c>
      <c r="B18" s="5" t="n">
        <v>42788</v>
      </c>
      <c r="C18" s="5" t="n">
        <v>30232</v>
      </c>
    </row>
    <row r="19" spans="1:3">
      <c r="A19" s="4" t="s">
        <v>958</v>
      </c>
    </row>
    <row r="20" spans="1:3">
      <c r="A20" s="3" t="s">
        <v>950</v>
      </c>
    </row>
    <row r="21" spans="1:3">
      <c r="A21" s="4" t="s">
        <v>42</v>
      </c>
      <c r="B21" s="5" t="n">
        <v>88377</v>
      </c>
      <c r="C21" s="5" t="n">
        <v>65569</v>
      </c>
    </row>
    <row r="22" spans="1:3">
      <c r="A22" s="4" t="s">
        <v>959</v>
      </c>
    </row>
    <row r="23" spans="1:3">
      <c r="A23" s="3" t="s">
        <v>950</v>
      </c>
    </row>
    <row r="24" spans="1:3">
      <c r="A24" s="4" t="s">
        <v>42</v>
      </c>
      <c r="B24" s="5" t="n">
        <v>60698</v>
      </c>
      <c r="C24" s="5" t="n">
        <v>79328</v>
      </c>
    </row>
    <row r="25" spans="1:3">
      <c r="A25" s="4" t="s">
        <v>960</v>
      </c>
    </row>
    <row r="26" spans="1:3">
      <c r="A26" s="3" t="s">
        <v>950</v>
      </c>
    </row>
    <row r="27" spans="1:3">
      <c r="A27" s="4" t="s">
        <v>42</v>
      </c>
      <c r="B27" s="6" t="s">
        <v>961</v>
      </c>
      <c r="C27" s="6" t="s">
        <v>96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35</v>
      </c>
      <c r="C2" s="2" t="s">
        <v>36</v>
      </c>
      <c r="D2" s="2" t="s">
        <v>88</v>
      </c>
    </row>
    <row r="3" spans="1:4">
      <c r="A3" s="3" t="s">
        <v>964</v>
      </c>
    </row>
    <row r="4" spans="1:4">
      <c r="A4" s="4" t="s">
        <v>965</v>
      </c>
      <c r="B4" s="6" t="s">
        <v>962</v>
      </c>
      <c r="C4" s="6" t="s">
        <v>940</v>
      </c>
      <c r="D4" s="6" t="s">
        <v>941</v>
      </c>
    </row>
    <row r="5" spans="1:4">
      <c r="A5" s="4" t="s">
        <v>966</v>
      </c>
      <c r="B5" s="5" t="n">
        <v>-26311</v>
      </c>
      <c r="C5" s="5" t="n">
        <v>-104963</v>
      </c>
      <c r="D5" s="5" t="n">
        <v>-304436</v>
      </c>
    </row>
    <row r="6" spans="1:4">
      <c r="A6" s="4" t="s">
        <v>967</v>
      </c>
      <c r="B6" s="5" t="n">
        <v>36823</v>
      </c>
      <c r="C6" s="5" t="n">
        <v>103057</v>
      </c>
      <c r="D6" s="5" t="n">
        <v>317279</v>
      </c>
    </row>
    <row r="7" spans="1:4">
      <c r="A7" s="4" t="s">
        <v>968</v>
      </c>
      <c r="B7" s="5" t="n">
        <v>497</v>
      </c>
      <c r="D7" s="5" t="n">
        <v>26</v>
      </c>
    </row>
    <row r="8" spans="1:4">
      <c r="A8" s="4" t="s">
        <v>969</v>
      </c>
      <c r="B8" s="5" t="n">
        <v>32780</v>
      </c>
    </row>
    <row r="9" spans="1:4">
      <c r="A9" s="4" t="s">
        <v>970</v>
      </c>
      <c r="B9" s="5" t="n">
        <v>3492</v>
      </c>
    </row>
    <row r="10" spans="1:4">
      <c r="A10" s="4" t="s">
        <v>971</v>
      </c>
      <c r="B10" s="6" t="s">
        <v>972</v>
      </c>
      <c r="C10" s="6" t="s">
        <v>962</v>
      </c>
      <c r="D10" s="6" t="s">
        <v>94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2"/>
  </cols>
  <sheetData>
    <row r="1" spans="1:2">
      <c r="A1" s="1" t="s">
        <v>973</v>
      </c>
      <c r="B1" s="2" t="s">
        <v>572</v>
      </c>
    </row>
    <row r="2" spans="1:2">
      <c r="A2" s="3" t="s">
        <v>964</v>
      </c>
    </row>
    <row r="3" spans="1:2">
      <c r="A3" s="4" t="s">
        <v>974</v>
      </c>
      <c r="B3" s="6" t="s">
        <v>97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6</v>
      </c>
      <c r="B1" s="2" t="s">
        <v>35</v>
      </c>
      <c r="C1" s="2" t="s">
        <v>772</v>
      </c>
      <c r="D1" s="2" t="s">
        <v>36</v>
      </c>
    </row>
    <row r="2" spans="1:4">
      <c r="A2" s="3" t="s">
        <v>977</v>
      </c>
    </row>
    <row r="3" spans="1:4">
      <c r="A3" s="4" t="s">
        <v>978</v>
      </c>
      <c r="B3" s="6" t="s">
        <v>979</v>
      </c>
      <c r="D3" s="6" t="s">
        <v>980</v>
      </c>
    </row>
    <row r="4" spans="1:4">
      <c r="A4" s="4" t="s">
        <v>981</v>
      </c>
      <c r="B4" s="5" t="n">
        <v>10999</v>
      </c>
      <c r="D4" s="5" t="n">
        <v>16743</v>
      </c>
    </row>
    <row r="5" spans="1:4">
      <c r="A5" s="4" t="s">
        <v>982</v>
      </c>
      <c r="B5" s="5" t="n">
        <v>24576</v>
      </c>
      <c r="D5" s="5" t="n">
        <v>19669</v>
      </c>
    </row>
    <row r="6" spans="1:4">
      <c r="A6" s="4" t="s">
        <v>983</v>
      </c>
      <c r="B6" s="5" t="n">
        <v>13616</v>
      </c>
      <c r="D6" s="5" t="n">
        <v>9259</v>
      </c>
    </row>
    <row r="7" spans="1:4">
      <c r="A7" s="4" t="s">
        <v>984</v>
      </c>
      <c r="B7" s="5" t="n">
        <v>9570</v>
      </c>
      <c r="D7" s="5" t="n">
        <v>16946</v>
      </c>
    </row>
    <row r="8" spans="1:4">
      <c r="A8" s="4" t="s">
        <v>985</v>
      </c>
      <c r="B8" s="5" t="n">
        <v>24566</v>
      </c>
      <c r="D8" s="5" t="n">
        <v>13099</v>
      </c>
    </row>
    <row r="9" spans="1:4">
      <c r="A9" s="4" t="s">
        <v>202</v>
      </c>
      <c r="B9" s="5" t="n">
        <v>16398</v>
      </c>
      <c r="D9" s="5" t="n">
        <v>21953</v>
      </c>
    </row>
    <row r="10" spans="1:4">
      <c r="A10" s="4" t="s">
        <v>140</v>
      </c>
      <c r="B10" s="5" t="n">
        <v>129567</v>
      </c>
      <c r="D10" s="5" t="n">
        <v>154011</v>
      </c>
    </row>
    <row r="11" spans="1:4">
      <c r="A11" s="4" t="s">
        <v>942</v>
      </c>
      <c r="B11" s="5" t="n">
        <v>98367</v>
      </c>
      <c r="C11" s="6" t="s">
        <v>986</v>
      </c>
      <c r="D11" s="5" t="n">
        <v>101870</v>
      </c>
    </row>
    <row r="12" spans="1:4">
      <c r="A12" s="4" t="s">
        <v>944</v>
      </c>
      <c r="B12" s="6" t="s">
        <v>987</v>
      </c>
      <c r="C12" s="6" t="s">
        <v>988</v>
      </c>
      <c r="D12" s="6" t="s">
        <v>98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989</v>
      </c>
      <c r="B1" s="2" t="s">
        <v>1</v>
      </c>
    </row>
    <row r="2" spans="1:2">
      <c r="B2" s="2" t="s">
        <v>35</v>
      </c>
    </row>
    <row r="3" spans="1:2">
      <c r="A3" s="3" t="s">
        <v>977</v>
      </c>
    </row>
    <row r="4" spans="1:2">
      <c r="A4" s="4" t="s">
        <v>823</v>
      </c>
      <c r="B4" s="4" t="s">
        <v>824</v>
      </c>
    </row>
    <row r="5" spans="1:2">
      <c r="A5" s="4" t="s">
        <v>821</v>
      </c>
      <c r="B5" s="4" t="s">
        <v>822</v>
      </c>
    </row>
    <row r="6" spans="1:2">
      <c r="A6" s="4" t="s">
        <v>829</v>
      </c>
      <c r="B6" s="4" t="s">
        <v>83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0</v>
      </c>
      <c r="B1" s="2" t="s">
        <v>35</v>
      </c>
      <c r="C1" s="2" t="s">
        <v>772</v>
      </c>
      <c r="D1" s="2" t="s">
        <v>36</v>
      </c>
    </row>
    <row r="2" spans="1:4">
      <c r="A2" s="3" t="s">
        <v>991</v>
      </c>
    </row>
    <row r="3" spans="1:4">
      <c r="A3" s="4" t="s">
        <v>992</v>
      </c>
      <c r="B3" s="6" t="s">
        <v>993</v>
      </c>
      <c r="D3" s="6" t="s">
        <v>994</v>
      </c>
    </row>
    <row r="4" spans="1:4">
      <c r="A4" s="4" t="s">
        <v>995</v>
      </c>
      <c r="B4" s="5" t="n">
        <v>1026</v>
      </c>
      <c r="D4" s="5" t="n">
        <v>2204</v>
      </c>
    </row>
    <row r="5" spans="1:4">
      <c r="A5" s="4" t="s">
        <v>996</v>
      </c>
      <c r="B5" s="5" t="n">
        <v>8930</v>
      </c>
      <c r="D5" s="5" t="n">
        <v>10334</v>
      </c>
    </row>
    <row r="6" spans="1:4">
      <c r="A6" s="4" t="s">
        <v>201</v>
      </c>
      <c r="B6" s="5" t="n">
        <v>3258</v>
      </c>
      <c r="D6" s="5" t="n">
        <v>2933</v>
      </c>
    </row>
    <row r="7" spans="1:4">
      <c r="A7" s="4" t="s">
        <v>997</v>
      </c>
      <c r="B7" s="5" t="n">
        <v>3938</v>
      </c>
      <c r="D7" s="5" t="n">
        <v>1265</v>
      </c>
    </row>
    <row r="8" spans="1:4">
      <c r="A8" s="4" t="s">
        <v>53</v>
      </c>
      <c r="B8" s="5" t="n">
        <v>6127</v>
      </c>
      <c r="D8" s="5" t="n">
        <v>7165</v>
      </c>
    </row>
    <row r="9" spans="1:4">
      <c r="A9" s="4" t="s">
        <v>202</v>
      </c>
      <c r="B9" s="5" t="n">
        <v>10931</v>
      </c>
      <c r="D9" s="5" t="n">
        <v>6460</v>
      </c>
    </row>
    <row r="10" spans="1:4">
      <c r="A10" s="4" t="s">
        <v>140</v>
      </c>
      <c r="B10" s="5" t="n">
        <v>52608</v>
      </c>
      <c r="D10" s="5" t="n">
        <v>49420</v>
      </c>
    </row>
    <row r="11" spans="1:4">
      <c r="A11" s="4" t="s">
        <v>942</v>
      </c>
      <c r="B11" s="5" t="n">
        <v>31960</v>
      </c>
      <c r="C11" s="6" t="s">
        <v>998</v>
      </c>
      <c r="D11" s="5" t="n">
        <v>34947</v>
      </c>
    </row>
    <row r="12" spans="1:4">
      <c r="A12" s="4" t="s">
        <v>944</v>
      </c>
      <c r="B12" s="5" t="n">
        <v>20648</v>
      </c>
      <c r="C12" s="6" t="s">
        <v>999</v>
      </c>
      <c r="D12" s="6" t="s">
        <v>999</v>
      </c>
    </row>
    <row r="13" spans="1:4">
      <c r="A13" s="4" t="s">
        <v>1000</v>
      </c>
      <c r="B13" s="6" t="s">
        <v>10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2</v>
      </c>
      <c r="B1" s="2" t="s">
        <v>1</v>
      </c>
    </row>
    <row r="2" spans="1:5">
      <c r="B2" s="2" t="s">
        <v>35</v>
      </c>
      <c r="C2" s="2" t="s">
        <v>36</v>
      </c>
      <c r="D2" s="2" t="s">
        <v>88</v>
      </c>
      <c r="E2" s="2" t="s">
        <v>772</v>
      </c>
    </row>
    <row r="3" spans="1:5">
      <c r="A3" s="3" t="s">
        <v>1003</v>
      </c>
    </row>
    <row r="4" spans="1:5">
      <c r="A4" s="4" t="s">
        <v>1004</v>
      </c>
      <c r="B4" s="6" t="s">
        <v>1005</v>
      </c>
      <c r="C4" s="6" t="s">
        <v>1006</v>
      </c>
      <c r="E4" s="6" t="s">
        <v>1006</v>
      </c>
    </row>
    <row r="5" spans="1:5">
      <c r="A5" s="4" t="s">
        <v>1007</v>
      </c>
      <c r="B5" s="5" t="n">
        <v>572</v>
      </c>
      <c r="C5" s="5" t="n">
        <v>2964</v>
      </c>
      <c r="D5" s="6" t="s">
        <v>1008</v>
      </c>
    </row>
    <row r="6" spans="1:5">
      <c r="A6" s="4" t="s">
        <v>1009</v>
      </c>
      <c r="B6" s="5" t="n">
        <v>82126</v>
      </c>
      <c r="C6" s="5" t="n">
        <v>82788</v>
      </c>
      <c r="E6" s="6" t="s">
        <v>1010</v>
      </c>
    </row>
    <row r="7" spans="1:5">
      <c r="A7" s="4" t="s">
        <v>42</v>
      </c>
      <c r="B7" s="5" t="n">
        <v>580</v>
      </c>
      <c r="C7" s="5" t="n">
        <v>1189</v>
      </c>
    </row>
    <row r="8" spans="1:5">
      <c r="A8" s="4" t="s">
        <v>1011</v>
      </c>
      <c r="B8" s="5" t="n">
        <v>2224</v>
      </c>
      <c r="C8" s="5" t="n">
        <v>2520</v>
      </c>
      <c r="D8" s="5" t="n">
        <v>1816</v>
      </c>
    </row>
    <row r="9" spans="1:5">
      <c r="A9" s="4" t="s">
        <v>63</v>
      </c>
      <c r="B9" s="5" t="n">
        <v>503</v>
      </c>
      <c r="C9" s="5" t="n">
        <v>2087</v>
      </c>
    </row>
    <row r="10" spans="1:5">
      <c r="A10" s="4" t="s">
        <v>1012</v>
      </c>
      <c r="B10" s="5" t="n">
        <v>-251693</v>
      </c>
      <c r="C10" s="5" t="n">
        <v>-532175</v>
      </c>
      <c r="D10" s="5" t="n">
        <v>-397133</v>
      </c>
    </row>
    <row r="11" spans="1:5">
      <c r="A11" s="4" t="s">
        <v>1013</v>
      </c>
      <c r="B11" s="5" t="n">
        <v>966386</v>
      </c>
    </row>
    <row r="12" spans="1:5">
      <c r="A12" s="4" t="s">
        <v>1014</v>
      </c>
    </row>
    <row r="13" spans="1:5">
      <c r="A13" s="3" t="s">
        <v>1003</v>
      </c>
    </row>
    <row r="14" spans="1:5">
      <c r="A14" s="4" t="s">
        <v>1004</v>
      </c>
      <c r="C14" s="5" t="n">
        <v>10960</v>
      </c>
    </row>
    <row r="15" spans="1:5">
      <c r="A15" s="4" t="s">
        <v>1007</v>
      </c>
      <c r="B15" s="5" t="n">
        <v>37</v>
      </c>
      <c r="C15" s="5" t="n">
        <v>64</v>
      </c>
      <c r="D15" s="5" t="n">
        <v>69</v>
      </c>
    </row>
    <row r="16" spans="1:5">
      <c r="A16" s="4" t="s">
        <v>42</v>
      </c>
      <c r="B16" s="5" t="n">
        <v>37</v>
      </c>
      <c r="C16" s="5" t="n">
        <v>12</v>
      </c>
    </row>
    <row r="17" spans="1:5">
      <c r="A17" s="4" t="s">
        <v>1011</v>
      </c>
      <c r="B17" s="5" t="n">
        <v>2219</v>
      </c>
      <c r="C17" s="5" t="n">
        <v>2457</v>
      </c>
      <c r="D17" s="5" t="n">
        <v>1350</v>
      </c>
    </row>
    <row r="18" spans="1:5">
      <c r="A18" s="4" t="s">
        <v>63</v>
      </c>
      <c r="B18" s="5" t="n">
        <v>456</v>
      </c>
      <c r="C18" s="5" t="n">
        <v>2045</v>
      </c>
    </row>
    <row r="19" spans="1:5">
      <c r="A19" s="4" t="s">
        <v>1015</v>
      </c>
    </row>
    <row r="20" spans="1:5">
      <c r="A20" s="3" t="s">
        <v>1003</v>
      </c>
    </row>
    <row r="21" spans="1:5">
      <c r="A21" s="4" t="s">
        <v>1004</v>
      </c>
      <c r="B21" s="5" t="n">
        <v>2218</v>
      </c>
      <c r="C21" s="5" t="n">
        <v>3558</v>
      </c>
    </row>
    <row r="22" spans="1:5">
      <c r="A22" s="4" t="s">
        <v>1016</v>
      </c>
    </row>
    <row r="23" spans="1:5">
      <c r="A23" s="3" t="s">
        <v>1003</v>
      </c>
    </row>
    <row r="24" spans="1:5">
      <c r="A24" s="4" t="s">
        <v>1009</v>
      </c>
      <c r="B24" s="5" t="n">
        <v>21518</v>
      </c>
      <c r="C24" s="5" t="n">
        <v>37349</v>
      </c>
    </row>
    <row r="25" spans="1:5">
      <c r="A25" s="4" t="s">
        <v>1017</v>
      </c>
    </row>
    <row r="26" spans="1:5">
      <c r="A26" s="3" t="s">
        <v>1003</v>
      </c>
    </row>
    <row r="27" spans="1:5">
      <c r="A27" s="4" t="s">
        <v>1009</v>
      </c>
      <c r="B27" s="5" t="n">
        <v>9222</v>
      </c>
      <c r="C27" s="5" t="n">
        <v>7220</v>
      </c>
    </row>
    <row r="28" spans="1:5">
      <c r="A28" s="4" t="s">
        <v>1018</v>
      </c>
    </row>
    <row r="29" spans="1:5">
      <c r="A29" s="3" t="s">
        <v>1003</v>
      </c>
    </row>
    <row r="30" spans="1:5">
      <c r="A30" s="4" t="s">
        <v>1009</v>
      </c>
      <c r="B30" s="5" t="n">
        <v>41662</v>
      </c>
      <c r="C30" s="5" t="n">
        <v>37884</v>
      </c>
    </row>
    <row r="31" spans="1:5">
      <c r="A31" s="4" t="s">
        <v>1019</v>
      </c>
    </row>
    <row r="32" spans="1:5">
      <c r="A32" s="3" t="s">
        <v>1003</v>
      </c>
    </row>
    <row r="33" spans="1:5">
      <c r="A33" s="4" t="s">
        <v>1009</v>
      </c>
      <c r="B33" s="5" t="n">
        <v>7272</v>
      </c>
    </row>
    <row r="34" spans="1:5">
      <c r="A34" s="4" t="s">
        <v>1020</v>
      </c>
    </row>
    <row r="35" spans="1:5">
      <c r="A35" s="3" t="s">
        <v>1003</v>
      </c>
    </row>
    <row r="36" spans="1:5">
      <c r="A36" s="4" t="s">
        <v>1007</v>
      </c>
      <c r="B36" s="5" t="n">
        <v>417</v>
      </c>
      <c r="C36" s="5" t="n">
        <v>2894</v>
      </c>
    </row>
    <row r="37" spans="1:5">
      <c r="A37" s="4" t="s">
        <v>1009</v>
      </c>
      <c r="B37" s="5" t="n">
        <v>731</v>
      </c>
    </row>
    <row r="38" spans="1:5">
      <c r="A38" s="4" t="s">
        <v>42</v>
      </c>
      <c r="B38" s="5" t="n">
        <v>417</v>
      </c>
      <c r="C38" s="5" t="n">
        <v>1143</v>
      </c>
    </row>
    <row r="39" spans="1:5">
      <c r="A39" s="4" t="s">
        <v>1011</v>
      </c>
      <c r="D39" s="5" t="n">
        <v>50</v>
      </c>
    </row>
    <row r="40" spans="1:5">
      <c r="A40" s="4" t="s">
        <v>63</v>
      </c>
      <c r="B40" s="5" t="n">
        <v>34</v>
      </c>
      <c r="C40" s="5" t="n">
        <v>34</v>
      </c>
    </row>
    <row r="41" spans="1:5">
      <c r="A41" s="4" t="s">
        <v>1021</v>
      </c>
    </row>
    <row r="42" spans="1:5">
      <c r="A42" s="3" t="s">
        <v>1003</v>
      </c>
    </row>
    <row r="43" spans="1:5">
      <c r="A43" s="4" t="s">
        <v>1007</v>
      </c>
      <c r="B43" s="5" t="n">
        <v>33</v>
      </c>
      <c r="C43" s="5" t="n">
        <v>6</v>
      </c>
      <c r="D43" s="5" t="n">
        <v>92</v>
      </c>
    </row>
    <row r="44" spans="1:5">
      <c r="A44" s="4" t="s">
        <v>1009</v>
      </c>
      <c r="B44" s="5" t="n">
        <v>1721</v>
      </c>
      <c r="C44" s="5" t="n">
        <v>335</v>
      </c>
    </row>
    <row r="45" spans="1:5">
      <c r="A45" s="4" t="s">
        <v>42</v>
      </c>
      <c r="B45" s="5" t="n">
        <v>41</v>
      </c>
      <c r="C45" s="5" t="n">
        <v>34</v>
      </c>
    </row>
    <row r="46" spans="1:5">
      <c r="A46" s="4" t="s">
        <v>729</v>
      </c>
    </row>
    <row r="47" spans="1:5">
      <c r="A47" s="3" t="s">
        <v>1003</v>
      </c>
    </row>
    <row r="48" spans="1:5">
      <c r="A48" s="4" t="s">
        <v>1007</v>
      </c>
      <c r="B48" s="5" t="n">
        <v>85</v>
      </c>
      <c r="D48" s="5" t="n">
        <v>247</v>
      </c>
    </row>
    <row r="49" spans="1:5">
      <c r="A49" s="4" t="s">
        <v>42</v>
      </c>
      <c r="B49" s="5" t="n">
        <v>85</v>
      </c>
    </row>
    <row r="50" spans="1:5">
      <c r="A50" s="4" t="s">
        <v>746</v>
      </c>
    </row>
    <row r="51" spans="1:5">
      <c r="A51" s="3" t="s">
        <v>1003</v>
      </c>
    </row>
    <row r="52" spans="1:5">
      <c r="A52" s="4" t="s">
        <v>1011</v>
      </c>
      <c r="B52" s="5" t="n">
        <v>5</v>
      </c>
      <c r="C52" s="5" t="n">
        <v>3</v>
      </c>
      <c r="D52" s="5" t="n">
        <v>55</v>
      </c>
    </row>
    <row r="53" spans="1:5">
      <c r="A53" s="4" t="s">
        <v>63</v>
      </c>
      <c r="B53" s="5" t="n">
        <v>13</v>
      </c>
      <c r="C53" s="5" t="n">
        <v>8</v>
      </c>
    </row>
    <row r="54" spans="1:5">
      <c r="A54" s="4" t="s">
        <v>1022</v>
      </c>
    </row>
    <row r="55" spans="1:5">
      <c r="A55" s="3" t="s">
        <v>1003</v>
      </c>
    </row>
    <row r="56" spans="1:5">
      <c r="A56" s="4" t="s">
        <v>1011</v>
      </c>
      <c r="C56" s="5" t="n">
        <v>60</v>
      </c>
      <c r="D56" s="5" t="n">
        <v>361</v>
      </c>
    </row>
    <row r="57" spans="1:5">
      <c r="A57" s="4" t="s">
        <v>1023</v>
      </c>
    </row>
    <row r="58" spans="1:5">
      <c r="A58" s="3" t="s">
        <v>1003</v>
      </c>
    </row>
    <row r="59" spans="1:5">
      <c r="A59" s="4" t="s">
        <v>1012</v>
      </c>
      <c r="B59" s="5" t="n">
        <v>-25815</v>
      </c>
      <c r="C59" s="5" t="n">
        <v>-117879</v>
      </c>
      <c r="D59" s="6" t="s">
        <v>1024</v>
      </c>
    </row>
    <row r="60" spans="1:5">
      <c r="A60" s="4" t="s">
        <v>1013</v>
      </c>
      <c r="B60" s="5" t="n">
        <v>261199</v>
      </c>
      <c r="C60" s="5" t="n">
        <v>419236</v>
      </c>
    </row>
    <row r="61" spans="1:5">
      <c r="A61" s="4" t="s">
        <v>1025</v>
      </c>
    </row>
    <row r="62" spans="1:5">
      <c r="A62" s="3" t="s">
        <v>1003</v>
      </c>
    </row>
    <row r="63" spans="1:5">
      <c r="A63" s="4" t="s">
        <v>1012</v>
      </c>
      <c r="B63" s="5" t="n">
        <v>-55444</v>
      </c>
      <c r="C63" s="5" t="n">
        <v>-1275</v>
      </c>
    </row>
    <row r="64" spans="1:5">
      <c r="A64" s="4" t="s">
        <v>1013</v>
      </c>
      <c r="B64" s="6" t="s">
        <v>1026</v>
      </c>
      <c r="C64" s="6" t="s">
        <v>102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8</v>
      </c>
      <c r="B1" s="2" t="s">
        <v>1029</v>
      </c>
    </row>
    <row r="2" spans="1:2">
      <c r="A2" s="3" t="s">
        <v>1003</v>
      </c>
    </row>
    <row r="3" spans="1:2">
      <c r="A3" s="4" t="s">
        <v>1030</v>
      </c>
      <c r="B3" s="9" t="n">
        <v>15000</v>
      </c>
    </row>
    <row r="4" spans="1:2">
      <c r="A4" s="4" t="s">
        <v>1016</v>
      </c>
    </row>
    <row r="5" spans="1:2">
      <c r="A5" s="3" t="s">
        <v>1003</v>
      </c>
    </row>
    <row r="6" spans="1:2">
      <c r="A6" s="4" t="s">
        <v>1030</v>
      </c>
      <c r="B6" s="5" t="n">
        <v>12450</v>
      </c>
    </row>
    <row r="7" spans="1:2">
      <c r="A7" s="4" t="s">
        <v>1017</v>
      </c>
    </row>
    <row r="8" spans="1:2">
      <c r="A8" s="3" t="s">
        <v>1003</v>
      </c>
    </row>
    <row r="9" spans="1:2">
      <c r="A9" s="4" t="s">
        <v>1030</v>
      </c>
      <c r="B9" s="9" t="n">
        <v>25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5</v>
      </c>
      <c r="B1" s="2" t="s">
        <v>1</v>
      </c>
    </row>
    <row r="2" spans="1:2">
      <c r="B2" s="2" t="s">
        <v>35</v>
      </c>
    </row>
    <row r="3" spans="1:2">
      <c r="A3" s="3" t="s">
        <v>132</v>
      </c>
    </row>
    <row r="4" spans="1:2">
      <c r="A4" s="4" t="s">
        <v>45</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35</v>
      </c>
      <c r="C2" s="2" t="s">
        <v>36</v>
      </c>
      <c r="D2" s="2" t="s">
        <v>88</v>
      </c>
    </row>
    <row r="3" spans="1:4">
      <c r="A3" s="3" t="s">
        <v>1032</v>
      </c>
    </row>
    <row r="4" spans="1:4">
      <c r="A4" s="4" t="s">
        <v>1033</v>
      </c>
      <c r="B4" s="6" t="s">
        <v>1034</v>
      </c>
      <c r="C4" s="6" t="s">
        <v>1035</v>
      </c>
      <c r="D4" s="6" t="s">
        <v>1036</v>
      </c>
    </row>
    <row r="5" spans="1:4">
      <c r="A5" s="4" t="s">
        <v>1037</v>
      </c>
      <c r="B5" s="5" t="n">
        <v>8208</v>
      </c>
      <c r="C5" s="5" t="n">
        <v>6854</v>
      </c>
      <c r="D5" s="5" t="n">
        <v>6124</v>
      </c>
    </row>
    <row r="6" spans="1:4">
      <c r="A6" s="4" t="s">
        <v>1038</v>
      </c>
      <c r="B6" s="5" t="n">
        <v>1440</v>
      </c>
      <c r="C6" s="5" t="n">
        <v>6197</v>
      </c>
      <c r="D6" s="5" t="n">
        <v>28937</v>
      </c>
    </row>
    <row r="7" spans="1:4">
      <c r="A7" s="4" t="s">
        <v>1039</v>
      </c>
      <c r="B7" s="6" t="s">
        <v>1040</v>
      </c>
      <c r="C7" s="6" t="s">
        <v>1041</v>
      </c>
      <c r="D7" s="6" t="s">
        <v>1042</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35</v>
      </c>
      <c r="C2" s="2" t="s">
        <v>36</v>
      </c>
    </row>
    <row r="3" spans="1:3">
      <c r="A3" s="3" t="s">
        <v>1044</v>
      </c>
    </row>
    <row r="4" spans="1:3">
      <c r="A4" s="4" t="s">
        <v>1045</v>
      </c>
      <c r="C4" s="6" t="s">
        <v>1046</v>
      </c>
    </row>
    <row r="5" spans="1:3">
      <c r="A5" s="4" t="s">
        <v>1047</v>
      </c>
    </row>
    <row r="6" spans="1:3">
      <c r="A6" s="3" t="s">
        <v>1044</v>
      </c>
    </row>
    <row r="7" spans="1:3">
      <c r="A7" s="4" t="s">
        <v>1048</v>
      </c>
      <c r="B7" s="4" t="s">
        <v>620</v>
      </c>
    </row>
    <row r="8" spans="1:3">
      <c r="A8" s="4" t="s">
        <v>1045</v>
      </c>
      <c r="B8" s="6" t="s">
        <v>1046</v>
      </c>
    </row>
    <row r="9" spans="1:3">
      <c r="A9" s="4" t="s">
        <v>1049</v>
      </c>
      <c r="B9" s="5" t="n">
        <v>5960</v>
      </c>
    </row>
    <row r="10" spans="1:3">
      <c r="A10" s="4" t="s">
        <v>1050</v>
      </c>
      <c r="B10" s="5" t="n">
        <v>425</v>
      </c>
    </row>
    <row r="11" spans="1:3">
      <c r="A11" s="4" t="s">
        <v>1051</v>
      </c>
      <c r="B11" s="5" t="n">
        <v>12788</v>
      </c>
    </row>
    <row r="12" spans="1:3">
      <c r="A12" s="4" t="s">
        <v>1052</v>
      </c>
      <c r="B12" s="6" t="s">
        <v>105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1054</v>
      </c>
      <c r="B1" s="2" t="s">
        <v>572</v>
      </c>
    </row>
    <row r="2" spans="1:2">
      <c r="A2" s="3" t="s">
        <v>1055</v>
      </c>
    </row>
    <row r="3" spans="1:2">
      <c r="A3" s="4" t="s">
        <v>38</v>
      </c>
      <c r="B3" s="6" t="s">
        <v>1056</v>
      </c>
    </row>
    <row r="4" spans="1:2">
      <c r="A4" s="4" t="s">
        <v>1057</v>
      </c>
      <c r="B4" s="5" t="n">
        <v>2280</v>
      </c>
    </row>
    <row r="5" spans="1:2">
      <c r="A5" s="4" t="s">
        <v>45</v>
      </c>
      <c r="B5" s="5" t="n">
        <v>3025</v>
      </c>
    </row>
    <row r="6" spans="1:2">
      <c r="A6" s="4" t="s">
        <v>1058</v>
      </c>
      <c r="B6" s="5" t="n">
        <v>22</v>
      </c>
    </row>
    <row r="7" spans="1:2">
      <c r="A7" s="4" t="s">
        <v>56</v>
      </c>
      <c r="B7" s="5" t="n">
        <v>14125</v>
      </c>
    </row>
    <row r="8" spans="1:2">
      <c r="A8" s="4" t="s">
        <v>1059</v>
      </c>
      <c r="B8" s="5" t="n">
        <v>2195</v>
      </c>
    </row>
    <row r="9" spans="1:2">
      <c r="A9" s="4" t="s">
        <v>59</v>
      </c>
      <c r="B9" s="5" t="n">
        <v>23160</v>
      </c>
    </row>
    <row r="10" spans="1:2">
      <c r="A10" s="3" t="s">
        <v>1060</v>
      </c>
    </row>
    <row r="11" spans="1:2">
      <c r="A11" s="4" t="s">
        <v>1061</v>
      </c>
      <c r="B11" s="5" t="n">
        <v>-296</v>
      </c>
    </row>
    <row r="12" spans="1:2">
      <c r="A12" s="4" t="s">
        <v>61</v>
      </c>
      <c r="B12" s="5" t="n">
        <v>-544</v>
      </c>
    </row>
    <row r="13" spans="1:2">
      <c r="A13" s="4" t="s">
        <v>1062</v>
      </c>
      <c r="B13" s="5" t="n">
        <v>-5900</v>
      </c>
    </row>
    <row r="14" spans="1:2">
      <c r="A14" s="4" t="s">
        <v>1063</v>
      </c>
      <c r="B14" s="5" t="n">
        <v>-1858</v>
      </c>
    </row>
    <row r="15" spans="1:2">
      <c r="A15" s="4" t="s">
        <v>69</v>
      </c>
      <c r="B15" s="5" t="n">
        <v>-1373</v>
      </c>
    </row>
    <row r="16" spans="1:2">
      <c r="A16" s="4" t="s">
        <v>1064</v>
      </c>
      <c r="B16" s="5" t="n">
        <v>-746</v>
      </c>
    </row>
    <row r="17" spans="1:2">
      <c r="A17" s="4" t="s">
        <v>1065</v>
      </c>
      <c r="B17" s="5" t="n">
        <v>-10717</v>
      </c>
    </row>
    <row r="18" spans="1:2">
      <c r="A18" s="4" t="s">
        <v>1066</v>
      </c>
      <c r="B18" s="5" t="n">
        <v>12443</v>
      </c>
    </row>
    <row r="19" spans="1:2">
      <c r="A19" s="4" t="s">
        <v>1067</v>
      </c>
      <c r="B19" s="6" t="s">
        <v>106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69</v>
      </c>
      <c r="B1" s="2" t="s">
        <v>35</v>
      </c>
      <c r="C1" s="2" t="s">
        <v>772</v>
      </c>
      <c r="D1" s="2" t="s">
        <v>36</v>
      </c>
    </row>
    <row r="2" spans="1:4">
      <c r="A2" s="3" t="s">
        <v>1070</v>
      </c>
    </row>
    <row r="3" spans="1:4">
      <c r="A3" s="4" t="s">
        <v>55</v>
      </c>
      <c r="B3" s="6" t="s">
        <v>1071</v>
      </c>
      <c r="D3" s="6" t="s">
        <v>1072</v>
      </c>
    </row>
    <row r="4" spans="1:4">
      <c r="A4" s="4" t="s">
        <v>1073</v>
      </c>
      <c r="B4" s="6" t="s">
        <v>1071</v>
      </c>
      <c r="C4" s="6" t="s">
        <v>1072</v>
      </c>
      <c r="D4" s="6" t="s">
        <v>107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74</v>
      </c>
      <c r="B1" s="2" t="s">
        <v>1</v>
      </c>
    </row>
    <row r="2" spans="1:6">
      <c r="B2" s="2" t="s">
        <v>35</v>
      </c>
      <c r="C2" s="2" t="s">
        <v>36</v>
      </c>
      <c r="D2" s="2" t="s">
        <v>88</v>
      </c>
      <c r="E2" s="2" t="s">
        <v>772</v>
      </c>
      <c r="F2" s="2" t="s">
        <v>773</v>
      </c>
    </row>
    <row r="3" spans="1:6">
      <c r="A3" s="3" t="s">
        <v>1075</v>
      </c>
    </row>
    <row r="4" spans="1:6">
      <c r="A4" s="4" t="s">
        <v>37</v>
      </c>
      <c r="B4" s="6" t="s">
        <v>1076</v>
      </c>
      <c r="C4" s="6" t="s">
        <v>1077</v>
      </c>
      <c r="E4" s="6" t="s">
        <v>1078</v>
      </c>
    </row>
    <row r="5" spans="1:6">
      <c r="A5" s="4" t="s">
        <v>1079</v>
      </c>
      <c r="B5" s="5" t="n">
        <v>753992</v>
      </c>
      <c r="C5" s="5" t="n">
        <v>1475114</v>
      </c>
      <c r="E5" s="5" t="n">
        <v>1475114</v>
      </c>
    </row>
    <row r="6" spans="1:6">
      <c r="A6" s="4" t="s">
        <v>60</v>
      </c>
      <c r="B6" s="5" t="n">
        <v>2160552</v>
      </c>
      <c r="C6" s="5" t="n">
        <v>615357</v>
      </c>
      <c r="E6" s="5" t="n">
        <v>615357</v>
      </c>
    </row>
    <row r="7" spans="1:6">
      <c r="A7" s="4" t="s">
        <v>73</v>
      </c>
      <c r="B7" s="5" t="n">
        <v>613404</v>
      </c>
      <c r="C7" s="5" t="n">
        <v>2224389</v>
      </c>
      <c r="E7" s="5" t="n">
        <v>2225011</v>
      </c>
    </row>
    <row r="8" spans="1:6">
      <c r="A8" s="4" t="s">
        <v>76</v>
      </c>
      <c r="B8" s="5" t="n">
        <v>-1149210</v>
      </c>
      <c r="C8" s="5" t="n">
        <v>-455904</v>
      </c>
      <c r="D8" s="6" t="s">
        <v>876</v>
      </c>
      <c r="E8" s="6" t="s">
        <v>910</v>
      </c>
      <c r="F8" s="6" t="s">
        <v>150</v>
      </c>
    </row>
    <row r="9" spans="1:6">
      <c r="A9" s="4" t="s">
        <v>1080</v>
      </c>
      <c r="B9" s="5" t="n">
        <v>1260587</v>
      </c>
      <c r="C9" s="5" t="n">
        <v>1345849</v>
      </c>
      <c r="D9" s="5" t="n">
        <v>1380031</v>
      </c>
    </row>
    <row r="10" spans="1:6">
      <c r="A10" s="4" t="s">
        <v>1081</v>
      </c>
      <c r="B10" s="6" t="s">
        <v>116</v>
      </c>
      <c r="C10" s="6" t="s">
        <v>117</v>
      </c>
      <c r="D10" s="6" t="s">
        <v>118</v>
      </c>
    </row>
    <row r="11" spans="1:6">
      <c r="A11" s="4" t="s">
        <v>744</v>
      </c>
    </row>
    <row r="12" spans="1:6">
      <c r="A12" s="3" t="s">
        <v>1075</v>
      </c>
    </row>
    <row r="13" spans="1:6">
      <c r="A13" s="4" t="s">
        <v>741</v>
      </c>
      <c r="B13" s="4" t="s">
        <v>620</v>
      </c>
      <c r="C13" s="4" t="s">
        <v>620</v>
      </c>
      <c r="D13" s="4" t="s">
        <v>620</v>
      </c>
    </row>
    <row r="14" spans="1:6">
      <c r="A14" s="4" t="s">
        <v>37</v>
      </c>
      <c r="B14" s="6" t="s">
        <v>1082</v>
      </c>
      <c r="C14" s="6" t="s">
        <v>1083</v>
      </c>
    </row>
    <row r="15" spans="1:6">
      <c r="A15" s="4" t="s">
        <v>1079</v>
      </c>
      <c r="B15" s="5" t="n">
        <v>15330</v>
      </c>
      <c r="C15" s="5" t="n">
        <v>10764</v>
      </c>
    </row>
    <row r="16" spans="1:6">
      <c r="A16" s="4" t="s">
        <v>60</v>
      </c>
      <c r="B16" s="5" t="n">
        <v>221</v>
      </c>
      <c r="C16" s="5" t="n">
        <v>1078</v>
      </c>
    </row>
    <row r="17" spans="1:6">
      <c r="A17" s="4" t="s">
        <v>73</v>
      </c>
      <c r="B17" s="5" t="n">
        <v>367</v>
      </c>
      <c r="C17" s="5" t="n">
        <v>373</v>
      </c>
    </row>
    <row r="18" spans="1:6">
      <c r="A18" s="4" t="s">
        <v>76</v>
      </c>
      <c r="B18" s="5" t="n">
        <v>15326</v>
      </c>
      <c r="C18" s="5" t="n">
        <v>14413</v>
      </c>
    </row>
    <row r="19" spans="1:6">
      <c r="A19" s="4" t="s">
        <v>1080</v>
      </c>
      <c r="B19" s="5" t="n">
        <v>0</v>
      </c>
      <c r="C19" s="5" t="n">
        <v>0</v>
      </c>
    </row>
    <row r="20" spans="1:6">
      <c r="A20" s="4" t="s">
        <v>1081</v>
      </c>
      <c r="B20" s="6" t="s">
        <v>1084</v>
      </c>
      <c r="C20" s="6" t="s">
        <v>108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35</v>
      </c>
      <c r="C2" s="2" t="s">
        <v>36</v>
      </c>
      <c r="D2" s="2" t="s">
        <v>88</v>
      </c>
    </row>
    <row r="3" spans="1:4">
      <c r="A3" s="3" t="s">
        <v>1070</v>
      </c>
    </row>
    <row r="4" spans="1:4">
      <c r="A4" s="4" t="s">
        <v>1087</v>
      </c>
      <c r="C4" s="6" t="s">
        <v>1088</v>
      </c>
    </row>
    <row r="5" spans="1:4">
      <c r="A5" s="4" t="s">
        <v>1089</v>
      </c>
      <c r="B5" s="6" t="s">
        <v>1072</v>
      </c>
      <c r="C5" s="5" t="n">
        <v>44467</v>
      </c>
    </row>
    <row r="6" spans="1:4">
      <c r="A6" s="4" t="s">
        <v>1090</v>
      </c>
      <c r="C6" s="5" t="n">
        <v>-71117</v>
      </c>
    </row>
    <row r="7" spans="1:4">
      <c r="A7" s="4" t="s">
        <v>1091</v>
      </c>
      <c r="C7" s="5" t="n">
        <v>932</v>
      </c>
    </row>
    <row r="8" spans="1:4">
      <c r="A8" s="4" t="s">
        <v>1087</v>
      </c>
      <c r="D8" s="6" t="s">
        <v>1088</v>
      </c>
    </row>
    <row r="9" spans="1:4">
      <c r="A9" s="4" t="s">
        <v>1073</v>
      </c>
      <c r="B9" s="5" t="n">
        <v>7206</v>
      </c>
    </row>
    <row r="10" spans="1:4">
      <c r="A10" s="4" t="s">
        <v>1092</v>
      </c>
      <c r="B10" s="5" t="n">
        <v>3685</v>
      </c>
      <c r="C10" s="5" t="n">
        <v>1026</v>
      </c>
    </row>
    <row r="11" spans="1:4">
      <c r="A11" s="4" t="s">
        <v>1093</v>
      </c>
      <c r="B11" s="5" t="n">
        <v>-3339</v>
      </c>
      <c r="C11" s="5" t="n">
        <v>-1020</v>
      </c>
      <c r="D11" s="5" t="n">
        <v>10152</v>
      </c>
    </row>
    <row r="12" spans="1:4">
      <c r="A12" s="4" t="s">
        <v>1094</v>
      </c>
      <c r="C12" s="5" t="n">
        <v>-4572</v>
      </c>
    </row>
    <row r="13" spans="1:4">
      <c r="A13" s="4" t="s">
        <v>1095</v>
      </c>
      <c r="C13" s="5" t="n">
        <v>-29013</v>
      </c>
    </row>
    <row r="14" spans="1:4">
      <c r="A14" s="4" t="s">
        <v>202</v>
      </c>
      <c r="B14" s="5" t="n">
        <v>111</v>
      </c>
      <c r="C14" s="5" t="n">
        <v>-3682</v>
      </c>
    </row>
    <row r="15" spans="1:4">
      <c r="A15" s="4" t="s">
        <v>1073</v>
      </c>
      <c r="B15" s="5" t="n">
        <v>7663</v>
      </c>
      <c r="C15" s="5" t="n">
        <v>7206</v>
      </c>
    </row>
    <row r="16" spans="1:4">
      <c r="A16" s="4" t="s">
        <v>1096</v>
      </c>
      <c r="B16" s="5" t="n">
        <v>7663</v>
      </c>
      <c r="C16" s="5" t="n">
        <v>7206</v>
      </c>
    </row>
    <row r="17" spans="1:4">
      <c r="A17" s="4" t="s">
        <v>744</v>
      </c>
    </row>
    <row r="18" spans="1:4">
      <c r="A18" s="3" t="s">
        <v>1070</v>
      </c>
    </row>
    <row r="19" spans="1:4">
      <c r="A19" s="4" t="s">
        <v>1089</v>
      </c>
      <c r="B19" s="5" t="n">
        <v>7206</v>
      </c>
      <c r="C19" s="5" t="n">
        <v>6578</v>
      </c>
    </row>
    <row r="20" spans="1:4">
      <c r="A20" s="4" t="s">
        <v>1092</v>
      </c>
      <c r="B20" s="5" t="n">
        <v>3685</v>
      </c>
      <c r="C20" s="5" t="n">
        <v>1026</v>
      </c>
    </row>
    <row r="21" spans="1:4">
      <c r="A21" s="4" t="s">
        <v>1093</v>
      </c>
      <c r="B21" s="5" t="n">
        <v>-3339</v>
      </c>
      <c r="C21" s="5" t="n">
        <v>-893</v>
      </c>
    </row>
    <row r="22" spans="1:4">
      <c r="A22" s="4" t="s">
        <v>202</v>
      </c>
      <c r="C22" s="5" t="n">
        <v>495</v>
      </c>
    </row>
    <row r="23" spans="1:4">
      <c r="A23" s="4" t="s">
        <v>202</v>
      </c>
      <c r="B23" s="5" t="n">
        <v>111</v>
      </c>
    </row>
    <row r="24" spans="1:4">
      <c r="A24" s="4" t="s">
        <v>1096</v>
      </c>
      <c r="B24" s="5" t="n">
        <v>7663</v>
      </c>
      <c r="C24" s="5" t="n">
        <v>7206</v>
      </c>
    </row>
    <row r="25" spans="1:4">
      <c r="A25" s="4" t="s">
        <v>1020</v>
      </c>
    </row>
    <row r="26" spans="1:4">
      <c r="A26" s="3" t="s">
        <v>1070</v>
      </c>
    </row>
    <row r="27" spans="1:4">
      <c r="A27" s="4" t="s">
        <v>1089</v>
      </c>
      <c r="C27" s="5" t="n">
        <v>16697</v>
      </c>
    </row>
    <row r="28" spans="1:4">
      <c r="A28" s="4" t="s">
        <v>1095</v>
      </c>
      <c r="C28" s="5" t="n">
        <v>-18073</v>
      </c>
    </row>
    <row r="29" spans="1:4">
      <c r="A29" s="4" t="s">
        <v>202</v>
      </c>
      <c r="C29" s="5" t="n">
        <v>1376</v>
      </c>
    </row>
    <row r="30" spans="1:4">
      <c r="A30" s="4" t="s">
        <v>750</v>
      </c>
    </row>
    <row r="31" spans="1:4">
      <c r="A31" s="3" t="s">
        <v>1070</v>
      </c>
    </row>
    <row r="32" spans="1:4">
      <c r="A32" s="4" t="s">
        <v>1089</v>
      </c>
      <c r="C32" s="5" t="n">
        <v>6643</v>
      </c>
    </row>
    <row r="33" spans="1:4">
      <c r="A33" s="4" t="s">
        <v>1093</v>
      </c>
      <c r="C33" s="5" t="n">
        <v>-303</v>
      </c>
    </row>
    <row r="34" spans="1:4">
      <c r="A34" s="4" t="s">
        <v>202</v>
      </c>
      <c r="C34" s="5" t="n">
        <v>-6340</v>
      </c>
    </row>
    <row r="35" spans="1:4">
      <c r="A35" s="4" t="s">
        <v>1047</v>
      </c>
    </row>
    <row r="36" spans="1:4">
      <c r="A36" s="3" t="s">
        <v>1070</v>
      </c>
    </row>
    <row r="37" spans="1:4">
      <c r="A37" s="4" t="s">
        <v>1089</v>
      </c>
      <c r="C37" s="5" t="n">
        <v>4396</v>
      </c>
    </row>
    <row r="38" spans="1:4">
      <c r="A38" s="4" t="s">
        <v>1093</v>
      </c>
      <c r="C38" s="5" t="n">
        <v>176</v>
      </c>
    </row>
    <row r="39" spans="1:4">
      <c r="A39" s="4" t="s">
        <v>1094</v>
      </c>
      <c r="C39" s="5" t="n">
        <v>-4572</v>
      </c>
    </row>
    <row r="40" spans="1:4">
      <c r="A40" s="4" t="s">
        <v>746</v>
      </c>
    </row>
    <row r="41" spans="1:4">
      <c r="A41" s="3" t="s">
        <v>1070</v>
      </c>
    </row>
    <row r="42" spans="1:4">
      <c r="A42" s="4" t="s">
        <v>1089</v>
      </c>
      <c r="C42" s="5" t="n">
        <v>7995</v>
      </c>
    </row>
    <row r="43" spans="1:4">
      <c r="A43" s="4" t="s">
        <v>1095</v>
      </c>
      <c r="C43" s="5" t="n">
        <v>-8098</v>
      </c>
    </row>
    <row r="44" spans="1:4">
      <c r="A44" s="4" t="s">
        <v>202</v>
      </c>
      <c r="C44" s="5" t="n">
        <v>103</v>
      </c>
    </row>
    <row r="45" spans="1:4">
      <c r="A45" s="4" t="s">
        <v>737</v>
      </c>
    </row>
    <row r="46" spans="1:4">
      <c r="A46" s="3" t="s">
        <v>1070</v>
      </c>
    </row>
    <row r="47" spans="1:4">
      <c r="A47" s="4" t="s">
        <v>1089</v>
      </c>
      <c r="C47" s="5" t="n">
        <v>2158</v>
      </c>
    </row>
    <row r="48" spans="1:4">
      <c r="A48" s="4" t="s">
        <v>1095</v>
      </c>
      <c r="C48" s="5" t="n">
        <v>-2842</v>
      </c>
    </row>
    <row r="49" spans="1:4">
      <c r="A49" s="4" t="s">
        <v>202</v>
      </c>
      <c r="C49" s="5" t="n">
        <v>684</v>
      </c>
    </row>
    <row r="50" spans="1:4">
      <c r="A50" s="4" t="s">
        <v>1097</v>
      </c>
    </row>
    <row r="51" spans="1:4">
      <c r="A51" s="3" t="s">
        <v>1070</v>
      </c>
    </row>
    <row r="52" spans="1:4">
      <c r="A52" s="4" t="s">
        <v>1073</v>
      </c>
      <c r="B52" s="6" t="s">
        <v>1072</v>
      </c>
      <c r="C52" s="5" t="n">
        <v>114652</v>
      </c>
    </row>
    <row r="53" spans="1:4">
      <c r="A53" s="4" t="s">
        <v>1092</v>
      </c>
      <c r="C53" s="5" t="n">
        <v>1026</v>
      </c>
    </row>
    <row r="54" spans="1:4">
      <c r="A54" s="4" t="s">
        <v>1093</v>
      </c>
      <c r="C54" s="5" t="n">
        <v>-1020</v>
      </c>
    </row>
    <row r="55" spans="1:4">
      <c r="A55" s="4" t="s">
        <v>1098</v>
      </c>
      <c r="C55" s="5" t="n">
        <v>-4572</v>
      </c>
    </row>
    <row r="56" spans="1:4">
      <c r="A56" s="4" t="s">
        <v>1095</v>
      </c>
      <c r="C56" s="5" t="n">
        <v>-100130</v>
      </c>
    </row>
    <row r="57" spans="1:4">
      <c r="A57" s="4" t="s">
        <v>202</v>
      </c>
      <c r="C57" s="5" t="n">
        <v>-2750</v>
      </c>
    </row>
    <row r="58" spans="1:4">
      <c r="A58" s="4" t="s">
        <v>1073</v>
      </c>
      <c r="C58" s="6" t="s">
        <v>1072</v>
      </c>
      <c r="D58" s="6" t="s">
        <v>109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0</v>
      </c>
      <c r="B1" s="2" t="s">
        <v>1</v>
      </c>
    </row>
    <row r="2" spans="1:5">
      <c r="B2" s="2" t="s">
        <v>35</v>
      </c>
      <c r="C2" s="2" t="s">
        <v>36</v>
      </c>
      <c r="D2" s="2" t="s">
        <v>88</v>
      </c>
      <c r="E2" s="2" t="s">
        <v>772</v>
      </c>
    </row>
    <row r="3" spans="1:5">
      <c r="A3" s="3" t="s">
        <v>1070</v>
      </c>
    </row>
    <row r="4" spans="1:5">
      <c r="A4" s="4" t="s">
        <v>186</v>
      </c>
      <c r="B4" s="6" t="s">
        <v>1101</v>
      </c>
      <c r="C4" s="6" t="s">
        <v>1102</v>
      </c>
      <c r="D4" s="6" t="s">
        <v>1103</v>
      </c>
    </row>
    <row r="5" spans="1:5">
      <c r="A5" s="4" t="s">
        <v>1104</v>
      </c>
      <c r="B5" s="5" t="n">
        <v>41201</v>
      </c>
      <c r="C5" s="5" t="n">
        <v>23787</v>
      </c>
      <c r="E5" s="6" t="s">
        <v>1105</v>
      </c>
    </row>
    <row r="6" spans="1:5">
      <c r="A6" s="4" t="s">
        <v>1106</v>
      </c>
      <c r="B6" s="5" t="n">
        <v>81457</v>
      </c>
      <c r="C6" s="5" t="n">
        <v>6580</v>
      </c>
    </row>
    <row r="7" spans="1:5">
      <c r="A7" s="4" t="s">
        <v>386</v>
      </c>
    </row>
    <row r="8" spans="1:5">
      <c r="A8" s="3" t="s">
        <v>1070</v>
      </c>
    </row>
    <row r="9" spans="1:5">
      <c r="A9" s="4" t="s">
        <v>186</v>
      </c>
      <c r="B9" s="5" t="n">
        <v>27169</v>
      </c>
      <c r="C9" s="5" t="n">
        <v>687</v>
      </c>
    </row>
    <row r="10" spans="1:5">
      <c r="A10" s="4" t="s">
        <v>1104</v>
      </c>
      <c r="C10" s="5" t="n">
        <v>23787</v>
      </c>
    </row>
    <row r="11" spans="1:5">
      <c r="A11" s="4" t="s">
        <v>1107</v>
      </c>
    </row>
    <row r="12" spans="1:5">
      <c r="A12" s="3" t="s">
        <v>1070</v>
      </c>
    </row>
    <row r="13" spans="1:5">
      <c r="A13" s="4" t="s">
        <v>186</v>
      </c>
      <c r="B13" s="5" t="n">
        <v>1665</v>
      </c>
      <c r="C13" s="5" t="n">
        <v>3245</v>
      </c>
    </row>
    <row r="14" spans="1:5">
      <c r="A14" s="4" t="s">
        <v>1104</v>
      </c>
      <c r="B14" s="5" t="n">
        <v>36384</v>
      </c>
    </row>
    <row r="15" spans="1:5">
      <c r="A15" s="4" t="s">
        <v>1106</v>
      </c>
      <c r="B15" s="5" t="n">
        <v>56452</v>
      </c>
    </row>
    <row r="16" spans="1:5">
      <c r="A16" s="4" t="s">
        <v>393</v>
      </c>
    </row>
    <row r="17" spans="1:5">
      <c r="A17" s="3" t="s">
        <v>1070</v>
      </c>
    </row>
    <row r="18" spans="1:5">
      <c r="A18" s="4" t="s">
        <v>186</v>
      </c>
      <c r="B18" s="5" t="n">
        <v>1620</v>
      </c>
      <c r="C18" s="5" t="n">
        <v>3064</v>
      </c>
    </row>
    <row r="19" spans="1:5">
      <c r="A19" s="4" t="s">
        <v>1104</v>
      </c>
      <c r="B19" s="5" t="n">
        <v>4817</v>
      </c>
    </row>
    <row r="20" spans="1:5">
      <c r="A20" s="4" t="s">
        <v>1106</v>
      </c>
      <c r="B20" s="6" t="s">
        <v>1108</v>
      </c>
    </row>
    <row r="21" spans="1:5">
      <c r="A21" s="4" t="s">
        <v>1109</v>
      </c>
    </row>
    <row r="22" spans="1:5">
      <c r="A22" s="3" t="s">
        <v>1070</v>
      </c>
    </row>
    <row r="23" spans="1:5">
      <c r="A23" s="4" t="s">
        <v>186</v>
      </c>
      <c r="C23" s="5" t="n">
        <v>7346</v>
      </c>
    </row>
    <row r="24" spans="1:5">
      <c r="A24" s="4" t="s">
        <v>636</v>
      </c>
    </row>
    <row r="25" spans="1:5">
      <c r="A25" s="3" t="s">
        <v>1070</v>
      </c>
    </row>
    <row r="26" spans="1:5">
      <c r="A26" s="4" t="s">
        <v>1106</v>
      </c>
      <c r="C26" s="6" t="s">
        <v>64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10</v>
      </c>
      <c r="B1" s="2" t="s">
        <v>1</v>
      </c>
    </row>
    <row r="2" spans="1:4">
      <c r="B2" s="2" t="s">
        <v>35</v>
      </c>
      <c r="C2" s="2" t="s">
        <v>36</v>
      </c>
      <c r="D2" s="2" t="s">
        <v>88</v>
      </c>
    </row>
    <row r="3" spans="1:4">
      <c r="A3" s="3" t="s">
        <v>1070</v>
      </c>
    </row>
    <row r="4" spans="1:4">
      <c r="A4" s="4" t="s">
        <v>90</v>
      </c>
      <c r="B4" s="6" t="s">
        <v>91</v>
      </c>
      <c r="C4" s="6" t="s">
        <v>92</v>
      </c>
      <c r="D4" s="6" t="s">
        <v>93</v>
      </c>
    </row>
    <row r="5" spans="1:4">
      <c r="A5" s="4" t="s">
        <v>94</v>
      </c>
      <c r="B5" s="5" t="n">
        <v>-979183</v>
      </c>
      <c r="C5" s="5" t="n">
        <v>-942255</v>
      </c>
      <c r="D5" s="5" t="n">
        <v>-1003748</v>
      </c>
    </row>
    <row r="6" spans="1:4">
      <c r="A6" s="4" t="s">
        <v>95</v>
      </c>
      <c r="B6" s="5" t="n">
        <v>281404</v>
      </c>
      <c r="C6" s="5" t="n">
        <v>403594</v>
      </c>
      <c r="D6" s="5" t="n">
        <v>376283</v>
      </c>
    </row>
    <row r="7" spans="1:4">
      <c r="A7" s="4" t="s">
        <v>97</v>
      </c>
      <c r="B7" s="5" t="n">
        <v>-327286</v>
      </c>
      <c r="C7" s="5" t="n">
        <v>-256532</v>
      </c>
      <c r="D7" s="5" t="n">
        <v>-231050</v>
      </c>
    </row>
    <row r="8" spans="1:4">
      <c r="A8" s="4" t="s">
        <v>100</v>
      </c>
      <c r="B8" s="5" t="n">
        <v>-576506</v>
      </c>
      <c r="C8" s="5" t="n">
        <v>-31125</v>
      </c>
      <c r="D8" s="5" t="n">
        <v>-80551</v>
      </c>
    </row>
    <row r="9" spans="1:4">
      <c r="A9" s="4" t="s">
        <v>103</v>
      </c>
      <c r="B9" s="5" t="n">
        <v>-251693</v>
      </c>
      <c r="C9" s="5" t="n">
        <v>-532175</v>
      </c>
      <c r="D9" s="5" t="n">
        <v>-397133</v>
      </c>
    </row>
    <row r="10" spans="1:4">
      <c r="A10" s="4" t="s">
        <v>667</v>
      </c>
      <c r="B10" s="5" t="n">
        <v>-41623</v>
      </c>
      <c r="C10" s="5" t="n">
        <v>-17543</v>
      </c>
      <c r="D10" s="5" t="n">
        <v>-54337</v>
      </c>
    </row>
    <row r="11" spans="1:4">
      <c r="A11" s="4" t="s">
        <v>111</v>
      </c>
      <c r="B11" s="5" t="n">
        <v>-690464</v>
      </c>
      <c r="C11" s="5" t="n">
        <v>52265</v>
      </c>
      <c r="D11" s="5" t="n">
        <v>-360945</v>
      </c>
    </row>
    <row r="12" spans="1:4">
      <c r="A12" s="4" t="s">
        <v>1111</v>
      </c>
    </row>
    <row r="13" spans="1:4">
      <c r="A13" s="3" t="s">
        <v>1070</v>
      </c>
    </row>
    <row r="14" spans="1:4">
      <c r="A14" s="4" t="s">
        <v>90</v>
      </c>
      <c r="B14" s="5" t="n">
        <v>54782</v>
      </c>
      <c r="C14" s="5" t="n">
        <v>69384</v>
      </c>
      <c r="D14" s="5" t="n">
        <v>52000</v>
      </c>
    </row>
    <row r="15" spans="1:4">
      <c r="A15" s="4" t="s">
        <v>94</v>
      </c>
      <c r="B15" s="5" t="n">
        <v>-45027</v>
      </c>
      <c r="C15" s="5" t="n">
        <v>-56384</v>
      </c>
      <c r="D15" s="5" t="n">
        <v>-38807</v>
      </c>
    </row>
    <row r="16" spans="1:4">
      <c r="A16" s="4" t="s">
        <v>95</v>
      </c>
      <c r="B16" s="5" t="n">
        <v>9755</v>
      </c>
      <c r="C16" s="5" t="n">
        <v>13000</v>
      </c>
      <c r="D16" s="5" t="n">
        <v>13193</v>
      </c>
    </row>
    <row r="17" spans="1:4">
      <c r="A17" s="4" t="s">
        <v>97</v>
      </c>
      <c r="B17" s="5" t="n">
        <v>-6723</v>
      </c>
      <c r="C17" s="5" t="n">
        <v>-5904</v>
      </c>
      <c r="D17" s="5" t="n">
        <v>-4856</v>
      </c>
    </row>
    <row r="18" spans="1:4">
      <c r="A18" s="4" t="s">
        <v>100</v>
      </c>
      <c r="B18" s="5" t="n">
        <v>-15934</v>
      </c>
      <c r="C18" s="5" t="n">
        <v>-1707</v>
      </c>
      <c r="D18" s="5" t="n">
        <v>-1253</v>
      </c>
    </row>
    <row r="19" spans="1:4">
      <c r="A19" s="4" t="s">
        <v>103</v>
      </c>
      <c r="B19" s="5" t="n">
        <v>-3663</v>
      </c>
      <c r="C19" s="5" t="n">
        <v>-4083</v>
      </c>
      <c r="D19" s="5" t="n">
        <v>-6076</v>
      </c>
    </row>
    <row r="20" spans="1:4">
      <c r="A20" s="4" t="s">
        <v>667</v>
      </c>
      <c r="B20" s="5" t="n">
        <v>-474</v>
      </c>
      <c r="C20" s="5" t="n">
        <v>41</v>
      </c>
      <c r="D20" s="5" t="n">
        <v>-927</v>
      </c>
    </row>
    <row r="21" spans="1:4">
      <c r="A21" s="4" t="s">
        <v>111</v>
      </c>
      <c r="B21" s="6" t="s">
        <v>1112</v>
      </c>
      <c r="C21" s="6" t="s">
        <v>1113</v>
      </c>
      <c r="D21" s="6" t="s">
        <v>111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115</v>
      </c>
      <c r="B1" s="2" t="s">
        <v>35</v>
      </c>
      <c r="C1" s="2" t="s">
        <v>772</v>
      </c>
      <c r="D1" s="2" t="s">
        <v>36</v>
      </c>
      <c r="E1" s="2" t="s">
        <v>88</v>
      </c>
      <c r="F1" s="2" t="s">
        <v>773</v>
      </c>
    </row>
    <row r="2" spans="1:6">
      <c r="A2" s="3" t="s">
        <v>37</v>
      </c>
    </row>
    <row r="3" spans="1:6">
      <c r="A3" s="4" t="s">
        <v>38</v>
      </c>
      <c r="B3" s="6" t="s">
        <v>39</v>
      </c>
      <c r="C3" s="6" t="s">
        <v>40</v>
      </c>
      <c r="D3" s="6" t="s">
        <v>40</v>
      </c>
      <c r="E3" s="6" t="s">
        <v>226</v>
      </c>
    </row>
    <row r="4" spans="1:6">
      <c r="A4" s="4" t="s">
        <v>42</v>
      </c>
      <c r="B4" s="5" t="n">
        <v>622875</v>
      </c>
      <c r="D4" s="5" t="n">
        <v>778106</v>
      </c>
    </row>
    <row r="5" spans="1:6">
      <c r="A5" s="4" t="s">
        <v>45</v>
      </c>
      <c r="B5" s="5" t="n">
        <v>98367</v>
      </c>
      <c r="C5" s="5" t="n">
        <v>101870</v>
      </c>
      <c r="D5" s="5" t="n">
        <v>101870</v>
      </c>
    </row>
    <row r="6" spans="1:6">
      <c r="A6" s="4" t="s">
        <v>50</v>
      </c>
      <c r="B6" s="5" t="n">
        <v>870754</v>
      </c>
      <c r="C6" s="5" t="n">
        <v>909749</v>
      </c>
      <c r="D6" s="5" t="n">
        <v>908728</v>
      </c>
    </row>
    <row r="7" spans="1:6">
      <c r="A7" s="3" t="s">
        <v>51</v>
      </c>
    </row>
    <row r="8" spans="1:6">
      <c r="A8" s="4" t="s">
        <v>56</v>
      </c>
      <c r="B8" s="5" t="n">
        <v>512065</v>
      </c>
      <c r="C8" s="5" t="n">
        <v>689451</v>
      </c>
      <c r="D8" s="5" t="n">
        <v>689451</v>
      </c>
      <c r="E8" s="5" t="n">
        <v>694453</v>
      </c>
    </row>
    <row r="9" spans="1:6">
      <c r="A9" s="4" t="s">
        <v>57</v>
      </c>
      <c r="B9" s="5" t="n">
        <v>58991</v>
      </c>
      <c r="C9" s="5" t="n">
        <v>588238</v>
      </c>
      <c r="D9" s="5" t="n">
        <v>588238</v>
      </c>
      <c r="E9" s="5" t="n">
        <v>553832</v>
      </c>
    </row>
    <row r="10" spans="1:6">
      <c r="A10" s="4" t="s">
        <v>58</v>
      </c>
      <c r="B10" s="5" t="n">
        <v>753992</v>
      </c>
      <c r="C10" s="5" t="n">
        <v>1475114</v>
      </c>
      <c r="D10" s="5" t="n">
        <v>1475114</v>
      </c>
    </row>
    <row r="11" spans="1:6">
      <c r="A11" s="4" t="s">
        <v>59</v>
      </c>
      <c r="B11" s="5" t="n">
        <v>1624746</v>
      </c>
      <c r="C11" s="5" t="n">
        <v>2384883</v>
      </c>
      <c r="D11" s="5" t="n">
        <v>2383842</v>
      </c>
    </row>
    <row r="12" spans="1:6">
      <c r="A12" s="3" t="s">
        <v>60</v>
      </c>
    </row>
    <row r="13" spans="1:6">
      <c r="A13" s="4" t="s">
        <v>61</v>
      </c>
      <c r="B13" s="5" t="n">
        <v>601475</v>
      </c>
      <c r="C13" s="5" t="n">
        <v>14139</v>
      </c>
      <c r="D13" s="5" t="n">
        <v>14139</v>
      </c>
    </row>
    <row r="14" spans="1:6">
      <c r="A14" s="4" t="s">
        <v>63</v>
      </c>
      <c r="B14" s="5" t="n">
        <v>173339</v>
      </c>
      <c r="C14" s="5" t="n">
        <v>128113</v>
      </c>
      <c r="D14" s="5" t="n">
        <v>128113</v>
      </c>
    </row>
    <row r="15" spans="1:6">
      <c r="A15" s="4" t="s">
        <v>65</v>
      </c>
      <c r="B15" s="5" t="n">
        <v>98519</v>
      </c>
      <c r="C15" s="5" t="n">
        <v>117925</v>
      </c>
      <c r="D15" s="5" t="n">
        <v>117925</v>
      </c>
    </row>
    <row r="16" spans="1:6">
      <c r="A16" s="4" t="s">
        <v>66</v>
      </c>
      <c r="B16" s="5" t="n">
        <v>151686</v>
      </c>
      <c r="C16" s="5" t="n">
        <v>169505</v>
      </c>
      <c r="D16" s="5" t="n">
        <v>169505</v>
      </c>
    </row>
    <row r="17" spans="1:6">
      <c r="A17" s="4" t="s">
        <v>776</v>
      </c>
      <c r="B17" s="5" t="n">
        <v>19786</v>
      </c>
      <c r="D17" s="5" t="n">
        <v>32992</v>
      </c>
    </row>
    <row r="18" spans="1:6">
      <c r="A18" s="4" t="s">
        <v>72</v>
      </c>
      <c r="B18" s="5" t="n">
        <v>2160552</v>
      </c>
      <c r="C18" s="5" t="n">
        <v>615357</v>
      </c>
      <c r="D18" s="5" t="n">
        <v>615357</v>
      </c>
    </row>
    <row r="19" spans="1:6">
      <c r="A19" s="4" t="s">
        <v>73</v>
      </c>
      <c r="B19" s="5" t="n">
        <v>613404</v>
      </c>
      <c r="C19" s="5" t="n">
        <v>2225011</v>
      </c>
      <c r="D19" s="5" t="n">
        <v>2224389</v>
      </c>
    </row>
    <row r="20" spans="1:6">
      <c r="A20" s="4" t="s">
        <v>777</v>
      </c>
      <c r="B20" s="5" t="n">
        <v>17</v>
      </c>
      <c r="C20" s="5" t="n">
        <v>17</v>
      </c>
      <c r="D20" s="5" t="n">
        <v>17</v>
      </c>
    </row>
    <row r="21" spans="1:6">
      <c r="A21" s="4" t="s">
        <v>80</v>
      </c>
      <c r="B21" s="5" t="n">
        <v>-2183405</v>
      </c>
      <c r="C21" s="5" t="n">
        <v>-1520332</v>
      </c>
      <c r="D21" s="5" t="n">
        <v>-1520751</v>
      </c>
    </row>
    <row r="22" spans="1:6">
      <c r="A22" s="4" t="s">
        <v>83</v>
      </c>
      <c r="B22" s="5" t="n">
        <v>-1149210</v>
      </c>
      <c r="C22" s="5" t="n">
        <v>-455485</v>
      </c>
      <c r="D22" s="5" t="n">
        <v>-455904</v>
      </c>
      <c r="E22" s="6" t="s">
        <v>876</v>
      </c>
      <c r="F22" s="6" t="s">
        <v>150</v>
      </c>
    </row>
    <row r="23" spans="1:6">
      <c r="A23" s="4" t="s">
        <v>84</v>
      </c>
      <c r="B23" s="6" t="s">
        <v>85</v>
      </c>
      <c r="C23" s="6" t="s">
        <v>1116</v>
      </c>
      <c r="D23" s="5" t="n">
        <v>2383842</v>
      </c>
    </row>
    <row r="24" spans="1:6">
      <c r="A24" s="4" t="s">
        <v>1111</v>
      </c>
    </row>
    <row r="25" spans="1:6">
      <c r="A25" s="3" t="s">
        <v>37</v>
      </c>
    </row>
    <row r="26" spans="1:6">
      <c r="A26" s="4" t="s">
        <v>38</v>
      </c>
      <c r="D26" s="5" t="n">
        <v>3092</v>
      </c>
    </row>
    <row r="27" spans="1:6">
      <c r="A27" s="4" t="s">
        <v>42</v>
      </c>
      <c r="D27" s="5" t="n">
        <v>7581</v>
      </c>
    </row>
    <row r="28" spans="1:6">
      <c r="A28" s="4" t="s">
        <v>45</v>
      </c>
      <c r="D28" s="5" t="n">
        <v>436</v>
      </c>
    </row>
    <row r="29" spans="1:6">
      <c r="A29" s="4" t="s">
        <v>201</v>
      </c>
      <c r="D29" s="5" t="n">
        <v>4305</v>
      </c>
    </row>
    <row r="30" spans="1:6">
      <c r="A30" s="4" t="s">
        <v>782</v>
      </c>
      <c r="D30" s="5" t="n">
        <v>2818</v>
      </c>
    </row>
    <row r="31" spans="1:6">
      <c r="A31" s="4" t="s">
        <v>50</v>
      </c>
      <c r="D31" s="5" t="n">
        <v>18232</v>
      </c>
    </row>
    <row r="32" spans="1:6">
      <c r="A32" s="3" t="s">
        <v>51</v>
      </c>
    </row>
    <row r="33" spans="1:6">
      <c r="A33" s="4" t="s">
        <v>56</v>
      </c>
      <c r="D33" s="5" t="n">
        <v>8862</v>
      </c>
    </row>
    <row r="34" spans="1:6">
      <c r="A34" s="4" t="s">
        <v>57</v>
      </c>
      <c r="D34" s="5" t="n">
        <v>6821</v>
      </c>
    </row>
    <row r="35" spans="1:6">
      <c r="A35" s="4" t="s">
        <v>782</v>
      </c>
      <c r="D35" s="5" t="n">
        <v>49</v>
      </c>
    </row>
    <row r="36" spans="1:6">
      <c r="A36" s="4" t="s">
        <v>58</v>
      </c>
      <c r="D36" s="5" t="n">
        <v>15732</v>
      </c>
    </row>
    <row r="37" spans="1:6">
      <c r="A37" s="4" t="s">
        <v>59</v>
      </c>
      <c r="D37" s="5" t="n">
        <v>33964</v>
      </c>
    </row>
    <row r="38" spans="1:6">
      <c r="A38" s="3" t="s">
        <v>60</v>
      </c>
    </row>
    <row r="39" spans="1:6">
      <c r="A39" s="4" t="s">
        <v>61</v>
      </c>
      <c r="D39" s="5" t="n">
        <v>29714</v>
      </c>
    </row>
    <row r="40" spans="1:6">
      <c r="A40" s="4" t="s">
        <v>63</v>
      </c>
      <c r="D40" s="5" t="n">
        <v>21481</v>
      </c>
    </row>
    <row r="41" spans="1:6">
      <c r="A41" s="4" t="s">
        <v>65</v>
      </c>
      <c r="D41" s="5" t="n">
        <v>863</v>
      </c>
    </row>
    <row r="42" spans="1:6">
      <c r="A42" s="4" t="s">
        <v>66</v>
      </c>
      <c r="D42" s="5" t="n">
        <v>6010</v>
      </c>
    </row>
    <row r="43" spans="1:6">
      <c r="A43" s="4" t="s">
        <v>776</v>
      </c>
      <c r="D43" s="5" t="n">
        <v>10367</v>
      </c>
    </row>
    <row r="44" spans="1:6">
      <c r="A44" s="4" t="s">
        <v>72</v>
      </c>
      <c r="D44" s="5" t="n">
        <v>68435</v>
      </c>
    </row>
    <row r="45" spans="1:6">
      <c r="A45" s="4" t="s">
        <v>73</v>
      </c>
      <c r="D45" s="5" t="n">
        <v>0</v>
      </c>
    </row>
    <row r="46" spans="1:6">
      <c r="A46" s="4" t="s">
        <v>777</v>
      </c>
      <c r="D46" s="5" t="n">
        <v>6858</v>
      </c>
    </row>
    <row r="47" spans="1:6">
      <c r="A47" s="4" t="s">
        <v>80</v>
      </c>
      <c r="D47" s="5" t="n">
        <v>-41329</v>
      </c>
    </row>
    <row r="48" spans="1:6">
      <c r="A48" s="4" t="s">
        <v>83</v>
      </c>
      <c r="D48" s="5" t="n">
        <v>-34471</v>
      </c>
    </row>
    <row r="49" spans="1:6">
      <c r="A49" s="4" t="s">
        <v>84</v>
      </c>
      <c r="D49" s="6" t="s">
        <v>111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8</v>
      </c>
      <c r="B1" s="2" t="s">
        <v>1</v>
      </c>
    </row>
    <row r="2" spans="1:4">
      <c r="B2" s="2" t="s">
        <v>35</v>
      </c>
      <c r="C2" s="2" t="s">
        <v>36</v>
      </c>
      <c r="D2" s="2" t="s">
        <v>88</v>
      </c>
    </row>
    <row r="3" spans="1:4">
      <c r="A3" s="3" t="s">
        <v>1119</v>
      </c>
    </row>
    <row r="4" spans="1:4">
      <c r="A4" s="4" t="s">
        <v>181</v>
      </c>
      <c r="B4" s="6" t="s">
        <v>1120</v>
      </c>
      <c r="C4" s="6" t="s">
        <v>1121</v>
      </c>
      <c r="D4" s="6" t="s">
        <v>1122</v>
      </c>
    </row>
    <row r="5" spans="1:4">
      <c r="A5" s="4" t="s">
        <v>205</v>
      </c>
      <c r="B5" s="5" t="n">
        <v>-86877</v>
      </c>
      <c r="C5" s="5" t="n">
        <v>-200316</v>
      </c>
      <c r="D5" s="5" t="n">
        <v>-166718</v>
      </c>
    </row>
    <row r="6" spans="1:4">
      <c r="A6" s="4" t="s">
        <v>216</v>
      </c>
      <c r="B6" s="5" t="n">
        <v>1708</v>
      </c>
      <c r="C6" s="5" t="n">
        <v>10627</v>
      </c>
      <c r="D6" s="5" t="n">
        <v>-63480</v>
      </c>
    </row>
    <row r="7" spans="1:4">
      <c r="A7" s="4" t="s">
        <v>793</v>
      </c>
      <c r="B7" s="5" t="n">
        <v>-64170</v>
      </c>
      <c r="C7" s="5" t="n">
        <v>53604</v>
      </c>
      <c r="D7" s="5" t="n">
        <v>-16710</v>
      </c>
    </row>
    <row r="8" spans="1:4">
      <c r="A8" s="4" t="s">
        <v>1111</v>
      </c>
    </row>
    <row r="9" spans="1:4">
      <c r="A9" s="3" t="s">
        <v>1119</v>
      </c>
    </row>
    <row r="10" spans="1:4">
      <c r="A10" s="4" t="s">
        <v>181</v>
      </c>
      <c r="B10" s="5" t="n">
        <v>22274</v>
      </c>
      <c r="C10" s="5" t="n">
        <v>27404</v>
      </c>
      <c r="D10" s="5" t="n">
        <v>26477</v>
      </c>
    </row>
    <row r="11" spans="1:4">
      <c r="A11" s="4" t="s">
        <v>205</v>
      </c>
      <c r="B11" s="5" t="n">
        <v>-15911</v>
      </c>
      <c r="C11" s="5" t="n">
        <v>-17675</v>
      </c>
      <c r="D11" s="5" t="n">
        <v>-14216</v>
      </c>
    </row>
    <row r="12" spans="1:4">
      <c r="A12" s="4" t="s">
        <v>216</v>
      </c>
      <c r="B12" s="5" t="n">
        <v>-3562</v>
      </c>
      <c r="C12" s="5" t="n">
        <v>-8053</v>
      </c>
      <c r="D12" s="5" t="n">
        <v>-13115</v>
      </c>
    </row>
    <row r="13" spans="1:4">
      <c r="A13" s="4" t="s">
        <v>793</v>
      </c>
      <c r="B13" s="6" t="s">
        <v>1123</v>
      </c>
      <c r="C13" s="6" t="s">
        <v>1124</v>
      </c>
      <c r="D13" s="6" t="s">
        <v>112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7</v>
      </c>
      <c r="B1" s="2" t="s">
        <v>1</v>
      </c>
    </row>
    <row r="2" spans="1:2">
      <c r="B2" s="2" t="s">
        <v>35</v>
      </c>
    </row>
    <row r="3" spans="1:2">
      <c r="A3" s="3" t="s">
        <v>132</v>
      </c>
    </row>
    <row r="4" spans="1:2">
      <c r="A4" s="4" t="s">
        <v>47</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126</v>
      </c>
      <c r="B1" s="2" t="s">
        <v>1127</v>
      </c>
      <c r="C1" s="2" t="s">
        <v>633</v>
      </c>
    </row>
    <row r="2" spans="1:3">
      <c r="A2" s="3" t="s">
        <v>1070</v>
      </c>
    </row>
    <row r="3" spans="1:3">
      <c r="A3" s="4" t="s">
        <v>642</v>
      </c>
      <c r="C3" s="6" t="s">
        <v>643</v>
      </c>
    </row>
    <row r="4" spans="1:3">
      <c r="A4" s="4" t="s">
        <v>1128</v>
      </c>
      <c r="C4" s="5" t="n">
        <v>3283</v>
      </c>
    </row>
    <row r="5" spans="1:3">
      <c r="A5" s="4" t="s">
        <v>1129</v>
      </c>
      <c r="C5" s="5" t="n">
        <v>37567</v>
      </c>
    </row>
    <row r="6" spans="1:3">
      <c r="A6" s="4" t="s">
        <v>1130</v>
      </c>
      <c r="C6" s="6" t="s">
        <v>646</v>
      </c>
    </row>
    <row r="7" spans="1:3">
      <c r="A7" s="4" t="s">
        <v>1131</v>
      </c>
    </row>
    <row r="8" spans="1:3">
      <c r="A8" s="3" t="s">
        <v>1070</v>
      </c>
    </row>
    <row r="9" spans="1:3">
      <c r="A9" s="4" t="s">
        <v>1132</v>
      </c>
      <c r="B9" s="4" t="s">
        <v>620</v>
      </c>
    </row>
    <row r="10" spans="1:3">
      <c r="A10" s="4" t="s">
        <v>637</v>
      </c>
      <c r="B10" s="6" t="s">
        <v>638</v>
      </c>
    </row>
    <row r="11" spans="1:3">
      <c r="A11" s="4" t="s">
        <v>634</v>
      </c>
      <c r="B11" s="5" t="n">
        <v>10000</v>
      </c>
    </row>
    <row r="12" spans="1:3">
      <c r="A12" s="4" t="s">
        <v>1133</v>
      </c>
      <c r="B12" s="6" t="s">
        <v>640</v>
      </c>
    </row>
    <row r="13" spans="1:3">
      <c r="A13" s="4" t="s">
        <v>1134</v>
      </c>
      <c r="B13" s="5" t="n">
        <v>1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135</v>
      </c>
      <c r="B1" s="2" t="s">
        <v>1</v>
      </c>
    </row>
    <row r="2" spans="1:4">
      <c r="B2" s="2" t="s">
        <v>35</v>
      </c>
      <c r="C2" s="2" t="s">
        <v>36</v>
      </c>
      <c r="D2" s="2" t="s">
        <v>88</v>
      </c>
    </row>
    <row r="3" spans="1:4">
      <c r="A3" s="3" t="s">
        <v>1136</v>
      </c>
    </row>
    <row r="4" spans="1:4">
      <c r="A4" s="4" t="s">
        <v>90</v>
      </c>
      <c r="B4" s="6" t="s">
        <v>91</v>
      </c>
      <c r="C4" s="6" t="s">
        <v>92</v>
      </c>
      <c r="D4" s="6" t="s">
        <v>93</v>
      </c>
    </row>
    <row r="5" spans="1:4">
      <c r="A5" s="4" t="s">
        <v>94</v>
      </c>
      <c r="B5" s="5" t="n">
        <v>-979183</v>
      </c>
      <c r="C5" s="5" t="n">
        <v>-942255</v>
      </c>
      <c r="D5" s="5" t="n">
        <v>-1003748</v>
      </c>
    </row>
    <row r="6" spans="1:4">
      <c r="A6" s="4" t="s">
        <v>95</v>
      </c>
      <c r="B6" s="5" t="n">
        <v>281404</v>
      </c>
      <c r="C6" s="5" t="n">
        <v>403594</v>
      </c>
      <c r="D6" s="5" t="n">
        <v>376283</v>
      </c>
    </row>
    <row r="7" spans="1:4">
      <c r="A7" s="4" t="s">
        <v>97</v>
      </c>
      <c r="B7" s="5" t="n">
        <v>-327286</v>
      </c>
      <c r="C7" s="5" t="n">
        <v>-256532</v>
      </c>
      <c r="D7" s="5" t="n">
        <v>-231050</v>
      </c>
    </row>
    <row r="8" spans="1:4">
      <c r="A8" s="4" t="s">
        <v>763</v>
      </c>
      <c r="B8" s="5" t="n">
        <v>-576506</v>
      </c>
      <c r="C8" s="5" t="n">
        <v>-31125</v>
      </c>
      <c r="D8" s="5" t="n">
        <v>-80551</v>
      </c>
    </row>
    <row r="9" spans="1:4">
      <c r="A9" s="4" t="s">
        <v>1137</v>
      </c>
      <c r="B9" s="5" t="n">
        <v>-135380</v>
      </c>
      <c r="C9" s="5" t="n">
        <v>-423894</v>
      </c>
      <c r="D9" s="5" t="n">
        <v>-345470</v>
      </c>
    </row>
    <row r="10" spans="1:4">
      <c r="A10" s="4" t="s">
        <v>1138</v>
      </c>
      <c r="B10" s="5" t="n">
        <v>-256966</v>
      </c>
      <c r="C10" s="5" t="n">
        <v>-107310</v>
      </c>
      <c r="D10" s="5" t="n">
        <v>-88447</v>
      </c>
    </row>
    <row r="11" spans="1:4">
      <c r="A11" s="4" t="s">
        <v>1139</v>
      </c>
      <c r="B11" s="5" t="n">
        <v>30454</v>
      </c>
      <c r="C11" s="5" t="n">
        <v>14342</v>
      </c>
      <c r="D11" s="5" t="n">
        <v>3288</v>
      </c>
    </row>
    <row r="12" spans="1:4">
      <c r="A12" s="4" t="s">
        <v>393</v>
      </c>
    </row>
    <row r="13" spans="1:4">
      <c r="A13" s="3" t="s">
        <v>1136</v>
      </c>
    </row>
    <row r="14" spans="1:4">
      <c r="A14" s="4" t="s">
        <v>90</v>
      </c>
      <c r="C14" s="5" t="n">
        <v>9115</v>
      </c>
      <c r="D14" s="5" t="n">
        <v>8251</v>
      </c>
    </row>
    <row r="15" spans="1:4">
      <c r="A15" s="4" t="s">
        <v>94</v>
      </c>
      <c r="C15" s="5" t="n">
        <v>-5614</v>
      </c>
      <c r="D15" s="5" t="n">
        <v>-4725</v>
      </c>
    </row>
    <row r="16" spans="1:4">
      <c r="A16" s="4" t="s">
        <v>97</v>
      </c>
      <c r="C16" s="5" t="n">
        <v>-299</v>
      </c>
      <c r="D16" s="5" t="n">
        <v>-180</v>
      </c>
    </row>
    <row r="17" spans="1:4">
      <c r="A17" s="4" t="s">
        <v>763</v>
      </c>
      <c r="C17" s="5" t="n">
        <v>1252</v>
      </c>
      <c r="D17" s="5" t="n">
        <v>2482</v>
      </c>
    </row>
    <row r="18" spans="1:4">
      <c r="A18" s="4" t="s">
        <v>1137</v>
      </c>
      <c r="C18" s="5" t="n">
        <v>-799</v>
      </c>
      <c r="D18" s="5" t="n">
        <v>-1007</v>
      </c>
    </row>
    <row r="19" spans="1:4">
      <c r="A19" s="4" t="s">
        <v>1139</v>
      </c>
      <c r="B19" s="5" t="n">
        <v>1620</v>
      </c>
      <c r="C19" s="5" t="n">
        <v>3064</v>
      </c>
    </row>
    <row r="20" spans="1:4">
      <c r="A20" s="4" t="s">
        <v>397</v>
      </c>
    </row>
    <row r="21" spans="1:4">
      <c r="A21" s="3" t="s">
        <v>1136</v>
      </c>
    </row>
    <row r="22" spans="1:4">
      <c r="A22" s="4" t="s">
        <v>97</v>
      </c>
      <c r="C22" s="5" t="n">
        <v>-1111</v>
      </c>
      <c r="D22" s="5" t="n">
        <v>-666</v>
      </c>
    </row>
    <row r="23" spans="1:4">
      <c r="A23" s="4" t="s">
        <v>763</v>
      </c>
      <c r="C23" s="5" t="n">
        <v>3297</v>
      </c>
      <c r="D23" s="5" t="n">
        <v>1329</v>
      </c>
    </row>
    <row r="24" spans="1:4">
      <c r="A24" s="4" t="s">
        <v>1137</v>
      </c>
      <c r="C24" s="5" t="n">
        <v>878</v>
      </c>
      <c r="D24" s="5" t="n">
        <v>-1906</v>
      </c>
    </row>
    <row r="25" spans="1:4">
      <c r="A25" s="4" t="s">
        <v>1140</v>
      </c>
    </row>
    <row r="26" spans="1:4">
      <c r="A26" s="3" t="s">
        <v>1136</v>
      </c>
    </row>
    <row r="27" spans="1:4">
      <c r="A27" s="4" t="s">
        <v>90</v>
      </c>
      <c r="B27" s="5" t="n">
        <v>8659</v>
      </c>
      <c r="C27" s="5" t="n">
        <v>9115</v>
      </c>
      <c r="D27" s="5" t="n">
        <v>8251</v>
      </c>
    </row>
    <row r="28" spans="1:4">
      <c r="A28" s="4" t="s">
        <v>94</v>
      </c>
      <c r="B28" s="5" t="n">
        <v>-6916</v>
      </c>
      <c r="C28" s="5" t="n">
        <v>-5614</v>
      </c>
      <c r="D28" s="5" t="n">
        <v>-4725</v>
      </c>
    </row>
    <row r="29" spans="1:4">
      <c r="A29" s="4" t="s">
        <v>95</v>
      </c>
      <c r="B29" s="5" t="n">
        <v>1743</v>
      </c>
      <c r="C29" s="5" t="n">
        <v>3501</v>
      </c>
      <c r="D29" s="5" t="n">
        <v>3526</v>
      </c>
    </row>
    <row r="30" spans="1:4">
      <c r="A30" s="4" t="s">
        <v>97</v>
      </c>
      <c r="B30" s="5" t="n">
        <v>-164</v>
      </c>
      <c r="C30" s="5" t="n">
        <v>-299</v>
      </c>
      <c r="D30" s="5" t="n">
        <v>-180</v>
      </c>
    </row>
    <row r="31" spans="1:4">
      <c r="A31" s="4" t="s">
        <v>763</v>
      </c>
      <c r="B31" s="5" t="n">
        <v>811</v>
      </c>
      <c r="C31" s="5" t="n">
        <v>1252</v>
      </c>
      <c r="D31" s="5" t="n">
        <v>2482</v>
      </c>
    </row>
    <row r="32" spans="1:4">
      <c r="A32" s="4" t="s">
        <v>1137</v>
      </c>
      <c r="B32" s="5" t="n">
        <v>-24</v>
      </c>
      <c r="C32" s="5" t="n">
        <v>-799</v>
      </c>
      <c r="D32" s="5" t="n">
        <v>-1007</v>
      </c>
    </row>
    <row r="33" spans="1:4">
      <c r="A33" s="4" t="s">
        <v>1138</v>
      </c>
      <c r="B33" s="5" t="n">
        <v>-746</v>
      </c>
      <c r="C33" s="5" t="n">
        <v>-410</v>
      </c>
      <c r="D33" s="5" t="n">
        <v>-331</v>
      </c>
    </row>
    <row r="34" spans="1:4">
      <c r="A34" s="4" t="s">
        <v>1139</v>
      </c>
      <c r="B34" s="5" t="n">
        <v>1620</v>
      </c>
      <c r="C34" s="5" t="n">
        <v>3245</v>
      </c>
      <c r="D34" s="5" t="n">
        <v>4490</v>
      </c>
    </row>
    <row r="35" spans="1:4">
      <c r="A35" s="4" t="s">
        <v>1141</v>
      </c>
    </row>
    <row r="36" spans="1:4">
      <c r="A36" s="3" t="s">
        <v>1136</v>
      </c>
    </row>
    <row r="37" spans="1:4">
      <c r="A37" s="4" t="s">
        <v>90</v>
      </c>
      <c r="B37" s="5" t="n">
        <v>18310</v>
      </c>
      <c r="C37" s="5" t="n">
        <v>10383</v>
      </c>
      <c r="D37" s="5" t="n">
        <v>4750</v>
      </c>
    </row>
    <row r="38" spans="1:4">
      <c r="A38" s="4" t="s">
        <v>94</v>
      </c>
      <c r="B38" s="5" t="n">
        <v>-8975</v>
      </c>
      <c r="C38" s="5" t="n">
        <v>-5891</v>
      </c>
      <c r="D38" s="5" t="n">
        <v>-3862</v>
      </c>
    </row>
    <row r="39" spans="1:4">
      <c r="A39" s="4" t="s">
        <v>95</v>
      </c>
      <c r="B39" s="5" t="n">
        <v>9335</v>
      </c>
      <c r="C39" s="5" t="n">
        <v>4492</v>
      </c>
      <c r="D39" s="5" t="n">
        <v>888</v>
      </c>
    </row>
    <row r="40" spans="1:4">
      <c r="A40" s="4" t="s">
        <v>97</v>
      </c>
      <c r="B40" s="5" t="n">
        <v>-1933</v>
      </c>
      <c r="C40" s="5" t="n">
        <v>-1284</v>
      </c>
      <c r="D40" s="5" t="n">
        <v>-703</v>
      </c>
    </row>
    <row r="41" spans="1:4">
      <c r="A41" s="4" t="s">
        <v>763</v>
      </c>
      <c r="B41" s="5" t="n">
        <v>-788</v>
      </c>
      <c r="C41" s="5" t="n">
        <v>18</v>
      </c>
      <c r="D41" s="5" t="n">
        <v>133</v>
      </c>
    </row>
    <row r="42" spans="1:4">
      <c r="A42" s="4" t="s">
        <v>1137</v>
      </c>
      <c r="B42" s="5" t="n">
        <v>-4365</v>
      </c>
      <c r="C42" s="5" t="n">
        <v>149</v>
      </c>
      <c r="D42" s="5" t="n">
        <v>-793</v>
      </c>
    </row>
    <row r="43" spans="1:4">
      <c r="A43" s="4" t="s">
        <v>1138</v>
      </c>
      <c r="B43" s="5" t="n">
        <v>-584</v>
      </c>
      <c r="C43" s="5" t="n">
        <v>-311</v>
      </c>
      <c r="D43" s="5" t="n">
        <v>-768</v>
      </c>
    </row>
    <row r="44" spans="1:4">
      <c r="A44" s="4" t="s">
        <v>1139</v>
      </c>
      <c r="B44" s="6" t="s">
        <v>1142</v>
      </c>
      <c r="C44" s="6" t="s">
        <v>1143</v>
      </c>
      <c r="D44" s="6" t="s">
        <v>114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1145</v>
      </c>
      <c r="B1" s="2" t="s">
        <v>35</v>
      </c>
      <c r="C1" s="2" t="s">
        <v>772</v>
      </c>
      <c r="D1" s="2" t="s">
        <v>36</v>
      </c>
      <c r="E1" s="2" t="s">
        <v>88</v>
      </c>
      <c r="F1" s="2" t="s">
        <v>773</v>
      </c>
    </row>
    <row r="2" spans="1:6">
      <c r="A2" s="3" t="s">
        <v>37</v>
      </c>
    </row>
    <row r="3" spans="1:6">
      <c r="A3" s="4" t="s">
        <v>38</v>
      </c>
      <c r="B3" s="6" t="s">
        <v>39</v>
      </c>
      <c r="C3" s="6" t="s">
        <v>40</v>
      </c>
      <c r="D3" s="6" t="s">
        <v>40</v>
      </c>
      <c r="E3" s="6" t="s">
        <v>226</v>
      </c>
    </row>
    <row r="4" spans="1:6">
      <c r="A4" s="4" t="s">
        <v>42</v>
      </c>
      <c r="B4" s="5" t="n">
        <v>622875</v>
      </c>
      <c r="D4" s="5" t="n">
        <v>778106</v>
      </c>
    </row>
    <row r="5" spans="1:6">
      <c r="A5" s="4" t="s">
        <v>50</v>
      </c>
      <c r="B5" s="5" t="n">
        <v>870754</v>
      </c>
      <c r="C5" s="5" t="n">
        <v>909749</v>
      </c>
      <c r="D5" s="5" t="n">
        <v>908728</v>
      </c>
    </row>
    <row r="6" spans="1:6">
      <c r="A6" s="3" t="s">
        <v>51</v>
      </c>
    </row>
    <row r="7" spans="1:6">
      <c r="A7" s="4" t="s">
        <v>56</v>
      </c>
      <c r="B7" s="5" t="n">
        <v>512065</v>
      </c>
      <c r="C7" s="5" t="n">
        <v>689451</v>
      </c>
      <c r="D7" s="5" t="n">
        <v>689451</v>
      </c>
      <c r="E7" s="5" t="n">
        <v>694453</v>
      </c>
    </row>
    <row r="8" spans="1:6">
      <c r="A8" s="4" t="s">
        <v>58</v>
      </c>
      <c r="B8" s="5" t="n">
        <v>753992</v>
      </c>
      <c r="C8" s="5" t="n">
        <v>1475114</v>
      </c>
      <c r="D8" s="5" t="n">
        <v>1475114</v>
      </c>
    </row>
    <row r="9" spans="1:6">
      <c r="A9" s="4" t="s">
        <v>59</v>
      </c>
      <c r="B9" s="5" t="n">
        <v>1624746</v>
      </c>
      <c r="C9" s="5" t="n">
        <v>2384883</v>
      </c>
      <c r="D9" s="5" t="n">
        <v>2383842</v>
      </c>
    </row>
    <row r="10" spans="1:6">
      <c r="A10" s="3" t="s">
        <v>60</v>
      </c>
    </row>
    <row r="11" spans="1:6">
      <c r="A11" s="4" t="s">
        <v>63</v>
      </c>
      <c r="B11" s="5" t="n">
        <v>173339</v>
      </c>
      <c r="C11" s="5" t="n">
        <v>128113</v>
      </c>
      <c r="D11" s="5" t="n">
        <v>128113</v>
      </c>
    </row>
    <row r="12" spans="1:6">
      <c r="A12" s="4" t="s">
        <v>65</v>
      </c>
      <c r="B12" s="5" t="n">
        <v>98519</v>
      </c>
      <c r="C12" s="5" t="n">
        <v>117925</v>
      </c>
      <c r="D12" s="5" t="n">
        <v>117925</v>
      </c>
    </row>
    <row r="13" spans="1:6">
      <c r="A13" s="4" t="s">
        <v>66</v>
      </c>
      <c r="B13" s="5" t="n">
        <v>151686</v>
      </c>
      <c r="C13" s="5" t="n">
        <v>169505</v>
      </c>
      <c r="D13" s="5" t="n">
        <v>169505</v>
      </c>
    </row>
    <row r="14" spans="1:6">
      <c r="A14" s="4" t="s">
        <v>776</v>
      </c>
      <c r="B14" s="5" t="n">
        <v>19786</v>
      </c>
      <c r="D14" s="5" t="n">
        <v>32992</v>
      </c>
    </row>
    <row r="15" spans="1:6">
      <c r="A15" s="4" t="s">
        <v>72</v>
      </c>
      <c r="B15" s="5" t="n">
        <v>2160552</v>
      </c>
      <c r="C15" s="5" t="n">
        <v>615357</v>
      </c>
      <c r="D15" s="5" t="n">
        <v>615357</v>
      </c>
    </row>
    <row r="16" spans="1:6">
      <c r="A16" s="3" t="s">
        <v>73</v>
      </c>
    </row>
    <row r="17" spans="1:6">
      <c r="A17" s="4" t="s">
        <v>66</v>
      </c>
      <c r="B17" s="5" t="n">
        <v>362277</v>
      </c>
      <c r="C17" s="5" t="n">
        <v>395784</v>
      </c>
      <c r="D17" s="5" t="n">
        <v>395784</v>
      </c>
    </row>
    <row r="18" spans="1:6">
      <c r="A18" s="4" t="s">
        <v>73</v>
      </c>
      <c r="B18" s="5" t="n">
        <v>613404</v>
      </c>
      <c r="C18" s="5" t="n">
        <v>2225011</v>
      </c>
      <c r="D18" s="5" t="n">
        <v>2224389</v>
      </c>
    </row>
    <row r="19" spans="1:6">
      <c r="A19" s="4" t="s">
        <v>777</v>
      </c>
      <c r="B19" s="5" t="n">
        <v>17</v>
      </c>
      <c r="C19" s="5" t="n">
        <v>17</v>
      </c>
      <c r="D19" s="5" t="n">
        <v>17</v>
      </c>
    </row>
    <row r="20" spans="1:6">
      <c r="A20" s="4" t="s">
        <v>778</v>
      </c>
      <c r="B20" s="5" t="n">
        <v>1094656</v>
      </c>
      <c r="C20" s="5" t="n">
        <v>1068195</v>
      </c>
      <c r="D20" s="5" t="n">
        <v>1068195</v>
      </c>
    </row>
    <row r="21" spans="1:6">
      <c r="A21" s="4" t="s">
        <v>83</v>
      </c>
      <c r="B21" s="5" t="n">
        <v>-1149210</v>
      </c>
      <c r="C21" s="5" t="n">
        <v>-455485</v>
      </c>
      <c r="D21" s="5" t="n">
        <v>-455904</v>
      </c>
      <c r="E21" s="5" t="n">
        <v>-737056</v>
      </c>
      <c r="F21" s="6" t="s">
        <v>150</v>
      </c>
    </row>
    <row r="22" spans="1:6">
      <c r="A22" s="4" t="s">
        <v>84</v>
      </c>
      <c r="B22" s="5" t="n">
        <v>1624746</v>
      </c>
      <c r="C22" s="5" t="n">
        <v>2384883</v>
      </c>
      <c r="D22" s="5" t="n">
        <v>2383842</v>
      </c>
    </row>
    <row r="23" spans="1:6">
      <c r="A23" s="4" t="s">
        <v>73</v>
      </c>
      <c r="B23" s="5" t="n">
        <v>613404</v>
      </c>
      <c r="C23" s="5" t="n">
        <v>2225011</v>
      </c>
      <c r="D23" s="5" t="n">
        <v>2224389</v>
      </c>
    </row>
    <row r="24" spans="1:6">
      <c r="A24" s="4" t="s">
        <v>777</v>
      </c>
      <c r="B24" s="5" t="n">
        <v>17</v>
      </c>
      <c r="C24" s="5" t="n">
        <v>17</v>
      </c>
      <c r="D24" s="5" t="n">
        <v>17</v>
      </c>
    </row>
    <row r="25" spans="1:6">
      <c r="A25" s="4" t="s">
        <v>778</v>
      </c>
      <c r="B25" s="5" t="n">
        <v>1094656</v>
      </c>
      <c r="C25" s="5" t="n">
        <v>1068195</v>
      </c>
      <c r="D25" s="5" t="n">
        <v>1068195</v>
      </c>
    </row>
    <row r="26" spans="1:6">
      <c r="A26" s="4" t="s">
        <v>83</v>
      </c>
      <c r="B26" s="5" t="n">
        <v>-1149210</v>
      </c>
      <c r="C26" s="5" t="n">
        <v>-455485</v>
      </c>
      <c r="D26" s="5" t="n">
        <v>-455904</v>
      </c>
      <c r="E26" s="5" t="n">
        <v>-737056</v>
      </c>
      <c r="F26" s="6" t="s">
        <v>150</v>
      </c>
    </row>
    <row r="27" spans="1:6">
      <c r="A27" s="4" t="s">
        <v>84</v>
      </c>
      <c r="B27" s="5" t="n">
        <v>1624746</v>
      </c>
      <c r="C27" s="6" t="s">
        <v>1116</v>
      </c>
      <c r="D27" s="5" t="n">
        <v>2383842</v>
      </c>
    </row>
    <row r="28" spans="1:6">
      <c r="A28" s="4" t="s">
        <v>393</v>
      </c>
    </row>
    <row r="29" spans="1:6">
      <c r="A29" s="3" t="s">
        <v>37</v>
      </c>
    </row>
    <row r="30" spans="1:6">
      <c r="A30" s="4" t="s">
        <v>38</v>
      </c>
      <c r="D30" s="5" t="n">
        <v>763</v>
      </c>
      <c r="E30" s="5" t="n">
        <v>39</v>
      </c>
    </row>
    <row r="31" spans="1:6">
      <c r="A31" s="4" t="s">
        <v>42</v>
      </c>
      <c r="D31" s="5" t="n">
        <v>1305</v>
      </c>
      <c r="E31" s="5" t="n">
        <v>690</v>
      </c>
    </row>
    <row r="32" spans="1:6">
      <c r="A32" s="4" t="s">
        <v>782</v>
      </c>
      <c r="D32" s="5" t="n">
        <v>745</v>
      </c>
      <c r="E32" s="5" t="n">
        <v>1114</v>
      </c>
    </row>
    <row r="33" spans="1:6">
      <c r="A33" s="4" t="s">
        <v>50</v>
      </c>
      <c r="D33" s="5" t="n">
        <v>2814</v>
      </c>
      <c r="E33" s="5" t="n">
        <v>3056</v>
      </c>
    </row>
    <row r="34" spans="1:6">
      <c r="A34" s="3" t="s">
        <v>51</v>
      </c>
    </row>
    <row r="35" spans="1:6">
      <c r="A35" s="4" t="s">
        <v>56</v>
      </c>
      <c r="D35" s="5" t="n">
        <v>23048</v>
      </c>
    </row>
    <row r="36" spans="1:6">
      <c r="A36" s="4" t="s">
        <v>58</v>
      </c>
      <c r="D36" s="5" t="n">
        <v>23048</v>
      </c>
      <c r="E36" s="5" t="n">
        <v>20905</v>
      </c>
    </row>
    <row r="37" spans="1:6">
      <c r="A37" s="4" t="s">
        <v>59</v>
      </c>
      <c r="D37" s="5" t="n">
        <v>25862</v>
      </c>
      <c r="E37" s="5" t="n">
        <v>23961</v>
      </c>
    </row>
    <row r="38" spans="1:6">
      <c r="A38" s="3" t="s">
        <v>60</v>
      </c>
    </row>
    <row r="39" spans="1:6">
      <c r="A39" s="4" t="s">
        <v>63</v>
      </c>
      <c r="D39" s="5" t="n">
        <v>2168</v>
      </c>
      <c r="E39" s="5" t="n">
        <v>3310</v>
      </c>
    </row>
    <row r="40" spans="1:6">
      <c r="A40" s="4" t="s">
        <v>66</v>
      </c>
      <c r="D40" s="5" t="n">
        <v>178</v>
      </c>
      <c r="E40" s="5" t="n">
        <v>382</v>
      </c>
    </row>
    <row r="41" spans="1:6">
      <c r="A41" s="4" t="s">
        <v>776</v>
      </c>
      <c r="D41" s="5" t="n">
        <v>3072</v>
      </c>
      <c r="E41" s="5" t="n">
        <v>2301</v>
      </c>
    </row>
    <row r="42" spans="1:6">
      <c r="A42" s="4" t="s">
        <v>72</v>
      </c>
      <c r="D42" s="5" t="n">
        <v>5418</v>
      </c>
      <c r="E42" s="5" t="n">
        <v>5993</v>
      </c>
    </row>
    <row r="43" spans="1:6">
      <c r="A43" s="3" t="s">
        <v>73</v>
      </c>
    </row>
    <row r="44" spans="1:6">
      <c r="A44" s="4" t="s">
        <v>777</v>
      </c>
      <c r="D44" s="5" t="n">
        <v>10682</v>
      </c>
      <c r="E44" s="5" t="n">
        <v>10682</v>
      </c>
    </row>
    <row r="45" spans="1:6">
      <c r="A45" s="4" t="s">
        <v>778</v>
      </c>
      <c r="E45" s="5" t="n">
        <v>483</v>
      </c>
    </row>
    <row r="46" spans="1:6">
      <c r="A46" s="4" t="s">
        <v>83</v>
      </c>
      <c r="D46" s="5" t="n">
        <v>20444</v>
      </c>
      <c r="E46" s="5" t="n">
        <v>17968</v>
      </c>
    </row>
    <row r="47" spans="1:6">
      <c r="A47" s="4" t="s">
        <v>84</v>
      </c>
      <c r="D47" s="5" t="n">
        <v>25862</v>
      </c>
      <c r="E47" s="5" t="n">
        <v>23961</v>
      </c>
    </row>
    <row r="48" spans="1:6">
      <c r="A48" s="4" t="s">
        <v>777</v>
      </c>
      <c r="D48" s="5" t="n">
        <v>10682</v>
      </c>
      <c r="E48" s="5" t="n">
        <v>10682</v>
      </c>
    </row>
    <row r="49" spans="1:6">
      <c r="A49" s="4" t="s">
        <v>778</v>
      </c>
      <c r="E49" s="5" t="n">
        <v>483</v>
      </c>
    </row>
    <row r="50" spans="1:6">
      <c r="A50" s="4" t="s">
        <v>83</v>
      </c>
      <c r="D50" s="5" t="n">
        <v>20444</v>
      </c>
      <c r="E50" s="5" t="n">
        <v>17968</v>
      </c>
    </row>
    <row r="51" spans="1:6">
      <c r="A51" s="4" t="s">
        <v>84</v>
      </c>
      <c r="D51" s="5" t="n">
        <v>25862</v>
      </c>
      <c r="E51" s="5" t="n">
        <v>23961</v>
      </c>
    </row>
    <row r="52" spans="1:6">
      <c r="A52" s="4" t="s">
        <v>397</v>
      </c>
    </row>
    <row r="53" spans="1:6">
      <c r="A53" s="3" t="s">
        <v>37</v>
      </c>
    </row>
    <row r="54" spans="1:6">
      <c r="A54" s="4" t="s">
        <v>38</v>
      </c>
      <c r="D54" s="5" t="n">
        <v>1703</v>
      </c>
      <c r="E54" s="5" t="n">
        <v>33</v>
      </c>
    </row>
    <row r="55" spans="1:6">
      <c r="A55" s="4" t="s">
        <v>50</v>
      </c>
      <c r="D55" s="5" t="n">
        <v>1712</v>
      </c>
      <c r="E55" s="5" t="n">
        <v>41</v>
      </c>
    </row>
    <row r="56" spans="1:6">
      <c r="A56" s="3" t="s">
        <v>51</v>
      </c>
    </row>
    <row r="57" spans="1:6">
      <c r="A57" s="4" t="s">
        <v>56</v>
      </c>
      <c r="D57" s="5" t="n">
        <v>8754</v>
      </c>
      <c r="E57" s="5" t="n">
        <v>23253</v>
      </c>
    </row>
    <row r="58" spans="1:6">
      <c r="A58" s="4" t="s">
        <v>58</v>
      </c>
      <c r="D58" s="5" t="n">
        <v>32833</v>
      </c>
      <c r="E58" s="5" t="n">
        <v>33160</v>
      </c>
    </row>
    <row r="59" spans="1:6">
      <c r="A59" s="4" t="s">
        <v>59</v>
      </c>
      <c r="D59" s="5" t="n">
        <v>34545</v>
      </c>
      <c r="E59" s="5" t="n">
        <v>33201</v>
      </c>
    </row>
    <row r="60" spans="1:6">
      <c r="A60" s="3" t="s">
        <v>60</v>
      </c>
    </row>
    <row r="61" spans="1:6">
      <c r="A61" s="4" t="s">
        <v>63</v>
      </c>
      <c r="D61" s="5" t="n">
        <v>44</v>
      </c>
      <c r="E61" s="5" t="n">
        <v>4</v>
      </c>
    </row>
    <row r="62" spans="1:6">
      <c r="A62" s="4" t="s">
        <v>65</v>
      </c>
      <c r="D62" s="5" t="n">
        <v>87</v>
      </c>
      <c r="E62" s="5" t="n">
        <v>80</v>
      </c>
    </row>
    <row r="63" spans="1:6">
      <c r="A63" s="4" t="s">
        <v>66</v>
      </c>
      <c r="D63" s="5" t="n">
        <v>4</v>
      </c>
      <c r="E63" s="5" t="n">
        <v>73</v>
      </c>
    </row>
    <row r="64" spans="1:6">
      <c r="A64" s="4" t="s">
        <v>776</v>
      </c>
      <c r="D64" s="5" t="n">
        <v>300</v>
      </c>
      <c r="E64" s="5" t="n">
        <v>375</v>
      </c>
    </row>
    <row r="65" spans="1:6">
      <c r="A65" s="4" t="s">
        <v>72</v>
      </c>
      <c r="D65" s="5" t="n">
        <v>20935</v>
      </c>
      <c r="E65" s="5" t="n">
        <v>22031</v>
      </c>
    </row>
    <row r="66" spans="1:6">
      <c r="A66" s="3" t="s">
        <v>73</v>
      </c>
    </row>
    <row r="67" spans="1:6">
      <c r="A67" s="4" t="s">
        <v>777</v>
      </c>
      <c r="D67" s="5" t="n">
        <v>12000</v>
      </c>
      <c r="E67" s="5" t="n">
        <v>12000</v>
      </c>
    </row>
    <row r="68" spans="1:6">
      <c r="A68" s="4" t="s">
        <v>83</v>
      </c>
      <c r="D68" s="5" t="n">
        <v>13610</v>
      </c>
      <c r="E68" s="5" t="n">
        <v>11170</v>
      </c>
    </row>
    <row r="69" spans="1:6">
      <c r="A69" s="4" t="s">
        <v>84</v>
      </c>
      <c r="D69" s="5" t="n">
        <v>34545</v>
      </c>
      <c r="E69" s="5" t="n">
        <v>33201</v>
      </c>
    </row>
    <row r="70" spans="1:6">
      <c r="A70" s="4" t="s">
        <v>777</v>
      </c>
      <c r="D70" s="5" t="n">
        <v>12000</v>
      </c>
      <c r="E70" s="5" t="n">
        <v>12000</v>
      </c>
    </row>
    <row r="71" spans="1:6">
      <c r="A71" s="4" t="s">
        <v>83</v>
      </c>
      <c r="D71" s="5" t="n">
        <v>13610</v>
      </c>
      <c r="E71" s="5" t="n">
        <v>11170</v>
      </c>
    </row>
    <row r="72" spans="1:6">
      <c r="A72" s="4" t="s">
        <v>84</v>
      </c>
      <c r="D72" s="5" t="n">
        <v>34545</v>
      </c>
      <c r="E72" s="6" t="s">
        <v>1146</v>
      </c>
    </row>
    <row r="73" spans="1:6">
      <c r="A73" s="4" t="s">
        <v>1147</v>
      </c>
    </row>
    <row r="74" spans="1:6">
      <c r="A74" s="3" t="s">
        <v>37</v>
      </c>
    </row>
    <row r="75" spans="1:6">
      <c r="A75" s="4" t="s">
        <v>38</v>
      </c>
      <c r="B75" s="5" t="n">
        <v>560</v>
      </c>
      <c r="D75" s="5" t="n">
        <v>763</v>
      </c>
    </row>
    <row r="76" spans="1:6">
      <c r="A76" s="4" t="s">
        <v>42</v>
      </c>
      <c r="B76" s="5" t="n">
        <v>1536</v>
      </c>
      <c r="D76" s="5" t="n">
        <v>1305</v>
      </c>
    </row>
    <row r="77" spans="1:6">
      <c r="A77" s="4" t="s">
        <v>1148</v>
      </c>
      <c r="B77" s="5" t="n">
        <v>1427</v>
      </c>
    </row>
    <row r="78" spans="1:6">
      <c r="A78" s="4" t="s">
        <v>782</v>
      </c>
      <c r="B78" s="5" t="n">
        <v>823</v>
      </c>
      <c r="D78" s="5" t="n">
        <v>746</v>
      </c>
    </row>
    <row r="79" spans="1:6">
      <c r="A79" s="4" t="s">
        <v>50</v>
      </c>
      <c r="B79" s="5" t="n">
        <v>4346</v>
      </c>
      <c r="D79" s="5" t="n">
        <v>2814</v>
      </c>
    </row>
    <row r="80" spans="1:6">
      <c r="A80" s="3" t="s">
        <v>51</v>
      </c>
    </row>
    <row r="81" spans="1:6">
      <c r="A81" s="4" t="s">
        <v>56</v>
      </c>
      <c r="B81" s="5" t="n">
        <v>21938</v>
      </c>
      <c r="D81" s="5" t="n">
        <v>23048</v>
      </c>
    </row>
    <row r="82" spans="1:6">
      <c r="A82" s="4" t="s">
        <v>782</v>
      </c>
      <c r="B82" s="5" t="n">
        <v>148</v>
      </c>
    </row>
    <row r="83" spans="1:6">
      <c r="A83" s="4" t="s">
        <v>58</v>
      </c>
      <c r="B83" s="5" t="n">
        <v>22086</v>
      </c>
      <c r="D83" s="5" t="n">
        <v>23048</v>
      </c>
    </row>
    <row r="84" spans="1:6">
      <c r="A84" s="4" t="s">
        <v>59</v>
      </c>
      <c r="B84" s="5" t="n">
        <v>26432</v>
      </c>
      <c r="D84" s="5" t="n">
        <v>25862</v>
      </c>
    </row>
    <row r="85" spans="1:6">
      <c r="A85" s="3" t="s">
        <v>60</v>
      </c>
    </row>
    <row r="86" spans="1:6">
      <c r="A86" s="4" t="s">
        <v>63</v>
      </c>
      <c r="B86" s="5" t="n">
        <v>1785</v>
      </c>
      <c r="D86" s="5" t="n">
        <v>2167</v>
      </c>
    </row>
    <row r="87" spans="1:6">
      <c r="A87" s="4" t="s">
        <v>66</v>
      </c>
      <c r="B87" s="5" t="n">
        <v>360</v>
      </c>
      <c r="D87" s="5" t="n">
        <v>178</v>
      </c>
    </row>
    <row r="88" spans="1:6">
      <c r="A88" s="4" t="s">
        <v>776</v>
      </c>
      <c r="B88" s="5" t="n">
        <v>2672</v>
      </c>
      <c r="D88" s="5" t="n">
        <v>3072</v>
      </c>
    </row>
    <row r="89" spans="1:6">
      <c r="A89" s="4" t="s">
        <v>72</v>
      </c>
      <c r="B89" s="5" t="n">
        <v>4817</v>
      </c>
      <c r="D89" s="5" t="n">
        <v>5417</v>
      </c>
    </row>
    <row r="90" spans="1:6">
      <c r="A90" s="3" t="s">
        <v>73</v>
      </c>
    </row>
    <row r="91" spans="1:6">
      <c r="A91" s="4" t="s">
        <v>777</v>
      </c>
      <c r="B91" s="5" t="n">
        <v>10682</v>
      </c>
      <c r="D91" s="5" t="n">
        <v>10682</v>
      </c>
    </row>
    <row r="92" spans="1:6">
      <c r="A92" s="4" t="s">
        <v>778</v>
      </c>
      <c r="B92" s="5" t="n">
        <v>10933</v>
      </c>
      <c r="D92" s="5" t="n">
        <v>9763</v>
      </c>
    </row>
    <row r="93" spans="1:6">
      <c r="A93" s="4" t="s">
        <v>83</v>
      </c>
      <c r="B93" s="5" t="n">
        <v>21615</v>
      </c>
      <c r="D93" s="5" t="n">
        <v>20445</v>
      </c>
    </row>
    <row r="94" spans="1:6">
      <c r="A94" s="4" t="s">
        <v>84</v>
      </c>
      <c r="B94" s="5" t="n">
        <v>26432</v>
      </c>
      <c r="D94" s="5" t="n">
        <v>25862</v>
      </c>
    </row>
    <row r="95" spans="1:6">
      <c r="A95" s="4" t="s">
        <v>777</v>
      </c>
      <c r="B95" s="5" t="n">
        <v>10682</v>
      </c>
      <c r="D95" s="5" t="n">
        <v>10682</v>
      </c>
    </row>
    <row r="96" spans="1:6">
      <c r="A96" s="4" t="s">
        <v>778</v>
      </c>
      <c r="B96" s="5" t="n">
        <v>10933</v>
      </c>
      <c r="D96" s="5" t="n">
        <v>9763</v>
      </c>
    </row>
    <row r="97" spans="1:6">
      <c r="A97" s="4" t="s">
        <v>83</v>
      </c>
      <c r="B97" s="5" t="n">
        <v>21615</v>
      </c>
      <c r="D97" s="5" t="n">
        <v>20445</v>
      </c>
    </row>
    <row r="98" spans="1:6">
      <c r="A98" s="4" t="s">
        <v>84</v>
      </c>
      <c r="B98" s="5" t="n">
        <v>26432</v>
      </c>
      <c r="D98" s="5" t="n">
        <v>25862</v>
      </c>
    </row>
    <row r="99" spans="1:6">
      <c r="A99" s="4" t="s">
        <v>1149</v>
      </c>
    </row>
    <row r="100" spans="1:6">
      <c r="A100" s="3" t="s">
        <v>37</v>
      </c>
    </row>
    <row r="101" spans="1:6">
      <c r="A101" s="4" t="s">
        <v>38</v>
      </c>
      <c r="B101" s="5" t="n">
        <v>1095</v>
      </c>
      <c r="D101" s="5" t="n">
        <v>2721</v>
      </c>
    </row>
    <row r="102" spans="1:6">
      <c r="A102" s="4" t="s">
        <v>42</v>
      </c>
      <c r="B102" s="5" t="n">
        <v>1323</v>
      </c>
      <c r="D102" s="5" t="n">
        <v>2180</v>
      </c>
    </row>
    <row r="103" spans="1:6">
      <c r="A103" s="4" t="s">
        <v>1148</v>
      </c>
      <c r="B103" s="5" t="n">
        <v>850</v>
      </c>
    </row>
    <row r="104" spans="1:6">
      <c r="A104" s="4" t="s">
        <v>782</v>
      </c>
      <c r="B104" s="5" t="n">
        <v>325</v>
      </c>
      <c r="D104" s="5" t="n">
        <v>160</v>
      </c>
    </row>
    <row r="105" spans="1:6">
      <c r="A105" s="4" t="s">
        <v>50</v>
      </c>
      <c r="B105" s="5" t="n">
        <v>3593</v>
      </c>
      <c r="D105" s="5" t="n">
        <v>5061</v>
      </c>
    </row>
    <row r="106" spans="1:6">
      <c r="A106" s="3" t="s">
        <v>51</v>
      </c>
    </row>
    <row r="107" spans="1:6">
      <c r="A107" s="4" t="s">
        <v>56</v>
      </c>
      <c r="B107" s="5" t="n">
        <v>53693</v>
      </c>
      <c r="D107" s="5" t="n">
        <v>57605</v>
      </c>
    </row>
    <row r="108" spans="1:6">
      <c r="A108" s="4" t="s">
        <v>782</v>
      </c>
      <c r="B108" s="5" t="n">
        <v>16</v>
      </c>
      <c r="D108" s="5" t="n">
        <v>16</v>
      </c>
    </row>
    <row r="109" spans="1:6">
      <c r="A109" s="4" t="s">
        <v>58</v>
      </c>
      <c r="B109" s="5" t="n">
        <v>53709</v>
      </c>
      <c r="D109" s="5" t="n">
        <v>57621</v>
      </c>
    </row>
    <row r="110" spans="1:6">
      <c r="A110" s="4" t="s">
        <v>59</v>
      </c>
      <c r="B110" s="5" t="n">
        <v>57302</v>
      </c>
      <c r="D110" s="5" t="n">
        <v>62682</v>
      </c>
    </row>
    <row r="111" spans="1:6">
      <c r="A111" s="3" t="s">
        <v>60</v>
      </c>
    </row>
    <row r="112" spans="1:6">
      <c r="A112" s="4" t="s">
        <v>63</v>
      </c>
      <c r="B112" s="5" t="n">
        <v>14190</v>
      </c>
      <c r="D112" s="5" t="n">
        <v>16413</v>
      </c>
    </row>
    <row r="113" spans="1:6">
      <c r="A113" s="4" t="s">
        <v>65</v>
      </c>
      <c r="B113" s="5" t="n">
        <v>152</v>
      </c>
      <c r="D113" s="5" t="n">
        <v>87</v>
      </c>
    </row>
    <row r="114" spans="1:6">
      <c r="A114" s="4" t="s">
        <v>66</v>
      </c>
      <c r="B114" s="5" t="n">
        <v>2416</v>
      </c>
      <c r="D114" s="5" t="n">
        <v>1731</v>
      </c>
    </row>
    <row r="115" spans="1:6">
      <c r="A115" s="4" t="s">
        <v>1150</v>
      </c>
      <c r="B115" s="5" t="n">
        <v>6407</v>
      </c>
      <c r="D115" s="5" t="n">
        <v>20500</v>
      </c>
    </row>
    <row r="116" spans="1:6">
      <c r="A116" s="4" t="s">
        <v>776</v>
      </c>
      <c r="B116" s="5" t="n">
        <v>16889</v>
      </c>
      <c r="D116" s="5" t="n">
        <v>7671</v>
      </c>
    </row>
    <row r="117" spans="1:6">
      <c r="A117" s="4" t="s">
        <v>72</v>
      </c>
      <c r="B117" s="5" t="n">
        <v>40054</v>
      </c>
      <c r="D117" s="5" t="n">
        <v>46402</v>
      </c>
    </row>
    <row r="118" spans="1:6">
      <c r="A118" s="3" t="s">
        <v>73</v>
      </c>
    </row>
    <row r="119" spans="1:6">
      <c r="A119" s="4" t="s">
        <v>66</v>
      </c>
      <c r="B119" s="5" t="n">
        <v>2737</v>
      </c>
      <c r="D119" s="5" t="n">
        <v>2670</v>
      </c>
    </row>
    <row r="120" spans="1:6">
      <c r="A120" s="4" t="s">
        <v>73</v>
      </c>
      <c r="B120" s="5" t="n">
        <v>2737</v>
      </c>
      <c r="D120" s="5" t="n">
        <v>2670</v>
      </c>
    </row>
    <row r="121" spans="1:6">
      <c r="A121" s="4" t="s">
        <v>777</v>
      </c>
      <c r="B121" s="5" t="n">
        <v>12000</v>
      </c>
      <c r="D121" s="5" t="n">
        <v>12000</v>
      </c>
    </row>
    <row r="122" spans="1:6">
      <c r="A122" s="4" t="s">
        <v>778</v>
      </c>
      <c r="B122" s="5" t="n">
        <v>2511</v>
      </c>
      <c r="D122" s="5" t="n">
        <v>1610</v>
      </c>
    </row>
    <row r="123" spans="1:6">
      <c r="A123" s="4" t="s">
        <v>83</v>
      </c>
      <c r="B123" s="5" t="n">
        <v>14511</v>
      </c>
      <c r="D123" s="5" t="n">
        <v>13610</v>
      </c>
    </row>
    <row r="124" spans="1:6">
      <c r="A124" s="4" t="s">
        <v>84</v>
      </c>
      <c r="B124" s="5" t="n">
        <v>57302</v>
      </c>
      <c r="D124" s="5" t="n">
        <v>62682</v>
      </c>
    </row>
    <row r="125" spans="1:6">
      <c r="A125" s="4" t="s">
        <v>73</v>
      </c>
      <c r="B125" s="5" t="n">
        <v>2737</v>
      </c>
      <c r="D125" s="5" t="n">
        <v>2670</v>
      </c>
    </row>
    <row r="126" spans="1:6">
      <c r="A126" s="4" t="s">
        <v>777</v>
      </c>
      <c r="B126" s="5" t="n">
        <v>12000</v>
      </c>
      <c r="D126" s="5" t="n">
        <v>12000</v>
      </c>
    </row>
    <row r="127" spans="1:6">
      <c r="A127" s="4" t="s">
        <v>778</v>
      </c>
      <c r="B127" s="5" t="n">
        <v>2511</v>
      </c>
      <c r="D127" s="5" t="n">
        <v>1610</v>
      </c>
    </row>
    <row r="128" spans="1:6">
      <c r="A128" s="4" t="s">
        <v>83</v>
      </c>
      <c r="B128" s="5" t="n">
        <v>14511</v>
      </c>
      <c r="D128" s="5" t="n">
        <v>13610</v>
      </c>
    </row>
    <row r="129" spans="1:6">
      <c r="A129" s="4" t="s">
        <v>84</v>
      </c>
      <c r="B129" s="6" t="s">
        <v>1151</v>
      </c>
      <c r="D129" s="6" t="s">
        <v>1152</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3</v>
      </c>
      <c r="B1" s="2" t="s">
        <v>1</v>
      </c>
    </row>
    <row r="2" spans="1:4">
      <c r="B2" s="2" t="s">
        <v>35</v>
      </c>
      <c r="C2" s="2" t="s">
        <v>36</v>
      </c>
      <c r="D2" s="2" t="s">
        <v>88</v>
      </c>
    </row>
    <row r="3" spans="1:4">
      <c r="A3" s="3" t="s">
        <v>1136</v>
      </c>
    </row>
    <row r="4" spans="1:4">
      <c r="A4" s="4" t="s">
        <v>181</v>
      </c>
      <c r="B4" s="6" t="s">
        <v>1120</v>
      </c>
      <c r="C4" s="6" t="s">
        <v>1121</v>
      </c>
      <c r="D4" s="6" t="s">
        <v>1122</v>
      </c>
    </row>
    <row r="5" spans="1:4">
      <c r="A5" s="4" t="s">
        <v>205</v>
      </c>
      <c r="B5" s="5" t="n">
        <v>-86877</v>
      </c>
      <c r="C5" s="5" t="n">
        <v>-200316</v>
      </c>
      <c r="D5" s="5" t="n">
        <v>-166718</v>
      </c>
    </row>
    <row r="6" spans="1:4">
      <c r="A6" s="4" t="s">
        <v>216</v>
      </c>
      <c r="B6" s="5" t="n">
        <v>1708</v>
      </c>
      <c r="C6" s="5" t="n">
        <v>10627</v>
      </c>
      <c r="D6" s="5" t="n">
        <v>-63480</v>
      </c>
    </row>
    <row r="7" spans="1:4">
      <c r="A7" s="4" t="s">
        <v>793</v>
      </c>
      <c r="B7" s="5" t="n">
        <v>-64170</v>
      </c>
      <c r="C7" s="5" t="n">
        <v>53604</v>
      </c>
      <c r="D7" s="5" t="n">
        <v>-16710</v>
      </c>
    </row>
    <row r="8" spans="1:4">
      <c r="A8" s="4" t="s">
        <v>393</v>
      </c>
    </row>
    <row r="9" spans="1:4">
      <c r="A9" s="3" t="s">
        <v>1136</v>
      </c>
    </row>
    <row r="10" spans="1:4">
      <c r="A10" s="4" t="s">
        <v>181</v>
      </c>
      <c r="C10" s="5" t="n">
        <v>5162</v>
      </c>
      <c r="D10" s="5" t="n">
        <v>-4400</v>
      </c>
    </row>
    <row r="11" spans="1:4">
      <c r="A11" s="4" t="s">
        <v>205</v>
      </c>
      <c r="C11" s="5" t="n">
        <v>-4399</v>
      </c>
      <c r="D11" s="5" t="n">
        <v>2519</v>
      </c>
    </row>
    <row r="12" spans="1:4">
      <c r="A12" s="4" t="s">
        <v>216</v>
      </c>
      <c r="D12" s="5" t="n">
        <v>2500</v>
      </c>
    </row>
    <row r="13" spans="1:4">
      <c r="A13" s="4" t="s">
        <v>793</v>
      </c>
      <c r="C13" s="5" t="n">
        <v>763</v>
      </c>
      <c r="D13" s="5" t="n">
        <v>619</v>
      </c>
    </row>
    <row r="14" spans="1:4">
      <c r="A14" s="4" t="s">
        <v>397</v>
      </c>
    </row>
    <row r="15" spans="1:4">
      <c r="A15" s="3" t="s">
        <v>1136</v>
      </c>
    </row>
    <row r="16" spans="1:4">
      <c r="A16" s="4" t="s">
        <v>181</v>
      </c>
      <c r="C16" s="5" t="n">
        <v>1670</v>
      </c>
      <c r="D16" s="5" t="n">
        <v>-33063</v>
      </c>
    </row>
    <row r="17" spans="1:4">
      <c r="A17" s="4" t="s">
        <v>205</v>
      </c>
      <c r="C17" s="5" t="n">
        <v>33</v>
      </c>
      <c r="D17" s="5" t="n">
        <v>33143</v>
      </c>
    </row>
    <row r="18" spans="1:4">
      <c r="A18" s="4" t="s">
        <v>216</v>
      </c>
      <c r="D18" s="5" t="n">
        <v>1</v>
      </c>
    </row>
    <row r="19" spans="1:4">
      <c r="A19" s="4" t="s">
        <v>793</v>
      </c>
      <c r="C19" s="5" t="n">
        <v>1703</v>
      </c>
      <c r="D19" s="5" t="n">
        <v>81</v>
      </c>
    </row>
    <row r="20" spans="1:4">
      <c r="A20" s="4" t="s">
        <v>1140</v>
      </c>
    </row>
    <row r="21" spans="1:4">
      <c r="A21" s="3" t="s">
        <v>1136</v>
      </c>
    </row>
    <row r="22" spans="1:4">
      <c r="A22" s="4" t="s">
        <v>181</v>
      </c>
      <c r="B22" s="5" t="n">
        <v>3097</v>
      </c>
      <c r="C22" s="5" t="n">
        <v>5162</v>
      </c>
      <c r="D22" s="5" t="n">
        <v>-4400</v>
      </c>
    </row>
    <row r="23" spans="1:4">
      <c r="A23" s="4" t="s">
        <v>205</v>
      </c>
      <c r="B23" s="5" t="n">
        <v>-3300</v>
      </c>
      <c r="C23" s="5" t="n">
        <v>-4399</v>
      </c>
      <c r="D23" s="5" t="n">
        <v>2519</v>
      </c>
    </row>
    <row r="24" spans="1:4">
      <c r="A24" s="4" t="s">
        <v>216</v>
      </c>
      <c r="D24" s="5" t="n">
        <v>2500</v>
      </c>
    </row>
    <row r="25" spans="1:4">
      <c r="A25" s="4" t="s">
        <v>793</v>
      </c>
      <c r="B25" s="5" t="n">
        <v>-203</v>
      </c>
      <c r="C25" s="5" t="n">
        <v>763</v>
      </c>
      <c r="D25" s="5" t="n">
        <v>619</v>
      </c>
    </row>
    <row r="26" spans="1:4">
      <c r="A26" s="4" t="s">
        <v>1141</v>
      </c>
    </row>
    <row r="27" spans="1:4">
      <c r="A27" s="3" t="s">
        <v>1136</v>
      </c>
    </row>
    <row r="28" spans="1:4">
      <c r="A28" s="4" t="s">
        <v>181</v>
      </c>
      <c r="B28" s="5" t="n">
        <v>-433</v>
      </c>
      <c r="C28" s="5" t="n">
        <v>25076</v>
      </c>
      <c r="D28" s="5" t="n">
        <v>-4971</v>
      </c>
    </row>
    <row r="29" spans="1:4">
      <c r="A29" s="4" t="s">
        <v>205</v>
      </c>
      <c r="B29" s="5" t="n">
        <v>-1193</v>
      </c>
      <c r="C29" s="5" t="n">
        <v>-22496</v>
      </c>
      <c r="D29" s="5" t="n">
        <v>-16576</v>
      </c>
    </row>
    <row r="30" spans="1:4">
      <c r="A30" s="4" t="s">
        <v>216</v>
      </c>
      <c r="D30" s="5" t="n">
        <v>21499</v>
      </c>
    </row>
    <row r="31" spans="1:4">
      <c r="A31" s="4" t="s">
        <v>793</v>
      </c>
      <c r="B31" s="6" t="s">
        <v>1154</v>
      </c>
      <c r="C31" s="6" t="s">
        <v>1155</v>
      </c>
      <c r="D31" s="6" t="s">
        <v>115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7</v>
      </c>
      <c r="B1" s="2" t="s">
        <v>1</v>
      </c>
    </row>
    <row r="2" spans="1:5">
      <c r="B2" s="2" t="s">
        <v>35</v>
      </c>
      <c r="C2" s="2" t="s">
        <v>36</v>
      </c>
      <c r="D2" s="2" t="s">
        <v>772</v>
      </c>
      <c r="E2" s="2" t="s">
        <v>88</v>
      </c>
    </row>
    <row r="3" spans="1:5">
      <c r="A3" s="3" t="s">
        <v>1158</v>
      </c>
    </row>
    <row r="4" spans="1:5">
      <c r="A4" s="4" t="s">
        <v>56</v>
      </c>
      <c r="B4" s="6" t="s">
        <v>1159</v>
      </c>
      <c r="C4" s="6" t="s">
        <v>1160</v>
      </c>
      <c r="D4" s="6" t="s">
        <v>1160</v>
      </c>
      <c r="E4" s="6" t="s">
        <v>1161</v>
      </c>
    </row>
    <row r="5" spans="1:5">
      <c r="A5" s="4" t="s">
        <v>1162</v>
      </c>
    </row>
    <row r="6" spans="1:5">
      <c r="A6" s="3" t="s">
        <v>1158</v>
      </c>
    </row>
    <row r="7" spans="1:5">
      <c r="A7" s="4" t="s">
        <v>1163</v>
      </c>
      <c r="B7" s="4" t="s">
        <v>1164</v>
      </c>
      <c r="C7" s="4" t="s">
        <v>1165</v>
      </c>
    </row>
    <row r="8" spans="1:5">
      <c r="A8" s="4" t="s">
        <v>56</v>
      </c>
      <c r="B8" s="6" t="s">
        <v>1166</v>
      </c>
      <c r="C8" s="6" t="s">
        <v>1167</v>
      </c>
    </row>
    <row r="9" spans="1:5">
      <c r="A9" s="4" t="s">
        <v>1168</v>
      </c>
    </row>
    <row r="10" spans="1:5">
      <c r="A10" s="3" t="s">
        <v>1158</v>
      </c>
    </row>
    <row r="11" spans="1:5">
      <c r="A11" s="4" t="s">
        <v>1163</v>
      </c>
      <c r="B11" s="4" t="s">
        <v>1169</v>
      </c>
    </row>
    <row r="12" spans="1:5">
      <c r="A12" s="4" t="s">
        <v>56</v>
      </c>
      <c r="B12" s="6" t="s">
        <v>1170</v>
      </c>
      <c r="C12" s="5" t="n">
        <v>123514</v>
      </c>
    </row>
    <row r="13" spans="1:5">
      <c r="A13" s="4" t="s">
        <v>1171</v>
      </c>
    </row>
    <row r="14" spans="1:5">
      <c r="A14" s="3" t="s">
        <v>1158</v>
      </c>
    </row>
    <row r="15" spans="1:5">
      <c r="A15" s="4" t="s">
        <v>1163</v>
      </c>
      <c r="B15" s="4" t="s">
        <v>832</v>
      </c>
    </row>
    <row r="16" spans="1:5">
      <c r="A16" s="4" t="s">
        <v>56</v>
      </c>
      <c r="B16" s="6" t="s">
        <v>1172</v>
      </c>
      <c r="C16" s="5" t="n">
        <v>6682</v>
      </c>
    </row>
    <row r="17" spans="1:5">
      <c r="A17" s="4" t="s">
        <v>1173</v>
      </c>
    </row>
    <row r="18" spans="1:5">
      <c r="A18" s="3" t="s">
        <v>1158</v>
      </c>
    </row>
    <row r="19" spans="1:5">
      <c r="A19" s="4" t="s">
        <v>1163</v>
      </c>
      <c r="B19" s="4" t="s">
        <v>1174</v>
      </c>
    </row>
    <row r="20" spans="1:5">
      <c r="A20" s="4" t="s">
        <v>56</v>
      </c>
      <c r="B20" s="6" t="s">
        <v>1175</v>
      </c>
      <c r="C20" s="5" t="n">
        <v>117171</v>
      </c>
    </row>
    <row r="21" spans="1:5">
      <c r="A21" s="4" t="s">
        <v>1176</v>
      </c>
    </row>
    <row r="22" spans="1:5">
      <c r="A22" s="3" t="s">
        <v>1158</v>
      </c>
    </row>
    <row r="23" spans="1:5">
      <c r="A23" s="4" t="s">
        <v>1163</v>
      </c>
      <c r="B23" s="4" t="s">
        <v>1177</v>
      </c>
    </row>
    <row r="24" spans="1:5">
      <c r="A24" s="4" t="s">
        <v>56</v>
      </c>
      <c r="B24" s="6" t="s">
        <v>1178</v>
      </c>
      <c r="C24" s="5" t="n">
        <v>3629</v>
      </c>
    </row>
    <row r="25" spans="1:5">
      <c r="A25" s="4" t="s">
        <v>1179</v>
      </c>
    </row>
    <row r="26" spans="1:5">
      <c r="A26" s="3" t="s">
        <v>1158</v>
      </c>
    </row>
    <row r="27" spans="1:5">
      <c r="A27" s="4" t="s">
        <v>1163</v>
      </c>
      <c r="B27" s="4" t="s">
        <v>1180</v>
      </c>
    </row>
    <row r="28" spans="1:5">
      <c r="A28" s="4" t="s">
        <v>56</v>
      </c>
      <c r="B28" s="6" t="s">
        <v>1181</v>
      </c>
      <c r="C28" s="5" t="n">
        <v>2647</v>
      </c>
    </row>
    <row r="29" spans="1:5">
      <c r="A29" s="4" t="s">
        <v>1182</v>
      </c>
    </row>
    <row r="30" spans="1:5">
      <c r="A30" s="3" t="s">
        <v>1158</v>
      </c>
    </row>
    <row r="31" spans="1:5">
      <c r="A31" s="4" t="s">
        <v>1163</v>
      </c>
      <c r="B31" s="4" t="s">
        <v>1183</v>
      </c>
    </row>
    <row r="32" spans="1:5">
      <c r="A32" s="4" t="s">
        <v>56</v>
      </c>
      <c r="B32" s="6" t="s">
        <v>1184</v>
      </c>
      <c r="C32" s="5" t="n">
        <v>69718</v>
      </c>
    </row>
    <row r="33" spans="1:5">
      <c r="A33" s="4" t="s">
        <v>1185</v>
      </c>
    </row>
    <row r="34" spans="1:5">
      <c r="A34" s="3" t="s">
        <v>1158</v>
      </c>
    </row>
    <row r="35" spans="1:5">
      <c r="A35" s="4" t="s">
        <v>56</v>
      </c>
      <c r="C35" s="5" t="n">
        <v>9191</v>
      </c>
    </row>
    <row r="36" spans="1:5">
      <c r="A36" s="4" t="s">
        <v>1186</v>
      </c>
    </row>
    <row r="37" spans="1:5">
      <c r="A37" s="3" t="s">
        <v>1158</v>
      </c>
    </row>
    <row r="38" spans="1:5">
      <c r="A38" s="4" t="s">
        <v>1163</v>
      </c>
      <c r="B38" s="4" t="s">
        <v>1187</v>
      </c>
    </row>
    <row r="39" spans="1:5">
      <c r="A39" s="4" t="s">
        <v>56</v>
      </c>
      <c r="B39" s="6" t="s">
        <v>1188</v>
      </c>
      <c r="C39" s="5" t="n">
        <v>38033</v>
      </c>
    </row>
    <row r="40" spans="1:5">
      <c r="A40" s="4" t="s">
        <v>1189</v>
      </c>
    </row>
    <row r="41" spans="1:5">
      <c r="A41" s="3" t="s">
        <v>1158</v>
      </c>
    </row>
    <row r="42" spans="1:5">
      <c r="A42" s="4" t="s">
        <v>1163</v>
      </c>
      <c r="B42" s="4" t="s">
        <v>1190</v>
      </c>
    </row>
    <row r="43" spans="1:5">
      <c r="A43" s="4" t="s">
        <v>56</v>
      </c>
      <c r="B43" s="6" t="s">
        <v>1191</v>
      </c>
      <c r="C43" s="5" t="n">
        <v>89</v>
      </c>
    </row>
    <row r="44" spans="1:5">
      <c r="A44" s="4" t="s">
        <v>1192</v>
      </c>
    </row>
    <row r="45" spans="1:5">
      <c r="A45" s="3" t="s">
        <v>1158</v>
      </c>
    </row>
    <row r="46" spans="1:5">
      <c r="A46" s="4" t="s">
        <v>56</v>
      </c>
      <c r="B46" s="5" t="n">
        <v>1222</v>
      </c>
      <c r="C46" s="5" t="n">
        <v>4743</v>
      </c>
    </row>
    <row r="47" spans="1:5">
      <c r="A47" s="4" t="s">
        <v>1193</v>
      </c>
    </row>
    <row r="48" spans="1:5">
      <c r="A48" s="3" t="s">
        <v>1158</v>
      </c>
    </row>
    <row r="49" spans="1:5">
      <c r="A49" s="4" t="s">
        <v>56</v>
      </c>
      <c r="B49" s="5" t="n">
        <v>34820</v>
      </c>
      <c r="C49" s="5" t="n">
        <v>31379</v>
      </c>
    </row>
    <row r="50" spans="1:5">
      <c r="A50" s="4" t="s">
        <v>1194</v>
      </c>
    </row>
    <row r="51" spans="1:5">
      <c r="A51" s="3" t="s">
        <v>1158</v>
      </c>
    </row>
    <row r="52" spans="1:5">
      <c r="A52" s="4" t="s">
        <v>56</v>
      </c>
      <c r="B52" s="5" t="n">
        <v>1282066</v>
      </c>
      <c r="C52" s="5" t="n">
        <v>1462263</v>
      </c>
      <c r="E52" s="5" t="n">
        <v>1389513</v>
      </c>
    </row>
    <row r="53" spans="1:5">
      <c r="A53" s="4" t="s">
        <v>1195</v>
      </c>
    </row>
    <row r="54" spans="1:5">
      <c r="A54" s="3" t="s">
        <v>1158</v>
      </c>
    </row>
    <row r="55" spans="1:5">
      <c r="A55" s="4" t="s">
        <v>56</v>
      </c>
      <c r="B55" s="5" t="n">
        <v>562063</v>
      </c>
      <c r="C55" s="5" t="n">
        <v>599985</v>
      </c>
      <c r="E55" s="5" t="n">
        <v>592092</v>
      </c>
    </row>
    <row r="56" spans="1:5">
      <c r="A56" s="4" t="s">
        <v>1196</v>
      </c>
    </row>
    <row r="57" spans="1:5">
      <c r="A57" s="3" t="s">
        <v>1158</v>
      </c>
    </row>
    <row r="58" spans="1:5">
      <c r="A58" s="4" t="s">
        <v>56</v>
      </c>
      <c r="B58" s="5" t="n">
        <v>168538</v>
      </c>
      <c r="C58" s="5" t="n">
        <v>186661</v>
      </c>
      <c r="E58" s="5" t="n">
        <v>180179</v>
      </c>
    </row>
    <row r="59" spans="1:5">
      <c r="A59" s="4" t="s">
        <v>1197</v>
      </c>
    </row>
    <row r="60" spans="1:5">
      <c r="A60" s="3" t="s">
        <v>1158</v>
      </c>
    </row>
    <row r="61" spans="1:5">
      <c r="A61" s="4" t="s">
        <v>56</v>
      </c>
      <c r="B61" s="5" t="n">
        <v>9337</v>
      </c>
      <c r="C61" s="5" t="n">
        <v>9212</v>
      </c>
      <c r="E61" s="5" t="n">
        <v>9255</v>
      </c>
    </row>
    <row r="62" spans="1:5">
      <c r="A62" s="4" t="s">
        <v>1198</v>
      </c>
    </row>
    <row r="63" spans="1:5">
      <c r="A63" s="3" t="s">
        <v>1158</v>
      </c>
    </row>
    <row r="64" spans="1:5">
      <c r="A64" s="4" t="s">
        <v>56</v>
      </c>
      <c r="B64" s="5" t="n">
        <v>136144</v>
      </c>
      <c r="C64" s="5" t="n">
        <v>221726</v>
      </c>
      <c r="E64" s="5" t="n">
        <v>191545</v>
      </c>
    </row>
    <row r="65" spans="1:5">
      <c r="A65" s="4" t="s">
        <v>1199</v>
      </c>
    </row>
    <row r="66" spans="1:5">
      <c r="A66" s="3" t="s">
        <v>1158</v>
      </c>
    </row>
    <row r="67" spans="1:5">
      <c r="A67" s="4" t="s">
        <v>56</v>
      </c>
      <c r="B67" s="5" t="n">
        <v>8693</v>
      </c>
      <c r="C67" s="5" t="n">
        <v>9438</v>
      </c>
      <c r="E67" s="5" t="n">
        <v>8878</v>
      </c>
    </row>
    <row r="68" spans="1:5">
      <c r="A68" s="4" t="s">
        <v>1200</v>
      </c>
    </row>
    <row r="69" spans="1:5">
      <c r="A69" s="3" t="s">
        <v>1158</v>
      </c>
    </row>
    <row r="70" spans="1:5">
      <c r="A70" s="4" t="s">
        <v>56</v>
      </c>
      <c r="B70" s="5" t="n">
        <v>11569</v>
      </c>
      <c r="C70" s="5" t="n">
        <v>11367</v>
      </c>
      <c r="E70" s="5" t="n">
        <v>10579</v>
      </c>
    </row>
    <row r="71" spans="1:5">
      <c r="A71" s="4" t="s">
        <v>1201</v>
      </c>
    </row>
    <row r="72" spans="1:5">
      <c r="A72" s="3" t="s">
        <v>1158</v>
      </c>
    </row>
    <row r="73" spans="1:5">
      <c r="A73" s="4" t="s">
        <v>56</v>
      </c>
      <c r="B73" s="5" t="n">
        <v>293853</v>
      </c>
      <c r="C73" s="5" t="n">
        <v>309513</v>
      </c>
      <c r="E73" s="5" t="n">
        <v>300422</v>
      </c>
    </row>
    <row r="74" spans="1:5">
      <c r="A74" s="4" t="s">
        <v>1202</v>
      </c>
    </row>
    <row r="75" spans="1:5">
      <c r="A75" s="3" t="s">
        <v>1158</v>
      </c>
    </row>
    <row r="76" spans="1:5">
      <c r="A76" s="4" t="s">
        <v>56</v>
      </c>
      <c r="C76" s="5" t="n">
        <v>16791</v>
      </c>
      <c r="E76" s="5" t="n">
        <v>16791</v>
      </c>
    </row>
    <row r="77" spans="1:5">
      <c r="A77" s="4" t="s">
        <v>1203</v>
      </c>
    </row>
    <row r="78" spans="1:5">
      <c r="A78" s="3" t="s">
        <v>1158</v>
      </c>
    </row>
    <row r="79" spans="1:5">
      <c r="A79" s="4" t="s">
        <v>56</v>
      </c>
      <c r="B79" s="5" t="n">
        <v>55359</v>
      </c>
      <c r="C79" s="5" t="n">
        <v>60963</v>
      </c>
      <c r="E79" s="5" t="n">
        <v>60700</v>
      </c>
    </row>
    <row r="80" spans="1:5">
      <c r="A80" s="4" t="s">
        <v>1204</v>
      </c>
    </row>
    <row r="81" spans="1:5">
      <c r="A81" s="3" t="s">
        <v>1158</v>
      </c>
    </row>
    <row r="82" spans="1:5">
      <c r="A82" s="4" t="s">
        <v>56</v>
      </c>
      <c r="B82" s="5" t="n">
        <v>468</v>
      </c>
      <c r="C82" s="5" t="n">
        <v>485</v>
      </c>
      <c r="E82" s="5" t="n">
        <v>456</v>
      </c>
    </row>
    <row r="83" spans="1:5">
      <c r="A83" s="4" t="s">
        <v>1205</v>
      </c>
    </row>
    <row r="84" spans="1:5">
      <c r="A84" s="3" t="s">
        <v>1158</v>
      </c>
    </row>
    <row r="85" spans="1:5">
      <c r="A85" s="4" t="s">
        <v>56</v>
      </c>
      <c r="B85" s="5" t="n">
        <v>1222</v>
      </c>
      <c r="C85" s="5" t="n">
        <v>4743</v>
      </c>
      <c r="E85" s="5" t="n">
        <v>5177</v>
      </c>
    </row>
    <row r="86" spans="1:5">
      <c r="A86" s="4" t="s">
        <v>1206</v>
      </c>
    </row>
    <row r="87" spans="1:5">
      <c r="A87" s="3" t="s">
        <v>1158</v>
      </c>
    </row>
    <row r="88" spans="1:5">
      <c r="A88" s="4" t="s">
        <v>56</v>
      </c>
      <c r="B88" s="5" t="n">
        <v>34820</v>
      </c>
      <c r="C88" s="5" t="n">
        <v>31379</v>
      </c>
      <c r="E88" s="5" t="n">
        <v>13439</v>
      </c>
    </row>
    <row r="89" spans="1:5">
      <c r="A89" s="4" t="s">
        <v>1207</v>
      </c>
    </row>
    <row r="90" spans="1:5">
      <c r="A90" s="3" t="s">
        <v>1158</v>
      </c>
    </row>
    <row r="91" spans="1:5">
      <c r="A91" s="4" t="s">
        <v>56</v>
      </c>
      <c r="B91" s="5" t="n">
        <v>-770001</v>
      </c>
      <c r="C91" s="5" t="n">
        <v>-772812</v>
      </c>
      <c r="E91" s="5" t="n">
        <v>-695060</v>
      </c>
    </row>
    <row r="92" spans="1:5">
      <c r="A92" s="4" t="s">
        <v>1208</v>
      </c>
    </row>
    <row r="93" spans="1:5">
      <c r="A93" s="3" t="s">
        <v>1158</v>
      </c>
    </row>
    <row r="94" spans="1:5">
      <c r="A94" s="4" t="s">
        <v>56</v>
      </c>
      <c r="B94" s="5" t="n">
        <v>-328504</v>
      </c>
      <c r="C94" s="5" t="n">
        <v>-317330</v>
      </c>
      <c r="E94" s="5" t="n">
        <v>-308520</v>
      </c>
    </row>
    <row r="95" spans="1:5">
      <c r="A95" s="4" t="s">
        <v>1209</v>
      </c>
    </row>
    <row r="96" spans="1:5">
      <c r="A96" s="3" t="s">
        <v>1158</v>
      </c>
    </row>
    <row r="97" spans="1:5">
      <c r="A97" s="4" t="s">
        <v>56</v>
      </c>
      <c r="B97" s="5" t="n">
        <v>-64748</v>
      </c>
      <c r="C97" s="5" t="n">
        <v>-63147</v>
      </c>
      <c r="E97" s="5" t="n">
        <v>-52871</v>
      </c>
    </row>
    <row r="98" spans="1:5">
      <c r="A98" s="4" t="s">
        <v>1210</v>
      </c>
    </row>
    <row r="99" spans="1:5">
      <c r="A99" s="3" t="s">
        <v>1158</v>
      </c>
    </row>
    <row r="100" spans="1:5">
      <c r="A100" s="4" t="s">
        <v>56</v>
      </c>
      <c r="B100" s="5" t="n">
        <v>-2996</v>
      </c>
      <c r="C100" s="5" t="n">
        <v>-2530</v>
      </c>
      <c r="E100" s="5" t="n">
        <v>-2070</v>
      </c>
    </row>
    <row r="101" spans="1:5">
      <c r="A101" s="4" t="s">
        <v>1211</v>
      </c>
    </row>
    <row r="102" spans="1:5">
      <c r="A102" s="3" t="s">
        <v>1158</v>
      </c>
    </row>
    <row r="103" spans="1:5">
      <c r="A103" s="4" t="s">
        <v>56</v>
      </c>
      <c r="B103" s="5" t="n">
        <v>-83005</v>
      </c>
      <c r="C103" s="5" t="n">
        <v>-104555</v>
      </c>
      <c r="E103" s="5" t="n">
        <v>-82648</v>
      </c>
    </row>
    <row r="104" spans="1:5">
      <c r="A104" s="4" t="s">
        <v>1212</v>
      </c>
    </row>
    <row r="105" spans="1:5">
      <c r="A105" s="3" t="s">
        <v>1158</v>
      </c>
    </row>
    <row r="106" spans="1:5">
      <c r="A106" s="4" t="s">
        <v>56</v>
      </c>
      <c r="B106" s="5" t="n">
        <v>-5585</v>
      </c>
      <c r="C106" s="5" t="n">
        <v>-5809</v>
      </c>
      <c r="E106" s="5" t="n">
        <v>-4961</v>
      </c>
    </row>
    <row r="107" spans="1:5">
      <c r="A107" s="4" t="s">
        <v>1213</v>
      </c>
    </row>
    <row r="108" spans="1:5">
      <c r="A108" s="3" t="s">
        <v>1158</v>
      </c>
    </row>
    <row r="109" spans="1:5">
      <c r="A109" s="4" t="s">
        <v>56</v>
      </c>
      <c r="B109" s="5" t="n">
        <v>-9238</v>
      </c>
      <c r="C109" s="5" t="n">
        <v>-8720</v>
      </c>
      <c r="E109" s="5" t="n">
        <v>-7466</v>
      </c>
    </row>
    <row r="110" spans="1:5">
      <c r="A110" s="4" t="s">
        <v>1214</v>
      </c>
    </row>
    <row r="111" spans="1:5">
      <c r="A111" s="3" t="s">
        <v>1158</v>
      </c>
    </row>
    <row r="112" spans="1:5">
      <c r="A112" s="4" t="s">
        <v>56</v>
      </c>
      <c r="B112" s="5" t="n">
        <v>-250565</v>
      </c>
      <c r="C112" s="5" t="n">
        <v>-239795</v>
      </c>
      <c r="E112" s="5" t="n">
        <v>-211527</v>
      </c>
    </row>
    <row r="113" spans="1:5">
      <c r="A113" s="4" t="s">
        <v>1215</v>
      </c>
    </row>
    <row r="114" spans="1:5">
      <c r="A114" s="3" t="s">
        <v>1158</v>
      </c>
    </row>
    <row r="115" spans="1:5">
      <c r="A115" s="4" t="s">
        <v>56</v>
      </c>
      <c r="C115" s="5" t="n">
        <v>-7600</v>
      </c>
      <c r="E115" s="5" t="n">
        <v>-6335</v>
      </c>
    </row>
    <row r="116" spans="1:5">
      <c r="A116" s="4" t="s">
        <v>1216</v>
      </c>
    </row>
    <row r="117" spans="1:5">
      <c r="A117" s="3" t="s">
        <v>1158</v>
      </c>
    </row>
    <row r="118" spans="1:5">
      <c r="A118" s="4" t="s">
        <v>56</v>
      </c>
      <c r="B118" s="5" t="n">
        <v>-24941</v>
      </c>
      <c r="C118" s="5" t="n">
        <v>-22930</v>
      </c>
      <c r="E118" s="5" t="n">
        <v>-18325</v>
      </c>
    </row>
    <row r="119" spans="1:5">
      <c r="A119" s="4" t="s">
        <v>1217</v>
      </c>
    </row>
    <row r="120" spans="1:5">
      <c r="A120" s="3" t="s">
        <v>1158</v>
      </c>
    </row>
    <row r="121" spans="1:5">
      <c r="A121" s="4" t="s">
        <v>56</v>
      </c>
      <c r="B121" s="6" t="s">
        <v>1218</v>
      </c>
      <c r="C121" s="6" t="s">
        <v>1219</v>
      </c>
      <c r="E121" s="6" t="s">
        <v>122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1</v>
      </c>
      <c r="B1" s="2" t="s">
        <v>1</v>
      </c>
    </row>
    <row r="2" spans="1:5">
      <c r="B2" s="2" t="s">
        <v>35</v>
      </c>
      <c r="C2" s="2" t="s">
        <v>36</v>
      </c>
      <c r="D2" s="2" t="s">
        <v>772</v>
      </c>
      <c r="E2" s="2" t="s">
        <v>88</v>
      </c>
    </row>
    <row r="3" spans="1:5">
      <c r="A3" s="3" t="s">
        <v>1158</v>
      </c>
    </row>
    <row r="4" spans="1:5">
      <c r="A4" s="4" t="s">
        <v>56</v>
      </c>
      <c r="B4" s="6" t="s">
        <v>1159</v>
      </c>
      <c r="C4" s="6" t="s">
        <v>1160</v>
      </c>
      <c r="D4" s="6" t="s">
        <v>1160</v>
      </c>
      <c r="E4" s="6" t="s">
        <v>1161</v>
      </c>
    </row>
    <row r="5" spans="1:5">
      <c r="A5" s="4" t="s">
        <v>1162</v>
      </c>
    </row>
    <row r="6" spans="1:5">
      <c r="A6" s="3" t="s">
        <v>1158</v>
      </c>
    </row>
    <row r="7" spans="1:5">
      <c r="A7" s="4" t="s">
        <v>1222</v>
      </c>
      <c r="B7" s="4" t="s">
        <v>1164</v>
      </c>
      <c r="C7" s="4" t="s">
        <v>1165</v>
      </c>
    </row>
    <row r="8" spans="1:5">
      <c r="A8" s="4" t="s">
        <v>56</v>
      </c>
      <c r="B8" s="6" t="s">
        <v>1166</v>
      </c>
      <c r="C8" s="6" t="s">
        <v>1167</v>
      </c>
    </row>
    <row r="9" spans="1:5">
      <c r="A9" s="4" t="s">
        <v>1223</v>
      </c>
    </row>
    <row r="10" spans="1:5">
      <c r="A10" s="3" t="s">
        <v>1158</v>
      </c>
    </row>
    <row r="11" spans="1:5">
      <c r="A11" s="4" t="s">
        <v>56</v>
      </c>
      <c r="B11" s="5" t="n">
        <v>17789</v>
      </c>
    </row>
    <row r="12" spans="1:5">
      <c r="A12" s="4" t="s">
        <v>1224</v>
      </c>
    </row>
    <row r="13" spans="1:5">
      <c r="A13" s="3" t="s">
        <v>1158</v>
      </c>
    </row>
    <row r="14" spans="1:5">
      <c r="A14" s="4" t="s">
        <v>56</v>
      </c>
      <c r="B14" s="6" t="s">
        <v>1225</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35</v>
      </c>
      <c r="C1" s="2" t="s">
        <v>36</v>
      </c>
    </row>
    <row r="2" spans="1:3">
      <c r="A2" s="3" t="s">
        <v>1158</v>
      </c>
    </row>
    <row r="3" spans="1:3">
      <c r="A3" s="4" t="s">
        <v>1227</v>
      </c>
      <c r="B3" s="6" t="s">
        <v>1228</v>
      </c>
      <c r="C3" s="6" t="s">
        <v>1229</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0</v>
      </c>
      <c r="B1" s="2" t="s">
        <v>1</v>
      </c>
    </row>
    <row r="2" spans="1:3">
      <c r="B2" s="2" t="s">
        <v>35</v>
      </c>
      <c r="C2" s="2" t="s">
        <v>36</v>
      </c>
    </row>
    <row r="3" spans="1:3">
      <c r="A3" s="3" t="s">
        <v>1158</v>
      </c>
    </row>
    <row r="4" spans="1:3">
      <c r="A4" s="4" t="s">
        <v>1089</v>
      </c>
      <c r="B4" s="6" t="s">
        <v>1160</v>
      </c>
      <c r="C4" s="6" t="s">
        <v>1161</v>
      </c>
    </row>
    <row r="5" spans="1:3">
      <c r="A5" s="4" t="s">
        <v>1231</v>
      </c>
      <c r="B5" s="5" t="n">
        <v>31522</v>
      </c>
      <c r="C5" s="5" t="n">
        <v>35096</v>
      </c>
    </row>
    <row r="6" spans="1:3">
      <c r="A6" s="4" t="s">
        <v>1232</v>
      </c>
      <c r="B6" s="5" t="n">
        <v>-56001</v>
      </c>
      <c r="C6" s="5" t="n">
        <v>-15390</v>
      </c>
    </row>
    <row r="7" spans="1:3">
      <c r="A7" s="4" t="s">
        <v>1233</v>
      </c>
      <c r="B7" s="5" t="n">
        <v>-62375</v>
      </c>
      <c r="C7" s="5" t="n">
        <v>-34432</v>
      </c>
    </row>
    <row r="8" spans="1:3">
      <c r="A8" s="4" t="s">
        <v>1234</v>
      </c>
      <c r="C8" s="5" t="n">
        <v>-6580</v>
      </c>
    </row>
    <row r="9" spans="1:3">
      <c r="A9" s="4" t="s">
        <v>1235</v>
      </c>
      <c r="B9" s="5" t="n">
        <v>-90532</v>
      </c>
      <c r="C9" s="5" t="n">
        <v>16304</v>
      </c>
    </row>
    <row r="10" spans="1:3">
      <c r="A10" s="4" t="s">
        <v>1096</v>
      </c>
      <c r="B10" s="5" t="n">
        <v>512065</v>
      </c>
      <c r="C10" s="5" t="n">
        <v>689451</v>
      </c>
    </row>
    <row r="11" spans="1:3">
      <c r="A11" s="4" t="s">
        <v>1162</v>
      </c>
    </row>
    <row r="12" spans="1:3">
      <c r="A12" s="3" t="s">
        <v>1158</v>
      </c>
    </row>
    <row r="13" spans="1:3">
      <c r="A13" s="4" t="s">
        <v>1089</v>
      </c>
      <c r="B13" s="5" t="n">
        <v>282655</v>
      </c>
    </row>
    <row r="14" spans="1:3">
      <c r="A14" s="4" t="s">
        <v>1096</v>
      </c>
      <c r="B14" s="5" t="n">
        <v>233559</v>
      </c>
      <c r="C14" s="5" t="n">
        <v>282655</v>
      </c>
    </row>
    <row r="15" spans="1:3">
      <c r="A15" s="4" t="s">
        <v>1168</v>
      </c>
    </row>
    <row r="16" spans="1:3">
      <c r="A16" s="3" t="s">
        <v>1158</v>
      </c>
    </row>
    <row r="17" spans="1:3">
      <c r="A17" s="4" t="s">
        <v>1089</v>
      </c>
      <c r="B17" s="5" t="n">
        <v>123514</v>
      </c>
    </row>
    <row r="18" spans="1:3">
      <c r="A18" s="4" t="s">
        <v>1096</v>
      </c>
      <c r="B18" s="5" t="n">
        <v>103790</v>
      </c>
      <c r="C18" s="5" t="n">
        <v>123514</v>
      </c>
    </row>
    <row r="19" spans="1:3">
      <c r="A19" s="4" t="s">
        <v>1171</v>
      </c>
    </row>
    <row r="20" spans="1:3">
      <c r="A20" s="3" t="s">
        <v>1158</v>
      </c>
    </row>
    <row r="21" spans="1:3">
      <c r="A21" s="4" t="s">
        <v>1089</v>
      </c>
      <c r="B21" s="5" t="n">
        <v>6682</v>
      </c>
    </row>
    <row r="22" spans="1:3">
      <c r="A22" s="4" t="s">
        <v>1096</v>
      </c>
      <c r="B22" s="5" t="n">
        <v>6341</v>
      </c>
      <c r="C22" s="5" t="n">
        <v>6682</v>
      </c>
    </row>
    <row r="23" spans="1:3">
      <c r="A23" s="4" t="s">
        <v>1173</v>
      </c>
    </row>
    <row r="24" spans="1:3">
      <c r="A24" s="3" t="s">
        <v>1158</v>
      </c>
    </row>
    <row r="25" spans="1:3">
      <c r="A25" s="4" t="s">
        <v>1089</v>
      </c>
      <c r="B25" s="5" t="n">
        <v>117171</v>
      </c>
    </row>
    <row r="26" spans="1:3">
      <c r="A26" s="4" t="s">
        <v>1096</v>
      </c>
      <c r="B26" s="5" t="n">
        <v>53139</v>
      </c>
      <c r="C26" s="5" t="n">
        <v>117171</v>
      </c>
    </row>
    <row r="27" spans="1:3">
      <c r="A27" s="4" t="s">
        <v>1176</v>
      </c>
    </row>
    <row r="28" spans="1:3">
      <c r="A28" s="3" t="s">
        <v>1158</v>
      </c>
    </row>
    <row r="29" spans="1:3">
      <c r="A29" s="4" t="s">
        <v>1089</v>
      </c>
      <c r="B29" s="5" t="n">
        <v>3629</v>
      </c>
    </row>
    <row r="30" spans="1:3">
      <c r="A30" s="4" t="s">
        <v>1096</v>
      </c>
      <c r="B30" s="5" t="n">
        <v>3108</v>
      </c>
      <c r="C30" s="5" t="n">
        <v>3629</v>
      </c>
    </row>
    <row r="31" spans="1:3">
      <c r="A31" s="4" t="s">
        <v>1179</v>
      </c>
    </row>
    <row r="32" spans="1:3">
      <c r="A32" s="3" t="s">
        <v>1158</v>
      </c>
    </row>
    <row r="33" spans="1:3">
      <c r="A33" s="4" t="s">
        <v>1089</v>
      </c>
      <c r="B33" s="5" t="n">
        <v>2647</v>
      </c>
    </row>
    <row r="34" spans="1:3">
      <c r="A34" s="4" t="s">
        <v>1096</v>
      </c>
      <c r="B34" s="5" t="n">
        <v>2331</v>
      </c>
      <c r="C34" s="5" t="n">
        <v>2647</v>
      </c>
    </row>
    <row r="35" spans="1:3">
      <c r="A35" s="4" t="s">
        <v>1182</v>
      </c>
    </row>
    <row r="36" spans="1:3">
      <c r="A36" s="3" t="s">
        <v>1158</v>
      </c>
    </row>
    <row r="37" spans="1:3">
      <c r="A37" s="4" t="s">
        <v>1089</v>
      </c>
      <c r="B37" s="5" t="n">
        <v>69718</v>
      </c>
    </row>
    <row r="38" spans="1:3">
      <c r="A38" s="4" t="s">
        <v>1096</v>
      </c>
      <c r="B38" s="5" t="n">
        <v>43288</v>
      </c>
      <c r="C38" s="5" t="n">
        <v>69718</v>
      </c>
    </row>
    <row r="39" spans="1:3">
      <c r="A39" s="4" t="s">
        <v>1185</v>
      </c>
    </row>
    <row r="40" spans="1:3">
      <c r="A40" s="3" t="s">
        <v>1158</v>
      </c>
    </row>
    <row r="41" spans="1:3">
      <c r="A41" s="4" t="s">
        <v>1089</v>
      </c>
      <c r="B41" s="5" t="n">
        <v>9191</v>
      </c>
    </row>
    <row r="42" spans="1:3">
      <c r="A42" s="4" t="s">
        <v>1096</v>
      </c>
      <c r="C42" s="5" t="n">
        <v>9191</v>
      </c>
    </row>
    <row r="43" spans="1:3">
      <c r="A43" s="4" t="s">
        <v>1186</v>
      </c>
    </row>
    <row r="44" spans="1:3">
      <c r="A44" s="3" t="s">
        <v>1158</v>
      </c>
    </row>
    <row r="45" spans="1:3">
      <c r="A45" s="4" t="s">
        <v>1089</v>
      </c>
      <c r="B45" s="5" t="n">
        <v>38033</v>
      </c>
    </row>
    <row r="46" spans="1:3">
      <c r="A46" s="4" t="s">
        <v>1096</v>
      </c>
      <c r="B46" s="5" t="n">
        <v>30418</v>
      </c>
      <c r="C46" s="5" t="n">
        <v>38033</v>
      </c>
    </row>
    <row r="47" spans="1:3">
      <c r="A47" s="4" t="s">
        <v>1189</v>
      </c>
    </row>
    <row r="48" spans="1:3">
      <c r="A48" s="3" t="s">
        <v>1158</v>
      </c>
    </row>
    <row r="49" spans="1:3">
      <c r="A49" s="4" t="s">
        <v>1089</v>
      </c>
      <c r="B49" s="5" t="n">
        <v>89</v>
      </c>
    </row>
    <row r="50" spans="1:3">
      <c r="A50" s="4" t="s">
        <v>1096</v>
      </c>
      <c r="B50" s="5" t="n">
        <v>49</v>
      </c>
      <c r="C50" s="5" t="n">
        <v>89</v>
      </c>
    </row>
    <row r="51" spans="1:3">
      <c r="A51" s="4" t="s">
        <v>1192</v>
      </c>
    </row>
    <row r="52" spans="1:3">
      <c r="A52" s="3" t="s">
        <v>1158</v>
      </c>
    </row>
    <row r="53" spans="1:3">
      <c r="A53" s="4" t="s">
        <v>1089</v>
      </c>
      <c r="B53" s="5" t="n">
        <v>4743</v>
      </c>
    </row>
    <row r="54" spans="1:3">
      <c r="A54" s="4" t="s">
        <v>1096</v>
      </c>
      <c r="B54" s="5" t="n">
        <v>1222</v>
      </c>
      <c r="C54" s="5" t="n">
        <v>4743</v>
      </c>
    </row>
    <row r="55" spans="1:3">
      <c r="A55" s="4" t="s">
        <v>1193</v>
      </c>
    </row>
    <row r="56" spans="1:3">
      <c r="A56" s="3" t="s">
        <v>1158</v>
      </c>
    </row>
    <row r="57" spans="1:3">
      <c r="A57" s="4" t="s">
        <v>1089</v>
      </c>
      <c r="B57" s="5" t="n">
        <v>31379</v>
      </c>
    </row>
    <row r="58" spans="1:3">
      <c r="A58" s="4" t="s">
        <v>1096</v>
      </c>
      <c r="B58" s="5" t="n">
        <v>34820</v>
      </c>
      <c r="C58" s="5" t="n">
        <v>31379</v>
      </c>
    </row>
    <row r="59" spans="1:3">
      <c r="A59" s="4" t="s">
        <v>1194</v>
      </c>
    </row>
    <row r="60" spans="1:3">
      <c r="A60" s="3" t="s">
        <v>1158</v>
      </c>
    </row>
    <row r="61" spans="1:3">
      <c r="A61" s="4" t="s">
        <v>1089</v>
      </c>
      <c r="B61" s="5" t="n">
        <v>1462263</v>
      </c>
      <c r="C61" s="5" t="n">
        <v>1389513</v>
      </c>
    </row>
    <row r="62" spans="1:3">
      <c r="A62" s="4" t="s">
        <v>1231</v>
      </c>
      <c r="B62" s="5" t="n">
        <v>140127</v>
      </c>
      <c r="C62" s="5" t="n">
        <v>156889</v>
      </c>
    </row>
    <row r="63" spans="1:3">
      <c r="A63" s="4" t="s">
        <v>1232</v>
      </c>
      <c r="B63" s="5" t="n">
        <v>-97623</v>
      </c>
      <c r="C63" s="5" t="n">
        <v>-59108</v>
      </c>
    </row>
    <row r="64" spans="1:3">
      <c r="A64" s="4" t="s">
        <v>1233</v>
      </c>
      <c r="B64" s="5" t="n">
        <v>-113850</v>
      </c>
      <c r="C64" s="5" t="n">
        <v>-36750</v>
      </c>
    </row>
    <row r="65" spans="1:3">
      <c r="A65" s="4" t="s">
        <v>1234</v>
      </c>
      <c r="C65" s="5" t="n">
        <v>-6580</v>
      </c>
    </row>
    <row r="66" spans="1:3">
      <c r="A66" s="4" t="s">
        <v>1235</v>
      </c>
      <c r="B66" s="5" t="n">
        <v>-108851</v>
      </c>
      <c r="C66" s="5" t="n">
        <v>18299</v>
      </c>
    </row>
    <row r="67" spans="1:3">
      <c r="A67" s="4" t="s">
        <v>1096</v>
      </c>
      <c r="B67" s="5" t="n">
        <v>1282066</v>
      </c>
      <c r="C67" s="5" t="n">
        <v>1462263</v>
      </c>
    </row>
    <row r="68" spans="1:3">
      <c r="A68" s="4" t="s">
        <v>1195</v>
      </c>
    </row>
    <row r="69" spans="1:3">
      <c r="A69" s="3" t="s">
        <v>1158</v>
      </c>
    </row>
    <row r="70" spans="1:3">
      <c r="A70" s="4" t="s">
        <v>1089</v>
      </c>
      <c r="B70" s="5" t="n">
        <v>599985</v>
      </c>
      <c r="C70" s="5" t="n">
        <v>592092</v>
      </c>
    </row>
    <row r="71" spans="1:3">
      <c r="A71" s="4" t="s">
        <v>1231</v>
      </c>
      <c r="B71" s="5" t="n">
        <v>76008</v>
      </c>
      <c r="C71" s="5" t="n">
        <v>83843</v>
      </c>
    </row>
    <row r="72" spans="1:3">
      <c r="A72" s="4" t="s">
        <v>1232</v>
      </c>
      <c r="B72" s="5" t="n">
        <v>-23836</v>
      </c>
      <c r="C72" s="5" t="n">
        <v>-52170</v>
      </c>
    </row>
    <row r="73" spans="1:3">
      <c r="A73" s="4" t="s">
        <v>1233</v>
      </c>
      <c r="B73" s="5" t="n">
        <v>-78020</v>
      </c>
      <c r="C73" s="5" t="n">
        <v>-33110</v>
      </c>
    </row>
    <row r="74" spans="1:3">
      <c r="A74" s="4" t="s">
        <v>1234</v>
      </c>
      <c r="B74" s="5" t="n">
        <v>3871</v>
      </c>
      <c r="C74" s="5" t="n">
        <v>-6580</v>
      </c>
    </row>
    <row r="75" spans="1:3">
      <c r="A75" s="4" t="s">
        <v>1235</v>
      </c>
      <c r="B75" s="5" t="n">
        <v>-15945</v>
      </c>
      <c r="C75" s="5" t="n">
        <v>15910</v>
      </c>
    </row>
    <row r="76" spans="1:3">
      <c r="A76" s="4" t="s">
        <v>1096</v>
      </c>
      <c r="B76" s="5" t="n">
        <v>562063</v>
      </c>
      <c r="C76" s="5" t="n">
        <v>599985</v>
      </c>
    </row>
    <row r="77" spans="1:3">
      <c r="A77" s="4" t="s">
        <v>1196</v>
      </c>
    </row>
    <row r="78" spans="1:3">
      <c r="A78" s="3" t="s">
        <v>1158</v>
      </c>
    </row>
    <row r="79" spans="1:3">
      <c r="A79" s="4" t="s">
        <v>1089</v>
      </c>
      <c r="B79" s="5" t="n">
        <v>186661</v>
      </c>
      <c r="C79" s="5" t="n">
        <v>180179</v>
      </c>
    </row>
    <row r="80" spans="1:3">
      <c r="A80" s="4" t="s">
        <v>1231</v>
      </c>
      <c r="B80" s="5" t="n">
        <v>6216</v>
      </c>
      <c r="C80" s="5" t="n">
        <v>7247</v>
      </c>
    </row>
    <row r="81" spans="1:3">
      <c r="A81" s="4" t="s">
        <v>1232</v>
      </c>
      <c r="B81" s="5" t="n">
        <v>-7992</v>
      </c>
      <c r="C81" s="5" t="n">
        <v>-323</v>
      </c>
    </row>
    <row r="82" spans="1:3">
      <c r="A82" s="4" t="s">
        <v>1233</v>
      </c>
      <c r="B82" s="5" t="n">
        <v>-8159</v>
      </c>
      <c r="C82" s="5" t="n">
        <v>-1107</v>
      </c>
    </row>
    <row r="83" spans="1:3">
      <c r="A83" s="4" t="s">
        <v>1234</v>
      </c>
      <c r="B83" s="5" t="n">
        <v>-2112</v>
      </c>
    </row>
    <row r="84" spans="1:3">
      <c r="A84" s="4" t="s">
        <v>1235</v>
      </c>
      <c r="B84" s="5" t="n">
        <v>-6076</v>
      </c>
      <c r="C84" s="5" t="n">
        <v>665</v>
      </c>
    </row>
    <row r="85" spans="1:3">
      <c r="A85" s="4" t="s">
        <v>1096</v>
      </c>
      <c r="B85" s="5" t="n">
        <v>168538</v>
      </c>
      <c r="C85" s="5" t="n">
        <v>186661</v>
      </c>
    </row>
    <row r="86" spans="1:3">
      <c r="A86" s="4" t="s">
        <v>1197</v>
      </c>
    </row>
    <row r="87" spans="1:3">
      <c r="A87" s="3" t="s">
        <v>1158</v>
      </c>
    </row>
    <row r="88" spans="1:3">
      <c r="A88" s="4" t="s">
        <v>1089</v>
      </c>
      <c r="B88" s="5" t="n">
        <v>9212</v>
      </c>
      <c r="C88" s="5" t="n">
        <v>9255</v>
      </c>
    </row>
    <row r="89" spans="1:3">
      <c r="A89" s="4" t="s">
        <v>1233</v>
      </c>
      <c r="B89" s="5" t="n">
        <v>-7</v>
      </c>
      <c r="C89" s="5" t="n">
        <v>-43</v>
      </c>
    </row>
    <row r="90" spans="1:3">
      <c r="A90" s="4" t="s">
        <v>1234</v>
      </c>
      <c r="B90" s="5" t="n">
        <v>132</v>
      </c>
    </row>
    <row r="91" spans="1:3">
      <c r="A91" s="4" t="s">
        <v>1096</v>
      </c>
      <c r="B91" s="5" t="n">
        <v>9337</v>
      </c>
      <c r="C91" s="5" t="n">
        <v>9212</v>
      </c>
    </row>
    <row r="92" spans="1:3">
      <c r="A92" s="4" t="s">
        <v>1198</v>
      </c>
    </row>
    <row r="93" spans="1:3">
      <c r="A93" s="3" t="s">
        <v>1158</v>
      </c>
    </row>
    <row r="94" spans="1:3">
      <c r="A94" s="4" t="s">
        <v>1089</v>
      </c>
      <c r="B94" s="5" t="n">
        <v>221726</v>
      </c>
      <c r="C94" s="5" t="n">
        <v>191545</v>
      </c>
    </row>
    <row r="95" spans="1:3">
      <c r="A95" s="4" t="s">
        <v>1231</v>
      </c>
      <c r="B95" s="5" t="n">
        <v>11235</v>
      </c>
      <c r="C95" s="5" t="n">
        <v>13787</v>
      </c>
    </row>
    <row r="96" spans="1:3">
      <c r="A96" s="4" t="s">
        <v>1232</v>
      </c>
      <c r="B96" s="5" t="n">
        <v>-30154</v>
      </c>
      <c r="C96" s="5" t="n">
        <v>-557</v>
      </c>
    </row>
    <row r="97" spans="1:3">
      <c r="A97" s="4" t="s">
        <v>1233</v>
      </c>
      <c r="B97" s="5" t="n">
        <v>-19018</v>
      </c>
      <c r="C97" s="5" t="n">
        <v>-1742</v>
      </c>
    </row>
    <row r="98" spans="1:3">
      <c r="A98" s="4" t="s">
        <v>1234</v>
      </c>
      <c r="B98" s="5" t="n">
        <v>15668</v>
      </c>
      <c r="C98" s="5" t="n">
        <v>17627</v>
      </c>
    </row>
    <row r="99" spans="1:3">
      <c r="A99" s="4" t="s">
        <v>1235</v>
      </c>
      <c r="B99" s="5" t="n">
        <v>-63313</v>
      </c>
      <c r="C99" s="5" t="n">
        <v>1066</v>
      </c>
    </row>
    <row r="100" spans="1:3">
      <c r="A100" s="4" t="s">
        <v>1096</v>
      </c>
      <c r="B100" s="5" t="n">
        <v>136144</v>
      </c>
      <c r="C100" s="5" t="n">
        <v>221726</v>
      </c>
    </row>
    <row r="101" spans="1:3">
      <c r="A101" s="4" t="s">
        <v>1199</v>
      </c>
    </row>
    <row r="102" spans="1:3">
      <c r="A102" s="3" t="s">
        <v>1158</v>
      </c>
    </row>
    <row r="103" spans="1:3">
      <c r="A103" s="4" t="s">
        <v>1089</v>
      </c>
      <c r="B103" s="5" t="n">
        <v>9438</v>
      </c>
      <c r="C103" s="5" t="n">
        <v>8878</v>
      </c>
    </row>
    <row r="104" spans="1:3">
      <c r="A104" s="4" t="s">
        <v>1231</v>
      </c>
      <c r="B104" s="5" t="n">
        <v>548</v>
      </c>
      <c r="C104" s="5" t="n">
        <v>477</v>
      </c>
    </row>
    <row r="105" spans="1:3">
      <c r="A105" s="4" t="s">
        <v>1232</v>
      </c>
      <c r="B105" s="5" t="n">
        <v>-142</v>
      </c>
      <c r="C105" s="5" t="n">
        <v>-10</v>
      </c>
    </row>
    <row r="106" spans="1:3">
      <c r="A106" s="4" t="s">
        <v>1233</v>
      </c>
      <c r="B106" s="5" t="n">
        <v>-1308</v>
      </c>
      <c r="C106" s="5" t="n">
        <v>-87</v>
      </c>
    </row>
    <row r="107" spans="1:3">
      <c r="A107" s="4" t="s">
        <v>1234</v>
      </c>
      <c r="B107" s="5" t="n">
        <v>187</v>
      </c>
    </row>
    <row r="108" spans="1:3">
      <c r="A108" s="4" t="s">
        <v>1235</v>
      </c>
      <c r="B108" s="5" t="n">
        <v>-30</v>
      </c>
      <c r="C108" s="5" t="n">
        <v>180</v>
      </c>
    </row>
    <row r="109" spans="1:3">
      <c r="A109" s="4" t="s">
        <v>1096</v>
      </c>
      <c r="B109" s="5" t="n">
        <v>8693</v>
      </c>
      <c r="C109" s="5" t="n">
        <v>9438</v>
      </c>
    </row>
    <row r="110" spans="1:3">
      <c r="A110" s="4" t="s">
        <v>1200</v>
      </c>
    </row>
    <row r="111" spans="1:3">
      <c r="A111" s="3" t="s">
        <v>1158</v>
      </c>
    </row>
    <row r="112" spans="1:3">
      <c r="A112" s="4" t="s">
        <v>1089</v>
      </c>
      <c r="B112" s="5" t="n">
        <v>11367</v>
      </c>
      <c r="C112" s="5" t="n">
        <v>10579</v>
      </c>
    </row>
    <row r="113" spans="1:3">
      <c r="A113" s="4" t="s">
        <v>1231</v>
      </c>
      <c r="B113" s="5" t="n">
        <v>772</v>
      </c>
      <c r="C113" s="5" t="n">
        <v>815</v>
      </c>
    </row>
    <row r="114" spans="1:3">
      <c r="A114" s="4" t="s">
        <v>1232</v>
      </c>
      <c r="B114" s="5" t="n">
        <v>-60</v>
      </c>
      <c r="C114" s="5" t="n">
        <v>-4</v>
      </c>
    </row>
    <row r="115" spans="1:3">
      <c r="A115" s="4" t="s">
        <v>1233</v>
      </c>
      <c r="B115" s="5" t="n">
        <v>-669</v>
      </c>
      <c r="C115" s="5" t="n">
        <v>-131</v>
      </c>
    </row>
    <row r="116" spans="1:3">
      <c r="A116" s="4" t="s">
        <v>1234</v>
      </c>
      <c r="B116" s="5" t="n">
        <v>169</v>
      </c>
    </row>
    <row r="117" spans="1:3">
      <c r="A117" s="4" t="s">
        <v>1235</v>
      </c>
      <c r="B117" s="5" t="n">
        <v>-10</v>
      </c>
      <c r="C117" s="5" t="n">
        <v>108</v>
      </c>
    </row>
    <row r="118" spans="1:3">
      <c r="A118" s="4" t="s">
        <v>1096</v>
      </c>
      <c r="B118" s="5" t="n">
        <v>11569</v>
      </c>
      <c r="C118" s="5" t="n">
        <v>11367</v>
      </c>
    </row>
    <row r="119" spans="1:3">
      <c r="A119" s="4" t="s">
        <v>1201</v>
      </c>
    </row>
    <row r="120" spans="1:3">
      <c r="A120" s="3" t="s">
        <v>1158</v>
      </c>
    </row>
    <row r="121" spans="1:3">
      <c r="A121" s="4" t="s">
        <v>1089</v>
      </c>
      <c r="B121" s="5" t="n">
        <v>309513</v>
      </c>
      <c r="C121" s="5" t="n">
        <v>300422</v>
      </c>
    </row>
    <row r="122" spans="1:3">
      <c r="A122" s="4" t="s">
        <v>1231</v>
      </c>
      <c r="B122" s="5" t="n">
        <v>21917</v>
      </c>
      <c r="C122" s="5" t="n">
        <v>12965</v>
      </c>
    </row>
    <row r="123" spans="1:3">
      <c r="A123" s="4" t="s">
        <v>1232</v>
      </c>
      <c r="B123" s="5" t="n">
        <v>-11892</v>
      </c>
      <c r="C123" s="5" t="n">
        <v>-3751</v>
      </c>
    </row>
    <row r="124" spans="1:3">
      <c r="A124" s="4" t="s">
        <v>1233</v>
      </c>
      <c r="B124" s="5" t="n">
        <v>-5504</v>
      </c>
      <c r="C124" s="5" t="n">
        <v>-493</v>
      </c>
    </row>
    <row r="125" spans="1:3">
      <c r="A125" s="4" t="s">
        <v>1234</v>
      </c>
      <c r="B125" s="5" t="n">
        <v>-19326</v>
      </c>
    </row>
    <row r="126" spans="1:3">
      <c r="A126" s="4" t="s">
        <v>1235</v>
      </c>
      <c r="B126" s="5" t="n">
        <v>-855</v>
      </c>
      <c r="C126" s="5" t="n">
        <v>370</v>
      </c>
    </row>
    <row r="127" spans="1:3">
      <c r="A127" s="4" t="s">
        <v>1096</v>
      </c>
      <c r="B127" s="5" t="n">
        <v>293853</v>
      </c>
      <c r="C127" s="5" t="n">
        <v>309513</v>
      </c>
    </row>
    <row r="128" spans="1:3">
      <c r="A128" s="4" t="s">
        <v>1202</v>
      </c>
    </row>
    <row r="129" spans="1:3">
      <c r="A129" s="3" t="s">
        <v>1158</v>
      </c>
    </row>
    <row r="130" spans="1:3">
      <c r="A130" s="4" t="s">
        <v>1089</v>
      </c>
      <c r="B130" s="5" t="n">
        <v>16791</v>
      </c>
      <c r="C130" s="5" t="n">
        <v>16791</v>
      </c>
    </row>
    <row r="131" spans="1:3">
      <c r="A131" s="4" t="s">
        <v>1232</v>
      </c>
      <c r="B131" s="5" t="n">
        <v>-16791</v>
      </c>
    </row>
    <row r="132" spans="1:3">
      <c r="A132" s="4" t="s">
        <v>1096</v>
      </c>
      <c r="C132" s="5" t="n">
        <v>16791</v>
      </c>
    </row>
    <row r="133" spans="1:3">
      <c r="A133" s="4" t="s">
        <v>1203</v>
      </c>
    </row>
    <row r="134" spans="1:3">
      <c r="A134" s="3" t="s">
        <v>1158</v>
      </c>
    </row>
    <row r="135" spans="1:3">
      <c r="A135" s="4" t="s">
        <v>1089</v>
      </c>
      <c r="B135" s="5" t="n">
        <v>60963</v>
      </c>
      <c r="C135" s="5" t="n">
        <v>60700</v>
      </c>
    </row>
    <row r="136" spans="1:3">
      <c r="A136" s="4" t="s">
        <v>1231</v>
      </c>
      <c r="B136" s="5" t="n">
        <v>90</v>
      </c>
      <c r="C136" s="5" t="n">
        <v>263</v>
      </c>
    </row>
    <row r="137" spans="1:3">
      <c r="A137" s="4" t="s">
        <v>1232</v>
      </c>
      <c r="B137" s="5" t="n">
        <v>-5741</v>
      </c>
    </row>
    <row r="138" spans="1:3">
      <c r="A138" s="4" t="s">
        <v>1234</v>
      </c>
      <c r="B138" s="5" t="n">
        <v>47</v>
      </c>
    </row>
    <row r="139" spans="1:3">
      <c r="A139" s="4" t="s">
        <v>1096</v>
      </c>
      <c r="B139" s="5" t="n">
        <v>55359</v>
      </c>
      <c r="C139" s="5" t="n">
        <v>60963</v>
      </c>
    </row>
    <row r="140" spans="1:3">
      <c r="A140" s="4" t="s">
        <v>1204</v>
      </c>
    </row>
    <row r="141" spans="1:3">
      <c r="A141" s="3" t="s">
        <v>1158</v>
      </c>
    </row>
    <row r="142" spans="1:3">
      <c r="A142" s="4" t="s">
        <v>1089</v>
      </c>
      <c r="B142" s="5" t="n">
        <v>485</v>
      </c>
      <c r="C142" s="5" t="n">
        <v>456</v>
      </c>
    </row>
    <row r="143" spans="1:3">
      <c r="A143" s="4" t="s">
        <v>1231</v>
      </c>
      <c r="B143" s="5" t="n">
        <v>5</v>
      </c>
      <c r="C143" s="5" t="n">
        <v>29</v>
      </c>
    </row>
    <row r="144" spans="1:3">
      <c r="A144" s="4" t="s">
        <v>1233</v>
      </c>
      <c r="B144" s="5" t="n">
        <v>-23</v>
      </c>
    </row>
    <row r="145" spans="1:3">
      <c r="A145" s="4" t="s">
        <v>1234</v>
      </c>
      <c r="B145" s="5" t="n">
        <v>1</v>
      </c>
    </row>
    <row r="146" spans="1:3">
      <c r="A146" s="4" t="s">
        <v>1096</v>
      </c>
      <c r="B146" s="5" t="n">
        <v>468</v>
      </c>
      <c r="C146" s="5" t="n">
        <v>485</v>
      </c>
    </row>
    <row r="147" spans="1:3">
      <c r="A147" s="4" t="s">
        <v>1205</v>
      </c>
    </row>
    <row r="148" spans="1:3">
      <c r="A148" s="3" t="s">
        <v>1158</v>
      </c>
    </row>
    <row r="149" spans="1:3">
      <c r="A149" s="4" t="s">
        <v>1089</v>
      </c>
      <c r="B149" s="5" t="n">
        <v>4743</v>
      </c>
      <c r="C149" s="5" t="n">
        <v>5177</v>
      </c>
    </row>
    <row r="150" spans="1:3">
      <c r="A150" s="4" t="s">
        <v>1231</v>
      </c>
      <c r="B150" s="5" t="n">
        <v>1109</v>
      </c>
      <c r="C150" s="5" t="n">
        <v>1896</v>
      </c>
    </row>
    <row r="151" spans="1:3">
      <c r="A151" s="4" t="s">
        <v>1232</v>
      </c>
      <c r="B151" s="5" t="n">
        <v>-692</v>
      </c>
      <c r="C151" s="5" t="n">
        <v>-2293</v>
      </c>
    </row>
    <row r="152" spans="1:3">
      <c r="A152" s="4" t="s">
        <v>1233</v>
      </c>
      <c r="C152" s="5" t="n">
        <v>-37</v>
      </c>
    </row>
    <row r="153" spans="1:3">
      <c r="A153" s="4" t="s">
        <v>1234</v>
      </c>
      <c r="B153" s="5" t="n">
        <v>-3938</v>
      </c>
    </row>
    <row r="154" spans="1:3">
      <c r="A154" s="4" t="s">
        <v>1096</v>
      </c>
      <c r="B154" s="5" t="n">
        <v>1222</v>
      </c>
      <c r="C154" s="5" t="n">
        <v>4743</v>
      </c>
    </row>
    <row r="155" spans="1:3">
      <c r="A155" s="4" t="s">
        <v>1206</v>
      </c>
    </row>
    <row r="156" spans="1:3">
      <c r="A156" s="3" t="s">
        <v>1158</v>
      </c>
    </row>
    <row r="157" spans="1:3">
      <c r="A157" s="4" t="s">
        <v>1089</v>
      </c>
      <c r="B157" s="5" t="n">
        <v>31379</v>
      </c>
      <c r="C157" s="5" t="n">
        <v>13439</v>
      </c>
    </row>
    <row r="158" spans="1:3">
      <c r="A158" s="4" t="s">
        <v>1231</v>
      </c>
      <c r="B158" s="5" t="n">
        <v>22227</v>
      </c>
      <c r="C158" s="5" t="n">
        <v>35567</v>
      </c>
    </row>
    <row r="159" spans="1:3">
      <c r="A159" s="4" t="s">
        <v>1232</v>
      </c>
      <c r="B159" s="5" t="n">
        <v>-323</v>
      </c>
    </row>
    <row r="160" spans="1:3">
      <c r="A160" s="4" t="s">
        <v>1233</v>
      </c>
      <c r="B160" s="5" t="n">
        <v>-1142</v>
      </c>
    </row>
    <row r="161" spans="1:3">
      <c r="A161" s="4" t="s">
        <v>1234</v>
      </c>
      <c r="B161" s="5" t="n">
        <v>5301</v>
      </c>
      <c r="C161" s="5" t="n">
        <v>-17627</v>
      </c>
    </row>
    <row r="162" spans="1:3">
      <c r="A162" s="4" t="s">
        <v>1235</v>
      </c>
      <c r="B162" s="5" t="n">
        <v>-22622</v>
      </c>
    </row>
    <row r="163" spans="1:3">
      <c r="A163" s="4" t="s">
        <v>1096</v>
      </c>
      <c r="B163" s="5" t="n">
        <v>34820</v>
      </c>
      <c r="C163" s="5" t="n">
        <v>31379</v>
      </c>
    </row>
    <row r="164" spans="1:3">
      <c r="A164" s="4" t="s">
        <v>1207</v>
      </c>
    </row>
    <row r="165" spans="1:3">
      <c r="A165" s="3" t="s">
        <v>1158</v>
      </c>
    </row>
    <row r="166" spans="1:3">
      <c r="A166" s="4" t="s">
        <v>1089</v>
      </c>
      <c r="B166" s="5" t="n">
        <v>-772812</v>
      </c>
      <c r="C166" s="5" t="n">
        <v>-695060</v>
      </c>
    </row>
    <row r="167" spans="1:3">
      <c r="A167" s="4" t="s">
        <v>1231</v>
      </c>
      <c r="B167" s="5" t="n">
        <v>-108605</v>
      </c>
      <c r="C167" s="5" t="n">
        <v>-121793</v>
      </c>
    </row>
    <row r="168" spans="1:3">
      <c r="A168" s="4" t="s">
        <v>1232</v>
      </c>
      <c r="B168" s="5" t="n">
        <v>41622</v>
      </c>
      <c r="C168" s="5" t="n">
        <v>43718</v>
      </c>
    </row>
    <row r="169" spans="1:3">
      <c r="A169" s="4" t="s">
        <v>1233</v>
      </c>
      <c r="B169" s="5" t="n">
        <v>51475</v>
      </c>
      <c r="C169" s="5" t="n">
        <v>2318</v>
      </c>
    </row>
    <row r="170" spans="1:3">
      <c r="A170" s="4" t="s">
        <v>1235</v>
      </c>
      <c r="B170" s="5" t="n">
        <v>18319</v>
      </c>
      <c r="C170" s="5" t="n">
        <v>-1995</v>
      </c>
    </row>
    <row r="171" spans="1:3">
      <c r="A171" s="4" t="s">
        <v>1096</v>
      </c>
      <c r="B171" s="5" t="n">
        <v>-770001</v>
      </c>
      <c r="C171" s="5" t="n">
        <v>-772812</v>
      </c>
    </row>
    <row r="172" spans="1:3">
      <c r="A172" s="4" t="s">
        <v>1208</v>
      </c>
    </row>
    <row r="173" spans="1:3">
      <c r="A173" s="3" t="s">
        <v>1158</v>
      </c>
    </row>
    <row r="174" spans="1:3">
      <c r="A174" s="4" t="s">
        <v>1089</v>
      </c>
      <c r="B174" s="5" t="n">
        <v>-317330</v>
      </c>
      <c r="C174" s="5" t="n">
        <v>-308520</v>
      </c>
    </row>
    <row r="175" spans="1:3">
      <c r="A175" s="4" t="s">
        <v>1231</v>
      </c>
      <c r="B175" s="5" t="n">
        <v>-49555</v>
      </c>
      <c r="C175" s="5" t="n">
        <v>-48026</v>
      </c>
    </row>
    <row r="176" spans="1:3">
      <c r="A176" s="4" t="s">
        <v>1232</v>
      </c>
      <c r="B176" s="5" t="n">
        <v>549</v>
      </c>
      <c r="C176" s="5" t="n">
        <v>39966</v>
      </c>
    </row>
    <row r="177" spans="1:3">
      <c r="A177" s="4" t="s">
        <v>1233</v>
      </c>
      <c r="B177" s="5" t="n">
        <v>31231</v>
      </c>
      <c r="C177" s="5" t="n">
        <v>1228</v>
      </c>
    </row>
    <row r="178" spans="1:3">
      <c r="A178" s="4" t="s">
        <v>1234</v>
      </c>
      <c r="B178" s="5" t="n">
        <v>-390</v>
      </c>
    </row>
    <row r="179" spans="1:3">
      <c r="A179" s="4" t="s">
        <v>1235</v>
      </c>
      <c r="B179" s="5" t="n">
        <v>6991</v>
      </c>
      <c r="C179" s="5" t="n">
        <v>-1978</v>
      </c>
    </row>
    <row r="180" spans="1:3">
      <c r="A180" s="4" t="s">
        <v>1096</v>
      </c>
      <c r="B180" s="5" t="n">
        <v>-328504</v>
      </c>
      <c r="C180" s="5" t="n">
        <v>-317330</v>
      </c>
    </row>
    <row r="181" spans="1:3">
      <c r="A181" s="4" t="s">
        <v>1209</v>
      </c>
    </row>
    <row r="182" spans="1:3">
      <c r="A182" s="3" t="s">
        <v>1158</v>
      </c>
    </row>
    <row r="183" spans="1:3">
      <c r="A183" s="4" t="s">
        <v>1089</v>
      </c>
      <c r="B183" s="5" t="n">
        <v>-63147</v>
      </c>
      <c r="C183" s="5" t="n">
        <v>-52871</v>
      </c>
    </row>
    <row r="184" spans="1:3">
      <c r="A184" s="4" t="s">
        <v>1231</v>
      </c>
      <c r="B184" s="5" t="n">
        <v>-8570</v>
      </c>
      <c r="C184" s="5" t="n">
        <v>-10441</v>
      </c>
    </row>
    <row r="185" spans="1:3">
      <c r="A185" s="4" t="s">
        <v>1232</v>
      </c>
      <c r="B185" s="5" t="n">
        <v>3728</v>
      </c>
      <c r="C185" s="5" t="n">
        <v>16</v>
      </c>
    </row>
    <row r="186" spans="1:3">
      <c r="A186" s="4" t="s">
        <v>1233</v>
      </c>
      <c r="B186" s="5" t="n">
        <v>2494</v>
      </c>
      <c r="C186" s="5" t="n">
        <v>150</v>
      </c>
    </row>
    <row r="187" spans="1:3">
      <c r="A187" s="4" t="s">
        <v>1235</v>
      </c>
      <c r="B187" s="5" t="n">
        <v>747</v>
      </c>
      <c r="C187" s="5" t="n">
        <v>-1</v>
      </c>
    </row>
    <row r="188" spans="1:3">
      <c r="A188" s="4" t="s">
        <v>1096</v>
      </c>
      <c r="B188" s="5" t="n">
        <v>-64748</v>
      </c>
      <c r="C188" s="5" t="n">
        <v>-63147</v>
      </c>
    </row>
    <row r="189" spans="1:3">
      <c r="A189" s="4" t="s">
        <v>1210</v>
      </c>
    </row>
    <row r="190" spans="1:3">
      <c r="A190" s="3" t="s">
        <v>1158</v>
      </c>
    </row>
    <row r="191" spans="1:3">
      <c r="A191" s="4" t="s">
        <v>1089</v>
      </c>
      <c r="B191" s="5" t="n">
        <v>-2530</v>
      </c>
      <c r="C191" s="5" t="n">
        <v>-2070</v>
      </c>
    </row>
    <row r="192" spans="1:3">
      <c r="A192" s="4" t="s">
        <v>1231</v>
      </c>
      <c r="B192" s="5" t="n">
        <v>-469</v>
      </c>
      <c r="C192" s="5" t="n">
        <v>-468</v>
      </c>
    </row>
    <row r="193" spans="1:3">
      <c r="A193" s="4" t="s">
        <v>1233</v>
      </c>
      <c r="B193" s="5" t="n">
        <v>3</v>
      </c>
      <c r="C193" s="5" t="n">
        <v>8</v>
      </c>
    </row>
    <row r="194" spans="1:3">
      <c r="A194" s="4" t="s">
        <v>1096</v>
      </c>
      <c r="B194" s="5" t="n">
        <v>-2996</v>
      </c>
      <c r="C194" s="5" t="n">
        <v>-2530</v>
      </c>
    </row>
    <row r="195" spans="1:3">
      <c r="A195" s="4" t="s">
        <v>1211</v>
      </c>
    </row>
    <row r="196" spans="1:3">
      <c r="A196" s="3" t="s">
        <v>1158</v>
      </c>
    </row>
    <row r="197" spans="1:3">
      <c r="A197" s="4" t="s">
        <v>1089</v>
      </c>
      <c r="B197" s="5" t="n">
        <v>-104555</v>
      </c>
      <c r="C197" s="5" t="n">
        <v>-82648</v>
      </c>
    </row>
    <row r="198" spans="1:3">
      <c r="A198" s="4" t="s">
        <v>1231</v>
      </c>
      <c r="B198" s="5" t="n">
        <v>-16667</v>
      </c>
      <c r="C198" s="5" t="n">
        <v>-23033</v>
      </c>
    </row>
    <row r="199" spans="1:3">
      <c r="A199" s="4" t="s">
        <v>1232</v>
      </c>
      <c r="B199" s="5" t="n">
        <v>17591</v>
      </c>
      <c r="C199" s="5" t="n">
        <v>462</v>
      </c>
    </row>
    <row r="200" spans="1:3">
      <c r="A200" s="4" t="s">
        <v>1233</v>
      </c>
      <c r="B200" s="5" t="n">
        <v>10739</v>
      </c>
      <c r="C200" s="5" t="n">
        <v>667</v>
      </c>
    </row>
    <row r="201" spans="1:3">
      <c r="A201" s="4" t="s">
        <v>1235</v>
      </c>
      <c r="B201" s="5" t="n">
        <v>9887</v>
      </c>
      <c r="C201" s="5" t="n">
        <v>-3</v>
      </c>
    </row>
    <row r="202" spans="1:3">
      <c r="A202" s="4" t="s">
        <v>1096</v>
      </c>
      <c r="B202" s="5" t="n">
        <v>-83005</v>
      </c>
      <c r="C202" s="5" t="n">
        <v>-104555</v>
      </c>
    </row>
    <row r="203" spans="1:3">
      <c r="A203" s="4" t="s">
        <v>1212</v>
      </c>
    </row>
    <row r="204" spans="1:3">
      <c r="A204" s="3" t="s">
        <v>1158</v>
      </c>
    </row>
    <row r="205" spans="1:3">
      <c r="A205" s="4" t="s">
        <v>1089</v>
      </c>
      <c r="B205" s="5" t="n">
        <v>-5809</v>
      </c>
      <c r="C205" s="5" t="n">
        <v>-4961</v>
      </c>
    </row>
    <row r="206" spans="1:3">
      <c r="A206" s="4" t="s">
        <v>1231</v>
      </c>
      <c r="B206" s="5" t="n">
        <v>-790</v>
      </c>
      <c r="C206" s="5" t="n">
        <v>-898</v>
      </c>
    </row>
    <row r="207" spans="1:3">
      <c r="A207" s="4" t="s">
        <v>1232</v>
      </c>
      <c r="B207" s="5" t="n">
        <v>31</v>
      </c>
      <c r="C207" s="5" t="n">
        <v>5</v>
      </c>
    </row>
    <row r="208" spans="1:3">
      <c r="A208" s="4" t="s">
        <v>1233</v>
      </c>
      <c r="B208" s="5" t="n">
        <v>975</v>
      </c>
      <c r="C208" s="5" t="n">
        <v>49</v>
      </c>
    </row>
    <row r="209" spans="1:3">
      <c r="A209" s="4" t="s">
        <v>1235</v>
      </c>
      <c r="B209" s="5" t="n">
        <v>8</v>
      </c>
      <c r="C209" s="5" t="n">
        <v>-4</v>
      </c>
    </row>
    <row r="210" spans="1:3">
      <c r="A210" s="4" t="s">
        <v>1096</v>
      </c>
      <c r="B210" s="5" t="n">
        <v>-5585</v>
      </c>
      <c r="C210" s="5" t="n">
        <v>-5809</v>
      </c>
    </row>
    <row r="211" spans="1:3">
      <c r="A211" s="4" t="s">
        <v>1213</v>
      </c>
    </row>
    <row r="212" spans="1:3">
      <c r="A212" s="3" t="s">
        <v>1158</v>
      </c>
    </row>
    <row r="213" spans="1:3">
      <c r="A213" s="4" t="s">
        <v>1089</v>
      </c>
      <c r="B213" s="5" t="n">
        <v>-8720</v>
      </c>
      <c r="C213" s="5" t="n">
        <v>-7466</v>
      </c>
    </row>
    <row r="214" spans="1:3">
      <c r="A214" s="4" t="s">
        <v>1231</v>
      </c>
      <c r="B214" s="5" t="n">
        <v>-1202</v>
      </c>
      <c r="C214" s="5" t="n">
        <v>-1367</v>
      </c>
    </row>
    <row r="215" spans="1:3">
      <c r="A215" s="4" t="s">
        <v>1232</v>
      </c>
      <c r="B215" s="5" t="n">
        <v>43</v>
      </c>
      <c r="C215" s="5" t="n">
        <v>2</v>
      </c>
    </row>
    <row r="216" spans="1:3">
      <c r="A216" s="4" t="s">
        <v>1233</v>
      </c>
      <c r="B216" s="5" t="n">
        <v>632</v>
      </c>
      <c r="C216" s="5" t="n">
        <v>120</v>
      </c>
    </row>
    <row r="217" spans="1:3">
      <c r="A217" s="4" t="s">
        <v>1235</v>
      </c>
      <c r="B217" s="5" t="n">
        <v>9</v>
      </c>
      <c r="C217" s="5" t="n">
        <v>-9</v>
      </c>
    </row>
    <row r="218" spans="1:3">
      <c r="A218" s="4" t="s">
        <v>1096</v>
      </c>
      <c r="B218" s="5" t="n">
        <v>-9238</v>
      </c>
      <c r="C218" s="5" t="n">
        <v>-8720</v>
      </c>
    </row>
    <row r="219" spans="1:3">
      <c r="A219" s="4" t="s">
        <v>1214</v>
      </c>
    </row>
    <row r="220" spans="1:3">
      <c r="A220" s="3" t="s">
        <v>1158</v>
      </c>
    </row>
    <row r="221" spans="1:3">
      <c r="A221" s="4" t="s">
        <v>1089</v>
      </c>
      <c r="B221" s="5" t="n">
        <v>-239795</v>
      </c>
      <c r="C221" s="5" t="n">
        <v>-211527</v>
      </c>
    </row>
    <row r="222" spans="1:3">
      <c r="A222" s="4" t="s">
        <v>1231</v>
      </c>
      <c r="B222" s="5" t="n">
        <v>-26167</v>
      </c>
      <c r="C222" s="5" t="n">
        <v>-31631</v>
      </c>
    </row>
    <row r="223" spans="1:3">
      <c r="A223" s="4" t="s">
        <v>1232</v>
      </c>
      <c r="B223" s="5" t="n">
        <v>8952</v>
      </c>
      <c r="C223" s="5" t="n">
        <v>3267</v>
      </c>
    </row>
    <row r="224" spans="1:3">
      <c r="A224" s="4" t="s">
        <v>1233</v>
      </c>
      <c r="B224" s="5" t="n">
        <v>5378</v>
      </c>
      <c r="C224" s="5" t="n">
        <v>96</v>
      </c>
    </row>
    <row r="225" spans="1:3">
      <c r="A225" s="4" t="s">
        <v>1234</v>
      </c>
      <c r="B225" s="5" t="n">
        <v>390</v>
      </c>
    </row>
    <row r="226" spans="1:3">
      <c r="A226" s="4" t="s">
        <v>1235</v>
      </c>
      <c r="B226" s="5" t="n">
        <v>677</v>
      </c>
    </row>
    <row r="227" spans="1:3">
      <c r="A227" s="4" t="s">
        <v>1096</v>
      </c>
      <c r="B227" s="5" t="n">
        <v>-250565</v>
      </c>
      <c r="C227" s="5" t="n">
        <v>-239795</v>
      </c>
    </row>
    <row r="228" spans="1:3">
      <c r="A228" s="4" t="s">
        <v>1215</v>
      </c>
    </row>
    <row r="229" spans="1:3">
      <c r="A229" s="3" t="s">
        <v>1158</v>
      </c>
    </row>
    <row r="230" spans="1:3">
      <c r="A230" s="4" t="s">
        <v>1089</v>
      </c>
      <c r="B230" s="5" t="n">
        <v>-7600</v>
      </c>
      <c r="C230" s="5" t="n">
        <v>-6335</v>
      </c>
    </row>
    <row r="231" spans="1:3">
      <c r="A231" s="4" t="s">
        <v>1231</v>
      </c>
      <c r="B231" s="5" t="n">
        <v>-528</v>
      </c>
      <c r="C231" s="5" t="n">
        <v>-1265</v>
      </c>
    </row>
    <row r="232" spans="1:3">
      <c r="A232" s="4" t="s">
        <v>1232</v>
      </c>
      <c r="B232" s="5" t="n">
        <v>8128</v>
      </c>
    </row>
    <row r="233" spans="1:3">
      <c r="A233" s="4" t="s">
        <v>1096</v>
      </c>
      <c r="C233" s="5" t="n">
        <v>-7600</v>
      </c>
    </row>
    <row r="234" spans="1:3">
      <c r="A234" s="4" t="s">
        <v>1216</v>
      </c>
    </row>
    <row r="235" spans="1:3">
      <c r="A235" s="3" t="s">
        <v>1158</v>
      </c>
    </row>
    <row r="236" spans="1:3">
      <c r="A236" s="4" t="s">
        <v>1089</v>
      </c>
      <c r="B236" s="5" t="n">
        <v>-22930</v>
      </c>
      <c r="C236" s="5" t="n">
        <v>-18325</v>
      </c>
    </row>
    <row r="237" spans="1:3">
      <c r="A237" s="4" t="s">
        <v>1231</v>
      </c>
      <c r="B237" s="5" t="n">
        <v>-4611</v>
      </c>
      <c r="C237" s="5" t="n">
        <v>-4605</v>
      </c>
    </row>
    <row r="238" spans="1:3">
      <c r="A238" s="4" t="s">
        <v>1232</v>
      </c>
      <c r="B238" s="5" t="n">
        <v>2600</v>
      </c>
    </row>
    <row r="239" spans="1:3">
      <c r="A239" s="4" t="s">
        <v>1096</v>
      </c>
      <c r="B239" s="5" t="n">
        <v>-24941</v>
      </c>
      <c r="C239" s="5" t="n">
        <v>-22930</v>
      </c>
    </row>
    <row r="240" spans="1:3">
      <c r="A240" s="4" t="s">
        <v>1217</v>
      </c>
    </row>
    <row r="241" spans="1:3">
      <c r="A241" s="3" t="s">
        <v>1158</v>
      </c>
    </row>
    <row r="242" spans="1:3">
      <c r="A242" s="4" t="s">
        <v>1089</v>
      </c>
      <c r="B242" s="5" t="n">
        <v>-396</v>
      </c>
      <c r="C242" s="5" t="n">
        <v>-337</v>
      </c>
    </row>
    <row r="243" spans="1:3">
      <c r="A243" s="4" t="s">
        <v>1231</v>
      </c>
      <c r="B243" s="5" t="n">
        <v>-46</v>
      </c>
      <c r="C243" s="5" t="n">
        <v>-59</v>
      </c>
    </row>
    <row r="244" spans="1:3">
      <c r="A244" s="4" t="s">
        <v>1233</v>
      </c>
      <c r="B244" s="5" t="n">
        <v>23</v>
      </c>
    </row>
    <row r="245" spans="1:3">
      <c r="A245" s="4" t="s">
        <v>1096</v>
      </c>
      <c r="B245" s="6" t="s">
        <v>1218</v>
      </c>
      <c r="C245" s="6" t="s">
        <v>1219</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36</v>
      </c>
      <c r="B1" s="2" t="s">
        <v>1</v>
      </c>
    </row>
    <row r="2" spans="1:5">
      <c r="B2" s="2" t="s">
        <v>35</v>
      </c>
      <c r="C2" s="2" t="s">
        <v>772</v>
      </c>
      <c r="D2" s="2" t="s">
        <v>36</v>
      </c>
      <c r="E2" s="2" t="s">
        <v>88</v>
      </c>
    </row>
    <row r="3" spans="1:5">
      <c r="A3" s="3" t="s">
        <v>1237</v>
      </c>
    </row>
    <row r="4" spans="1:5">
      <c r="A4" s="4" t="s">
        <v>1238</v>
      </c>
      <c r="B4" s="6" t="s">
        <v>1239</v>
      </c>
      <c r="C4" s="6" t="s">
        <v>1240</v>
      </c>
      <c r="D4" s="6" t="s">
        <v>1240</v>
      </c>
      <c r="E4" s="6" t="s">
        <v>1241</v>
      </c>
    </row>
    <row r="5" spans="1:5">
      <c r="A5" s="4" t="s">
        <v>1242</v>
      </c>
    </row>
    <row r="6" spans="1:5">
      <c r="A6" s="3" t="s">
        <v>1237</v>
      </c>
    </row>
    <row r="7" spans="1:5">
      <c r="A7" s="4" t="s">
        <v>1243</v>
      </c>
      <c r="B7" s="4" t="s">
        <v>1244</v>
      </c>
    </row>
    <row r="8" spans="1:5">
      <c r="A8" s="4" t="s">
        <v>1238</v>
      </c>
      <c r="B8" s="6" t="s">
        <v>1245</v>
      </c>
      <c r="D8" s="5" t="n">
        <v>28232</v>
      </c>
    </row>
    <row r="9" spans="1:5">
      <c r="A9" s="4" t="s">
        <v>1246</v>
      </c>
    </row>
    <row r="10" spans="1:5">
      <c r="A10" s="3" t="s">
        <v>1237</v>
      </c>
    </row>
    <row r="11" spans="1:5">
      <c r="A11" s="4" t="s">
        <v>1238</v>
      </c>
      <c r="B11" s="5" t="n">
        <v>16084</v>
      </c>
      <c r="D11" s="5" t="n">
        <v>38050</v>
      </c>
    </row>
    <row r="12" spans="1:5">
      <c r="A12" s="4" t="s">
        <v>1247</v>
      </c>
    </row>
    <row r="13" spans="1:5">
      <c r="A13" s="3" t="s">
        <v>1237</v>
      </c>
    </row>
    <row r="14" spans="1:5">
      <c r="A14" s="4" t="s">
        <v>1238</v>
      </c>
      <c r="B14" s="5" t="n">
        <v>737</v>
      </c>
      <c r="D14" s="5" t="n">
        <v>30808</v>
      </c>
    </row>
    <row r="15" spans="1:5">
      <c r="A15" s="4" t="s">
        <v>1248</v>
      </c>
    </row>
    <row r="16" spans="1:5">
      <c r="A16" s="3" t="s">
        <v>1237</v>
      </c>
    </row>
    <row r="17" spans="1:5">
      <c r="A17" s="4" t="s">
        <v>1238</v>
      </c>
      <c r="B17" s="5" t="n">
        <v>906</v>
      </c>
      <c r="D17" s="5" t="n">
        <v>24705</v>
      </c>
    </row>
    <row r="18" spans="1:5">
      <c r="A18" s="4" t="s">
        <v>1249</v>
      </c>
    </row>
    <row r="19" spans="1:5">
      <c r="A19" s="3" t="s">
        <v>1237</v>
      </c>
    </row>
    <row r="20" spans="1:5">
      <c r="A20" s="4" t="s">
        <v>1238</v>
      </c>
      <c r="B20" s="5" t="n">
        <v>17945</v>
      </c>
      <c r="D20" s="5" t="n">
        <v>466443</v>
      </c>
    </row>
    <row r="21" spans="1:5">
      <c r="A21" s="4" t="s">
        <v>1194</v>
      </c>
    </row>
    <row r="22" spans="1:5">
      <c r="A22" s="3" t="s">
        <v>1237</v>
      </c>
    </row>
    <row r="23" spans="1:5">
      <c r="A23" s="4" t="s">
        <v>1238</v>
      </c>
      <c r="B23" s="5" t="n">
        <v>131356</v>
      </c>
      <c r="D23" s="5" t="n">
        <v>717579</v>
      </c>
      <c r="E23" s="5" t="n">
        <v>668105</v>
      </c>
    </row>
    <row r="24" spans="1:5">
      <c r="A24" s="4" t="s">
        <v>1250</v>
      </c>
    </row>
    <row r="25" spans="1:5">
      <c r="A25" s="3" t="s">
        <v>1237</v>
      </c>
    </row>
    <row r="26" spans="1:5">
      <c r="A26" s="4" t="s">
        <v>1238</v>
      </c>
      <c r="B26" s="5" t="n">
        <v>51263</v>
      </c>
      <c r="D26" s="5" t="n">
        <v>48857</v>
      </c>
      <c r="E26" s="5" t="n">
        <v>22893</v>
      </c>
    </row>
    <row r="27" spans="1:5">
      <c r="A27" s="4" t="s">
        <v>1251</v>
      </c>
    </row>
    <row r="28" spans="1:5">
      <c r="A28" s="3" t="s">
        <v>1237</v>
      </c>
    </row>
    <row r="29" spans="1:5">
      <c r="A29" s="4" t="s">
        <v>1238</v>
      </c>
      <c r="B29" s="5" t="n">
        <v>24106</v>
      </c>
      <c r="D29" s="5" t="n">
        <v>44688</v>
      </c>
      <c r="E29" s="5" t="n">
        <v>20621</v>
      </c>
    </row>
    <row r="30" spans="1:5">
      <c r="A30" s="4" t="s">
        <v>1252</v>
      </c>
    </row>
    <row r="31" spans="1:5">
      <c r="A31" s="3" t="s">
        <v>1237</v>
      </c>
    </row>
    <row r="32" spans="1:5">
      <c r="A32" s="4" t="s">
        <v>1238</v>
      </c>
      <c r="B32" s="5" t="n">
        <v>36667</v>
      </c>
      <c r="D32" s="5" t="n">
        <v>132886</v>
      </c>
      <c r="E32" s="5" t="n">
        <v>130690</v>
      </c>
    </row>
    <row r="33" spans="1:5">
      <c r="A33" s="4" t="s">
        <v>1253</v>
      </c>
    </row>
    <row r="34" spans="1:5">
      <c r="A34" s="3" t="s">
        <v>1237</v>
      </c>
    </row>
    <row r="35" spans="1:5">
      <c r="A35" s="4" t="s">
        <v>1238</v>
      </c>
      <c r="B35" s="5" t="n">
        <v>1375</v>
      </c>
      <c r="D35" s="5" t="n">
        <v>24705</v>
      </c>
      <c r="E35" s="5" t="n">
        <v>24705</v>
      </c>
    </row>
    <row r="36" spans="1:5">
      <c r="A36" s="4" t="s">
        <v>1254</v>
      </c>
    </row>
    <row r="37" spans="1:5">
      <c r="A37" s="3" t="s">
        <v>1237</v>
      </c>
    </row>
    <row r="38" spans="1:5">
      <c r="A38" s="4" t="s">
        <v>1238</v>
      </c>
      <c r="B38" s="5" t="n">
        <v>17945</v>
      </c>
      <c r="D38" s="5" t="n">
        <v>466443</v>
      </c>
      <c r="E38" s="5" t="n">
        <v>469196</v>
      </c>
    </row>
    <row r="39" spans="1:5">
      <c r="A39" s="4" t="s">
        <v>1255</v>
      </c>
    </row>
    <row r="40" spans="1:5">
      <c r="A40" s="3" t="s">
        <v>1237</v>
      </c>
    </row>
    <row r="41" spans="1:5">
      <c r="A41" s="4" t="s">
        <v>1238</v>
      </c>
      <c r="B41" s="5" t="n">
        <v>-72365</v>
      </c>
      <c r="D41" s="5" t="n">
        <v>-129341</v>
      </c>
      <c r="E41" s="5" t="n">
        <v>-114273</v>
      </c>
    </row>
    <row r="42" spans="1:5">
      <c r="A42" s="4" t="s">
        <v>1256</v>
      </c>
    </row>
    <row r="43" spans="1:5">
      <c r="A43" s="3" t="s">
        <v>1237</v>
      </c>
    </row>
    <row r="44" spans="1:5">
      <c r="A44" s="4" t="s">
        <v>1238</v>
      </c>
      <c r="B44" s="5" t="n">
        <v>-27944</v>
      </c>
      <c r="D44" s="5" t="n">
        <v>-20625</v>
      </c>
      <c r="E44" s="5" t="n">
        <v>-13099</v>
      </c>
    </row>
    <row r="45" spans="1:5">
      <c r="A45" s="4" t="s">
        <v>1257</v>
      </c>
    </row>
    <row r="46" spans="1:5">
      <c r="A46" s="3" t="s">
        <v>1237</v>
      </c>
    </row>
    <row r="47" spans="1:5">
      <c r="A47" s="4" t="s">
        <v>1238</v>
      </c>
      <c r="B47" s="5" t="n">
        <v>-8022</v>
      </c>
      <c r="D47" s="5" t="n">
        <v>-6638</v>
      </c>
      <c r="E47" s="5" t="n">
        <v>-6638</v>
      </c>
    </row>
    <row r="48" spans="1:5">
      <c r="A48" s="4" t="s">
        <v>1258</v>
      </c>
    </row>
    <row r="49" spans="1:5">
      <c r="A49" s="3" t="s">
        <v>1237</v>
      </c>
    </row>
    <row r="50" spans="1:5">
      <c r="A50" s="4" t="s">
        <v>1238</v>
      </c>
      <c r="B50" s="5" t="n">
        <v>-35930</v>
      </c>
      <c r="D50" s="6" t="s">
        <v>1259</v>
      </c>
      <c r="E50" s="6" t="s">
        <v>1260</v>
      </c>
    </row>
    <row r="51" spans="1:5">
      <c r="A51" s="4" t="s">
        <v>1261</v>
      </c>
    </row>
    <row r="52" spans="1:5">
      <c r="A52" s="3" t="s">
        <v>1237</v>
      </c>
    </row>
    <row r="53" spans="1:5">
      <c r="A53" s="4" t="s">
        <v>1238</v>
      </c>
      <c r="B53" s="6" t="s">
        <v>126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35</v>
      </c>
      <c r="C2" s="2" t="s">
        <v>36</v>
      </c>
    </row>
    <row r="3" spans="1:3">
      <c r="A3" s="3" t="s">
        <v>1264</v>
      </c>
    </row>
    <row r="4" spans="1:3">
      <c r="A4" s="4" t="s">
        <v>1089</v>
      </c>
      <c r="B4" s="6" t="s">
        <v>1240</v>
      </c>
      <c r="C4" s="6" t="s">
        <v>1241</v>
      </c>
    </row>
    <row r="5" spans="1:3">
      <c r="A5" s="4" t="s">
        <v>1231</v>
      </c>
      <c r="B5" s="5" t="n">
        <v>-23848</v>
      </c>
      <c r="C5" s="5" t="n">
        <v>37890</v>
      </c>
    </row>
    <row r="6" spans="1:3">
      <c r="A6" s="4" t="s">
        <v>1232</v>
      </c>
      <c r="B6" s="5" t="n">
        <v>-20085</v>
      </c>
      <c r="C6" s="5" t="n">
        <v>-731</v>
      </c>
    </row>
    <row r="7" spans="1:3">
      <c r="A7" s="4" t="s">
        <v>1233</v>
      </c>
      <c r="B7" s="5" t="n">
        <v>-485314</v>
      </c>
      <c r="C7" s="5" t="n">
        <v>-2753</v>
      </c>
    </row>
    <row r="8" spans="1:3">
      <c r="A8" s="4" t="s">
        <v>1096</v>
      </c>
      <c r="B8" s="5" t="n">
        <v>58991</v>
      </c>
      <c r="C8" s="5" t="n">
        <v>588238</v>
      </c>
    </row>
    <row r="9" spans="1:3">
      <c r="A9" s="4" t="s">
        <v>1242</v>
      </c>
    </row>
    <row r="10" spans="1:3">
      <c r="A10" s="3" t="s">
        <v>1264</v>
      </c>
    </row>
    <row r="11" spans="1:3">
      <c r="A11" s="4" t="s">
        <v>1089</v>
      </c>
      <c r="B11" s="5" t="n">
        <v>28232</v>
      </c>
    </row>
    <row r="12" spans="1:3">
      <c r="A12" s="4" t="s">
        <v>1096</v>
      </c>
      <c r="B12" s="5" t="n">
        <v>23319</v>
      </c>
      <c r="C12" s="5" t="n">
        <v>28232</v>
      </c>
    </row>
    <row r="13" spans="1:3">
      <c r="A13" s="4" t="s">
        <v>1246</v>
      </c>
    </row>
    <row r="14" spans="1:3">
      <c r="A14" s="3" t="s">
        <v>1264</v>
      </c>
    </row>
    <row r="15" spans="1:3">
      <c r="A15" s="4" t="s">
        <v>1089</v>
      </c>
      <c r="B15" s="5" t="n">
        <v>38050</v>
      </c>
    </row>
    <row r="16" spans="1:3">
      <c r="A16" s="4" t="s">
        <v>1096</v>
      </c>
      <c r="B16" s="5" t="n">
        <v>16084</v>
      </c>
      <c r="C16" s="5" t="n">
        <v>38050</v>
      </c>
    </row>
    <row r="17" spans="1:3">
      <c r="A17" s="4" t="s">
        <v>1247</v>
      </c>
    </row>
    <row r="18" spans="1:3">
      <c r="A18" s="3" t="s">
        <v>1264</v>
      </c>
    </row>
    <row r="19" spans="1:3">
      <c r="A19" s="4" t="s">
        <v>1089</v>
      </c>
      <c r="B19" s="5" t="n">
        <v>30808</v>
      </c>
    </row>
    <row r="20" spans="1:3">
      <c r="A20" s="4" t="s">
        <v>1096</v>
      </c>
      <c r="B20" s="5" t="n">
        <v>737</v>
      </c>
      <c r="C20" s="5" t="n">
        <v>30808</v>
      </c>
    </row>
    <row r="21" spans="1:3">
      <c r="A21" s="4" t="s">
        <v>1248</v>
      </c>
    </row>
    <row r="22" spans="1:3">
      <c r="A22" s="3" t="s">
        <v>1264</v>
      </c>
    </row>
    <row r="23" spans="1:3">
      <c r="A23" s="4" t="s">
        <v>1089</v>
      </c>
      <c r="B23" s="5" t="n">
        <v>24705</v>
      </c>
    </row>
    <row r="24" spans="1:3">
      <c r="A24" s="4" t="s">
        <v>1096</v>
      </c>
      <c r="B24" s="5" t="n">
        <v>906</v>
      </c>
      <c r="C24" s="5" t="n">
        <v>24705</v>
      </c>
    </row>
    <row r="25" spans="1:3">
      <c r="A25" s="4" t="s">
        <v>1249</v>
      </c>
    </row>
    <row r="26" spans="1:3">
      <c r="A26" s="3" t="s">
        <v>1264</v>
      </c>
    </row>
    <row r="27" spans="1:3">
      <c r="A27" s="4" t="s">
        <v>1089</v>
      </c>
      <c r="B27" s="5" t="n">
        <v>466443</v>
      </c>
    </row>
    <row r="28" spans="1:3">
      <c r="A28" s="4" t="s">
        <v>1096</v>
      </c>
      <c r="B28" s="5" t="n">
        <v>17945</v>
      </c>
      <c r="C28" s="5" t="n">
        <v>466443</v>
      </c>
    </row>
    <row r="29" spans="1:3">
      <c r="A29" s="4" t="s">
        <v>1194</v>
      </c>
    </row>
    <row r="30" spans="1:3">
      <c r="A30" s="3" t="s">
        <v>1264</v>
      </c>
    </row>
    <row r="31" spans="1:3">
      <c r="A31" s="4" t="s">
        <v>1089</v>
      </c>
      <c r="B31" s="5" t="n">
        <v>717579</v>
      </c>
      <c r="C31" s="5" t="n">
        <v>668105</v>
      </c>
    </row>
    <row r="32" spans="1:3">
      <c r="A32" s="4" t="s">
        <v>1231</v>
      </c>
      <c r="B32" s="5" t="n">
        <v>3015</v>
      </c>
      <c r="C32" s="5" t="n">
        <v>53142</v>
      </c>
    </row>
    <row r="33" spans="1:3">
      <c r="A33" s="4" t="s">
        <v>1232</v>
      </c>
      <c r="B33" s="5" t="n">
        <v>-27366</v>
      </c>
      <c r="C33" s="5" t="n">
        <v>-915</v>
      </c>
    </row>
    <row r="34" spans="1:3">
      <c r="A34" s="4" t="s">
        <v>1233</v>
      </c>
      <c r="B34" s="5" t="n">
        <v>-561872</v>
      </c>
      <c r="C34" s="5" t="n">
        <v>-2753</v>
      </c>
    </row>
    <row r="35" spans="1:3">
      <c r="A35" s="4" t="s">
        <v>1096</v>
      </c>
      <c r="B35" s="5" t="n">
        <v>131356</v>
      </c>
      <c r="C35" s="5" t="n">
        <v>717579</v>
      </c>
    </row>
    <row r="36" spans="1:3">
      <c r="A36" s="4" t="s">
        <v>1250</v>
      </c>
    </row>
    <row r="37" spans="1:3">
      <c r="A37" s="3" t="s">
        <v>1264</v>
      </c>
    </row>
    <row r="38" spans="1:3">
      <c r="A38" s="4" t="s">
        <v>1089</v>
      </c>
      <c r="B38" s="5" t="n">
        <v>48857</v>
      </c>
      <c r="C38" s="5" t="n">
        <v>22893</v>
      </c>
    </row>
    <row r="39" spans="1:3">
      <c r="A39" s="4" t="s">
        <v>1231</v>
      </c>
      <c r="B39" s="5" t="n">
        <v>3015</v>
      </c>
      <c r="C39" s="5" t="n">
        <v>26879</v>
      </c>
    </row>
    <row r="40" spans="1:3">
      <c r="A40" s="4" t="s">
        <v>1232</v>
      </c>
      <c r="C40" s="5" t="n">
        <v>-915</v>
      </c>
    </row>
    <row r="41" spans="1:3">
      <c r="A41" s="4" t="s">
        <v>1233</v>
      </c>
      <c r="B41" s="5" t="n">
        <v>-609</v>
      </c>
    </row>
    <row r="42" spans="1:3">
      <c r="A42" s="4" t="s">
        <v>1096</v>
      </c>
      <c r="B42" s="5" t="n">
        <v>51263</v>
      </c>
      <c r="C42" s="5" t="n">
        <v>48857</v>
      </c>
    </row>
    <row r="43" spans="1:3">
      <c r="A43" s="4" t="s">
        <v>1251</v>
      </c>
    </row>
    <row r="44" spans="1:3">
      <c r="A44" s="3" t="s">
        <v>1264</v>
      </c>
    </row>
    <row r="45" spans="1:3">
      <c r="A45" s="4" t="s">
        <v>1089</v>
      </c>
      <c r="B45" s="5" t="n">
        <v>44688</v>
      </c>
      <c r="C45" s="5" t="n">
        <v>20621</v>
      </c>
    </row>
    <row r="46" spans="1:3">
      <c r="A46" s="4" t="s">
        <v>1231</v>
      </c>
      <c r="C46" s="5" t="n">
        <v>24067</v>
      </c>
    </row>
    <row r="47" spans="1:3">
      <c r="A47" s="4" t="s">
        <v>1232</v>
      </c>
      <c r="B47" s="5" t="n">
        <v>-13967</v>
      </c>
    </row>
    <row r="48" spans="1:3">
      <c r="A48" s="4" t="s">
        <v>1234</v>
      </c>
      <c r="B48" s="5" t="n">
        <v>-6615</v>
      </c>
    </row>
    <row r="49" spans="1:3">
      <c r="A49" s="4" t="s">
        <v>1096</v>
      </c>
      <c r="B49" s="5" t="n">
        <v>24106</v>
      </c>
      <c r="C49" s="5" t="n">
        <v>44688</v>
      </c>
    </row>
    <row r="50" spans="1:3">
      <c r="A50" s="4" t="s">
        <v>1252</v>
      </c>
    </row>
    <row r="51" spans="1:3">
      <c r="A51" s="3" t="s">
        <v>1264</v>
      </c>
    </row>
    <row r="52" spans="1:3">
      <c r="A52" s="4" t="s">
        <v>1089</v>
      </c>
      <c r="B52" s="5" t="n">
        <v>132886</v>
      </c>
      <c r="C52" s="5" t="n">
        <v>130690</v>
      </c>
    </row>
    <row r="53" spans="1:3">
      <c r="A53" s="4" t="s">
        <v>1231</v>
      </c>
      <c r="C53" s="5" t="n">
        <v>2196</v>
      </c>
    </row>
    <row r="54" spans="1:3">
      <c r="A54" s="4" t="s">
        <v>1232</v>
      </c>
      <c r="B54" s="5" t="n">
        <v>-2196</v>
      </c>
    </row>
    <row r="55" spans="1:3">
      <c r="A55" s="4" t="s">
        <v>1233</v>
      </c>
      <c r="B55" s="5" t="n">
        <v>-94023</v>
      </c>
    </row>
    <row r="56" spans="1:3">
      <c r="A56" s="4" t="s">
        <v>1096</v>
      </c>
      <c r="B56" s="5" t="n">
        <v>36667</v>
      </c>
      <c r="C56" s="5" t="n">
        <v>132886</v>
      </c>
    </row>
    <row r="57" spans="1:3">
      <c r="A57" s="4" t="s">
        <v>1253</v>
      </c>
    </row>
    <row r="58" spans="1:3">
      <c r="A58" s="3" t="s">
        <v>1264</v>
      </c>
    </row>
    <row r="59" spans="1:3">
      <c r="A59" s="4" t="s">
        <v>1089</v>
      </c>
      <c r="B59" s="5" t="n">
        <v>24705</v>
      </c>
      <c r="C59" s="5" t="n">
        <v>24705</v>
      </c>
    </row>
    <row r="60" spans="1:3">
      <c r="A60" s="4" t="s">
        <v>1232</v>
      </c>
      <c r="B60" s="5" t="n">
        <v>-11203</v>
      </c>
    </row>
    <row r="61" spans="1:3">
      <c r="A61" s="4" t="s">
        <v>1233</v>
      </c>
      <c r="B61" s="5" t="n">
        <v>-12127</v>
      </c>
    </row>
    <row r="62" spans="1:3">
      <c r="A62" s="4" t="s">
        <v>1096</v>
      </c>
      <c r="B62" s="5" t="n">
        <v>1375</v>
      </c>
      <c r="C62" s="5" t="n">
        <v>24705</v>
      </c>
    </row>
    <row r="63" spans="1:3">
      <c r="A63" s="4" t="s">
        <v>1254</v>
      </c>
    </row>
    <row r="64" spans="1:3">
      <c r="A64" s="3" t="s">
        <v>1264</v>
      </c>
    </row>
    <row r="65" spans="1:3">
      <c r="A65" s="4" t="s">
        <v>1089</v>
      </c>
      <c r="B65" s="5" t="n">
        <v>466443</v>
      </c>
      <c r="C65" s="5" t="n">
        <v>469196</v>
      </c>
    </row>
    <row r="66" spans="1:3">
      <c r="A66" s="4" t="s">
        <v>1234</v>
      </c>
      <c r="B66" s="5" t="n">
        <v>6615</v>
      </c>
    </row>
    <row r="67" spans="1:3">
      <c r="A67" s="4" t="s">
        <v>1233</v>
      </c>
      <c r="B67" s="5" t="n">
        <v>-455113</v>
      </c>
      <c r="C67" s="5" t="n">
        <v>-2753</v>
      </c>
    </row>
    <row r="68" spans="1:3">
      <c r="A68" s="4" t="s">
        <v>1096</v>
      </c>
      <c r="B68" s="5" t="n">
        <v>17945</v>
      </c>
      <c r="C68" s="5" t="n">
        <v>466443</v>
      </c>
    </row>
    <row r="69" spans="1:3">
      <c r="A69" s="4" t="s">
        <v>1255</v>
      </c>
    </row>
    <row r="70" spans="1:3">
      <c r="A70" s="3" t="s">
        <v>1264</v>
      </c>
    </row>
    <row r="71" spans="1:3">
      <c r="A71" s="4" t="s">
        <v>1089</v>
      </c>
      <c r="B71" s="5" t="n">
        <v>-129341</v>
      </c>
      <c r="C71" s="5" t="n">
        <v>-114273</v>
      </c>
    </row>
    <row r="72" spans="1:3">
      <c r="A72" s="4" t="s">
        <v>1231</v>
      </c>
      <c r="B72" s="5" t="n">
        <v>-26863</v>
      </c>
      <c r="C72" s="5" t="n">
        <v>-15252</v>
      </c>
    </row>
    <row r="73" spans="1:3">
      <c r="A73" s="4" t="s">
        <v>1232</v>
      </c>
      <c r="B73" s="5" t="n">
        <v>7281</v>
      </c>
      <c r="C73" s="5" t="n">
        <v>184</v>
      </c>
    </row>
    <row r="74" spans="1:3">
      <c r="A74" s="4" t="s">
        <v>1233</v>
      </c>
      <c r="B74" s="5" t="n">
        <v>76558</v>
      </c>
    </row>
    <row r="75" spans="1:3">
      <c r="A75" s="4" t="s">
        <v>1096</v>
      </c>
      <c r="B75" s="5" t="n">
        <v>-72365</v>
      </c>
      <c r="C75" s="5" t="n">
        <v>-129341</v>
      </c>
    </row>
    <row r="76" spans="1:3">
      <c r="A76" s="4" t="s">
        <v>1256</v>
      </c>
    </row>
    <row r="77" spans="1:3">
      <c r="A77" s="3" t="s">
        <v>1264</v>
      </c>
    </row>
    <row r="78" spans="1:3">
      <c r="A78" s="4" t="s">
        <v>1089</v>
      </c>
      <c r="B78" s="5" t="n">
        <v>-20625</v>
      </c>
      <c r="C78" s="5" t="n">
        <v>-13099</v>
      </c>
    </row>
    <row r="79" spans="1:3">
      <c r="A79" s="4" t="s">
        <v>1231</v>
      </c>
      <c r="B79" s="5" t="n">
        <v>-7878</v>
      </c>
      <c r="C79" s="5" t="n">
        <v>-7710</v>
      </c>
    </row>
    <row r="80" spans="1:3">
      <c r="A80" s="4" t="s">
        <v>1232</v>
      </c>
      <c r="C80" s="5" t="n">
        <v>184</v>
      </c>
    </row>
    <row r="81" spans="1:3">
      <c r="A81" s="4" t="s">
        <v>1233</v>
      </c>
      <c r="B81" s="5" t="n">
        <v>559</v>
      </c>
    </row>
    <row r="82" spans="1:3">
      <c r="A82" s="4" t="s">
        <v>1096</v>
      </c>
      <c r="B82" s="5" t="n">
        <v>-27944</v>
      </c>
      <c r="C82" s="5" t="n">
        <v>-20625</v>
      </c>
    </row>
    <row r="83" spans="1:3">
      <c r="A83" s="4" t="s">
        <v>1257</v>
      </c>
    </row>
    <row r="84" spans="1:3">
      <c r="A84" s="3" t="s">
        <v>1264</v>
      </c>
    </row>
    <row r="85" spans="1:3">
      <c r="A85" s="4" t="s">
        <v>1089</v>
      </c>
      <c r="B85" s="5" t="n">
        <v>-6638</v>
      </c>
      <c r="C85" s="5" t="n">
        <v>-6638</v>
      </c>
    </row>
    <row r="86" spans="1:3">
      <c r="A86" s="4" t="s">
        <v>1231</v>
      </c>
      <c r="B86" s="5" t="n">
        <v>-8022</v>
      </c>
    </row>
    <row r="87" spans="1:3">
      <c r="A87" s="4" t="s">
        <v>1232</v>
      </c>
      <c r="B87" s="5" t="n">
        <v>6638</v>
      </c>
    </row>
    <row r="88" spans="1:3">
      <c r="A88" s="4" t="s">
        <v>1096</v>
      </c>
      <c r="B88" s="5" t="n">
        <v>-8022</v>
      </c>
      <c r="C88" s="5" t="n">
        <v>-6638</v>
      </c>
    </row>
    <row r="89" spans="1:3">
      <c r="A89" s="4" t="s">
        <v>1258</v>
      </c>
    </row>
    <row r="90" spans="1:3">
      <c r="A90" s="3" t="s">
        <v>1264</v>
      </c>
    </row>
    <row r="91" spans="1:3">
      <c r="A91" s="4" t="s">
        <v>1089</v>
      </c>
      <c r="B91" s="5" t="n">
        <v>-102078</v>
      </c>
      <c r="C91" s="5" t="n">
        <v>-94536</v>
      </c>
    </row>
    <row r="92" spans="1:3">
      <c r="A92" s="4" t="s">
        <v>1231</v>
      </c>
      <c r="B92" s="5" t="n">
        <v>-4472</v>
      </c>
      <c r="C92" s="5" t="n">
        <v>-7542</v>
      </c>
    </row>
    <row r="93" spans="1:3">
      <c r="A93" s="4" t="s">
        <v>1232</v>
      </c>
      <c r="B93" s="5" t="n">
        <v>643</v>
      </c>
    </row>
    <row r="94" spans="1:3">
      <c r="A94" s="4" t="s">
        <v>1234</v>
      </c>
      <c r="B94" s="5" t="n">
        <v>391</v>
      </c>
    </row>
    <row r="95" spans="1:3">
      <c r="A95" s="4" t="s">
        <v>1233</v>
      </c>
      <c r="B95" s="5" t="n">
        <v>69586</v>
      </c>
    </row>
    <row r="96" spans="1:3">
      <c r="A96" s="4" t="s">
        <v>1096</v>
      </c>
      <c r="B96" s="5" t="n">
        <v>-35930</v>
      </c>
      <c r="C96" s="6" t="s">
        <v>1259</v>
      </c>
    </row>
    <row r="97" spans="1:3">
      <c r="A97" s="4" t="s">
        <v>1261</v>
      </c>
    </row>
    <row r="98" spans="1:3">
      <c r="A98" s="3" t="s">
        <v>1264</v>
      </c>
    </row>
    <row r="99" spans="1:3">
      <c r="A99" s="4" t="s">
        <v>1231</v>
      </c>
      <c r="B99" s="5" t="n">
        <v>-6491</v>
      </c>
    </row>
    <row r="100" spans="1:3">
      <c r="A100" s="4" t="s">
        <v>1234</v>
      </c>
      <c r="B100" s="5" t="n">
        <v>-391</v>
      </c>
    </row>
    <row r="101" spans="1:3">
      <c r="A101" s="4" t="s">
        <v>1233</v>
      </c>
      <c r="B101" s="5" t="n">
        <v>6413</v>
      </c>
    </row>
    <row r="102" spans="1:3">
      <c r="A102" s="4" t="s">
        <v>1096</v>
      </c>
      <c r="B102" s="6" t="s">
        <v>1262</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2</v>
      </c>
      <c r="B1" s="2" t="s">
        <v>1</v>
      </c>
    </row>
    <row r="2" spans="1:2">
      <c r="B2" s="2" t="s">
        <v>35</v>
      </c>
    </row>
    <row r="3" spans="1:2">
      <c r="A3" s="3" t="s">
        <v>132</v>
      </c>
    </row>
    <row r="4" spans="1:2">
      <c r="A4" s="4" t="s">
        <v>52</v>
      </c>
      <c r="B4" s="4" t="s">
        <v>23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15"/>
    <col customWidth="1" max="6" min="6" width="14"/>
  </cols>
  <sheetData>
    <row r="1" spans="1:6">
      <c r="A1" s="1" t="s">
        <v>1265</v>
      </c>
      <c r="B1" s="2" t="s">
        <v>1266</v>
      </c>
      <c r="C1" s="2" t="s">
        <v>1</v>
      </c>
    </row>
    <row r="2" spans="1:6">
      <c r="B2" s="2" t="s">
        <v>35</v>
      </c>
      <c r="C2" s="2" t="s">
        <v>35</v>
      </c>
      <c r="D2" s="2" t="s">
        <v>36</v>
      </c>
      <c r="E2" s="2" t="s">
        <v>772</v>
      </c>
      <c r="F2" s="2" t="s">
        <v>88</v>
      </c>
    </row>
    <row r="3" spans="1:6">
      <c r="A3" s="3" t="s">
        <v>1267</v>
      </c>
    </row>
    <row r="4" spans="1:6">
      <c r="A4" s="4" t="s">
        <v>1268</v>
      </c>
      <c r="B4" s="6" t="s">
        <v>85</v>
      </c>
      <c r="C4" s="6" t="s">
        <v>85</v>
      </c>
      <c r="D4" s="6" t="s">
        <v>86</v>
      </c>
      <c r="E4" s="6" t="s">
        <v>1116</v>
      </c>
    </row>
    <row r="5" spans="1:6">
      <c r="A5" s="4" t="s">
        <v>1269</v>
      </c>
      <c r="C5" s="6" t="s">
        <v>1270</v>
      </c>
      <c r="D5" s="6" t="s">
        <v>1271</v>
      </c>
    </row>
    <row r="6" spans="1:6">
      <c r="A6" s="4" t="s">
        <v>1272</v>
      </c>
      <c r="F6" s="6" t="s">
        <v>1088</v>
      </c>
    </row>
    <row r="7" spans="1:6">
      <c r="A7" s="4" t="s">
        <v>611</v>
      </c>
    </row>
    <row r="8" spans="1:6">
      <c r="A8" s="3" t="s">
        <v>1267</v>
      </c>
    </row>
    <row r="9" spans="1:6">
      <c r="A9" s="4" t="s">
        <v>1273</v>
      </c>
      <c r="B9" s="4" t="s">
        <v>1274</v>
      </c>
      <c r="C9" s="4" t="s">
        <v>1275</v>
      </c>
    </row>
    <row r="10" spans="1:6">
      <c r="A10" s="4" t="s">
        <v>948</v>
      </c>
      <c r="B10" s="4" t="s">
        <v>809</v>
      </c>
      <c r="C10" s="4" t="s">
        <v>809</v>
      </c>
      <c r="D10" s="4" t="s">
        <v>1276</v>
      </c>
    </row>
    <row r="11" spans="1:6">
      <c r="A11" s="4" t="s">
        <v>1277</v>
      </c>
      <c r="B11" s="4" t="s">
        <v>1278</v>
      </c>
      <c r="C11" s="4" t="s">
        <v>1278</v>
      </c>
      <c r="D11" s="4" t="s">
        <v>1279</v>
      </c>
    </row>
    <row r="12" spans="1:6">
      <c r="A12" s="4" t="s">
        <v>1268</v>
      </c>
      <c r="B12" s="6" t="s">
        <v>1280</v>
      </c>
      <c r="C12" s="6" t="s">
        <v>1280</v>
      </c>
      <c r="D12" s="6" t="s">
        <v>1281</v>
      </c>
    </row>
    <row r="13" spans="1:6">
      <c r="A13" s="4" t="s">
        <v>1282</v>
      </c>
      <c r="B13" s="5" t="n">
        <v>242489</v>
      </c>
      <c r="C13" s="5" t="n">
        <v>242489</v>
      </c>
      <c r="D13" s="5" t="n">
        <v>242803</v>
      </c>
    </row>
    <row r="14" spans="1:6">
      <c r="A14" s="4" t="s">
        <v>1283</v>
      </c>
      <c r="B14" s="5" t="n">
        <v>386750</v>
      </c>
      <c r="C14" s="5" t="n">
        <v>386750</v>
      </c>
      <c r="D14" s="5" t="n">
        <v>423531</v>
      </c>
    </row>
    <row r="15" spans="1:6">
      <c r="A15" s="4" t="s">
        <v>1284</v>
      </c>
      <c r="B15" s="6" t="s">
        <v>1280</v>
      </c>
      <c r="C15" s="5" t="n">
        <v>144261</v>
      </c>
      <c r="D15" s="5" t="n">
        <v>477855</v>
      </c>
    </row>
    <row r="16" spans="1:6">
      <c r="A16" s="4" t="s">
        <v>1285</v>
      </c>
      <c r="C16" s="6" t="s">
        <v>1286</v>
      </c>
      <c r="D16" s="5" t="n">
        <v>-314</v>
      </c>
    </row>
    <row r="17" spans="1:6">
      <c r="A17" s="4" t="s">
        <v>1269</v>
      </c>
      <c r="D17" s="5" t="n">
        <v>-90</v>
      </c>
    </row>
    <row r="18" spans="1:6">
      <c r="A18" s="4" t="s">
        <v>1272</v>
      </c>
      <c r="D18" s="6" t="s">
        <v>1286</v>
      </c>
    </row>
    <row r="19" spans="1:6">
      <c r="A19" s="4" t="s">
        <v>699</v>
      </c>
    </row>
    <row r="20" spans="1:6">
      <c r="A20" s="3" t="s">
        <v>1267</v>
      </c>
    </row>
    <row r="21" spans="1:6">
      <c r="A21" s="4" t="s">
        <v>1273</v>
      </c>
      <c r="B21" s="4" t="s">
        <v>1274</v>
      </c>
      <c r="C21" s="4" t="s">
        <v>1275</v>
      </c>
    </row>
    <row r="22" spans="1:6">
      <c r="A22" s="4" t="s">
        <v>948</v>
      </c>
      <c r="B22" s="4" t="s">
        <v>809</v>
      </c>
      <c r="C22" s="4" t="s">
        <v>809</v>
      </c>
      <c r="D22" s="4" t="s">
        <v>1276</v>
      </c>
    </row>
    <row r="23" spans="1:6">
      <c r="A23" s="4" t="s">
        <v>1277</v>
      </c>
      <c r="B23" s="4" t="s">
        <v>1278</v>
      </c>
      <c r="C23" s="4" t="s">
        <v>1278</v>
      </c>
      <c r="D23" s="4" t="s">
        <v>1279</v>
      </c>
    </row>
    <row r="24" spans="1:6">
      <c r="A24" s="4" t="s">
        <v>1268</v>
      </c>
      <c r="B24" s="6" t="s">
        <v>1287</v>
      </c>
      <c r="C24" s="6" t="s">
        <v>1287</v>
      </c>
      <c r="D24" s="6" t="s">
        <v>1288</v>
      </c>
    </row>
    <row r="25" spans="1:6">
      <c r="A25" s="4" t="s">
        <v>1282</v>
      </c>
      <c r="B25" s="5" t="n">
        <v>87639</v>
      </c>
      <c r="C25" s="5" t="n">
        <v>87639</v>
      </c>
      <c r="D25" s="5" t="n">
        <v>87639</v>
      </c>
    </row>
    <row r="26" spans="1:6">
      <c r="A26" s="4" t="s">
        <v>1283</v>
      </c>
      <c r="B26" s="5" t="n">
        <v>181849</v>
      </c>
      <c r="C26" s="5" t="n">
        <v>181849</v>
      </c>
      <c r="D26" s="5" t="n">
        <v>141631</v>
      </c>
    </row>
    <row r="27" spans="1:6">
      <c r="A27" s="4" t="s">
        <v>1284</v>
      </c>
      <c r="B27" s="5" t="n">
        <v>112155</v>
      </c>
      <c r="C27" s="5" t="n">
        <v>112155</v>
      </c>
      <c r="D27" s="5" t="n">
        <v>267109</v>
      </c>
    </row>
    <row r="28" spans="1:6">
      <c r="A28" s="4" t="s">
        <v>1285</v>
      </c>
      <c r="C28" s="5" t="n">
        <v>-69694</v>
      </c>
    </row>
    <row r="29" spans="1:6">
      <c r="A29" s="4" t="s">
        <v>1272</v>
      </c>
      <c r="B29" s="6" t="s">
        <v>1289</v>
      </c>
      <c r="C29" s="6" t="s">
        <v>1289</v>
      </c>
      <c r="D29" s="6" t="s">
        <v>1290</v>
      </c>
    </row>
    <row r="30" spans="1:6">
      <c r="A30" s="4" t="s">
        <v>697</v>
      </c>
    </row>
    <row r="31" spans="1:6">
      <c r="A31" s="3" t="s">
        <v>1267</v>
      </c>
    </row>
    <row r="32" spans="1:6">
      <c r="A32" s="4" t="s">
        <v>1273</v>
      </c>
      <c r="B32" s="4" t="s">
        <v>1274</v>
      </c>
      <c r="C32" s="4" t="s">
        <v>1291</v>
      </c>
    </row>
    <row r="33" spans="1:6">
      <c r="A33" s="4" t="s">
        <v>948</v>
      </c>
      <c r="B33" s="4" t="s">
        <v>809</v>
      </c>
      <c r="C33" s="4" t="s">
        <v>809</v>
      </c>
      <c r="D33" s="4" t="s">
        <v>1276</v>
      </c>
    </row>
    <row r="34" spans="1:6">
      <c r="A34" s="4" t="s">
        <v>1277</v>
      </c>
      <c r="D34" s="4" t="s">
        <v>1279</v>
      </c>
    </row>
    <row r="35" spans="1:6">
      <c r="A35" s="4" t="s">
        <v>1268</v>
      </c>
      <c r="B35" s="6" t="s">
        <v>1292</v>
      </c>
      <c r="C35" s="6" t="s">
        <v>1292</v>
      </c>
      <c r="D35" s="6" t="s">
        <v>1293</v>
      </c>
    </row>
    <row r="36" spans="1:6">
      <c r="A36" s="4" t="s">
        <v>1282</v>
      </c>
      <c r="B36" s="5" t="n">
        <v>136315</v>
      </c>
      <c r="C36" s="5" t="n">
        <v>136315</v>
      </c>
      <c r="D36" s="5" t="n">
        <v>136315</v>
      </c>
    </row>
    <row r="37" spans="1:6">
      <c r="A37" s="4" t="s">
        <v>1283</v>
      </c>
      <c r="B37" s="5" t="n">
        <v>362933</v>
      </c>
      <c r="C37" s="5" t="n">
        <v>362933</v>
      </c>
      <c r="D37" s="5" t="n">
        <v>371872</v>
      </c>
    </row>
    <row r="38" spans="1:6">
      <c r="A38" s="4" t="s">
        <v>1284</v>
      </c>
      <c r="B38" s="6" t="s">
        <v>1294</v>
      </c>
      <c r="C38" s="5" t="n">
        <v>115377</v>
      </c>
      <c r="D38" s="5" t="n">
        <v>484793</v>
      </c>
    </row>
    <row r="39" spans="1:6">
      <c r="A39" s="4" t="s">
        <v>1285</v>
      </c>
      <c r="C39" s="5" t="n">
        <v>-166516</v>
      </c>
    </row>
    <row r="40" spans="1:6">
      <c r="A40" s="4" t="s">
        <v>1269</v>
      </c>
      <c r="C40" s="6" t="s">
        <v>1295</v>
      </c>
    </row>
    <row r="41" spans="1:6">
      <c r="A41" s="4" t="s">
        <v>1272</v>
      </c>
      <c r="D41" s="6" t="s">
        <v>1296</v>
      </c>
    </row>
    <row r="42" spans="1:6">
      <c r="A42" s="4" t="s">
        <v>701</v>
      </c>
    </row>
    <row r="43" spans="1:6">
      <c r="A43" s="3" t="s">
        <v>1267</v>
      </c>
    </row>
    <row r="44" spans="1:6">
      <c r="A44" s="4" t="s">
        <v>1273</v>
      </c>
      <c r="B44" s="4" t="s">
        <v>1274</v>
      </c>
      <c r="C44" s="4" t="s">
        <v>1275</v>
      </c>
    </row>
    <row r="45" spans="1:6">
      <c r="A45" s="4" t="s">
        <v>948</v>
      </c>
      <c r="B45" s="4" t="s">
        <v>809</v>
      </c>
      <c r="C45" s="4" t="s">
        <v>809</v>
      </c>
      <c r="D45" s="4" t="s">
        <v>1276</v>
      </c>
    </row>
    <row r="46" spans="1:6">
      <c r="A46" s="4" t="s">
        <v>1277</v>
      </c>
      <c r="B46" s="4" t="s">
        <v>1278</v>
      </c>
      <c r="C46" s="4" t="s">
        <v>1278</v>
      </c>
      <c r="D46" s="4" t="s">
        <v>1279</v>
      </c>
    </row>
    <row r="47" spans="1:6">
      <c r="A47" s="4" t="s">
        <v>1268</v>
      </c>
      <c r="B47" s="6" t="s">
        <v>1297</v>
      </c>
      <c r="C47" s="6" t="s">
        <v>1297</v>
      </c>
      <c r="D47" s="6" t="s">
        <v>1298</v>
      </c>
    </row>
    <row r="48" spans="1:6">
      <c r="A48" s="4" t="s">
        <v>1282</v>
      </c>
      <c r="D48" s="5" t="n">
        <v>2439</v>
      </c>
    </row>
    <row r="49" spans="1:6">
      <c r="A49" s="4" t="s">
        <v>1283</v>
      </c>
      <c r="B49" s="5" t="n">
        <v>26267</v>
      </c>
      <c r="C49" s="5" t="n">
        <v>26267</v>
      </c>
      <c r="D49" s="5" t="n">
        <v>43859</v>
      </c>
    </row>
    <row r="50" spans="1:6">
      <c r="A50" s="4" t="s">
        <v>1284</v>
      </c>
      <c r="B50" s="6" t="s">
        <v>1299</v>
      </c>
      <c r="C50" s="5" t="n">
        <v>-4215</v>
      </c>
      <c r="D50" s="5" t="n">
        <v>-11956</v>
      </c>
    </row>
    <row r="51" spans="1:6">
      <c r="A51" s="4" t="s">
        <v>1285</v>
      </c>
      <c r="D51" s="5" t="n">
        <v>-2439</v>
      </c>
    </row>
    <row r="52" spans="1:6">
      <c r="A52" s="4" t="s">
        <v>1269</v>
      </c>
      <c r="C52" s="6" t="s">
        <v>1300</v>
      </c>
      <c r="D52" s="5" t="n">
        <v>-34342</v>
      </c>
    </row>
    <row r="53" spans="1:6">
      <c r="A53" s="4" t="s">
        <v>689</v>
      </c>
    </row>
    <row r="54" spans="1:6">
      <c r="A54" s="3" t="s">
        <v>1267</v>
      </c>
    </row>
    <row r="55" spans="1:6">
      <c r="A55" s="4" t="s">
        <v>1273</v>
      </c>
      <c r="C55" s="4" t="s">
        <v>1275</v>
      </c>
    </row>
    <row r="56" spans="1:6">
      <c r="A56" s="4" t="s">
        <v>948</v>
      </c>
      <c r="B56" s="4" t="s">
        <v>809</v>
      </c>
      <c r="C56" s="4" t="s">
        <v>809</v>
      </c>
    </row>
    <row r="57" spans="1:6">
      <c r="A57" s="4" t="s">
        <v>1277</v>
      </c>
      <c r="B57" s="4" t="s">
        <v>1278</v>
      </c>
      <c r="C57" s="4" t="s">
        <v>1278</v>
      </c>
    </row>
    <row r="58" spans="1:6">
      <c r="A58" s="4" t="s">
        <v>1268</v>
      </c>
      <c r="B58" s="6" t="s">
        <v>1301</v>
      </c>
      <c r="C58" s="6" t="s">
        <v>1301</v>
      </c>
    </row>
    <row r="59" spans="1:6">
      <c r="A59" s="4" t="s">
        <v>1282</v>
      </c>
      <c r="B59" s="5" t="n">
        <v>6615</v>
      </c>
      <c r="C59" s="5" t="n">
        <v>6615</v>
      </c>
    </row>
    <row r="60" spans="1:6">
      <c r="A60" s="4" t="s">
        <v>1283</v>
      </c>
      <c r="B60" s="5" t="n">
        <v>13668</v>
      </c>
      <c r="C60" s="5" t="n">
        <v>13668</v>
      </c>
    </row>
    <row r="61" spans="1:6">
      <c r="A61" s="4" t="s">
        <v>1284</v>
      </c>
      <c r="B61" s="5" t="n">
        <v>5723</v>
      </c>
      <c r="C61" s="5" t="n">
        <v>5723</v>
      </c>
    </row>
    <row r="62" spans="1:6">
      <c r="A62" s="4" t="s">
        <v>1285</v>
      </c>
      <c r="C62" s="5" t="n">
        <v>-6615</v>
      </c>
    </row>
    <row r="63" spans="1:6">
      <c r="A63" s="4" t="s">
        <v>1269</v>
      </c>
      <c r="C63" s="5" t="n">
        <v>-1330</v>
      </c>
    </row>
    <row r="64" spans="1:6">
      <c r="A64" s="4" t="s">
        <v>1302</v>
      </c>
    </row>
    <row r="65" spans="1:6">
      <c r="A65" s="3" t="s">
        <v>1267</v>
      </c>
    </row>
    <row r="66" spans="1:6">
      <c r="A66" s="4" t="s">
        <v>1268</v>
      </c>
      <c r="B66" s="5" t="n">
        <v>498409</v>
      </c>
      <c r="C66" s="5" t="n">
        <v>498409</v>
      </c>
      <c r="D66" s="5" t="n">
        <v>511697</v>
      </c>
    </row>
    <row r="67" spans="1:6">
      <c r="A67" s="4" t="s">
        <v>1282</v>
      </c>
      <c r="B67" s="5" t="n">
        <v>473058</v>
      </c>
      <c r="C67" s="5" t="n">
        <v>473058</v>
      </c>
      <c r="D67" s="5" t="n">
        <v>469196</v>
      </c>
    </row>
    <row r="68" spans="1:6">
      <c r="A68" s="4" t="s">
        <v>1283</v>
      </c>
      <c r="B68" s="5" t="n">
        <v>971467</v>
      </c>
      <c r="C68" s="5" t="n">
        <v>971467</v>
      </c>
      <c r="D68" s="5" t="n">
        <v>980893</v>
      </c>
    </row>
    <row r="69" spans="1:6">
      <c r="A69" s="4" t="s">
        <v>1284</v>
      </c>
      <c r="B69" s="5" t="n">
        <v>373301</v>
      </c>
      <c r="C69" s="5" t="n">
        <v>373301</v>
      </c>
      <c r="D69" s="5" t="n">
        <v>1217801</v>
      </c>
    </row>
    <row r="70" spans="1:6">
      <c r="A70" s="4" t="s">
        <v>1285</v>
      </c>
      <c r="C70" s="5" t="n">
        <v>-485314</v>
      </c>
      <c r="D70" s="5" t="n">
        <v>-2753</v>
      </c>
    </row>
    <row r="71" spans="1:6">
      <c r="A71" s="4" t="s">
        <v>1269</v>
      </c>
      <c r="C71" s="5" t="n">
        <v>-62375</v>
      </c>
      <c r="D71" s="5" t="n">
        <v>-34432</v>
      </c>
    </row>
    <row r="72" spans="1:6">
      <c r="A72" s="4" t="s">
        <v>1272</v>
      </c>
      <c r="B72" s="6" t="s">
        <v>1289</v>
      </c>
      <c r="C72" s="6" t="s">
        <v>1289</v>
      </c>
      <c r="D72" s="6" t="s">
        <v>1303</v>
      </c>
    </row>
  </sheetData>
  <mergeCells count="2">
    <mergeCell ref="A1:A2"/>
    <mergeCell ref="C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304</v>
      </c>
      <c r="B1" s="2" t="s">
        <v>1</v>
      </c>
    </row>
    <row r="2" spans="1:5">
      <c r="B2" s="2" t="s">
        <v>35</v>
      </c>
      <c r="C2" s="2" t="s">
        <v>36</v>
      </c>
      <c r="D2" s="2" t="s">
        <v>772</v>
      </c>
      <c r="E2" s="2" t="s">
        <v>88</v>
      </c>
    </row>
    <row r="3" spans="1:5">
      <c r="A3" s="3" t="s">
        <v>1237</v>
      </c>
    </row>
    <row r="4" spans="1:5">
      <c r="A4" s="4" t="s">
        <v>1305</v>
      </c>
      <c r="C4" s="6" t="s">
        <v>1306</v>
      </c>
    </row>
    <row r="5" spans="1:5">
      <c r="A5" s="4" t="s">
        <v>1307</v>
      </c>
      <c r="B5" s="6" t="s">
        <v>1239</v>
      </c>
      <c r="C5" s="6" t="s">
        <v>1240</v>
      </c>
      <c r="D5" s="6" t="s">
        <v>1240</v>
      </c>
      <c r="E5" s="6" t="s">
        <v>1241</v>
      </c>
    </row>
    <row r="6" spans="1:5">
      <c r="A6" s="4" t="s">
        <v>1308</v>
      </c>
      <c r="B6" s="6" t="s">
        <v>1270</v>
      </c>
    </row>
    <row r="7" spans="1:5">
      <c r="A7" s="4" t="s">
        <v>1309</v>
      </c>
      <c r="B7" s="4" t="s">
        <v>1310</v>
      </c>
    </row>
    <row r="8" spans="1:5">
      <c r="A8" s="4" t="s">
        <v>1311</v>
      </c>
      <c r="B8" s="4" t="s">
        <v>1310</v>
      </c>
    </row>
    <row r="9" spans="1:5">
      <c r="A9" s="4" t="s">
        <v>1312</v>
      </c>
    </row>
    <row r="10" spans="1:5">
      <c r="A10" s="3" t="s">
        <v>1237</v>
      </c>
    </row>
    <row r="11" spans="1:5">
      <c r="A11" s="4" t="s">
        <v>1307</v>
      </c>
      <c r="B11" s="6" t="s">
        <v>1313</v>
      </c>
    </row>
  </sheetData>
  <mergeCells count="2">
    <mergeCell ref="A1:A2"/>
    <mergeCell ref="B1:C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1314</v>
      </c>
      <c r="B1" s="2" t="s">
        <v>1</v>
      </c>
    </row>
    <row r="2" spans="1:4">
      <c r="B2" s="2" t="s">
        <v>35</v>
      </c>
      <c r="C2" s="2" t="s">
        <v>772</v>
      </c>
      <c r="D2" s="2" t="s">
        <v>36</v>
      </c>
    </row>
    <row r="3" spans="1:4">
      <c r="A3" s="3" t="s">
        <v>1315</v>
      </c>
    </row>
    <row r="4" spans="1:4">
      <c r="A4" s="4" t="s">
        <v>61</v>
      </c>
      <c r="B4" s="6" t="s">
        <v>915</v>
      </c>
      <c r="D4" s="6" t="s">
        <v>916</v>
      </c>
    </row>
    <row r="5" spans="1:4">
      <c r="A5" s="4" t="s">
        <v>942</v>
      </c>
      <c r="B5" s="5" t="n">
        <v>601475</v>
      </c>
      <c r="C5" s="6" t="s">
        <v>1316</v>
      </c>
      <c r="D5" s="5" t="n">
        <v>14139</v>
      </c>
    </row>
    <row r="6" spans="1:4">
      <c r="A6" s="4" t="s">
        <v>944</v>
      </c>
      <c r="B6" s="5" t="n">
        <v>26822</v>
      </c>
      <c r="C6" s="6" t="s">
        <v>1317</v>
      </c>
      <c r="D6" s="5" t="n">
        <v>371375</v>
      </c>
    </row>
    <row r="7" spans="1:4">
      <c r="A7" s="4" t="s">
        <v>1318</v>
      </c>
    </row>
    <row r="8" spans="1:4">
      <c r="A8" s="3" t="s">
        <v>1315</v>
      </c>
    </row>
    <row r="9" spans="1:4">
      <c r="A9" s="4" t="s">
        <v>61</v>
      </c>
      <c r="B9" s="6" t="s">
        <v>1026</v>
      </c>
      <c r="D9" s="5" t="n">
        <v>357789</v>
      </c>
    </row>
    <row r="10" spans="1:4">
      <c r="A10" s="4" t="s">
        <v>1319</v>
      </c>
      <c r="B10" s="4" t="s">
        <v>1320</v>
      </c>
    </row>
    <row r="11" spans="1:4">
      <c r="A11" s="4" t="s">
        <v>1321</v>
      </c>
      <c r="B11" s="4" t="s">
        <v>1322</v>
      </c>
    </row>
    <row r="12" spans="1:4">
      <c r="A12" s="4" t="s">
        <v>1323</v>
      </c>
    </row>
    <row r="13" spans="1:4">
      <c r="A13" s="3" t="s">
        <v>1315</v>
      </c>
    </row>
    <row r="14" spans="1:4">
      <c r="A14" s="4" t="s">
        <v>61</v>
      </c>
      <c r="B14" s="6" t="s">
        <v>1324</v>
      </c>
      <c r="D14" s="5" t="n">
        <v>2541</v>
      </c>
    </row>
    <row r="15" spans="1:4">
      <c r="A15" s="4" t="s">
        <v>1319</v>
      </c>
      <c r="B15" s="4" t="s">
        <v>1325</v>
      </c>
    </row>
    <row r="16" spans="1:4">
      <c r="A16" s="4" t="s">
        <v>1321</v>
      </c>
      <c r="B16" s="4" t="s">
        <v>1326</v>
      </c>
    </row>
    <row r="17" spans="1:4">
      <c r="A17" s="4" t="s">
        <v>1327</v>
      </c>
    </row>
    <row r="18" spans="1:4">
      <c r="A18" s="3" t="s">
        <v>1315</v>
      </c>
    </row>
    <row r="19" spans="1:4">
      <c r="A19" s="4" t="s">
        <v>61</v>
      </c>
      <c r="B19" s="6" t="s">
        <v>1328</v>
      </c>
    </row>
    <row r="20" spans="1:4">
      <c r="A20" s="4" t="s">
        <v>1319</v>
      </c>
      <c r="B20" s="4" t="s">
        <v>1329</v>
      </c>
    </row>
    <row r="21" spans="1:4">
      <c r="A21" s="4" t="s">
        <v>1321</v>
      </c>
      <c r="B21" s="4" t="s">
        <v>1330</v>
      </c>
    </row>
    <row r="22" spans="1:4">
      <c r="A22" s="4" t="s">
        <v>1331</v>
      </c>
    </row>
    <row r="23" spans="1:4">
      <c r="A23" s="3" t="s">
        <v>1315</v>
      </c>
    </row>
    <row r="24" spans="1:4">
      <c r="A24" s="4" t="s">
        <v>61</v>
      </c>
      <c r="D24" s="5" t="n">
        <v>1496</v>
      </c>
    </row>
    <row r="25" spans="1:4">
      <c r="A25" s="4" t="s">
        <v>1321</v>
      </c>
      <c r="B25" s="4" t="s">
        <v>1332</v>
      </c>
    </row>
    <row r="26" spans="1:4">
      <c r="A26" s="4" t="s">
        <v>1333</v>
      </c>
    </row>
    <row r="27" spans="1:4">
      <c r="A27" s="3" t="s">
        <v>1315</v>
      </c>
    </row>
    <row r="28" spans="1:4">
      <c r="A28" s="4" t="s">
        <v>61</v>
      </c>
      <c r="D28" s="5" t="n">
        <v>31</v>
      </c>
    </row>
    <row r="29" spans="1:4">
      <c r="A29" s="4" t="s">
        <v>1321</v>
      </c>
      <c r="B29" s="4" t="s">
        <v>1334</v>
      </c>
    </row>
    <row r="30" spans="1:4">
      <c r="A30" s="4" t="s">
        <v>1335</v>
      </c>
    </row>
    <row r="31" spans="1:4">
      <c r="A31" s="3" t="s">
        <v>1315</v>
      </c>
    </row>
    <row r="32" spans="1:4">
      <c r="A32" s="4" t="s">
        <v>61</v>
      </c>
      <c r="D32" s="5" t="n">
        <v>197</v>
      </c>
    </row>
    <row r="33" spans="1:4">
      <c r="A33" s="4" t="s">
        <v>1321</v>
      </c>
      <c r="B33" s="4" t="s">
        <v>1336</v>
      </c>
    </row>
    <row r="34" spans="1:4">
      <c r="A34" s="4" t="s">
        <v>1337</v>
      </c>
    </row>
    <row r="35" spans="1:4">
      <c r="A35" s="3" t="s">
        <v>1315</v>
      </c>
    </row>
    <row r="36" spans="1:4">
      <c r="A36" s="4" t="s">
        <v>61</v>
      </c>
      <c r="B36" s="6" t="s">
        <v>1338</v>
      </c>
      <c r="D36" s="5" t="n">
        <v>2643</v>
      </c>
    </row>
    <row r="37" spans="1:4">
      <c r="A37" s="4" t="s">
        <v>1321</v>
      </c>
      <c r="B37" s="4" t="s">
        <v>1339</v>
      </c>
    </row>
    <row r="38" spans="1:4">
      <c r="A38" s="4" t="s">
        <v>1340</v>
      </c>
    </row>
    <row r="39" spans="1:4">
      <c r="A39" s="3" t="s">
        <v>1315</v>
      </c>
    </row>
    <row r="40" spans="1:4">
      <c r="A40" s="4" t="s">
        <v>61</v>
      </c>
      <c r="B40" s="6" t="s">
        <v>1341</v>
      </c>
      <c r="D40" s="5" t="n">
        <v>1915</v>
      </c>
    </row>
    <row r="41" spans="1:4">
      <c r="A41" s="4" t="s">
        <v>1321</v>
      </c>
      <c r="B41" s="4" t="s">
        <v>1342</v>
      </c>
    </row>
    <row r="42" spans="1:4">
      <c r="A42" s="4" t="s">
        <v>1343</v>
      </c>
    </row>
    <row r="43" spans="1:4">
      <c r="A43" s="3" t="s">
        <v>1315</v>
      </c>
    </row>
    <row r="44" spans="1:4">
      <c r="A44" s="4" t="s">
        <v>61</v>
      </c>
      <c r="B44" s="6" t="s">
        <v>1344</v>
      </c>
      <c r="D44" s="6" t="s">
        <v>1345</v>
      </c>
    </row>
    <row r="45" spans="1:4">
      <c r="A45" s="4" t="s">
        <v>1321</v>
      </c>
      <c r="B45" s="4" t="s">
        <v>1346</v>
      </c>
    </row>
    <row r="46" spans="1:4">
      <c r="A46" s="4" t="s">
        <v>1347</v>
      </c>
    </row>
    <row r="47" spans="1:4">
      <c r="A47" s="3" t="s">
        <v>1315</v>
      </c>
    </row>
    <row r="48" spans="1:4">
      <c r="A48" s="4" t="s">
        <v>1319</v>
      </c>
      <c r="B48" s="4" t="s">
        <v>1348</v>
      </c>
    </row>
    <row r="49" spans="1:4">
      <c r="A49" s="4" t="s">
        <v>1349</v>
      </c>
    </row>
    <row r="50" spans="1:4">
      <c r="A50" s="3" t="s">
        <v>1315</v>
      </c>
    </row>
    <row r="51" spans="1:4">
      <c r="A51" s="4" t="s">
        <v>1319</v>
      </c>
      <c r="B51" s="4" t="s">
        <v>1350</v>
      </c>
    </row>
    <row r="52" spans="1:4">
      <c r="A52" s="4" t="s">
        <v>1351</v>
      </c>
    </row>
    <row r="53" spans="1:4">
      <c r="A53" s="3" t="s">
        <v>1315</v>
      </c>
    </row>
    <row r="54" spans="1:4">
      <c r="A54" s="4" t="s">
        <v>1319</v>
      </c>
      <c r="B54" s="4" t="s">
        <v>543</v>
      </c>
    </row>
    <row r="55" spans="1:4">
      <c r="A55" s="4" t="s">
        <v>1352</v>
      </c>
    </row>
    <row r="56" spans="1:4">
      <c r="A56" s="3" t="s">
        <v>1315</v>
      </c>
    </row>
    <row r="57" spans="1:4">
      <c r="A57" s="4" t="s">
        <v>1319</v>
      </c>
      <c r="B57" s="4" t="s">
        <v>1353</v>
      </c>
    </row>
    <row r="58" spans="1:4">
      <c r="A58" s="4" t="s">
        <v>1354</v>
      </c>
    </row>
    <row r="59" spans="1:4">
      <c r="A59" s="3" t="s">
        <v>1315</v>
      </c>
    </row>
    <row r="60" spans="1:4">
      <c r="A60" s="4" t="s">
        <v>1319</v>
      </c>
      <c r="B60" s="4" t="s">
        <v>1355</v>
      </c>
    </row>
    <row r="61" spans="1:4">
      <c r="A61" s="4" t="s">
        <v>1356</v>
      </c>
    </row>
    <row r="62" spans="1:4">
      <c r="A62" s="3" t="s">
        <v>1315</v>
      </c>
    </row>
    <row r="63" spans="1:4">
      <c r="A63" s="4" t="s">
        <v>1319</v>
      </c>
      <c r="B63" s="4" t="s">
        <v>1357</v>
      </c>
    </row>
    <row r="64" spans="1:4">
      <c r="A64" s="4" t="s">
        <v>1358</v>
      </c>
    </row>
    <row r="65" spans="1:4">
      <c r="A65" s="3" t="s">
        <v>1315</v>
      </c>
    </row>
    <row r="66" spans="1:4">
      <c r="A66" s="4" t="s">
        <v>1319</v>
      </c>
      <c r="B66" s="4" t="s">
        <v>1359</v>
      </c>
    </row>
    <row r="67" spans="1:4">
      <c r="A67" s="4" t="s">
        <v>1360</v>
      </c>
    </row>
    <row r="68" spans="1:4">
      <c r="A68" s="3" t="s">
        <v>1315</v>
      </c>
    </row>
    <row r="69" spans="1:4">
      <c r="A69" s="4" t="s">
        <v>1319</v>
      </c>
      <c r="B69" s="4" t="s">
        <v>1361</v>
      </c>
    </row>
    <row r="70" spans="1:4">
      <c r="A70" s="4" t="s">
        <v>1362</v>
      </c>
    </row>
    <row r="71" spans="1:4">
      <c r="A71" s="3" t="s">
        <v>1315</v>
      </c>
    </row>
    <row r="72" spans="1:4">
      <c r="A72" s="4" t="s">
        <v>1319</v>
      </c>
      <c r="B72" s="4" t="s">
        <v>1361</v>
      </c>
    </row>
    <row r="73" spans="1:4">
      <c r="A73" s="4" t="s">
        <v>1363</v>
      </c>
    </row>
    <row r="74" spans="1:4">
      <c r="A74" s="3" t="s">
        <v>1315</v>
      </c>
    </row>
    <row r="75" spans="1:4">
      <c r="A75" s="4" t="s">
        <v>1319</v>
      </c>
      <c r="B75" s="4" t="s">
        <v>1364</v>
      </c>
    </row>
    <row r="76" spans="1:4">
      <c r="A76" s="4" t="s">
        <v>1365</v>
      </c>
    </row>
    <row r="77" spans="1:4">
      <c r="A77" s="3" t="s">
        <v>1315</v>
      </c>
    </row>
    <row r="78" spans="1:4">
      <c r="A78" s="4" t="s">
        <v>1319</v>
      </c>
      <c r="B78" s="4" t="s">
        <v>807</v>
      </c>
    </row>
    <row r="79" spans="1:4">
      <c r="A79" s="4" t="s">
        <v>1366</v>
      </c>
    </row>
    <row r="80" spans="1:4">
      <c r="A80" s="3" t="s">
        <v>1315</v>
      </c>
    </row>
    <row r="81" spans="1:4">
      <c r="A81" s="4" t="s">
        <v>1319</v>
      </c>
      <c r="B81" s="4" t="s">
        <v>1367</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368</v>
      </c>
      <c r="B1" s="2" t="s">
        <v>1</v>
      </c>
    </row>
    <row r="2" spans="1:3">
      <c r="B2" s="2" t="s">
        <v>35</v>
      </c>
      <c r="C2" s="2" t="s">
        <v>36</v>
      </c>
    </row>
    <row r="3" spans="1:3">
      <c r="A3" s="3" t="s">
        <v>1315</v>
      </c>
    </row>
    <row r="4" spans="1:3">
      <c r="A4" s="4" t="s">
        <v>1369</v>
      </c>
      <c r="B4" s="6" t="s">
        <v>1370</v>
      </c>
      <c r="C4" s="6" t="s">
        <v>1317</v>
      </c>
    </row>
    <row r="5" spans="1:3">
      <c r="A5" s="4" t="s">
        <v>960</v>
      </c>
    </row>
    <row r="6" spans="1:3">
      <c r="A6" s="3" t="s">
        <v>1315</v>
      </c>
    </row>
    <row r="7" spans="1:3">
      <c r="A7" s="4" t="s">
        <v>1369</v>
      </c>
      <c r="C7" s="5" t="n">
        <v>1709</v>
      </c>
    </row>
    <row r="8" spans="1:3">
      <c r="A8" s="4" t="s">
        <v>1371</v>
      </c>
    </row>
    <row r="9" spans="1:3">
      <c r="A9" s="3" t="s">
        <v>1315</v>
      </c>
    </row>
    <row r="10" spans="1:3">
      <c r="A10" s="4" t="s">
        <v>1369</v>
      </c>
      <c r="B10" s="5" t="n">
        <v>12130</v>
      </c>
      <c r="C10" s="5" t="n">
        <v>24088</v>
      </c>
    </row>
    <row r="11" spans="1:3">
      <c r="A11" s="4" t="s">
        <v>1372</v>
      </c>
    </row>
    <row r="12" spans="1:3">
      <c r="A12" s="3" t="s">
        <v>1315</v>
      </c>
    </row>
    <row r="13" spans="1:3">
      <c r="A13" s="4" t="s">
        <v>1369</v>
      </c>
      <c r="B13" s="5" t="n">
        <v>8314</v>
      </c>
      <c r="C13" s="5" t="n">
        <v>40005</v>
      </c>
    </row>
    <row r="14" spans="1:3">
      <c r="A14" s="4" t="s">
        <v>1373</v>
      </c>
    </row>
    <row r="15" spans="1:3">
      <c r="A15" s="3" t="s">
        <v>1315</v>
      </c>
    </row>
    <row r="16" spans="1:3">
      <c r="A16" s="4" t="s">
        <v>1369</v>
      </c>
      <c r="B16" s="5" t="n">
        <v>4940</v>
      </c>
      <c r="C16" s="6" t="s">
        <v>1374</v>
      </c>
    </row>
    <row r="17" spans="1:3">
      <c r="A17" s="4" t="s">
        <v>1375</v>
      </c>
    </row>
    <row r="18" spans="1:3">
      <c r="A18" s="3" t="s">
        <v>1315</v>
      </c>
    </row>
    <row r="19" spans="1:3">
      <c r="A19" s="4" t="s">
        <v>1369</v>
      </c>
      <c r="B19" s="6" t="s">
        <v>1376</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35</v>
      </c>
      <c r="C1" s="2" t="s">
        <v>36</v>
      </c>
    </row>
    <row r="2" spans="1:3">
      <c r="A2" s="3" t="s">
        <v>1315</v>
      </c>
    </row>
    <row r="3" spans="1:3">
      <c r="A3" s="4" t="s">
        <v>1378</v>
      </c>
      <c r="B3" s="6" t="s">
        <v>1379</v>
      </c>
      <c r="C3" s="6" t="s">
        <v>1380</v>
      </c>
    </row>
    <row r="4" spans="1:3">
      <c r="A4" s="4" t="s">
        <v>1381</v>
      </c>
      <c r="B4" s="5" t="n">
        <v>-26694</v>
      </c>
      <c r="C4" s="5" t="n">
        <v>-31141</v>
      </c>
    </row>
    <row r="5" spans="1:3">
      <c r="A5" s="4" t="s">
        <v>1382</v>
      </c>
      <c r="B5" s="5" t="n">
        <v>38213</v>
      </c>
      <c r="C5" s="5" t="n">
        <v>18902</v>
      </c>
    </row>
    <row r="6" spans="1:3">
      <c r="A6" s="4" t="s">
        <v>1382</v>
      </c>
      <c r="B6" s="5" t="n">
        <v>55347</v>
      </c>
      <c r="C6" s="5" t="n">
        <v>49165</v>
      </c>
    </row>
    <row r="7" spans="1:3">
      <c r="A7" s="4" t="s">
        <v>1383</v>
      </c>
    </row>
    <row r="8" spans="1:3">
      <c r="A8" s="3" t="s">
        <v>1315</v>
      </c>
    </row>
    <row r="9" spans="1:3">
      <c r="A9" s="4" t="s">
        <v>1378</v>
      </c>
      <c r="B9" s="5" t="n">
        <v>23363</v>
      </c>
      <c r="C9" s="5" t="n">
        <v>12637</v>
      </c>
    </row>
    <row r="10" spans="1:3">
      <c r="A10" s="4" t="s">
        <v>1382</v>
      </c>
      <c r="B10" s="5" t="n">
        <v>19041</v>
      </c>
      <c r="C10" s="5" t="n">
        <v>12146</v>
      </c>
    </row>
    <row r="11" spans="1:3">
      <c r="A11" s="4" t="s">
        <v>1384</v>
      </c>
    </row>
    <row r="12" spans="1:3">
      <c r="A12" s="3" t="s">
        <v>1315</v>
      </c>
    </row>
    <row r="13" spans="1:3">
      <c r="A13" s="4" t="s">
        <v>1378</v>
      </c>
      <c r="B13" s="5" t="n">
        <v>41544</v>
      </c>
      <c r="C13" s="5" t="n">
        <v>37406</v>
      </c>
    </row>
    <row r="14" spans="1:3">
      <c r="A14" s="4" t="s">
        <v>1382</v>
      </c>
      <c r="B14" s="6" t="s">
        <v>1385</v>
      </c>
      <c r="C14" s="6" t="s">
        <v>138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1"/>
    <col customWidth="1" max="2" min="2" width="25"/>
    <col customWidth="1" max="3" min="3" width="15"/>
    <col customWidth="1" max="4" min="4" width="15"/>
    <col customWidth="1" max="5" min="5" width="14"/>
    <col customWidth="1" max="6" min="6" width="15"/>
    <col customWidth="1" max="7" min="7" width="14"/>
    <col customWidth="1" max="8" min="8" width="14"/>
  </cols>
  <sheetData>
    <row r="1" spans="1:8">
      <c r="A1" s="1" t="s">
        <v>1387</v>
      </c>
      <c r="B1" s="2" t="s">
        <v>1</v>
      </c>
    </row>
    <row r="2" spans="1:8">
      <c r="B2" s="2" t="s">
        <v>35</v>
      </c>
      <c r="C2" s="2" t="s">
        <v>772</v>
      </c>
      <c r="D2" s="2" t="s">
        <v>36</v>
      </c>
      <c r="E2" s="2" t="s">
        <v>1388</v>
      </c>
      <c r="F2" s="2" t="s">
        <v>88</v>
      </c>
      <c r="G2" s="2" t="s">
        <v>1389</v>
      </c>
      <c r="H2" s="2" t="s">
        <v>1390</v>
      </c>
    </row>
    <row r="3" spans="1:8">
      <c r="A3" s="3" t="s">
        <v>1391</v>
      </c>
    </row>
    <row r="4" spans="1:8">
      <c r="A4" s="4" t="s">
        <v>62</v>
      </c>
      <c r="B4" s="6" t="s">
        <v>1392</v>
      </c>
      <c r="D4" s="6" t="s">
        <v>1393</v>
      </c>
      <c r="F4" s="6" t="s">
        <v>917</v>
      </c>
    </row>
    <row r="5" spans="1:8">
      <c r="A5" s="4" t="s">
        <v>1394</v>
      </c>
      <c r="B5" s="5" t="n">
        <v>966386</v>
      </c>
    </row>
    <row r="6" spans="1:8">
      <c r="A6" s="4" t="s">
        <v>1395</v>
      </c>
      <c r="C6" s="6" t="s">
        <v>1393</v>
      </c>
      <c r="D6" s="5" t="n">
        <v>1068979</v>
      </c>
    </row>
    <row r="7" spans="1:8">
      <c r="A7" s="4" t="s">
        <v>1396</v>
      </c>
    </row>
    <row r="8" spans="1:8">
      <c r="A8" s="3" t="s">
        <v>1391</v>
      </c>
    </row>
    <row r="9" spans="1:8">
      <c r="A9" s="4" t="s">
        <v>62</v>
      </c>
      <c r="B9" s="6" t="s">
        <v>1397</v>
      </c>
      <c r="D9" s="5" t="n">
        <v>419236</v>
      </c>
      <c r="F9" s="5" t="n">
        <v>906729</v>
      </c>
    </row>
    <row r="10" spans="1:8">
      <c r="A10" s="4" t="s">
        <v>1321</v>
      </c>
      <c r="B10" s="4" t="s">
        <v>1398</v>
      </c>
    </row>
    <row r="11" spans="1:8">
      <c r="A11" s="4" t="s">
        <v>1399</v>
      </c>
      <c r="B11" s="4" t="s">
        <v>1320</v>
      </c>
      <c r="E11" s="4" t="s">
        <v>1320</v>
      </c>
      <c r="G11" s="4" t="s">
        <v>1400</v>
      </c>
    </row>
    <row r="12" spans="1:8">
      <c r="A12" s="4" t="s">
        <v>1401</v>
      </c>
    </row>
    <row r="13" spans="1:8">
      <c r="A13" s="3" t="s">
        <v>1391</v>
      </c>
    </row>
    <row r="14" spans="1:8">
      <c r="A14" s="4" t="s">
        <v>62</v>
      </c>
      <c r="B14" s="6" t="s">
        <v>1402</v>
      </c>
      <c r="D14" s="6" t="s">
        <v>1403</v>
      </c>
      <c r="F14" s="6" t="s">
        <v>1404</v>
      </c>
    </row>
    <row r="15" spans="1:8">
      <c r="A15" s="4" t="s">
        <v>1321</v>
      </c>
      <c r="B15" s="4" t="s">
        <v>1398</v>
      </c>
    </row>
    <row r="16" spans="1:8">
      <c r="A16" s="4" t="s">
        <v>1399</v>
      </c>
      <c r="B16" s="4" t="s">
        <v>1320</v>
      </c>
      <c r="E16" s="4" t="s">
        <v>1320</v>
      </c>
      <c r="H16" s="4" t="s">
        <v>1405</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42"/>
    <col customWidth="1" max="6" min="6" width="80"/>
    <col customWidth="1" max="7" min="7" width="14"/>
    <col customWidth="1" max="8" min="8" width="22"/>
    <col customWidth="1" max="9" min="9" width="25"/>
    <col customWidth="1" max="10" min="10" width="14"/>
    <col customWidth="1" max="11" min="11" width="31"/>
  </cols>
  <sheetData>
    <row r="1" spans="1:11">
      <c r="A1" s="1" t="s">
        <v>1406</v>
      </c>
      <c r="B1" s="2" t="s">
        <v>1407</v>
      </c>
      <c r="C1" s="2" t="s">
        <v>1408</v>
      </c>
      <c r="D1" s="2" t="s">
        <v>1409</v>
      </c>
      <c r="E1" s="2" t="s">
        <v>1410</v>
      </c>
      <c r="F1" s="2" t="s">
        <v>572</v>
      </c>
      <c r="G1" s="2" t="s">
        <v>1411</v>
      </c>
      <c r="H1" s="2" t="s">
        <v>633</v>
      </c>
      <c r="I1" s="2" t="s">
        <v>1412</v>
      </c>
      <c r="J1" s="2" t="s">
        <v>1389</v>
      </c>
      <c r="K1" s="2" t="s">
        <v>1413</v>
      </c>
    </row>
    <row r="2" spans="1:11">
      <c r="A2" s="3" t="s">
        <v>1391</v>
      </c>
    </row>
    <row r="3" spans="1:11">
      <c r="A3" s="4" t="s">
        <v>1414</v>
      </c>
      <c r="H3" s="6" t="s">
        <v>1415</v>
      </c>
    </row>
    <row r="4" spans="1:11">
      <c r="A4" s="4" t="s">
        <v>1416</v>
      </c>
      <c r="H4" s="5" t="n">
        <v>91492</v>
      </c>
    </row>
    <row r="5" spans="1:11">
      <c r="A5" s="4" t="s">
        <v>1417</v>
      </c>
      <c r="F5" s="4" t="s">
        <v>1418</v>
      </c>
    </row>
    <row r="6" spans="1:11">
      <c r="A6" s="4" t="s">
        <v>1419</v>
      </c>
    </row>
    <row r="7" spans="1:11">
      <c r="A7" s="3" t="s">
        <v>1391</v>
      </c>
    </row>
    <row r="8" spans="1:11">
      <c r="A8" s="4" t="s">
        <v>1420</v>
      </c>
      <c r="G8" s="4" t="s">
        <v>1421</v>
      </c>
    </row>
    <row r="9" spans="1:11">
      <c r="A9" s="4" t="s">
        <v>1422</v>
      </c>
    </row>
    <row r="10" spans="1:11">
      <c r="A10" s="3" t="s">
        <v>1391</v>
      </c>
    </row>
    <row r="11" spans="1:11">
      <c r="A11" s="4" t="s">
        <v>1420</v>
      </c>
      <c r="G11" s="4" t="s">
        <v>1423</v>
      </c>
    </row>
    <row r="12" spans="1:11">
      <c r="A12" s="4" t="s">
        <v>1424</v>
      </c>
    </row>
    <row r="13" spans="1:11">
      <c r="A13" s="3" t="s">
        <v>1391</v>
      </c>
    </row>
    <row r="14" spans="1:11">
      <c r="A14" s="4" t="s">
        <v>1420</v>
      </c>
      <c r="F14" s="4" t="s">
        <v>1425</v>
      </c>
    </row>
    <row r="15" spans="1:11">
      <c r="A15" s="4" t="s">
        <v>1396</v>
      </c>
    </row>
    <row r="16" spans="1:11">
      <c r="A16" s="3" t="s">
        <v>1391</v>
      </c>
    </row>
    <row r="17" spans="1:11">
      <c r="A17" s="4" t="s">
        <v>1426</v>
      </c>
      <c r="K17" s="5" t="n">
        <v>2720</v>
      </c>
    </row>
    <row r="18" spans="1:11">
      <c r="A18" s="4" t="s">
        <v>1427</v>
      </c>
      <c r="K18" s="6" t="s">
        <v>1428</v>
      </c>
    </row>
    <row r="19" spans="1:11">
      <c r="A19" s="4" t="s">
        <v>1399</v>
      </c>
      <c r="B19" s="4" t="s">
        <v>1320</v>
      </c>
      <c r="F19" s="4" t="s">
        <v>1320</v>
      </c>
      <c r="I19" s="4" t="s">
        <v>1320</v>
      </c>
      <c r="J19" s="4" t="s">
        <v>1400</v>
      </c>
    </row>
    <row r="20" spans="1:11">
      <c r="A20" s="4" t="s">
        <v>1429</v>
      </c>
      <c r="F20" s="6" t="s">
        <v>1430</v>
      </c>
    </row>
    <row r="21" spans="1:11">
      <c r="A21" s="4" t="s">
        <v>1431</v>
      </c>
      <c r="F21" s="6" t="s">
        <v>1432</v>
      </c>
    </row>
    <row r="22" spans="1:11">
      <c r="A22" s="4" t="s">
        <v>1433</v>
      </c>
      <c r="D22" s="9" t="n">
        <v>200</v>
      </c>
    </row>
    <row r="23" spans="1:11">
      <c r="A23" s="4" t="s">
        <v>1414</v>
      </c>
      <c r="B23" s="6" t="s">
        <v>1434</v>
      </c>
      <c r="H23" s="5" t="n">
        <v>-199086</v>
      </c>
    </row>
    <row r="24" spans="1:11">
      <c r="A24" s="4" t="s">
        <v>1416</v>
      </c>
      <c r="B24" s="6" t="s">
        <v>1435</v>
      </c>
      <c r="H24" s="5" t="n">
        <v>49772</v>
      </c>
    </row>
    <row r="25" spans="1:11">
      <c r="A25" s="4" t="s">
        <v>1436</v>
      </c>
      <c r="B25" s="4" t="s">
        <v>529</v>
      </c>
      <c r="I25" s="4" t="s">
        <v>529</v>
      </c>
    </row>
    <row r="26" spans="1:11">
      <c r="A26" s="4" t="s">
        <v>1437</v>
      </c>
      <c r="B26" s="4" t="s">
        <v>1438</v>
      </c>
    </row>
    <row r="27" spans="1:11">
      <c r="A27" s="4" t="s">
        <v>1439</v>
      </c>
      <c r="B27" s="5" t="n">
        <v>11</v>
      </c>
      <c r="I27" s="5" t="n">
        <v>11</v>
      </c>
    </row>
    <row r="28" spans="1:11">
      <c r="A28" s="4" t="s">
        <v>1440</v>
      </c>
      <c r="B28" s="4" t="s">
        <v>1441</v>
      </c>
    </row>
    <row r="29" spans="1:11">
      <c r="A29" s="4" t="s">
        <v>1442</v>
      </c>
      <c r="B29" s="4" t="s">
        <v>1443</v>
      </c>
    </row>
    <row r="30" spans="1:11">
      <c r="A30" s="4" t="s">
        <v>1444</v>
      </c>
      <c r="B30" s="4" t="s">
        <v>583</v>
      </c>
    </row>
    <row r="31" spans="1:11">
      <c r="A31" s="4" t="s">
        <v>1445</v>
      </c>
      <c r="I31" s="4" t="s">
        <v>1446</v>
      </c>
    </row>
    <row r="32" spans="1:11">
      <c r="A32" s="4" t="s">
        <v>1447</v>
      </c>
    </row>
    <row r="33" spans="1:11">
      <c r="A33" s="3" t="s">
        <v>1391</v>
      </c>
    </row>
    <row r="34" spans="1:11">
      <c r="A34" s="4" t="s">
        <v>1433</v>
      </c>
      <c r="C34" s="9" t="n">
        <v>100</v>
      </c>
    </row>
    <row r="35" spans="1:11">
      <c r="A35" s="4" t="s">
        <v>1448</v>
      </c>
    </row>
    <row r="36" spans="1:11">
      <c r="A36" s="3" t="s">
        <v>1391</v>
      </c>
    </row>
    <row r="37" spans="1:11">
      <c r="A37" s="4" t="s">
        <v>1433</v>
      </c>
      <c r="C37" s="9" t="n">
        <v>200</v>
      </c>
    </row>
    <row r="38" spans="1:11">
      <c r="A38" s="4" t="s">
        <v>1401</v>
      </c>
    </row>
    <row r="39" spans="1:11">
      <c r="A39" s="3" t="s">
        <v>1391</v>
      </c>
    </row>
    <row r="40" spans="1:11">
      <c r="A40" s="4" t="s">
        <v>1426</v>
      </c>
      <c r="E40" s="5" t="n">
        <v>2600</v>
      </c>
    </row>
    <row r="41" spans="1:11">
      <c r="A41" s="4" t="s">
        <v>1427</v>
      </c>
      <c r="E41" s="6" t="s">
        <v>1428</v>
      </c>
    </row>
    <row r="42" spans="1:11">
      <c r="A42" s="4" t="s">
        <v>1399</v>
      </c>
      <c r="B42" s="4" t="s">
        <v>1320</v>
      </c>
      <c r="E42" s="4" t="s">
        <v>1405</v>
      </c>
      <c r="F42" s="4" t="s">
        <v>1320</v>
      </c>
      <c r="I42" s="4" t="s">
        <v>1320</v>
      </c>
    </row>
    <row r="43" spans="1:11">
      <c r="A43" s="4" t="s">
        <v>1429</v>
      </c>
      <c r="F43" s="6" t="s">
        <v>1449</v>
      </c>
    </row>
    <row r="44" spans="1:11">
      <c r="A44" s="4" t="s">
        <v>1431</v>
      </c>
      <c r="F44" s="6" t="s">
        <v>1450</v>
      </c>
    </row>
    <row r="45" spans="1:11">
      <c r="A45" s="4" t="s">
        <v>1414</v>
      </c>
      <c r="B45" s="6" t="s">
        <v>1451</v>
      </c>
      <c r="H45" s="5" t="n">
        <v>-166881</v>
      </c>
    </row>
    <row r="46" spans="1:11">
      <c r="A46" s="4" t="s">
        <v>1416</v>
      </c>
      <c r="B46" s="6" t="s">
        <v>1452</v>
      </c>
      <c r="H46" s="6" t="s">
        <v>1452</v>
      </c>
    </row>
    <row r="47" spans="1:11">
      <c r="A47" s="4" t="s">
        <v>1436</v>
      </c>
      <c r="B47" s="4" t="s">
        <v>529</v>
      </c>
      <c r="I47" s="4" t="s">
        <v>529</v>
      </c>
    </row>
    <row r="48" spans="1:11">
      <c r="A48" s="4" t="s">
        <v>1437</v>
      </c>
      <c r="B48" s="4" t="s">
        <v>1438</v>
      </c>
      <c r="E48" s="4" t="s">
        <v>1453</v>
      </c>
    </row>
    <row r="49" spans="1:11">
      <c r="A49" s="4" t="s">
        <v>1439</v>
      </c>
      <c r="B49" s="5" t="n">
        <v>11</v>
      </c>
      <c r="E49" s="5" t="n">
        <v>7</v>
      </c>
      <c r="I49" s="5" t="n">
        <v>11</v>
      </c>
    </row>
    <row r="50" spans="1:11">
      <c r="A50" s="4" t="s">
        <v>1440</v>
      </c>
      <c r="B50" s="4" t="s">
        <v>1441</v>
      </c>
    </row>
    <row r="51" spans="1:11">
      <c r="A51" s="4" t="s">
        <v>1442</v>
      </c>
      <c r="B51" s="4" t="s">
        <v>1443</v>
      </c>
    </row>
    <row r="52" spans="1:11">
      <c r="A52" s="4" t="s">
        <v>1444</v>
      </c>
      <c r="B52" s="4" t="s">
        <v>583</v>
      </c>
    </row>
    <row r="53" spans="1:11">
      <c r="A53" s="4" t="s">
        <v>1445</v>
      </c>
      <c r="B53" s="4" t="s">
        <v>1446</v>
      </c>
    </row>
    <row r="54" spans="1:11">
      <c r="A54" s="4" t="s">
        <v>1454</v>
      </c>
      <c r="E54" s="5" t="n">
        <v>30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1455</v>
      </c>
      <c r="B1" s="2" t="s">
        <v>1388</v>
      </c>
      <c r="C1" s="2" t="s">
        <v>35</v>
      </c>
      <c r="D1" s="2" t="s">
        <v>36</v>
      </c>
    </row>
    <row r="2" spans="1:4">
      <c r="A2" s="3" t="s">
        <v>1391</v>
      </c>
    </row>
    <row r="3" spans="1:4">
      <c r="A3" s="4" t="s">
        <v>1089</v>
      </c>
      <c r="C3" s="6" t="s">
        <v>1393</v>
      </c>
      <c r="D3" s="6" t="s">
        <v>917</v>
      </c>
    </row>
    <row r="4" spans="1:4">
      <c r="A4" s="4" t="s">
        <v>1456</v>
      </c>
      <c r="C4" s="5" t="n">
        <v>81259</v>
      </c>
      <c r="D4" s="5" t="n">
        <v>214916</v>
      </c>
    </row>
    <row r="5" spans="1:4">
      <c r="A5" s="4" t="s">
        <v>1457</v>
      </c>
      <c r="C5" s="5" t="n">
        <v>-183852</v>
      </c>
      <c r="D5" s="5" t="n">
        <v>-356514</v>
      </c>
    </row>
    <row r="6" spans="1:4">
      <c r="A6" s="4" t="s">
        <v>1458</v>
      </c>
      <c r="D6" s="5" t="n">
        <v>2407</v>
      </c>
    </row>
    <row r="7" spans="1:4">
      <c r="A7" s="4" t="s">
        <v>1414</v>
      </c>
      <c r="D7" s="5" t="n">
        <v>-365967</v>
      </c>
    </row>
    <row r="8" spans="1:4">
      <c r="A8" s="4" t="s">
        <v>1416</v>
      </c>
      <c r="D8" s="5" t="n">
        <v>-91492</v>
      </c>
    </row>
    <row r="9" spans="1:4">
      <c r="A9" s="4" t="s">
        <v>1459</v>
      </c>
      <c r="C9" s="5" t="n">
        <v>966386</v>
      </c>
      <c r="D9" s="5" t="n">
        <v>1068979</v>
      </c>
    </row>
    <row r="10" spans="1:4">
      <c r="A10" s="4" t="s">
        <v>1396</v>
      </c>
    </row>
    <row r="11" spans="1:4">
      <c r="A11" s="3" t="s">
        <v>1391</v>
      </c>
    </row>
    <row r="12" spans="1:4">
      <c r="A12" s="4" t="s">
        <v>1089</v>
      </c>
      <c r="C12" s="5" t="n">
        <v>419236</v>
      </c>
      <c r="D12" s="5" t="n">
        <v>906729</v>
      </c>
    </row>
    <row r="13" spans="1:4">
      <c r="A13" s="4" t="s">
        <v>1456</v>
      </c>
      <c r="C13" s="5" t="n">
        <v>25815</v>
      </c>
      <c r="D13" s="5" t="n">
        <v>117879</v>
      </c>
    </row>
    <row r="14" spans="1:4">
      <c r="A14" s="4" t="s">
        <v>1457</v>
      </c>
      <c r="C14" s="5" t="n">
        <v>-183852</v>
      </c>
      <c r="D14" s="5" t="n">
        <v>-356514</v>
      </c>
    </row>
    <row r="15" spans="1:4">
      <c r="A15" s="4" t="s">
        <v>1414</v>
      </c>
      <c r="B15" s="6" t="s">
        <v>1434</v>
      </c>
      <c r="D15" s="5" t="n">
        <v>-199086</v>
      </c>
    </row>
    <row r="16" spans="1:4">
      <c r="A16" s="4" t="s">
        <v>1416</v>
      </c>
      <c r="B16" s="5" t="n">
        <v>-49772</v>
      </c>
      <c r="D16" s="5" t="n">
        <v>-49772</v>
      </c>
    </row>
    <row r="17" spans="1:4">
      <c r="A17" s="4" t="s">
        <v>1459</v>
      </c>
      <c r="C17" s="5" t="n">
        <v>261199</v>
      </c>
      <c r="D17" s="5" t="n">
        <v>419236</v>
      </c>
    </row>
    <row r="18" spans="1:4">
      <c r="A18" s="4" t="s">
        <v>1401</v>
      </c>
    </row>
    <row r="19" spans="1:4">
      <c r="A19" s="3" t="s">
        <v>1391</v>
      </c>
    </row>
    <row r="20" spans="1:4">
      <c r="A20" s="4" t="s">
        <v>1089</v>
      </c>
      <c r="C20" s="5" t="n">
        <v>649743</v>
      </c>
      <c r="D20" s="5" t="n">
        <v>761307</v>
      </c>
    </row>
    <row r="21" spans="1:4">
      <c r="A21" s="4" t="s">
        <v>1456</v>
      </c>
      <c r="C21" s="5" t="n">
        <v>55444</v>
      </c>
      <c r="D21" s="5" t="n">
        <v>97037</v>
      </c>
    </row>
    <row r="22" spans="1:4">
      <c r="A22" s="4" t="s">
        <v>1414</v>
      </c>
      <c r="B22" s="5" t="n">
        <v>166881</v>
      </c>
      <c r="D22" s="5" t="n">
        <v>-166881</v>
      </c>
    </row>
    <row r="23" spans="1:4">
      <c r="A23" s="4" t="s">
        <v>1416</v>
      </c>
      <c r="B23" s="6" t="s">
        <v>1452</v>
      </c>
      <c r="D23" s="5" t="n">
        <v>-41720</v>
      </c>
    </row>
    <row r="24" spans="1:4">
      <c r="A24" s="4" t="s">
        <v>1459</v>
      </c>
      <c r="C24" s="6" t="s">
        <v>1402</v>
      </c>
      <c r="D24" s="5" t="n">
        <v>649743</v>
      </c>
    </row>
    <row r="25" spans="1:4">
      <c r="A25" s="4" t="s">
        <v>1460</v>
      </c>
    </row>
    <row r="26" spans="1:4">
      <c r="A26" s="3" t="s">
        <v>1391</v>
      </c>
    </row>
    <row r="27" spans="1:4">
      <c r="A27" s="4" t="s">
        <v>1089</v>
      </c>
      <c r="D27" s="5" t="n">
        <v>-2407</v>
      </c>
    </row>
    <row r="28" spans="1:4">
      <c r="A28" s="4" t="s">
        <v>1458</v>
      </c>
      <c r="D28" s="6" t="s">
        <v>1461</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2</v>
      </c>
      <c r="B1" s="2" t="s">
        <v>35</v>
      </c>
      <c r="C1" s="2" t="s">
        <v>772</v>
      </c>
      <c r="D1" s="2" t="s">
        <v>36</v>
      </c>
    </row>
    <row r="2" spans="1:4">
      <c r="A2" s="3" t="s">
        <v>1463</v>
      </c>
    </row>
    <row r="3" spans="1:4">
      <c r="A3" s="4" t="s">
        <v>1464</v>
      </c>
      <c r="B3" s="6" t="s">
        <v>1465</v>
      </c>
      <c r="D3" s="6" t="s">
        <v>1466</v>
      </c>
    </row>
    <row r="4" spans="1:4">
      <c r="A4" s="4" t="s">
        <v>1467</v>
      </c>
      <c r="B4" s="5" t="n">
        <v>46833</v>
      </c>
      <c r="D4" s="5" t="n">
        <v>9808</v>
      </c>
    </row>
    <row r="5" spans="1:4">
      <c r="A5" s="4" t="s">
        <v>52</v>
      </c>
      <c r="B5" s="5" t="n">
        <v>503</v>
      </c>
      <c r="D5" s="5" t="n">
        <v>2087</v>
      </c>
    </row>
    <row r="6" spans="1:4">
      <c r="A6" s="4" t="s">
        <v>140</v>
      </c>
      <c r="B6" s="6" t="s">
        <v>1468</v>
      </c>
      <c r="C6" s="6" t="s">
        <v>1469</v>
      </c>
      <c r="D6" s="6" t="s">
        <v>146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0</v>
      </c>
      <c r="B1" s="2" t="s">
        <v>35</v>
      </c>
      <c r="C1" s="2" t="s">
        <v>772</v>
      </c>
      <c r="D1" s="2" t="s">
        <v>36</v>
      </c>
    </row>
    <row r="2" spans="1:4">
      <c r="A2" s="3" t="s">
        <v>1463</v>
      </c>
    </row>
    <row r="3" spans="1:4">
      <c r="A3" s="4" t="s">
        <v>63</v>
      </c>
      <c r="B3" s="6" t="s">
        <v>1468</v>
      </c>
      <c r="C3" s="6" t="s">
        <v>1469</v>
      </c>
      <c r="D3" s="6" t="s">
        <v>1469</v>
      </c>
    </row>
    <row r="4" spans="1:4">
      <c r="A4" s="4" t="s">
        <v>954</v>
      </c>
    </row>
    <row r="5" spans="1:4">
      <c r="A5" s="3" t="s">
        <v>1463</v>
      </c>
    </row>
    <row r="6" spans="1:4">
      <c r="A6" s="4" t="s">
        <v>63</v>
      </c>
      <c r="B6" s="5" t="n">
        <v>87465</v>
      </c>
      <c r="D6" s="5" t="n">
        <v>51288</v>
      </c>
    </row>
    <row r="7" spans="1:4">
      <c r="A7" s="4" t="s">
        <v>1471</v>
      </c>
    </row>
    <row r="8" spans="1:4">
      <c r="A8" s="3" t="s">
        <v>1463</v>
      </c>
    </row>
    <row r="9" spans="1:4">
      <c r="A9" s="4" t="s">
        <v>63</v>
      </c>
      <c r="B9" s="5" t="n">
        <v>28393</v>
      </c>
      <c r="D9" s="5" t="n">
        <v>41291</v>
      </c>
    </row>
    <row r="10" spans="1:4">
      <c r="A10" s="4" t="s">
        <v>956</v>
      </c>
    </row>
    <row r="11" spans="1:4">
      <c r="A11" s="3" t="s">
        <v>1463</v>
      </c>
    </row>
    <row r="12" spans="1:4">
      <c r="A12" s="4" t="s">
        <v>63</v>
      </c>
      <c r="B12" s="5" t="n">
        <v>15137</v>
      </c>
      <c r="D12" s="5" t="n">
        <v>6987</v>
      </c>
    </row>
    <row r="13" spans="1:4">
      <c r="A13" s="4" t="s">
        <v>957</v>
      </c>
    </row>
    <row r="14" spans="1:4">
      <c r="A14" s="3" t="s">
        <v>1463</v>
      </c>
    </row>
    <row r="15" spans="1:4">
      <c r="A15" s="4" t="s">
        <v>63</v>
      </c>
      <c r="B15" s="5" t="n">
        <v>7650</v>
      </c>
      <c r="D15" s="5" t="n">
        <v>6749</v>
      </c>
    </row>
    <row r="16" spans="1:4">
      <c r="A16" s="4" t="s">
        <v>958</v>
      </c>
    </row>
    <row r="17" spans="1:4">
      <c r="A17" s="3" t="s">
        <v>1463</v>
      </c>
    </row>
    <row r="18" spans="1:4">
      <c r="A18" s="4" t="s">
        <v>63</v>
      </c>
      <c r="B18" s="5" t="n">
        <v>7703</v>
      </c>
      <c r="D18" s="5" t="n">
        <v>10366</v>
      </c>
    </row>
    <row r="19" spans="1:4">
      <c r="A19" s="4" t="s">
        <v>959</v>
      </c>
    </row>
    <row r="20" spans="1:4">
      <c r="A20" s="3" t="s">
        <v>1463</v>
      </c>
    </row>
    <row r="21" spans="1:4">
      <c r="A21" s="4" t="s">
        <v>63</v>
      </c>
      <c r="B21" s="5" t="n">
        <v>4133</v>
      </c>
      <c r="D21" s="5" t="n">
        <v>4487</v>
      </c>
    </row>
    <row r="22" spans="1:4">
      <c r="A22" s="4" t="s">
        <v>960</v>
      </c>
    </row>
    <row r="23" spans="1:4">
      <c r="A23" s="3" t="s">
        <v>1463</v>
      </c>
    </row>
    <row r="24" spans="1:4">
      <c r="A24" s="4" t="s">
        <v>63</v>
      </c>
      <c r="B24" s="6" t="s">
        <v>1472</v>
      </c>
      <c r="D24" s="6" t="s">
        <v>147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8</v>
      </c>
      <c r="B1" s="2" t="s">
        <v>1</v>
      </c>
    </row>
    <row r="2" spans="1:2">
      <c r="B2" s="2" t="s">
        <v>35</v>
      </c>
    </row>
    <row r="3" spans="1:2">
      <c r="A3" s="3" t="s">
        <v>132</v>
      </c>
    </row>
    <row r="4" spans="1:2">
      <c r="A4" s="4" t="s">
        <v>238</v>
      </c>
      <c r="B4" s="4" t="s">
        <v>23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1474</v>
      </c>
      <c r="B1" s="2" t="s">
        <v>35</v>
      </c>
      <c r="C1" s="2" t="s">
        <v>772</v>
      </c>
      <c r="D1" s="2" t="s">
        <v>36</v>
      </c>
    </row>
    <row r="2" spans="1:4">
      <c r="A2" s="3" t="s">
        <v>1475</v>
      </c>
    </row>
    <row r="3" spans="1:4">
      <c r="A3" s="4" t="s">
        <v>1476</v>
      </c>
      <c r="B3" s="6" t="s">
        <v>1477</v>
      </c>
      <c r="D3" s="6" t="s">
        <v>1478</v>
      </c>
    </row>
    <row r="4" spans="1:4">
      <c r="A4" s="4" t="s">
        <v>1479</v>
      </c>
      <c r="B4" s="5" t="n">
        <v>1565</v>
      </c>
      <c r="D4" s="5" t="n">
        <v>22459</v>
      </c>
    </row>
    <row r="5" spans="1:4">
      <c r="A5" s="3" t="s">
        <v>1480</v>
      </c>
    </row>
    <row r="6" spans="1:4">
      <c r="A6" s="4" t="s">
        <v>1481</v>
      </c>
      <c r="B6" s="5" t="n">
        <v>2544</v>
      </c>
      <c r="D6" s="5" t="n">
        <v>3258</v>
      </c>
    </row>
    <row r="7" spans="1:4">
      <c r="A7" s="4" t="s">
        <v>1482</v>
      </c>
      <c r="B7" s="5" t="n">
        <v>32192</v>
      </c>
      <c r="D7" s="5" t="n">
        <v>17327</v>
      </c>
    </row>
    <row r="8" spans="1:4">
      <c r="A8" s="4" t="s">
        <v>1483</v>
      </c>
      <c r="B8" s="5" t="n">
        <v>1914</v>
      </c>
      <c r="D8" s="5" t="n">
        <v>2879</v>
      </c>
    </row>
    <row r="9" spans="1:4">
      <c r="A9" s="4" t="s">
        <v>1484</v>
      </c>
      <c r="B9" s="5" t="n">
        <v>6398</v>
      </c>
      <c r="D9" s="5" t="n">
        <v>7622</v>
      </c>
    </row>
    <row r="10" spans="1:4">
      <c r="A10" s="4" t="s">
        <v>1485</v>
      </c>
      <c r="B10" s="5" t="n">
        <v>42561</v>
      </c>
      <c r="D10" s="5" t="n">
        <v>50153</v>
      </c>
    </row>
    <row r="11" spans="1:4">
      <c r="A11" s="4" t="s">
        <v>140</v>
      </c>
      <c r="B11" s="6" t="s">
        <v>1486</v>
      </c>
      <c r="C11" s="6" t="s">
        <v>1487</v>
      </c>
      <c r="D11" s="6" t="s">
        <v>1487</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1"/>
    <col customWidth="1" max="7" min="7" width="21"/>
    <col customWidth="1" max="8" min="8" width="21"/>
  </cols>
  <sheetData>
    <row r="1" spans="1:8">
      <c r="A1" s="1" t="s">
        <v>1488</v>
      </c>
      <c r="B1" s="2" t="s">
        <v>572</v>
      </c>
      <c r="C1" s="2" t="s">
        <v>1489</v>
      </c>
      <c r="D1" s="2" t="s">
        <v>1490</v>
      </c>
      <c r="E1" s="2" t="s">
        <v>633</v>
      </c>
      <c r="F1" s="2" t="s">
        <v>1491</v>
      </c>
      <c r="G1" s="2" t="s">
        <v>1409</v>
      </c>
      <c r="H1" s="2" t="s">
        <v>1492</v>
      </c>
    </row>
    <row r="2" spans="1:8">
      <c r="A2" s="3" t="s">
        <v>1493</v>
      </c>
    </row>
    <row r="3" spans="1:8">
      <c r="A3" s="4" t="s">
        <v>140</v>
      </c>
      <c r="B3" s="6" t="s">
        <v>1494</v>
      </c>
      <c r="E3" s="6" t="s">
        <v>1495</v>
      </c>
    </row>
    <row r="4" spans="1:8">
      <c r="A4" s="4" t="s">
        <v>942</v>
      </c>
      <c r="B4" s="5" t="n">
        <v>151686</v>
      </c>
      <c r="D4" s="6" t="s">
        <v>1496</v>
      </c>
      <c r="E4" s="5" t="n">
        <v>169505</v>
      </c>
    </row>
    <row r="5" spans="1:8">
      <c r="A5" s="4" t="s">
        <v>944</v>
      </c>
      <c r="B5" s="5" t="n">
        <v>362277</v>
      </c>
      <c r="D5" s="6" t="s">
        <v>1497</v>
      </c>
      <c r="E5" s="5" t="n">
        <v>395784</v>
      </c>
    </row>
    <row r="6" spans="1:8">
      <c r="A6" s="4" t="s">
        <v>1498</v>
      </c>
    </row>
    <row r="7" spans="1:8">
      <c r="A7" s="3" t="s">
        <v>1493</v>
      </c>
    </row>
    <row r="8" spans="1:8">
      <c r="A8" s="4" t="s">
        <v>140</v>
      </c>
      <c r="B8" s="5" t="n">
        <v>17304</v>
      </c>
      <c r="E8" s="5" t="n">
        <v>16585</v>
      </c>
    </row>
    <row r="9" spans="1:8">
      <c r="A9" s="4" t="s">
        <v>1499</v>
      </c>
    </row>
    <row r="10" spans="1:8">
      <c r="A10" s="3" t="s">
        <v>1493</v>
      </c>
    </row>
    <row r="11" spans="1:8">
      <c r="A11" s="4" t="s">
        <v>140</v>
      </c>
      <c r="B11" s="5" t="n">
        <v>79733</v>
      </c>
      <c r="E11" s="5" t="n">
        <v>76323</v>
      </c>
    </row>
    <row r="12" spans="1:8">
      <c r="A12" s="4" t="s">
        <v>1500</v>
      </c>
    </row>
    <row r="13" spans="1:8">
      <c r="A13" s="3" t="s">
        <v>1493</v>
      </c>
    </row>
    <row r="14" spans="1:8">
      <c r="A14" s="4" t="s">
        <v>140</v>
      </c>
      <c r="B14" s="5" t="n">
        <v>11792</v>
      </c>
      <c r="E14" s="5" t="n">
        <v>13708</v>
      </c>
    </row>
    <row r="15" spans="1:8">
      <c r="A15" s="4" t="s">
        <v>1501</v>
      </c>
    </row>
    <row r="16" spans="1:8">
      <c r="A16" s="3" t="s">
        <v>1493</v>
      </c>
    </row>
    <row r="17" spans="1:8">
      <c r="A17" s="4" t="s">
        <v>140</v>
      </c>
      <c r="B17" s="5" t="n">
        <v>403</v>
      </c>
      <c r="E17" s="5" t="n">
        <v>361</v>
      </c>
    </row>
    <row r="18" spans="1:8">
      <c r="A18" s="4" t="s">
        <v>1502</v>
      </c>
    </row>
    <row r="19" spans="1:8">
      <c r="A19" s="3" t="s">
        <v>1493</v>
      </c>
    </row>
    <row r="20" spans="1:8">
      <c r="A20" s="4" t="s">
        <v>140</v>
      </c>
      <c r="B20" s="5" t="n">
        <v>12363</v>
      </c>
      <c r="E20" s="5" t="n">
        <v>12200</v>
      </c>
    </row>
    <row r="21" spans="1:8">
      <c r="A21" s="4" t="s">
        <v>1503</v>
      </c>
    </row>
    <row r="22" spans="1:8">
      <c r="A22" s="3" t="s">
        <v>1493</v>
      </c>
    </row>
    <row r="23" spans="1:8">
      <c r="A23" s="4" t="s">
        <v>140</v>
      </c>
      <c r="B23" s="5" t="n">
        <v>4888</v>
      </c>
      <c r="E23" s="5" t="n">
        <v>2728</v>
      </c>
    </row>
    <row r="24" spans="1:8">
      <c r="A24" s="4" t="s">
        <v>1504</v>
      </c>
    </row>
    <row r="25" spans="1:8">
      <c r="A25" s="3" t="s">
        <v>1493</v>
      </c>
    </row>
    <row r="26" spans="1:8">
      <c r="A26" s="4" t="s">
        <v>140</v>
      </c>
      <c r="B26" s="5" t="n">
        <v>208</v>
      </c>
      <c r="E26" s="5" t="n">
        <v>457</v>
      </c>
    </row>
    <row r="27" spans="1:8">
      <c r="A27" s="4" t="s">
        <v>1505</v>
      </c>
    </row>
    <row r="28" spans="1:8">
      <c r="A28" s="3" t="s">
        <v>1493</v>
      </c>
    </row>
    <row r="29" spans="1:8">
      <c r="A29" s="4" t="s">
        <v>140</v>
      </c>
      <c r="B29" s="5" t="n">
        <v>33082</v>
      </c>
      <c r="E29" s="5" t="n">
        <v>16544</v>
      </c>
    </row>
    <row r="30" spans="1:8">
      <c r="A30" s="4" t="s">
        <v>1506</v>
      </c>
    </row>
    <row r="31" spans="1:8">
      <c r="A31" s="3" t="s">
        <v>1493</v>
      </c>
    </row>
    <row r="32" spans="1:8">
      <c r="A32" s="4" t="s">
        <v>140</v>
      </c>
      <c r="B32" s="5" t="n">
        <v>273682</v>
      </c>
      <c r="E32" s="5" t="n">
        <v>123467</v>
      </c>
      <c r="H32" s="6" t="s">
        <v>1507</v>
      </c>
    </row>
    <row r="33" spans="1:8">
      <c r="A33" s="4" t="s">
        <v>942</v>
      </c>
      <c r="B33" s="5" t="n">
        <v>46455</v>
      </c>
    </row>
    <row r="34" spans="1:8">
      <c r="A34" s="4" t="s">
        <v>944</v>
      </c>
      <c r="B34" s="5" t="n">
        <v>227227</v>
      </c>
    </row>
    <row r="35" spans="1:8">
      <c r="A35" s="4" t="s">
        <v>1508</v>
      </c>
    </row>
    <row r="36" spans="1:8">
      <c r="A36" s="3" t="s">
        <v>1493</v>
      </c>
    </row>
    <row r="37" spans="1:8">
      <c r="A37" s="4" t="s">
        <v>140</v>
      </c>
      <c r="B37" s="5" t="n">
        <v>8543</v>
      </c>
      <c r="C37" s="9" t="n">
        <v>8543</v>
      </c>
      <c r="E37" s="5" t="n">
        <v>243849</v>
      </c>
      <c r="F37" s="9" t="n">
        <v>243849</v>
      </c>
      <c r="G37" s="9" t="n">
        <v>134947</v>
      </c>
    </row>
    <row r="38" spans="1:8">
      <c r="A38" s="4" t="s">
        <v>1509</v>
      </c>
      <c r="C38" s="5" t="n">
        <v>603</v>
      </c>
    </row>
    <row r="39" spans="1:8">
      <c r="A39" s="4" t="s">
        <v>944</v>
      </c>
      <c r="B39" s="5" t="n">
        <v>7940</v>
      </c>
      <c r="C39" s="9" t="n">
        <v>7940</v>
      </c>
    </row>
    <row r="40" spans="1:8">
      <c r="A40" s="4" t="s">
        <v>1510</v>
      </c>
    </row>
    <row r="41" spans="1:8">
      <c r="A41" s="3" t="s">
        <v>1493</v>
      </c>
    </row>
    <row r="42" spans="1:8">
      <c r="A42" s="4" t="s">
        <v>140</v>
      </c>
      <c r="B42" s="5" t="n">
        <v>15720</v>
      </c>
      <c r="E42" s="5" t="n">
        <v>21537</v>
      </c>
    </row>
    <row r="43" spans="1:8">
      <c r="A43" s="4" t="s">
        <v>1511</v>
      </c>
    </row>
    <row r="44" spans="1:8">
      <c r="A44" s="3" t="s">
        <v>1493</v>
      </c>
    </row>
    <row r="45" spans="1:8">
      <c r="A45" s="4" t="s">
        <v>140</v>
      </c>
      <c r="B45" s="5" t="n">
        <v>11415</v>
      </c>
      <c r="E45" s="5" t="n">
        <v>12597</v>
      </c>
    </row>
    <row r="46" spans="1:8">
      <c r="A46" s="4" t="s">
        <v>1512</v>
      </c>
    </row>
    <row r="47" spans="1:8">
      <c r="A47" s="3" t="s">
        <v>1493</v>
      </c>
    </row>
    <row r="48" spans="1:8">
      <c r="A48" s="4" t="s">
        <v>140</v>
      </c>
      <c r="B48" s="5" t="n">
        <v>147</v>
      </c>
      <c r="E48" s="5" t="n">
        <v>203</v>
      </c>
    </row>
    <row r="49" spans="1:8">
      <c r="A49" s="4" t="s">
        <v>1513</v>
      </c>
    </row>
    <row r="50" spans="1:8">
      <c r="A50" s="3" t="s">
        <v>1493</v>
      </c>
    </row>
    <row r="51" spans="1:8">
      <c r="A51" s="4" t="s">
        <v>140</v>
      </c>
      <c r="B51" s="5" t="n">
        <v>353</v>
      </c>
      <c r="E51" s="5" t="n">
        <v>569</v>
      </c>
    </row>
    <row r="52" spans="1:8">
      <c r="A52" s="4" t="s">
        <v>1514</v>
      </c>
    </row>
    <row r="53" spans="1:8">
      <c r="A53" s="3" t="s">
        <v>1493</v>
      </c>
    </row>
    <row r="54" spans="1:8">
      <c r="A54" s="4" t="s">
        <v>140</v>
      </c>
      <c r="B54" s="6" t="s">
        <v>1515</v>
      </c>
      <c r="E54" s="6" t="s">
        <v>1516</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4"/>
    <col customWidth="1" max="3" min="3" width="33"/>
    <col customWidth="1" max="4" min="4" width="14"/>
    <col customWidth="1" max="5" min="5" width="14"/>
  </cols>
  <sheetData>
    <row r="1" spans="1:5">
      <c r="A1" s="1" t="s">
        <v>1517</v>
      </c>
      <c r="B1" s="2" t="s">
        <v>617</v>
      </c>
      <c r="C1" s="2" t="s">
        <v>1</v>
      </c>
    </row>
    <row r="2" spans="1:5">
      <c r="B2" s="2" t="s">
        <v>1518</v>
      </c>
      <c r="C2" s="2" t="s">
        <v>1519</v>
      </c>
      <c r="D2" s="2" t="s">
        <v>36</v>
      </c>
      <c r="E2" s="2" t="s">
        <v>88</v>
      </c>
    </row>
    <row r="3" spans="1:5">
      <c r="A3" s="3" t="s">
        <v>1493</v>
      </c>
    </row>
    <row r="4" spans="1:5">
      <c r="A4" s="4" t="s">
        <v>871</v>
      </c>
      <c r="C4" s="4" t="s">
        <v>872</v>
      </c>
      <c r="D4" s="4" t="s">
        <v>872</v>
      </c>
      <c r="E4" s="4" t="s">
        <v>872</v>
      </c>
    </row>
    <row r="5" spans="1:5">
      <c r="A5" s="4" t="s">
        <v>1520</v>
      </c>
      <c r="C5" s="4" t="s">
        <v>1521</v>
      </c>
    </row>
    <row r="6" spans="1:5">
      <c r="A6" s="4" t="s">
        <v>1498</v>
      </c>
    </row>
    <row r="7" spans="1:5">
      <c r="A7" s="3" t="s">
        <v>1493</v>
      </c>
    </row>
    <row r="8" spans="1:5">
      <c r="A8" s="4" t="s">
        <v>871</v>
      </c>
      <c r="C8" s="4" t="s">
        <v>826</v>
      </c>
    </row>
    <row r="9" spans="1:5">
      <c r="A9" s="4" t="s">
        <v>1522</v>
      </c>
      <c r="C9" s="6" t="s">
        <v>836</v>
      </c>
    </row>
    <row r="10" spans="1:5">
      <c r="A10" s="4" t="s">
        <v>1523</v>
      </c>
      <c r="C10" s="4" t="s">
        <v>838</v>
      </c>
    </row>
    <row r="11" spans="1:5">
      <c r="A11" s="4" t="s">
        <v>1524</v>
      </c>
      <c r="C11" s="4" t="s">
        <v>822</v>
      </c>
    </row>
    <row r="12" spans="1:5">
      <c r="A12" s="4" t="s">
        <v>1499</v>
      </c>
    </row>
    <row r="13" spans="1:5">
      <c r="A13" s="3" t="s">
        <v>1493</v>
      </c>
    </row>
    <row r="14" spans="1:5">
      <c r="A14" s="4" t="s">
        <v>871</v>
      </c>
      <c r="C14" s="4" t="s">
        <v>828</v>
      </c>
    </row>
    <row r="15" spans="1:5">
      <c r="A15" s="4" t="s">
        <v>1523</v>
      </c>
      <c r="C15" s="4" t="s">
        <v>840</v>
      </c>
    </row>
    <row r="16" spans="1:5">
      <c r="A16" s="4" t="s">
        <v>1524</v>
      </c>
      <c r="C16" s="4" t="s">
        <v>822</v>
      </c>
    </row>
    <row r="17" spans="1:5">
      <c r="A17" s="4" t="s">
        <v>1502</v>
      </c>
    </row>
    <row r="18" spans="1:5">
      <c r="A18" s="3" t="s">
        <v>1493</v>
      </c>
    </row>
    <row r="19" spans="1:5">
      <c r="A19" s="4" t="s">
        <v>871</v>
      </c>
      <c r="C19" s="4" t="s">
        <v>529</v>
      </c>
    </row>
    <row r="20" spans="1:5">
      <c r="A20" s="4" t="s">
        <v>1503</v>
      </c>
    </row>
    <row r="21" spans="1:5">
      <c r="A21" s="3" t="s">
        <v>1493</v>
      </c>
    </row>
    <row r="22" spans="1:5">
      <c r="A22" s="4" t="s">
        <v>871</v>
      </c>
      <c r="C22" s="4" t="s">
        <v>807</v>
      </c>
    </row>
    <row r="23" spans="1:5">
      <c r="A23" s="4" t="s">
        <v>1524</v>
      </c>
      <c r="C23" s="4" t="s">
        <v>822</v>
      </c>
    </row>
    <row r="24" spans="1:5">
      <c r="A24" s="4" t="s">
        <v>1506</v>
      </c>
    </row>
    <row r="25" spans="1:5">
      <c r="A25" s="3" t="s">
        <v>1493</v>
      </c>
    </row>
    <row r="26" spans="1:5">
      <c r="A26" s="4" t="s">
        <v>1525</v>
      </c>
      <c r="C26" s="4" t="s">
        <v>1526</v>
      </c>
    </row>
    <row r="27" spans="1:5">
      <c r="A27" s="4" t="s">
        <v>1134</v>
      </c>
      <c r="B27" s="5" t="n">
        <v>24</v>
      </c>
      <c r="C27" s="5" t="n">
        <v>24</v>
      </c>
    </row>
    <row r="28" spans="1:5">
      <c r="A28" s="4" t="s">
        <v>1527</v>
      </c>
      <c r="B28" s="4" t="s">
        <v>1528</v>
      </c>
      <c r="C28" s="4" t="s">
        <v>1528</v>
      </c>
    </row>
    <row r="29" spans="1:5">
      <c r="A29" s="4" t="s">
        <v>1512</v>
      </c>
    </row>
    <row r="30" spans="1:5">
      <c r="A30" s="3" t="s">
        <v>1493</v>
      </c>
    </row>
    <row r="31" spans="1:5">
      <c r="A31" s="4" t="s">
        <v>1529</v>
      </c>
      <c r="C31" s="4" t="s">
        <v>824</v>
      </c>
    </row>
    <row r="32" spans="1:5">
      <c r="A32" s="4" t="s">
        <v>1513</v>
      </c>
    </row>
    <row r="33" spans="1:5">
      <c r="A33" s="3" t="s">
        <v>1493</v>
      </c>
    </row>
    <row r="34" spans="1:5">
      <c r="A34" s="4" t="s">
        <v>1529</v>
      </c>
      <c r="C34" s="4" t="s">
        <v>830</v>
      </c>
    </row>
    <row r="35" spans="1:5">
      <c r="A35" s="4" t="s">
        <v>1530</v>
      </c>
    </row>
    <row r="36" spans="1:5">
      <c r="A36" s="3" t="s">
        <v>1493</v>
      </c>
    </row>
    <row r="37" spans="1:5">
      <c r="A37" s="4" t="s">
        <v>1134</v>
      </c>
      <c r="C37" s="5" t="n">
        <v>36</v>
      </c>
    </row>
    <row r="38" spans="1:5">
      <c r="A38" s="4" t="s">
        <v>1531</v>
      </c>
    </row>
    <row r="39" spans="1:5">
      <c r="A39" s="3" t="s">
        <v>1493</v>
      </c>
    </row>
    <row r="40" spans="1:5">
      <c r="A40" s="4" t="s">
        <v>1134</v>
      </c>
      <c r="C40" s="5" t="n">
        <v>30</v>
      </c>
    </row>
    <row r="41" spans="1:5">
      <c r="A41" s="4" t="s">
        <v>1532</v>
      </c>
    </row>
    <row r="42" spans="1:5">
      <c r="A42" s="3" t="s">
        <v>1493</v>
      </c>
    </row>
    <row r="43" spans="1:5">
      <c r="A43" s="4" t="s">
        <v>871</v>
      </c>
      <c r="C43" s="4" t="s">
        <v>1320</v>
      </c>
    </row>
    <row r="44" spans="1:5">
      <c r="A44" s="4" t="s">
        <v>1134</v>
      </c>
      <c r="C44" s="5" t="n">
        <v>24</v>
      </c>
    </row>
    <row r="45" spans="1:5">
      <c r="A45" s="4" t="s">
        <v>1533</v>
      </c>
    </row>
    <row r="46" spans="1:5">
      <c r="A46" s="3" t="s">
        <v>1493</v>
      </c>
    </row>
    <row r="47" spans="1:5">
      <c r="A47" s="4" t="s">
        <v>1134</v>
      </c>
      <c r="C47" s="5" t="n">
        <v>60</v>
      </c>
    </row>
    <row r="48" spans="1:5">
      <c r="A48" s="4" t="s">
        <v>1534</v>
      </c>
    </row>
    <row r="49" spans="1:5">
      <c r="A49" s="3" t="s">
        <v>1493</v>
      </c>
    </row>
    <row r="50" spans="1:5">
      <c r="A50" s="4" t="s">
        <v>871</v>
      </c>
      <c r="C50" s="4" t="s">
        <v>832</v>
      </c>
    </row>
    <row r="51" spans="1:5">
      <c r="A51" s="4" t="s">
        <v>1134</v>
      </c>
      <c r="C51" s="5" t="n">
        <v>120</v>
      </c>
    </row>
  </sheetData>
  <mergeCells count="2">
    <mergeCell ref="A1:A2"/>
    <mergeCell ref="C1:E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35</v>
      </c>
      <c r="B1" s="2" t="s">
        <v>35</v>
      </c>
      <c r="C1" s="2" t="s">
        <v>772</v>
      </c>
      <c r="D1" s="2" t="s">
        <v>36</v>
      </c>
      <c r="E1" s="2" t="s">
        <v>1536</v>
      </c>
    </row>
    <row r="2" spans="1:5">
      <c r="A2" s="3" t="s">
        <v>1537</v>
      </c>
    </row>
    <row r="3" spans="1:5">
      <c r="A3" s="4" t="s">
        <v>1538</v>
      </c>
      <c r="B3" s="6" t="s">
        <v>1494</v>
      </c>
      <c r="D3" s="6" t="s">
        <v>1495</v>
      </c>
    </row>
    <row r="4" spans="1:5">
      <c r="A4" s="4" t="s">
        <v>1539</v>
      </c>
      <c r="B4" s="5" t="n">
        <v>362277</v>
      </c>
      <c r="C4" s="6" t="s">
        <v>1497</v>
      </c>
      <c r="D4" s="5" t="n">
        <v>395784</v>
      </c>
    </row>
    <row r="5" spans="1:5">
      <c r="A5" s="4" t="s">
        <v>1506</v>
      </c>
    </row>
    <row r="6" spans="1:5">
      <c r="A6" s="3" t="s">
        <v>1537</v>
      </c>
    </row>
    <row r="7" spans="1:5">
      <c r="A7" s="4" t="s">
        <v>1540</v>
      </c>
      <c r="E7" s="6" t="s">
        <v>1541</v>
      </c>
    </row>
    <row r="8" spans="1:5">
      <c r="A8" s="4" t="s">
        <v>1542</v>
      </c>
      <c r="E8" s="5" t="n">
        <v>174028</v>
      </c>
    </row>
    <row r="9" spans="1:5">
      <c r="A9" s="4" t="s">
        <v>1543</v>
      </c>
      <c r="E9" s="5" t="n">
        <v>195094</v>
      </c>
    </row>
    <row r="10" spans="1:5">
      <c r="A10" s="4" t="s">
        <v>1544</v>
      </c>
      <c r="E10" s="5" t="n">
        <v>529727</v>
      </c>
    </row>
    <row r="11" spans="1:5">
      <c r="A11" s="4" t="s">
        <v>1545</v>
      </c>
      <c r="B11" s="5" t="n">
        <v>87826</v>
      </c>
      <c r="E11" s="5" t="n">
        <v>-370116</v>
      </c>
    </row>
    <row r="12" spans="1:5">
      <c r="A12" s="4" t="s">
        <v>1538</v>
      </c>
      <c r="B12" s="5" t="n">
        <v>273682</v>
      </c>
      <c r="D12" s="6" t="s">
        <v>1546</v>
      </c>
      <c r="E12" s="6" t="s">
        <v>1507</v>
      </c>
    </row>
    <row r="13" spans="1:5">
      <c r="A13" s="4" t="s">
        <v>1539</v>
      </c>
      <c r="B13" s="5" t="n">
        <v>227227</v>
      </c>
    </row>
    <row r="14" spans="1:5">
      <c r="A14" s="4" t="s">
        <v>1547</v>
      </c>
    </row>
    <row r="15" spans="1:5">
      <c r="A15" s="3" t="s">
        <v>1537</v>
      </c>
    </row>
    <row r="16" spans="1:5">
      <c r="A16" s="4" t="s">
        <v>1539</v>
      </c>
      <c r="B16" s="5" t="n">
        <v>46455</v>
      </c>
    </row>
    <row r="17" spans="1:5">
      <c r="A17" s="4" t="s">
        <v>1548</v>
      </c>
    </row>
    <row r="18" spans="1:5">
      <c r="A18" s="3" t="s">
        <v>1537</v>
      </c>
    </row>
    <row r="19" spans="1:5">
      <c r="A19" s="4" t="s">
        <v>1539</v>
      </c>
      <c r="B19" s="5" t="n">
        <v>46455</v>
      </c>
    </row>
    <row r="20" spans="1:5">
      <c r="A20" s="4" t="s">
        <v>1547</v>
      </c>
    </row>
    <row r="21" spans="1:5">
      <c r="A21" s="3" t="s">
        <v>1537</v>
      </c>
    </row>
    <row r="22" spans="1:5">
      <c r="A22" s="4" t="s">
        <v>1539</v>
      </c>
      <c r="B22" s="5" t="n">
        <v>46455</v>
      </c>
    </row>
    <row r="23" spans="1:5">
      <c r="A23" s="4" t="s">
        <v>1549</v>
      </c>
    </row>
    <row r="24" spans="1:5">
      <c r="A24" s="3" t="s">
        <v>1537</v>
      </c>
    </row>
    <row r="25" spans="1:5">
      <c r="A25" s="4" t="s">
        <v>1539</v>
      </c>
      <c r="B25" s="6" t="s">
        <v>155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2"/>
    <col customWidth="1" max="3" min="3" width="16"/>
  </cols>
  <sheetData>
    <row r="1" spans="1:3">
      <c r="A1" s="1" t="s">
        <v>1551</v>
      </c>
      <c r="B1" s="2" t="s">
        <v>617</v>
      </c>
      <c r="C1" s="2" t="s">
        <v>1</v>
      </c>
    </row>
    <row r="2" spans="1:3">
      <c r="B2" s="2" t="s">
        <v>1552</v>
      </c>
      <c r="C2" s="2" t="s">
        <v>35</v>
      </c>
    </row>
    <row r="3" spans="1:3">
      <c r="A3" s="3" t="s">
        <v>1537</v>
      </c>
    </row>
    <row r="4" spans="1:3">
      <c r="A4" s="4" t="s">
        <v>1553</v>
      </c>
      <c r="B4" s="6" t="s">
        <v>1554</v>
      </c>
    </row>
    <row r="5" spans="1:3">
      <c r="A5" s="4" t="s">
        <v>1134</v>
      </c>
      <c r="B5" s="5" t="n">
        <v>24</v>
      </c>
      <c r="C5" s="5" t="n">
        <v>24</v>
      </c>
    </row>
    <row r="6" spans="1:3">
      <c r="A6" s="4" t="s">
        <v>1555</v>
      </c>
      <c r="B6" s="6" t="s">
        <v>1556</v>
      </c>
    </row>
    <row r="7" spans="1:3">
      <c r="A7" s="4" t="s">
        <v>1557</v>
      </c>
      <c r="B7" s="5" t="n">
        <v>60</v>
      </c>
    </row>
  </sheetData>
  <mergeCells count="1">
    <mergeCell ref="A1:A2"/>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58</v>
      </c>
      <c r="B1" s="2" t="s">
        <v>1559</v>
      </c>
      <c r="C1" s="2" t="s">
        <v>1</v>
      </c>
    </row>
    <row r="2" spans="1:5">
      <c r="B2" s="2" t="s">
        <v>36</v>
      </c>
      <c r="C2" s="2" t="s">
        <v>35</v>
      </c>
      <c r="D2" s="2" t="s">
        <v>772</v>
      </c>
      <c r="E2" s="2" t="s">
        <v>1536</v>
      </c>
    </row>
    <row r="3" spans="1:5">
      <c r="A3" s="3" t="s">
        <v>1537</v>
      </c>
    </row>
    <row r="4" spans="1:5">
      <c r="A4" s="4" t="s">
        <v>1089</v>
      </c>
      <c r="C4" s="6" t="s">
        <v>1495</v>
      </c>
    </row>
    <row r="5" spans="1:5">
      <c r="A5" s="4" t="s">
        <v>1560</v>
      </c>
      <c r="B5" s="6" t="s">
        <v>1495</v>
      </c>
      <c r="C5" s="5" t="n">
        <v>513963</v>
      </c>
    </row>
    <row r="6" spans="1:5">
      <c r="A6" s="4" t="s">
        <v>942</v>
      </c>
      <c r="B6" s="5" t="n">
        <v>169505</v>
      </c>
      <c r="C6" s="5" t="n">
        <v>151686</v>
      </c>
      <c r="D6" s="6" t="s">
        <v>1496</v>
      </c>
    </row>
    <row r="7" spans="1:5">
      <c r="A7" s="4" t="s">
        <v>944</v>
      </c>
      <c r="B7" s="5" t="n">
        <v>395784</v>
      </c>
      <c r="C7" s="5" t="n">
        <v>362277</v>
      </c>
      <c r="D7" s="6" t="s">
        <v>1497</v>
      </c>
    </row>
    <row r="8" spans="1:5">
      <c r="A8" s="4" t="s">
        <v>1506</v>
      </c>
    </row>
    <row r="9" spans="1:5">
      <c r="A9" s="3" t="s">
        <v>1537</v>
      </c>
    </row>
    <row r="10" spans="1:5">
      <c r="A10" s="4" t="s">
        <v>1089</v>
      </c>
      <c r="B10" s="5" t="n">
        <v>159611</v>
      </c>
      <c r="C10" s="5" t="n">
        <v>123467</v>
      </c>
    </row>
    <row r="11" spans="1:5">
      <c r="A11" s="4" t="s">
        <v>1561</v>
      </c>
      <c r="C11" s="5" t="n">
        <v>70995</v>
      </c>
    </row>
    <row r="12" spans="1:5">
      <c r="A12" s="4" t="s">
        <v>1562</v>
      </c>
      <c r="C12" s="5" t="n">
        <v>2417</v>
      </c>
    </row>
    <row r="13" spans="1:5">
      <c r="A13" s="4" t="s">
        <v>1563</v>
      </c>
      <c r="C13" s="5" t="n">
        <v>40288</v>
      </c>
    </row>
    <row r="14" spans="1:5">
      <c r="A14" s="4" t="s">
        <v>1545</v>
      </c>
      <c r="C14" s="5" t="n">
        <v>87826</v>
      </c>
      <c r="E14" s="6" t="s">
        <v>1564</v>
      </c>
    </row>
    <row r="15" spans="1:5">
      <c r="A15" s="4" t="s">
        <v>1565</v>
      </c>
      <c r="B15" s="5" t="n">
        <v>-42310</v>
      </c>
      <c r="C15" s="5" t="n">
        <v>-68984</v>
      </c>
    </row>
    <row r="16" spans="1:5">
      <c r="A16" s="4" t="s">
        <v>1566</v>
      </c>
      <c r="B16" s="5" t="n">
        <v>6166</v>
      </c>
      <c r="C16" s="5" t="n">
        <v>28338</v>
      </c>
    </row>
    <row r="17" spans="1:5">
      <c r="A17" s="4" t="s">
        <v>1567</v>
      </c>
      <c r="C17" s="5" t="n">
        <v>-10433</v>
      </c>
    </row>
    <row r="18" spans="1:5">
      <c r="A18" s="4" t="s">
        <v>1568</v>
      </c>
      <c r="C18" s="5" t="n">
        <v>-232</v>
      </c>
    </row>
    <row r="19" spans="1:5">
      <c r="A19" s="4" t="s">
        <v>1560</v>
      </c>
      <c r="B19" s="6" t="s">
        <v>1546</v>
      </c>
      <c r="C19" s="5" t="n">
        <v>273682</v>
      </c>
    </row>
    <row r="20" spans="1:5">
      <c r="A20" s="4" t="s">
        <v>942</v>
      </c>
      <c r="C20" s="5" t="n">
        <v>46455</v>
      </c>
    </row>
    <row r="21" spans="1:5">
      <c r="A21" s="4" t="s">
        <v>944</v>
      </c>
      <c r="C21" s="6" t="s">
        <v>1569</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25"/>
    <col customWidth="1" max="5" min="5" width="22"/>
    <col customWidth="1" max="6" min="6" width="22"/>
  </cols>
  <sheetData>
    <row r="1" spans="1:6">
      <c r="A1" s="1" t="s">
        <v>1570</v>
      </c>
      <c r="B1" s="2" t="s">
        <v>1571</v>
      </c>
      <c r="C1" s="2" t="s">
        <v>1</v>
      </c>
    </row>
    <row r="2" spans="1:6">
      <c r="B2" s="2" t="s">
        <v>572</v>
      </c>
      <c r="C2" s="2" t="s">
        <v>1572</v>
      </c>
      <c r="D2" s="2" t="s">
        <v>1573</v>
      </c>
      <c r="E2" s="2" t="s">
        <v>1490</v>
      </c>
      <c r="F2" s="2" t="s">
        <v>633</v>
      </c>
    </row>
    <row r="3" spans="1:6">
      <c r="A3" s="3" t="s">
        <v>1537</v>
      </c>
    </row>
    <row r="4" spans="1:6">
      <c r="A4" s="4" t="s">
        <v>1574</v>
      </c>
      <c r="E4" s="6" t="s">
        <v>1575</v>
      </c>
      <c r="F4" s="6" t="s">
        <v>1575</v>
      </c>
    </row>
    <row r="5" spans="1:6">
      <c r="A5" s="4" t="s">
        <v>1508</v>
      </c>
    </row>
    <row r="6" spans="1:6">
      <c r="A6" s="3" t="s">
        <v>1537</v>
      </c>
    </row>
    <row r="7" spans="1:6">
      <c r="A7" s="4" t="s">
        <v>641</v>
      </c>
      <c r="C7" s="5" t="n">
        <v>120</v>
      </c>
    </row>
    <row r="8" spans="1:6">
      <c r="A8" s="4" t="s">
        <v>1576</v>
      </c>
      <c r="B8" s="6" t="s">
        <v>1577</v>
      </c>
      <c r="C8" s="9" t="n">
        <v>80083</v>
      </c>
    </row>
    <row r="9" spans="1:6">
      <c r="A9" s="4" t="s">
        <v>1511</v>
      </c>
    </row>
    <row r="10" spans="1:6">
      <c r="A10" s="3" t="s">
        <v>1537</v>
      </c>
    </row>
    <row r="11" spans="1:6">
      <c r="A11" s="4" t="s">
        <v>641</v>
      </c>
      <c r="D11" s="5" t="n">
        <v>180</v>
      </c>
    </row>
    <row r="12" spans="1:6">
      <c r="A12" s="4" t="s">
        <v>1578</v>
      </c>
    </row>
    <row r="13" spans="1:6">
      <c r="A13" s="3" t="s">
        <v>1537</v>
      </c>
    </row>
    <row r="14" spans="1:6">
      <c r="A14" s="4" t="s">
        <v>1574</v>
      </c>
      <c r="B14" s="6" t="s">
        <v>1579</v>
      </c>
    </row>
  </sheetData>
  <mergeCells count="2">
    <mergeCell ref="A1:A2"/>
    <mergeCell ref="C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1"/>
    <col customWidth="1" max="6" min="6" width="22"/>
    <col customWidth="1" max="7" min="7" width="21"/>
    <col customWidth="1" max="8" min="8" width="22"/>
  </cols>
  <sheetData>
    <row r="1" spans="1:8">
      <c r="A1" s="1" t="s">
        <v>1580</v>
      </c>
      <c r="B1" s="2" t="s">
        <v>1581</v>
      </c>
      <c r="C1" s="2" t="s">
        <v>1571</v>
      </c>
      <c r="D1" s="2" t="s">
        <v>1</v>
      </c>
    </row>
    <row r="2" spans="1:8">
      <c r="B2" s="2" t="s">
        <v>1491</v>
      </c>
      <c r="C2" s="2" t="s">
        <v>572</v>
      </c>
      <c r="D2" s="2" t="s">
        <v>572</v>
      </c>
      <c r="E2" s="2" t="s">
        <v>1489</v>
      </c>
      <c r="F2" s="2" t="s">
        <v>633</v>
      </c>
      <c r="G2" s="2" t="s">
        <v>1489</v>
      </c>
      <c r="H2" s="2" t="s">
        <v>1490</v>
      </c>
    </row>
    <row r="3" spans="1:8">
      <c r="A3" s="3" t="s">
        <v>1537</v>
      </c>
    </row>
    <row r="4" spans="1:8">
      <c r="A4" s="4" t="s">
        <v>1582</v>
      </c>
      <c r="D4" s="6" t="s">
        <v>1495</v>
      </c>
    </row>
    <row r="5" spans="1:8">
      <c r="A5" s="4" t="s">
        <v>1583</v>
      </c>
      <c r="D5" s="5" t="n">
        <v>7743</v>
      </c>
      <c r="F5" s="6" t="s">
        <v>1564</v>
      </c>
    </row>
    <row r="6" spans="1:8">
      <c r="A6" s="4" t="s">
        <v>1584</v>
      </c>
      <c r="C6" s="6" t="s">
        <v>1494</v>
      </c>
      <c r="D6" s="5" t="n">
        <v>513963</v>
      </c>
      <c r="F6" s="5" t="n">
        <v>565289</v>
      </c>
    </row>
    <row r="7" spans="1:8">
      <c r="A7" s="4" t="s">
        <v>1585</v>
      </c>
      <c r="C7" s="5" t="n">
        <v>151686</v>
      </c>
      <c r="D7" s="5" t="n">
        <v>151686</v>
      </c>
      <c r="F7" s="5" t="n">
        <v>169505</v>
      </c>
      <c r="H7" s="6" t="s">
        <v>1496</v>
      </c>
    </row>
    <row r="8" spans="1:8">
      <c r="A8" s="4" t="s">
        <v>1586</v>
      </c>
      <c r="C8" s="5" t="n">
        <v>362277</v>
      </c>
      <c r="D8" s="5" t="n">
        <v>362277</v>
      </c>
      <c r="F8" s="5" t="n">
        <v>395784</v>
      </c>
      <c r="H8" s="6" t="s">
        <v>1497</v>
      </c>
    </row>
    <row r="9" spans="1:8">
      <c r="A9" s="4" t="s">
        <v>1508</v>
      </c>
    </row>
    <row r="10" spans="1:8">
      <c r="A10" s="3" t="s">
        <v>1537</v>
      </c>
    </row>
    <row r="11" spans="1:8">
      <c r="A11" s="4" t="s">
        <v>1089</v>
      </c>
      <c r="D11" s="5" t="n">
        <v>243849</v>
      </c>
      <c r="E11" s="9" t="n">
        <v>243849</v>
      </c>
    </row>
    <row r="12" spans="1:8">
      <c r="A12" s="4" t="s">
        <v>1587</v>
      </c>
      <c r="E12" s="5" t="n">
        <v>-70995</v>
      </c>
    </row>
    <row r="13" spans="1:8">
      <c r="A13" s="4" t="s">
        <v>1588</v>
      </c>
      <c r="B13" s="9" t="n">
        <v>6727</v>
      </c>
    </row>
    <row r="14" spans="1:8">
      <c r="A14" s="4" t="s">
        <v>1589</v>
      </c>
      <c r="E14" s="5" t="n">
        <v>-1803</v>
      </c>
    </row>
    <row r="15" spans="1:8">
      <c r="A15" s="4" t="s">
        <v>1590</v>
      </c>
      <c r="B15" s="5" t="n">
        <v>103907</v>
      </c>
    </row>
    <row r="16" spans="1:8">
      <c r="A16" s="4" t="s">
        <v>1591</v>
      </c>
      <c r="B16" s="5" t="n">
        <v>-4452</v>
      </c>
    </row>
    <row r="17" spans="1:8">
      <c r="A17" s="4" t="s">
        <v>1565</v>
      </c>
      <c r="B17" s="5" t="n">
        <v>-5721</v>
      </c>
      <c r="E17" s="5" t="n">
        <v>-18011</v>
      </c>
    </row>
    <row r="18" spans="1:8">
      <c r="A18" s="4" t="s">
        <v>1456</v>
      </c>
      <c r="B18" s="5" t="n">
        <v>8441</v>
      </c>
      <c r="E18" s="5" t="n">
        <v>2460</v>
      </c>
    </row>
    <row r="19" spans="1:8">
      <c r="A19" s="4" t="s">
        <v>1592</v>
      </c>
      <c r="E19" s="5" t="n">
        <v>10433</v>
      </c>
    </row>
    <row r="20" spans="1:8">
      <c r="A20" s="4" t="s">
        <v>1593</v>
      </c>
      <c r="G20" s="9" t="n">
        <v>3860</v>
      </c>
    </row>
    <row r="21" spans="1:8">
      <c r="A21" s="4" t="s">
        <v>1594</v>
      </c>
      <c r="E21" s="5" t="n">
        <v>-47999</v>
      </c>
    </row>
    <row r="22" spans="1:8">
      <c r="A22" s="4" t="s">
        <v>1595</v>
      </c>
      <c r="E22" s="5" t="n">
        <v>-5951</v>
      </c>
    </row>
    <row r="23" spans="1:8">
      <c r="A23" s="4" t="s">
        <v>1596</v>
      </c>
      <c r="E23" s="5" t="n">
        <v>-17409</v>
      </c>
    </row>
    <row r="24" spans="1:8">
      <c r="A24" s="4" t="s">
        <v>1576</v>
      </c>
      <c r="C24" s="5" t="n">
        <v>-80083</v>
      </c>
      <c r="E24" s="5" t="n">
        <v>-80083</v>
      </c>
    </row>
    <row r="25" spans="1:8">
      <c r="A25" s="4" t="s">
        <v>1597</v>
      </c>
      <c r="E25" s="5" t="n">
        <v>-9808</v>
      </c>
    </row>
    <row r="26" spans="1:8">
      <c r="A26" s="4" t="s">
        <v>1560</v>
      </c>
      <c r="B26" s="9" t="n">
        <v>243849</v>
      </c>
      <c r="C26" s="5" t="n">
        <v>8543</v>
      </c>
      <c r="D26" s="5" t="n">
        <v>8543</v>
      </c>
      <c r="E26" s="9" t="n">
        <v>8543</v>
      </c>
      <c r="F26" s="6" t="s">
        <v>1598</v>
      </c>
    </row>
    <row r="27" spans="1:8">
      <c r="A27" s="4" t="s">
        <v>942</v>
      </c>
      <c r="G27" s="5" t="n">
        <v>603</v>
      </c>
    </row>
    <row r="28" spans="1:8">
      <c r="A28" s="4" t="s">
        <v>944</v>
      </c>
      <c r="C28" s="6" t="s">
        <v>1599</v>
      </c>
      <c r="D28" s="6" t="s">
        <v>1599</v>
      </c>
      <c r="G28" s="9" t="n">
        <v>7940</v>
      </c>
    </row>
  </sheetData>
  <mergeCells count="2">
    <mergeCell ref="A1:A2"/>
    <mergeCell ref="D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s>
  <sheetData>
    <row r="1" spans="1:5">
      <c r="A1" s="1" t="s">
        <v>1600</v>
      </c>
      <c r="B1" s="2" t="s">
        <v>572</v>
      </c>
      <c r="C1" s="2" t="s">
        <v>1489</v>
      </c>
      <c r="D1" s="2" t="s">
        <v>1490</v>
      </c>
      <c r="E1" s="2" t="s">
        <v>633</v>
      </c>
    </row>
    <row r="2" spans="1:5">
      <c r="A2" s="3" t="s">
        <v>1537</v>
      </c>
    </row>
    <row r="3" spans="1:5">
      <c r="A3" s="4" t="s">
        <v>1601</v>
      </c>
      <c r="B3" s="6" t="s">
        <v>1602</v>
      </c>
      <c r="D3" s="6" t="s">
        <v>1497</v>
      </c>
      <c r="E3" s="6" t="s">
        <v>1497</v>
      </c>
    </row>
    <row r="4" spans="1:5">
      <c r="A4" s="4" t="s">
        <v>1508</v>
      </c>
    </row>
    <row r="5" spans="1:5">
      <c r="A5" s="3" t="s">
        <v>1537</v>
      </c>
    </row>
    <row r="6" spans="1:5">
      <c r="A6" s="4" t="s">
        <v>1601</v>
      </c>
      <c r="B6" s="5" t="n">
        <v>7940</v>
      </c>
      <c r="C6" s="9" t="n">
        <v>7940</v>
      </c>
    </row>
    <row r="7" spans="1:5">
      <c r="A7" s="4" t="s">
        <v>1603</v>
      </c>
    </row>
    <row r="8" spans="1:5">
      <c r="A8" s="3" t="s">
        <v>1537</v>
      </c>
    </row>
    <row r="9" spans="1:5">
      <c r="A9" s="4" t="s">
        <v>1601</v>
      </c>
      <c r="B9" s="5" t="n">
        <v>603</v>
      </c>
    </row>
    <row r="10" spans="1:5">
      <c r="A10" s="4" t="s">
        <v>1604</v>
      </c>
    </row>
    <row r="11" spans="1:5">
      <c r="A11" s="3" t="s">
        <v>1537</v>
      </c>
    </row>
    <row r="12" spans="1:5">
      <c r="A12" s="4" t="s">
        <v>1601</v>
      </c>
      <c r="B12" s="5" t="n">
        <v>603</v>
      </c>
    </row>
    <row r="13" spans="1:5">
      <c r="A13" s="4" t="s">
        <v>1603</v>
      </c>
    </row>
    <row r="14" spans="1:5">
      <c r="A14" s="3" t="s">
        <v>1537</v>
      </c>
    </row>
    <row r="15" spans="1:5">
      <c r="A15" s="4" t="s">
        <v>1601</v>
      </c>
      <c r="B15" s="5" t="n">
        <v>603</v>
      </c>
    </row>
    <row r="16" spans="1:5">
      <c r="A16" s="4" t="s">
        <v>1605</v>
      </c>
    </row>
    <row r="17" spans="1:5">
      <c r="A17" s="3" t="s">
        <v>1537</v>
      </c>
    </row>
    <row r="18" spans="1:5">
      <c r="A18" s="4" t="s">
        <v>1601</v>
      </c>
      <c r="B18" s="6" t="s">
        <v>160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35</v>
      </c>
      <c r="C1" s="2" t="s">
        <v>36</v>
      </c>
    </row>
    <row r="2" spans="1:3">
      <c r="A2" s="3" t="s">
        <v>1537</v>
      </c>
    </row>
    <row r="3" spans="1:3">
      <c r="A3" s="4" t="s">
        <v>1608</v>
      </c>
      <c r="B3" s="6" t="s">
        <v>1494</v>
      </c>
      <c r="C3" s="6" t="s">
        <v>1495</v>
      </c>
    </row>
    <row r="4" spans="1:3">
      <c r="A4" s="4" t="s">
        <v>1538</v>
      </c>
      <c r="B4" s="5" t="n">
        <v>513963</v>
      </c>
      <c r="C4" s="5" t="n">
        <v>565289</v>
      </c>
    </row>
    <row r="5" spans="1:3">
      <c r="A5" s="4" t="s">
        <v>1511</v>
      </c>
    </row>
    <row r="6" spans="1:3">
      <c r="A6" s="3" t="s">
        <v>1537</v>
      </c>
    </row>
    <row r="7" spans="1:3">
      <c r="A7" s="4" t="s">
        <v>1609</v>
      </c>
      <c r="B7" s="5" t="n">
        <v>62965</v>
      </c>
      <c r="C7" s="5" t="n">
        <v>62965</v>
      </c>
    </row>
    <row r="8" spans="1:3">
      <c r="A8" s="4" t="s">
        <v>1610</v>
      </c>
      <c r="B8" s="5" t="n">
        <v>79085</v>
      </c>
      <c r="C8" s="5" t="n">
        <v>79085</v>
      </c>
    </row>
    <row r="9" spans="1:3">
      <c r="A9" s="4" t="s">
        <v>1611</v>
      </c>
      <c r="B9" s="5" t="n">
        <v>-44055</v>
      </c>
      <c r="C9" s="5" t="n">
        <v>-44055</v>
      </c>
    </row>
    <row r="10" spans="1:3">
      <c r="A10" s="4" t="s">
        <v>1612</v>
      </c>
      <c r="B10" s="5" t="n">
        <v>-30428</v>
      </c>
      <c r="C10" s="5" t="n">
        <v>-30428</v>
      </c>
    </row>
    <row r="11" spans="1:3">
      <c r="A11" s="4" t="s">
        <v>1613</v>
      </c>
      <c r="B11" s="5" t="n">
        <v>-29825</v>
      </c>
      <c r="C11" s="5" t="n">
        <v>-28623</v>
      </c>
    </row>
    <row r="12" spans="1:3">
      <c r="A12" s="4" t="s">
        <v>1614</v>
      </c>
      <c r="B12" s="5" t="n">
        <v>1513</v>
      </c>
      <c r="C12" s="5" t="n">
        <v>1494</v>
      </c>
    </row>
    <row r="13" spans="1:3">
      <c r="A13" s="4" t="s">
        <v>1615</v>
      </c>
      <c r="B13" s="5" t="n">
        <v>-27840</v>
      </c>
      <c r="C13" s="5" t="n">
        <v>-29213</v>
      </c>
    </row>
    <row r="14" spans="1:3">
      <c r="A14" s="4" t="s">
        <v>1616</v>
      </c>
      <c r="C14" s="5" t="n">
        <v>1372</v>
      </c>
    </row>
    <row r="15" spans="1:3">
      <c r="A15" s="4" t="s">
        <v>1608</v>
      </c>
      <c r="B15" s="5" t="n">
        <v>11415</v>
      </c>
      <c r="C15" s="5" t="n">
        <v>12597</v>
      </c>
    </row>
    <row r="16" spans="1:3">
      <c r="A16" s="4" t="s">
        <v>1538</v>
      </c>
      <c r="B16" s="5" t="n">
        <v>11415</v>
      </c>
      <c r="C16" s="5" t="n">
        <v>12597</v>
      </c>
    </row>
    <row r="17" spans="1:3">
      <c r="A17" s="4" t="s">
        <v>1617</v>
      </c>
    </row>
    <row r="18" spans="1:3">
      <c r="A18" s="3" t="s">
        <v>1537</v>
      </c>
    </row>
    <row r="19" spans="1:3">
      <c r="A19" s="4" t="s">
        <v>1608</v>
      </c>
      <c r="C19" s="5" t="n">
        <v>1675</v>
      </c>
    </row>
    <row r="20" spans="1:3">
      <c r="A20" s="4" t="s">
        <v>1538</v>
      </c>
      <c r="C20" s="5" t="n">
        <v>1675</v>
      </c>
    </row>
    <row r="21" spans="1:3">
      <c r="A21" s="4" t="s">
        <v>1618</v>
      </c>
    </row>
    <row r="22" spans="1:3">
      <c r="A22" s="3" t="s">
        <v>1537</v>
      </c>
    </row>
    <row r="23" spans="1:3">
      <c r="A23" s="4" t="s">
        <v>1608</v>
      </c>
      <c r="B23" s="5" t="n">
        <v>1694</v>
      </c>
      <c r="C23" s="5" t="n">
        <v>1675</v>
      </c>
    </row>
    <row r="24" spans="1:3">
      <c r="A24" s="4" t="s">
        <v>1538</v>
      </c>
      <c r="B24" s="5" t="n">
        <v>1694</v>
      </c>
      <c r="C24" s="5" t="n">
        <v>1675</v>
      </c>
    </row>
    <row r="25" spans="1:3">
      <c r="A25" s="4" t="s">
        <v>1619</v>
      </c>
    </row>
    <row r="26" spans="1:3">
      <c r="A26" s="3" t="s">
        <v>1537</v>
      </c>
    </row>
    <row r="27" spans="1:3">
      <c r="A27" s="4" t="s">
        <v>1608</v>
      </c>
      <c r="B27" s="5" t="n">
        <v>1694</v>
      </c>
      <c r="C27" s="5" t="n">
        <v>1675</v>
      </c>
    </row>
    <row r="28" spans="1:3">
      <c r="A28" s="4" t="s">
        <v>1538</v>
      </c>
      <c r="B28" s="5" t="n">
        <v>1694</v>
      </c>
      <c r="C28" s="5" t="n">
        <v>1675</v>
      </c>
    </row>
    <row r="29" spans="1:3">
      <c r="A29" s="4" t="s">
        <v>1620</v>
      </c>
    </row>
    <row r="30" spans="1:3">
      <c r="A30" s="3" t="s">
        <v>1537</v>
      </c>
    </row>
    <row r="31" spans="1:3">
      <c r="A31" s="4" t="s">
        <v>1608</v>
      </c>
      <c r="B31" s="5" t="n">
        <v>1694</v>
      </c>
      <c r="C31" s="5" t="n">
        <v>1675</v>
      </c>
    </row>
    <row r="32" spans="1:3">
      <c r="A32" s="4" t="s">
        <v>1538</v>
      </c>
      <c r="B32" s="5" t="n">
        <v>1694</v>
      </c>
      <c r="C32" s="5" t="n">
        <v>1675</v>
      </c>
    </row>
    <row r="33" spans="1:3">
      <c r="A33" s="4" t="s">
        <v>1621</v>
      </c>
    </row>
    <row r="34" spans="1:3">
      <c r="A34" s="3" t="s">
        <v>1537</v>
      </c>
    </row>
    <row r="35" spans="1:3">
      <c r="A35" s="4" t="s">
        <v>1608</v>
      </c>
      <c r="B35" s="5" t="n">
        <v>1694</v>
      </c>
      <c r="C35" s="5" t="n">
        <v>1675</v>
      </c>
    </row>
    <row r="36" spans="1:3">
      <c r="A36" s="4" t="s">
        <v>1538</v>
      </c>
      <c r="B36" s="5" t="n">
        <v>1694</v>
      </c>
      <c r="C36" s="5" t="n">
        <v>1675</v>
      </c>
    </row>
    <row r="37" spans="1:3">
      <c r="A37" s="4" t="s">
        <v>1622</v>
      </c>
    </row>
    <row r="38" spans="1:3">
      <c r="A38" s="3" t="s">
        <v>1537</v>
      </c>
    </row>
    <row r="39" spans="1:3">
      <c r="A39" s="4" t="s">
        <v>1608</v>
      </c>
      <c r="B39" s="5" t="n">
        <v>4639</v>
      </c>
      <c r="C39" s="5" t="n">
        <v>4222</v>
      </c>
    </row>
    <row r="40" spans="1:3">
      <c r="A40" s="4" t="s">
        <v>1538</v>
      </c>
      <c r="B40" s="6" t="s">
        <v>1623</v>
      </c>
      <c r="C40" s="6" t="s">
        <v>162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35</v>
      </c>
    </row>
    <row r="3" spans="1:2">
      <c r="A3" s="3" t="s">
        <v>132</v>
      </c>
    </row>
    <row r="4" spans="1:2">
      <c r="A4" s="4" t="s">
        <v>240</v>
      </c>
      <c r="B4" s="4" t="s">
        <v>24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5</v>
      </c>
      <c r="B1" s="2" t="s">
        <v>35</v>
      </c>
      <c r="C1" s="2" t="s">
        <v>772</v>
      </c>
      <c r="D1" s="2" t="s">
        <v>36</v>
      </c>
    </row>
    <row r="2" spans="1:4">
      <c r="A2" s="3" t="s">
        <v>1626</v>
      </c>
    </row>
    <row r="3" spans="1:4">
      <c r="A3" s="4" t="s">
        <v>1627</v>
      </c>
      <c r="B3" s="6" t="s">
        <v>1628</v>
      </c>
      <c r="D3" s="6" t="s">
        <v>1629</v>
      </c>
    </row>
    <row r="4" spans="1:4">
      <c r="A4" s="4" t="s">
        <v>942</v>
      </c>
      <c r="B4" s="5" t="n">
        <v>5380</v>
      </c>
      <c r="C4" s="6" t="s">
        <v>1630</v>
      </c>
      <c r="D4" s="5" t="n">
        <v>8965</v>
      </c>
    </row>
    <row r="5" spans="1:4">
      <c r="A5" s="4" t="s">
        <v>944</v>
      </c>
      <c r="B5" s="5" t="n">
        <v>4804</v>
      </c>
      <c r="C5" s="6" t="s">
        <v>1631</v>
      </c>
      <c r="D5" s="5" t="n">
        <v>10412</v>
      </c>
    </row>
    <row r="6" spans="1:4">
      <c r="A6" s="4" t="s">
        <v>1632</v>
      </c>
    </row>
    <row r="7" spans="1:4">
      <c r="A7" s="3" t="s">
        <v>1626</v>
      </c>
    </row>
    <row r="8" spans="1:4">
      <c r="A8" s="4" t="s">
        <v>1627</v>
      </c>
      <c r="B8" s="5" t="n">
        <v>15925</v>
      </c>
      <c r="D8" s="5" t="n">
        <v>25376</v>
      </c>
    </row>
    <row r="9" spans="1:4">
      <c r="A9" s="4" t="s">
        <v>1633</v>
      </c>
    </row>
    <row r="10" spans="1:4">
      <c r="A10" s="3" t="s">
        <v>1626</v>
      </c>
    </row>
    <row r="11" spans="1:4">
      <c r="A11" s="4" t="s">
        <v>1627</v>
      </c>
      <c r="B11" s="6" t="s">
        <v>1634</v>
      </c>
      <c r="D11" s="6" t="s">
        <v>1635</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2"/>
    <col customWidth="1" max="6" min="6" width="22"/>
    <col customWidth="1" max="7" min="7" width="22"/>
  </cols>
  <sheetData>
    <row r="1" spans="1:7">
      <c r="A1" s="1" t="s">
        <v>1636</v>
      </c>
      <c r="B1" s="2" t="s">
        <v>1637</v>
      </c>
      <c r="C1" s="2" t="s">
        <v>1638</v>
      </c>
      <c r="D1" s="2" t="s">
        <v>1639</v>
      </c>
      <c r="E1" s="2" t="s">
        <v>572</v>
      </c>
      <c r="F1" s="2" t="s">
        <v>633</v>
      </c>
      <c r="G1" s="2" t="s">
        <v>650</v>
      </c>
    </row>
    <row r="2" spans="1:7">
      <c r="A2" s="3" t="s">
        <v>1626</v>
      </c>
    </row>
    <row r="3" spans="1:7">
      <c r="A3" s="4" t="s">
        <v>1640</v>
      </c>
      <c r="E3" s="6" t="s">
        <v>1641</v>
      </c>
      <c r="F3" s="6" t="s">
        <v>1642</v>
      </c>
    </row>
    <row r="4" spans="1:7">
      <c r="A4" s="4" t="s">
        <v>1643</v>
      </c>
      <c r="E4" s="5" t="n">
        <v>122114</v>
      </c>
      <c r="F4" s="5" t="n">
        <v>144977</v>
      </c>
      <c r="G4" s="6" t="s">
        <v>1644</v>
      </c>
    </row>
    <row r="5" spans="1:7">
      <c r="A5" s="4" t="s">
        <v>1645</v>
      </c>
      <c r="E5" s="6" t="s">
        <v>1628</v>
      </c>
      <c r="F5" s="6" t="s">
        <v>1629</v>
      </c>
    </row>
    <row r="6" spans="1:7">
      <c r="A6" s="4" t="s">
        <v>948</v>
      </c>
      <c r="E6" s="4" t="s">
        <v>809</v>
      </c>
      <c r="F6" s="4" t="s">
        <v>810</v>
      </c>
    </row>
    <row r="7" spans="1:7">
      <c r="A7" s="4" t="s">
        <v>1646</v>
      </c>
    </row>
    <row r="8" spans="1:7">
      <c r="A8" s="3" t="s">
        <v>1626</v>
      </c>
    </row>
    <row r="9" spans="1:7">
      <c r="A9" s="4" t="s">
        <v>1640</v>
      </c>
      <c r="B9" s="6" t="s">
        <v>1449</v>
      </c>
    </row>
    <row r="10" spans="1:7">
      <c r="A10" s="4" t="s">
        <v>1643</v>
      </c>
      <c r="B10" s="6" t="s">
        <v>1647</v>
      </c>
    </row>
    <row r="11" spans="1:7">
      <c r="A11" s="4" t="s">
        <v>1134</v>
      </c>
      <c r="B11" s="5" t="n">
        <v>60</v>
      </c>
    </row>
    <row r="12" spans="1:7">
      <c r="A12" s="4" t="s">
        <v>1645</v>
      </c>
      <c r="E12" s="6" t="s">
        <v>1648</v>
      </c>
      <c r="F12" s="6" t="s">
        <v>1649</v>
      </c>
    </row>
    <row r="13" spans="1:7">
      <c r="A13" s="4" t="s">
        <v>1650</v>
      </c>
    </row>
    <row r="14" spans="1:7">
      <c r="A14" s="3" t="s">
        <v>1626</v>
      </c>
    </row>
    <row r="15" spans="1:7">
      <c r="A15" s="4" t="s">
        <v>1640</v>
      </c>
      <c r="C15" s="6" t="s">
        <v>1651</v>
      </c>
    </row>
    <row r="16" spans="1:7">
      <c r="A16" s="4" t="s">
        <v>1134</v>
      </c>
      <c r="C16" s="5" t="n">
        <v>72</v>
      </c>
    </row>
    <row r="17" spans="1:7">
      <c r="A17" s="4" t="s">
        <v>57</v>
      </c>
      <c r="F17" s="5" t="n">
        <v>24591</v>
      </c>
    </row>
    <row r="18" spans="1:7">
      <c r="A18" s="4" t="s">
        <v>1645</v>
      </c>
      <c r="E18" s="6" t="s">
        <v>1652</v>
      </c>
      <c r="F18" s="6" t="s">
        <v>1653</v>
      </c>
    </row>
    <row r="19" spans="1:7">
      <c r="A19" s="4" t="s">
        <v>1654</v>
      </c>
    </row>
    <row r="20" spans="1:7">
      <c r="A20" s="3" t="s">
        <v>1626</v>
      </c>
    </row>
    <row r="21" spans="1:7">
      <c r="A21" s="4" t="s">
        <v>1640</v>
      </c>
      <c r="D21" s="6" t="s">
        <v>1655</v>
      </c>
    </row>
    <row r="22" spans="1:7">
      <c r="A22" s="4" t="s">
        <v>1656</v>
      </c>
      <c r="D22" s="4" t="s">
        <v>543</v>
      </c>
    </row>
    <row r="23" spans="1:7">
      <c r="A23" s="4" t="s">
        <v>1657</v>
      </c>
      <c r="D23" s="6" t="s">
        <v>1658</v>
      </c>
    </row>
    <row r="24" spans="1:7">
      <c r="A24" s="4" t="s">
        <v>1134</v>
      </c>
      <c r="D24" s="5" t="n">
        <v>24</v>
      </c>
    </row>
    <row r="25" spans="1:7">
      <c r="A25" s="4" t="s">
        <v>1659</v>
      </c>
      <c r="D25" s="6" t="s">
        <v>1660</v>
      </c>
    </row>
    <row r="26" spans="1:7">
      <c r="A26" s="4" t="s">
        <v>1645</v>
      </c>
      <c r="G26" s="6" t="s">
        <v>1661</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662</v>
      </c>
      <c r="B1" s="2" t="s">
        <v>1</v>
      </c>
    </row>
    <row r="2" spans="1:3">
      <c r="B2" s="2" t="s">
        <v>35</v>
      </c>
      <c r="C2" s="2" t="s">
        <v>36</v>
      </c>
    </row>
    <row r="3" spans="1:3">
      <c r="A3" s="3" t="s">
        <v>1663</v>
      </c>
    </row>
    <row r="4" spans="1:3">
      <c r="A4" s="4" t="s">
        <v>1664</v>
      </c>
      <c r="B4" s="4" t="s">
        <v>809</v>
      </c>
      <c r="C4" s="4" t="s">
        <v>810</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665</v>
      </c>
      <c r="B1" s="2" t="s">
        <v>35</v>
      </c>
      <c r="C1" s="2" t="s">
        <v>772</v>
      </c>
      <c r="D1" s="2" t="s">
        <v>36</v>
      </c>
      <c r="E1" s="2" t="s">
        <v>88</v>
      </c>
      <c r="F1" s="2" t="s">
        <v>773</v>
      </c>
    </row>
    <row r="2" spans="1:6">
      <c r="A2" s="3" t="s">
        <v>1663</v>
      </c>
    </row>
    <row r="3" spans="1:6">
      <c r="A3" s="4" t="s">
        <v>942</v>
      </c>
      <c r="B3" s="6" t="s">
        <v>1666</v>
      </c>
      <c r="C3" s="6" t="s">
        <v>1667</v>
      </c>
      <c r="D3" s="6" t="s">
        <v>1667</v>
      </c>
    </row>
    <row r="4" spans="1:6">
      <c r="A4" s="4" t="s">
        <v>1668</v>
      </c>
    </row>
    <row r="5" spans="1:6">
      <c r="A5" s="3" t="s">
        <v>1663</v>
      </c>
    </row>
    <row r="6" spans="1:6">
      <c r="A6" s="4" t="s">
        <v>140</v>
      </c>
      <c r="B6" s="5" t="n">
        <v>102404</v>
      </c>
      <c r="D6" s="5" t="n">
        <v>113532</v>
      </c>
      <c r="E6" s="6" t="s">
        <v>1669</v>
      </c>
      <c r="F6" s="6" t="s">
        <v>1670</v>
      </c>
    </row>
    <row r="7" spans="1:6">
      <c r="A7" s="4" t="s">
        <v>942</v>
      </c>
      <c r="B7" s="5" t="n">
        <v>5613</v>
      </c>
      <c r="D7" s="5" t="n">
        <v>20651</v>
      </c>
    </row>
    <row r="8" spans="1:6">
      <c r="A8" s="4" t="s">
        <v>944</v>
      </c>
      <c r="B8" s="5" t="n">
        <v>96791</v>
      </c>
      <c r="D8" s="5" t="n">
        <v>92881</v>
      </c>
    </row>
    <row r="9" spans="1:6">
      <c r="A9" s="4" t="s">
        <v>1671</v>
      </c>
    </row>
    <row r="10" spans="1:6">
      <c r="A10" s="3" t="s">
        <v>1663</v>
      </c>
    </row>
    <row r="11" spans="1:6">
      <c r="A11" s="4" t="s">
        <v>140</v>
      </c>
      <c r="B11" s="5" t="n">
        <v>42379</v>
      </c>
      <c r="D11" s="5" t="n">
        <v>58688</v>
      </c>
    </row>
    <row r="12" spans="1:6">
      <c r="A12" s="4" t="s">
        <v>1672</v>
      </c>
    </row>
    <row r="13" spans="1:6">
      <c r="A13" s="3" t="s">
        <v>1663</v>
      </c>
    </row>
    <row r="14" spans="1:6">
      <c r="A14" s="4" t="s">
        <v>140</v>
      </c>
      <c r="B14" s="5" t="n">
        <v>5008</v>
      </c>
      <c r="D14" s="5" t="n">
        <v>3656</v>
      </c>
    </row>
    <row r="15" spans="1:6">
      <c r="A15" s="4" t="s">
        <v>1673</v>
      </c>
    </row>
    <row r="16" spans="1:6">
      <c r="A16" s="3" t="s">
        <v>1663</v>
      </c>
    </row>
    <row r="17" spans="1:6">
      <c r="A17" s="4" t="s">
        <v>140</v>
      </c>
      <c r="B17" s="5" t="n">
        <v>25690</v>
      </c>
      <c r="D17" s="5" t="n">
        <v>19053</v>
      </c>
    </row>
    <row r="18" spans="1:6">
      <c r="A18" s="4" t="s">
        <v>1674</v>
      </c>
    </row>
    <row r="19" spans="1:6">
      <c r="A19" s="3" t="s">
        <v>1663</v>
      </c>
    </row>
    <row r="20" spans="1:6">
      <c r="A20" s="4" t="s">
        <v>140</v>
      </c>
      <c r="B20" s="5" t="n">
        <v>8917</v>
      </c>
      <c r="D20" s="5" t="n">
        <v>11663</v>
      </c>
    </row>
    <row r="21" spans="1:6">
      <c r="A21" s="4" t="s">
        <v>1675</v>
      </c>
    </row>
    <row r="22" spans="1:6">
      <c r="A22" s="3" t="s">
        <v>1663</v>
      </c>
    </row>
    <row r="23" spans="1:6">
      <c r="A23" s="4" t="s">
        <v>140</v>
      </c>
      <c r="B23" s="5" t="n">
        <v>509</v>
      </c>
      <c r="D23" s="5" t="n">
        <v>356</v>
      </c>
    </row>
    <row r="24" spans="1:6">
      <c r="A24" s="4" t="s">
        <v>1676</v>
      </c>
    </row>
    <row r="25" spans="1:6">
      <c r="A25" s="3" t="s">
        <v>1663</v>
      </c>
    </row>
    <row r="26" spans="1:6">
      <c r="A26" s="4" t="s">
        <v>140</v>
      </c>
      <c r="B26" s="5" t="n">
        <v>6858</v>
      </c>
      <c r="D26" s="5" t="n">
        <v>6106</v>
      </c>
    </row>
    <row r="27" spans="1:6">
      <c r="A27" s="4" t="s">
        <v>1677</v>
      </c>
    </row>
    <row r="28" spans="1:6">
      <c r="A28" s="3" t="s">
        <v>1663</v>
      </c>
    </row>
    <row r="29" spans="1:6">
      <c r="A29" s="4" t="s">
        <v>140</v>
      </c>
      <c r="B29" s="5" t="n">
        <v>1754</v>
      </c>
      <c r="D29" s="5" t="n">
        <v>2764</v>
      </c>
    </row>
    <row r="30" spans="1:6">
      <c r="A30" s="4" t="s">
        <v>1678</v>
      </c>
    </row>
    <row r="31" spans="1:6">
      <c r="A31" s="3" t="s">
        <v>1663</v>
      </c>
    </row>
    <row r="32" spans="1:6">
      <c r="A32" s="4" t="s">
        <v>140</v>
      </c>
      <c r="B32" s="5" t="n">
        <v>647</v>
      </c>
      <c r="D32" s="5" t="n">
        <v>368</v>
      </c>
    </row>
    <row r="33" spans="1:6">
      <c r="A33" s="4" t="s">
        <v>1679</v>
      </c>
    </row>
    <row r="34" spans="1:6">
      <c r="A34" s="3" t="s">
        <v>1663</v>
      </c>
    </row>
    <row r="35" spans="1:6">
      <c r="A35" s="4" t="s">
        <v>140</v>
      </c>
      <c r="B35" s="5" t="n">
        <v>2184</v>
      </c>
      <c r="D35" s="5" t="n">
        <v>3506</v>
      </c>
    </row>
    <row r="36" spans="1:6">
      <c r="A36" s="4" t="s">
        <v>1680</v>
      </c>
    </row>
    <row r="37" spans="1:6">
      <c r="A37" s="3" t="s">
        <v>1663</v>
      </c>
    </row>
    <row r="38" spans="1:6">
      <c r="A38" s="4" t="s">
        <v>140</v>
      </c>
      <c r="B38" s="5" t="n">
        <v>7220</v>
      </c>
      <c r="D38" s="5" t="n">
        <v>4919</v>
      </c>
    </row>
    <row r="39" spans="1:6">
      <c r="A39" s="4" t="s">
        <v>1681</v>
      </c>
    </row>
    <row r="40" spans="1:6">
      <c r="A40" s="3" t="s">
        <v>1663</v>
      </c>
    </row>
    <row r="41" spans="1:6">
      <c r="A41" s="4" t="s">
        <v>140</v>
      </c>
      <c r="B41" s="6" t="s">
        <v>1682</v>
      </c>
      <c r="D41" s="5" t="n">
        <v>2446</v>
      </c>
    </row>
    <row r="42" spans="1:6">
      <c r="A42" s="4" t="s">
        <v>1683</v>
      </c>
    </row>
    <row r="43" spans="1:6">
      <c r="A43" s="3" t="s">
        <v>1663</v>
      </c>
    </row>
    <row r="44" spans="1:6">
      <c r="A44" s="4" t="s">
        <v>140</v>
      </c>
      <c r="D44" s="5" t="n">
        <v>3</v>
      </c>
    </row>
    <row r="45" spans="1:6">
      <c r="A45" s="4" t="s">
        <v>1684</v>
      </c>
    </row>
    <row r="46" spans="1:6">
      <c r="A46" s="3" t="s">
        <v>1663</v>
      </c>
    </row>
    <row r="47" spans="1:6">
      <c r="A47" s="4" t="s">
        <v>140</v>
      </c>
      <c r="D47" s="6" t="s">
        <v>1338</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5</v>
      </c>
      <c r="B1" s="2" t="s">
        <v>1</v>
      </c>
    </row>
    <row r="2" spans="1:4">
      <c r="B2" s="2" t="s">
        <v>35</v>
      </c>
      <c r="C2" s="2" t="s">
        <v>36</v>
      </c>
      <c r="D2" s="2" t="s">
        <v>88</v>
      </c>
    </row>
    <row r="3" spans="1:4">
      <c r="A3" s="3" t="s">
        <v>1663</v>
      </c>
    </row>
    <row r="4" spans="1:4">
      <c r="A4" s="4" t="s">
        <v>1231</v>
      </c>
      <c r="B4" s="6" t="s">
        <v>1686</v>
      </c>
      <c r="C4" s="6" t="s">
        <v>1687</v>
      </c>
    </row>
    <row r="5" spans="1:4">
      <c r="A5" s="4" t="s">
        <v>1688</v>
      </c>
      <c r="B5" s="5" t="n">
        <v>-78612</v>
      </c>
      <c r="C5" s="5" t="n">
        <v>-33151</v>
      </c>
    </row>
    <row r="6" spans="1:4">
      <c r="A6" s="4" t="s">
        <v>1668</v>
      </c>
    </row>
    <row r="7" spans="1:4">
      <c r="A7" s="3" t="s">
        <v>1663</v>
      </c>
    </row>
    <row r="8" spans="1:4">
      <c r="A8" s="4" t="s">
        <v>64</v>
      </c>
      <c r="B8" s="5" t="n">
        <v>113532</v>
      </c>
      <c r="C8" s="5" t="n">
        <v>101620</v>
      </c>
      <c r="D8" s="6" t="s">
        <v>1670</v>
      </c>
    </row>
    <row r="9" spans="1:4">
      <c r="A9" s="4" t="s">
        <v>1689</v>
      </c>
      <c r="B9" s="5" t="n">
        <v>113532</v>
      </c>
      <c r="C9" s="5" t="n">
        <v>101620</v>
      </c>
      <c r="D9" s="5" t="n">
        <v>83071</v>
      </c>
    </row>
    <row r="10" spans="1:4">
      <c r="A10" s="4" t="s">
        <v>1231</v>
      </c>
      <c r="B10" s="5" t="n">
        <v>9109</v>
      </c>
      <c r="C10" s="5" t="n">
        <v>31318</v>
      </c>
      <c r="D10" s="5" t="n">
        <v>10094</v>
      </c>
    </row>
    <row r="11" spans="1:4">
      <c r="A11" s="4" t="s">
        <v>1690</v>
      </c>
      <c r="B11" s="5" t="n">
        <v>8653</v>
      </c>
      <c r="C11" s="5" t="n">
        <v>-4555</v>
      </c>
      <c r="D11" s="5" t="n">
        <v>8455</v>
      </c>
    </row>
    <row r="12" spans="1:4">
      <c r="A12" s="4" t="s">
        <v>1688</v>
      </c>
      <c r="B12" s="5" t="n">
        <v>-18939</v>
      </c>
      <c r="C12" s="5" t="n">
        <v>-4685</v>
      </c>
    </row>
    <row r="13" spans="1:4">
      <c r="A13" s="4" t="s">
        <v>1691</v>
      </c>
      <c r="B13" s="5" t="n">
        <v>-9951</v>
      </c>
      <c r="C13" s="5" t="n">
        <v>-10166</v>
      </c>
    </row>
    <row r="14" spans="1:4">
      <c r="A14" s="4" t="s">
        <v>1692</v>
      </c>
      <c r="B14" s="5" t="n">
        <v>102404</v>
      </c>
      <c r="C14" s="5" t="n">
        <v>113532</v>
      </c>
      <c r="D14" s="6" t="s">
        <v>1669</v>
      </c>
    </row>
    <row r="15" spans="1:4">
      <c r="A15" s="4" t="s">
        <v>1693</v>
      </c>
    </row>
    <row r="16" spans="1:4">
      <c r="A16" s="3" t="s">
        <v>1663</v>
      </c>
    </row>
    <row r="17" spans="1:4">
      <c r="A17" s="4" t="s">
        <v>64</v>
      </c>
      <c r="B17" s="5" t="n">
        <v>20651</v>
      </c>
      <c r="C17" s="5" t="n">
        <v>20651</v>
      </c>
    </row>
    <row r="18" spans="1:4">
      <c r="A18" s="4" t="s">
        <v>1689</v>
      </c>
      <c r="B18" s="5" t="n">
        <v>20651</v>
      </c>
    </row>
    <row r="19" spans="1:4">
      <c r="A19" s="4" t="s">
        <v>1692</v>
      </c>
      <c r="B19" s="5" t="n">
        <v>5613</v>
      </c>
      <c r="C19" s="5" t="n">
        <v>20651</v>
      </c>
    </row>
    <row r="20" spans="1:4">
      <c r="A20" s="4" t="s">
        <v>1694</v>
      </c>
    </row>
    <row r="21" spans="1:4">
      <c r="A21" s="3" t="s">
        <v>1663</v>
      </c>
    </row>
    <row r="22" spans="1:4">
      <c r="A22" s="4" t="s">
        <v>64</v>
      </c>
      <c r="B22" s="5" t="n">
        <v>31911</v>
      </c>
      <c r="C22" s="5" t="n">
        <v>31911</v>
      </c>
    </row>
    <row r="23" spans="1:4">
      <c r="A23" s="4" t="s">
        <v>1689</v>
      </c>
      <c r="B23" s="5" t="n">
        <v>31911</v>
      </c>
    </row>
    <row r="24" spans="1:4">
      <c r="A24" s="4" t="s">
        <v>1692</v>
      </c>
      <c r="B24" s="5" t="n">
        <v>26371</v>
      </c>
      <c r="C24" s="5" t="n">
        <v>31911</v>
      </c>
    </row>
    <row r="25" spans="1:4">
      <c r="A25" s="4" t="s">
        <v>1695</v>
      </c>
    </row>
    <row r="26" spans="1:4">
      <c r="A26" s="3" t="s">
        <v>1663</v>
      </c>
    </row>
    <row r="27" spans="1:4">
      <c r="A27" s="4" t="s">
        <v>64</v>
      </c>
      <c r="B27" s="5" t="n">
        <v>60970</v>
      </c>
      <c r="C27" s="5" t="n">
        <v>60970</v>
      </c>
    </row>
    <row r="28" spans="1:4">
      <c r="A28" s="4" t="s">
        <v>1689</v>
      </c>
      <c r="B28" s="5" t="n">
        <v>60970</v>
      </c>
    </row>
    <row r="29" spans="1:4">
      <c r="A29" s="4" t="s">
        <v>1692</v>
      </c>
      <c r="B29" s="6" t="s">
        <v>1696</v>
      </c>
      <c r="C29" s="6" t="s">
        <v>1697</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98</v>
      </c>
      <c r="B1" s="2" t="s">
        <v>35</v>
      </c>
      <c r="C1" s="2" t="s">
        <v>772</v>
      </c>
      <c r="D1" s="2" t="s">
        <v>36</v>
      </c>
      <c r="E1" s="2" t="s">
        <v>88</v>
      </c>
    </row>
    <row r="2" spans="1:5">
      <c r="A2" s="3" t="s">
        <v>1699</v>
      </c>
    </row>
    <row r="3" spans="1:5">
      <c r="A3" s="4" t="s">
        <v>74</v>
      </c>
      <c r="B3" s="6" t="s">
        <v>1700</v>
      </c>
      <c r="C3" s="6" t="s">
        <v>1701</v>
      </c>
      <c r="D3" s="6" t="s">
        <v>1701</v>
      </c>
      <c r="E3" s="6" t="s">
        <v>1702</v>
      </c>
    </row>
    <row r="4" spans="1:5">
      <c r="A4" s="4" t="s">
        <v>1703</v>
      </c>
    </row>
    <row r="5" spans="1:5">
      <c r="A5" s="3" t="s">
        <v>1699</v>
      </c>
    </row>
    <row r="6" spans="1:5">
      <c r="A6" s="4" t="s">
        <v>74</v>
      </c>
      <c r="B6" s="5" t="n">
        <v>31366</v>
      </c>
      <c r="D6" s="5" t="n">
        <v>22795</v>
      </c>
      <c r="E6" s="5" t="n">
        <v>48658</v>
      </c>
    </row>
    <row r="7" spans="1:5">
      <c r="A7" s="4" t="s">
        <v>1704</v>
      </c>
    </row>
    <row r="8" spans="1:5">
      <c r="A8" s="3" t="s">
        <v>1699</v>
      </c>
    </row>
    <row r="9" spans="1:5">
      <c r="A9" s="4" t="s">
        <v>74</v>
      </c>
      <c r="B9" s="5" t="n">
        <v>34041</v>
      </c>
      <c r="D9" s="5" t="n">
        <v>122744</v>
      </c>
      <c r="E9" s="5" t="n">
        <v>195316</v>
      </c>
    </row>
    <row r="10" spans="1:5">
      <c r="A10" s="4" t="s">
        <v>1705</v>
      </c>
    </row>
    <row r="11" spans="1:5">
      <c r="A11" s="3" t="s">
        <v>1699</v>
      </c>
    </row>
    <row r="12" spans="1:5">
      <c r="A12" s="4" t="s">
        <v>74</v>
      </c>
      <c r="B12" s="6" t="s">
        <v>1706</v>
      </c>
      <c r="D12" s="6" t="s">
        <v>1707</v>
      </c>
      <c r="E12" s="6" t="s">
        <v>170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9</v>
      </c>
      <c r="B1" s="2" t="s">
        <v>35</v>
      </c>
      <c r="C1" s="2" t="s">
        <v>36</v>
      </c>
    </row>
    <row r="2" spans="1:3">
      <c r="A2" s="3" t="s">
        <v>1699</v>
      </c>
    </row>
    <row r="3" spans="1:3">
      <c r="A3" s="4" t="s">
        <v>1710</v>
      </c>
      <c r="B3" s="6" t="s">
        <v>1711</v>
      </c>
      <c r="C3" s="6" t="s">
        <v>1712</v>
      </c>
    </row>
    <row r="4" spans="1:3">
      <c r="A4" s="4" t="s">
        <v>1703</v>
      </c>
    </row>
    <row r="5" spans="1:3">
      <c r="A5" s="3" t="s">
        <v>1699</v>
      </c>
    </row>
    <row r="6" spans="1:3">
      <c r="A6" s="4" t="s">
        <v>1710</v>
      </c>
      <c r="B6" s="5" t="n">
        <v>26301</v>
      </c>
      <c r="C6" s="5" t="n">
        <v>17888</v>
      </c>
    </row>
    <row r="7" spans="1:3">
      <c r="A7" s="4" t="s">
        <v>1704</v>
      </c>
    </row>
    <row r="8" spans="1:3">
      <c r="A8" s="3" t="s">
        <v>1699</v>
      </c>
    </row>
    <row r="9" spans="1:3">
      <c r="A9" s="4" t="s">
        <v>1710</v>
      </c>
      <c r="B9" s="5" t="n">
        <v>345980</v>
      </c>
      <c r="C9" s="5" t="n">
        <v>212856</v>
      </c>
    </row>
    <row r="10" spans="1:3">
      <c r="A10" s="4" t="s">
        <v>1705</v>
      </c>
    </row>
    <row r="11" spans="1:3">
      <c r="A11" s="3" t="s">
        <v>1699</v>
      </c>
    </row>
    <row r="12" spans="1:3">
      <c r="A12" s="4" t="s">
        <v>1710</v>
      </c>
      <c r="B12" s="6" t="s">
        <v>1713</v>
      </c>
      <c r="C12" s="6" t="s">
        <v>1714</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1"/>
    <col customWidth="1" max="5" min="5" width="22"/>
    <col customWidth="1" max="6" min="6" width="21"/>
    <col customWidth="1" max="7" min="7" width="21"/>
    <col customWidth="1" max="8" min="8" width="21"/>
    <col customWidth="1" max="9" min="9" width="21"/>
  </cols>
  <sheetData>
    <row r="1" spans="1:9">
      <c r="A1" s="1" t="s">
        <v>1715</v>
      </c>
      <c r="B1" s="2" t="s">
        <v>1716</v>
      </c>
      <c r="C1" s="2" t="s">
        <v>1717</v>
      </c>
      <c r="D1" s="2" t="s">
        <v>1718</v>
      </c>
      <c r="E1" s="2" t="s">
        <v>1719</v>
      </c>
      <c r="F1" s="2" t="s">
        <v>649</v>
      </c>
      <c r="G1" s="2" t="s">
        <v>1489</v>
      </c>
      <c r="H1" s="2" t="s">
        <v>1720</v>
      </c>
      <c r="I1" s="2" t="s">
        <v>1721</v>
      </c>
    </row>
    <row r="2" spans="1:9">
      <c r="A2" s="3" t="s">
        <v>1699</v>
      </c>
    </row>
    <row r="3" spans="1:9">
      <c r="A3" s="4" t="s">
        <v>1722</v>
      </c>
      <c r="D3" s="9" t="n">
        <v>121778</v>
      </c>
      <c r="F3" s="9" t="n">
        <v>90634</v>
      </c>
    </row>
    <row r="4" spans="1:9">
      <c r="A4" s="4" t="s">
        <v>1704</v>
      </c>
    </row>
    <row r="5" spans="1:9">
      <c r="A5" s="3" t="s">
        <v>1699</v>
      </c>
    </row>
    <row r="6" spans="1:9">
      <c r="A6" s="4" t="s">
        <v>1723</v>
      </c>
      <c r="B6" s="6" t="s">
        <v>1724</v>
      </c>
      <c r="C6" s="6" t="s">
        <v>1725</v>
      </c>
    </row>
    <row r="7" spans="1:9">
      <c r="A7" s="4" t="s">
        <v>1726</v>
      </c>
      <c r="C7" s="5" t="n">
        <v>2</v>
      </c>
      <c r="D7" s="5" t="n">
        <v>2</v>
      </c>
    </row>
    <row r="8" spans="1:9">
      <c r="A8" s="4" t="s">
        <v>1727</v>
      </c>
    </row>
    <row r="9" spans="1:9">
      <c r="A9" s="3" t="s">
        <v>1699</v>
      </c>
    </row>
    <row r="10" spans="1:9">
      <c r="A10" s="4" t="s">
        <v>1723</v>
      </c>
      <c r="E10" s="6" t="s">
        <v>1728</v>
      </c>
    </row>
    <row r="11" spans="1:9">
      <c r="A11" s="4" t="s">
        <v>1705</v>
      </c>
    </row>
    <row r="12" spans="1:9">
      <c r="A12" s="3" t="s">
        <v>1699</v>
      </c>
    </row>
    <row r="13" spans="1:9">
      <c r="A13" s="4" t="s">
        <v>1729</v>
      </c>
      <c r="G13" s="9" t="n">
        <v>15050</v>
      </c>
    </row>
    <row r="14" spans="1:9">
      <c r="A14" s="4" t="s">
        <v>1730</v>
      </c>
    </row>
    <row r="15" spans="1:9">
      <c r="A15" s="3" t="s">
        <v>1699</v>
      </c>
    </row>
    <row r="16" spans="1:9">
      <c r="A16" s="4" t="s">
        <v>1731</v>
      </c>
      <c r="I16" s="9" t="n">
        <v>39247</v>
      </c>
    </row>
    <row r="17" spans="1:9">
      <c r="A17" s="4" t="s">
        <v>1732</v>
      </c>
      <c r="H17" s="9" t="n">
        <v>154123</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33</v>
      </c>
      <c r="B1" s="2" t="s">
        <v>1</v>
      </c>
    </row>
    <row r="2" spans="1:3">
      <c r="B2" s="2" t="s">
        <v>35</v>
      </c>
      <c r="C2" s="2" t="s">
        <v>36</v>
      </c>
    </row>
    <row r="3" spans="1:3">
      <c r="A3" s="3" t="s">
        <v>1699</v>
      </c>
    </row>
    <row r="4" spans="1:3">
      <c r="A4" s="4" t="s">
        <v>1089</v>
      </c>
      <c r="B4" s="6" t="s">
        <v>1701</v>
      </c>
      <c r="C4" s="6" t="s">
        <v>1702</v>
      </c>
    </row>
    <row r="5" spans="1:3">
      <c r="A5" s="4" t="s">
        <v>1231</v>
      </c>
      <c r="B5" s="5" t="n">
        <v>62548</v>
      </c>
      <c r="C5" s="5" t="n">
        <v>98004</v>
      </c>
    </row>
    <row r="6" spans="1:3">
      <c r="A6" s="4" t="s">
        <v>1734</v>
      </c>
      <c r="B6" s="5" t="n">
        <v>-78612</v>
      </c>
      <c r="C6" s="5" t="n">
        <v>-33151</v>
      </c>
    </row>
    <row r="7" spans="1:3">
      <c r="A7" s="4" t="s">
        <v>1565</v>
      </c>
      <c r="B7" s="5" t="n">
        <v>-21136</v>
      </c>
      <c r="C7" s="5" t="n">
        <v>-10794</v>
      </c>
    </row>
    <row r="8" spans="1:3">
      <c r="A8" s="4" t="s">
        <v>1735</v>
      </c>
      <c r="B8" s="5" t="n">
        <v>-40288</v>
      </c>
      <c r="C8" s="5" t="n">
        <v>-151836</v>
      </c>
    </row>
    <row r="9" spans="1:3">
      <c r="A9" s="4" t="s">
        <v>1096</v>
      </c>
      <c r="B9" s="5" t="n">
        <v>70274</v>
      </c>
      <c r="C9" s="5" t="n">
        <v>147762</v>
      </c>
    </row>
    <row r="10" spans="1:3">
      <c r="A10" s="4" t="s">
        <v>1703</v>
      </c>
    </row>
    <row r="11" spans="1:3">
      <c r="A11" s="3" t="s">
        <v>1699</v>
      </c>
    </row>
    <row r="12" spans="1:3">
      <c r="A12" s="4" t="s">
        <v>1089</v>
      </c>
      <c r="B12" s="5" t="n">
        <v>22795</v>
      </c>
      <c r="C12" s="5" t="n">
        <v>48658</v>
      </c>
    </row>
    <row r="13" spans="1:3">
      <c r="A13" s="4" t="s">
        <v>1231</v>
      </c>
      <c r="B13" s="5" t="n">
        <v>32913</v>
      </c>
      <c r="C13" s="5" t="n">
        <v>10129</v>
      </c>
    </row>
    <row r="14" spans="1:3">
      <c r="A14" s="4" t="s">
        <v>1734</v>
      </c>
      <c r="B14" s="5" t="n">
        <v>-9789</v>
      </c>
      <c r="C14" s="5" t="n">
        <v>-26820</v>
      </c>
    </row>
    <row r="15" spans="1:3">
      <c r="A15" s="4" t="s">
        <v>1565</v>
      </c>
      <c r="B15" s="5" t="n">
        <v>-14553</v>
      </c>
      <c r="C15" s="5" t="n">
        <v>-9172</v>
      </c>
    </row>
    <row r="16" spans="1:3">
      <c r="A16" s="4" t="s">
        <v>1096</v>
      </c>
      <c r="B16" s="5" t="n">
        <v>31366</v>
      </c>
      <c r="C16" s="5" t="n">
        <v>22795</v>
      </c>
    </row>
    <row r="17" spans="1:3">
      <c r="A17" s="4" t="s">
        <v>1704</v>
      </c>
    </row>
    <row r="18" spans="1:3">
      <c r="A18" s="3" t="s">
        <v>1699</v>
      </c>
    </row>
    <row r="19" spans="1:3">
      <c r="A19" s="4" t="s">
        <v>1089</v>
      </c>
      <c r="B19" s="5" t="n">
        <v>122744</v>
      </c>
      <c r="C19" s="5" t="n">
        <v>195316</v>
      </c>
    </row>
    <row r="20" spans="1:3">
      <c r="A20" s="4" t="s">
        <v>1231</v>
      </c>
      <c r="B20" s="5" t="n">
        <v>18161</v>
      </c>
      <c r="C20" s="5" t="n">
        <v>79264</v>
      </c>
    </row>
    <row r="21" spans="1:3">
      <c r="A21" s="4" t="s">
        <v>1734</v>
      </c>
      <c r="B21" s="5" t="n">
        <v>-66576</v>
      </c>
    </row>
    <row r="22" spans="1:3">
      <c r="A22" s="4" t="s">
        <v>1735</v>
      </c>
      <c r="B22" s="5" t="n">
        <v>-40288</v>
      </c>
      <c r="C22" s="5" t="n">
        <v>-151836</v>
      </c>
    </row>
    <row r="23" spans="1:3">
      <c r="A23" s="4" t="s">
        <v>1096</v>
      </c>
      <c r="B23" s="5" t="n">
        <v>34041</v>
      </c>
      <c r="C23" s="5" t="n">
        <v>122744</v>
      </c>
    </row>
    <row r="24" spans="1:3">
      <c r="A24" s="4" t="s">
        <v>1705</v>
      </c>
    </row>
    <row r="25" spans="1:3">
      <c r="A25" s="3" t="s">
        <v>1699</v>
      </c>
    </row>
    <row r="26" spans="1:3">
      <c r="A26" s="4" t="s">
        <v>1089</v>
      </c>
      <c r="B26" s="5" t="n">
        <v>2223</v>
      </c>
      <c r="C26" s="5" t="n">
        <v>1565</v>
      </c>
    </row>
    <row r="27" spans="1:3">
      <c r="A27" s="4" t="s">
        <v>1231</v>
      </c>
      <c r="B27" s="5" t="n">
        <v>11474</v>
      </c>
      <c r="C27" s="5" t="n">
        <v>8611</v>
      </c>
    </row>
    <row r="28" spans="1:3">
      <c r="A28" s="4" t="s">
        <v>1734</v>
      </c>
      <c r="B28" s="5" t="n">
        <v>-2247</v>
      </c>
      <c r="C28" s="5" t="n">
        <v>-6331</v>
      </c>
    </row>
    <row r="29" spans="1:3">
      <c r="A29" s="4" t="s">
        <v>1565</v>
      </c>
      <c r="B29" s="5" t="n">
        <v>-6583</v>
      </c>
      <c r="C29" s="5" t="n">
        <v>-1622</v>
      </c>
    </row>
    <row r="30" spans="1:3">
      <c r="A30" s="4" t="s">
        <v>1096</v>
      </c>
      <c r="B30" s="6" t="s">
        <v>1706</v>
      </c>
      <c r="C30" s="6" t="s">
        <v>1707</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2"/>
    <col customWidth="1" max="5" min="5" width="37"/>
    <col customWidth="1" max="6" min="6" width="20"/>
  </cols>
  <sheetData>
    <row r="1" spans="1:6">
      <c r="A1" s="1" t="s">
        <v>1736</v>
      </c>
      <c r="B1" s="2" t="s">
        <v>518</v>
      </c>
      <c r="C1" s="2" t="s">
        <v>519</v>
      </c>
      <c r="D1" s="2" t="s">
        <v>572</v>
      </c>
      <c r="E1" s="2" t="s">
        <v>1737</v>
      </c>
      <c r="F1" s="2" t="s">
        <v>1738</v>
      </c>
    </row>
    <row r="2" spans="1:6">
      <c r="A2" s="3" t="s">
        <v>1739</v>
      </c>
    </row>
    <row r="3" spans="1:6">
      <c r="A3" s="4" t="s">
        <v>1740</v>
      </c>
      <c r="E3" s="9" t="n">
        <v>30000</v>
      </c>
    </row>
    <row r="4" spans="1:6">
      <c r="A4" s="4" t="s">
        <v>1741</v>
      </c>
      <c r="E4" s="8" t="n">
        <v>0.0001</v>
      </c>
    </row>
    <row r="5" spans="1:6">
      <c r="A5" s="4" t="s">
        <v>524</v>
      </c>
      <c r="B5" s="6" t="s">
        <v>525</v>
      </c>
      <c r="C5" s="9" t="n">
        <v>139900</v>
      </c>
    </row>
    <row r="6" spans="1:6">
      <c r="A6" s="4" t="s">
        <v>1742</v>
      </c>
      <c r="B6" s="6" t="s">
        <v>1743</v>
      </c>
      <c r="C6" s="5" t="n">
        <v>117092</v>
      </c>
    </row>
    <row r="7" spans="1:6">
      <c r="A7" s="4" t="s">
        <v>522</v>
      </c>
      <c r="B7" s="5" t="n">
        <v>27001889</v>
      </c>
    </row>
    <row r="8" spans="1:6">
      <c r="A8" s="4" t="s">
        <v>1744</v>
      </c>
      <c r="D8" s="6" t="s">
        <v>1745</v>
      </c>
    </row>
    <row r="9" spans="1:6">
      <c r="A9" s="4" t="s">
        <v>1746</v>
      </c>
      <c r="E9" s="5" t="n">
        <v>28499999</v>
      </c>
      <c r="F9" s="5" t="n">
        <v>28499999</v>
      </c>
    </row>
    <row r="10" spans="1:6">
      <c r="A10" s="4" t="s">
        <v>1747</v>
      </c>
      <c r="E10" s="10" t="n">
        <v>11.5</v>
      </c>
      <c r="F10" s="10" t="n">
        <v>11.5</v>
      </c>
    </row>
    <row r="11" spans="1:6">
      <c r="A11" s="4" t="s">
        <v>530</v>
      </c>
    </row>
    <row r="12" spans="1:6">
      <c r="A12" s="3" t="s">
        <v>1739</v>
      </c>
    </row>
    <row r="13" spans="1:6">
      <c r="A13" s="4" t="s">
        <v>1748</v>
      </c>
      <c r="B13" s="6" t="s">
        <v>533</v>
      </c>
    </row>
    <row r="14" spans="1:6">
      <c r="A14" s="4" t="s">
        <v>524</v>
      </c>
      <c r="B14" s="6" t="s">
        <v>534</v>
      </c>
      <c r="C14" s="5" t="n">
        <v>128700</v>
      </c>
    </row>
    <row r="15" spans="1:6">
      <c r="A15" s="4" t="s">
        <v>522</v>
      </c>
      <c r="B15" s="5" t="n">
        <v>15438000</v>
      </c>
    </row>
    <row r="16" spans="1:6">
      <c r="A16" s="4" t="s">
        <v>683</v>
      </c>
    </row>
    <row r="17" spans="1:6">
      <c r="A17" s="3" t="s">
        <v>1739</v>
      </c>
    </row>
    <row r="18" spans="1:6">
      <c r="A18" s="4" t="s">
        <v>524</v>
      </c>
      <c r="B18" s="6" t="s">
        <v>1749</v>
      </c>
      <c r="C18" s="9" t="n">
        <v>11200</v>
      </c>
    </row>
    <row r="19" spans="1:6">
      <c r="A19" s="4" t="s">
        <v>522</v>
      </c>
      <c r="B19" s="5" t="n">
        <v>1213846</v>
      </c>
    </row>
    <row r="20" spans="1:6">
      <c r="A20" s="4" t="s">
        <v>1750</v>
      </c>
    </row>
    <row r="21" spans="1:6">
      <c r="A21" s="3" t="s">
        <v>1739</v>
      </c>
    </row>
    <row r="22" spans="1:6">
      <c r="A22" s="4" t="s">
        <v>522</v>
      </c>
      <c r="B22" s="5" t="n">
        <v>1983000</v>
      </c>
    </row>
    <row r="23" spans="1:6">
      <c r="A23" s="4" t="s">
        <v>31</v>
      </c>
    </row>
    <row r="24" spans="1:6">
      <c r="A24" s="3" t="s">
        <v>1739</v>
      </c>
    </row>
    <row r="25" spans="1:6">
      <c r="A25" s="4" t="s">
        <v>1751</v>
      </c>
      <c r="E25" s="5" t="n">
        <v>290750000</v>
      </c>
    </row>
    <row r="26" spans="1:6">
      <c r="A26" s="4" t="s">
        <v>522</v>
      </c>
      <c r="E26" s="5" t="n">
        <v>20062197</v>
      </c>
    </row>
    <row r="27" spans="1:6">
      <c r="A27" s="4" t="s">
        <v>33</v>
      </c>
    </row>
    <row r="28" spans="1:6">
      <c r="A28" s="3" t="s">
        <v>1739</v>
      </c>
    </row>
    <row r="29" spans="1:6">
      <c r="A29" s="4" t="s">
        <v>1751</v>
      </c>
      <c r="E29" s="5" t="n">
        <v>9250000</v>
      </c>
    </row>
    <row r="30" spans="1:6">
      <c r="A30" s="4" t="s">
        <v>1752</v>
      </c>
    </row>
    <row r="31" spans="1:6">
      <c r="A31" s="3" t="s">
        <v>1739</v>
      </c>
    </row>
    <row r="32" spans="1:6">
      <c r="A32" s="4" t="s">
        <v>522</v>
      </c>
      <c r="E32" s="5" t="n">
        <v>55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6</v>
      </c>
      <c r="B1" s="2" t="s">
        <v>1</v>
      </c>
    </row>
    <row r="2" spans="1:2">
      <c r="B2" s="2" t="s">
        <v>35</v>
      </c>
    </row>
    <row r="3" spans="1:2">
      <c r="A3" s="3" t="s">
        <v>132</v>
      </c>
    </row>
    <row r="4" spans="1:2">
      <c r="A4" s="4" t="s">
        <v>56</v>
      </c>
      <c r="B4" s="4" t="s">
        <v>2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53</v>
      </c>
      <c r="B1" s="2" t="s">
        <v>1</v>
      </c>
    </row>
    <row r="2" spans="1:3">
      <c r="B2" s="2" t="s">
        <v>35</v>
      </c>
      <c r="C2" s="2" t="s">
        <v>1388</v>
      </c>
    </row>
    <row r="3" spans="1:3">
      <c r="A3" s="3" t="s">
        <v>1754</v>
      </c>
    </row>
    <row r="4" spans="1:3">
      <c r="A4" s="4" t="s">
        <v>1755</v>
      </c>
      <c r="C4" s="5" t="n">
        <v>27001889</v>
      </c>
    </row>
    <row r="5" spans="1:3">
      <c r="A5" s="4" t="s">
        <v>31</v>
      </c>
    </row>
    <row r="6" spans="1:3">
      <c r="A6" s="3" t="s">
        <v>1754</v>
      </c>
    </row>
    <row r="7" spans="1:3">
      <c r="A7" s="4" t="s">
        <v>1755</v>
      </c>
      <c r="B7" s="5" t="n">
        <v>20062197</v>
      </c>
    </row>
    <row r="8" spans="1:3">
      <c r="A8" s="4" t="s">
        <v>1756</v>
      </c>
      <c r="B8" s="4" t="s">
        <v>1757</v>
      </c>
    </row>
    <row r="9" spans="1:3">
      <c r="A9" s="4" t="s">
        <v>1758</v>
      </c>
    </row>
    <row r="10" spans="1:3">
      <c r="A10" s="3" t="s">
        <v>1754</v>
      </c>
    </row>
    <row r="11" spans="1:3">
      <c r="A11" s="4" t="s">
        <v>1755</v>
      </c>
      <c r="B11" s="5" t="n">
        <v>10440000</v>
      </c>
    </row>
    <row r="12" spans="1:3">
      <c r="A12" s="4" t="s">
        <v>1756</v>
      </c>
      <c r="B12" s="4" t="s">
        <v>1759</v>
      </c>
    </row>
    <row r="13" spans="1:3">
      <c r="A13" s="4" t="s">
        <v>1760</v>
      </c>
    </row>
    <row r="14" spans="1:3">
      <c r="A14" s="3" t="s">
        <v>1754</v>
      </c>
    </row>
    <row r="15" spans="1:3">
      <c r="A15" s="4" t="s">
        <v>1755</v>
      </c>
      <c r="B15" s="5" t="n">
        <v>2709756</v>
      </c>
    </row>
    <row r="16" spans="1:3">
      <c r="A16" s="4" t="s">
        <v>1756</v>
      </c>
      <c r="B16" s="4" t="s">
        <v>1761</v>
      </c>
    </row>
    <row r="17" spans="1:3">
      <c r="A17" s="4" t="s">
        <v>1762</v>
      </c>
    </row>
    <row r="18" spans="1:3">
      <c r="A18" s="3" t="s">
        <v>1754</v>
      </c>
    </row>
    <row r="19" spans="1:3">
      <c r="A19" s="4" t="s">
        <v>1755</v>
      </c>
      <c r="B19" s="5" t="n">
        <v>2505169</v>
      </c>
    </row>
    <row r="20" spans="1:3">
      <c r="A20" s="4" t="s">
        <v>1756</v>
      </c>
      <c r="B20" s="4" t="s">
        <v>1359</v>
      </c>
    </row>
    <row r="21" spans="1:3">
      <c r="A21" s="4" t="s">
        <v>1763</v>
      </c>
    </row>
    <row r="22" spans="1:3">
      <c r="A22" s="3" t="s">
        <v>1754</v>
      </c>
    </row>
    <row r="23" spans="1:3">
      <c r="A23" s="4" t="s">
        <v>1755</v>
      </c>
      <c r="B23" s="5" t="n">
        <v>9919610</v>
      </c>
    </row>
    <row r="24" spans="1:3">
      <c r="A24" s="4" t="s">
        <v>1756</v>
      </c>
      <c r="B24" s="4" t="s">
        <v>1764</v>
      </c>
    </row>
    <row r="25" spans="1:3">
      <c r="A25" s="4" t="s">
        <v>1765</v>
      </c>
    </row>
    <row r="26" spans="1:3">
      <c r="A26" s="3" t="s">
        <v>1754</v>
      </c>
    </row>
    <row r="27" spans="1:3">
      <c r="A27" s="4" t="s">
        <v>1755</v>
      </c>
      <c r="B27" s="5" t="n">
        <v>45636732</v>
      </c>
    </row>
    <row r="28" spans="1:3">
      <c r="A28" s="4" t="s">
        <v>1756</v>
      </c>
      <c r="B28" s="4" t="s">
        <v>608</v>
      </c>
    </row>
    <row r="29" spans="1:3">
      <c r="A29" s="4" t="s">
        <v>1752</v>
      </c>
    </row>
    <row r="30" spans="1:3">
      <c r="A30" s="3" t="s">
        <v>1754</v>
      </c>
    </row>
    <row r="31" spans="1:3">
      <c r="A31" s="4" t="s">
        <v>1755</v>
      </c>
      <c r="B31" s="5" t="n">
        <v>5550000</v>
      </c>
    </row>
    <row r="32" spans="1:3">
      <c r="A32" s="4" t="s">
        <v>1756</v>
      </c>
      <c r="B32" s="4" t="s">
        <v>608</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8"/>
    <col customWidth="1" max="3" min="3" width="22"/>
    <col customWidth="1" max="4" min="4" width="22"/>
    <col customWidth="1" max="5" min="5" width="22"/>
  </cols>
  <sheetData>
    <row r="1" spans="1:5">
      <c r="A1" s="1" t="s">
        <v>1766</v>
      </c>
      <c r="B1" s="2" t="s">
        <v>1767</v>
      </c>
      <c r="C1" s="2" t="s">
        <v>572</v>
      </c>
      <c r="D1" s="2" t="s">
        <v>633</v>
      </c>
      <c r="E1" s="2" t="s">
        <v>650</v>
      </c>
    </row>
    <row r="2" spans="1:5">
      <c r="A2" s="3" t="s">
        <v>1768</v>
      </c>
    </row>
    <row r="3" spans="1:5">
      <c r="A3" s="4" t="s">
        <v>1769</v>
      </c>
      <c r="C3" s="4" t="s">
        <v>872</v>
      </c>
    </row>
    <row r="4" spans="1:5">
      <c r="A4" s="4" t="s">
        <v>1770</v>
      </c>
      <c r="C4" s="4" t="s">
        <v>1771</v>
      </c>
    </row>
    <row r="5" spans="1:5">
      <c r="A5" s="4" t="s">
        <v>1772</v>
      </c>
      <c r="C5" s="4" t="s">
        <v>1771</v>
      </c>
    </row>
    <row r="6" spans="1:5">
      <c r="A6" s="4" t="s">
        <v>1773</v>
      </c>
      <c r="C6" s="4" t="s">
        <v>1774</v>
      </c>
    </row>
    <row r="7" spans="1:5">
      <c r="A7" s="4" t="s">
        <v>1775</v>
      </c>
      <c r="B7" s="5" t="n">
        <v>27001889</v>
      </c>
    </row>
    <row r="8" spans="1:5">
      <c r="A8" s="4" t="s">
        <v>143</v>
      </c>
    </row>
    <row r="9" spans="1:5">
      <c r="A9" s="3" t="s">
        <v>1768</v>
      </c>
    </row>
    <row r="10" spans="1:5">
      <c r="A10" s="4" t="s">
        <v>1776</v>
      </c>
      <c r="C10" s="6" t="s">
        <v>852</v>
      </c>
      <c r="D10" s="6" t="s">
        <v>1777</v>
      </c>
      <c r="E10" s="6" t="s">
        <v>1778</v>
      </c>
    </row>
    <row r="11" spans="1:5">
      <c r="A11" s="4" t="s">
        <v>1779</v>
      </c>
      <c r="D11" s="6" t="s">
        <v>1780</v>
      </c>
    </row>
    <row r="12" spans="1:5">
      <c r="A12" s="4" t="s">
        <v>1750</v>
      </c>
    </row>
    <row r="13" spans="1:5">
      <c r="A13" s="3" t="s">
        <v>1768</v>
      </c>
    </row>
    <row r="14" spans="1:5">
      <c r="A14" s="4" t="s">
        <v>1776</v>
      </c>
      <c r="C14" s="6" t="s">
        <v>1781</v>
      </c>
    </row>
    <row r="15" spans="1:5">
      <c r="A15" s="4" t="s">
        <v>1775</v>
      </c>
      <c r="B15" s="5" t="n">
        <v>1983000</v>
      </c>
    </row>
    <row r="16" spans="1:5">
      <c r="A16" s="4" t="s">
        <v>1782</v>
      </c>
      <c r="B16" s="6" t="s">
        <v>1783</v>
      </c>
    </row>
    <row r="17" spans="1:5">
      <c r="A17" s="4" t="s">
        <v>1784</v>
      </c>
      <c r="B17" s="4" t="s">
        <v>832</v>
      </c>
    </row>
    <row r="18" spans="1:5">
      <c r="A18" s="4" t="s">
        <v>1785</v>
      </c>
      <c r="B18" s="4" t="s">
        <v>1786</v>
      </c>
    </row>
    <row r="19" spans="1:5">
      <c r="A19" s="4" t="s">
        <v>1787</v>
      </c>
      <c r="B19" s="4" t="s">
        <v>529</v>
      </c>
    </row>
    <row r="20" spans="1:5">
      <c r="A20" s="4" t="s">
        <v>1788</v>
      </c>
      <c r="B20" s="4" t="s">
        <v>529</v>
      </c>
    </row>
    <row r="21" spans="1:5">
      <c r="A21" s="4" t="s">
        <v>1789</v>
      </c>
      <c r="B21" s="4" t="s">
        <v>529</v>
      </c>
    </row>
    <row r="22" spans="1:5">
      <c r="A22" s="4" t="s">
        <v>1790</v>
      </c>
      <c r="C22" s="5" t="n">
        <v>0</v>
      </c>
      <c r="D22" s="5" t="n">
        <v>1983000</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2"/>
  </cols>
  <sheetData>
    <row r="1" spans="1:2">
      <c r="A1" s="1" t="s">
        <v>1791</v>
      </c>
      <c r="B1" s="2" t="s">
        <v>1</v>
      </c>
    </row>
    <row r="2" spans="1:2">
      <c r="B2" s="2" t="s">
        <v>572</v>
      </c>
    </row>
    <row r="3" spans="1:2">
      <c r="A3" s="4" t="s">
        <v>1792</v>
      </c>
    </row>
    <row r="4" spans="1:2">
      <c r="A4" s="3" t="s">
        <v>1768</v>
      </c>
    </row>
    <row r="5" spans="1:2">
      <c r="A5" s="4" t="s">
        <v>1793</v>
      </c>
      <c r="B5" s="4" t="s">
        <v>1794</v>
      </c>
    </row>
    <row r="6" spans="1:2">
      <c r="A6" s="4" t="s">
        <v>1795</v>
      </c>
      <c r="B6" s="5" t="n">
        <v>2486000</v>
      </c>
    </row>
    <row r="7" spans="1:2">
      <c r="A7" s="4" t="s">
        <v>1796</v>
      </c>
      <c r="B7" s="6" t="s">
        <v>1797</v>
      </c>
    </row>
    <row r="8" spans="1:2">
      <c r="A8" s="4" t="s">
        <v>1798</v>
      </c>
      <c r="B8" s="4" t="s">
        <v>1799</v>
      </c>
    </row>
    <row r="9" spans="1:2">
      <c r="A9" s="4" t="s">
        <v>1800</v>
      </c>
      <c r="B9" s="4" t="s">
        <v>1801</v>
      </c>
    </row>
    <row r="10" spans="1:2">
      <c r="A10" s="4" t="s">
        <v>1802</v>
      </c>
      <c r="B10" s="4" t="s">
        <v>1803</v>
      </c>
    </row>
    <row r="11" spans="1:2">
      <c r="A11" s="4" t="s">
        <v>1804</v>
      </c>
      <c r="B11" s="6" t="s">
        <v>1805</v>
      </c>
    </row>
    <row r="12" spans="1:2">
      <c r="A12" s="4" t="s">
        <v>1806</v>
      </c>
    </row>
    <row r="13" spans="1:2">
      <c r="A13" s="3" t="s">
        <v>1768</v>
      </c>
    </row>
    <row r="14" spans="1:2">
      <c r="A14" s="4" t="s">
        <v>1793</v>
      </c>
      <c r="B14" s="4" t="s">
        <v>1794</v>
      </c>
    </row>
    <row r="15" spans="1:2">
      <c r="A15" s="4" t="s">
        <v>1795</v>
      </c>
      <c r="B15" s="5" t="n">
        <v>432000</v>
      </c>
    </row>
    <row r="16" spans="1:2">
      <c r="A16" s="4" t="s">
        <v>1796</v>
      </c>
      <c r="B16" s="6" t="s">
        <v>1797</v>
      </c>
    </row>
    <row r="17" spans="1:2">
      <c r="A17" s="4" t="s">
        <v>1798</v>
      </c>
      <c r="B17" s="4" t="s">
        <v>1799</v>
      </c>
    </row>
    <row r="18" spans="1:2">
      <c r="A18" s="4" t="s">
        <v>1800</v>
      </c>
      <c r="B18" s="4" t="s">
        <v>1801</v>
      </c>
    </row>
    <row r="19" spans="1:2">
      <c r="A19" s="4" t="s">
        <v>1802</v>
      </c>
      <c r="B19" s="4" t="s">
        <v>1807</v>
      </c>
    </row>
    <row r="20" spans="1:2">
      <c r="A20" s="4" t="s">
        <v>1804</v>
      </c>
      <c r="B20" s="6" t="s">
        <v>1808</v>
      </c>
    </row>
    <row r="21" spans="1:2">
      <c r="A21" s="4" t="s">
        <v>1809</v>
      </c>
    </row>
    <row r="22" spans="1:2">
      <c r="A22" s="3" t="s">
        <v>1768</v>
      </c>
    </row>
    <row r="23" spans="1:2">
      <c r="A23" s="4" t="s">
        <v>1793</v>
      </c>
      <c r="B23" s="4" t="s">
        <v>1794</v>
      </c>
    </row>
    <row r="24" spans="1:2">
      <c r="A24" s="4" t="s">
        <v>1795</v>
      </c>
      <c r="B24" s="5" t="n">
        <v>649000</v>
      </c>
    </row>
    <row r="25" spans="1:2">
      <c r="A25" s="4" t="s">
        <v>1796</v>
      </c>
      <c r="B25" s="6" t="s">
        <v>1797</v>
      </c>
    </row>
    <row r="26" spans="1:2">
      <c r="A26" s="4" t="s">
        <v>1798</v>
      </c>
      <c r="B26" s="4" t="s">
        <v>1799</v>
      </c>
    </row>
    <row r="27" spans="1:2">
      <c r="A27" s="4" t="s">
        <v>1800</v>
      </c>
      <c r="B27" s="4" t="s">
        <v>1801</v>
      </c>
    </row>
    <row r="28" spans="1:2">
      <c r="A28" s="4" t="s">
        <v>1802</v>
      </c>
      <c r="B28" s="4" t="s">
        <v>1810</v>
      </c>
    </row>
    <row r="29" spans="1:2">
      <c r="A29" s="4" t="s">
        <v>1804</v>
      </c>
      <c r="B29" s="6" t="s">
        <v>1811</v>
      </c>
    </row>
  </sheetData>
  <mergeCells count="1">
    <mergeCell ref="A1:A2"/>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2</v>
      </c>
      <c r="B1" s="2" t="s">
        <v>1</v>
      </c>
    </row>
    <row r="2" spans="1:3">
      <c r="B2" s="2" t="s">
        <v>35</v>
      </c>
      <c r="C2" s="2" t="s">
        <v>36</v>
      </c>
    </row>
    <row r="3" spans="1:3">
      <c r="A3" s="3" t="s">
        <v>1768</v>
      </c>
    </row>
    <row r="4" spans="1:3">
      <c r="A4" s="4" t="s">
        <v>1089</v>
      </c>
      <c r="B4" s="5" t="n">
        <v>144</v>
      </c>
      <c r="C4" s="5" t="n">
        <v>571</v>
      </c>
    </row>
    <row r="5" spans="1:3">
      <c r="A5" s="4" t="s">
        <v>1813</v>
      </c>
      <c r="C5" s="5" t="n">
        <v>-70</v>
      </c>
    </row>
    <row r="6" spans="1:3">
      <c r="A6" s="4" t="s">
        <v>1814</v>
      </c>
      <c r="B6" s="5" t="n">
        <v>-144</v>
      </c>
      <c r="C6" s="5" t="n">
        <v>-357</v>
      </c>
    </row>
    <row r="7" spans="1:3">
      <c r="A7" s="4" t="s">
        <v>1096</v>
      </c>
      <c r="C7" s="5" t="n">
        <v>144</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815</v>
      </c>
      <c r="B1" s="2" t="s">
        <v>572</v>
      </c>
    </row>
    <row r="2" spans="1:2">
      <c r="A2" s="3" t="s">
        <v>1768</v>
      </c>
    </row>
    <row r="3" spans="1:2">
      <c r="A3" s="4" t="s">
        <v>1816</v>
      </c>
      <c r="B3" s="6" t="s">
        <v>1817</v>
      </c>
    </row>
    <row r="4" spans="1:2">
      <c r="A4" s="4" t="s">
        <v>960</v>
      </c>
    </row>
    <row r="5" spans="1:2">
      <c r="A5" s="3" t="s">
        <v>1768</v>
      </c>
    </row>
    <row r="6" spans="1:2">
      <c r="A6" s="4" t="s">
        <v>1816</v>
      </c>
      <c r="B6" s="5" t="n">
        <v>15221</v>
      </c>
    </row>
    <row r="7" spans="1:2">
      <c r="A7" s="4" t="s">
        <v>1371</v>
      </c>
    </row>
    <row r="8" spans="1:2">
      <c r="A8" s="3" t="s">
        <v>1768</v>
      </c>
    </row>
    <row r="9" spans="1:2">
      <c r="A9" s="4" t="s">
        <v>1816</v>
      </c>
      <c r="B9" s="5" t="n">
        <v>8175</v>
      </c>
    </row>
    <row r="10" spans="1:2">
      <c r="A10" s="4" t="s">
        <v>1372</v>
      </c>
    </row>
    <row r="11" spans="1:2">
      <c r="A11" s="3" t="s">
        <v>1768</v>
      </c>
    </row>
    <row r="12" spans="1:2">
      <c r="A12" s="4" t="s">
        <v>1816</v>
      </c>
      <c r="B12" s="6" t="s">
        <v>1818</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1819</v>
      </c>
      <c r="B1" s="2" t="s">
        <v>1</v>
      </c>
    </row>
    <row r="2" spans="1:5">
      <c r="B2" s="2" t="s">
        <v>35</v>
      </c>
      <c r="C2" s="2" t="s">
        <v>1820</v>
      </c>
      <c r="D2" s="2" t="s">
        <v>1821</v>
      </c>
      <c r="E2" s="2" t="s">
        <v>36</v>
      </c>
    </row>
    <row r="3" spans="1:5">
      <c r="A3" s="3" t="s">
        <v>1768</v>
      </c>
    </row>
    <row r="4" spans="1:5">
      <c r="A4" s="4" t="s">
        <v>1822</v>
      </c>
      <c r="B4" s="6" t="s">
        <v>1823</v>
      </c>
      <c r="E4" s="6" t="s">
        <v>1824</v>
      </c>
    </row>
    <row r="5" spans="1:5">
      <c r="A5" s="4" t="s">
        <v>1825</v>
      </c>
    </row>
    <row r="6" spans="1:5">
      <c r="A6" s="3" t="s">
        <v>1768</v>
      </c>
    </row>
    <row r="7" spans="1:5">
      <c r="A7" s="4" t="s">
        <v>1826</v>
      </c>
      <c r="C7" s="4" t="s">
        <v>832</v>
      </c>
    </row>
    <row r="8" spans="1:5">
      <c r="A8" s="4" t="s">
        <v>1827</v>
      </c>
      <c r="C8" s="4" t="s">
        <v>1828</v>
      </c>
    </row>
    <row r="9" spans="1:5">
      <c r="A9" s="4" t="s">
        <v>1829</v>
      </c>
      <c r="B9" s="4" t="s">
        <v>1830</v>
      </c>
    </row>
    <row r="10" spans="1:5">
      <c r="A10" s="4" t="s">
        <v>1831</v>
      </c>
      <c r="D10" s="6" t="s">
        <v>1832</v>
      </c>
    </row>
    <row r="11" spans="1:5">
      <c r="A11" s="4" t="s">
        <v>1822</v>
      </c>
      <c r="B11" s="6" t="s">
        <v>1833</v>
      </c>
      <c r="E11" s="6" t="s">
        <v>1834</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5</v>
      </c>
      <c r="B1" s="2" t="s">
        <v>1</v>
      </c>
    </row>
    <row r="2" spans="1:4">
      <c r="B2" s="2" t="s">
        <v>35</v>
      </c>
      <c r="C2" s="2" t="s">
        <v>36</v>
      </c>
      <c r="D2" s="2" t="s">
        <v>88</v>
      </c>
    </row>
    <row r="3" spans="1:4">
      <c r="A3" s="3" t="s">
        <v>1836</v>
      </c>
    </row>
    <row r="4" spans="1:4">
      <c r="A4" s="4" t="s">
        <v>105</v>
      </c>
      <c r="B4" s="6" t="s">
        <v>1837</v>
      </c>
      <c r="C4" s="6" t="s">
        <v>1838</v>
      </c>
      <c r="D4" s="6" t="s">
        <v>1839</v>
      </c>
    </row>
    <row r="5" spans="1:4">
      <c r="A5" s="4" t="s">
        <v>803</v>
      </c>
      <c r="B5" s="4" t="s">
        <v>872</v>
      </c>
      <c r="C5" s="4" t="s">
        <v>872</v>
      </c>
      <c r="D5" s="4" t="s">
        <v>872</v>
      </c>
    </row>
    <row r="6" spans="1:4">
      <c r="A6" s="4" t="s">
        <v>1840</v>
      </c>
      <c r="B6" s="6" t="s">
        <v>1841</v>
      </c>
      <c r="C6" s="6" t="s">
        <v>1842</v>
      </c>
      <c r="D6" s="6" t="s">
        <v>1843</v>
      </c>
    </row>
    <row r="7" spans="1:4">
      <c r="A7" s="3" t="s">
        <v>1844</v>
      </c>
    </row>
    <row r="8" spans="1:4">
      <c r="A8" s="4" t="s">
        <v>1093</v>
      </c>
      <c r="B8" s="5" t="n">
        <v>-1135</v>
      </c>
      <c r="C8" s="5" t="n">
        <v>-347</v>
      </c>
      <c r="D8" s="5" t="n">
        <v>3452</v>
      </c>
    </row>
    <row r="9" spans="1:4">
      <c r="A9" s="4" t="s">
        <v>1845</v>
      </c>
      <c r="B9" s="5" t="n">
        <v>-166477</v>
      </c>
      <c r="C9" s="5" t="n">
        <v>-35640</v>
      </c>
      <c r="D9" s="5" t="n">
        <v>-39546</v>
      </c>
    </row>
    <row r="10" spans="1:4">
      <c r="A10" s="4" t="s">
        <v>1846</v>
      </c>
      <c r="B10" s="5" t="n">
        <v>24741</v>
      </c>
      <c r="C10" s="5" t="n">
        <v>12168</v>
      </c>
      <c r="D10" s="5" t="n">
        <v>10935</v>
      </c>
    </row>
    <row r="11" spans="1:4">
      <c r="A11" s="4" t="s">
        <v>1847</v>
      </c>
      <c r="B11" s="5" t="n">
        <v>-28948</v>
      </c>
      <c r="C11" s="5" t="n">
        <v>15045</v>
      </c>
      <c r="D11" s="5" t="n">
        <v>502</v>
      </c>
    </row>
    <row r="12" spans="1:4">
      <c r="A12" s="4" t="s">
        <v>1848</v>
      </c>
      <c r="B12" s="5" t="n">
        <v>-3619</v>
      </c>
      <c r="C12" s="5" t="n">
        <v>14695</v>
      </c>
      <c r="D12" s="5" t="n">
        <v>19942</v>
      </c>
    </row>
    <row r="13" spans="1:4">
      <c r="A13" s="4" t="s">
        <v>1849</v>
      </c>
      <c r="B13" s="5" t="n">
        <v>-24494</v>
      </c>
      <c r="C13" s="5" t="n">
        <v>-11089</v>
      </c>
      <c r="D13" s="5" t="n">
        <v>-63730</v>
      </c>
    </row>
    <row r="14" spans="1:4">
      <c r="A14" s="4" t="s">
        <v>1850</v>
      </c>
      <c r="B14" s="5" t="n">
        <v>100</v>
      </c>
      <c r="C14" s="5" t="n">
        <v>125</v>
      </c>
      <c r="D14" s="5" t="n">
        <v>1140</v>
      </c>
    </row>
    <row r="15" spans="1:4">
      <c r="A15" s="4" t="s">
        <v>1851</v>
      </c>
      <c r="B15" s="5" t="n">
        <v>-90569</v>
      </c>
      <c r="C15" s="5" t="n">
        <v>-120031</v>
      </c>
      <c r="D15" s="5" t="n">
        <v>-125234</v>
      </c>
    </row>
    <row r="16" spans="1:4">
      <c r="A16" s="4" t="s">
        <v>1852</v>
      </c>
      <c r="B16" s="5" t="n">
        <v>-3860</v>
      </c>
    </row>
    <row r="17" spans="1:4">
      <c r="A17" s="4" t="s">
        <v>1853</v>
      </c>
      <c r="B17" s="5" t="n">
        <v>-7743</v>
      </c>
      <c r="C17" s="5" t="n">
        <v>370116</v>
      </c>
    </row>
    <row r="18" spans="1:4">
      <c r="A18" s="4" t="s">
        <v>1854</v>
      </c>
      <c r="B18" s="5" t="n">
        <v>103908</v>
      </c>
    </row>
    <row r="19" spans="1:4">
      <c r="A19" s="4" t="s">
        <v>1855</v>
      </c>
      <c r="B19" s="5" t="n">
        <v>-29930</v>
      </c>
    </row>
    <row r="20" spans="1:4">
      <c r="A20" s="4" t="s">
        <v>1856</v>
      </c>
      <c r="B20" s="5" t="n">
        <v>5338</v>
      </c>
      <c r="C20" s="5" t="n">
        <v>6359</v>
      </c>
    </row>
    <row r="21" spans="1:4">
      <c r="A21" s="4" t="s">
        <v>1857</v>
      </c>
      <c r="B21" s="5" t="n">
        <v>587</v>
      </c>
      <c r="C21" s="5" t="n">
        <v>-5170</v>
      </c>
    </row>
    <row r="22" spans="1:4">
      <c r="A22" s="4" t="s">
        <v>140</v>
      </c>
      <c r="B22" s="5" t="n">
        <v>34865</v>
      </c>
      <c r="C22" s="5" t="n">
        <v>353541</v>
      </c>
      <c r="D22" s="5" t="n">
        <v>-104092</v>
      </c>
    </row>
    <row r="23" spans="1:4">
      <c r="A23" s="4" t="s">
        <v>667</v>
      </c>
      <c r="B23" s="5" t="n">
        <v>-41623</v>
      </c>
      <c r="C23" s="5" t="n">
        <v>-17543</v>
      </c>
      <c r="D23" s="5" t="n">
        <v>-54337</v>
      </c>
    </row>
    <row r="24" spans="1:4">
      <c r="A24" s="4" t="s">
        <v>107</v>
      </c>
      <c r="B24" s="6" t="s">
        <v>861</v>
      </c>
      <c r="C24" s="6" t="s">
        <v>862</v>
      </c>
      <c r="D24" s="6" t="s">
        <v>863</v>
      </c>
    </row>
    <row r="25" spans="1:4">
      <c r="A25" s="4" t="s">
        <v>1858</v>
      </c>
      <c r="B25" s="4" t="s">
        <v>1859</v>
      </c>
      <c r="C25" s="4" t="s">
        <v>1860</v>
      </c>
      <c r="D25" s="4" t="s">
        <v>1861</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62</v>
      </c>
      <c r="B1" s="2" t="s">
        <v>772</v>
      </c>
      <c r="C1" s="2" t="s">
        <v>35</v>
      </c>
      <c r="D1" s="2" t="s">
        <v>36</v>
      </c>
      <c r="E1" s="2" t="s">
        <v>88</v>
      </c>
    </row>
    <row r="2" spans="1:5">
      <c r="A2" s="3" t="s">
        <v>1863</v>
      </c>
    </row>
    <row r="3" spans="1:5">
      <c r="A3" s="4" t="s">
        <v>59</v>
      </c>
      <c r="B3" s="6" t="s">
        <v>1575</v>
      </c>
      <c r="D3" s="6" t="s">
        <v>1575</v>
      </c>
    </row>
    <row r="4" spans="1:5">
      <c r="A4" s="3" t="s">
        <v>1863</v>
      </c>
    </row>
    <row r="5" spans="1:5">
      <c r="A5" s="4" t="s">
        <v>1864</v>
      </c>
      <c r="B5" s="5" t="n">
        <v>137650</v>
      </c>
      <c r="C5" s="6" t="s">
        <v>1865</v>
      </c>
      <c r="D5" s="5" t="n">
        <v>137028</v>
      </c>
    </row>
    <row r="6" spans="1:5">
      <c r="A6" s="4" t="s">
        <v>107</v>
      </c>
      <c r="C6" s="5" t="n">
        <v>76488</v>
      </c>
      <c r="D6" s="5" t="n">
        <v>371084</v>
      </c>
      <c r="E6" s="6" t="s">
        <v>863</v>
      </c>
    </row>
    <row r="7" spans="1:5">
      <c r="A7" s="4" t="s">
        <v>1866</v>
      </c>
    </row>
    <row r="8" spans="1:5">
      <c r="A8" s="3" t="s">
        <v>1863</v>
      </c>
    </row>
    <row r="9" spans="1:5">
      <c r="A9" s="4" t="s">
        <v>1089</v>
      </c>
      <c r="B9" s="5" t="n">
        <v>44</v>
      </c>
      <c r="C9" s="5" t="n">
        <v>44</v>
      </c>
      <c r="D9" s="5" t="n">
        <v>41057</v>
      </c>
      <c r="E9" s="5" t="n">
        <v>25874</v>
      </c>
    </row>
    <row r="10" spans="1:5">
      <c r="A10" s="4" t="s">
        <v>1867</v>
      </c>
      <c r="C10" s="5" t="n">
        <v>7743</v>
      </c>
      <c r="E10" s="5" t="n">
        <v>15183</v>
      </c>
    </row>
    <row r="11" spans="1:5">
      <c r="A11" s="4" t="s">
        <v>1868</v>
      </c>
      <c r="C11" s="5" t="n">
        <v>-29974</v>
      </c>
      <c r="D11" s="5" t="n">
        <v>-11083</v>
      </c>
    </row>
    <row r="12" spans="1:5">
      <c r="A12" s="4" t="s">
        <v>1735</v>
      </c>
      <c r="C12" s="5" t="n">
        <v>-7743</v>
      </c>
      <c r="D12" s="5" t="n">
        <v>373196</v>
      </c>
    </row>
    <row r="13" spans="1:5">
      <c r="A13" s="4" t="s">
        <v>1869</v>
      </c>
      <c r="C13" s="5" t="n">
        <v>29930</v>
      </c>
      <c r="D13" s="5" t="n">
        <v>-29930</v>
      </c>
    </row>
    <row r="14" spans="1:5">
      <c r="A14" s="4" t="s">
        <v>1096</v>
      </c>
      <c r="D14" s="5" t="n">
        <v>44</v>
      </c>
      <c r="E14" s="5" t="n">
        <v>41057</v>
      </c>
    </row>
    <row r="15" spans="1:5">
      <c r="A15" s="4" t="s">
        <v>107</v>
      </c>
      <c r="C15" s="5" t="n">
        <v>-37717</v>
      </c>
      <c r="D15" s="5" t="n">
        <v>362113</v>
      </c>
      <c r="E15" s="5" t="n">
        <v>15183</v>
      </c>
    </row>
    <row r="16" spans="1:5">
      <c r="A16" s="4" t="s">
        <v>1870</v>
      </c>
    </row>
    <row r="17" spans="1:5">
      <c r="A17" s="3" t="s">
        <v>1863</v>
      </c>
    </row>
    <row r="18" spans="1:5">
      <c r="A18" s="4" t="s">
        <v>1089</v>
      </c>
      <c r="B18" s="6" t="s">
        <v>1871</v>
      </c>
      <c r="C18" s="5" t="n">
        <v>-137028</v>
      </c>
      <c r="D18" s="5" t="n">
        <v>-175556</v>
      </c>
      <c r="E18" s="5" t="n">
        <v>-110618</v>
      </c>
    </row>
    <row r="19" spans="1:5">
      <c r="A19" s="4" t="s">
        <v>1867</v>
      </c>
      <c r="D19" s="5" t="n">
        <v>-373</v>
      </c>
      <c r="E19" s="5" t="n">
        <v>-64938</v>
      </c>
    </row>
    <row r="20" spans="1:5">
      <c r="A20" s="4" t="s">
        <v>1868</v>
      </c>
      <c r="C20" s="5" t="n">
        <v>10297</v>
      </c>
      <c r="D20" s="5" t="n">
        <v>8971</v>
      </c>
    </row>
    <row r="21" spans="1:5">
      <c r="A21" s="4" t="s">
        <v>1869</v>
      </c>
      <c r="C21" s="5" t="n">
        <v>-29930</v>
      </c>
      <c r="D21" s="5" t="n">
        <v>29930</v>
      </c>
    </row>
    <row r="22" spans="1:5">
      <c r="A22" s="4" t="s">
        <v>1857</v>
      </c>
      <c r="C22" s="5" t="n">
        <v>484</v>
      </c>
    </row>
    <row r="23" spans="1:5">
      <c r="A23" s="4" t="s">
        <v>1233</v>
      </c>
      <c r="C23" s="5" t="n">
        <v>103908</v>
      </c>
    </row>
    <row r="24" spans="1:5">
      <c r="A24" s="4" t="s">
        <v>1096</v>
      </c>
      <c r="C24" s="5" t="n">
        <v>-52269</v>
      </c>
      <c r="D24" s="5" t="n">
        <v>-137028</v>
      </c>
      <c r="E24" s="5" t="n">
        <v>-175556</v>
      </c>
    </row>
    <row r="25" spans="1:5">
      <c r="A25" s="4" t="s">
        <v>107</v>
      </c>
      <c r="C25" s="5" t="n">
        <v>114205</v>
      </c>
      <c r="D25" s="5" t="n">
        <v>8971</v>
      </c>
      <c r="E25" s="6" t="s">
        <v>1872</v>
      </c>
    </row>
    <row r="26" spans="1:5">
      <c r="A26" s="4" t="s">
        <v>1873</v>
      </c>
    </row>
    <row r="27" spans="1:5">
      <c r="A27" s="3" t="s">
        <v>1863</v>
      </c>
    </row>
    <row r="28" spans="1:5">
      <c r="A28" s="4" t="s">
        <v>59</v>
      </c>
      <c r="D28" s="5" t="n">
        <v>44</v>
      </c>
    </row>
    <row r="29" spans="1:5">
      <c r="A29" s="4" t="s">
        <v>1874</v>
      </c>
    </row>
    <row r="30" spans="1:5">
      <c r="A30" s="3" t="s">
        <v>1863</v>
      </c>
    </row>
    <row r="31" spans="1:5">
      <c r="A31" s="4" t="s">
        <v>1864</v>
      </c>
      <c r="C31" s="5" t="n">
        <v>9989</v>
      </c>
      <c r="D31" s="5" t="n">
        <v>15438</v>
      </c>
    </row>
    <row r="32" spans="1:5">
      <c r="A32" s="4" t="s">
        <v>1875</v>
      </c>
    </row>
    <row r="33" spans="1:5">
      <c r="A33" s="3" t="s">
        <v>1863</v>
      </c>
    </row>
    <row r="34" spans="1:5">
      <c r="A34" s="4" t="s">
        <v>1864</v>
      </c>
      <c r="C34" s="5" t="n">
        <v>559</v>
      </c>
      <c r="D34" s="5" t="n">
        <v>10975</v>
      </c>
    </row>
    <row r="35" spans="1:5">
      <c r="A35" s="4" t="s">
        <v>1876</v>
      </c>
    </row>
    <row r="36" spans="1:5">
      <c r="A36" s="3" t="s">
        <v>1863</v>
      </c>
    </row>
    <row r="37" spans="1:5">
      <c r="A37" s="4" t="s">
        <v>1864</v>
      </c>
      <c r="C37" s="5" t="n">
        <v>6101</v>
      </c>
      <c r="D37" s="5" t="n">
        <v>91024</v>
      </c>
    </row>
    <row r="38" spans="1:5">
      <c r="A38" s="4" t="s">
        <v>1877</v>
      </c>
    </row>
    <row r="39" spans="1:5">
      <c r="A39" s="3" t="s">
        <v>1863</v>
      </c>
    </row>
    <row r="40" spans="1:5">
      <c r="A40" s="4" t="s">
        <v>1864</v>
      </c>
      <c r="C40" s="6" t="s">
        <v>1878</v>
      </c>
      <c r="D40" s="6" t="s">
        <v>1879</v>
      </c>
    </row>
  </sheetData>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1880</v>
      </c>
      <c r="B1" s="2" t="s">
        <v>35</v>
      </c>
      <c r="C1" s="2" t="s">
        <v>36</v>
      </c>
      <c r="D1" s="2" t="s">
        <v>88</v>
      </c>
      <c r="E1" s="2" t="s">
        <v>773</v>
      </c>
    </row>
    <row r="2" spans="1:5">
      <c r="A2" s="3" t="s">
        <v>1836</v>
      </c>
    </row>
    <row r="3" spans="1:5">
      <c r="A3" s="4" t="s">
        <v>1881</v>
      </c>
      <c r="B3" s="6" t="s">
        <v>1882</v>
      </c>
      <c r="C3" s="6" t="s">
        <v>1883</v>
      </c>
      <c r="D3" s="6" t="s">
        <v>1884</v>
      </c>
      <c r="E3" s="6" t="s">
        <v>188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1886</v>
      </c>
      <c r="B1" s="2" t="s">
        <v>1</v>
      </c>
    </row>
    <row r="2" spans="1:2">
      <c r="B2" s="2" t="s">
        <v>35</v>
      </c>
    </row>
    <row r="3" spans="1:2">
      <c r="A3" s="3" t="s">
        <v>1836</v>
      </c>
    </row>
    <row r="4" spans="1:2">
      <c r="A4" s="4" t="s">
        <v>1887</v>
      </c>
      <c r="B4" s="4" t="s">
        <v>18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7</v>
      </c>
      <c r="B1" s="2" t="s">
        <v>1</v>
      </c>
    </row>
    <row r="2" spans="1:2">
      <c r="B2" s="2" t="s">
        <v>35</v>
      </c>
    </row>
    <row r="3" spans="1:2">
      <c r="A3" s="3" t="s">
        <v>132</v>
      </c>
    </row>
    <row r="4" spans="1:2">
      <c r="A4" s="4" t="s">
        <v>57</v>
      </c>
      <c r="B4" s="4" t="s">
        <v>24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889</v>
      </c>
      <c r="B1" s="2" t="s">
        <v>1</v>
      </c>
    </row>
    <row r="2" spans="1:4">
      <c r="B2" s="2" t="s">
        <v>35</v>
      </c>
      <c r="C2" s="2" t="s">
        <v>36</v>
      </c>
      <c r="D2" s="2" t="s">
        <v>88</v>
      </c>
    </row>
    <row r="3" spans="1:4">
      <c r="A3" s="3" t="s">
        <v>1836</v>
      </c>
    </row>
    <row r="4" spans="1:4">
      <c r="A4" s="4" t="s">
        <v>1890</v>
      </c>
      <c r="B4" s="6" t="s">
        <v>1883</v>
      </c>
      <c r="C4" s="6" t="s">
        <v>1884</v>
      </c>
      <c r="D4" s="6" t="s">
        <v>1885</v>
      </c>
    </row>
    <row r="5" spans="1:4">
      <c r="A5" s="4" t="s">
        <v>1891</v>
      </c>
      <c r="B5" s="5" t="n">
        <v>235719</v>
      </c>
      <c r="C5" s="5" t="n">
        <v>353330</v>
      </c>
      <c r="D5" s="5" t="n">
        <v>368245</v>
      </c>
    </row>
    <row r="6" spans="1:4">
      <c r="A6" s="4" t="s">
        <v>1892</v>
      </c>
      <c r="B6" s="5" t="n">
        <v>-22772</v>
      </c>
      <c r="C6" s="5" t="n">
        <v>-1097635</v>
      </c>
    </row>
    <row r="7" spans="1:4">
      <c r="A7" s="4" t="s">
        <v>1857</v>
      </c>
      <c r="B7" s="5" t="n">
        <v>-37558</v>
      </c>
      <c r="C7" s="5" t="n">
        <v>-305</v>
      </c>
      <c r="D7" s="5" t="n">
        <v>6955</v>
      </c>
    </row>
    <row r="8" spans="1:4">
      <c r="A8" s="4" t="s">
        <v>1893</v>
      </c>
      <c r="B8" s="6" t="s">
        <v>1882</v>
      </c>
      <c r="C8" s="6" t="s">
        <v>1883</v>
      </c>
      <c r="D8" s="6" t="s">
        <v>1884</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894</v>
      </c>
      <c r="B1" s="2" t="s">
        <v>1</v>
      </c>
    </row>
    <row r="2" spans="1:4">
      <c r="B2" s="2" t="s">
        <v>35</v>
      </c>
      <c r="C2" s="2" t="s">
        <v>36</v>
      </c>
      <c r="D2" s="2" t="s">
        <v>88</v>
      </c>
    </row>
    <row r="3" spans="1:4">
      <c r="A3" s="3" t="s">
        <v>1895</v>
      </c>
    </row>
    <row r="4" spans="1:4">
      <c r="A4" s="4" t="s">
        <v>1896</v>
      </c>
      <c r="B4" s="6" t="s">
        <v>1897</v>
      </c>
      <c r="C4" s="6" t="s">
        <v>1898</v>
      </c>
      <c r="D4" s="6" t="s">
        <v>1899</v>
      </c>
    </row>
    <row r="5" spans="1:4">
      <c r="A5" s="4" t="s">
        <v>1900</v>
      </c>
      <c r="B5" s="5" t="n">
        <v>-23233</v>
      </c>
      <c r="C5" s="5" t="n">
        <v>-27114</v>
      </c>
      <c r="D5" s="5" t="n">
        <v>-27683</v>
      </c>
    </row>
    <row r="6" spans="1:4">
      <c r="A6" s="4" t="s">
        <v>1901</v>
      </c>
      <c r="B6" s="5" t="n">
        <v>-107020</v>
      </c>
      <c r="C6" s="5" t="n">
        <v>-124808</v>
      </c>
      <c r="D6" s="5" t="n">
        <v>-127513</v>
      </c>
    </row>
    <row r="7" spans="1:4">
      <c r="A7" s="4" t="s">
        <v>1902</v>
      </c>
      <c r="B7" s="5" t="n">
        <v>-308</v>
      </c>
      <c r="C7" s="5" t="n">
        <v>-468</v>
      </c>
      <c r="D7" s="5" t="n">
        <v>-117</v>
      </c>
    </row>
    <row r="8" spans="1:4">
      <c r="A8" s="4" t="s">
        <v>1903</v>
      </c>
      <c r="B8" s="5" t="n">
        <v>-71287</v>
      </c>
      <c r="C8" s="5" t="n">
        <v>-75259</v>
      </c>
      <c r="D8" s="5" t="n">
        <v>-76980</v>
      </c>
    </row>
    <row r="9" spans="1:4">
      <c r="A9" s="4" t="s">
        <v>1904</v>
      </c>
      <c r="B9" s="5" t="n">
        <v>1260587</v>
      </c>
      <c r="C9" s="5" t="n">
        <v>1345849</v>
      </c>
      <c r="D9" s="5" t="n">
        <v>1380031</v>
      </c>
    </row>
    <row r="10" spans="1:4">
      <c r="A10" s="4" t="s">
        <v>557</v>
      </c>
    </row>
    <row r="11" spans="1:4">
      <c r="A11" s="3" t="s">
        <v>1895</v>
      </c>
    </row>
    <row r="12" spans="1:4">
      <c r="A12" s="4" t="s">
        <v>1905</v>
      </c>
      <c r="B12" s="5" t="n">
        <v>956082</v>
      </c>
      <c r="C12" s="5" t="n">
        <v>1059690</v>
      </c>
      <c r="D12" s="5" t="n">
        <v>1041739</v>
      </c>
    </row>
    <row r="13" spans="1:4">
      <c r="A13" s="4" t="s">
        <v>1906</v>
      </c>
    </row>
    <row r="14" spans="1:4">
      <c r="A14" s="3" t="s">
        <v>1895</v>
      </c>
    </row>
    <row r="15" spans="1:4">
      <c r="A15" s="4" t="s">
        <v>1905</v>
      </c>
      <c r="B15" s="5" t="n">
        <v>15425</v>
      </c>
      <c r="C15" s="5" t="n">
        <v>31166</v>
      </c>
      <c r="D15" s="5" t="n">
        <v>74436</v>
      </c>
    </row>
    <row r="16" spans="1:4">
      <c r="A16" s="4" t="s">
        <v>1907</v>
      </c>
    </row>
    <row r="17" spans="1:4">
      <c r="A17" s="3" t="s">
        <v>1895</v>
      </c>
    </row>
    <row r="18" spans="1:4">
      <c r="A18" s="4" t="s">
        <v>1905</v>
      </c>
      <c r="B18" s="5" t="n">
        <v>470547</v>
      </c>
      <c r="C18" s="5" t="n">
        <v>442802</v>
      </c>
      <c r="D18" s="5" t="n">
        <v>492595</v>
      </c>
    </row>
    <row r="19" spans="1:4">
      <c r="A19" s="4" t="s">
        <v>1908</v>
      </c>
    </row>
    <row r="20" spans="1:4">
      <c r="A20" s="3" t="s">
        <v>1895</v>
      </c>
    </row>
    <row r="21" spans="1:4">
      <c r="A21" s="4" t="s">
        <v>1905</v>
      </c>
      <c r="B21" s="6" t="s">
        <v>1909</v>
      </c>
      <c r="C21" s="6" t="s">
        <v>1910</v>
      </c>
      <c r="D21" s="6" t="s">
        <v>1911</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5"/>
  </cols>
  <sheetData>
    <row r="1" spans="1:4">
      <c r="A1" s="1" t="s">
        <v>1912</v>
      </c>
      <c r="B1" s="2" t="s">
        <v>1</v>
      </c>
    </row>
    <row r="2" spans="1:4">
      <c r="B2" s="2" t="s">
        <v>35</v>
      </c>
      <c r="C2" s="2" t="s">
        <v>36</v>
      </c>
      <c r="D2" s="2" t="s">
        <v>88</v>
      </c>
    </row>
    <row r="3" spans="1:4">
      <c r="A3" s="3" t="s">
        <v>1913</v>
      </c>
    </row>
    <row r="4" spans="1:4">
      <c r="A4" s="4" t="s">
        <v>1914</v>
      </c>
      <c r="B4" s="6" t="s">
        <v>1915</v>
      </c>
      <c r="C4" s="6" t="s">
        <v>1916</v>
      </c>
      <c r="D4" s="6" t="s">
        <v>1917</v>
      </c>
    </row>
    <row r="5" spans="1:4">
      <c r="A5" s="4" t="s">
        <v>1918</v>
      </c>
      <c r="B5" s="5" t="n">
        <v>-50697</v>
      </c>
      <c r="C5" s="5" t="n">
        <v>-36313</v>
      </c>
      <c r="D5" s="5" t="n">
        <v>-49008</v>
      </c>
    </row>
    <row r="6" spans="1:4">
      <c r="A6" s="4" t="s">
        <v>1919</v>
      </c>
      <c r="B6" s="5" t="n">
        <v>-63530</v>
      </c>
      <c r="C6" s="5" t="n">
        <v>-57118</v>
      </c>
      <c r="D6" s="5" t="n">
        <v>-60577</v>
      </c>
    </row>
    <row r="7" spans="1:4">
      <c r="A7" s="4" t="s">
        <v>1920</v>
      </c>
      <c r="B7" s="5" t="n">
        <v>-16650</v>
      </c>
      <c r="C7" s="5" t="n">
        <v>-14558</v>
      </c>
      <c r="D7" s="5" t="n">
        <v>-12593</v>
      </c>
    </row>
    <row r="8" spans="1:4">
      <c r="A8" s="4" t="s">
        <v>1921</v>
      </c>
      <c r="B8" s="5" t="n">
        <v>-25669</v>
      </c>
      <c r="C8" s="5" t="n">
        <v>-17022</v>
      </c>
      <c r="D8" s="5" t="n">
        <v>-46475</v>
      </c>
    </row>
    <row r="9" spans="1:4">
      <c r="A9" s="4" t="s">
        <v>1922</v>
      </c>
      <c r="B9" s="5" t="n">
        <v>-20804</v>
      </c>
      <c r="C9" s="5" t="n">
        <v>-16873</v>
      </c>
      <c r="D9" s="5" t="n">
        <v>-25935</v>
      </c>
    </row>
    <row r="10" spans="1:4">
      <c r="A10" s="4" t="s">
        <v>1923</v>
      </c>
      <c r="B10" s="5" t="n">
        <v>-6288</v>
      </c>
      <c r="C10" s="5" t="n">
        <v>-11944</v>
      </c>
      <c r="D10" s="5" t="n">
        <v>-6416</v>
      </c>
    </row>
    <row r="11" spans="1:4">
      <c r="A11" s="4" t="s">
        <v>1924</v>
      </c>
      <c r="B11" s="5" t="n">
        <v>-99835</v>
      </c>
      <c r="C11" s="5" t="n">
        <v>-105624</v>
      </c>
      <c r="D11" s="5" t="n">
        <v>-129688</v>
      </c>
    </row>
    <row r="12" spans="1:4">
      <c r="A12" s="4" t="s">
        <v>1925</v>
      </c>
      <c r="B12" s="5" t="n">
        <v>-5775</v>
      </c>
      <c r="C12" s="5" t="n">
        <v>-5303</v>
      </c>
      <c r="D12" s="5" t="n">
        <v>-9191</v>
      </c>
    </row>
    <row r="13" spans="1:4">
      <c r="A13" s="4" t="s">
        <v>1926</v>
      </c>
      <c r="B13" s="5" t="n">
        <v>-11824</v>
      </c>
      <c r="C13" s="5" t="n">
        <v>-12091</v>
      </c>
      <c r="D13" s="5" t="n">
        <v>-13452</v>
      </c>
    </row>
    <row r="14" spans="1:4">
      <c r="A14" s="4" t="s">
        <v>1927</v>
      </c>
      <c r="B14" s="5" t="n">
        <v>-13978</v>
      </c>
      <c r="C14" s="5" t="n">
        <v>-19284</v>
      </c>
      <c r="D14" s="5" t="n">
        <v>-11205</v>
      </c>
    </row>
    <row r="15" spans="1:4">
      <c r="A15" s="4" t="s">
        <v>1928</v>
      </c>
      <c r="B15" s="5" t="n">
        <v>-41654</v>
      </c>
      <c r="C15" s="5" t="n">
        <v>-38808</v>
      </c>
      <c r="D15" s="5" t="n">
        <v>-20725</v>
      </c>
    </row>
    <row r="16" spans="1:4">
      <c r="A16" s="4" t="s">
        <v>1929</v>
      </c>
      <c r="B16" s="5" t="n">
        <v>-377</v>
      </c>
      <c r="C16" s="5" t="n">
        <v>-94</v>
      </c>
      <c r="D16" s="5" t="n">
        <v>-1130</v>
      </c>
    </row>
    <row r="17" spans="1:4">
      <c r="A17" s="4" t="s">
        <v>202</v>
      </c>
      <c r="B17" s="5" t="n">
        <v>-47233</v>
      </c>
      <c r="C17" s="5" t="n">
        <v>-62658</v>
      </c>
      <c r="D17" s="5" t="n">
        <v>-74623</v>
      </c>
    </row>
    <row r="18" spans="1:4">
      <c r="A18" s="4" t="s">
        <v>1930</v>
      </c>
      <c r="B18" s="6" t="s">
        <v>1931</v>
      </c>
      <c r="C18" s="6" t="s">
        <v>1932</v>
      </c>
      <c r="D18" s="6" t="s">
        <v>1933</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4</v>
      </c>
      <c r="B1" s="2" t="s">
        <v>1</v>
      </c>
    </row>
    <row r="2" spans="1:4">
      <c r="B2" s="2" t="s">
        <v>35</v>
      </c>
      <c r="C2" s="2" t="s">
        <v>36</v>
      </c>
      <c r="D2" s="2" t="s">
        <v>88</v>
      </c>
    </row>
    <row r="3" spans="1:4">
      <c r="A3" s="3" t="s">
        <v>1935</v>
      </c>
    </row>
    <row r="4" spans="1:4">
      <c r="A4" s="4" t="s">
        <v>1914</v>
      </c>
      <c r="B4" s="6" t="s">
        <v>1936</v>
      </c>
      <c r="C4" s="6" t="s">
        <v>1937</v>
      </c>
      <c r="D4" s="6" t="s">
        <v>1938</v>
      </c>
    </row>
    <row r="5" spans="1:4">
      <c r="A5" s="4" t="s">
        <v>1920</v>
      </c>
      <c r="B5" s="5" t="n">
        <v>-492</v>
      </c>
      <c r="C5" s="5" t="n">
        <v>-275</v>
      </c>
      <c r="D5" s="5" t="n">
        <v>-570</v>
      </c>
    </row>
    <row r="6" spans="1:4">
      <c r="A6" s="4" t="s">
        <v>1939</v>
      </c>
      <c r="B6" s="5" t="n">
        <v>-33535</v>
      </c>
      <c r="C6" s="5" t="n">
        <v>-12224</v>
      </c>
      <c r="D6" s="5" t="n">
        <v>-17196</v>
      </c>
    </row>
    <row r="7" spans="1:4">
      <c r="A7" s="4" t="s">
        <v>1924</v>
      </c>
      <c r="B7" s="5" t="n">
        <v>-35633</v>
      </c>
      <c r="C7" s="5" t="n">
        <v>-26846</v>
      </c>
      <c r="D7" s="5" t="n">
        <v>-31326</v>
      </c>
    </row>
    <row r="8" spans="1:4">
      <c r="A8" s="4" t="s">
        <v>1926</v>
      </c>
      <c r="B8" s="5" t="n">
        <v>-3942</v>
      </c>
      <c r="C8" s="5" t="n">
        <v>-4034</v>
      </c>
      <c r="D8" s="5" t="n">
        <v>-4973</v>
      </c>
    </row>
    <row r="9" spans="1:4">
      <c r="A9" s="4" t="s">
        <v>1940</v>
      </c>
      <c r="B9" s="5" t="n">
        <v>-59238</v>
      </c>
      <c r="C9" s="5" t="n">
        <v>-16896</v>
      </c>
      <c r="D9" s="5" t="n">
        <v>-22084</v>
      </c>
    </row>
    <row r="10" spans="1:4">
      <c r="A10" s="4" t="s">
        <v>1927</v>
      </c>
      <c r="B10" s="5" t="n">
        <v>-6454</v>
      </c>
      <c r="C10" s="5" t="n">
        <v>-4211</v>
      </c>
      <c r="D10" s="5" t="n">
        <v>-4856</v>
      </c>
    </row>
    <row r="11" spans="1:4">
      <c r="A11" s="4" t="s">
        <v>1928</v>
      </c>
      <c r="B11" s="5" t="n">
        <v>-617</v>
      </c>
      <c r="C11" s="5" t="n">
        <v>-806</v>
      </c>
      <c r="D11" s="5" t="n">
        <v>-1720</v>
      </c>
    </row>
    <row r="12" spans="1:4">
      <c r="A12" s="4" t="s">
        <v>1941</v>
      </c>
      <c r="B12" s="5" t="n">
        <v>-659</v>
      </c>
      <c r="C12" s="5" t="n">
        <v>-1838</v>
      </c>
      <c r="D12" s="5" t="n">
        <v>-986</v>
      </c>
    </row>
    <row r="13" spans="1:4">
      <c r="A13" s="4" t="s">
        <v>74</v>
      </c>
      <c r="B13" s="5" t="n">
        <v>-32824</v>
      </c>
      <c r="C13" s="5" t="n">
        <v>-57775</v>
      </c>
      <c r="D13" s="5" t="n">
        <v>583</v>
      </c>
    </row>
    <row r="14" spans="1:4">
      <c r="A14" s="4" t="s">
        <v>1942</v>
      </c>
      <c r="B14" s="5" t="n">
        <v>-2831</v>
      </c>
      <c r="C14" s="5" t="n">
        <v>-4001</v>
      </c>
      <c r="D14" s="5" t="n">
        <v>-4688</v>
      </c>
    </row>
    <row r="15" spans="1:4">
      <c r="A15" s="4" t="s">
        <v>1943</v>
      </c>
      <c r="B15" s="5" t="n">
        <v>-5601</v>
      </c>
      <c r="C15" s="5" t="n">
        <v>-5103</v>
      </c>
      <c r="D15" s="5" t="n">
        <v>-3907</v>
      </c>
    </row>
    <row r="16" spans="1:4">
      <c r="A16" s="4" t="s">
        <v>202</v>
      </c>
      <c r="B16" s="5" t="n">
        <v>-25288</v>
      </c>
      <c r="C16" s="5" t="n">
        <v>-17639</v>
      </c>
      <c r="D16" s="5" t="n">
        <v>-22825</v>
      </c>
    </row>
    <row r="17" spans="1:4">
      <c r="A17" s="4" t="s">
        <v>1944</v>
      </c>
      <c r="B17" s="6" t="s">
        <v>1945</v>
      </c>
      <c r="C17" s="6" t="s">
        <v>1946</v>
      </c>
      <c r="D17" s="6" t="s">
        <v>1947</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948</v>
      </c>
      <c r="B1" s="2" t="s">
        <v>1</v>
      </c>
    </row>
    <row r="2" spans="1:4">
      <c r="B2" s="2" t="s">
        <v>35</v>
      </c>
      <c r="C2" s="2" t="s">
        <v>36</v>
      </c>
      <c r="D2" s="2" t="s">
        <v>88</v>
      </c>
    </row>
    <row r="3" spans="1:4">
      <c r="A3" s="3" t="s">
        <v>1949</v>
      </c>
    </row>
    <row r="4" spans="1:4">
      <c r="A4" s="4" t="s">
        <v>1950</v>
      </c>
      <c r="B4" s="6" t="s">
        <v>1951</v>
      </c>
      <c r="C4" s="6" t="s">
        <v>1952</v>
      </c>
      <c r="D4" s="6" t="s">
        <v>1953</v>
      </c>
    </row>
    <row r="5" spans="1:4">
      <c r="A5" s="4" t="s">
        <v>1954</v>
      </c>
      <c r="B5" s="5" t="n">
        <v>10512</v>
      </c>
      <c r="C5" s="5" t="n">
        <v>-1906</v>
      </c>
      <c r="D5" s="5" t="n">
        <v>12843</v>
      </c>
    </row>
    <row r="6" spans="1:4">
      <c r="A6" s="4" t="s">
        <v>1955</v>
      </c>
      <c r="B6" s="6" t="s">
        <v>1956</v>
      </c>
      <c r="C6" s="6" t="s">
        <v>1957</v>
      </c>
      <c r="D6" s="6" t="s">
        <v>1958</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59</v>
      </c>
      <c r="B1" s="2" t="s">
        <v>1</v>
      </c>
    </row>
    <row r="2" spans="1:4">
      <c r="B2" s="2" t="s">
        <v>35</v>
      </c>
      <c r="C2" s="2" t="s">
        <v>36</v>
      </c>
      <c r="D2" s="2" t="s">
        <v>88</v>
      </c>
    </row>
    <row r="3" spans="1:4">
      <c r="A3" s="3" t="s">
        <v>1960</v>
      </c>
    </row>
    <row r="4" spans="1:4">
      <c r="A4" s="4" t="s">
        <v>1961</v>
      </c>
      <c r="C4" s="6" t="s">
        <v>1306</v>
      </c>
    </row>
    <row r="5" spans="1:4">
      <c r="A5" s="4" t="s">
        <v>1962</v>
      </c>
      <c r="B5" s="6" t="s">
        <v>1963</v>
      </c>
    </row>
    <row r="6" spans="1:4">
      <c r="A6" s="4" t="s">
        <v>1964</v>
      </c>
      <c r="B6" s="5" t="n">
        <v>2032</v>
      </c>
      <c r="C6" s="5" t="n">
        <v>724</v>
      </c>
    </row>
    <row r="7" spans="1:4">
      <c r="A7" s="4" t="s">
        <v>1965</v>
      </c>
      <c r="B7" s="5" t="n">
        <v>18784</v>
      </c>
    </row>
    <row r="8" spans="1:4">
      <c r="A8" s="4" t="s">
        <v>1966</v>
      </c>
      <c r="B8" s="5" t="n">
        <v>17</v>
      </c>
      <c r="C8" s="5" t="n">
        <v>415</v>
      </c>
      <c r="D8" s="6" t="s">
        <v>1967</v>
      </c>
    </row>
    <row r="9" spans="1:4">
      <c r="A9" s="4" t="s">
        <v>1968</v>
      </c>
      <c r="B9" s="5" t="n">
        <v>-3122</v>
      </c>
      <c r="C9" s="5" t="n">
        <v>-3249</v>
      </c>
      <c r="D9" s="5" t="n">
        <v>-1883</v>
      </c>
    </row>
    <row r="10" spans="1:4">
      <c r="A10" s="4" t="s">
        <v>1969</v>
      </c>
      <c r="B10" s="5" t="n">
        <v>6712</v>
      </c>
      <c r="C10" s="5" t="n">
        <v>9679</v>
      </c>
      <c r="D10" s="5" t="n">
        <v>13298</v>
      </c>
    </row>
    <row r="11" spans="1:4">
      <c r="A11" s="4" t="s">
        <v>100</v>
      </c>
      <c r="B11" s="5" t="n">
        <v>-7682</v>
      </c>
      <c r="C11" s="5" t="n">
        <v>-1509</v>
      </c>
      <c r="D11" s="5" t="n">
        <v>-28434</v>
      </c>
    </row>
    <row r="12" spans="1:4">
      <c r="A12" s="4" t="s">
        <v>140</v>
      </c>
      <c r="B12" s="5" t="n">
        <v>-576506</v>
      </c>
      <c r="C12" s="5" t="n">
        <v>-31125</v>
      </c>
      <c r="D12" s="5" t="n">
        <v>-80551</v>
      </c>
    </row>
    <row r="13" spans="1:4">
      <c r="A13" s="4" t="s">
        <v>1970</v>
      </c>
    </row>
    <row r="14" spans="1:4">
      <c r="A14" s="3" t="s">
        <v>1960</v>
      </c>
    </row>
    <row r="15" spans="1:4">
      <c r="A15" s="4" t="s">
        <v>1971</v>
      </c>
      <c r="D15" s="5" t="n">
        <v>-20865</v>
      </c>
    </row>
    <row r="16" spans="1:4">
      <c r="A16" s="4" t="s">
        <v>1972</v>
      </c>
    </row>
    <row r="17" spans="1:4">
      <c r="A17" s="3" t="s">
        <v>1960</v>
      </c>
    </row>
    <row r="18" spans="1:4">
      <c r="A18" s="4" t="s">
        <v>1971</v>
      </c>
      <c r="B18" s="5" t="n">
        <v>-25473</v>
      </c>
    </row>
    <row r="19" spans="1:4">
      <c r="A19" s="4" t="s">
        <v>701</v>
      </c>
    </row>
    <row r="20" spans="1:4">
      <c r="A20" s="3" t="s">
        <v>1960</v>
      </c>
    </row>
    <row r="21" spans="1:4">
      <c r="A21" s="4" t="s">
        <v>1961</v>
      </c>
      <c r="B21" s="5" t="n">
        <v>-9626</v>
      </c>
      <c r="C21" s="5" t="n">
        <v>-36781</v>
      </c>
      <c r="D21" s="6" t="s">
        <v>1973</v>
      </c>
    </row>
    <row r="22" spans="1:4">
      <c r="A22" s="4" t="s">
        <v>699</v>
      </c>
    </row>
    <row r="23" spans="1:4">
      <c r="A23" s="3" t="s">
        <v>1960</v>
      </c>
    </row>
    <row r="24" spans="1:4">
      <c r="A24" s="4" t="s">
        <v>1961</v>
      </c>
      <c r="B24" s="5" t="n">
        <v>-69694</v>
      </c>
    </row>
    <row r="25" spans="1:4">
      <c r="A25" s="4" t="s">
        <v>611</v>
      </c>
    </row>
    <row r="26" spans="1:4">
      <c r="A26" s="3" t="s">
        <v>1960</v>
      </c>
    </row>
    <row r="27" spans="1:4">
      <c r="A27" s="4" t="s">
        <v>1961</v>
      </c>
      <c r="B27" s="5" t="n">
        <v>-242489</v>
      </c>
    </row>
    <row r="28" spans="1:4">
      <c r="A28" s="4" t="s">
        <v>697</v>
      </c>
    </row>
    <row r="29" spans="1:4">
      <c r="A29" s="3" t="s">
        <v>1960</v>
      </c>
    </row>
    <row r="30" spans="1:4">
      <c r="A30" s="4" t="s">
        <v>1961</v>
      </c>
      <c r="B30" s="5" t="n">
        <v>-217935</v>
      </c>
    </row>
    <row r="31" spans="1:4">
      <c r="A31" s="4" t="s">
        <v>687</v>
      </c>
    </row>
    <row r="32" spans="1:4">
      <c r="A32" s="3" t="s">
        <v>1960</v>
      </c>
    </row>
    <row r="33" spans="1:4">
      <c r="A33" s="4" t="s">
        <v>1961</v>
      </c>
      <c r="B33" s="6" t="s">
        <v>1974</v>
      </c>
    </row>
    <row r="34" spans="1:4">
      <c r="A34" s="4" t="s">
        <v>689</v>
      </c>
    </row>
    <row r="35" spans="1:4">
      <c r="A35" s="3" t="s">
        <v>1960</v>
      </c>
    </row>
    <row r="36" spans="1:4">
      <c r="A36" s="4" t="s">
        <v>1961</v>
      </c>
      <c r="C36" s="6" t="s">
        <v>1975</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976</v>
      </c>
      <c r="B1" s="2" t="s">
        <v>1</v>
      </c>
    </row>
    <row r="2" spans="1:4">
      <c r="B2" s="2" t="s">
        <v>35</v>
      </c>
      <c r="C2" s="2" t="s">
        <v>36</v>
      </c>
      <c r="D2" s="2" t="s">
        <v>88</v>
      </c>
    </row>
    <row r="3" spans="1:4">
      <c r="A3" s="3" t="s">
        <v>1977</v>
      </c>
    </row>
    <row r="4" spans="1:4">
      <c r="A4" s="4" t="s">
        <v>1978</v>
      </c>
      <c r="B4" s="6" t="s">
        <v>1979</v>
      </c>
      <c r="C4" s="6" t="s">
        <v>1980</v>
      </c>
      <c r="D4" s="6" t="s">
        <v>1981</v>
      </c>
    </row>
    <row r="5" spans="1:4">
      <c r="A5" s="4" t="s">
        <v>1982</v>
      </c>
      <c r="B5" s="5" t="n">
        <v>-9417</v>
      </c>
      <c r="C5" s="5" t="n">
        <v>-17345</v>
      </c>
      <c r="D5" s="5" t="n">
        <v>-14650</v>
      </c>
    </row>
    <row r="6" spans="1:4">
      <c r="A6" s="4" t="s">
        <v>1983</v>
      </c>
      <c r="B6" s="5" t="n">
        <v>-3832</v>
      </c>
      <c r="C6" s="5" t="n">
        <v>-7023</v>
      </c>
      <c r="D6" s="5" t="n">
        <v>-6134</v>
      </c>
    </row>
    <row r="7" spans="1:4">
      <c r="A7" s="4" t="s">
        <v>1984</v>
      </c>
      <c r="B7" s="5" t="n">
        <v>-52127</v>
      </c>
      <c r="C7" s="5" t="n">
        <v>-213980</v>
      </c>
      <c r="D7" s="5" t="n">
        <v>-74727</v>
      </c>
    </row>
    <row r="8" spans="1:4">
      <c r="A8" s="4" t="s">
        <v>1985</v>
      </c>
      <c r="B8" s="5" t="n">
        <v>-47383</v>
      </c>
      <c r="C8" s="5" t="n">
        <v>-64064</v>
      </c>
      <c r="D8" s="5" t="n">
        <v>-39518</v>
      </c>
    </row>
    <row r="9" spans="1:4">
      <c r="A9" s="4" t="s">
        <v>1986</v>
      </c>
      <c r="B9" s="5" t="n">
        <v>-251693</v>
      </c>
      <c r="C9" s="5" t="n">
        <v>-532175</v>
      </c>
      <c r="D9" s="5" t="n">
        <v>-397133</v>
      </c>
    </row>
    <row r="10" spans="1:4">
      <c r="A10" s="3" t="s">
        <v>104</v>
      </c>
    </row>
    <row r="11" spans="1:4">
      <c r="A11" s="4" t="s">
        <v>1987</v>
      </c>
      <c r="B11" s="5" t="n">
        <v>20546</v>
      </c>
      <c r="C11" s="5" t="n">
        <v>6534</v>
      </c>
      <c r="D11" s="5" t="n">
        <v>17320</v>
      </c>
    </row>
    <row r="12" spans="1:4">
      <c r="A12" s="4" t="s">
        <v>1988</v>
      </c>
      <c r="B12" s="5" t="n">
        <v>1322</v>
      </c>
      <c r="C12" s="5" t="n">
        <v>2260</v>
      </c>
      <c r="D12" s="5" t="n">
        <v>4982</v>
      </c>
    </row>
    <row r="13" spans="1:4">
      <c r="A13" s="4" t="s">
        <v>1989</v>
      </c>
      <c r="B13" s="5" t="n">
        <v>12463</v>
      </c>
      <c r="C13" s="5" t="n">
        <v>1147</v>
      </c>
      <c r="D13" s="5" t="n">
        <v>2546</v>
      </c>
    </row>
    <row r="14" spans="1:4">
      <c r="A14" s="4" t="s">
        <v>1990</v>
      </c>
      <c r="B14" s="5" t="n">
        <v>11138</v>
      </c>
    </row>
    <row r="15" spans="1:4">
      <c r="A15" s="4" t="s">
        <v>1991</v>
      </c>
      <c r="C15" s="5" t="n">
        <v>91492</v>
      </c>
    </row>
    <row r="16" spans="1:4">
      <c r="A16" s="4" t="s">
        <v>1992</v>
      </c>
      <c r="B16" s="5" t="n">
        <v>1671</v>
      </c>
      <c r="C16" s="5" t="n">
        <v>6848</v>
      </c>
      <c r="D16" s="5" t="n">
        <v>26815</v>
      </c>
    </row>
    <row r="17" spans="1:4">
      <c r="A17" s="4" t="s">
        <v>1993</v>
      </c>
      <c r="B17" s="5" t="n">
        <v>69173</v>
      </c>
    </row>
    <row r="18" spans="1:4">
      <c r="A18" s="4" t="s">
        <v>1994</v>
      </c>
      <c r="B18" s="5" t="n">
        <v>116313</v>
      </c>
      <c r="C18" s="5" t="n">
        <v>108281</v>
      </c>
      <c r="D18" s="5" t="n">
        <v>51663</v>
      </c>
    </row>
    <row r="19" spans="1:4">
      <c r="A19" s="4" t="s">
        <v>1995</v>
      </c>
      <c r="B19" s="6" t="s">
        <v>1996</v>
      </c>
      <c r="C19" s="6" t="s">
        <v>1997</v>
      </c>
      <c r="D19" s="6" t="s">
        <v>1998</v>
      </c>
    </row>
  </sheetData>
  <mergeCells count="2">
    <mergeCell ref="A1:A2"/>
    <mergeCell ref="B1:D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999</v>
      </c>
      <c r="B1" s="2" t="s">
        <v>1</v>
      </c>
    </row>
    <row r="2" spans="1:4">
      <c r="B2" s="2" t="s">
        <v>35</v>
      </c>
      <c r="C2" s="2" t="s">
        <v>36</v>
      </c>
      <c r="D2" s="2" t="s">
        <v>88</v>
      </c>
    </row>
    <row r="3" spans="1:4">
      <c r="A3" s="3" t="s">
        <v>2000</v>
      </c>
    </row>
    <row r="4" spans="1:4">
      <c r="A4" s="4" t="s">
        <v>1007</v>
      </c>
      <c r="B4" s="6" t="s">
        <v>91</v>
      </c>
      <c r="C4" s="6" t="s">
        <v>92</v>
      </c>
      <c r="D4" s="6" t="s">
        <v>93</v>
      </c>
    </row>
    <row r="5" spans="1:4">
      <c r="A5" s="4" t="s">
        <v>94</v>
      </c>
      <c r="B5" s="5" t="n">
        <v>-979183</v>
      </c>
      <c r="C5" s="5" t="n">
        <v>-942255</v>
      </c>
      <c r="D5" s="5" t="n">
        <v>-1003748</v>
      </c>
    </row>
    <row r="6" spans="1:4">
      <c r="A6" s="4" t="s">
        <v>2001</v>
      </c>
      <c r="B6" s="5" t="n">
        <v>281404</v>
      </c>
      <c r="C6" s="5" t="n">
        <v>403594</v>
      </c>
      <c r="D6" s="5" t="n">
        <v>376283</v>
      </c>
    </row>
    <row r="7" spans="1:4">
      <c r="A7" s="3" t="s">
        <v>2002</v>
      </c>
    </row>
    <row r="8" spans="1:4">
      <c r="A8" s="4" t="s">
        <v>97</v>
      </c>
      <c r="B8" s="5" t="n">
        <v>-327286</v>
      </c>
      <c r="C8" s="5" t="n">
        <v>-256532</v>
      </c>
      <c r="D8" s="5" t="n">
        <v>-231050</v>
      </c>
    </row>
    <row r="9" spans="1:4">
      <c r="A9" s="4" t="s">
        <v>98</v>
      </c>
      <c r="B9" s="5" t="n">
        <v>5324</v>
      </c>
      <c r="C9" s="5" t="n">
        <v>-6641</v>
      </c>
      <c r="D9" s="5" t="n">
        <v>10495</v>
      </c>
    </row>
    <row r="10" spans="1:4">
      <c r="A10" s="4" t="s">
        <v>1093</v>
      </c>
      <c r="B10" s="5" t="n">
        <v>-3339</v>
      </c>
      <c r="C10" s="5" t="n">
        <v>-1020</v>
      </c>
      <c r="D10" s="5" t="n">
        <v>10152</v>
      </c>
    </row>
    <row r="11" spans="1:4">
      <c r="A11" s="4" t="s">
        <v>100</v>
      </c>
      <c r="B11" s="5" t="n">
        <v>-576506</v>
      </c>
      <c r="C11" s="5" t="n">
        <v>-31125</v>
      </c>
      <c r="D11" s="5" t="n">
        <v>-80551</v>
      </c>
    </row>
    <row r="12" spans="1:4">
      <c r="A12" s="4" t="s">
        <v>101</v>
      </c>
      <c r="B12" s="5" t="n">
        <v>-901807</v>
      </c>
      <c r="C12" s="5" t="n">
        <v>-295318</v>
      </c>
      <c r="D12" s="5" t="n">
        <v>-290954</v>
      </c>
    </row>
    <row r="13" spans="1:4">
      <c r="A13" s="4" t="s">
        <v>657</v>
      </c>
      <c r="B13" s="5" t="n">
        <v>-620403</v>
      </c>
      <c r="C13" s="5" t="n">
        <v>108276</v>
      </c>
      <c r="D13" s="5" t="n">
        <v>85329</v>
      </c>
    </row>
    <row r="14" spans="1:4">
      <c r="A14" s="4" t="s">
        <v>103</v>
      </c>
      <c r="B14" s="5" t="n">
        <v>-251693</v>
      </c>
      <c r="C14" s="5" t="n">
        <v>-532175</v>
      </c>
      <c r="D14" s="5" t="n">
        <v>-397133</v>
      </c>
    </row>
    <row r="15" spans="1:4">
      <c r="A15" s="4" t="s">
        <v>104</v>
      </c>
      <c r="B15" s="5" t="n">
        <v>116313</v>
      </c>
      <c r="C15" s="5" t="n">
        <v>108281</v>
      </c>
      <c r="D15" s="5" t="n">
        <v>51663</v>
      </c>
    </row>
    <row r="16" spans="1:4">
      <c r="A16" s="4" t="s">
        <v>2003</v>
      </c>
      <c r="B16" s="5" t="n">
        <v>-755783</v>
      </c>
      <c r="C16" s="5" t="n">
        <v>-315618</v>
      </c>
      <c r="D16" s="5" t="n">
        <v>-260141</v>
      </c>
    </row>
    <row r="17" spans="1:4">
      <c r="A17" s="4" t="s">
        <v>667</v>
      </c>
      <c r="B17" s="5" t="n">
        <v>-41623</v>
      </c>
      <c r="C17" s="5" t="n">
        <v>-17543</v>
      </c>
      <c r="D17" s="5" t="n">
        <v>-54337</v>
      </c>
    </row>
    <row r="18" spans="1:4">
      <c r="A18" s="4" t="s">
        <v>107</v>
      </c>
      <c r="B18" s="5" t="n">
        <v>76488</v>
      </c>
      <c r="C18" s="5" t="n">
        <v>371084</v>
      </c>
      <c r="D18" s="5" t="n">
        <v>-49755</v>
      </c>
    </row>
    <row r="19" spans="1:4">
      <c r="A19" s="4" t="s">
        <v>115</v>
      </c>
      <c r="B19" s="5" t="n">
        <v>-720918</v>
      </c>
      <c r="C19" s="5" t="n">
        <v>37923</v>
      </c>
      <c r="D19" s="5" t="n">
        <v>-364233</v>
      </c>
    </row>
    <row r="20" spans="1:4">
      <c r="A20" s="3" t="s">
        <v>109</v>
      </c>
    </row>
    <row r="21" spans="1:4">
      <c r="A21" s="4" t="s">
        <v>2004</v>
      </c>
      <c r="B21" s="5" t="n">
        <v>30454</v>
      </c>
      <c r="C21" s="5" t="n">
        <v>14342</v>
      </c>
      <c r="D21" s="5" t="n">
        <v>3288</v>
      </c>
    </row>
    <row r="22" spans="1:4">
      <c r="A22" s="4" t="s">
        <v>111</v>
      </c>
      <c r="B22" s="5" t="n">
        <v>-690464</v>
      </c>
      <c r="C22" s="5" t="n">
        <v>52265</v>
      </c>
      <c r="D22" s="5" t="n">
        <v>-360945</v>
      </c>
    </row>
    <row r="23" spans="1:4">
      <c r="A23" s="4" t="s">
        <v>2005</v>
      </c>
    </row>
    <row r="24" spans="1:4">
      <c r="A24" s="3" t="s">
        <v>2000</v>
      </c>
    </row>
    <row r="25" spans="1:4">
      <c r="A25" s="4" t="s">
        <v>94</v>
      </c>
      <c r="B25" s="5" t="n">
        <v>-2253</v>
      </c>
      <c r="C25" s="5" t="n">
        <v>-9303</v>
      </c>
      <c r="D25" s="5" t="n">
        <v>-8674</v>
      </c>
    </row>
    <row r="26" spans="1:4">
      <c r="A26" s="4" t="s">
        <v>2001</v>
      </c>
      <c r="B26" s="5" t="n">
        <v>-2253</v>
      </c>
      <c r="C26" s="5" t="n">
        <v>-9303</v>
      </c>
      <c r="D26" s="5" t="n">
        <v>-8674</v>
      </c>
    </row>
    <row r="27" spans="1:4">
      <c r="A27" s="3" t="s">
        <v>2002</v>
      </c>
    </row>
    <row r="28" spans="1:4">
      <c r="A28" s="4" t="s">
        <v>97</v>
      </c>
      <c r="B28" s="5" t="n">
        <v>-284472</v>
      </c>
      <c r="C28" s="5" t="n">
        <v>-218629</v>
      </c>
      <c r="D28" s="5" t="n">
        <v>-163680</v>
      </c>
    </row>
    <row r="29" spans="1:4">
      <c r="A29" s="4" t="s">
        <v>98</v>
      </c>
      <c r="B29" s="5" t="n">
        <v>42709</v>
      </c>
      <c r="C29" s="5" t="n">
        <v>-28128</v>
      </c>
      <c r="D29" s="5" t="n">
        <v>-25495</v>
      </c>
    </row>
    <row r="30" spans="1:4">
      <c r="A30" s="4" t="s">
        <v>1093</v>
      </c>
      <c r="B30" s="5" t="n">
        <v>-650080</v>
      </c>
      <c r="C30" s="5" t="n">
        <v>83384</v>
      </c>
      <c r="D30" s="5" t="n">
        <v>139714</v>
      </c>
    </row>
    <row r="31" spans="1:4">
      <c r="A31" s="4" t="s">
        <v>100</v>
      </c>
      <c r="B31" s="5" t="n">
        <v>-580829</v>
      </c>
      <c r="C31" s="5" t="n">
        <v>-45911</v>
      </c>
      <c r="D31" s="5" t="n">
        <v>-69328</v>
      </c>
    </row>
    <row r="32" spans="1:4">
      <c r="A32" s="4" t="s">
        <v>101</v>
      </c>
      <c r="B32" s="5" t="n">
        <v>-1472672</v>
      </c>
      <c r="C32" s="5" t="n">
        <v>-209284</v>
      </c>
      <c r="D32" s="5" t="n">
        <v>-118789</v>
      </c>
    </row>
    <row r="33" spans="1:4">
      <c r="A33" s="4" t="s">
        <v>657</v>
      </c>
      <c r="B33" s="5" t="n">
        <v>-1474925</v>
      </c>
      <c r="C33" s="5" t="n">
        <v>-218587</v>
      </c>
      <c r="D33" s="5" t="n">
        <v>-127463</v>
      </c>
    </row>
    <row r="34" spans="1:4">
      <c r="A34" s="4" t="s">
        <v>103</v>
      </c>
      <c r="B34" s="5" t="n">
        <v>-251619</v>
      </c>
      <c r="C34" s="5" t="n">
        <v>-363037</v>
      </c>
      <c r="D34" s="5" t="n">
        <v>-367954</v>
      </c>
    </row>
    <row r="35" spans="1:4">
      <c r="A35" s="4" t="s">
        <v>104</v>
      </c>
      <c r="B35" s="5" t="n">
        <v>100566</v>
      </c>
      <c r="C35" s="5" t="n">
        <v>98906</v>
      </c>
      <c r="D35" s="5" t="n">
        <v>50122</v>
      </c>
    </row>
    <row r="36" spans="1:4">
      <c r="A36" s="4" t="s">
        <v>2003</v>
      </c>
      <c r="B36" s="5" t="n">
        <v>-1625978</v>
      </c>
      <c r="C36" s="5" t="n">
        <v>-482718</v>
      </c>
      <c r="D36" s="5" t="n">
        <v>-445295</v>
      </c>
    </row>
    <row r="37" spans="1:4">
      <c r="A37" s="4" t="s">
        <v>667</v>
      </c>
      <c r="B37" s="5" t="n">
        <v>-14523</v>
      </c>
      <c r="C37" s="5" t="n">
        <v>-4838</v>
      </c>
      <c r="D37" s="5" t="n">
        <v>-54336</v>
      </c>
    </row>
    <row r="38" spans="1:4">
      <c r="A38" s="4" t="s">
        <v>107</v>
      </c>
      <c r="B38" s="5" t="n">
        <v>76196</v>
      </c>
      <c r="C38" s="5" t="n">
        <v>331635</v>
      </c>
      <c r="D38" s="5" t="n">
        <v>-49755</v>
      </c>
    </row>
    <row r="39" spans="1:4">
      <c r="A39" s="4" t="s">
        <v>115</v>
      </c>
      <c r="B39" s="5" t="n">
        <v>-1564305</v>
      </c>
      <c r="C39" s="5" t="n">
        <v>-155921</v>
      </c>
      <c r="D39" s="5" t="n">
        <v>-549386</v>
      </c>
    </row>
    <row r="40" spans="1:4">
      <c r="A40" s="3" t="s">
        <v>109</v>
      </c>
    </row>
    <row r="41" spans="1:4">
      <c r="A41" s="4" t="s">
        <v>2004</v>
      </c>
      <c r="B41" s="5" t="n">
        <v>27169</v>
      </c>
    </row>
    <row r="42" spans="1:4">
      <c r="A42" s="4" t="s">
        <v>111</v>
      </c>
      <c r="B42" s="5" t="n">
        <v>-1537136</v>
      </c>
      <c r="C42" s="5" t="n">
        <v>-155921</v>
      </c>
      <c r="D42" s="5" t="n">
        <v>-549386</v>
      </c>
    </row>
    <row r="43" spans="1:4">
      <c r="A43" s="4" t="s">
        <v>2006</v>
      </c>
    </row>
    <row r="44" spans="1:4">
      <c r="A44" s="3" t="s">
        <v>2000</v>
      </c>
    </row>
    <row r="45" spans="1:4">
      <c r="A45" s="4" t="s">
        <v>1007</v>
      </c>
      <c r="B45" s="5" t="n">
        <v>1260587</v>
      </c>
      <c r="C45" s="5" t="n">
        <v>1345849</v>
      </c>
      <c r="D45" s="5" t="n">
        <v>1380031</v>
      </c>
    </row>
    <row r="46" spans="1:4">
      <c r="A46" s="4" t="s">
        <v>2007</v>
      </c>
    </row>
    <row r="47" spans="1:4">
      <c r="A47" s="3" t="s">
        <v>2000</v>
      </c>
    </row>
    <row r="48" spans="1:4">
      <c r="A48" s="4" t="s">
        <v>1007</v>
      </c>
      <c r="B48" s="5" t="n">
        <v>-102080</v>
      </c>
      <c r="C48" s="5" t="n">
        <v>-101957</v>
      </c>
      <c r="D48" s="5" t="n">
        <v>-83904</v>
      </c>
    </row>
    <row r="49" spans="1:4">
      <c r="A49" s="4" t="s">
        <v>94</v>
      </c>
      <c r="B49" s="5" t="n">
        <v>103797</v>
      </c>
      <c r="C49" s="5" t="n">
        <v>101957</v>
      </c>
      <c r="D49" s="5" t="n">
        <v>83904</v>
      </c>
    </row>
    <row r="50" spans="1:4">
      <c r="A50" s="4" t="s">
        <v>2001</v>
      </c>
      <c r="B50" s="5" t="n">
        <v>1717</v>
      </c>
    </row>
    <row r="51" spans="1:4">
      <c r="A51" s="3" t="s">
        <v>2002</v>
      </c>
    </row>
    <row r="52" spans="1:4">
      <c r="A52" s="4" t="s">
        <v>97</v>
      </c>
      <c r="B52" s="5" t="n">
        <v>23</v>
      </c>
      <c r="D52" s="5" t="n">
        <v>-17933</v>
      </c>
    </row>
    <row r="53" spans="1:4">
      <c r="A53" s="4" t="s">
        <v>1093</v>
      </c>
      <c r="B53" s="5" t="n">
        <v>646741</v>
      </c>
      <c r="C53" s="5" t="n">
        <v>-84404</v>
      </c>
      <c r="D53" s="5" t="n">
        <v>-129562</v>
      </c>
    </row>
    <row r="54" spans="1:4">
      <c r="A54" s="4" t="s">
        <v>100</v>
      </c>
      <c r="B54" s="5" t="n">
        <v>-1723</v>
      </c>
    </row>
    <row r="55" spans="1:4">
      <c r="A55" s="4" t="s">
        <v>101</v>
      </c>
      <c r="B55" s="5" t="n">
        <v>645041</v>
      </c>
      <c r="C55" s="5" t="n">
        <v>-84404</v>
      </c>
      <c r="D55" s="5" t="n">
        <v>-147495</v>
      </c>
    </row>
    <row r="56" spans="1:4">
      <c r="A56" s="4" t="s">
        <v>657</v>
      </c>
      <c r="B56" s="5" t="n">
        <v>646758</v>
      </c>
      <c r="C56" s="5" t="n">
        <v>-84404</v>
      </c>
      <c r="D56" s="5" t="n">
        <v>-147495</v>
      </c>
    </row>
    <row r="57" spans="1:4">
      <c r="A57" s="4" t="s">
        <v>2003</v>
      </c>
      <c r="B57" s="5" t="n">
        <v>646758</v>
      </c>
      <c r="C57" s="5" t="n">
        <v>-84404</v>
      </c>
      <c r="D57" s="5" t="n">
        <v>-147495</v>
      </c>
    </row>
    <row r="58" spans="1:4">
      <c r="A58" s="4" t="s">
        <v>115</v>
      </c>
      <c r="B58" s="5" t="n">
        <v>646758</v>
      </c>
      <c r="C58" s="5" t="n">
        <v>-84404</v>
      </c>
      <c r="D58" s="5" t="n">
        <v>-147495</v>
      </c>
    </row>
    <row r="59" spans="1:4">
      <c r="A59" s="3" t="s">
        <v>109</v>
      </c>
    </row>
    <row r="60" spans="1:4">
      <c r="A60" s="4" t="s">
        <v>111</v>
      </c>
      <c r="B60" s="5" t="n">
        <v>646758</v>
      </c>
      <c r="C60" s="5" t="n">
        <v>-84404</v>
      </c>
      <c r="D60" s="5" t="n">
        <v>-147495</v>
      </c>
    </row>
    <row r="61" spans="1:4">
      <c r="A61" s="4" t="s">
        <v>2008</v>
      </c>
    </row>
    <row r="62" spans="1:4">
      <c r="A62" s="3" t="s">
        <v>2000</v>
      </c>
    </row>
    <row r="63" spans="1:4">
      <c r="A63" s="4" t="s">
        <v>1007</v>
      </c>
      <c r="B63" s="5" t="n">
        <v>44831</v>
      </c>
      <c r="C63" s="5" t="n">
        <v>17171</v>
      </c>
      <c r="D63" s="5" t="n">
        <v>52689</v>
      </c>
    </row>
    <row r="64" spans="1:4">
      <c r="A64" s="4" t="s">
        <v>2009</v>
      </c>
    </row>
    <row r="65" spans="1:4">
      <c r="A65" s="3" t="s">
        <v>2000</v>
      </c>
    </row>
    <row r="66" spans="1:4">
      <c r="A66" s="4" t="s">
        <v>1007</v>
      </c>
      <c r="B66" s="5" t="n">
        <v>45</v>
      </c>
      <c r="C66" s="5" t="n">
        <v>331</v>
      </c>
      <c r="D66" s="5" t="n">
        <v>78</v>
      </c>
    </row>
    <row r="67" spans="1:4">
      <c r="A67" s="4" t="s">
        <v>2010</v>
      </c>
    </row>
    <row r="68" spans="1:4">
      <c r="A68" s="3" t="s">
        <v>2000</v>
      </c>
    </row>
    <row r="69" spans="1:4">
      <c r="A69" s="4" t="s">
        <v>1007</v>
      </c>
      <c r="B69" s="5" t="n">
        <v>55427</v>
      </c>
      <c r="C69" s="5" t="n">
        <v>83558</v>
      </c>
      <c r="D69" s="5" t="n">
        <v>29505</v>
      </c>
    </row>
    <row r="70" spans="1:4">
      <c r="A70" s="4" t="s">
        <v>2011</v>
      </c>
    </row>
    <row r="71" spans="1:4">
      <c r="A71" s="3" t="s">
        <v>2000</v>
      </c>
    </row>
    <row r="72" spans="1:4">
      <c r="A72" s="4" t="s">
        <v>1007</v>
      </c>
      <c r="B72" s="5" t="n">
        <v>1777</v>
      </c>
      <c r="C72" s="5" t="n">
        <v>897</v>
      </c>
      <c r="D72" s="5" t="n">
        <v>1632</v>
      </c>
    </row>
    <row r="73" spans="1:4">
      <c r="A73" s="4" t="s">
        <v>2012</v>
      </c>
    </row>
    <row r="74" spans="1:4">
      <c r="A74" s="3" t="s">
        <v>2000</v>
      </c>
    </row>
    <row r="75" spans="1:4">
      <c r="A75" s="4" t="s">
        <v>1007</v>
      </c>
      <c r="B75" s="5" t="n">
        <v>861976</v>
      </c>
      <c r="C75" s="5" t="n">
        <v>928823</v>
      </c>
      <c r="D75" s="5" t="n">
        <v>922022</v>
      </c>
    </row>
    <row r="76" spans="1:4">
      <c r="A76" s="4" t="s">
        <v>94</v>
      </c>
      <c r="B76" s="5" t="n">
        <v>-731424</v>
      </c>
      <c r="C76" s="5" t="n">
        <v>-673024</v>
      </c>
      <c r="D76" s="5" t="n">
        <v>-678058</v>
      </c>
    </row>
    <row r="77" spans="1:4">
      <c r="A77" s="4" t="s">
        <v>2001</v>
      </c>
      <c r="B77" s="5" t="n">
        <v>130552</v>
      </c>
      <c r="C77" s="5" t="n">
        <v>255799</v>
      </c>
      <c r="D77" s="5" t="n">
        <v>243964</v>
      </c>
    </row>
    <row r="78" spans="1:4">
      <c r="A78" s="3" t="s">
        <v>2002</v>
      </c>
    </row>
    <row r="79" spans="1:4">
      <c r="A79" s="4" t="s">
        <v>97</v>
      </c>
      <c r="B79" s="5" t="n">
        <v>-40793</v>
      </c>
      <c r="C79" s="5" t="n">
        <v>-38309</v>
      </c>
      <c r="D79" s="5" t="n">
        <v>-38105</v>
      </c>
    </row>
    <row r="80" spans="1:4">
      <c r="A80" s="4" t="s">
        <v>98</v>
      </c>
      <c r="B80" s="5" t="n">
        <v>-8433</v>
      </c>
      <c r="C80" s="5" t="n">
        <v>-16261</v>
      </c>
      <c r="D80" s="5" t="n">
        <v>268</v>
      </c>
    </row>
    <row r="81" spans="1:4">
      <c r="A81" s="4" t="s">
        <v>100</v>
      </c>
      <c r="B81" s="5" t="n">
        <v>1225</v>
      </c>
      <c r="C81" s="5" t="n">
        <v>-15335</v>
      </c>
      <c r="D81" s="5" t="n">
        <v>-12402</v>
      </c>
    </row>
    <row r="82" spans="1:4">
      <c r="A82" s="4" t="s">
        <v>101</v>
      </c>
      <c r="B82" s="5" t="n">
        <v>-48001</v>
      </c>
      <c r="C82" s="5" t="n">
        <v>-69905</v>
      </c>
      <c r="D82" s="5" t="n">
        <v>-50239</v>
      </c>
    </row>
    <row r="83" spans="1:4">
      <c r="A83" s="4" t="s">
        <v>657</v>
      </c>
      <c r="B83" s="5" t="n">
        <v>82551</v>
      </c>
      <c r="C83" s="5" t="n">
        <v>185894</v>
      </c>
      <c r="D83" s="5" t="n">
        <v>193725</v>
      </c>
    </row>
    <row r="84" spans="1:4">
      <c r="A84" s="4" t="s">
        <v>103</v>
      </c>
      <c r="B84" s="5" t="n">
        <v>14788</v>
      </c>
      <c r="C84" s="5" t="n">
        <v>-132234</v>
      </c>
      <c r="D84" s="5" t="n">
        <v>-27110</v>
      </c>
    </row>
    <row r="85" spans="1:4">
      <c r="A85" s="4" t="s">
        <v>104</v>
      </c>
      <c r="B85" s="5" t="n">
        <v>8536</v>
      </c>
      <c r="C85" s="5" t="n">
        <v>8276</v>
      </c>
      <c r="D85" s="5" t="n">
        <v>1506</v>
      </c>
    </row>
    <row r="86" spans="1:4">
      <c r="A86" s="4" t="s">
        <v>2003</v>
      </c>
      <c r="B86" s="5" t="n">
        <v>105875</v>
      </c>
      <c r="C86" s="5" t="n">
        <v>61936</v>
      </c>
      <c r="D86" s="5" t="n">
        <v>168121</v>
      </c>
    </row>
    <row r="87" spans="1:4">
      <c r="A87" s="4" t="s">
        <v>667</v>
      </c>
      <c r="B87" s="5" t="n">
        <v>-26621</v>
      </c>
      <c r="C87" s="5" t="n">
        <v>-8613</v>
      </c>
    </row>
    <row r="88" spans="1:4">
      <c r="A88" s="4" t="s">
        <v>107</v>
      </c>
      <c r="B88" s="5" t="n">
        <v>292</v>
      </c>
      <c r="C88" s="5" t="n">
        <v>22552</v>
      </c>
    </row>
    <row r="89" spans="1:4">
      <c r="A89" s="4" t="s">
        <v>115</v>
      </c>
      <c r="B89" s="5" t="n">
        <v>79546</v>
      </c>
      <c r="C89" s="5" t="n">
        <v>75875</v>
      </c>
      <c r="D89" s="5" t="n">
        <v>168121</v>
      </c>
    </row>
    <row r="90" spans="1:4">
      <c r="A90" s="3" t="s">
        <v>109</v>
      </c>
    </row>
    <row r="91" spans="1:4">
      <c r="A91" s="4" t="s">
        <v>2004</v>
      </c>
      <c r="C91" s="5" t="n">
        <v>6506</v>
      </c>
    </row>
    <row r="92" spans="1:4">
      <c r="A92" s="4" t="s">
        <v>111</v>
      </c>
      <c r="B92" s="5" t="n">
        <v>79546</v>
      </c>
      <c r="C92" s="5" t="n">
        <v>82381</v>
      </c>
      <c r="D92" s="5" t="n">
        <v>168121</v>
      </c>
    </row>
    <row r="93" spans="1:4">
      <c r="A93" s="4" t="s">
        <v>2013</v>
      </c>
    </row>
    <row r="94" spans="1:4">
      <c r="A94" s="3" t="s">
        <v>2000</v>
      </c>
    </row>
    <row r="95" spans="1:4">
      <c r="A95" s="4" t="s">
        <v>1007</v>
      </c>
      <c r="B95" s="5" t="n">
        <v>12794</v>
      </c>
      <c r="C95" s="5" t="n">
        <v>25855</v>
      </c>
      <c r="D95" s="5" t="n">
        <v>62877</v>
      </c>
    </row>
    <row r="96" spans="1:4">
      <c r="A96" s="4" t="s">
        <v>94</v>
      </c>
      <c r="B96" s="5" t="n">
        <v>-13511</v>
      </c>
      <c r="C96" s="5" t="n">
        <v>-21152</v>
      </c>
      <c r="D96" s="5" t="n">
        <v>-41583</v>
      </c>
    </row>
    <row r="97" spans="1:4">
      <c r="A97" s="4" t="s">
        <v>2001</v>
      </c>
      <c r="B97" s="5" t="n">
        <v>-717</v>
      </c>
      <c r="C97" s="5" t="n">
        <v>4703</v>
      </c>
      <c r="D97" s="5" t="n">
        <v>21294</v>
      </c>
    </row>
    <row r="98" spans="1:4">
      <c r="A98" s="3" t="s">
        <v>2002</v>
      </c>
    </row>
    <row r="99" spans="1:4">
      <c r="A99" s="4" t="s">
        <v>97</v>
      </c>
      <c r="B99" s="5" t="n">
        <v>-96</v>
      </c>
      <c r="C99" s="5" t="n">
        <v>-42</v>
      </c>
      <c r="D99" s="5" t="n">
        <v>-783</v>
      </c>
    </row>
    <row r="100" spans="1:4">
      <c r="A100" s="4" t="s">
        <v>98</v>
      </c>
      <c r="B100" s="5" t="n">
        <v>-189</v>
      </c>
      <c r="D100" s="5" t="n">
        <v>897</v>
      </c>
    </row>
    <row r="101" spans="1:4">
      <c r="A101" s="4" t="s">
        <v>100</v>
      </c>
      <c r="B101" s="5" t="n">
        <v>-6</v>
      </c>
      <c r="C101" s="5" t="n">
        <v>-4509</v>
      </c>
      <c r="D101" s="5" t="n">
        <v>213</v>
      </c>
    </row>
    <row r="102" spans="1:4">
      <c r="A102" s="4" t="s">
        <v>101</v>
      </c>
      <c r="B102" s="5" t="n">
        <v>-291</v>
      </c>
      <c r="C102" s="5" t="n">
        <v>-4551</v>
      </c>
      <c r="D102" s="5" t="n">
        <v>327</v>
      </c>
    </row>
    <row r="103" spans="1:4">
      <c r="A103" s="4" t="s">
        <v>657</v>
      </c>
      <c r="B103" s="5" t="n">
        <v>-1008</v>
      </c>
      <c r="C103" s="5" t="n">
        <v>152</v>
      </c>
      <c r="D103" s="5" t="n">
        <v>21621</v>
      </c>
    </row>
    <row r="104" spans="1:4">
      <c r="A104" s="4" t="s">
        <v>103</v>
      </c>
      <c r="B104" s="5" t="n">
        <v>-541</v>
      </c>
      <c r="C104" s="5" t="n">
        <v>889</v>
      </c>
      <c r="D104" s="5" t="n">
        <v>-1326</v>
      </c>
    </row>
    <row r="105" spans="1:4">
      <c r="A105" s="4" t="s">
        <v>104</v>
      </c>
      <c r="B105" s="5" t="n">
        <v>73</v>
      </c>
      <c r="C105" s="5" t="n">
        <v>70</v>
      </c>
      <c r="D105" s="5" t="n">
        <v>1</v>
      </c>
    </row>
    <row r="106" spans="1:4">
      <c r="A106" s="4" t="s">
        <v>2003</v>
      </c>
      <c r="B106" s="5" t="n">
        <v>-1476</v>
      </c>
      <c r="C106" s="5" t="n">
        <v>1111</v>
      </c>
      <c r="D106" s="5" t="n">
        <v>20296</v>
      </c>
    </row>
    <row r="107" spans="1:4">
      <c r="A107" s="4" t="s">
        <v>115</v>
      </c>
      <c r="B107" s="5" t="n">
        <v>-1476</v>
      </c>
      <c r="C107" s="5" t="n">
        <v>1111</v>
      </c>
      <c r="D107" s="5" t="n">
        <v>20296</v>
      </c>
    </row>
    <row r="108" spans="1:4">
      <c r="A108" s="3" t="s">
        <v>109</v>
      </c>
    </row>
    <row r="109" spans="1:4">
      <c r="A109" s="4" t="s">
        <v>111</v>
      </c>
      <c r="B109" s="5" t="n">
        <v>-1476</v>
      </c>
      <c r="C109" s="5" t="n">
        <v>1111</v>
      </c>
      <c r="D109" s="5" t="n">
        <v>20296</v>
      </c>
    </row>
    <row r="110" spans="1:4">
      <c r="A110" s="4" t="s">
        <v>2014</v>
      </c>
    </row>
    <row r="111" spans="1:4">
      <c r="A111" s="3" t="s">
        <v>2000</v>
      </c>
    </row>
    <row r="112" spans="1:4">
      <c r="A112" s="4" t="s">
        <v>1007</v>
      </c>
      <c r="B112" s="5" t="n">
        <v>456567</v>
      </c>
      <c r="C112" s="5" t="n">
        <v>455398</v>
      </c>
      <c r="D112" s="5" t="n">
        <v>449798</v>
      </c>
    </row>
    <row r="113" spans="1:4">
      <c r="A113" s="4" t="s">
        <v>94</v>
      </c>
      <c r="B113" s="5" t="n">
        <v>-306673</v>
      </c>
      <c r="C113" s="5" t="n">
        <v>-316305</v>
      </c>
      <c r="D113" s="5" t="n">
        <v>-337335</v>
      </c>
    </row>
    <row r="114" spans="1:4">
      <c r="A114" s="4" t="s">
        <v>2001</v>
      </c>
      <c r="B114" s="5" t="n">
        <v>149894</v>
      </c>
      <c r="C114" s="5" t="n">
        <v>139093</v>
      </c>
      <c r="D114" s="5" t="n">
        <v>112463</v>
      </c>
    </row>
    <row r="115" spans="1:4">
      <c r="A115" s="3" t="s">
        <v>2002</v>
      </c>
    </row>
    <row r="116" spans="1:4">
      <c r="A116" s="4" t="s">
        <v>97</v>
      </c>
      <c r="B116" s="5" t="n">
        <v>-1761</v>
      </c>
      <c r="C116" s="5" t="n">
        <v>1290</v>
      </c>
      <c r="D116" s="5" t="n">
        <v>-10206</v>
      </c>
    </row>
    <row r="117" spans="1:4">
      <c r="A117" s="4" t="s">
        <v>98</v>
      </c>
      <c r="B117" s="5" t="n">
        <v>-26981</v>
      </c>
      <c r="C117" s="5" t="n">
        <v>37468</v>
      </c>
      <c r="D117" s="5" t="n">
        <v>26293</v>
      </c>
    </row>
    <row r="118" spans="1:4">
      <c r="A118" s="4" t="s">
        <v>100</v>
      </c>
      <c r="B118" s="5" t="n">
        <v>4949</v>
      </c>
      <c r="C118" s="5" t="n">
        <v>-41719</v>
      </c>
      <c r="D118" s="5" t="n">
        <v>962</v>
      </c>
    </row>
    <row r="119" spans="1:4">
      <c r="A119" s="4" t="s">
        <v>101</v>
      </c>
      <c r="B119" s="5" t="n">
        <v>-23793</v>
      </c>
      <c r="C119" s="5" t="n">
        <v>-2961</v>
      </c>
      <c r="D119" s="5" t="n">
        <v>17049</v>
      </c>
    </row>
    <row r="120" spans="1:4">
      <c r="A120" s="4" t="s">
        <v>657</v>
      </c>
      <c r="B120" s="5" t="n">
        <v>126101</v>
      </c>
      <c r="C120" s="5" t="n">
        <v>136132</v>
      </c>
      <c r="D120" s="5" t="n">
        <v>129512</v>
      </c>
    </row>
    <row r="121" spans="1:4">
      <c r="A121" s="4" t="s">
        <v>103</v>
      </c>
      <c r="B121" s="5" t="n">
        <v>-14244</v>
      </c>
      <c r="C121" s="5" t="n">
        <v>-37757</v>
      </c>
      <c r="D121" s="5" t="n">
        <v>-732</v>
      </c>
    </row>
    <row r="122" spans="1:4">
      <c r="A122" s="4" t="s">
        <v>104</v>
      </c>
      <c r="B122" s="5" t="n">
        <v>6535</v>
      </c>
      <c r="C122" s="5" t="n">
        <v>948</v>
      </c>
      <c r="D122" s="5" t="n">
        <v>18</v>
      </c>
    </row>
    <row r="123" spans="1:4">
      <c r="A123" s="4" t="s">
        <v>2003</v>
      </c>
      <c r="B123" s="5" t="n">
        <v>118392</v>
      </c>
      <c r="C123" s="5" t="n">
        <v>99323</v>
      </c>
      <c r="D123" s="5" t="n">
        <v>128798</v>
      </c>
    </row>
    <row r="124" spans="1:4">
      <c r="A124" s="4" t="s">
        <v>667</v>
      </c>
      <c r="B124" s="5" t="n">
        <v>-479</v>
      </c>
      <c r="C124" s="5" t="n">
        <v>-4030</v>
      </c>
    </row>
    <row r="125" spans="1:4">
      <c r="A125" s="4" t="s">
        <v>107</v>
      </c>
      <c r="C125" s="5" t="n">
        <v>16897</v>
      </c>
    </row>
    <row r="126" spans="1:4">
      <c r="A126" s="4" t="s">
        <v>115</v>
      </c>
      <c r="B126" s="5" t="n">
        <v>117913</v>
      </c>
      <c r="C126" s="5" t="n">
        <v>112190</v>
      </c>
      <c r="D126" s="5" t="n">
        <v>128798</v>
      </c>
    </row>
    <row r="127" spans="1:4">
      <c r="A127" s="3" t="s">
        <v>109</v>
      </c>
    </row>
    <row r="128" spans="1:4">
      <c r="A128" s="4" t="s">
        <v>2004</v>
      </c>
      <c r="C128" s="5" t="n">
        <v>799</v>
      </c>
      <c r="D128" s="5" t="n">
        <v>41</v>
      </c>
    </row>
    <row r="129" spans="1:4">
      <c r="A129" s="4" t="s">
        <v>111</v>
      </c>
      <c r="B129" s="5" t="n">
        <v>117913</v>
      </c>
      <c r="C129" s="5" t="n">
        <v>112989</v>
      </c>
      <c r="D129" s="5" t="n">
        <v>128839</v>
      </c>
    </row>
    <row r="130" spans="1:4">
      <c r="A130" s="4" t="s">
        <v>2015</v>
      </c>
    </row>
    <row r="131" spans="1:4">
      <c r="A131" s="3" t="s">
        <v>2000</v>
      </c>
    </row>
    <row r="132" spans="1:4">
      <c r="A132" s="4" t="s">
        <v>1007</v>
      </c>
      <c r="B132" s="5" t="n">
        <v>31330</v>
      </c>
      <c r="C132" s="5" t="n">
        <v>37730</v>
      </c>
      <c r="D132" s="5" t="n">
        <v>29238</v>
      </c>
    </row>
    <row r="133" spans="1:4">
      <c r="A133" s="4" t="s">
        <v>94</v>
      </c>
      <c r="B133" s="5" t="n">
        <v>-29119</v>
      </c>
      <c r="C133" s="5" t="n">
        <v>-24428</v>
      </c>
      <c r="D133" s="5" t="n">
        <v>-22002</v>
      </c>
    </row>
    <row r="134" spans="1:4">
      <c r="A134" s="4" t="s">
        <v>2001</v>
      </c>
      <c r="B134" s="5" t="n">
        <v>2211</v>
      </c>
      <c r="C134" s="5" t="n">
        <v>13302</v>
      </c>
      <c r="D134" s="5" t="n">
        <v>7236</v>
      </c>
    </row>
    <row r="135" spans="1:4">
      <c r="A135" s="3" t="s">
        <v>2002</v>
      </c>
    </row>
    <row r="136" spans="1:4">
      <c r="A136" s="4" t="s">
        <v>97</v>
      </c>
      <c r="B136" s="5" t="n">
        <v>-187</v>
      </c>
      <c r="C136" s="5" t="n">
        <v>-842</v>
      </c>
      <c r="D136" s="5" t="n">
        <v>-343</v>
      </c>
    </row>
    <row r="137" spans="1:4">
      <c r="A137" s="4" t="s">
        <v>98</v>
      </c>
      <c r="B137" s="5" t="n">
        <v>-1782</v>
      </c>
      <c r="C137" s="5" t="n">
        <v>280</v>
      </c>
      <c r="D137" s="5" t="n">
        <v>8532</v>
      </c>
    </row>
    <row r="138" spans="1:4">
      <c r="A138" s="4" t="s">
        <v>100</v>
      </c>
      <c r="B138" s="5" t="n">
        <v>-122</v>
      </c>
      <c r="C138" s="5" t="n">
        <v>76349</v>
      </c>
      <c r="D138" s="5" t="n">
        <v>4</v>
      </c>
    </row>
    <row r="139" spans="1:4">
      <c r="A139" s="4" t="s">
        <v>101</v>
      </c>
      <c r="B139" s="5" t="n">
        <v>-2091</v>
      </c>
      <c r="C139" s="5" t="n">
        <v>75787</v>
      </c>
      <c r="D139" s="5" t="n">
        <v>8193</v>
      </c>
    </row>
    <row r="140" spans="1:4">
      <c r="A140" s="4" t="s">
        <v>657</v>
      </c>
      <c r="B140" s="5" t="n">
        <v>120</v>
      </c>
      <c r="C140" s="5" t="n">
        <v>89089</v>
      </c>
      <c r="D140" s="5" t="n">
        <v>15429</v>
      </c>
    </row>
    <row r="141" spans="1:4">
      <c r="A141" s="4" t="s">
        <v>103</v>
      </c>
      <c r="B141" s="5" t="n">
        <v>-77</v>
      </c>
      <c r="C141" s="5" t="n">
        <v>-36</v>
      </c>
      <c r="D141" s="5" t="n">
        <v>-11</v>
      </c>
    </row>
    <row r="142" spans="1:4">
      <c r="A142" s="4" t="s">
        <v>104</v>
      </c>
      <c r="B142" s="5" t="n">
        <v>603</v>
      </c>
      <c r="C142" s="5" t="n">
        <v>81</v>
      </c>
      <c r="D142" s="5" t="n">
        <v>16</v>
      </c>
    </row>
    <row r="143" spans="1:4">
      <c r="A143" s="4" t="s">
        <v>2003</v>
      </c>
      <c r="B143" s="5" t="n">
        <v>646</v>
      </c>
      <c r="C143" s="5" t="n">
        <v>89134</v>
      </c>
      <c r="D143" s="5" t="n">
        <v>15434</v>
      </c>
    </row>
    <row r="144" spans="1:4">
      <c r="A144" s="4" t="s">
        <v>667</v>
      </c>
      <c r="C144" s="5" t="n">
        <v>-62</v>
      </c>
      <c r="D144" s="5" t="n">
        <v>-1</v>
      </c>
    </row>
    <row r="145" spans="1:4">
      <c r="A145" s="4" t="s">
        <v>115</v>
      </c>
      <c r="B145" s="5" t="n">
        <v>646</v>
      </c>
      <c r="C145" s="5" t="n">
        <v>89072</v>
      </c>
      <c r="D145" s="5" t="n">
        <v>15433</v>
      </c>
    </row>
    <row r="146" spans="1:4">
      <c r="A146" s="3" t="s">
        <v>109</v>
      </c>
    </row>
    <row r="147" spans="1:4">
      <c r="A147" s="4" t="s">
        <v>2004</v>
      </c>
      <c r="B147" s="5" t="n">
        <v>3285</v>
      </c>
      <c r="C147" s="5" t="n">
        <v>7037</v>
      </c>
      <c r="D147" s="5" t="n">
        <v>3247</v>
      </c>
    </row>
    <row r="148" spans="1:4">
      <c r="A148" s="4" t="s">
        <v>111</v>
      </c>
      <c r="B148" s="5" t="n">
        <v>3931</v>
      </c>
      <c r="C148" s="5" t="n">
        <v>96109</v>
      </c>
      <c r="D148" s="5" t="n">
        <v>18680</v>
      </c>
    </row>
    <row r="149" spans="1:4">
      <c r="A149" s="4" t="s">
        <v>2016</v>
      </c>
    </row>
    <row r="150" spans="1:4">
      <c r="A150" s="3" t="s">
        <v>2000</v>
      </c>
    </row>
    <row r="151" spans="1:4">
      <c r="A151" s="4" t="s">
        <v>1007</v>
      </c>
      <c r="B151" s="5" t="n">
        <v>817145</v>
      </c>
      <c r="C151" s="5" t="n">
        <v>911652</v>
      </c>
      <c r="D151" s="5" t="n">
        <v>869333</v>
      </c>
    </row>
    <row r="152" spans="1:4">
      <c r="A152" s="4" t="s">
        <v>2017</v>
      </c>
    </row>
    <row r="153" spans="1:4">
      <c r="A153" s="3" t="s">
        <v>2000</v>
      </c>
    </row>
    <row r="154" spans="1:4">
      <c r="A154" s="4" t="s">
        <v>1007</v>
      </c>
      <c r="B154" s="5" t="n">
        <v>12749</v>
      </c>
      <c r="C154" s="5" t="n">
        <v>25524</v>
      </c>
      <c r="D154" s="5" t="n">
        <v>62799</v>
      </c>
    </row>
    <row r="155" spans="1:4">
      <c r="A155" s="4" t="s">
        <v>2018</v>
      </c>
    </row>
    <row r="156" spans="1:4">
      <c r="A156" s="3" t="s">
        <v>2000</v>
      </c>
    </row>
    <row r="157" spans="1:4">
      <c r="A157" s="4" t="s">
        <v>1007</v>
      </c>
      <c r="B157" s="5" t="n">
        <v>401140</v>
      </c>
      <c r="C157" s="5" t="n">
        <v>371840</v>
      </c>
      <c r="D157" s="5" t="n">
        <v>420293</v>
      </c>
    </row>
    <row r="158" spans="1:4">
      <c r="A158" s="4" t="s">
        <v>2019</v>
      </c>
    </row>
    <row r="159" spans="1:4">
      <c r="A159" s="3" t="s">
        <v>2000</v>
      </c>
    </row>
    <row r="160" spans="1:4">
      <c r="A160" s="4" t="s">
        <v>1007</v>
      </c>
      <c r="B160" s="6" t="s">
        <v>2020</v>
      </c>
      <c r="C160" s="6" t="s">
        <v>2021</v>
      </c>
      <c r="D160" s="6" t="s">
        <v>2022</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023</v>
      </c>
      <c r="B1" s="2" t="s">
        <v>1</v>
      </c>
    </row>
    <row r="2" spans="1:3">
      <c r="B2" s="2" t="s">
        <v>35</v>
      </c>
      <c r="C2" s="2" t="s">
        <v>36</v>
      </c>
    </row>
    <row r="3" spans="1:3">
      <c r="A3" s="3" t="s">
        <v>2000</v>
      </c>
    </row>
    <row r="4" spans="1:3">
      <c r="A4" s="4" t="s">
        <v>2024</v>
      </c>
      <c r="B4" s="4" t="s">
        <v>546</v>
      </c>
      <c r="C4" s="4" t="s">
        <v>547</v>
      </c>
    </row>
    <row r="5" spans="1:3">
      <c r="A5" s="4" t="s">
        <v>2025</v>
      </c>
      <c r="B5" s="5" t="n">
        <v>13</v>
      </c>
      <c r="C5" s="5" t="n">
        <v>10</v>
      </c>
    </row>
    <row r="6" spans="1:3">
      <c r="A6" s="4" t="s">
        <v>557</v>
      </c>
    </row>
    <row r="7" spans="1:3">
      <c r="A7" s="3" t="s">
        <v>2000</v>
      </c>
    </row>
    <row r="8" spans="1:3">
      <c r="A8" s="4" t="s">
        <v>2024</v>
      </c>
      <c r="B8" s="4" t="s">
        <v>559</v>
      </c>
      <c r="C8" s="4" t="s">
        <v>560</v>
      </c>
    </row>
    <row r="9" spans="1:3">
      <c r="A9" s="4" t="s">
        <v>2026</v>
      </c>
    </row>
    <row r="10" spans="1:3">
      <c r="A10" s="3" t="s">
        <v>2000</v>
      </c>
    </row>
    <row r="11" spans="1:3">
      <c r="A11" s="4" t="s">
        <v>2024</v>
      </c>
      <c r="B11" s="4" t="s">
        <v>2027</v>
      </c>
      <c r="C11" s="4" t="s">
        <v>2028</v>
      </c>
    </row>
    <row r="12" spans="1:3">
      <c r="A12" s="4" t="s">
        <v>2025</v>
      </c>
      <c r="B12" s="5" t="n">
        <v>8</v>
      </c>
      <c r="C12" s="5" t="n">
        <v>6</v>
      </c>
    </row>
    <row r="13" spans="1:3">
      <c r="A13" s="4" t="s">
        <v>2029</v>
      </c>
    </row>
    <row r="14" spans="1:3">
      <c r="A14" s="3" t="s">
        <v>2000</v>
      </c>
    </row>
    <row r="15" spans="1:3">
      <c r="A15" s="4" t="s">
        <v>2024</v>
      </c>
      <c r="B15" s="4" t="s">
        <v>2030</v>
      </c>
      <c r="C15" s="4" t="s">
        <v>2031</v>
      </c>
    </row>
    <row r="16" spans="1:3">
      <c r="A16" s="4" t="s">
        <v>2025</v>
      </c>
      <c r="B16" s="5" t="n">
        <v>5</v>
      </c>
      <c r="C16" s="5" t="n">
        <v>4</v>
      </c>
    </row>
    <row r="17" spans="1:3">
      <c r="A17" s="4" t="s">
        <v>2032</v>
      </c>
    </row>
    <row r="18" spans="1:3">
      <c r="A18" s="3" t="s">
        <v>2000</v>
      </c>
    </row>
    <row r="19" spans="1:3">
      <c r="A19" s="4" t="s">
        <v>2024</v>
      </c>
      <c r="B19" s="4" t="s">
        <v>2033</v>
      </c>
      <c r="C19" s="4" t="s">
        <v>2034</v>
      </c>
    </row>
    <row r="20" spans="1:3">
      <c r="A20" s="4" t="s">
        <v>2035</v>
      </c>
    </row>
    <row r="21" spans="1:3">
      <c r="A21" s="3" t="s">
        <v>2000</v>
      </c>
    </row>
    <row r="22" spans="1:3">
      <c r="A22" s="4" t="s">
        <v>2024</v>
      </c>
      <c r="B22" s="4" t="s">
        <v>2036</v>
      </c>
      <c r="C22" s="4" t="s">
        <v>2037</v>
      </c>
    </row>
    <row r="23" spans="1:3">
      <c r="A23" s="4" t="s">
        <v>2025</v>
      </c>
      <c r="B23" s="5" t="n">
        <v>8</v>
      </c>
      <c r="C23" s="5" t="n">
        <v>6</v>
      </c>
    </row>
  </sheetData>
  <mergeCells count="2">
    <mergeCell ref="A1:A2"/>
    <mergeCell ref="B1:C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2038</v>
      </c>
      <c r="B1" s="2" t="s">
        <v>1</v>
      </c>
    </row>
    <row r="2" spans="1:5">
      <c r="B2" s="2" t="s">
        <v>35</v>
      </c>
      <c r="C2" s="2" t="s">
        <v>36</v>
      </c>
      <c r="D2" s="2" t="s">
        <v>88</v>
      </c>
      <c r="E2" s="2" t="s">
        <v>772</v>
      </c>
    </row>
    <row r="3" spans="1:5">
      <c r="A3" s="3" t="s">
        <v>884</v>
      </c>
    </row>
    <row r="4" spans="1:5">
      <c r="A4" s="4" t="s">
        <v>38</v>
      </c>
      <c r="B4" s="6" t="s">
        <v>39</v>
      </c>
      <c r="C4" s="6" t="s">
        <v>40</v>
      </c>
      <c r="D4" s="6" t="s">
        <v>226</v>
      </c>
      <c r="E4" s="6" t="s">
        <v>40</v>
      </c>
    </row>
    <row r="5" spans="1:5">
      <c r="A5" s="4" t="s">
        <v>41</v>
      </c>
      <c r="B5" s="5" t="n">
        <v>42</v>
      </c>
      <c r="C5" s="5" t="n">
        <v>42</v>
      </c>
    </row>
    <row r="6" spans="1:5">
      <c r="A6" s="4" t="s">
        <v>42</v>
      </c>
      <c r="B6" s="5" t="n">
        <v>501821</v>
      </c>
      <c r="C6" s="5" t="n">
        <v>609157</v>
      </c>
    </row>
    <row r="7" spans="1:5">
      <c r="A7" s="4" t="s">
        <v>43</v>
      </c>
      <c r="B7" s="5" t="n">
        <v>120308</v>
      </c>
    </row>
    <row r="8" spans="1:5">
      <c r="A8" s="4" t="s">
        <v>2039</v>
      </c>
      <c r="B8" s="5" t="n">
        <v>2218</v>
      </c>
      <c r="C8" s="5" t="n">
        <v>14518</v>
      </c>
      <c r="E8" s="6" t="s">
        <v>1006</v>
      </c>
    </row>
    <row r="9" spans="1:5">
      <c r="A9" s="4" t="s">
        <v>42</v>
      </c>
      <c r="B9" s="6" t="s">
        <v>2040</v>
      </c>
      <c r="C9" s="6" t="s">
        <v>2041</v>
      </c>
    </row>
    <row r="10" spans="1:5">
      <c r="A10" s="4" t="s">
        <v>2042</v>
      </c>
      <c r="B10" s="4" t="s">
        <v>546</v>
      </c>
      <c r="C10" s="4" t="s">
        <v>547</v>
      </c>
    </row>
    <row r="11" spans="1:5">
      <c r="A11" s="4" t="s">
        <v>2043</v>
      </c>
    </row>
    <row r="12" spans="1:5">
      <c r="A12" s="3" t="s">
        <v>884</v>
      </c>
    </row>
    <row r="13" spans="1:5">
      <c r="A13" s="4" t="s">
        <v>42</v>
      </c>
      <c r="B13" s="6" t="s">
        <v>2044</v>
      </c>
      <c r="C13" s="6" t="s">
        <v>2045</v>
      </c>
      <c r="D13" s="6" t="s">
        <v>2046</v>
      </c>
    </row>
    <row r="14" spans="1:5">
      <c r="A14" s="4" t="s">
        <v>2042</v>
      </c>
      <c r="B14" s="4" t="s">
        <v>2047</v>
      </c>
      <c r="C14" s="4" t="s">
        <v>2048</v>
      </c>
      <c r="D14" s="4" t="s">
        <v>2049</v>
      </c>
    </row>
    <row r="15" spans="1:5">
      <c r="A15" s="4" t="s">
        <v>2050</v>
      </c>
    </row>
    <row r="16" spans="1:5">
      <c r="A16" s="3" t="s">
        <v>884</v>
      </c>
    </row>
    <row r="17" spans="1:5">
      <c r="A17" s="4" t="s">
        <v>42</v>
      </c>
      <c r="B17" s="6" t="s">
        <v>2051</v>
      </c>
      <c r="C17" s="6" t="s">
        <v>2052</v>
      </c>
      <c r="D17" s="6" t="s">
        <v>2053</v>
      </c>
    </row>
    <row r="18" spans="1:5">
      <c r="A18" s="4" t="s">
        <v>2042</v>
      </c>
      <c r="B18" s="4" t="s">
        <v>2054</v>
      </c>
      <c r="C18" s="4" t="s">
        <v>2055</v>
      </c>
      <c r="D18" s="4" t="s">
        <v>2055</v>
      </c>
    </row>
    <row r="19" spans="1:5">
      <c r="A19" s="4" t="s">
        <v>2056</v>
      </c>
    </row>
    <row r="20" spans="1:5">
      <c r="A20" s="3" t="s">
        <v>884</v>
      </c>
    </row>
    <row r="21" spans="1:5">
      <c r="A21" s="4" t="s">
        <v>42</v>
      </c>
      <c r="B21" s="6" t="s">
        <v>2057</v>
      </c>
      <c r="C21" s="6" t="s">
        <v>2058</v>
      </c>
      <c r="D21" s="6" t="s">
        <v>2059</v>
      </c>
    </row>
    <row r="22" spans="1:5">
      <c r="A22" s="4" t="s">
        <v>2042</v>
      </c>
      <c r="B22" s="4" t="s">
        <v>714</v>
      </c>
      <c r="C22" s="4" t="s">
        <v>2060</v>
      </c>
      <c r="D22" s="4" t="s">
        <v>2060</v>
      </c>
    </row>
    <row r="23" spans="1:5">
      <c r="A23" s="4" t="s">
        <v>2061</v>
      </c>
    </row>
    <row r="24" spans="1:5">
      <c r="A24" s="3" t="s">
        <v>884</v>
      </c>
    </row>
    <row r="25" spans="1:5">
      <c r="A25" s="4" t="s">
        <v>42</v>
      </c>
      <c r="B25" s="6" t="s">
        <v>2062</v>
      </c>
      <c r="C25" s="6" t="s">
        <v>2063</v>
      </c>
      <c r="D25" s="6" t="s">
        <v>2064</v>
      </c>
    </row>
    <row r="26" spans="1:5">
      <c r="A26" s="4" t="s">
        <v>2065</v>
      </c>
    </row>
    <row r="27" spans="1:5">
      <c r="A27" s="3" t="s">
        <v>884</v>
      </c>
    </row>
    <row r="28" spans="1:5">
      <c r="A28" s="4" t="s">
        <v>42</v>
      </c>
      <c r="B28" s="6" t="s">
        <v>2066</v>
      </c>
      <c r="C28" s="6" t="s">
        <v>2067</v>
      </c>
      <c r="D28" s="6" t="s">
        <v>2068</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1</v>
      </c>
      <c r="B1" s="2" t="s">
        <v>1</v>
      </c>
    </row>
    <row r="2" spans="1:2">
      <c r="B2" s="2" t="s">
        <v>35</v>
      </c>
    </row>
    <row r="3" spans="1:2">
      <c r="A3" s="3" t="s">
        <v>132</v>
      </c>
    </row>
    <row r="4" spans="1:2">
      <c r="A4" s="4" t="s">
        <v>61</v>
      </c>
      <c r="B4" s="4" t="s">
        <v>244</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2"/>
  </cols>
  <sheetData>
    <row r="1" spans="1:2">
      <c r="A1" s="1" t="s">
        <v>2069</v>
      </c>
      <c r="B1" s="2" t="s">
        <v>1</v>
      </c>
    </row>
    <row r="2" spans="1:2">
      <c r="B2" s="2" t="s">
        <v>572</v>
      </c>
    </row>
    <row r="3" spans="1:2">
      <c r="A3" s="4" t="s">
        <v>2070</v>
      </c>
    </row>
    <row r="4" spans="1:2">
      <c r="A4" s="3" t="s">
        <v>884</v>
      </c>
    </row>
    <row r="5" spans="1:2">
      <c r="A5" s="4" t="s">
        <v>2071</v>
      </c>
      <c r="B5" s="6" t="s">
        <v>2072</v>
      </c>
    </row>
    <row r="6" spans="1:2">
      <c r="A6" s="4" t="s">
        <v>2073</v>
      </c>
    </row>
    <row r="7" spans="1:2">
      <c r="A7" s="3" t="s">
        <v>884</v>
      </c>
    </row>
    <row r="8" spans="1:2">
      <c r="A8" s="4" t="s">
        <v>2071</v>
      </c>
      <c r="B8" s="6" t="s">
        <v>2074</v>
      </c>
    </row>
    <row r="9" spans="1:2">
      <c r="A9" s="4" t="s">
        <v>2075</v>
      </c>
    </row>
    <row r="10" spans="1:2">
      <c r="A10" s="3" t="s">
        <v>884</v>
      </c>
    </row>
    <row r="11" spans="1:2">
      <c r="A11" s="4" t="s">
        <v>2076</v>
      </c>
      <c r="B11" s="4" t="s">
        <v>529</v>
      </c>
    </row>
    <row r="12" spans="1:2">
      <c r="A12" s="4" t="s">
        <v>2077</v>
      </c>
    </row>
    <row r="13" spans="1:2">
      <c r="A13" s="3" t="s">
        <v>884</v>
      </c>
    </row>
    <row r="14" spans="1:2">
      <c r="A14" s="4" t="s">
        <v>2076</v>
      </c>
      <c r="B14" s="4" t="s">
        <v>620</v>
      </c>
    </row>
    <row r="15" spans="1:2">
      <c r="A15" s="4" t="s">
        <v>2078</v>
      </c>
    </row>
    <row r="16" spans="1:2">
      <c r="A16" s="3" t="s">
        <v>884</v>
      </c>
    </row>
    <row r="17" spans="1:2">
      <c r="A17" s="4" t="s">
        <v>2076</v>
      </c>
      <c r="B17" s="4" t="s">
        <v>529</v>
      </c>
    </row>
    <row r="18" spans="1:2">
      <c r="A18" s="4" t="s">
        <v>2079</v>
      </c>
    </row>
    <row r="19" spans="1:2">
      <c r="A19" s="3" t="s">
        <v>884</v>
      </c>
    </row>
    <row r="20" spans="1:2">
      <c r="A20" s="4" t="s">
        <v>2076</v>
      </c>
      <c r="B20" s="4" t="s">
        <v>620</v>
      </c>
    </row>
  </sheetData>
  <mergeCells count="1">
    <mergeCell ref="A1:A2"/>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127"/>
  <sheetViews>
    <sheetView workbookViewId="0">
      <selection activeCell="A1" sqref="A1"/>
    </sheetView>
  </sheetViews>
  <sheetFormatPr baseColWidth="8" defaultRowHeight="15" outlineLevelCol="0"/>
  <cols>
    <col customWidth="1" max="1" min="1" width="80"/>
    <col customWidth="1" max="2" min="2" width="22"/>
  </cols>
  <sheetData>
    <row r="1" spans="1:2">
      <c r="A1" s="1" t="s">
        <v>2080</v>
      </c>
      <c r="B1" s="2" t="s">
        <v>1</v>
      </c>
    </row>
    <row r="2" spans="1:2">
      <c r="B2" s="2" t="s">
        <v>572</v>
      </c>
    </row>
    <row r="3" spans="1:2">
      <c r="A3" s="4" t="s">
        <v>2081</v>
      </c>
    </row>
    <row r="4" spans="1:2">
      <c r="A4" s="3" t="s">
        <v>884</v>
      </c>
    </row>
    <row r="5" spans="1:2">
      <c r="A5" s="4" t="s">
        <v>2082</v>
      </c>
      <c r="B5" s="6" t="s">
        <v>2083</v>
      </c>
    </row>
    <row r="6" spans="1:2">
      <c r="A6" s="4" t="s">
        <v>2084</v>
      </c>
      <c r="B6" s="4" t="s">
        <v>2085</v>
      </c>
    </row>
    <row r="7" spans="1:2">
      <c r="A7" s="4" t="s">
        <v>2086</v>
      </c>
    </row>
    <row r="8" spans="1:2">
      <c r="A8" s="3" t="s">
        <v>884</v>
      </c>
    </row>
    <row r="9" spans="1:2">
      <c r="A9" s="4" t="s">
        <v>2082</v>
      </c>
      <c r="B9" s="6" t="s">
        <v>2087</v>
      </c>
    </row>
    <row r="10" spans="1:2">
      <c r="A10" s="4" t="s">
        <v>2084</v>
      </c>
      <c r="B10" s="4" t="s">
        <v>2085</v>
      </c>
    </row>
    <row r="11" spans="1:2">
      <c r="A11" s="4" t="s">
        <v>2088</v>
      </c>
    </row>
    <row r="12" spans="1:2">
      <c r="A12" s="3" t="s">
        <v>884</v>
      </c>
    </row>
    <row r="13" spans="1:2">
      <c r="A13" s="4" t="s">
        <v>2082</v>
      </c>
      <c r="B13" s="6" t="s">
        <v>1344</v>
      </c>
    </row>
    <row r="14" spans="1:2">
      <c r="A14" s="4" t="s">
        <v>2084</v>
      </c>
      <c r="B14" s="4" t="s">
        <v>2085</v>
      </c>
    </row>
    <row r="15" spans="1:2">
      <c r="A15" s="4" t="s">
        <v>2089</v>
      </c>
    </row>
    <row r="16" spans="1:2">
      <c r="A16" s="3" t="s">
        <v>884</v>
      </c>
    </row>
    <row r="17" spans="1:2">
      <c r="A17" s="4" t="s">
        <v>2082</v>
      </c>
      <c r="B17" s="6" t="s">
        <v>1392</v>
      </c>
    </row>
    <row r="18" spans="1:2">
      <c r="A18" s="4" t="s">
        <v>2084</v>
      </c>
      <c r="B18" s="4" t="s">
        <v>2085</v>
      </c>
    </row>
    <row r="19" spans="1:2">
      <c r="A19" s="4" t="s">
        <v>2090</v>
      </c>
    </row>
    <row r="20" spans="1:2">
      <c r="A20" s="3" t="s">
        <v>884</v>
      </c>
    </row>
    <row r="21" spans="1:2">
      <c r="A21" s="4" t="s">
        <v>2082</v>
      </c>
      <c r="B21" s="6" t="s">
        <v>2091</v>
      </c>
    </row>
    <row r="22" spans="1:2">
      <c r="A22" s="4" t="s">
        <v>2084</v>
      </c>
      <c r="B22" s="4" t="s">
        <v>2092</v>
      </c>
    </row>
    <row r="23" spans="1:2">
      <c r="A23" s="4" t="s">
        <v>2093</v>
      </c>
    </row>
    <row r="24" spans="1:2">
      <c r="A24" s="3" t="s">
        <v>884</v>
      </c>
    </row>
    <row r="25" spans="1:2">
      <c r="A25" s="4" t="s">
        <v>2082</v>
      </c>
      <c r="B25" s="6" t="s">
        <v>2094</v>
      </c>
    </row>
    <row r="26" spans="1:2">
      <c r="A26" s="4" t="s">
        <v>2095</v>
      </c>
    </row>
    <row r="27" spans="1:2">
      <c r="A27" s="3" t="s">
        <v>884</v>
      </c>
    </row>
    <row r="28" spans="1:2">
      <c r="A28" s="4" t="s">
        <v>2082</v>
      </c>
      <c r="B28" s="5" t="n">
        <v>-107160</v>
      </c>
    </row>
    <row r="29" spans="1:2">
      <c r="A29" s="4" t="s">
        <v>2096</v>
      </c>
    </row>
    <row r="30" spans="1:2">
      <c r="A30" s="3" t="s">
        <v>884</v>
      </c>
    </row>
    <row r="31" spans="1:2">
      <c r="A31" s="4" t="s">
        <v>2082</v>
      </c>
      <c r="B31" s="5" t="n">
        <v>3</v>
      </c>
    </row>
    <row r="32" spans="1:2">
      <c r="A32" s="4" t="s">
        <v>2097</v>
      </c>
    </row>
    <row r="33" spans="1:2">
      <c r="A33" s="3" t="s">
        <v>884</v>
      </c>
    </row>
    <row r="34" spans="1:2">
      <c r="A34" s="4" t="s">
        <v>2082</v>
      </c>
      <c r="B34" s="5" t="n">
        <v>-39633</v>
      </c>
    </row>
    <row r="35" spans="1:2">
      <c r="A35" s="4" t="s">
        <v>2098</v>
      </c>
    </row>
    <row r="36" spans="1:2">
      <c r="A36" s="3" t="s">
        <v>884</v>
      </c>
    </row>
    <row r="37" spans="1:2">
      <c r="A37" s="4" t="s">
        <v>2082</v>
      </c>
      <c r="B37" s="5" t="n">
        <v>-2568</v>
      </c>
    </row>
    <row r="38" spans="1:2">
      <c r="A38" s="4" t="s">
        <v>2099</v>
      </c>
    </row>
    <row r="39" spans="1:2">
      <c r="A39" s="3" t="s">
        <v>884</v>
      </c>
    </row>
    <row r="40" spans="1:2">
      <c r="A40" s="4" t="s">
        <v>2082</v>
      </c>
      <c r="B40" s="5" t="n">
        <v>-64941</v>
      </c>
    </row>
    <row r="41" spans="1:2">
      <c r="A41" s="4" t="s">
        <v>2100</v>
      </c>
    </row>
    <row r="42" spans="1:2">
      <c r="A42" s="3" t="s">
        <v>884</v>
      </c>
    </row>
    <row r="43" spans="1:2">
      <c r="A43" s="4" t="s">
        <v>2082</v>
      </c>
      <c r="B43" s="5" t="n">
        <v>-21</v>
      </c>
    </row>
    <row r="44" spans="1:2">
      <c r="A44" s="4" t="s">
        <v>2075</v>
      </c>
    </row>
    <row r="45" spans="1:2">
      <c r="A45" s="3" t="s">
        <v>884</v>
      </c>
    </row>
    <row r="46" spans="1:2">
      <c r="A46" s="4" t="s">
        <v>2082</v>
      </c>
      <c r="B46" s="5" t="n">
        <v>1</v>
      </c>
    </row>
    <row r="47" spans="1:2">
      <c r="A47" s="4" t="s">
        <v>2101</v>
      </c>
    </row>
    <row r="48" spans="1:2">
      <c r="A48" s="3" t="s">
        <v>884</v>
      </c>
    </row>
    <row r="49" spans="1:2">
      <c r="A49" s="4" t="s">
        <v>2082</v>
      </c>
      <c r="B49" s="5" t="n">
        <v>-26789</v>
      </c>
    </row>
    <row r="50" spans="1:2">
      <c r="A50" s="4" t="s">
        <v>2102</v>
      </c>
    </row>
    <row r="51" spans="1:2">
      <c r="A51" s="3" t="s">
        <v>884</v>
      </c>
    </row>
    <row r="52" spans="1:2">
      <c r="A52" s="4" t="s">
        <v>2082</v>
      </c>
      <c r="B52" s="5" t="n">
        <v>1</v>
      </c>
    </row>
    <row r="53" spans="1:2">
      <c r="A53" s="4" t="s">
        <v>2103</v>
      </c>
    </row>
    <row r="54" spans="1:2">
      <c r="A54" s="3" t="s">
        <v>884</v>
      </c>
    </row>
    <row r="55" spans="1:2">
      <c r="A55" s="4" t="s">
        <v>2082</v>
      </c>
      <c r="B55" s="5" t="n">
        <v>-9908</v>
      </c>
    </row>
    <row r="56" spans="1:2">
      <c r="A56" s="4" t="s">
        <v>2104</v>
      </c>
    </row>
    <row r="57" spans="1:2">
      <c r="A57" s="3" t="s">
        <v>884</v>
      </c>
    </row>
    <row r="58" spans="1:2">
      <c r="A58" s="4" t="s">
        <v>2082</v>
      </c>
      <c r="B58" s="5" t="n">
        <v>-642</v>
      </c>
    </row>
    <row r="59" spans="1:2">
      <c r="A59" s="4" t="s">
        <v>2105</v>
      </c>
    </row>
    <row r="60" spans="1:2">
      <c r="A60" s="3" t="s">
        <v>884</v>
      </c>
    </row>
    <row r="61" spans="1:2">
      <c r="A61" s="4" t="s">
        <v>2082</v>
      </c>
      <c r="B61" s="5" t="n">
        <v>-16235</v>
      </c>
    </row>
    <row r="62" spans="1:2">
      <c r="A62" s="4" t="s">
        <v>2106</v>
      </c>
    </row>
    <row r="63" spans="1:2">
      <c r="A63" s="3" t="s">
        <v>884</v>
      </c>
    </row>
    <row r="64" spans="1:2">
      <c r="A64" s="4" t="s">
        <v>2082</v>
      </c>
      <c r="B64" s="5" t="n">
        <v>-5</v>
      </c>
    </row>
    <row r="65" spans="1:2">
      <c r="A65" s="4" t="s">
        <v>2077</v>
      </c>
    </row>
    <row r="66" spans="1:2">
      <c r="A66" s="3" t="s">
        <v>884</v>
      </c>
    </row>
    <row r="67" spans="1:2">
      <c r="A67" s="4" t="s">
        <v>2082</v>
      </c>
      <c r="B67" s="5" t="n">
        <v>2</v>
      </c>
    </row>
    <row r="68" spans="1:2">
      <c r="A68" s="4" t="s">
        <v>2107</v>
      </c>
    </row>
    <row r="69" spans="1:2">
      <c r="A69" s="3" t="s">
        <v>884</v>
      </c>
    </row>
    <row r="70" spans="1:2">
      <c r="A70" s="4" t="s">
        <v>2082</v>
      </c>
      <c r="B70" s="5" t="n">
        <v>-53581</v>
      </c>
    </row>
    <row r="71" spans="1:2">
      <c r="A71" s="4" t="s">
        <v>2108</v>
      </c>
    </row>
    <row r="72" spans="1:2">
      <c r="A72" s="3" t="s">
        <v>884</v>
      </c>
    </row>
    <row r="73" spans="1:2">
      <c r="A73" s="4" t="s">
        <v>2082</v>
      </c>
      <c r="B73" s="5" t="n">
        <v>2</v>
      </c>
    </row>
    <row r="74" spans="1:2">
      <c r="A74" s="4" t="s">
        <v>2109</v>
      </c>
    </row>
    <row r="75" spans="1:2">
      <c r="A75" s="3" t="s">
        <v>884</v>
      </c>
    </row>
    <row r="76" spans="1:2">
      <c r="A76" s="4" t="s">
        <v>2082</v>
      </c>
      <c r="B76" s="5" t="n">
        <v>-19817</v>
      </c>
    </row>
    <row r="77" spans="1:2">
      <c r="A77" s="4" t="s">
        <v>2110</v>
      </c>
    </row>
    <row r="78" spans="1:2">
      <c r="A78" s="3" t="s">
        <v>884</v>
      </c>
    </row>
    <row r="79" spans="1:2">
      <c r="A79" s="4" t="s">
        <v>2082</v>
      </c>
      <c r="B79" s="5" t="n">
        <v>-1284</v>
      </c>
    </row>
    <row r="80" spans="1:2">
      <c r="A80" s="4" t="s">
        <v>2111</v>
      </c>
    </row>
    <row r="81" spans="1:2">
      <c r="A81" s="3" t="s">
        <v>884</v>
      </c>
    </row>
    <row r="82" spans="1:2">
      <c r="A82" s="4" t="s">
        <v>2082</v>
      </c>
      <c r="B82" s="5" t="n">
        <v>-32471</v>
      </c>
    </row>
    <row r="83" spans="1:2">
      <c r="A83" s="4" t="s">
        <v>2112</v>
      </c>
    </row>
    <row r="84" spans="1:2">
      <c r="A84" s="3" t="s">
        <v>884</v>
      </c>
    </row>
    <row r="85" spans="1:2">
      <c r="A85" s="4" t="s">
        <v>2082</v>
      </c>
      <c r="B85" s="5" t="n">
        <v>-11</v>
      </c>
    </row>
    <row r="86" spans="1:2">
      <c r="A86" s="4" t="s">
        <v>2078</v>
      </c>
    </row>
    <row r="87" spans="1:2">
      <c r="A87" s="3" t="s">
        <v>884</v>
      </c>
    </row>
    <row r="88" spans="1:2">
      <c r="A88" s="4" t="s">
        <v>2082</v>
      </c>
      <c r="B88" s="5" t="n">
        <v>-1</v>
      </c>
    </row>
    <row r="89" spans="1:2">
      <c r="A89" s="4" t="s">
        <v>2113</v>
      </c>
    </row>
    <row r="90" spans="1:2">
      <c r="A90" s="3" t="s">
        <v>884</v>
      </c>
    </row>
    <row r="91" spans="1:2">
      <c r="A91" s="4" t="s">
        <v>2082</v>
      </c>
      <c r="B91" s="5" t="n">
        <v>26789</v>
      </c>
    </row>
    <row r="92" spans="1:2">
      <c r="A92" s="4" t="s">
        <v>2114</v>
      </c>
    </row>
    <row r="93" spans="1:2">
      <c r="A93" s="3" t="s">
        <v>884</v>
      </c>
    </row>
    <row r="94" spans="1:2">
      <c r="A94" s="4" t="s">
        <v>2082</v>
      </c>
      <c r="B94" s="5" t="n">
        <v>-1</v>
      </c>
    </row>
    <row r="95" spans="1:2">
      <c r="A95" s="4" t="s">
        <v>2115</v>
      </c>
    </row>
    <row r="96" spans="1:2">
      <c r="A96" s="3" t="s">
        <v>884</v>
      </c>
    </row>
    <row r="97" spans="1:2">
      <c r="A97" s="4" t="s">
        <v>2082</v>
      </c>
      <c r="B97" s="5" t="n">
        <v>9908</v>
      </c>
    </row>
    <row r="98" spans="1:2">
      <c r="A98" s="4" t="s">
        <v>2116</v>
      </c>
    </row>
    <row r="99" spans="1:2">
      <c r="A99" s="3" t="s">
        <v>884</v>
      </c>
    </row>
    <row r="100" spans="1:2">
      <c r="A100" s="4" t="s">
        <v>2082</v>
      </c>
      <c r="B100" s="5" t="n">
        <v>642</v>
      </c>
    </row>
    <row r="101" spans="1:2">
      <c r="A101" s="4" t="s">
        <v>2117</v>
      </c>
    </row>
    <row r="102" spans="1:2">
      <c r="A102" s="3" t="s">
        <v>884</v>
      </c>
    </row>
    <row r="103" spans="1:2">
      <c r="A103" s="4" t="s">
        <v>2082</v>
      </c>
      <c r="B103" s="5" t="n">
        <v>16235</v>
      </c>
    </row>
    <row r="104" spans="1:2">
      <c r="A104" s="4" t="s">
        <v>2118</v>
      </c>
    </row>
    <row r="105" spans="1:2">
      <c r="A105" s="3" t="s">
        <v>884</v>
      </c>
    </row>
    <row r="106" spans="1:2">
      <c r="A106" s="4" t="s">
        <v>2082</v>
      </c>
      <c r="B106" s="5" t="n">
        <v>5</v>
      </c>
    </row>
    <row r="107" spans="1:2">
      <c r="A107" s="4" t="s">
        <v>2079</v>
      </c>
    </row>
    <row r="108" spans="1:2">
      <c r="A108" s="3" t="s">
        <v>884</v>
      </c>
    </row>
    <row r="109" spans="1:2">
      <c r="A109" s="4" t="s">
        <v>2082</v>
      </c>
      <c r="B109" s="5" t="n">
        <v>-2</v>
      </c>
    </row>
    <row r="110" spans="1:2">
      <c r="A110" s="4" t="s">
        <v>2119</v>
      </c>
    </row>
    <row r="111" spans="1:2">
      <c r="A111" s="3" t="s">
        <v>884</v>
      </c>
    </row>
    <row r="112" spans="1:2">
      <c r="A112" s="4" t="s">
        <v>2082</v>
      </c>
      <c r="B112" s="5" t="n">
        <v>53589</v>
      </c>
    </row>
    <row r="113" spans="1:2">
      <c r="A113" s="4" t="s">
        <v>2120</v>
      </c>
    </row>
    <row r="114" spans="1:2">
      <c r="A114" s="3" t="s">
        <v>884</v>
      </c>
    </row>
    <row r="115" spans="1:2">
      <c r="A115" s="4" t="s">
        <v>2082</v>
      </c>
      <c r="B115" s="5" t="n">
        <v>-2</v>
      </c>
    </row>
    <row r="116" spans="1:2">
      <c r="A116" s="4" t="s">
        <v>2121</v>
      </c>
    </row>
    <row r="117" spans="1:2">
      <c r="A117" s="3" t="s">
        <v>884</v>
      </c>
    </row>
    <row r="118" spans="1:2">
      <c r="A118" s="4" t="s">
        <v>2082</v>
      </c>
      <c r="B118" s="5" t="n">
        <v>19817</v>
      </c>
    </row>
    <row r="119" spans="1:2">
      <c r="A119" s="4" t="s">
        <v>2122</v>
      </c>
    </row>
    <row r="120" spans="1:2">
      <c r="A120" s="3" t="s">
        <v>884</v>
      </c>
    </row>
    <row r="121" spans="1:2">
      <c r="A121" s="4" t="s">
        <v>2082</v>
      </c>
      <c r="B121" s="5" t="n">
        <v>1284</v>
      </c>
    </row>
    <row r="122" spans="1:2">
      <c r="A122" s="4" t="s">
        <v>2123</v>
      </c>
    </row>
    <row r="123" spans="1:2">
      <c r="A123" s="3" t="s">
        <v>884</v>
      </c>
    </row>
    <row r="124" spans="1:2">
      <c r="A124" s="4" t="s">
        <v>2082</v>
      </c>
      <c r="B124" s="5" t="n">
        <v>32471</v>
      </c>
    </row>
    <row r="125" spans="1:2">
      <c r="A125" s="4" t="s">
        <v>2124</v>
      </c>
    </row>
    <row r="126" spans="1:2">
      <c r="A126" s="3" t="s">
        <v>884</v>
      </c>
    </row>
    <row r="127" spans="1:2">
      <c r="A127" s="4" t="s">
        <v>2082</v>
      </c>
      <c r="B127" s="6" t="s">
        <v>2125</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2126</v>
      </c>
      <c r="B1" s="2" t="s">
        <v>35</v>
      </c>
      <c r="C1" s="2" t="s">
        <v>36</v>
      </c>
    </row>
    <row r="2" spans="1:3">
      <c r="A2" s="3" t="s">
        <v>884</v>
      </c>
    </row>
    <row r="3" spans="1:3">
      <c r="A3" s="4" t="s">
        <v>61</v>
      </c>
      <c r="B3" s="6" t="s">
        <v>915</v>
      </c>
      <c r="C3" s="6" t="s">
        <v>916</v>
      </c>
    </row>
    <row r="4" spans="1:3">
      <c r="A4" s="4" t="s">
        <v>62</v>
      </c>
      <c r="B4" s="5" t="n">
        <v>966386</v>
      </c>
    </row>
    <row r="5" spans="1:3">
      <c r="A5" s="4" t="s">
        <v>2127</v>
      </c>
      <c r="B5" s="5" t="n">
        <v>10184</v>
      </c>
      <c r="C5" s="5" t="n">
        <v>19377</v>
      </c>
    </row>
    <row r="6" spans="1:3">
      <c r="A6" s="4" t="s">
        <v>140</v>
      </c>
      <c r="B6" s="5" t="n">
        <v>1901533</v>
      </c>
      <c r="C6" s="5" t="n">
        <v>1708558</v>
      </c>
    </row>
    <row r="7" spans="1:3">
      <c r="A7" s="4" t="s">
        <v>2128</v>
      </c>
    </row>
    <row r="8" spans="1:3">
      <c r="A8" s="3" t="s">
        <v>884</v>
      </c>
    </row>
    <row r="9" spans="1:3">
      <c r="A9" s="4" t="s">
        <v>61</v>
      </c>
      <c r="B9" s="5" t="n">
        <v>601475</v>
      </c>
      <c r="C9" s="5" t="n">
        <v>14139</v>
      </c>
    </row>
    <row r="10" spans="1:3">
      <c r="A10" s="4" t="s">
        <v>62</v>
      </c>
      <c r="B10" s="5" t="n">
        <v>966386</v>
      </c>
    </row>
    <row r="11" spans="1:3">
      <c r="A11" s="4" t="s">
        <v>63</v>
      </c>
      <c r="B11" s="5" t="n">
        <v>173339</v>
      </c>
      <c r="C11" s="5" t="n">
        <v>128113</v>
      </c>
    </row>
    <row r="12" spans="1:3">
      <c r="A12" s="4" t="s">
        <v>65</v>
      </c>
      <c r="B12" s="5" t="n">
        <v>98519</v>
      </c>
      <c r="C12" s="5" t="n">
        <v>108191</v>
      </c>
    </row>
    <row r="13" spans="1:3">
      <c r="A13" s="4" t="s">
        <v>66</v>
      </c>
      <c r="B13" s="6" t="s">
        <v>2129</v>
      </c>
      <c r="C13" s="6" t="s">
        <v>2130</v>
      </c>
    </row>
    <row r="14" spans="1:3">
      <c r="A14" s="4" t="s">
        <v>2131</v>
      </c>
      <c r="B14" s="5" t="n">
        <v>41662</v>
      </c>
      <c r="C14" s="5" t="n">
        <v>37884</v>
      </c>
    </row>
    <row r="15" spans="1:3">
      <c r="A15" s="4" t="s">
        <v>2127</v>
      </c>
      <c r="B15" s="6" t="s">
        <v>2132</v>
      </c>
      <c r="C15" s="6" t="s">
        <v>1630</v>
      </c>
    </row>
    <row r="16" spans="1:3">
      <c r="A16" s="4" t="s">
        <v>140</v>
      </c>
      <c r="B16" s="5" t="n">
        <v>2038447</v>
      </c>
      <c r="C16" s="5" t="n">
        <v>464332</v>
      </c>
    </row>
    <row r="17" spans="1:3">
      <c r="A17" s="4" t="s">
        <v>2133</v>
      </c>
    </row>
    <row r="18" spans="1:3">
      <c r="A18" s="3" t="s">
        <v>884</v>
      </c>
    </row>
    <row r="19" spans="1:3">
      <c r="A19" s="4" t="s">
        <v>61</v>
      </c>
      <c r="B19" s="5" t="n">
        <v>20444</v>
      </c>
      <c r="C19" s="5" t="n">
        <v>1709</v>
      </c>
    </row>
    <row r="20" spans="1:3">
      <c r="A20" s="4" t="s">
        <v>66</v>
      </c>
      <c r="B20" s="5" t="n">
        <v>202412</v>
      </c>
      <c r="C20" s="5" t="n">
        <v>178570</v>
      </c>
    </row>
    <row r="21" spans="1:3">
      <c r="A21" s="4" t="s">
        <v>2127</v>
      </c>
      <c r="B21" s="5" t="n">
        <v>4804</v>
      </c>
      <c r="C21" s="5" t="n">
        <v>10412</v>
      </c>
    </row>
    <row r="22" spans="1:3">
      <c r="A22" s="4" t="s">
        <v>140</v>
      </c>
      <c r="B22" s="5" t="n">
        <v>227660</v>
      </c>
      <c r="C22" s="5" t="n">
        <v>190691</v>
      </c>
    </row>
    <row r="23" spans="1:3">
      <c r="A23" s="4" t="s">
        <v>2134</v>
      </c>
    </row>
    <row r="24" spans="1:3">
      <c r="A24" s="3" t="s">
        <v>884</v>
      </c>
    </row>
    <row r="25" spans="1:3">
      <c r="A25" s="4" t="s">
        <v>61</v>
      </c>
      <c r="B25" s="5" t="n">
        <v>4940</v>
      </c>
      <c r="C25" s="5" t="n">
        <v>100841</v>
      </c>
    </row>
    <row r="26" spans="1:3">
      <c r="A26" s="4" t="s">
        <v>62</v>
      </c>
      <c r="C26" s="5" t="n">
        <v>267245</v>
      </c>
    </row>
    <row r="27" spans="1:3">
      <c r="A27" s="4" t="s">
        <v>66</v>
      </c>
      <c r="B27" s="5" t="n">
        <v>109854</v>
      </c>
      <c r="C27" s="5" t="n">
        <v>26684</v>
      </c>
    </row>
    <row r="28" spans="1:3">
      <c r="A28" s="4" t="s">
        <v>140</v>
      </c>
      <c r="B28" s="5" t="n">
        <v>114794</v>
      </c>
      <c r="C28" s="5" t="n">
        <v>394770</v>
      </c>
    </row>
    <row r="29" spans="1:3">
      <c r="A29" s="4" t="s">
        <v>2135</v>
      </c>
    </row>
    <row r="30" spans="1:3">
      <c r="A30" s="3" t="s">
        <v>884</v>
      </c>
    </row>
    <row r="31" spans="1:3">
      <c r="A31" s="4" t="s">
        <v>61</v>
      </c>
      <c r="B31" s="5" t="n">
        <v>1438</v>
      </c>
      <c r="C31" s="5" t="n">
        <v>268825</v>
      </c>
    </row>
    <row r="32" spans="1:3">
      <c r="A32" s="4" t="s">
        <v>62</v>
      </c>
      <c r="C32" s="5" t="n">
        <v>801734</v>
      </c>
    </row>
    <row r="33" spans="1:3">
      <c r="A33" s="4" t="s">
        <v>66</v>
      </c>
      <c r="B33" s="5" t="n">
        <v>50011</v>
      </c>
      <c r="C33" s="5" t="n">
        <v>190581</v>
      </c>
    </row>
    <row r="34" spans="1:3">
      <c r="A34" s="4" t="s">
        <v>140</v>
      </c>
      <c r="B34" s="6" t="s">
        <v>2136</v>
      </c>
      <c r="C34" s="6" t="s">
        <v>2137</v>
      </c>
    </row>
  </sheetData>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8</v>
      </c>
      <c r="B1" s="2" t="s">
        <v>35</v>
      </c>
      <c r="C1" s="2" t="s">
        <v>36</v>
      </c>
    </row>
    <row r="2" spans="1:3">
      <c r="A2" s="3" t="s">
        <v>884</v>
      </c>
    </row>
    <row r="3" spans="1:3">
      <c r="A3" s="4" t="s">
        <v>2139</v>
      </c>
      <c r="B3" s="6" t="s">
        <v>848</v>
      </c>
      <c r="C3" s="6" t="s">
        <v>849</v>
      </c>
    </row>
    <row r="4" spans="1:3">
      <c r="A4" s="4" t="s">
        <v>2140</v>
      </c>
      <c r="B4" s="5" t="n">
        <v>643251</v>
      </c>
      <c r="C4" s="5" t="n">
        <v>708404</v>
      </c>
    </row>
    <row r="5" spans="1:3">
      <c r="A5" s="4" t="s">
        <v>2141</v>
      </c>
      <c r="B5" s="5" t="n">
        <v>1901533</v>
      </c>
      <c r="C5" s="5" t="n">
        <v>1708558</v>
      </c>
    </row>
    <row r="6" spans="1:3">
      <c r="A6" s="4" t="s">
        <v>2142</v>
      </c>
      <c r="B6" s="5" t="n">
        <v>1901533</v>
      </c>
      <c r="C6" s="5" t="n">
        <v>1708558</v>
      </c>
    </row>
    <row r="7" spans="1:3">
      <c r="A7" s="4" t="s">
        <v>2143</v>
      </c>
    </row>
    <row r="8" spans="1:3">
      <c r="A8" s="3" t="s">
        <v>884</v>
      </c>
    </row>
    <row r="9" spans="1:3">
      <c r="A9" s="4" t="s">
        <v>2139</v>
      </c>
      <c r="B9" s="5" t="n">
        <v>42</v>
      </c>
      <c r="C9" s="5" t="n">
        <v>42</v>
      </c>
    </row>
    <row r="10" spans="1:3">
      <c r="A10" s="4" t="s">
        <v>2140</v>
      </c>
      <c r="B10" s="5" t="n">
        <v>42</v>
      </c>
      <c r="C10" s="5" t="n">
        <v>42</v>
      </c>
    </row>
    <row r="11" spans="1:3">
      <c r="A11" s="4" t="s">
        <v>2144</v>
      </c>
    </row>
    <row r="12" spans="1:3">
      <c r="A12" s="3" t="s">
        <v>884</v>
      </c>
    </row>
    <row r="13" spans="1:3">
      <c r="A13" s="4" t="s">
        <v>2139</v>
      </c>
      <c r="B13" s="5" t="n">
        <v>18862</v>
      </c>
      <c r="C13" s="5" t="n">
        <v>84687</v>
      </c>
    </row>
    <row r="14" spans="1:3">
      <c r="A14" s="4" t="s">
        <v>2140</v>
      </c>
      <c r="B14" s="5" t="n">
        <v>18862</v>
      </c>
      <c r="C14" s="5" t="n">
        <v>84687</v>
      </c>
    </row>
    <row r="15" spans="1:3">
      <c r="A15" s="4" t="s">
        <v>2145</v>
      </c>
    </row>
    <row r="16" spans="1:3">
      <c r="A16" s="3" t="s">
        <v>884</v>
      </c>
    </row>
    <row r="17" spans="1:3">
      <c r="A17" s="4" t="s">
        <v>2139</v>
      </c>
      <c r="B17" s="5" t="n">
        <v>501821</v>
      </c>
      <c r="C17" s="5" t="n">
        <v>609157</v>
      </c>
    </row>
    <row r="18" spans="1:3">
      <c r="A18" s="4" t="s">
        <v>2140</v>
      </c>
      <c r="B18" s="5" t="n">
        <v>501821</v>
      </c>
      <c r="C18" s="5" t="n">
        <v>609157</v>
      </c>
    </row>
    <row r="19" spans="1:3">
      <c r="A19" s="4" t="s">
        <v>2146</v>
      </c>
    </row>
    <row r="20" spans="1:3">
      <c r="A20" s="3" t="s">
        <v>884</v>
      </c>
    </row>
    <row r="21" spans="1:3">
      <c r="A21" s="4" t="s">
        <v>2139</v>
      </c>
      <c r="B21" s="5" t="n">
        <v>120308</v>
      </c>
    </row>
    <row r="22" spans="1:3">
      <c r="A22" s="4" t="s">
        <v>2140</v>
      </c>
      <c r="B22" s="5" t="n">
        <v>120308</v>
      </c>
    </row>
    <row r="23" spans="1:3">
      <c r="A23" s="4" t="s">
        <v>2147</v>
      </c>
    </row>
    <row r="24" spans="1:3">
      <c r="A24" s="3" t="s">
        <v>884</v>
      </c>
    </row>
    <row r="25" spans="1:3">
      <c r="A25" s="4" t="s">
        <v>2139</v>
      </c>
      <c r="B25" s="5" t="n">
        <v>2218</v>
      </c>
      <c r="C25" s="5" t="n">
        <v>14518</v>
      </c>
    </row>
    <row r="26" spans="1:3">
      <c r="A26" s="4" t="s">
        <v>2140</v>
      </c>
      <c r="B26" s="5" t="n">
        <v>2218</v>
      </c>
      <c r="C26" s="5" t="n">
        <v>14518</v>
      </c>
    </row>
    <row r="27" spans="1:3">
      <c r="A27" s="4" t="s">
        <v>2148</v>
      </c>
    </row>
    <row r="28" spans="1:3">
      <c r="A28" s="3" t="s">
        <v>884</v>
      </c>
    </row>
    <row r="29" spans="1:3">
      <c r="A29" s="4" t="s">
        <v>2141</v>
      </c>
      <c r="B29" s="5" t="n">
        <v>628297</v>
      </c>
      <c r="C29" s="5" t="n">
        <v>385514</v>
      </c>
    </row>
    <row r="30" spans="1:3">
      <c r="A30" s="4" t="s">
        <v>2142</v>
      </c>
      <c r="B30" s="5" t="n">
        <v>628297</v>
      </c>
      <c r="C30" s="5" t="n">
        <v>385514</v>
      </c>
    </row>
    <row r="31" spans="1:3">
      <c r="A31" s="4" t="s">
        <v>2149</v>
      </c>
    </row>
    <row r="32" spans="1:3">
      <c r="A32" s="3" t="s">
        <v>884</v>
      </c>
    </row>
    <row r="33" spans="1:3">
      <c r="A33" s="4" t="s">
        <v>2141</v>
      </c>
      <c r="B33" s="5" t="n">
        <v>173339</v>
      </c>
      <c r="C33" s="5" t="n">
        <v>128113</v>
      </c>
    </row>
    <row r="34" spans="1:3">
      <c r="A34" s="4" t="s">
        <v>2142</v>
      </c>
      <c r="B34" s="5" t="n">
        <v>173339</v>
      </c>
      <c r="C34" s="5" t="n">
        <v>128113</v>
      </c>
    </row>
    <row r="35" spans="1:3">
      <c r="A35" s="4" t="s">
        <v>2150</v>
      </c>
    </row>
    <row r="36" spans="1:3">
      <c r="A36" s="3" t="s">
        <v>884</v>
      </c>
    </row>
    <row r="37" spans="1:3">
      <c r="A37" s="4" t="s">
        <v>2141</v>
      </c>
      <c r="B37" s="5" t="n">
        <v>966386</v>
      </c>
      <c r="C37" s="5" t="n">
        <v>1068979</v>
      </c>
    </row>
    <row r="38" spans="1:3">
      <c r="A38" s="4" t="s">
        <v>2142</v>
      </c>
      <c r="B38" s="5" t="n">
        <v>966386</v>
      </c>
      <c r="C38" s="5" t="n">
        <v>1068979</v>
      </c>
    </row>
    <row r="39" spans="1:3">
      <c r="A39" s="4" t="s">
        <v>2151</v>
      </c>
    </row>
    <row r="40" spans="1:3">
      <c r="A40" s="3" t="s">
        <v>884</v>
      </c>
    </row>
    <row r="41" spans="1:3">
      <c r="A41" s="4" t="s">
        <v>2141</v>
      </c>
      <c r="B41" s="5" t="n">
        <v>40464</v>
      </c>
      <c r="C41" s="5" t="n">
        <v>44904</v>
      </c>
    </row>
    <row r="42" spans="1:3">
      <c r="A42" s="4" t="s">
        <v>2142</v>
      </c>
      <c r="B42" s="5" t="n">
        <v>40464</v>
      </c>
      <c r="C42" s="5" t="n">
        <v>44904</v>
      </c>
    </row>
    <row r="43" spans="1:3">
      <c r="A43" s="4" t="s">
        <v>2152</v>
      </c>
    </row>
    <row r="44" spans="1:3">
      <c r="A44" s="3" t="s">
        <v>884</v>
      </c>
    </row>
    <row r="45" spans="1:3">
      <c r="A45" s="4" t="s">
        <v>2141</v>
      </c>
      <c r="B45" s="5" t="n">
        <v>10184</v>
      </c>
      <c r="C45" s="5" t="n">
        <v>19377</v>
      </c>
    </row>
    <row r="46" spans="1:3">
      <c r="A46" s="4" t="s">
        <v>2142</v>
      </c>
      <c r="B46" s="5" t="n">
        <v>10184</v>
      </c>
      <c r="C46" s="5" t="n">
        <v>19377</v>
      </c>
    </row>
    <row r="47" spans="1:3">
      <c r="A47" s="4" t="s">
        <v>2153</v>
      </c>
    </row>
    <row r="48" spans="1:3">
      <c r="A48" s="3" t="s">
        <v>884</v>
      </c>
    </row>
    <row r="49" spans="1:3">
      <c r="A49" s="4" t="s">
        <v>2141</v>
      </c>
      <c r="B49" s="5" t="n">
        <v>41662</v>
      </c>
    </row>
    <row r="50" spans="1:3">
      <c r="A50" s="4" t="s">
        <v>2142</v>
      </c>
      <c r="B50" s="5" t="n">
        <v>41662</v>
      </c>
    </row>
    <row r="51" spans="1:3">
      <c r="A51" s="4" t="s">
        <v>2154</v>
      </c>
    </row>
    <row r="52" spans="1:3">
      <c r="A52" s="3" t="s">
        <v>884</v>
      </c>
    </row>
    <row r="53" spans="1:3">
      <c r="A53" s="4" t="s">
        <v>2141</v>
      </c>
      <c r="B53" s="5" t="n">
        <v>41201</v>
      </c>
      <c r="C53" s="5" t="n">
        <v>23787</v>
      </c>
    </row>
    <row r="54" spans="1:3">
      <c r="A54" s="4" t="s">
        <v>2142</v>
      </c>
      <c r="B54" s="6" t="s">
        <v>2155</v>
      </c>
      <c r="C54" s="5" t="n">
        <v>23787</v>
      </c>
    </row>
    <row r="55" spans="1:3">
      <c r="A55" s="4" t="s">
        <v>2156</v>
      </c>
    </row>
    <row r="56" spans="1:3">
      <c r="A56" s="3" t="s">
        <v>884</v>
      </c>
    </row>
    <row r="57" spans="1:3">
      <c r="A57" s="4" t="s">
        <v>2141</v>
      </c>
      <c r="C57" s="5" t="n">
        <v>37884</v>
      </c>
    </row>
    <row r="58" spans="1:3">
      <c r="A58" s="4" t="s">
        <v>2142</v>
      </c>
      <c r="C58" s="6" t="s">
        <v>1834</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2157</v>
      </c>
      <c r="B1" s="2" t="s">
        <v>1</v>
      </c>
    </row>
    <row r="2" spans="1:4">
      <c r="B2" s="2" t="s">
        <v>35</v>
      </c>
      <c r="C2" s="2" t="s">
        <v>36</v>
      </c>
      <c r="D2" s="2" t="s">
        <v>88</v>
      </c>
    </row>
    <row r="3" spans="1:4">
      <c r="A3" s="3" t="s">
        <v>2158</v>
      </c>
    </row>
    <row r="4" spans="1:4">
      <c r="A4" s="4" t="s">
        <v>2159</v>
      </c>
      <c r="B4" s="6" t="s">
        <v>2160</v>
      </c>
      <c r="C4" s="6" t="s">
        <v>2161</v>
      </c>
      <c r="D4" s="6" t="s">
        <v>2162</v>
      </c>
    </row>
    <row r="5" spans="1:4">
      <c r="A5" s="4" t="s">
        <v>1383</v>
      </c>
    </row>
    <row r="6" spans="1:4">
      <c r="A6" s="3" t="s">
        <v>2158</v>
      </c>
    </row>
    <row r="7" spans="1:4">
      <c r="A7" s="4" t="s">
        <v>2159</v>
      </c>
      <c r="B7" s="5" t="n">
        <v>3002</v>
      </c>
      <c r="C7" s="5" t="n">
        <v>12783</v>
      </c>
      <c r="D7" s="5" t="n">
        <v>803</v>
      </c>
    </row>
    <row r="8" spans="1:4">
      <c r="A8" s="4" t="s">
        <v>1384</v>
      </c>
    </row>
    <row r="9" spans="1:4">
      <c r="A9" s="3" t="s">
        <v>2158</v>
      </c>
    </row>
    <row r="10" spans="1:4">
      <c r="A10" s="4" t="s">
        <v>2159</v>
      </c>
      <c r="B10" s="5" t="n">
        <v>10702</v>
      </c>
      <c r="C10" s="6" t="s">
        <v>2163</v>
      </c>
      <c r="D10" s="6" t="s">
        <v>2164</v>
      </c>
    </row>
    <row r="11" spans="1:4">
      <c r="A11" s="4" t="s">
        <v>2165</v>
      </c>
    </row>
    <row r="12" spans="1:4">
      <c r="A12" s="3" t="s">
        <v>2158</v>
      </c>
    </row>
    <row r="13" spans="1:4">
      <c r="A13" s="4" t="s">
        <v>2159</v>
      </c>
      <c r="B13" s="6" t="s">
        <v>2166</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167</v>
      </c>
      <c r="B1" s="2" t="s">
        <v>1</v>
      </c>
    </row>
    <row r="2" spans="1:4">
      <c r="B2" s="2" t="s">
        <v>35</v>
      </c>
      <c r="C2" s="2" t="s">
        <v>36</v>
      </c>
      <c r="D2" s="2" t="s">
        <v>88</v>
      </c>
    </row>
    <row r="3" spans="1:4">
      <c r="A3" s="3" t="s">
        <v>2158</v>
      </c>
    </row>
    <row r="4" spans="1:4">
      <c r="A4" s="4" t="s">
        <v>2168</v>
      </c>
      <c r="B4" s="6" t="s">
        <v>2169</v>
      </c>
      <c r="C4" s="6" t="s">
        <v>2170</v>
      </c>
      <c r="D4" s="6" t="s">
        <v>2171</v>
      </c>
    </row>
    <row r="5" spans="1:4">
      <c r="A5" s="4" t="s">
        <v>2172</v>
      </c>
      <c r="B5" s="6" t="s">
        <v>2173</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74</v>
      </c>
      <c r="B1" s="2" t="s">
        <v>35</v>
      </c>
      <c r="C1" s="2" t="s">
        <v>36</v>
      </c>
      <c r="D1" s="2" t="s">
        <v>88</v>
      </c>
    </row>
    <row r="2" spans="1:4">
      <c r="A2" s="3" t="s">
        <v>2175</v>
      </c>
    </row>
    <row r="3" spans="1:4">
      <c r="A3" s="4" t="s">
        <v>140</v>
      </c>
      <c r="B3" s="6" t="s">
        <v>2176</v>
      </c>
      <c r="C3" s="6" t="s">
        <v>2177</v>
      </c>
      <c r="D3" s="6" t="s">
        <v>2178</v>
      </c>
    </row>
    <row r="4" spans="1:4">
      <c r="A4" s="4" t="s">
        <v>2179</v>
      </c>
    </row>
    <row r="5" spans="1:4">
      <c r="A5" s="3" t="s">
        <v>2175</v>
      </c>
    </row>
    <row r="6" spans="1:4">
      <c r="A6" s="4" t="s">
        <v>140</v>
      </c>
      <c r="B6" s="5" t="n">
        <v>20200</v>
      </c>
      <c r="C6" s="5" t="n">
        <v>20200</v>
      </c>
      <c r="D6" s="5" t="n">
        <v>20000</v>
      </c>
    </row>
    <row r="7" spans="1:4">
      <c r="A7" s="4" t="s">
        <v>2180</v>
      </c>
    </row>
    <row r="8" spans="1:4">
      <c r="A8" s="3" t="s">
        <v>2175</v>
      </c>
    </row>
    <row r="9" spans="1:4">
      <c r="A9" s="4" t="s">
        <v>140</v>
      </c>
      <c r="B9" s="5" t="n">
        <v>373241</v>
      </c>
      <c r="C9" s="5" t="n">
        <v>466536</v>
      </c>
      <c r="D9" s="5" t="n">
        <v>343652</v>
      </c>
    </row>
    <row r="10" spans="1:4">
      <c r="A10" s="4" t="s">
        <v>2181</v>
      </c>
    </row>
    <row r="11" spans="1:4">
      <c r="A11" s="3" t="s">
        <v>2175</v>
      </c>
    </row>
    <row r="12" spans="1:4">
      <c r="A12" s="4" t="s">
        <v>140</v>
      </c>
      <c r="B12" s="6" t="s">
        <v>2182</v>
      </c>
      <c r="C12" s="6" t="s">
        <v>2183</v>
      </c>
      <c r="D12" s="6" t="s">
        <v>2184</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185</v>
      </c>
      <c r="B1" s="2" t="s">
        <v>1</v>
      </c>
    </row>
    <row r="2" spans="1:4">
      <c r="B2" s="2" t="s">
        <v>35</v>
      </c>
      <c r="C2" s="2" t="s">
        <v>36</v>
      </c>
      <c r="D2" s="2" t="s">
        <v>88</v>
      </c>
    </row>
    <row r="3" spans="1:4">
      <c r="A3" s="3" t="s">
        <v>2186</v>
      </c>
    </row>
    <row r="4" spans="1:4">
      <c r="A4" s="4" t="s">
        <v>2187</v>
      </c>
      <c r="B4" s="6" t="s">
        <v>2188</v>
      </c>
      <c r="C4" s="6" t="s">
        <v>2189</v>
      </c>
      <c r="D4" s="6" t="s">
        <v>2190</v>
      </c>
    </row>
    <row r="5" spans="1:4">
      <c r="A5" s="4" t="s">
        <v>2191</v>
      </c>
      <c r="B5" s="5" t="n">
        <v>-17835</v>
      </c>
      <c r="C5" s="5" t="n">
        <v>-107910</v>
      </c>
      <c r="D5" s="5" t="n">
        <v>-124553</v>
      </c>
    </row>
    <row r="6" spans="1:4">
      <c r="A6" s="4" t="s">
        <v>2192</v>
      </c>
      <c r="B6" s="5" t="n">
        <v>-17525</v>
      </c>
      <c r="C6" s="5" t="n">
        <v>-299446</v>
      </c>
      <c r="D6" s="5" t="n">
        <v>-9506</v>
      </c>
    </row>
    <row r="7" spans="1:4">
      <c r="A7" s="4" t="s">
        <v>2193</v>
      </c>
      <c r="B7" s="5" t="n">
        <v>138934</v>
      </c>
      <c r="C7" s="5" t="n">
        <v>138171</v>
      </c>
      <c r="D7" s="5" t="n">
        <v>254415</v>
      </c>
    </row>
    <row r="8" spans="1:4">
      <c r="A8" s="4" t="s">
        <v>2194</v>
      </c>
      <c r="B8" s="5" t="n">
        <v>37068</v>
      </c>
      <c r="C8" s="5" t="n">
        <v>21640</v>
      </c>
      <c r="D8" s="5" t="n">
        <v>6540</v>
      </c>
    </row>
    <row r="9" spans="1:4">
      <c r="A9" s="4" t="s">
        <v>1857</v>
      </c>
      <c r="B9" s="5" t="n">
        <v>-452</v>
      </c>
    </row>
    <row r="10" spans="1:4">
      <c r="A10" s="4" t="s">
        <v>2195</v>
      </c>
      <c r="B10" s="5" t="n">
        <v>1594683</v>
      </c>
      <c r="C10" s="5" t="n">
        <v>1454493</v>
      </c>
      <c r="D10" s="5" t="n">
        <v>1702038</v>
      </c>
    </row>
    <row r="11" spans="1:4">
      <c r="A11" s="4" t="s">
        <v>2196</v>
      </c>
    </row>
    <row r="12" spans="1:4">
      <c r="A12" s="3" t="s">
        <v>2186</v>
      </c>
    </row>
    <row r="13" spans="1:4">
      <c r="A13" s="4" t="s">
        <v>2187</v>
      </c>
      <c r="B13" s="5" t="n">
        <v>14139</v>
      </c>
      <c r="C13" s="5" t="n">
        <v>16732</v>
      </c>
      <c r="D13" s="5" t="n">
        <v>64133</v>
      </c>
    </row>
    <row r="14" spans="1:4">
      <c r="A14" s="4" t="s">
        <v>2191</v>
      </c>
      <c r="B14" s="5" t="n">
        <v>-17835</v>
      </c>
      <c r="C14" s="5" t="n">
        <v>-21093</v>
      </c>
      <c r="D14" s="5" t="n">
        <v>-60514</v>
      </c>
    </row>
    <row r="15" spans="1:4">
      <c r="A15" s="4" t="s">
        <v>2192</v>
      </c>
      <c r="B15" s="5" t="n">
        <v>-17525</v>
      </c>
      <c r="C15" s="5" t="n">
        <v>-11295</v>
      </c>
      <c r="D15" s="5" t="n">
        <v>-9506</v>
      </c>
    </row>
    <row r="16" spans="1:4">
      <c r="A16" s="4" t="s">
        <v>2193</v>
      </c>
      <c r="B16" s="5" t="n">
        <v>57675</v>
      </c>
      <c r="C16" s="5" t="n">
        <v>13051</v>
      </c>
      <c r="D16" s="5" t="n">
        <v>5867</v>
      </c>
    </row>
    <row r="17" spans="1:4">
      <c r="A17" s="4" t="s">
        <v>2194</v>
      </c>
      <c r="B17" s="5" t="n">
        <v>5492</v>
      </c>
      <c r="C17" s="5" t="n">
        <v>378154</v>
      </c>
      <c r="D17" s="5" t="n">
        <v>6540</v>
      </c>
    </row>
    <row r="18" spans="1:4">
      <c r="A18" s="4" t="s">
        <v>1857</v>
      </c>
      <c r="B18" s="5" t="n">
        <v>559529</v>
      </c>
      <c r="C18" s="5" t="n">
        <v>-361410</v>
      </c>
      <c r="D18" s="5" t="n">
        <v>10212</v>
      </c>
    </row>
    <row r="19" spans="1:4">
      <c r="A19" s="4" t="s">
        <v>2195</v>
      </c>
      <c r="B19" s="5" t="n">
        <v>601475</v>
      </c>
      <c r="C19" s="5" t="n">
        <v>14139</v>
      </c>
      <c r="D19" s="5" t="n">
        <v>16732</v>
      </c>
    </row>
    <row r="20" spans="1:4">
      <c r="A20" s="4" t="s">
        <v>2197</v>
      </c>
    </row>
    <row r="21" spans="1:4">
      <c r="A21" s="3" t="s">
        <v>2186</v>
      </c>
    </row>
    <row r="22" spans="1:4">
      <c r="A22" s="4" t="s">
        <v>2187</v>
      </c>
      <c r="B22" s="5" t="n">
        <v>371375</v>
      </c>
      <c r="C22" s="5" t="n">
        <v>9965</v>
      </c>
      <c r="D22" s="5" t="n">
        <v>20177</v>
      </c>
    </row>
    <row r="23" spans="1:4">
      <c r="A23" s="4" t="s">
        <v>2194</v>
      </c>
      <c r="B23" s="5" t="n">
        <v>215428</v>
      </c>
    </row>
    <row r="24" spans="1:4">
      <c r="A24" s="4" t="s">
        <v>1857</v>
      </c>
      <c r="B24" s="5" t="n">
        <v>-559981</v>
      </c>
      <c r="C24" s="5" t="n">
        <v>361410</v>
      </c>
      <c r="D24" s="5" t="n">
        <v>-10212</v>
      </c>
    </row>
    <row r="25" spans="1:4">
      <c r="A25" s="4" t="s">
        <v>2195</v>
      </c>
      <c r="B25" s="5" t="n">
        <v>26822</v>
      </c>
      <c r="C25" s="5" t="n">
        <v>371375</v>
      </c>
      <c r="D25" s="5" t="n">
        <v>9965</v>
      </c>
    </row>
    <row r="26" spans="1:4">
      <c r="A26" s="4" t="s">
        <v>2198</v>
      </c>
    </row>
    <row r="27" spans="1:4">
      <c r="A27" s="3" t="s">
        <v>2186</v>
      </c>
    </row>
    <row r="28" spans="1:4">
      <c r="A28" s="4" t="s">
        <v>2187</v>
      </c>
      <c r="C28" s="5" t="n">
        <v>1665629</v>
      </c>
      <c r="D28" s="5" t="n">
        <v>1417081</v>
      </c>
    </row>
    <row r="29" spans="1:4">
      <c r="A29" s="4" t="s">
        <v>2191</v>
      </c>
      <c r="C29" s="5" t="n">
        <v>-77816</v>
      </c>
    </row>
    <row r="30" spans="1:4">
      <c r="A30" s="4" t="s">
        <v>2192</v>
      </c>
      <c r="C30" s="5" t="n">
        <v>-288151</v>
      </c>
    </row>
    <row r="31" spans="1:4">
      <c r="A31" s="4" t="s">
        <v>2193</v>
      </c>
      <c r="C31" s="5" t="n">
        <v>125831</v>
      </c>
      <c r="D31" s="5" t="n">
        <v>248548</v>
      </c>
    </row>
    <row r="32" spans="1:4">
      <c r="A32" s="4" t="s">
        <v>2194</v>
      </c>
      <c r="C32" s="5" t="n">
        <v>-356514</v>
      </c>
    </row>
    <row r="33" spans="1:4">
      <c r="A33" s="4" t="s">
        <v>1857</v>
      </c>
      <c r="B33" s="5" t="n">
        <v>966386</v>
      </c>
      <c r="C33" s="5" t="n">
        <v>-1068979</v>
      </c>
    </row>
    <row r="34" spans="1:4">
      <c r="A34" s="4" t="s">
        <v>2195</v>
      </c>
      <c r="B34" s="5" t="n">
        <v>966386</v>
      </c>
      <c r="D34" s="5" t="n">
        <v>1665629</v>
      </c>
    </row>
    <row r="35" spans="1:4">
      <c r="A35" s="4" t="s">
        <v>2199</v>
      </c>
    </row>
    <row r="36" spans="1:4">
      <c r="A36" s="3" t="s">
        <v>2186</v>
      </c>
    </row>
    <row r="37" spans="1:4">
      <c r="A37" s="4" t="s">
        <v>2187</v>
      </c>
      <c r="C37" s="5" t="n">
        <v>4856</v>
      </c>
      <c r="D37" s="5" t="n">
        <v>47041</v>
      </c>
    </row>
    <row r="38" spans="1:4">
      <c r="A38" s="4" t="s">
        <v>2191</v>
      </c>
      <c r="C38" s="5" t="n">
        <v>-9001</v>
      </c>
      <c r="D38" s="5" t="n">
        <v>-64039</v>
      </c>
    </row>
    <row r="39" spans="1:4">
      <c r="A39" s="4" t="s">
        <v>2193</v>
      </c>
      <c r="C39" s="5" t="n">
        <v>-711</v>
      </c>
    </row>
    <row r="40" spans="1:4">
      <c r="A40" s="4" t="s">
        <v>1857</v>
      </c>
      <c r="C40" s="5" t="n">
        <v>4856</v>
      </c>
      <c r="D40" s="5" t="n">
        <v>21854</v>
      </c>
    </row>
    <row r="41" spans="1:4">
      <c r="A41" s="4" t="s">
        <v>2195</v>
      </c>
      <c r="D41" s="5" t="n">
        <v>4856</v>
      </c>
    </row>
    <row r="42" spans="1:4">
      <c r="A42" s="4" t="s">
        <v>2200</v>
      </c>
    </row>
    <row r="43" spans="1:4">
      <c r="A43" s="3" t="s">
        <v>2186</v>
      </c>
    </row>
    <row r="44" spans="1:4">
      <c r="A44" s="4" t="s">
        <v>2187</v>
      </c>
      <c r="C44" s="5" t="n">
        <v>4856</v>
      </c>
      <c r="D44" s="5" t="n">
        <v>26710</v>
      </c>
    </row>
    <row r="45" spans="1:4">
      <c r="A45" s="4" t="s">
        <v>1857</v>
      </c>
      <c r="C45" s="5" t="n">
        <v>-4856</v>
      </c>
      <c r="D45" s="5" t="n">
        <v>-21854</v>
      </c>
    </row>
    <row r="46" spans="1:4">
      <c r="A46" s="4" t="s">
        <v>2195</v>
      </c>
      <c r="D46" s="6" t="s">
        <v>2201</v>
      </c>
    </row>
    <row r="47" spans="1:4">
      <c r="A47" s="4" t="s">
        <v>2202</v>
      </c>
    </row>
    <row r="48" spans="1:4">
      <c r="A48" s="3" t="s">
        <v>2186</v>
      </c>
    </row>
    <row r="49" spans="1:4">
      <c r="A49" s="4" t="s">
        <v>2187</v>
      </c>
      <c r="B49" s="5" t="n">
        <v>1068979</v>
      </c>
    </row>
    <row r="50" spans="1:4">
      <c r="A50" s="4" t="s">
        <v>2193</v>
      </c>
      <c r="B50" s="5" t="n">
        <v>81259</v>
      </c>
    </row>
    <row r="51" spans="1:4">
      <c r="A51" s="4" t="s">
        <v>2194</v>
      </c>
      <c r="B51" s="5" t="n">
        <v>-183852</v>
      </c>
    </row>
    <row r="52" spans="1:4">
      <c r="A52" s="4" t="s">
        <v>1857</v>
      </c>
      <c r="B52" s="6" t="s">
        <v>1392</v>
      </c>
      <c r="C52" s="5" t="n">
        <v>1068979</v>
      </c>
    </row>
    <row r="53" spans="1:4">
      <c r="A53" s="4" t="s">
        <v>2195</v>
      </c>
      <c r="C53" s="6" t="s">
        <v>1393</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3</v>
      </c>
      <c r="B1" s="2" t="s">
        <v>1</v>
      </c>
    </row>
    <row r="2" spans="1:4">
      <c r="B2" s="2" t="s">
        <v>35</v>
      </c>
      <c r="C2" s="2" t="s">
        <v>36</v>
      </c>
      <c r="D2" s="2" t="s">
        <v>88</v>
      </c>
    </row>
    <row r="3" spans="1:4">
      <c r="A3" s="3" t="s">
        <v>119</v>
      </c>
    </row>
    <row r="4" spans="1:4">
      <c r="A4" s="4" t="s">
        <v>2204</v>
      </c>
      <c r="B4" s="6" t="s">
        <v>2205</v>
      </c>
      <c r="C4" s="6" t="s">
        <v>2206</v>
      </c>
      <c r="D4" s="6" t="s">
        <v>2207</v>
      </c>
    </row>
    <row r="5" spans="1:4">
      <c r="A5" s="4" t="s">
        <v>2208</v>
      </c>
      <c r="B5" s="5" t="n">
        <v>45637</v>
      </c>
      <c r="C5" s="5" t="n">
        <v>45637</v>
      </c>
      <c r="D5" s="5" t="n">
        <v>45637</v>
      </c>
    </row>
    <row r="6" spans="1:4">
      <c r="A6" s="4" t="s">
        <v>2209</v>
      </c>
      <c r="B6" s="6" t="s">
        <v>121</v>
      </c>
      <c r="C6" s="6" t="s">
        <v>122</v>
      </c>
      <c r="D6" s="6" t="s">
        <v>123</v>
      </c>
    </row>
    <row r="7" spans="1:4">
      <c r="A7" s="3" t="s">
        <v>2210</v>
      </c>
    </row>
    <row r="8" spans="1:4">
      <c r="A8" s="4" t="s">
        <v>2204</v>
      </c>
      <c r="B8" s="6" t="s">
        <v>2205</v>
      </c>
      <c r="C8" s="6" t="s">
        <v>2206</v>
      </c>
      <c r="D8" s="6" t="s">
        <v>2207</v>
      </c>
    </row>
    <row r="9" spans="1:4">
      <c r="A9" s="4" t="s">
        <v>2208</v>
      </c>
      <c r="B9" s="5" t="n">
        <v>47620</v>
      </c>
      <c r="C9" s="5" t="n">
        <v>45691</v>
      </c>
      <c r="D9" s="5" t="n">
        <v>45637</v>
      </c>
    </row>
    <row r="10" spans="1:4">
      <c r="A10" s="4" t="s">
        <v>2209</v>
      </c>
      <c r="B10" s="6" t="s">
        <v>2211</v>
      </c>
      <c r="C10" s="6" t="s">
        <v>2212</v>
      </c>
      <c r="D10" s="6" t="s">
        <v>123</v>
      </c>
    </row>
    <row r="11" spans="1:4">
      <c r="A11" s="3" t="s">
        <v>2213</v>
      </c>
    </row>
    <row r="12" spans="1:4">
      <c r="A12" s="4" t="s">
        <v>2214</v>
      </c>
      <c r="B12" s="6" t="s">
        <v>2215</v>
      </c>
      <c r="C12" s="6" t="s">
        <v>2216</v>
      </c>
      <c r="D12" s="6" t="s">
        <v>2217</v>
      </c>
    </row>
    <row r="13" spans="1:4">
      <c r="A13" s="4" t="s">
        <v>2218</v>
      </c>
      <c r="B13" s="5" t="n">
        <v>45637</v>
      </c>
      <c r="C13" s="5" t="n">
        <v>45637</v>
      </c>
      <c r="D13" s="5" t="n">
        <v>45637</v>
      </c>
    </row>
    <row r="14" spans="1:4">
      <c r="A14" s="4" t="s">
        <v>2209</v>
      </c>
      <c r="B14" s="6" t="s">
        <v>2219</v>
      </c>
      <c r="C14" s="6" t="s">
        <v>2220</v>
      </c>
      <c r="D14" s="6" t="s">
        <v>130</v>
      </c>
    </row>
    <row r="15" spans="1:4">
      <c r="A15" s="3" t="s">
        <v>2210</v>
      </c>
    </row>
    <row r="16" spans="1:4">
      <c r="A16" s="4" t="s">
        <v>2214</v>
      </c>
      <c r="B16" s="6" t="s">
        <v>2215</v>
      </c>
      <c r="C16" s="6" t="s">
        <v>2216</v>
      </c>
      <c r="D16" s="6" t="s">
        <v>2217</v>
      </c>
    </row>
    <row r="17" spans="1:4">
      <c r="A17" s="4" t="s">
        <v>2218</v>
      </c>
      <c r="B17" s="5" t="n">
        <v>47620</v>
      </c>
      <c r="C17" s="5" t="n">
        <v>45691</v>
      </c>
      <c r="D17" s="5" t="n">
        <v>45637</v>
      </c>
    </row>
    <row r="18" spans="1:4">
      <c r="A18" s="4" t="s">
        <v>2221</v>
      </c>
      <c r="B18" s="6" t="s">
        <v>128</v>
      </c>
      <c r="C18" s="6" t="s">
        <v>129</v>
      </c>
      <c r="D18" s="6" t="s">
        <v>130</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222</v>
      </c>
      <c r="B1" s="2" t="s">
        <v>1</v>
      </c>
    </row>
    <row r="2" spans="1:3">
      <c r="B2" s="2" t="s">
        <v>35</v>
      </c>
      <c r="C2" s="2" t="s">
        <v>36</v>
      </c>
    </row>
    <row r="3" spans="1:3">
      <c r="A3" s="3" t="s">
        <v>2223</v>
      </c>
    </row>
    <row r="4" spans="1:3">
      <c r="A4" s="4" t="s">
        <v>2224</v>
      </c>
      <c r="B4" s="5" t="n">
        <v>28249999</v>
      </c>
    </row>
    <row r="5" spans="1:3">
      <c r="A5" s="4" t="s">
        <v>1747</v>
      </c>
      <c r="B5" s="10" t="n">
        <v>11.5</v>
      </c>
      <c r="C5" s="10" t="n">
        <v>1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4</v>
      </c>
      <c r="B1" s="2" t="s">
        <v>35</v>
      </c>
      <c r="C1" s="2" t="s">
        <v>36</v>
      </c>
    </row>
    <row r="2" spans="1:3">
      <c r="A2" s="3" t="s">
        <v>37</v>
      </c>
    </row>
    <row r="3" spans="1:3">
      <c r="A3" s="4" t="s">
        <v>38</v>
      </c>
      <c r="B3" s="6" t="s">
        <v>39</v>
      </c>
      <c r="C3" s="6" t="s">
        <v>40</v>
      </c>
    </row>
    <row r="4" spans="1:3">
      <c r="A4" s="4" t="s">
        <v>41</v>
      </c>
      <c r="B4" s="5" t="n">
        <v>27</v>
      </c>
      <c r="C4" s="5" t="n">
        <v>42</v>
      </c>
    </row>
    <row r="5" spans="1:3">
      <c r="A5" s="4" t="s">
        <v>42</v>
      </c>
      <c r="B5" s="5" t="n">
        <v>501821</v>
      </c>
      <c r="C5" s="5" t="n">
        <v>669237</v>
      </c>
    </row>
    <row r="6" spans="1:3">
      <c r="A6" s="4" t="s">
        <v>43</v>
      </c>
      <c r="B6" s="5" t="n">
        <v>120308</v>
      </c>
    </row>
    <row r="7" spans="1:3">
      <c r="A7" s="4" t="s">
        <v>44</v>
      </c>
      <c r="B7" s="5" t="n">
        <v>8609</v>
      </c>
      <c r="C7" s="5" t="n">
        <v>11365</v>
      </c>
    </row>
    <row r="8" spans="1:3">
      <c r="A8" s="4" t="s">
        <v>45</v>
      </c>
      <c r="B8" s="5" t="n">
        <v>98367</v>
      </c>
      <c r="C8" s="5" t="n">
        <v>101870</v>
      </c>
    </row>
    <row r="9" spans="1:3">
      <c r="A9" s="4" t="s">
        <v>46</v>
      </c>
      <c r="B9" s="5" t="n">
        <v>9343</v>
      </c>
    </row>
    <row r="10" spans="1:3">
      <c r="A10" s="4" t="s">
        <v>47</v>
      </c>
      <c r="B10" s="5" t="n">
        <v>31960</v>
      </c>
      <c r="C10" s="5" t="n">
        <v>34947</v>
      </c>
    </row>
    <row r="11" spans="1:3">
      <c r="A11" s="4" t="s">
        <v>48</v>
      </c>
      <c r="B11" s="5" t="n">
        <v>789297</v>
      </c>
      <c r="C11" s="5" t="n">
        <v>902148</v>
      </c>
    </row>
    <row r="12" spans="1:3">
      <c r="A12" s="4" t="s">
        <v>49</v>
      </c>
      <c r="B12" s="5" t="n">
        <v>81457</v>
      </c>
      <c r="C12" s="5" t="n">
        <v>6580</v>
      </c>
    </row>
    <row r="13" spans="1:3">
      <c r="A13" s="4" t="s">
        <v>50</v>
      </c>
      <c r="B13" s="5" t="n">
        <v>870754</v>
      </c>
      <c r="C13" s="5" t="n">
        <v>908728</v>
      </c>
    </row>
    <row r="14" spans="1:3">
      <c r="A14" s="3" t="s">
        <v>51</v>
      </c>
    </row>
    <row r="15" spans="1:3">
      <c r="A15" s="4" t="s">
        <v>41</v>
      </c>
      <c r="B15" s="5" t="n">
        <v>15</v>
      </c>
    </row>
    <row r="16" spans="1:3">
      <c r="A16" s="4" t="s">
        <v>52</v>
      </c>
      <c r="B16" s="5" t="n">
        <v>2218</v>
      </c>
      <c r="C16" s="5" t="n">
        <v>14518</v>
      </c>
    </row>
    <row r="17" spans="1:3">
      <c r="A17" s="4" t="s">
        <v>42</v>
      </c>
      <c r="B17" s="5" t="n">
        <v>121054</v>
      </c>
      <c r="C17" s="5" t="n">
        <v>108869</v>
      </c>
    </row>
    <row r="18" spans="1:3">
      <c r="A18" s="4" t="s">
        <v>45</v>
      </c>
      <c r="B18" s="5" t="n">
        <v>31200</v>
      </c>
      <c r="C18" s="5" t="n">
        <v>52141</v>
      </c>
    </row>
    <row r="19" spans="1:3">
      <c r="A19" s="4" t="s">
        <v>53</v>
      </c>
      <c r="B19" s="5" t="n">
        <v>138</v>
      </c>
      <c r="C19" s="5" t="n">
        <v>174</v>
      </c>
    </row>
    <row r="20" spans="1:3">
      <c r="A20" s="4" t="s">
        <v>54</v>
      </c>
      <c r="C20" s="5" t="n">
        <v>44</v>
      </c>
    </row>
    <row r="21" spans="1:3">
      <c r="A21" s="4" t="s">
        <v>47</v>
      </c>
      <c r="B21" s="5" t="n">
        <v>20648</v>
      </c>
      <c r="C21" s="5" t="n">
        <v>14473</v>
      </c>
    </row>
    <row r="22" spans="1:3">
      <c r="A22" s="4" t="s">
        <v>55</v>
      </c>
      <c r="B22" s="5" t="n">
        <v>7663</v>
      </c>
      <c r="C22" s="5" t="n">
        <v>7206</v>
      </c>
    </row>
    <row r="23" spans="1:3">
      <c r="A23" s="4" t="s">
        <v>56</v>
      </c>
      <c r="B23" s="5" t="n">
        <v>512065</v>
      </c>
      <c r="C23" s="5" t="n">
        <v>689451</v>
      </c>
    </row>
    <row r="24" spans="1:3">
      <c r="A24" s="4" t="s">
        <v>57</v>
      </c>
      <c r="B24" s="5" t="n">
        <v>58991</v>
      </c>
      <c r="C24" s="5" t="n">
        <v>588238</v>
      </c>
    </row>
    <row r="25" spans="1:3">
      <c r="A25" s="4" t="s">
        <v>58</v>
      </c>
      <c r="B25" s="5" t="n">
        <v>753992</v>
      </c>
      <c r="C25" s="5" t="n">
        <v>1475114</v>
      </c>
    </row>
    <row r="26" spans="1:3">
      <c r="A26" s="4" t="s">
        <v>59</v>
      </c>
      <c r="B26" s="5" t="n">
        <v>1624746</v>
      </c>
      <c r="C26" s="5" t="n">
        <v>2383842</v>
      </c>
    </row>
    <row r="27" spans="1:3">
      <c r="A27" s="3" t="s">
        <v>60</v>
      </c>
    </row>
    <row r="28" spans="1:3">
      <c r="A28" s="4" t="s">
        <v>61</v>
      </c>
      <c r="B28" s="5" t="n">
        <v>601475</v>
      </c>
      <c r="C28" s="5" t="n">
        <v>14139</v>
      </c>
    </row>
    <row r="29" spans="1:3">
      <c r="A29" s="4" t="s">
        <v>62</v>
      </c>
      <c r="B29" s="5" t="n">
        <v>966386</v>
      </c>
    </row>
    <row r="30" spans="1:3">
      <c r="A30" s="4" t="s">
        <v>63</v>
      </c>
      <c r="B30" s="5" t="n">
        <v>173339</v>
      </c>
      <c r="C30" s="5" t="n">
        <v>128113</v>
      </c>
    </row>
    <row r="31" spans="1:3">
      <c r="A31" s="4" t="s">
        <v>64</v>
      </c>
      <c r="B31" s="5" t="n">
        <v>5613</v>
      </c>
      <c r="C31" s="5" t="n">
        <v>20651</v>
      </c>
    </row>
    <row r="32" spans="1:3">
      <c r="A32" s="4" t="s">
        <v>65</v>
      </c>
      <c r="B32" s="5" t="n">
        <v>98519</v>
      </c>
      <c r="C32" s="5" t="n">
        <v>117925</v>
      </c>
    </row>
    <row r="33" spans="1:3">
      <c r="A33" s="4" t="s">
        <v>66</v>
      </c>
      <c r="B33" s="5" t="n">
        <v>151686</v>
      </c>
      <c r="C33" s="5" t="n">
        <v>169505</v>
      </c>
    </row>
    <row r="34" spans="1:3">
      <c r="A34" s="4" t="s">
        <v>52</v>
      </c>
      <c r="B34" s="5" t="n">
        <v>82126</v>
      </c>
      <c r="C34" s="5" t="n">
        <v>82788</v>
      </c>
    </row>
    <row r="35" spans="1:3">
      <c r="A35" s="4" t="s">
        <v>67</v>
      </c>
      <c r="B35" s="5" t="n">
        <v>15041</v>
      </c>
      <c r="C35" s="5" t="n">
        <v>16492</v>
      </c>
    </row>
    <row r="36" spans="1:3">
      <c r="A36" s="4" t="s">
        <v>68</v>
      </c>
      <c r="B36" s="5" t="n">
        <v>5380</v>
      </c>
      <c r="C36" s="5" t="n">
        <v>8965</v>
      </c>
    </row>
    <row r="37" spans="1:3">
      <c r="A37" s="4" t="s">
        <v>69</v>
      </c>
      <c r="B37" s="5" t="n">
        <v>19786</v>
      </c>
      <c r="C37" s="5" t="n">
        <v>32992</v>
      </c>
    </row>
    <row r="38" spans="1:3">
      <c r="A38" s="4" t="s">
        <v>70</v>
      </c>
      <c r="B38" s="5" t="n">
        <v>2119351</v>
      </c>
      <c r="C38" s="5" t="n">
        <v>591570</v>
      </c>
    </row>
    <row r="39" spans="1:3">
      <c r="A39" s="4" t="s">
        <v>71</v>
      </c>
      <c r="B39" s="5" t="n">
        <v>41201</v>
      </c>
      <c r="C39" s="5" t="n">
        <v>23787</v>
      </c>
    </row>
    <row r="40" spans="1:3">
      <c r="A40" s="4" t="s">
        <v>72</v>
      </c>
      <c r="B40" s="5" t="n">
        <v>2160552</v>
      </c>
      <c r="C40" s="5" t="n">
        <v>615357</v>
      </c>
    </row>
    <row r="41" spans="1:3">
      <c r="A41" s="3" t="s">
        <v>73</v>
      </c>
    </row>
    <row r="42" spans="1:3">
      <c r="A42" s="4" t="s">
        <v>61</v>
      </c>
      <c r="B42" s="5" t="n">
        <v>26822</v>
      </c>
      <c r="C42" s="5" t="n">
        <v>371375</v>
      </c>
    </row>
    <row r="43" spans="1:3">
      <c r="A43" s="4" t="s">
        <v>62</v>
      </c>
      <c r="C43" s="5" t="n">
        <v>1068979</v>
      </c>
    </row>
    <row r="44" spans="1:3">
      <c r="A44" s="4" t="s">
        <v>64</v>
      </c>
      <c r="B44" s="5" t="n">
        <v>96791</v>
      </c>
      <c r="C44" s="5" t="n">
        <v>92881</v>
      </c>
    </row>
    <row r="45" spans="1:3">
      <c r="A45" s="4" t="s">
        <v>74</v>
      </c>
      <c r="B45" s="5" t="n">
        <v>70274</v>
      </c>
      <c r="C45" s="5" t="n">
        <v>147762</v>
      </c>
    </row>
    <row r="46" spans="1:3">
      <c r="A46" s="4" t="s">
        <v>66</v>
      </c>
      <c r="B46" s="5" t="n">
        <v>362277</v>
      </c>
      <c r="C46" s="5" t="n">
        <v>395784</v>
      </c>
    </row>
    <row r="47" spans="1:3">
      <c r="A47" s="4" t="s">
        <v>54</v>
      </c>
      <c r="B47" s="5" t="n">
        <v>52269</v>
      </c>
      <c r="C47" s="5" t="n">
        <v>137028</v>
      </c>
    </row>
    <row r="48" spans="1:3">
      <c r="A48" s="4" t="s">
        <v>68</v>
      </c>
      <c r="B48" s="5" t="n">
        <v>4804</v>
      </c>
      <c r="C48" s="5" t="n">
        <v>10412</v>
      </c>
    </row>
    <row r="49" spans="1:3">
      <c r="A49" s="4" t="s">
        <v>69</v>
      </c>
      <c r="B49" s="5" t="n">
        <v>167</v>
      </c>
      <c r="C49" s="5" t="n">
        <v>168</v>
      </c>
    </row>
    <row r="50" spans="1:3">
      <c r="A50" s="4" t="s">
        <v>75</v>
      </c>
      <c r="B50" s="5" t="n">
        <v>613404</v>
      </c>
      <c r="C50" s="5" t="n">
        <v>2224389</v>
      </c>
    </row>
    <row r="51" spans="1:3">
      <c r="A51" s="3" t="s">
        <v>76</v>
      </c>
    </row>
    <row r="52" spans="1:3">
      <c r="A52" s="4" t="s">
        <v>77</v>
      </c>
      <c r="B52" s="5" t="n">
        <v>17</v>
      </c>
      <c r="C52" s="5" t="n">
        <v>17</v>
      </c>
    </row>
    <row r="53" spans="1:3">
      <c r="A53" s="4" t="s">
        <v>78</v>
      </c>
      <c r="B53" s="5" t="n">
        <v>1094656</v>
      </c>
      <c r="C53" s="5" t="n">
        <v>1068195</v>
      </c>
    </row>
    <row r="54" spans="1:3">
      <c r="A54" s="4" t="s">
        <v>79</v>
      </c>
      <c r="B54" s="5" t="n">
        <v>-10</v>
      </c>
      <c r="C54" s="5" t="n">
        <v>1768</v>
      </c>
    </row>
    <row r="55" spans="1:3">
      <c r="A55" s="4" t="s">
        <v>80</v>
      </c>
      <c r="B55" s="5" t="n">
        <v>-2183405</v>
      </c>
      <c r="C55" s="5" t="n">
        <v>-1520751</v>
      </c>
    </row>
    <row r="56" spans="1:3">
      <c r="A56" s="4" t="s">
        <v>81</v>
      </c>
      <c r="B56" s="5" t="n">
        <v>-1088742</v>
      </c>
      <c r="C56" s="5" t="n">
        <v>-450771</v>
      </c>
    </row>
    <row r="57" spans="1:3">
      <c r="A57" s="4" t="s">
        <v>82</v>
      </c>
      <c r="B57" s="5" t="n">
        <v>-60468</v>
      </c>
      <c r="C57" s="5" t="n">
        <v>-5133</v>
      </c>
    </row>
    <row r="58" spans="1:3">
      <c r="A58" s="4" t="s">
        <v>83</v>
      </c>
      <c r="B58" s="5" t="n">
        <v>-1149210</v>
      </c>
      <c r="C58" s="5" t="n">
        <v>-455904</v>
      </c>
    </row>
    <row r="59" spans="1:3">
      <c r="A59" s="4" t="s">
        <v>84</v>
      </c>
      <c r="B59" s="6" t="s">
        <v>85</v>
      </c>
      <c r="C59" s="6" t="s">
        <v>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2</v>
      </c>
      <c r="B1" s="2" t="s">
        <v>1</v>
      </c>
    </row>
    <row r="2" spans="1:2">
      <c r="B2" s="2" t="s">
        <v>35</v>
      </c>
    </row>
    <row r="3" spans="1:2">
      <c r="A3" s="3" t="s">
        <v>132</v>
      </c>
    </row>
    <row r="4" spans="1:2">
      <c r="A4" s="4" t="s">
        <v>62</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3</v>
      </c>
      <c r="B1" s="2" t="s">
        <v>1</v>
      </c>
    </row>
    <row r="2" spans="1:2">
      <c r="B2" s="2" t="s">
        <v>35</v>
      </c>
    </row>
    <row r="3" spans="1:2">
      <c r="A3" s="3" t="s">
        <v>132</v>
      </c>
    </row>
    <row r="4" spans="1:2">
      <c r="A4" s="4" t="s">
        <v>63</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35</v>
      </c>
    </row>
    <row r="3" spans="1:2">
      <c r="A3" s="3" t="s">
        <v>132</v>
      </c>
    </row>
    <row r="4" spans="1:2">
      <c r="A4" s="4" t="s">
        <v>6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6</v>
      </c>
      <c r="B1" s="2" t="s">
        <v>1</v>
      </c>
    </row>
    <row r="2" spans="1:2">
      <c r="B2" s="2" t="s">
        <v>35</v>
      </c>
    </row>
    <row r="3" spans="1:2">
      <c r="A3" s="3" t="s">
        <v>132</v>
      </c>
    </row>
    <row r="4" spans="1:2">
      <c r="A4" s="4" t="s">
        <v>6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8</v>
      </c>
      <c r="B1" s="2" t="s">
        <v>1</v>
      </c>
    </row>
    <row r="2" spans="1:2">
      <c r="B2" s="2" t="s">
        <v>35</v>
      </c>
    </row>
    <row r="3" spans="1:2">
      <c r="A3" s="3" t="s">
        <v>132</v>
      </c>
    </row>
    <row r="4" spans="1:2">
      <c r="A4" s="4" t="s">
        <v>6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4</v>
      </c>
      <c r="B1" s="2" t="s">
        <v>1</v>
      </c>
    </row>
    <row r="2" spans="1:2">
      <c r="B2" s="2" t="s">
        <v>35</v>
      </c>
    </row>
    <row r="3" spans="1:2">
      <c r="A3" s="3" t="s">
        <v>132</v>
      </c>
    </row>
    <row r="4" spans="1:2">
      <c r="A4" s="4" t="s">
        <v>64</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4</v>
      </c>
      <c r="B1" s="2" t="s">
        <v>1</v>
      </c>
    </row>
    <row r="2" spans="1:2">
      <c r="B2" s="2" t="s">
        <v>35</v>
      </c>
    </row>
    <row r="3" spans="1:2">
      <c r="A3" s="3" t="s">
        <v>132</v>
      </c>
    </row>
    <row r="4" spans="1:2">
      <c r="A4" s="4" t="s">
        <v>74</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35</v>
      </c>
    </row>
    <row r="3" spans="1:2">
      <c r="A3" s="3" t="s">
        <v>132</v>
      </c>
    </row>
    <row r="4" spans="1:2">
      <c r="A4" s="4" t="s">
        <v>76</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35</v>
      </c>
    </row>
    <row r="3" spans="1:2">
      <c r="A3" s="3" t="s">
        <v>132</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90</v>
      </c>
      <c r="B1" s="2" t="s">
        <v>1</v>
      </c>
    </row>
    <row r="2" spans="1:2">
      <c r="B2" s="2" t="s">
        <v>35</v>
      </c>
    </row>
    <row r="3" spans="1:2">
      <c r="A3" s="3" t="s">
        <v>132</v>
      </c>
    </row>
    <row r="4" spans="1:2">
      <c r="A4" s="4" t="s">
        <v>90</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7</v>
      </c>
      <c r="B1" s="2" t="s">
        <v>1</v>
      </c>
    </row>
    <row r="2" spans="1:4">
      <c r="B2" s="2" t="s">
        <v>35</v>
      </c>
      <c r="C2" s="2" t="s">
        <v>36</v>
      </c>
      <c r="D2" s="2" t="s">
        <v>88</v>
      </c>
    </row>
    <row r="3" spans="1:4">
      <c r="A3" s="3" t="s">
        <v>89</v>
      </c>
    </row>
    <row r="4" spans="1:4">
      <c r="A4" s="4" t="s">
        <v>90</v>
      </c>
      <c r="B4" s="6" t="s">
        <v>91</v>
      </c>
      <c r="C4" s="6" t="s">
        <v>92</v>
      </c>
      <c r="D4" s="6" t="s">
        <v>93</v>
      </c>
    </row>
    <row r="5" spans="1:4">
      <c r="A5" s="4" t="s">
        <v>94</v>
      </c>
      <c r="B5" s="5" t="n">
        <v>-979183</v>
      </c>
      <c r="C5" s="5" t="n">
        <v>-942255</v>
      </c>
      <c r="D5" s="5" t="n">
        <v>-1003748</v>
      </c>
    </row>
    <row r="6" spans="1:4">
      <c r="A6" s="4" t="s">
        <v>95</v>
      </c>
      <c r="B6" s="5" t="n">
        <v>281404</v>
      </c>
      <c r="C6" s="5" t="n">
        <v>403594</v>
      </c>
      <c r="D6" s="5" t="n">
        <v>376283</v>
      </c>
    </row>
    <row r="7" spans="1:4">
      <c r="A7" s="3" t="s">
        <v>96</v>
      </c>
    </row>
    <row r="8" spans="1:4">
      <c r="A8" s="4" t="s">
        <v>97</v>
      </c>
      <c r="B8" s="5" t="n">
        <v>-327286</v>
      </c>
      <c r="C8" s="5" t="n">
        <v>-256532</v>
      </c>
      <c r="D8" s="5" t="n">
        <v>-231050</v>
      </c>
    </row>
    <row r="9" spans="1:4">
      <c r="A9" s="4" t="s">
        <v>98</v>
      </c>
      <c r="B9" s="5" t="n">
        <v>5324</v>
      </c>
      <c r="C9" s="5" t="n">
        <v>-6641</v>
      </c>
      <c r="D9" s="5" t="n">
        <v>10495</v>
      </c>
    </row>
    <row r="10" spans="1:4">
      <c r="A10" s="4" t="s">
        <v>99</v>
      </c>
      <c r="B10" s="5" t="n">
        <v>-3339</v>
      </c>
      <c r="C10" s="5" t="n">
        <v>-1020</v>
      </c>
      <c r="D10" s="5" t="n">
        <v>10152</v>
      </c>
    </row>
    <row r="11" spans="1:4">
      <c r="A11" s="4" t="s">
        <v>100</v>
      </c>
      <c r="B11" s="5" t="n">
        <v>-576506</v>
      </c>
      <c r="C11" s="5" t="n">
        <v>-31125</v>
      </c>
      <c r="D11" s="5" t="n">
        <v>-80551</v>
      </c>
    </row>
    <row r="12" spans="1:4">
      <c r="A12" s="4" t="s">
        <v>101</v>
      </c>
      <c r="B12" s="5" t="n">
        <v>-901807</v>
      </c>
      <c r="C12" s="5" t="n">
        <v>-295318</v>
      </c>
      <c r="D12" s="5" t="n">
        <v>-290954</v>
      </c>
    </row>
    <row r="13" spans="1:4">
      <c r="A13" s="4" t="s">
        <v>102</v>
      </c>
      <c r="B13" s="5" t="n">
        <v>-620403</v>
      </c>
      <c r="C13" s="5" t="n">
        <v>108276</v>
      </c>
      <c r="D13" s="5" t="n">
        <v>85329</v>
      </c>
    </row>
    <row r="14" spans="1:4">
      <c r="A14" s="4" t="s">
        <v>103</v>
      </c>
      <c r="B14" s="5" t="n">
        <v>-251693</v>
      </c>
      <c r="C14" s="5" t="n">
        <v>-532175</v>
      </c>
      <c r="D14" s="5" t="n">
        <v>-397133</v>
      </c>
    </row>
    <row r="15" spans="1:4">
      <c r="A15" s="4" t="s">
        <v>104</v>
      </c>
      <c r="B15" s="5" t="n">
        <v>116313</v>
      </c>
      <c r="C15" s="5" t="n">
        <v>108281</v>
      </c>
      <c r="D15" s="5" t="n">
        <v>51663</v>
      </c>
    </row>
    <row r="16" spans="1:4">
      <c r="A16" s="4" t="s">
        <v>105</v>
      </c>
      <c r="B16" s="5" t="n">
        <v>-755783</v>
      </c>
      <c r="C16" s="5" t="n">
        <v>-315618</v>
      </c>
      <c r="D16" s="5" t="n">
        <v>-260141</v>
      </c>
    </row>
    <row r="17" spans="1:4">
      <c r="A17" s="4" t="s">
        <v>106</v>
      </c>
      <c r="B17" s="5" t="n">
        <v>-41623</v>
      </c>
      <c r="C17" s="5" t="n">
        <v>-17543</v>
      </c>
      <c r="D17" s="5" t="n">
        <v>-54337</v>
      </c>
    </row>
    <row r="18" spans="1:4">
      <c r="A18" s="4" t="s">
        <v>107</v>
      </c>
      <c r="B18" s="5" t="n">
        <v>76488</v>
      </c>
      <c r="C18" s="5" t="n">
        <v>371084</v>
      </c>
      <c r="D18" s="5" t="n">
        <v>-49755</v>
      </c>
    </row>
    <row r="19" spans="1:4">
      <c r="A19" s="4" t="s">
        <v>108</v>
      </c>
      <c r="B19" s="5" t="n">
        <v>-720918</v>
      </c>
      <c r="C19" s="5" t="n">
        <v>37923</v>
      </c>
      <c r="D19" s="5" t="n">
        <v>-364233</v>
      </c>
    </row>
    <row r="20" spans="1:4">
      <c r="A20" s="3" t="s">
        <v>109</v>
      </c>
    </row>
    <row r="21" spans="1:4">
      <c r="A21" s="4" t="s">
        <v>110</v>
      </c>
      <c r="B21" s="5" t="n">
        <v>30454</v>
      </c>
      <c r="C21" s="5" t="n">
        <v>14342</v>
      </c>
      <c r="D21" s="5" t="n">
        <v>3288</v>
      </c>
    </row>
    <row r="22" spans="1:4">
      <c r="A22" s="4" t="s">
        <v>111</v>
      </c>
      <c r="B22" s="5" t="n">
        <v>-690464</v>
      </c>
      <c r="C22" s="5" t="n">
        <v>52265</v>
      </c>
      <c r="D22" s="5" t="n">
        <v>-360945</v>
      </c>
    </row>
    <row r="23" spans="1:4">
      <c r="A23" s="3" t="s">
        <v>112</v>
      </c>
    </row>
    <row r="24" spans="1:4">
      <c r="A24" s="4" t="s">
        <v>113</v>
      </c>
      <c r="B24" s="5" t="n">
        <v>-652754</v>
      </c>
      <c r="C24" s="5" t="n">
        <v>43793</v>
      </c>
      <c r="D24" s="5" t="n">
        <v>-360789</v>
      </c>
    </row>
    <row r="25" spans="1:4">
      <c r="A25" s="4" t="s">
        <v>114</v>
      </c>
      <c r="B25" s="5" t="n">
        <v>-37710</v>
      </c>
      <c r="C25" s="5" t="n">
        <v>8472</v>
      </c>
      <c r="D25" s="5" t="n">
        <v>-156</v>
      </c>
    </row>
    <row r="26" spans="1:4">
      <c r="A26" s="4" t="s">
        <v>115</v>
      </c>
      <c r="B26" s="6" t="s">
        <v>116</v>
      </c>
      <c r="C26" s="6" t="s">
        <v>117</v>
      </c>
      <c r="D26" s="6" t="s">
        <v>118</v>
      </c>
    </row>
    <row r="27" spans="1:4">
      <c r="A27" s="3" t="s">
        <v>119</v>
      </c>
    </row>
    <row r="28" spans="1:4">
      <c r="A28" s="4" t="s">
        <v>120</v>
      </c>
      <c r="B28" s="6" t="s">
        <v>121</v>
      </c>
      <c r="C28" s="6" t="s">
        <v>122</v>
      </c>
      <c r="D28" s="6" t="s">
        <v>123</v>
      </c>
    </row>
    <row r="29" spans="1:4">
      <c r="A29" s="4" t="s">
        <v>124</v>
      </c>
      <c r="B29" s="7" t="n">
        <v>-13.7076</v>
      </c>
      <c r="C29" s="7" t="n">
        <v>0.9585</v>
      </c>
      <c r="D29" s="7" t="n">
        <v>-7.9057</v>
      </c>
    </row>
    <row r="30" spans="1:4">
      <c r="A30" s="3" t="s">
        <v>125</v>
      </c>
    </row>
    <row r="31" spans="1:4">
      <c r="A31" s="4" t="s">
        <v>126</v>
      </c>
      <c r="B31" s="7" t="n">
        <v>-14.9299</v>
      </c>
      <c r="C31" s="7" t="n">
        <v>0.6453</v>
      </c>
      <c r="D31" s="7" t="n">
        <v>-7.9777</v>
      </c>
    </row>
    <row r="32" spans="1:4">
      <c r="A32" s="4" t="s">
        <v>127</v>
      </c>
      <c r="B32" s="6" t="s">
        <v>128</v>
      </c>
      <c r="C32" s="6" t="s">
        <v>129</v>
      </c>
      <c r="D32" s="6" t="s">
        <v>13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35</v>
      </c>
    </row>
    <row r="3" spans="1:2">
      <c r="A3" s="3" t="s">
        <v>132</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35</v>
      </c>
    </row>
    <row r="3" spans="1:2">
      <c r="A3" s="3" t="s">
        <v>132</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35</v>
      </c>
    </row>
    <row r="3" spans="1:2">
      <c r="A3" s="3" t="s">
        <v>132</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0</v>
      </c>
      <c r="B1" s="2" t="s">
        <v>1</v>
      </c>
    </row>
    <row r="2" spans="1:2">
      <c r="B2" s="2" t="s">
        <v>35</v>
      </c>
    </row>
    <row r="3" spans="1:2">
      <c r="A3" s="3" t="s">
        <v>132</v>
      </c>
    </row>
    <row r="4" spans="1:2">
      <c r="A4" s="4" t="s">
        <v>10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35</v>
      </c>
    </row>
    <row r="3" spans="1:2">
      <c r="A3" s="3" t="s">
        <v>132</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5</v>
      </c>
      <c r="B1" s="2" t="s">
        <v>1</v>
      </c>
    </row>
    <row r="2" spans="1:2">
      <c r="B2" s="2" t="s">
        <v>35</v>
      </c>
    </row>
    <row r="3" spans="1:2">
      <c r="A3" s="3" t="s">
        <v>132</v>
      </c>
    </row>
    <row r="4" spans="1:2">
      <c r="A4" s="4" t="s">
        <v>265</v>
      </c>
      <c r="B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35</v>
      </c>
    </row>
    <row r="3" spans="1:2">
      <c r="A3" s="3" t="s">
        <v>132</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9</v>
      </c>
      <c r="B1" s="2" t="s">
        <v>1</v>
      </c>
    </row>
    <row r="2" spans="1:2">
      <c r="B2" s="2" t="s">
        <v>35</v>
      </c>
    </row>
    <row r="3" spans="1:2">
      <c r="A3" s="3" t="s">
        <v>132</v>
      </c>
    </row>
    <row r="4" spans="1:2">
      <c r="A4" s="4" t="s">
        <v>269</v>
      </c>
      <c r="B4" s="4" t="s">
        <v>27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1</v>
      </c>
      <c r="B1" s="2" t="s">
        <v>1</v>
      </c>
    </row>
    <row r="2" spans="1:2">
      <c r="B2" s="2" t="s">
        <v>35</v>
      </c>
    </row>
    <row r="3" spans="1:2">
      <c r="A3" s="3" t="s">
        <v>132</v>
      </c>
    </row>
    <row r="4" spans="1:2">
      <c r="A4" s="4" t="s">
        <v>271</v>
      </c>
      <c r="B4" s="4" t="s">
        <v>2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35</v>
      </c>
    </row>
    <row r="3" spans="1:2">
      <c r="A3" s="3" t="s">
        <v>132</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35</v>
      </c>
      <c r="C2" s="2" t="s">
        <v>36</v>
      </c>
      <c r="D2" s="2" t="s">
        <v>88</v>
      </c>
    </row>
    <row r="3" spans="1:4">
      <c r="A3" s="3" t="s">
        <v>132</v>
      </c>
    </row>
    <row r="4" spans="1:4">
      <c r="A4" s="4" t="s">
        <v>111</v>
      </c>
      <c r="B4" s="6" t="s">
        <v>116</v>
      </c>
      <c r="C4" s="6" t="s">
        <v>117</v>
      </c>
      <c r="D4" s="6" t="s">
        <v>118</v>
      </c>
    </row>
    <row r="5" spans="1:4">
      <c r="A5" s="3" t="s">
        <v>133</v>
      </c>
    </row>
    <row r="6" spans="1:4">
      <c r="A6" s="4" t="s">
        <v>134</v>
      </c>
      <c r="B6" s="5" t="n">
        <v>-1778</v>
      </c>
      <c r="C6" s="5" t="n">
        <v>97</v>
      </c>
      <c r="D6" s="5" t="n">
        <v>145</v>
      </c>
    </row>
    <row r="7" spans="1:4">
      <c r="A7" s="4" t="s">
        <v>135</v>
      </c>
      <c r="B7" s="5" t="n">
        <v>-692242</v>
      </c>
      <c r="C7" s="5" t="n">
        <v>52362</v>
      </c>
      <c r="D7" s="5" t="n">
        <v>-360800</v>
      </c>
    </row>
    <row r="8" spans="1:4">
      <c r="A8" s="3" t="s">
        <v>112</v>
      </c>
    </row>
    <row r="9" spans="1:4">
      <c r="A9" s="4" t="s">
        <v>113</v>
      </c>
      <c r="B9" s="5" t="n">
        <v>-654532</v>
      </c>
      <c r="C9" s="5" t="n">
        <v>43890</v>
      </c>
      <c r="D9" s="5" t="n">
        <v>-360644</v>
      </c>
    </row>
    <row r="10" spans="1:4">
      <c r="A10" s="4" t="s">
        <v>114</v>
      </c>
      <c r="B10" s="5" t="n">
        <v>-37710</v>
      </c>
      <c r="C10" s="5" t="n">
        <v>8472</v>
      </c>
      <c r="D10" s="5" t="n">
        <v>-156</v>
      </c>
    </row>
    <row r="11" spans="1:4">
      <c r="A11" s="4" t="s">
        <v>135</v>
      </c>
      <c r="B11" s="6" t="s">
        <v>136</v>
      </c>
      <c r="C11" s="6" t="s">
        <v>137</v>
      </c>
      <c r="D11" s="6" t="s">
        <v>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5</v>
      </c>
      <c r="B1" s="2" t="s">
        <v>1</v>
      </c>
    </row>
    <row r="2" spans="1:2">
      <c r="B2" s="2" t="s">
        <v>35</v>
      </c>
    </row>
    <row r="3" spans="1:2">
      <c r="A3" s="3" t="s">
        <v>132</v>
      </c>
    </row>
    <row r="4" spans="1:2">
      <c r="A4" s="4" t="s">
        <v>275</v>
      </c>
      <c r="B4" s="4" t="s">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35</v>
      </c>
    </row>
    <row r="3" spans="1:2">
      <c r="A3" s="3" t="s">
        <v>132</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35</v>
      </c>
    </row>
    <row r="3" spans="1:2">
      <c r="A3" s="3" t="s">
        <v>132</v>
      </c>
    </row>
    <row r="4" spans="1:2">
      <c r="A4" s="4" t="s">
        <v>280</v>
      </c>
      <c r="B4" s="4" t="s">
        <v>281</v>
      </c>
    </row>
    <row r="5" spans="1:2">
      <c r="A5" s="4" t="s">
        <v>282</v>
      </c>
      <c r="B5" s="4" t="s">
        <v>283</v>
      </c>
    </row>
    <row r="6" spans="1:2">
      <c r="A6" s="4" t="s">
        <v>284</v>
      </c>
      <c r="B6" s="4" t="s">
        <v>285</v>
      </c>
    </row>
    <row r="7" spans="1:2">
      <c r="A7" s="4" t="s">
        <v>238</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56</v>
      </c>
      <c r="B14" s="4" t="s">
        <v>299</v>
      </c>
    </row>
    <row r="15" spans="1:2">
      <c r="A15" s="4" t="s">
        <v>57</v>
      </c>
      <c r="B15" s="4" t="s">
        <v>300</v>
      </c>
    </row>
    <row r="16" spans="1:2">
      <c r="A16" s="4" t="s">
        <v>301</v>
      </c>
      <c r="B16" s="4" t="s">
        <v>302</v>
      </c>
    </row>
    <row r="17" spans="1:2">
      <c r="A17" s="4" t="s">
        <v>267</v>
      </c>
      <c r="B17" s="4" t="s">
        <v>303</v>
      </c>
    </row>
    <row r="18" spans="1:2">
      <c r="A18" s="4" t="s">
        <v>44</v>
      </c>
      <c r="B18" s="4" t="s">
        <v>304</v>
      </c>
    </row>
    <row r="19" spans="1:2">
      <c r="A19" s="4" t="s">
        <v>38</v>
      </c>
      <c r="B19" s="4" t="s">
        <v>305</v>
      </c>
    </row>
    <row r="20" spans="1:2">
      <c r="A20" s="4" t="s">
        <v>306</v>
      </c>
      <c r="B20" s="4" t="s">
        <v>307</v>
      </c>
    </row>
    <row r="21" spans="1:2">
      <c r="A21" s="4" t="s">
        <v>308</v>
      </c>
      <c r="B21" s="4" t="s">
        <v>309</v>
      </c>
    </row>
    <row r="22" spans="1:2">
      <c r="A22" s="4" t="s">
        <v>310</v>
      </c>
      <c r="B22" s="4" t="s">
        <v>311</v>
      </c>
    </row>
    <row r="23" spans="1:2">
      <c r="A23" s="4" t="s">
        <v>312</v>
      </c>
      <c r="B23" s="4" t="s">
        <v>313</v>
      </c>
    </row>
    <row r="24" spans="1:2">
      <c r="A24" s="4" t="s">
        <v>314</v>
      </c>
      <c r="B24" s="4" t="s">
        <v>315</v>
      </c>
    </row>
    <row r="25" spans="1:2">
      <c r="A25" s="4" t="s">
        <v>316</v>
      </c>
      <c r="B25" s="4" t="s">
        <v>317</v>
      </c>
    </row>
    <row r="26" spans="1:2">
      <c r="A26" s="4" t="s">
        <v>318</v>
      </c>
      <c r="B26" s="4"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20</v>
      </c>
      <c r="B1" s="2" t="s">
        <v>1</v>
      </c>
    </row>
    <row r="2" spans="1:2">
      <c r="B2" s="2" t="s">
        <v>35</v>
      </c>
    </row>
    <row r="3" spans="1:2">
      <c r="A3" s="3" t="s">
        <v>132</v>
      </c>
    </row>
    <row r="4" spans="1:2">
      <c r="A4" s="4" t="s">
        <v>321</v>
      </c>
      <c r="B4" s="4" t="s">
        <v>322</v>
      </c>
    </row>
    <row r="5" spans="1:2">
      <c r="A5" s="4" t="s">
        <v>323</v>
      </c>
    </row>
    <row r="6" spans="1:2">
      <c r="A6" s="3" t="s">
        <v>132</v>
      </c>
    </row>
    <row r="7" spans="1:2">
      <c r="A7" s="4" t="s">
        <v>324</v>
      </c>
      <c r="B7" s="4" t="s">
        <v>325</v>
      </c>
    </row>
    <row r="8" spans="1:2">
      <c r="A8" s="4" t="s">
        <v>326</v>
      </c>
    </row>
    <row r="9" spans="1:2">
      <c r="A9" s="3" t="s">
        <v>132</v>
      </c>
    </row>
    <row r="10" spans="1:2">
      <c r="A10" s="4" t="s">
        <v>324</v>
      </c>
      <c r="B10" s="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5</v>
      </c>
    </row>
    <row r="3" spans="1:2">
      <c r="A3" s="3" t="s">
        <v>132</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9</v>
      </c>
      <c r="B1" s="2" t="s">
        <v>1</v>
      </c>
    </row>
    <row r="2" spans="1:2">
      <c r="B2" s="2" t="s">
        <v>35</v>
      </c>
    </row>
    <row r="3" spans="1:2">
      <c r="A3" s="3" t="s">
        <v>132</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35</v>
      </c>
    </row>
    <row r="3" spans="1:2">
      <c r="A3" s="3" t="s">
        <v>132</v>
      </c>
    </row>
    <row r="4" spans="1:2">
      <c r="A4" s="4" t="s">
        <v>38</v>
      </c>
      <c r="B4" s="4" t="s">
        <v>353</v>
      </c>
    </row>
    <row r="5" spans="1:2">
      <c r="A5" s="4" t="s">
        <v>354</v>
      </c>
      <c r="B5"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35</v>
      </c>
    </row>
    <row r="3" spans="1:2">
      <c r="A3" s="3" t="s">
        <v>132</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35</v>
      </c>
    </row>
    <row r="3" spans="1:2">
      <c r="A3" s="3" t="s">
        <v>132</v>
      </c>
    </row>
    <row r="4" spans="1:2">
      <c r="A4" s="4" t="s">
        <v>364</v>
      </c>
      <c r="B4" s="4" t="s">
        <v>3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6</v>
      </c>
      <c r="B1" s="2" t="s">
        <v>1</v>
      </c>
    </row>
    <row r="2" spans="1:2">
      <c r="B2" s="2" t="s">
        <v>35</v>
      </c>
    </row>
    <row r="3" spans="1:2">
      <c r="A3" s="3" t="s">
        <v>132</v>
      </c>
    </row>
    <row r="4" spans="1:2">
      <c r="A4" s="4" t="s">
        <v>367</v>
      </c>
      <c r="B4" s="4" t="s">
        <v>3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36"/>
    <col customWidth="1" max="5" min="5" width="37"/>
    <col customWidth="1" max="6" min="6" width="36"/>
    <col customWidth="1" max="7" min="7" width="25"/>
    <col customWidth="1" max="8" min="8" width="28"/>
    <col customWidth="1" max="9" min="9" width="44"/>
    <col customWidth="1" max="10" min="10" width="35"/>
  </cols>
  <sheetData>
    <row r="1" spans="1:10">
      <c r="A1" s="1" t="s">
        <v>139</v>
      </c>
      <c r="B1" s="2" t="s">
        <v>140</v>
      </c>
      <c r="C1" s="2" t="s">
        <v>141</v>
      </c>
      <c r="D1" s="2" t="s">
        <v>142</v>
      </c>
      <c r="E1" s="2" t="s">
        <v>143</v>
      </c>
      <c r="F1" s="2" t="s">
        <v>144</v>
      </c>
      <c r="G1" s="2" t="s">
        <v>145</v>
      </c>
      <c r="H1" s="2" t="s">
        <v>146</v>
      </c>
      <c r="I1" s="2" t="s">
        <v>147</v>
      </c>
      <c r="J1" s="2" t="s">
        <v>148</v>
      </c>
    </row>
    <row r="2" spans="1:10">
      <c r="A2" s="4" t="s">
        <v>149</v>
      </c>
      <c r="B2" s="6" t="s">
        <v>150</v>
      </c>
      <c r="C2" s="6" t="s">
        <v>151</v>
      </c>
      <c r="D2" s="6" t="s">
        <v>152</v>
      </c>
      <c r="E2" s="6" t="s">
        <v>153</v>
      </c>
      <c r="F2" s="6" t="s">
        <v>154</v>
      </c>
      <c r="G2" s="6" t="s">
        <v>155</v>
      </c>
      <c r="H2" s="6" t="s">
        <v>156</v>
      </c>
      <c r="I2" s="6" t="s">
        <v>157</v>
      </c>
      <c r="J2" s="6" t="s">
        <v>158</v>
      </c>
    </row>
    <row r="3" spans="1:10">
      <c r="A3" s="3" t="s">
        <v>132</v>
      </c>
    </row>
    <row r="4" spans="1:10">
      <c r="A4" s="4" t="s">
        <v>134</v>
      </c>
      <c r="B4" s="5" t="n">
        <v>145</v>
      </c>
      <c r="F4" s="5" t="n">
        <v>145</v>
      </c>
      <c r="I4" s="5" t="n">
        <v>145</v>
      </c>
    </row>
    <row r="5" spans="1:10">
      <c r="A5" s="4" t="s">
        <v>111</v>
      </c>
      <c r="B5" s="5" t="n">
        <v>-360945</v>
      </c>
      <c r="H5" s="5" t="n">
        <v>-360789</v>
      </c>
      <c r="I5" s="5" t="n">
        <v>-360789</v>
      </c>
      <c r="J5" s="5" t="n">
        <v>-156</v>
      </c>
    </row>
    <row r="6" spans="1:10">
      <c r="A6" s="4" t="s">
        <v>159</v>
      </c>
      <c r="B6" s="5" t="n">
        <v>28937</v>
      </c>
      <c r="E6" s="5" t="n">
        <v>28937</v>
      </c>
      <c r="I6" s="5" t="n">
        <v>28937</v>
      </c>
    </row>
    <row r="7" spans="1:10">
      <c r="A7" s="4" t="s">
        <v>160</v>
      </c>
      <c r="B7" s="5" t="n">
        <v>-24055</v>
      </c>
      <c r="E7" s="5" t="n">
        <v>-24055</v>
      </c>
      <c r="I7" s="5" t="n">
        <v>-24055</v>
      </c>
    </row>
    <row r="8" spans="1:10">
      <c r="A8" s="4" t="s">
        <v>82</v>
      </c>
      <c r="B8" s="5" t="n">
        <v>-9</v>
      </c>
      <c r="J8" s="5" t="n">
        <v>-9</v>
      </c>
    </row>
    <row r="9" spans="1:10">
      <c r="A9" s="4" t="s">
        <v>161</v>
      </c>
      <c r="B9" s="5" t="n">
        <v>-737056</v>
      </c>
      <c r="C9" s="5" t="n">
        <v>108104</v>
      </c>
      <c r="D9" s="5" t="n">
        <v>734506</v>
      </c>
      <c r="E9" s="5" t="n">
        <v>14033</v>
      </c>
      <c r="F9" s="5" t="n">
        <v>1671</v>
      </c>
      <c r="G9" s="5" t="n">
        <v>-37403</v>
      </c>
      <c r="H9" s="5" t="n">
        <v>-1564544</v>
      </c>
      <c r="I9" s="5" t="n">
        <v>-743633</v>
      </c>
      <c r="J9" s="5" t="n">
        <v>6577</v>
      </c>
    </row>
    <row r="10" spans="1:10">
      <c r="A10" s="3" t="s">
        <v>132</v>
      </c>
    </row>
    <row r="11" spans="1:10">
      <c r="A11" s="4" t="s">
        <v>134</v>
      </c>
      <c r="B11" s="5" t="n">
        <v>97</v>
      </c>
      <c r="F11" s="5" t="n">
        <v>97</v>
      </c>
      <c r="I11" s="5" t="n">
        <v>97</v>
      </c>
    </row>
    <row r="12" spans="1:10">
      <c r="A12" s="4" t="s">
        <v>111</v>
      </c>
      <c r="B12" s="5" t="n">
        <v>52265</v>
      </c>
      <c r="H12" s="5" t="n">
        <v>43793</v>
      </c>
      <c r="I12" s="5" t="n">
        <v>43793</v>
      </c>
      <c r="J12" s="5" t="n">
        <v>8472</v>
      </c>
    </row>
    <row r="13" spans="1:10">
      <c r="A13" s="4" t="s">
        <v>159</v>
      </c>
      <c r="B13" s="5" t="n">
        <v>3578</v>
      </c>
      <c r="E13" s="5" t="n">
        <v>3578</v>
      </c>
      <c r="I13" s="5" t="n">
        <v>3578</v>
      </c>
    </row>
    <row r="14" spans="1:10">
      <c r="A14" s="4" t="s">
        <v>160</v>
      </c>
      <c r="B14" s="5" t="n">
        <v>-14033</v>
      </c>
      <c r="E14" s="5" t="n">
        <v>-14033</v>
      </c>
      <c r="I14" s="5" t="n">
        <v>-14033</v>
      </c>
    </row>
    <row r="15" spans="1:10">
      <c r="A15" s="4" t="s">
        <v>162</v>
      </c>
      <c r="B15" s="5" t="n">
        <v>387342</v>
      </c>
      <c r="C15" s="5" t="n">
        <v>17</v>
      </c>
      <c r="D15" s="5" t="n">
        <v>387325</v>
      </c>
      <c r="I15" s="5" t="n">
        <v>387342</v>
      </c>
    </row>
    <row r="16" spans="1:10">
      <c r="A16" s="4" t="s">
        <v>163</v>
      </c>
      <c r="B16" s="5" t="n">
        <v>-455904</v>
      </c>
      <c r="C16" s="5" t="n">
        <v>17</v>
      </c>
      <c r="D16" s="5" t="n">
        <v>1064617</v>
      </c>
      <c r="E16" s="5" t="n">
        <v>3578</v>
      </c>
      <c r="F16" s="5" t="n">
        <v>1768</v>
      </c>
      <c r="H16" s="5" t="n">
        <v>-1520751</v>
      </c>
      <c r="I16" s="5" t="n">
        <v>-450771</v>
      </c>
      <c r="J16" s="5" t="n">
        <v>-5133</v>
      </c>
    </row>
    <row r="17" spans="1:10">
      <c r="A17" s="4" t="s">
        <v>164</v>
      </c>
      <c r="B17" s="5" t="n">
        <v>-455904</v>
      </c>
    </row>
    <row r="18" spans="1:10">
      <c r="A18" s="3" t="s">
        <v>132</v>
      </c>
    </row>
    <row r="19" spans="1:10">
      <c r="A19" s="4" t="s">
        <v>165</v>
      </c>
      <c r="B19" s="5" t="n">
        <v>-148097</v>
      </c>
      <c r="C19" s="5" t="n">
        <v>-108104</v>
      </c>
      <c r="D19" s="5" t="n">
        <v>-57214</v>
      </c>
      <c r="G19" s="6" t="s">
        <v>155</v>
      </c>
      <c r="I19" s="5" t="n">
        <v>-127915</v>
      </c>
      <c r="J19" s="5" t="n">
        <v>-20182</v>
      </c>
    </row>
    <row r="20" spans="1:10">
      <c r="A20" s="4" t="s">
        <v>134</v>
      </c>
      <c r="B20" s="5" t="n">
        <v>-1778</v>
      </c>
    </row>
    <row r="21" spans="1:10">
      <c r="A21" s="4" t="s">
        <v>166</v>
      </c>
      <c r="B21" s="5" t="n">
        <v>-690464</v>
      </c>
    </row>
    <row r="22" spans="1:10">
      <c r="A22" s="4" t="s">
        <v>111</v>
      </c>
      <c r="B22" s="5" t="n">
        <v>-690464</v>
      </c>
      <c r="H22" s="5" t="n">
        <v>-652754</v>
      </c>
      <c r="I22" s="5" t="n">
        <v>-652754</v>
      </c>
      <c r="J22" s="5" t="n">
        <v>-37710</v>
      </c>
    </row>
    <row r="23" spans="1:10">
      <c r="A23" s="4" t="s">
        <v>134</v>
      </c>
      <c r="B23" s="5" t="n">
        <v>811</v>
      </c>
      <c r="F23" s="5" t="n">
        <v>811</v>
      </c>
      <c r="I23" s="5" t="n">
        <v>811</v>
      </c>
    </row>
    <row r="24" spans="1:10">
      <c r="A24" s="4" t="s">
        <v>167</v>
      </c>
      <c r="B24" s="5" t="n">
        <v>-2589</v>
      </c>
      <c r="F24" s="5" t="n">
        <v>-2589</v>
      </c>
      <c r="I24" s="5" t="n">
        <v>-2589</v>
      </c>
    </row>
    <row r="25" spans="1:10">
      <c r="A25" s="4" t="s">
        <v>168</v>
      </c>
      <c r="B25" s="5" t="n">
        <v>-10960</v>
      </c>
      <c r="H25" s="5" t="n">
        <v>-10294</v>
      </c>
      <c r="I25" s="5" t="n">
        <v>-10294</v>
      </c>
      <c r="J25" s="5" t="n">
        <v>-666</v>
      </c>
    </row>
    <row r="26" spans="1:10">
      <c r="A26" s="4" t="s">
        <v>159</v>
      </c>
      <c r="B26" s="5" t="n">
        <v>26461</v>
      </c>
      <c r="E26" s="5" t="n">
        <v>26461</v>
      </c>
      <c r="I26" s="5" t="n">
        <v>26461</v>
      </c>
    </row>
    <row r="27" spans="1:10">
      <c r="A27" s="4" t="s">
        <v>82</v>
      </c>
      <c r="B27" s="5" t="n">
        <v>-16984</v>
      </c>
      <c r="J27" s="5" t="n">
        <v>-16984</v>
      </c>
    </row>
    <row r="28" spans="1:10">
      <c r="A28" s="4" t="s">
        <v>169</v>
      </c>
      <c r="B28" s="5" t="n">
        <v>419</v>
      </c>
      <c r="H28" s="5" t="n">
        <v>394</v>
      </c>
      <c r="I28" s="5" t="n">
        <v>394</v>
      </c>
      <c r="J28" s="5" t="n">
        <v>25</v>
      </c>
    </row>
    <row r="29" spans="1:10">
      <c r="A29" s="4" t="s">
        <v>170</v>
      </c>
      <c r="B29" s="5" t="n">
        <v>-455485</v>
      </c>
      <c r="C29" s="5" t="n">
        <v>17</v>
      </c>
      <c r="D29" s="5" t="n">
        <v>1064617</v>
      </c>
      <c r="E29" s="5" t="n">
        <v>3578</v>
      </c>
      <c r="F29" s="5" t="n">
        <v>1768</v>
      </c>
      <c r="H29" s="5" t="n">
        <v>-1520357</v>
      </c>
      <c r="I29" s="5" t="n">
        <v>-450377</v>
      </c>
      <c r="J29" s="5" t="n">
        <v>-5108</v>
      </c>
    </row>
    <row r="30" spans="1:10">
      <c r="A30" s="4" t="s">
        <v>171</v>
      </c>
      <c r="B30" s="6" t="s">
        <v>172</v>
      </c>
      <c r="C30" s="6" t="s">
        <v>173</v>
      </c>
      <c r="D30" s="6" t="s">
        <v>174</v>
      </c>
      <c r="E30" s="6" t="s">
        <v>175</v>
      </c>
      <c r="F30" s="6" t="s">
        <v>176</v>
      </c>
      <c r="H30" s="6" t="s">
        <v>177</v>
      </c>
      <c r="I30" s="6" t="s">
        <v>178</v>
      </c>
      <c r="J30" s="6" t="s">
        <v>1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9</v>
      </c>
      <c r="B1" s="2" t="s">
        <v>1</v>
      </c>
    </row>
    <row r="2" spans="1:2">
      <c r="B2" s="2" t="s">
        <v>35</v>
      </c>
    </row>
    <row r="3" spans="1:2">
      <c r="A3" s="3" t="s">
        <v>132</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35</v>
      </c>
    </row>
    <row r="3" spans="1:2">
      <c r="A3" s="3" t="s">
        <v>132</v>
      </c>
    </row>
    <row r="4" spans="1:2">
      <c r="A4" s="4" t="s">
        <v>375</v>
      </c>
      <c r="B4" s="4" t="s">
        <v>37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35</v>
      </c>
    </row>
    <row r="3" spans="1:2">
      <c r="A3" s="3" t="s">
        <v>132</v>
      </c>
    </row>
    <row r="4" spans="1:2">
      <c r="A4" s="4" t="s">
        <v>378</v>
      </c>
      <c r="B4" s="4" t="s">
        <v>379</v>
      </c>
    </row>
    <row r="5" spans="1:2">
      <c r="A5" s="4" t="s">
        <v>380</v>
      </c>
      <c r="B5" s="4" t="s">
        <v>381</v>
      </c>
    </row>
    <row r="6" spans="1:2">
      <c r="A6" s="4" t="s">
        <v>382</v>
      </c>
      <c r="B6" s="4" t="s">
        <v>383</v>
      </c>
    </row>
    <row r="7" spans="1:2">
      <c r="A7" s="4" t="s">
        <v>384</v>
      </c>
      <c r="B7" s="4" t="s">
        <v>385</v>
      </c>
    </row>
    <row r="8" spans="1:2">
      <c r="A8" s="4" t="s">
        <v>386</v>
      </c>
    </row>
    <row r="9" spans="1:2">
      <c r="A9" s="3" t="s">
        <v>132</v>
      </c>
    </row>
    <row r="10" spans="1:2">
      <c r="A10" s="4" t="s">
        <v>387</v>
      </c>
      <c r="B10" s="4" t="s">
        <v>388</v>
      </c>
    </row>
    <row r="11" spans="1:2">
      <c r="A11" s="4" t="s">
        <v>389</v>
      </c>
      <c r="B11" s="4" t="s">
        <v>390</v>
      </c>
    </row>
    <row r="12" spans="1:2">
      <c r="A12" s="4" t="s">
        <v>391</v>
      </c>
      <c r="B12" s="4" t="s">
        <v>392</v>
      </c>
    </row>
    <row r="13" spans="1:2">
      <c r="A13" s="4" t="s">
        <v>393</v>
      </c>
    </row>
    <row r="14" spans="1:2">
      <c r="A14" s="3" t="s">
        <v>132</v>
      </c>
    </row>
    <row r="15" spans="1:2">
      <c r="A15" s="4" t="s">
        <v>387</v>
      </c>
      <c r="B15" s="4" t="s">
        <v>394</v>
      </c>
    </row>
    <row r="16" spans="1:2">
      <c r="A16" s="4" t="s">
        <v>389</v>
      </c>
      <c r="B16" s="4" t="s">
        <v>395</v>
      </c>
    </row>
    <row r="17" spans="1:2">
      <c r="A17" s="4" t="s">
        <v>391</v>
      </c>
      <c r="B17" s="4" t="s">
        <v>396</v>
      </c>
    </row>
    <row r="18" spans="1:2">
      <c r="A18" s="4" t="s">
        <v>397</v>
      </c>
    </row>
    <row r="19" spans="1:2">
      <c r="A19" s="3" t="s">
        <v>132</v>
      </c>
    </row>
    <row r="20" spans="1:2">
      <c r="A20" s="4" t="s">
        <v>387</v>
      </c>
      <c r="B20" s="4" t="s">
        <v>398</v>
      </c>
    </row>
    <row r="21" spans="1:2">
      <c r="A21" s="4" t="s">
        <v>389</v>
      </c>
      <c r="B21" s="4" t="s">
        <v>399</v>
      </c>
    </row>
    <row r="22" spans="1:2">
      <c r="A22" s="4" t="s">
        <v>391</v>
      </c>
      <c r="B22"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1</v>
      </c>
      <c r="B1" s="2" t="s">
        <v>1</v>
      </c>
    </row>
    <row r="2" spans="1:2">
      <c r="B2" s="2" t="s">
        <v>35</v>
      </c>
    </row>
    <row r="3" spans="1:2">
      <c r="A3" s="3" t="s">
        <v>13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406</v>
      </c>
      <c r="B1" s="2" t="s">
        <v>1</v>
      </c>
    </row>
    <row r="2" spans="1:2">
      <c r="B2" s="2" t="s">
        <v>35</v>
      </c>
    </row>
    <row r="3" spans="1:2">
      <c r="A3" s="3" t="s">
        <v>132</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3</v>
      </c>
      <c r="B1" s="2" t="s">
        <v>1</v>
      </c>
    </row>
    <row r="2" spans="1:2">
      <c r="B2" s="2" t="s">
        <v>35</v>
      </c>
    </row>
    <row r="3" spans="1:2">
      <c r="A3" s="3" t="s">
        <v>132</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20</v>
      </c>
      <c r="B1" s="2" t="s">
        <v>1</v>
      </c>
    </row>
    <row r="2" spans="1:2">
      <c r="B2" s="2" t="s">
        <v>35</v>
      </c>
    </row>
    <row r="3" spans="1:2">
      <c r="A3" s="3" t="s">
        <v>132</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5</v>
      </c>
      <c r="B1" s="2" t="s">
        <v>1</v>
      </c>
    </row>
    <row r="2" spans="1:2">
      <c r="B2" s="2" t="s">
        <v>35</v>
      </c>
    </row>
    <row r="3" spans="1:2">
      <c r="A3" s="3" t="s">
        <v>132</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30</v>
      </c>
      <c r="B1" s="2" t="s">
        <v>1</v>
      </c>
    </row>
    <row r="2" spans="1:2">
      <c r="B2" s="2" t="s">
        <v>35</v>
      </c>
    </row>
    <row r="3" spans="1:2">
      <c r="A3" s="3" t="s">
        <v>132</v>
      </c>
    </row>
    <row r="4" spans="1:2">
      <c r="A4" s="4" t="s">
        <v>431</v>
      </c>
      <c r="B4" s="4" t="s">
        <v>4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33</v>
      </c>
      <c r="B1" s="2" t="s">
        <v>1</v>
      </c>
    </row>
    <row r="2" spans="1:2">
      <c r="B2" s="2" t="s">
        <v>35</v>
      </c>
    </row>
    <row r="3" spans="1:2">
      <c r="A3" s="3" t="s">
        <v>132</v>
      </c>
    </row>
    <row r="4" spans="1:2">
      <c r="A4" s="4" t="s">
        <v>434</v>
      </c>
      <c r="B4" s="4" t="s">
        <v>435</v>
      </c>
    </row>
    <row r="5" spans="1:2">
      <c r="A5" s="4" t="s">
        <v>436</v>
      </c>
      <c r="B5" s="4" t="s">
        <v>437</v>
      </c>
    </row>
    <row r="6" spans="1:2">
      <c r="A6" s="4" t="s">
        <v>438</v>
      </c>
      <c r="B6" s="4" t="s">
        <v>439</v>
      </c>
    </row>
    <row r="7" spans="1:2">
      <c r="A7" s="4" t="s">
        <v>440</v>
      </c>
      <c r="B7" s="4" t="s">
        <v>4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80</v>
      </c>
      <c r="B1" s="2" t="s">
        <v>1</v>
      </c>
    </row>
    <row r="2" spans="1:4">
      <c r="B2" s="2" t="s">
        <v>35</v>
      </c>
      <c r="C2" s="2" t="s">
        <v>36</v>
      </c>
      <c r="D2" s="2" t="s">
        <v>88</v>
      </c>
    </row>
    <row r="3" spans="1:4">
      <c r="A3" s="3" t="s">
        <v>181</v>
      </c>
    </row>
    <row r="4" spans="1:4">
      <c r="A4" s="4" t="s">
        <v>182</v>
      </c>
      <c r="B4" s="6" t="s">
        <v>183</v>
      </c>
      <c r="C4" s="6" t="s">
        <v>184</v>
      </c>
      <c r="D4" s="6" t="s">
        <v>185</v>
      </c>
    </row>
    <row r="5" spans="1:4">
      <c r="A5" s="4" t="s">
        <v>186</v>
      </c>
      <c r="B5" s="5" t="n">
        <v>30454</v>
      </c>
      <c r="C5" s="5" t="n">
        <v>14342</v>
      </c>
      <c r="D5" s="5" t="n">
        <v>3288</v>
      </c>
    </row>
    <row r="6" spans="1:4">
      <c r="A6" s="4" t="s">
        <v>111</v>
      </c>
      <c r="B6" s="5" t="n">
        <v>-690464</v>
      </c>
      <c r="C6" s="5" t="n">
        <v>52265</v>
      </c>
      <c r="D6" s="5" t="n">
        <v>-360945</v>
      </c>
    </row>
    <row r="7" spans="1:4">
      <c r="A7" s="3" t="s">
        <v>187</v>
      </c>
    </row>
    <row r="8" spans="1:4">
      <c r="A8" s="4" t="s">
        <v>188</v>
      </c>
      <c r="B8" s="5" t="n">
        <v>135468</v>
      </c>
      <c r="C8" s="5" t="n">
        <v>137045</v>
      </c>
      <c r="D8" s="5" t="n">
        <v>164623</v>
      </c>
    </row>
    <row r="9" spans="1:4">
      <c r="A9" s="4" t="s">
        <v>189</v>
      </c>
      <c r="B9" s="5" t="n">
        <v>-10512</v>
      </c>
      <c r="C9" s="5" t="n">
        <v>1906</v>
      </c>
      <c r="D9" s="5" t="n">
        <v>-12843</v>
      </c>
    </row>
    <row r="10" spans="1:4">
      <c r="A10" s="4" t="s">
        <v>190</v>
      </c>
      <c r="B10" s="5" t="n">
        <v>76086</v>
      </c>
      <c r="C10" s="5" t="n">
        <v>22701</v>
      </c>
      <c r="D10" s="5" t="n">
        <v>3694</v>
      </c>
    </row>
    <row r="11" spans="1:4">
      <c r="A11" s="4" t="s">
        <v>99</v>
      </c>
      <c r="B11" s="5" t="n">
        <v>3339</v>
      </c>
      <c r="C11" s="5" t="n">
        <v>1020</v>
      </c>
      <c r="D11" s="5" t="n">
        <v>-10152</v>
      </c>
    </row>
    <row r="12" spans="1:4">
      <c r="A12" s="4" t="s">
        <v>191</v>
      </c>
      <c r="B12" s="5" t="n">
        <v>-56675</v>
      </c>
    </row>
    <row r="13" spans="1:4">
      <c r="A13" s="4" t="s">
        <v>192</v>
      </c>
      <c r="B13" s="5" t="n">
        <v>547689</v>
      </c>
      <c r="C13" s="5" t="n">
        <v>37185</v>
      </c>
      <c r="D13" s="5" t="n">
        <v>44790</v>
      </c>
    </row>
    <row r="14" spans="1:4">
      <c r="A14" s="4" t="s">
        <v>193</v>
      </c>
      <c r="B14" s="5" t="n">
        <v>41623</v>
      </c>
      <c r="C14" s="5" t="n">
        <v>18263</v>
      </c>
      <c r="D14" s="5" t="n">
        <v>55435</v>
      </c>
    </row>
    <row r="15" spans="1:4">
      <c r="A15" s="4" t="s">
        <v>194</v>
      </c>
      <c r="B15" s="5" t="n">
        <v>-76488</v>
      </c>
      <c r="C15" s="5" t="n">
        <v>-371084</v>
      </c>
      <c r="D15" s="5" t="n">
        <v>49755</v>
      </c>
    </row>
    <row r="16" spans="1:4">
      <c r="A16" s="4" t="s">
        <v>195</v>
      </c>
      <c r="B16" s="5" t="n">
        <v>-22978</v>
      </c>
      <c r="C16" s="5" t="n">
        <v>56438</v>
      </c>
      <c r="D16" s="5" t="n">
        <v>49316</v>
      </c>
    </row>
    <row r="17" spans="1:4">
      <c r="A17" s="4" t="s">
        <v>196</v>
      </c>
      <c r="D17" s="5" t="n">
        <v>20865</v>
      </c>
    </row>
    <row r="18" spans="1:4">
      <c r="A18" s="4" t="s">
        <v>197</v>
      </c>
      <c r="C18" s="5" t="n">
        <v>-724</v>
      </c>
    </row>
    <row r="19" spans="1:4">
      <c r="A19" s="4" t="s">
        <v>198</v>
      </c>
      <c r="B19" s="5" t="n">
        <v>116179</v>
      </c>
      <c r="C19" s="5" t="n">
        <v>380156</v>
      </c>
      <c r="D19" s="5" t="n">
        <v>297356</v>
      </c>
    </row>
    <row r="20" spans="1:4">
      <c r="A20" s="4" t="s">
        <v>199</v>
      </c>
      <c r="B20" s="5" t="n">
        <v>26461</v>
      </c>
      <c r="C20" s="5" t="n">
        <v>3578</v>
      </c>
      <c r="D20" s="5" t="n">
        <v>28937</v>
      </c>
    </row>
    <row r="21" spans="1:4">
      <c r="A21" s="3" t="s">
        <v>200</v>
      </c>
    </row>
    <row r="22" spans="1:4">
      <c r="A22" s="4" t="s">
        <v>42</v>
      </c>
      <c r="B22" s="5" t="n">
        <v>41741</v>
      </c>
      <c r="C22" s="5" t="n">
        <v>-87788</v>
      </c>
      <c r="D22" s="5" t="n">
        <v>-192109</v>
      </c>
    </row>
    <row r="23" spans="1:4">
      <c r="A23" s="4" t="s">
        <v>45</v>
      </c>
      <c r="B23" s="5" t="n">
        <v>37393</v>
      </c>
      <c r="C23" s="5" t="n">
        <v>-24929</v>
      </c>
      <c r="D23" s="5" t="n">
        <v>3646</v>
      </c>
    </row>
    <row r="24" spans="1:4">
      <c r="A24" s="4" t="s">
        <v>44</v>
      </c>
      <c r="B24" s="5" t="n">
        <v>2756</v>
      </c>
      <c r="C24" s="5" t="n">
        <v>-2618</v>
      </c>
      <c r="D24" s="5" t="n">
        <v>-631</v>
      </c>
    </row>
    <row r="25" spans="1:4">
      <c r="A25" s="4" t="s">
        <v>201</v>
      </c>
      <c r="B25" s="5" t="n">
        <v>-601</v>
      </c>
      <c r="C25" s="5" t="n">
        <v>-1296</v>
      </c>
      <c r="D25" s="5" t="n">
        <v>3686</v>
      </c>
    </row>
    <row r="26" spans="1:4">
      <c r="A26" s="4" t="s">
        <v>53</v>
      </c>
      <c r="B26" s="5" t="n">
        <v>1074</v>
      </c>
      <c r="C26" s="5" t="n">
        <v>3267</v>
      </c>
      <c r="D26" s="5" t="n">
        <v>261</v>
      </c>
    </row>
    <row r="27" spans="1:4">
      <c r="A27" s="4" t="s">
        <v>47</v>
      </c>
      <c r="B27" s="5" t="n">
        <v>-6019</v>
      </c>
      <c r="C27" s="5" t="n">
        <v>-77</v>
      </c>
      <c r="D27" s="5" t="n">
        <v>39227</v>
      </c>
    </row>
    <row r="28" spans="1:4">
      <c r="A28" s="4" t="s">
        <v>63</v>
      </c>
      <c r="B28" s="5" t="n">
        <v>44950</v>
      </c>
      <c r="C28" s="5" t="n">
        <v>19139</v>
      </c>
      <c r="D28" s="5" t="n">
        <v>11962</v>
      </c>
    </row>
    <row r="29" spans="1:4">
      <c r="A29" s="4" t="s">
        <v>65</v>
      </c>
      <c r="B29" s="5" t="n">
        <v>-18909</v>
      </c>
      <c r="C29" s="5" t="n">
        <v>10239</v>
      </c>
      <c r="D29" s="5" t="n">
        <v>9327</v>
      </c>
    </row>
    <row r="30" spans="1:4">
      <c r="A30" s="4" t="s">
        <v>66</v>
      </c>
      <c r="B30" s="5" t="n">
        <v>-90217</v>
      </c>
      <c r="C30" s="5" t="n">
        <v>27263</v>
      </c>
      <c r="D30" s="5" t="n">
        <v>5617</v>
      </c>
    </row>
    <row r="31" spans="1:4">
      <c r="A31" s="4" t="s">
        <v>74</v>
      </c>
      <c r="B31" s="5" t="n">
        <v>-21136</v>
      </c>
      <c r="C31" s="5" t="n">
        <v>-10794</v>
      </c>
      <c r="D31" s="5" t="n">
        <v>-6546</v>
      </c>
    </row>
    <row r="32" spans="1:4">
      <c r="A32" s="4" t="s">
        <v>202</v>
      </c>
      <c r="B32" s="5" t="n">
        <v>-34703</v>
      </c>
      <c r="C32" s="5" t="n">
        <v>-1990</v>
      </c>
      <c r="D32" s="5" t="n">
        <v>17173</v>
      </c>
    </row>
    <row r="33" spans="1:4">
      <c r="A33" s="4" t="s">
        <v>52</v>
      </c>
      <c r="B33" s="5" t="n">
        <v>1318</v>
      </c>
      <c r="C33" s="5" t="n">
        <v>-25872</v>
      </c>
      <c r="D33" s="5" t="n">
        <v>-8956</v>
      </c>
    </row>
    <row r="34" spans="1:4">
      <c r="A34" s="4" t="s">
        <v>203</v>
      </c>
      <c r="B34" s="5" t="n">
        <v>-26376</v>
      </c>
    </row>
    <row r="35" spans="1:4">
      <c r="A35" s="4" t="s">
        <v>204</v>
      </c>
      <c r="B35" s="5" t="n">
        <v>20999</v>
      </c>
      <c r="C35" s="5" t="n">
        <v>243293</v>
      </c>
      <c r="D35" s="5" t="n">
        <v>213488</v>
      </c>
    </row>
    <row r="36" spans="1:4">
      <c r="A36" s="3" t="s">
        <v>205</v>
      </c>
    </row>
    <row r="37" spans="1:4">
      <c r="A37" s="4" t="s">
        <v>206</v>
      </c>
      <c r="B37" s="5" t="n">
        <v>-3685</v>
      </c>
      <c r="C37" s="5" t="n">
        <v>-1026</v>
      </c>
      <c r="D37" s="5" t="n">
        <v>-4916</v>
      </c>
    </row>
    <row r="38" spans="1:4">
      <c r="A38" s="4" t="s">
        <v>207</v>
      </c>
      <c r="B38" s="5" t="n">
        <v>22584</v>
      </c>
    </row>
    <row r="39" spans="1:4">
      <c r="A39" s="4" t="s">
        <v>208</v>
      </c>
      <c r="B39" s="5" t="n">
        <v>15774</v>
      </c>
    </row>
    <row r="40" spans="1:4">
      <c r="A40" s="4" t="s">
        <v>209</v>
      </c>
      <c r="C40" s="5" t="n">
        <v>-10480</v>
      </c>
      <c r="D40" s="5" t="n">
        <v>-64039</v>
      </c>
    </row>
    <row r="41" spans="1:4">
      <c r="A41" s="4" t="s">
        <v>210</v>
      </c>
      <c r="B41" s="5" t="n">
        <v>3579</v>
      </c>
      <c r="C41" s="5" t="n">
        <v>3389</v>
      </c>
      <c r="D41" s="5" t="n">
        <v>4925</v>
      </c>
    </row>
    <row r="42" spans="1:4">
      <c r="A42" s="4" t="s">
        <v>41</v>
      </c>
      <c r="C42" s="5" t="n">
        <v>-28</v>
      </c>
      <c r="D42" s="5" t="n">
        <v>41256</v>
      </c>
    </row>
    <row r="43" spans="1:4">
      <c r="A43" s="4" t="s">
        <v>211</v>
      </c>
      <c r="C43" s="5" t="n">
        <v>1513</v>
      </c>
    </row>
    <row r="44" spans="1:4">
      <c r="A44" s="4" t="s">
        <v>212</v>
      </c>
      <c r="C44" s="5" t="n">
        <v>4435</v>
      </c>
    </row>
    <row r="45" spans="1:4">
      <c r="A45" s="4" t="s">
        <v>213</v>
      </c>
      <c r="B45" s="5" t="n">
        <v>-122114</v>
      </c>
      <c r="C45" s="5" t="n">
        <v>-144977</v>
      </c>
      <c r="D45" s="5" t="n">
        <v>-136431</v>
      </c>
    </row>
    <row r="46" spans="1:4">
      <c r="A46" s="4" t="s">
        <v>214</v>
      </c>
      <c r="B46" s="5" t="n">
        <v>-3015</v>
      </c>
      <c r="C46" s="5" t="n">
        <v>-53142</v>
      </c>
      <c r="D46" s="5" t="n">
        <v>-7513</v>
      </c>
    </row>
    <row r="47" spans="1:4">
      <c r="A47" s="4" t="s">
        <v>215</v>
      </c>
      <c r="B47" s="5" t="n">
        <v>-86877</v>
      </c>
      <c r="C47" s="5" t="n">
        <v>-200316</v>
      </c>
      <c r="D47" s="5" t="n">
        <v>-166718</v>
      </c>
    </row>
    <row r="48" spans="1:4">
      <c r="A48" s="3" t="s">
        <v>216</v>
      </c>
    </row>
    <row r="49" spans="1:4">
      <c r="A49" s="4" t="s">
        <v>217</v>
      </c>
      <c r="B49" s="5" t="n">
        <v>37068</v>
      </c>
      <c r="C49" s="5" t="n">
        <v>21640</v>
      </c>
      <c r="D49" s="5" t="n">
        <v>6540</v>
      </c>
    </row>
    <row r="50" spans="1:4">
      <c r="A50" s="4" t="s">
        <v>218</v>
      </c>
      <c r="B50" s="5" t="n">
        <v>-17835</v>
      </c>
      <c r="C50" s="5" t="n">
        <v>-98909</v>
      </c>
      <c r="D50" s="5" t="n">
        <v>-60514</v>
      </c>
    </row>
    <row r="51" spans="1:4">
      <c r="A51" s="4" t="s">
        <v>219</v>
      </c>
      <c r="B51" s="5" t="n">
        <v>-17525</v>
      </c>
      <c r="C51" s="5" t="n">
        <v>-299446</v>
      </c>
      <c r="D51" s="5" t="n">
        <v>-9506</v>
      </c>
    </row>
    <row r="52" spans="1:4">
      <c r="A52" s="4" t="s">
        <v>220</v>
      </c>
      <c r="C52" s="5" t="n">
        <v>387342</v>
      </c>
    </row>
    <row r="53" spans="1:4">
      <c r="A53" s="4" t="s">
        <v>221</v>
      </c>
      <c r="B53" s="5" t="n">
        <v>1708</v>
      </c>
      <c r="C53" s="5" t="n">
        <v>10627</v>
      </c>
      <c r="D53" s="5" t="n">
        <v>-63480</v>
      </c>
    </row>
    <row r="54" spans="1:4">
      <c r="A54" s="4" t="s">
        <v>222</v>
      </c>
      <c r="B54" s="5" t="n">
        <v>-64170</v>
      </c>
      <c r="C54" s="5" t="n">
        <v>53604</v>
      </c>
      <c r="D54" s="5" t="n">
        <v>-16710</v>
      </c>
    </row>
    <row r="55" spans="1:4">
      <c r="A55" s="4" t="s">
        <v>223</v>
      </c>
      <c r="B55" s="5" t="n">
        <v>84687</v>
      </c>
      <c r="C55" s="5" t="n">
        <v>31083</v>
      </c>
      <c r="D55" s="5" t="n">
        <v>47793</v>
      </c>
    </row>
    <row r="56" spans="1:4">
      <c r="A56" s="4" t="s">
        <v>224</v>
      </c>
      <c r="B56" s="6" t="s">
        <v>225</v>
      </c>
      <c r="C56" s="6" t="s">
        <v>40</v>
      </c>
      <c r="D56" s="6" t="s">
        <v>2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42</v>
      </c>
      <c r="B1" s="2" t="s">
        <v>1</v>
      </c>
    </row>
    <row r="2" spans="1:2">
      <c r="B2" s="2" t="s">
        <v>35</v>
      </c>
    </row>
    <row r="3" spans="1:2">
      <c r="A3" s="3" t="s">
        <v>132</v>
      </c>
    </row>
    <row r="4" spans="1:2">
      <c r="A4" s="4" t="s">
        <v>443</v>
      </c>
      <c r="B4" s="4" t="s">
        <v>44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45</v>
      </c>
      <c r="B1" s="2" t="s">
        <v>1</v>
      </c>
    </row>
    <row r="2" spans="1:2">
      <c r="B2" s="2" t="s">
        <v>35</v>
      </c>
    </row>
    <row r="3" spans="1:2">
      <c r="A3" s="3" t="s">
        <v>132</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50</v>
      </c>
      <c r="B1" s="2" t="s">
        <v>1</v>
      </c>
    </row>
    <row r="2" spans="1:2">
      <c r="B2" s="2" t="s">
        <v>35</v>
      </c>
    </row>
    <row r="3" spans="1:2">
      <c r="A3" s="3" t="s">
        <v>132</v>
      </c>
    </row>
    <row r="4" spans="1:2">
      <c r="A4" s="4" t="s">
        <v>451</v>
      </c>
      <c r="B4" s="4" t="s">
        <v>45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453</v>
      </c>
      <c r="B1" s="2" t="s">
        <v>1</v>
      </c>
    </row>
    <row r="2" spans="1:2">
      <c r="B2" s="2" t="s">
        <v>35</v>
      </c>
    </row>
    <row r="3" spans="1:2">
      <c r="A3" s="3" t="s">
        <v>132</v>
      </c>
    </row>
    <row r="4" spans="1:2">
      <c r="A4" s="4" t="s">
        <v>454</v>
      </c>
      <c r="B4" s="4" t="s">
        <v>455</v>
      </c>
    </row>
    <row r="5" spans="1:2">
      <c r="A5" s="4" t="s">
        <v>456</v>
      </c>
      <c r="B5" s="4" t="s">
        <v>457</v>
      </c>
    </row>
    <row r="6" spans="1:2">
      <c r="A6" s="4" t="s">
        <v>458</v>
      </c>
      <c r="B6" s="4" t="s">
        <v>459</v>
      </c>
    </row>
    <row r="7" spans="1:2">
      <c r="A7" s="4" t="s">
        <v>460</v>
      </c>
      <c r="B7" s="4" t="s">
        <v>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5</v>
      </c>
    </row>
    <row r="3" spans="1:2">
      <c r="A3" s="3" t="s">
        <v>132</v>
      </c>
    </row>
    <row r="4" spans="1:2">
      <c r="A4" s="4" t="s">
        <v>463</v>
      </c>
      <c r="B4" s="4" t="s">
        <v>464</v>
      </c>
    </row>
    <row r="5" spans="1:2">
      <c r="A5" s="4" t="s">
        <v>465</v>
      </c>
      <c r="B5" s="4" t="s">
        <v>466</v>
      </c>
    </row>
    <row r="6" spans="1:2">
      <c r="A6" s="4" t="s">
        <v>467</v>
      </c>
      <c r="B6" s="4" t="s">
        <v>468</v>
      </c>
    </row>
    <row r="7" spans="1:2">
      <c r="A7" s="4" t="s">
        <v>469</v>
      </c>
      <c r="B7" s="4" t="s">
        <v>470</v>
      </c>
    </row>
    <row r="8" spans="1:2">
      <c r="A8" s="4" t="s">
        <v>471</v>
      </c>
      <c r="B8" s="4" t="s">
        <v>4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73</v>
      </c>
      <c r="B1" s="2" t="s">
        <v>1</v>
      </c>
    </row>
    <row r="2" spans="1:2">
      <c r="B2" s="2" t="s">
        <v>35</v>
      </c>
    </row>
    <row r="3" spans="1:2">
      <c r="A3" s="3" t="s">
        <v>132</v>
      </c>
    </row>
    <row r="4" spans="1:2">
      <c r="A4" s="4" t="s">
        <v>474</v>
      </c>
      <c r="B4" s="4" t="s">
        <v>47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6</v>
      </c>
      <c r="B1" s="2" t="s">
        <v>1</v>
      </c>
    </row>
    <row r="2" spans="1:2">
      <c r="B2" s="2" t="s">
        <v>35</v>
      </c>
    </row>
    <row r="3" spans="1:2">
      <c r="A3" s="3" t="s">
        <v>132</v>
      </c>
    </row>
    <row r="4" spans="1:2">
      <c r="A4" s="4" t="s">
        <v>477</v>
      </c>
      <c r="B4" s="4" t="s">
        <v>4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79</v>
      </c>
      <c r="B1" s="2" t="s">
        <v>1</v>
      </c>
    </row>
    <row r="2" spans="1:2">
      <c r="B2" s="2" t="s">
        <v>35</v>
      </c>
    </row>
    <row r="3" spans="1:2">
      <c r="A3" s="3" t="s">
        <v>132</v>
      </c>
    </row>
    <row r="4" spans="1:2">
      <c r="A4" s="4" t="s">
        <v>480</v>
      </c>
      <c r="B4" s="4" t="s">
        <v>4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2</v>
      </c>
      <c r="B1" s="2" t="s">
        <v>1</v>
      </c>
    </row>
    <row r="2" spans="1:2">
      <c r="B2" s="2" t="s">
        <v>35</v>
      </c>
    </row>
    <row r="3" spans="1:2">
      <c r="A3" s="3" t="s">
        <v>132</v>
      </c>
    </row>
    <row r="4" spans="1:2">
      <c r="A4" s="4" t="s">
        <v>483</v>
      </c>
      <c r="B4" s="4" t="s">
        <v>48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85</v>
      </c>
      <c r="B1" s="2" t="s">
        <v>1</v>
      </c>
    </row>
    <row r="2" spans="1:2">
      <c r="B2" s="2" t="s">
        <v>35</v>
      </c>
    </row>
    <row r="3" spans="1:2">
      <c r="A3" s="3" t="s">
        <v>132</v>
      </c>
    </row>
    <row r="4" spans="1:2">
      <c r="A4" s="4" t="s">
        <v>486</v>
      </c>
      <c r="B4" s="4" t="s">
        <v>4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35</v>
      </c>
    </row>
    <row r="3" spans="1:2">
      <c r="A3" s="3" t="s">
        <v>132</v>
      </c>
    </row>
    <row r="4" spans="1:2">
      <c r="A4" s="4" t="s">
        <v>227</v>
      </c>
      <c r="B4" s="4" t="s">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8</v>
      </c>
      <c r="B1" s="2" t="s">
        <v>1</v>
      </c>
    </row>
    <row r="2" spans="1:2">
      <c r="B2" s="2" t="s">
        <v>35</v>
      </c>
    </row>
    <row r="3" spans="1:2">
      <c r="A3" s="3" t="s">
        <v>132</v>
      </c>
    </row>
    <row r="4" spans="1:2">
      <c r="A4" s="4" t="s">
        <v>489</v>
      </c>
      <c r="B4" s="4" t="s">
        <v>49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91</v>
      </c>
      <c r="B1" s="2" t="s">
        <v>1</v>
      </c>
    </row>
    <row r="2" spans="1:2">
      <c r="B2" s="2" t="s">
        <v>35</v>
      </c>
    </row>
    <row r="3" spans="1:2">
      <c r="A3" s="3" t="s">
        <v>132</v>
      </c>
    </row>
    <row r="4" spans="1:2">
      <c r="A4" s="4" t="s">
        <v>492</v>
      </c>
      <c r="B4" s="4" t="s">
        <v>4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5</v>
      </c>
    </row>
    <row r="3" spans="1:2">
      <c r="A3" s="3" t="s">
        <v>132</v>
      </c>
    </row>
    <row r="4" spans="1:2">
      <c r="A4" s="4" t="s">
        <v>495</v>
      </c>
      <c r="B4" s="4" t="s">
        <v>496</v>
      </c>
    </row>
    <row r="5" spans="1:2">
      <c r="A5" s="4" t="s">
        <v>497</v>
      </c>
      <c r="B5" s="4" t="s">
        <v>498</v>
      </c>
    </row>
    <row r="6" spans="1:2">
      <c r="A6" s="4" t="s">
        <v>499</v>
      </c>
      <c r="B6" s="4" t="s">
        <v>500</v>
      </c>
    </row>
    <row r="7" spans="1:2">
      <c r="A7" s="4" t="s">
        <v>501</v>
      </c>
      <c r="B7" s="4" t="s">
        <v>502</v>
      </c>
    </row>
    <row r="8" spans="1:2">
      <c r="A8" s="4" t="s">
        <v>503</v>
      </c>
      <c r="B8" s="4" t="s">
        <v>5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505</v>
      </c>
      <c r="B1" s="2" t="s">
        <v>1</v>
      </c>
    </row>
    <row r="2" spans="1:2">
      <c r="B2" s="2" t="s">
        <v>35</v>
      </c>
    </row>
    <row r="3" spans="1:2">
      <c r="A3" s="3" t="s">
        <v>132</v>
      </c>
    </row>
    <row r="4" spans="1:2">
      <c r="A4" s="4" t="s">
        <v>506</v>
      </c>
      <c r="B4" s="4" t="s">
        <v>5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08</v>
      </c>
      <c r="B1" s="2" t="s">
        <v>1</v>
      </c>
    </row>
    <row r="2" spans="1:2">
      <c r="B2" s="2" t="s">
        <v>35</v>
      </c>
    </row>
    <row r="3" spans="1:2">
      <c r="A3" s="3" t="s">
        <v>132</v>
      </c>
    </row>
    <row r="4" spans="1:2">
      <c r="A4" s="4" t="s">
        <v>509</v>
      </c>
      <c r="B4" s="4" t="s">
        <v>51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11</v>
      </c>
      <c r="B1" s="2" t="s">
        <v>1</v>
      </c>
    </row>
    <row r="2" spans="1:2">
      <c r="B2" s="2" t="s">
        <v>35</v>
      </c>
    </row>
    <row r="3" spans="1:2">
      <c r="A3" s="3" t="s">
        <v>132</v>
      </c>
    </row>
    <row r="4" spans="1:2">
      <c r="A4" s="4" t="s">
        <v>512</v>
      </c>
      <c r="B4" s="4" t="s">
        <v>5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14</v>
      </c>
      <c r="B1" s="2" t="s">
        <v>1</v>
      </c>
    </row>
    <row r="2" spans="1:2">
      <c r="B2" s="2" t="s">
        <v>35</v>
      </c>
    </row>
    <row r="3" spans="1:2">
      <c r="A3" s="3" t="s">
        <v>132</v>
      </c>
    </row>
    <row r="4" spans="1:2">
      <c r="A4" s="4" t="s">
        <v>515</v>
      </c>
      <c r="B4" s="4" t="s">
        <v>5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4"/>
  </cols>
  <sheetData>
    <row r="1" spans="1:4">
      <c r="A1" s="1" t="s">
        <v>517</v>
      </c>
      <c r="B1" s="2" t="s">
        <v>518</v>
      </c>
      <c r="C1" s="2" t="s">
        <v>519</v>
      </c>
      <c r="D1" s="2" t="s">
        <v>520</v>
      </c>
    </row>
    <row r="2" spans="1:4">
      <c r="A2" s="3" t="s">
        <v>521</v>
      </c>
    </row>
    <row r="3" spans="1:4">
      <c r="A3" s="4" t="s">
        <v>522</v>
      </c>
      <c r="B3" s="5" t="n">
        <v>27001889</v>
      </c>
    </row>
    <row r="4" spans="1:4">
      <c r="A4" s="4" t="s">
        <v>523</v>
      </c>
      <c r="D4" s="8" t="n">
        <v>0.0001</v>
      </c>
    </row>
    <row r="5" spans="1:4">
      <c r="A5" s="4" t="s">
        <v>524</v>
      </c>
      <c r="B5" s="6" t="s">
        <v>525</v>
      </c>
      <c r="C5" s="9" t="n">
        <v>139900</v>
      </c>
    </row>
    <row r="6" spans="1:4">
      <c r="A6" s="4" t="s">
        <v>526</v>
      </c>
      <c r="B6" s="6" t="s">
        <v>527</v>
      </c>
      <c r="C6" s="9" t="n">
        <v>110600</v>
      </c>
    </row>
    <row r="7" spans="1:4">
      <c r="A7" s="4" t="s">
        <v>528</v>
      </c>
      <c r="B7" s="4" t="s">
        <v>529</v>
      </c>
      <c r="C7" s="4" t="s">
        <v>529</v>
      </c>
    </row>
    <row r="8" spans="1:4">
      <c r="A8" s="4" t="s">
        <v>530</v>
      </c>
    </row>
    <row r="9" spans="1:4">
      <c r="A9" s="3" t="s">
        <v>521</v>
      </c>
    </row>
    <row r="10" spans="1:4">
      <c r="A10" s="4" t="s">
        <v>522</v>
      </c>
      <c r="B10" s="5" t="n">
        <v>15438000</v>
      </c>
    </row>
    <row r="11" spans="1:4">
      <c r="A11" s="4" t="s">
        <v>531</v>
      </c>
      <c r="B11" s="5" t="n">
        <v>3748600</v>
      </c>
    </row>
    <row r="12" spans="1:4">
      <c r="A12" s="4" t="s">
        <v>532</v>
      </c>
      <c r="B12" s="6" t="s">
        <v>533</v>
      </c>
    </row>
    <row r="13" spans="1:4">
      <c r="A13" s="4" t="s">
        <v>524</v>
      </c>
      <c r="B13" s="6" t="s">
        <v>534</v>
      </c>
      <c r="C13" s="9" t="n">
        <v>1287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14"/>
    <col customWidth="1" max="5" min="5" width="14"/>
  </cols>
  <sheetData>
    <row r="1" spans="1:5">
      <c r="A1" s="1" t="s">
        <v>535</v>
      </c>
      <c r="B1" s="2" t="s">
        <v>536</v>
      </c>
      <c r="C1" s="2" t="s">
        <v>537</v>
      </c>
      <c r="D1" s="2" t="s">
        <v>36</v>
      </c>
      <c r="E1" s="2" t="s">
        <v>88</v>
      </c>
    </row>
    <row r="2" spans="1:5">
      <c r="A2" s="3" t="s">
        <v>538</v>
      </c>
    </row>
    <row r="3" spans="1:5">
      <c r="A3" s="4" t="s">
        <v>539</v>
      </c>
      <c r="E3" s="4" t="s">
        <v>540</v>
      </c>
    </row>
    <row r="4" spans="1:5">
      <c r="A4" s="4" t="s">
        <v>541</v>
      </c>
      <c r="C4" s="4" t="s">
        <v>542</v>
      </c>
      <c r="D4" s="4" t="s">
        <v>543</v>
      </c>
    </row>
    <row r="5" spans="1:5">
      <c r="A5" s="4" t="s">
        <v>544</v>
      </c>
      <c r="C5" s="5" t="n">
        <v>4</v>
      </c>
    </row>
    <row r="6" spans="1:5">
      <c r="A6" s="4" t="s">
        <v>545</v>
      </c>
      <c r="C6" s="4" t="s">
        <v>546</v>
      </c>
      <c r="D6" s="4" t="s">
        <v>547</v>
      </c>
    </row>
    <row r="7" spans="1:5">
      <c r="A7" s="4" t="s">
        <v>548</v>
      </c>
      <c r="C7" s="4" t="s">
        <v>549</v>
      </c>
    </row>
    <row r="8" spans="1:5">
      <c r="A8" s="4" t="s">
        <v>550</v>
      </c>
    </row>
    <row r="9" spans="1:5">
      <c r="A9" s="3" t="s">
        <v>538</v>
      </c>
    </row>
    <row r="10" spans="1:5">
      <c r="A10" s="4" t="s">
        <v>551</v>
      </c>
      <c r="B10" s="4" t="s">
        <v>552</v>
      </c>
    </row>
    <row r="11" spans="1:5">
      <c r="A11" s="4" t="s">
        <v>553</v>
      </c>
      <c r="B11" s="6" t="s">
        <v>554</v>
      </c>
    </row>
    <row r="12" spans="1:5">
      <c r="A12" s="4" t="s">
        <v>555</v>
      </c>
      <c r="B12" s="4" t="s">
        <v>556</v>
      </c>
    </row>
    <row r="13" spans="1:5">
      <c r="A13" s="4" t="s">
        <v>557</v>
      </c>
    </row>
    <row r="14" spans="1:5">
      <c r="A14" s="3" t="s">
        <v>538</v>
      </c>
    </row>
    <row r="15" spans="1:5">
      <c r="A15" s="4" t="s">
        <v>558</v>
      </c>
      <c r="C15" s="5" t="n">
        <v>2</v>
      </c>
    </row>
    <row r="16" spans="1:5">
      <c r="A16" s="4" t="s">
        <v>545</v>
      </c>
      <c r="C16" s="4" t="s">
        <v>559</v>
      </c>
      <c r="D16" s="4" t="s">
        <v>560</v>
      </c>
    </row>
    <row r="17" spans="1:5">
      <c r="A17" s="4" t="s">
        <v>561</v>
      </c>
    </row>
    <row r="18" spans="1:5">
      <c r="A18" s="3" t="s">
        <v>538</v>
      </c>
    </row>
    <row r="19" spans="1:5">
      <c r="A19" s="4" t="s">
        <v>562</v>
      </c>
      <c r="C19" s="5" t="n">
        <v>10</v>
      </c>
    </row>
    <row r="20" spans="1:5">
      <c r="A20" s="4" t="s">
        <v>545</v>
      </c>
      <c r="C20" s="4" t="s">
        <v>563</v>
      </c>
      <c r="D20" s="4" t="s">
        <v>547</v>
      </c>
    </row>
    <row r="21" spans="1:5">
      <c r="A21" s="4" t="s">
        <v>564</v>
      </c>
    </row>
    <row r="22" spans="1:5">
      <c r="A22" s="3" t="s">
        <v>538</v>
      </c>
    </row>
    <row r="23" spans="1:5">
      <c r="A23" s="4" t="s">
        <v>545</v>
      </c>
      <c r="C23" s="4" t="s">
        <v>565</v>
      </c>
      <c r="D23" s="4" t="s">
        <v>566</v>
      </c>
    </row>
    <row r="24" spans="1:5">
      <c r="A24" s="4" t="s">
        <v>567</v>
      </c>
    </row>
    <row r="25" spans="1:5">
      <c r="A25" s="3" t="s">
        <v>538</v>
      </c>
    </row>
    <row r="26" spans="1:5">
      <c r="A26" s="4" t="s">
        <v>545</v>
      </c>
      <c r="C26" s="4" t="s">
        <v>568</v>
      </c>
      <c r="D26" s="4" t="s">
        <v>5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33"/>
    <col customWidth="1" max="5" min="5" width="33"/>
  </cols>
  <sheetData>
    <row r="1" spans="1:5">
      <c r="A1" s="1" t="s">
        <v>570</v>
      </c>
      <c r="B1" s="2" t="s">
        <v>571</v>
      </c>
      <c r="C1" s="2" t="s">
        <v>572</v>
      </c>
      <c r="D1" s="2" t="s">
        <v>573</v>
      </c>
      <c r="E1" s="2" t="s">
        <v>574</v>
      </c>
    </row>
    <row r="2" spans="1:5">
      <c r="A2" s="4" t="s">
        <v>323</v>
      </c>
    </row>
    <row r="3" spans="1:5">
      <c r="A3" s="3" t="s">
        <v>538</v>
      </c>
    </row>
    <row r="4" spans="1:5">
      <c r="A4" s="4" t="s">
        <v>575</v>
      </c>
      <c r="B4" s="4" t="s">
        <v>576</v>
      </c>
    </row>
    <row r="5" spans="1:5">
      <c r="A5" s="4" t="s">
        <v>577</v>
      </c>
      <c r="D5" s="4" t="s">
        <v>578</v>
      </c>
      <c r="E5" s="4" t="s">
        <v>578</v>
      </c>
    </row>
    <row r="6" spans="1:5">
      <c r="A6" s="4" t="s">
        <v>579</v>
      </c>
      <c r="B6" s="6" t="s">
        <v>580</v>
      </c>
    </row>
    <row r="7" spans="1:5">
      <c r="A7" s="4" t="s">
        <v>581</v>
      </c>
      <c r="C7" s="5" t="n">
        <v>6</v>
      </c>
      <c r="D7" s="5" t="n">
        <v>4</v>
      </c>
      <c r="E7" s="5" t="n">
        <v>4</v>
      </c>
    </row>
    <row r="8" spans="1:5">
      <c r="A8" s="4" t="s">
        <v>582</v>
      </c>
      <c r="C8" s="4" t="s">
        <v>583</v>
      </c>
    </row>
    <row r="9" spans="1:5">
      <c r="A9" s="4" t="s">
        <v>584</v>
      </c>
      <c r="C9" s="4" t="s">
        <v>585</v>
      </c>
    </row>
    <row r="10" spans="1:5">
      <c r="A10" s="4" t="s">
        <v>586</v>
      </c>
      <c r="C10" s="4" t="s">
        <v>587</v>
      </c>
    </row>
    <row r="11" spans="1:5">
      <c r="A11" s="4" t="s">
        <v>579</v>
      </c>
      <c r="B11" s="6" t="s">
        <v>588</v>
      </c>
      <c r="C11" s="6" t="s">
        <v>589</v>
      </c>
    </row>
    <row r="12" spans="1:5">
      <c r="A12" s="4" t="s">
        <v>590</v>
      </c>
      <c r="C12" s="4" t="s">
        <v>591</v>
      </c>
    </row>
    <row r="13" spans="1:5">
      <c r="A13" s="4" t="s">
        <v>592</v>
      </c>
      <c r="C13" s="6" t="s">
        <v>593</v>
      </c>
    </row>
    <row r="14" spans="1:5">
      <c r="A14" s="4" t="s">
        <v>594</v>
      </c>
    </row>
    <row r="15" spans="1:5">
      <c r="A15" s="3" t="s">
        <v>538</v>
      </c>
    </row>
    <row r="16" spans="1:5">
      <c r="A16" s="4" t="s">
        <v>595</v>
      </c>
      <c r="D16" s="6" t="s">
        <v>596</v>
      </c>
      <c r="E16" s="6" t="s">
        <v>5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35</v>
      </c>
    </row>
    <row r="3" spans="1:2">
      <c r="A3" s="3" t="s">
        <v>132</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598</v>
      </c>
      <c r="C1" s="2" t="s">
        <v>35</v>
      </c>
    </row>
    <row r="2" spans="1:3">
      <c r="A2" s="3" t="s">
        <v>599</v>
      </c>
    </row>
    <row r="3" spans="1:3">
      <c r="A3" s="4" t="s">
        <v>579</v>
      </c>
      <c r="B3" s="6" t="s">
        <v>588</v>
      </c>
      <c r="C3" s="6" t="s">
        <v>589</v>
      </c>
    </row>
    <row r="4" spans="1:3">
      <c r="A4" s="4" t="s">
        <v>600</v>
      </c>
      <c r="B4" s="5" t="n">
        <v>16759</v>
      </c>
    </row>
    <row r="5" spans="1:3">
      <c r="A5" s="4" t="s">
        <v>601</v>
      </c>
      <c r="B5" s="6" t="s">
        <v>6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03</v>
      </c>
      <c r="B1" s="2" t="s">
        <v>604</v>
      </c>
      <c r="C1" s="2" t="s">
        <v>88</v>
      </c>
      <c r="D1" s="2" t="s">
        <v>35</v>
      </c>
    </row>
    <row r="2" spans="1:4">
      <c r="A2" s="3" t="s">
        <v>538</v>
      </c>
    </row>
    <row r="3" spans="1:4">
      <c r="A3" s="4" t="s">
        <v>605</v>
      </c>
      <c r="D3" s="6" t="s">
        <v>606</v>
      </c>
    </row>
    <row r="4" spans="1:4">
      <c r="A4" s="4" t="s">
        <v>607</v>
      </c>
    </row>
    <row r="5" spans="1:4">
      <c r="A5" s="3" t="s">
        <v>538</v>
      </c>
    </row>
    <row r="6" spans="1:4">
      <c r="A6" s="4" t="s">
        <v>575</v>
      </c>
      <c r="B6" s="4" t="s">
        <v>608</v>
      </c>
    </row>
    <row r="7" spans="1:4">
      <c r="A7" s="4" t="s">
        <v>609</v>
      </c>
      <c r="B7" s="6" t="s">
        <v>610</v>
      </c>
    </row>
    <row r="8" spans="1:4">
      <c r="A8" s="4" t="s">
        <v>611</v>
      </c>
    </row>
    <row r="9" spans="1:4">
      <c r="A9" s="3" t="s">
        <v>538</v>
      </c>
    </row>
    <row r="10" spans="1:4">
      <c r="A10" s="4" t="s">
        <v>605</v>
      </c>
      <c r="C10" s="6" t="s">
        <v>612</v>
      </c>
    </row>
    <row r="11" spans="1:4">
      <c r="A11" s="4" t="s">
        <v>613</v>
      </c>
      <c r="C11" s="5" t="n">
        <v>41300</v>
      </c>
    </row>
    <row r="12" spans="1:4">
      <c r="A12" s="4" t="s">
        <v>614</v>
      </c>
      <c r="C12" s="6" t="s">
        <v>61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2"/>
    <col customWidth="1" max="3" min="3" width="39"/>
  </cols>
  <sheetData>
    <row r="1" spans="1:3">
      <c r="A1" s="1" t="s">
        <v>616</v>
      </c>
      <c r="B1" s="2" t="s">
        <v>617</v>
      </c>
      <c r="C1" s="2" t="s">
        <v>1</v>
      </c>
    </row>
    <row r="2" spans="1:3">
      <c r="B2" s="2" t="s">
        <v>572</v>
      </c>
      <c r="C2" s="2" t="s">
        <v>618</v>
      </c>
    </row>
    <row r="3" spans="1:3">
      <c r="A3" s="3" t="s">
        <v>538</v>
      </c>
    </row>
    <row r="4" spans="1:3">
      <c r="A4" s="4" t="s">
        <v>619</v>
      </c>
      <c r="C4" s="5" t="n">
        <v>4485000</v>
      </c>
    </row>
    <row r="5" spans="1:3">
      <c r="A5" s="4" t="s">
        <v>575</v>
      </c>
      <c r="B5" s="4" t="s">
        <v>620</v>
      </c>
      <c r="C5" s="4" t="s">
        <v>620</v>
      </c>
    </row>
    <row r="6" spans="1:3">
      <c r="A6" s="4" t="s">
        <v>609</v>
      </c>
      <c r="B6" s="6" t="s">
        <v>621</v>
      </c>
      <c r="C6" s="6" t="s">
        <v>621</v>
      </c>
    </row>
    <row r="7" spans="1:3">
      <c r="A7" s="4" t="s">
        <v>622</v>
      </c>
      <c r="C7" s="5" t="n">
        <v>5000</v>
      </c>
    </row>
    <row r="8" spans="1:3">
      <c r="A8" s="4" t="s">
        <v>623</v>
      </c>
      <c r="C8" s="6" t="s">
        <v>624</v>
      </c>
    </row>
    <row r="9" spans="1:3">
      <c r="A9" s="4" t="s">
        <v>625</v>
      </c>
      <c r="C9" s="5" t="n">
        <v>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626</v>
      </c>
      <c r="B1" s="2" t="s">
        <v>617</v>
      </c>
      <c r="C1" s="2" t="s">
        <v>1</v>
      </c>
    </row>
    <row r="2" spans="1:3">
      <c r="B2" s="2" t="s">
        <v>572</v>
      </c>
      <c r="C2" s="2" t="s">
        <v>572</v>
      </c>
    </row>
    <row r="3" spans="1:3">
      <c r="A3" s="3" t="s">
        <v>599</v>
      </c>
    </row>
    <row r="4" spans="1:3">
      <c r="A4" s="4" t="s">
        <v>627</v>
      </c>
      <c r="B4" s="6" t="s">
        <v>621</v>
      </c>
      <c r="C4" s="6" t="s">
        <v>621</v>
      </c>
    </row>
    <row r="5" spans="1:3">
      <c r="A5" s="4" t="s">
        <v>628</v>
      </c>
      <c r="B5" s="5" t="n">
        <v>-5468</v>
      </c>
      <c r="C5" s="6" t="s">
        <v>629</v>
      </c>
    </row>
    <row r="6" spans="1:3">
      <c r="A6" s="4" t="s">
        <v>601</v>
      </c>
      <c r="B6" s="6" t="s">
        <v>63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3"/>
    <col customWidth="1" max="3" min="3" width="22"/>
    <col customWidth="1" max="4" min="4" width="22"/>
  </cols>
  <sheetData>
    <row r="1" spans="1:4">
      <c r="A1" s="1" t="s">
        <v>631</v>
      </c>
      <c r="B1" s="2" t="s">
        <v>632</v>
      </c>
      <c r="C1" s="2" t="s">
        <v>572</v>
      </c>
      <c r="D1" s="2" t="s">
        <v>633</v>
      </c>
    </row>
    <row r="2" spans="1:4">
      <c r="A2" s="3" t="s">
        <v>538</v>
      </c>
    </row>
    <row r="3" spans="1:4">
      <c r="A3" s="4" t="s">
        <v>634</v>
      </c>
      <c r="C3" s="6" t="s">
        <v>635</v>
      </c>
    </row>
    <row r="4" spans="1:4">
      <c r="A4" s="4" t="s">
        <v>636</v>
      </c>
    </row>
    <row r="5" spans="1:4">
      <c r="A5" s="3" t="s">
        <v>538</v>
      </c>
    </row>
    <row r="6" spans="1:4">
      <c r="A6" s="4" t="s">
        <v>575</v>
      </c>
      <c r="B6" s="4" t="s">
        <v>620</v>
      </c>
    </row>
    <row r="7" spans="1:4">
      <c r="A7" s="4" t="s">
        <v>637</v>
      </c>
      <c r="B7" s="6" t="s">
        <v>638</v>
      </c>
    </row>
    <row r="8" spans="1:4">
      <c r="A8" s="4" t="s">
        <v>634</v>
      </c>
      <c r="B8" s="5" t="n">
        <v>10000</v>
      </c>
    </row>
    <row r="9" spans="1:4">
      <c r="A9" s="4" t="s">
        <v>639</v>
      </c>
      <c r="B9" s="6" t="s">
        <v>640</v>
      </c>
    </row>
    <row r="10" spans="1:4">
      <c r="A10" s="4" t="s">
        <v>641</v>
      </c>
      <c r="B10" s="5" t="n">
        <v>12</v>
      </c>
    </row>
    <row r="11" spans="1:4">
      <c r="A11" s="4" t="s">
        <v>642</v>
      </c>
      <c r="D11" s="6" t="s">
        <v>643</v>
      </c>
    </row>
    <row r="12" spans="1:4">
      <c r="A12" s="4" t="s">
        <v>644</v>
      </c>
      <c r="D12" s="5" t="n">
        <v>3283</v>
      </c>
    </row>
    <row r="13" spans="1:4">
      <c r="A13" s="4" t="s">
        <v>601</v>
      </c>
      <c r="D13" s="5" t="n">
        <v>37567</v>
      </c>
    </row>
    <row r="14" spans="1:4">
      <c r="A14" s="4" t="s">
        <v>645</v>
      </c>
      <c r="D14" s="6" t="s">
        <v>64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2"/>
    <col customWidth="1" max="5" min="5" width="22"/>
    <col customWidth="1" max="6" min="6" width="22"/>
  </cols>
  <sheetData>
    <row r="1" spans="1:6">
      <c r="A1" s="1" t="s">
        <v>647</v>
      </c>
      <c r="B1" s="2" t="s">
        <v>648</v>
      </c>
      <c r="C1" s="2" t="s">
        <v>649</v>
      </c>
      <c r="D1" s="2" t="s">
        <v>572</v>
      </c>
      <c r="E1" s="2" t="s">
        <v>633</v>
      </c>
      <c r="F1" s="2" t="s">
        <v>650</v>
      </c>
    </row>
    <row r="2" spans="1:6">
      <c r="A2" s="3" t="s">
        <v>538</v>
      </c>
    </row>
    <row r="3" spans="1:6">
      <c r="A3" s="4" t="s">
        <v>651</v>
      </c>
      <c r="D3" s="6" t="s">
        <v>652</v>
      </c>
      <c r="E3" s="6" t="s">
        <v>653</v>
      </c>
    </row>
    <row r="4" spans="1:6">
      <c r="A4" s="4" t="s">
        <v>654</v>
      </c>
      <c r="B4" s="9" t="n">
        <v>121778</v>
      </c>
      <c r="C4" s="9" t="n">
        <v>90634</v>
      </c>
    </row>
    <row r="5" spans="1:6">
      <c r="A5" s="4" t="s">
        <v>655</v>
      </c>
      <c r="B5" s="5" t="n">
        <v>2</v>
      </c>
    </row>
    <row r="6" spans="1:6">
      <c r="A6" s="4" t="s">
        <v>656</v>
      </c>
      <c r="D6" s="5" t="n">
        <v>-720918</v>
      </c>
      <c r="E6" s="5" t="n">
        <v>37923</v>
      </c>
      <c r="F6" s="6" t="s">
        <v>185</v>
      </c>
    </row>
    <row r="7" spans="1:6">
      <c r="A7" s="4" t="s">
        <v>97</v>
      </c>
      <c r="D7" s="5" t="n">
        <v>-327286</v>
      </c>
      <c r="E7" s="5" t="n">
        <v>-256532</v>
      </c>
      <c r="F7" s="5" t="n">
        <v>-231050</v>
      </c>
    </row>
    <row r="8" spans="1:6">
      <c r="A8" s="4" t="s">
        <v>657</v>
      </c>
      <c r="D8" s="5" t="n">
        <v>620403</v>
      </c>
      <c r="E8" s="5" t="n">
        <v>-108276</v>
      </c>
      <c r="F8" s="5" t="n">
        <v>-85329</v>
      </c>
    </row>
    <row r="9" spans="1:6">
      <c r="A9" s="4" t="s">
        <v>103</v>
      </c>
      <c r="D9" s="6" t="s">
        <v>658</v>
      </c>
      <c r="E9" s="5" t="n">
        <v>-532175</v>
      </c>
      <c r="F9" s="6" t="s">
        <v>659</v>
      </c>
    </row>
    <row r="10" spans="1:6">
      <c r="A10" s="4" t="s">
        <v>660</v>
      </c>
    </row>
    <row r="11" spans="1:6">
      <c r="A11" s="3" t="s">
        <v>538</v>
      </c>
    </row>
    <row r="12" spans="1:6">
      <c r="A12" s="4" t="s">
        <v>656</v>
      </c>
      <c r="E12" s="5" t="n">
        <v>-33974</v>
      </c>
    </row>
    <row r="13" spans="1:6">
      <c r="A13" s="4" t="s">
        <v>661</v>
      </c>
      <c r="E13" s="5" t="n">
        <v>-555</v>
      </c>
    </row>
    <row r="14" spans="1:6">
      <c r="A14" s="4" t="s">
        <v>97</v>
      </c>
      <c r="E14" s="5" t="n">
        <v>-11219</v>
      </c>
    </row>
    <row r="15" spans="1:6">
      <c r="A15" s="4" t="s">
        <v>657</v>
      </c>
      <c r="E15" s="5" t="n">
        <v>-10882</v>
      </c>
    </row>
    <row r="16" spans="1:6">
      <c r="A16" s="4" t="s">
        <v>103</v>
      </c>
      <c r="E16" s="5" t="n">
        <v>-11318</v>
      </c>
    </row>
    <row r="17" spans="1:6">
      <c r="A17" s="4" t="s">
        <v>662</v>
      </c>
    </row>
    <row r="18" spans="1:6">
      <c r="A18" s="3" t="s">
        <v>538</v>
      </c>
    </row>
    <row r="19" spans="1:6">
      <c r="A19" s="4" t="s">
        <v>651</v>
      </c>
      <c r="E19" s="6" t="s">
        <v>66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64</v>
      </c>
      <c r="B1" s="2" t="s">
        <v>1</v>
      </c>
    </row>
    <row r="2" spans="1:4">
      <c r="B2" s="2" t="s">
        <v>35</v>
      </c>
      <c r="C2" s="2" t="s">
        <v>36</v>
      </c>
      <c r="D2" s="2" t="s">
        <v>88</v>
      </c>
    </row>
    <row r="3" spans="1:4">
      <c r="A3" s="3" t="s">
        <v>665</v>
      </c>
    </row>
    <row r="4" spans="1:4">
      <c r="A4" s="4" t="s">
        <v>90</v>
      </c>
      <c r="B4" s="6" t="s">
        <v>91</v>
      </c>
      <c r="C4" s="6" t="s">
        <v>92</v>
      </c>
      <c r="D4" s="6" t="s">
        <v>93</v>
      </c>
    </row>
    <row r="5" spans="1:4">
      <c r="A5" s="4" t="s">
        <v>94</v>
      </c>
      <c r="B5" s="5" t="n">
        <v>-979183</v>
      </c>
      <c r="C5" s="5" t="n">
        <v>-942255</v>
      </c>
      <c r="D5" s="5" t="n">
        <v>-1003748</v>
      </c>
    </row>
    <row r="6" spans="1:4">
      <c r="A6" s="4" t="s">
        <v>95</v>
      </c>
      <c r="B6" s="5" t="n">
        <v>281404</v>
      </c>
      <c r="C6" s="5" t="n">
        <v>403594</v>
      </c>
      <c r="D6" s="5" t="n">
        <v>376283</v>
      </c>
    </row>
    <row r="7" spans="1:4">
      <c r="A7" s="3" t="s">
        <v>96</v>
      </c>
    </row>
    <row r="8" spans="1:4">
      <c r="A8" s="4" t="s">
        <v>97</v>
      </c>
      <c r="B8" s="5" t="n">
        <v>-327286</v>
      </c>
      <c r="C8" s="5" t="n">
        <v>-256532</v>
      </c>
      <c r="D8" s="5" t="n">
        <v>-231050</v>
      </c>
    </row>
    <row r="9" spans="1:4">
      <c r="A9" s="4" t="s">
        <v>98</v>
      </c>
      <c r="B9" s="5" t="n">
        <v>5324</v>
      </c>
      <c r="C9" s="5" t="n">
        <v>-6641</v>
      </c>
      <c r="D9" s="5" t="n">
        <v>10495</v>
      </c>
    </row>
    <row r="10" spans="1:4">
      <c r="A10" s="4" t="s">
        <v>99</v>
      </c>
      <c r="B10" s="5" t="n">
        <v>-3339</v>
      </c>
      <c r="C10" s="5" t="n">
        <v>-1020</v>
      </c>
      <c r="D10" s="5" t="n">
        <v>10152</v>
      </c>
    </row>
    <row r="11" spans="1:4">
      <c r="A11" s="4" t="s">
        <v>100</v>
      </c>
      <c r="B11" s="5" t="n">
        <v>-576506</v>
      </c>
      <c r="C11" s="5" t="n">
        <v>-31125</v>
      </c>
      <c r="D11" s="5" t="n">
        <v>-80551</v>
      </c>
    </row>
    <row r="12" spans="1:4">
      <c r="A12" s="4" t="s">
        <v>101</v>
      </c>
      <c r="B12" s="5" t="n">
        <v>-901807</v>
      </c>
      <c r="C12" s="5" t="n">
        <v>-295318</v>
      </c>
      <c r="D12" s="5" t="n">
        <v>-290954</v>
      </c>
    </row>
    <row r="13" spans="1:4">
      <c r="A13" s="4" t="s">
        <v>666</v>
      </c>
      <c r="B13" s="5" t="n">
        <v>-620403</v>
      </c>
      <c r="C13" s="5" t="n">
        <v>108276</v>
      </c>
      <c r="D13" s="5" t="n">
        <v>85329</v>
      </c>
    </row>
    <row r="14" spans="1:4">
      <c r="A14" s="4" t="s">
        <v>103</v>
      </c>
      <c r="B14" s="5" t="n">
        <v>-251693</v>
      </c>
      <c r="C14" s="5" t="n">
        <v>-532175</v>
      </c>
      <c r="D14" s="5" t="n">
        <v>-397133</v>
      </c>
    </row>
    <row r="15" spans="1:4">
      <c r="A15" s="4" t="s">
        <v>104</v>
      </c>
      <c r="B15" s="5" t="n">
        <v>116313</v>
      </c>
      <c r="C15" s="5" t="n">
        <v>108281</v>
      </c>
      <c r="D15" s="5" t="n">
        <v>51663</v>
      </c>
    </row>
    <row r="16" spans="1:4">
      <c r="A16" s="4" t="s">
        <v>105</v>
      </c>
      <c r="B16" s="5" t="n">
        <v>-755783</v>
      </c>
      <c r="C16" s="5" t="n">
        <v>-315618</v>
      </c>
      <c r="D16" s="5" t="n">
        <v>-260141</v>
      </c>
    </row>
    <row r="17" spans="1:4">
      <c r="A17" s="4" t="s">
        <v>667</v>
      </c>
      <c r="B17" s="5" t="n">
        <v>-41623</v>
      </c>
      <c r="C17" s="5" t="n">
        <v>-17543</v>
      </c>
      <c r="D17" s="5" t="n">
        <v>-54337</v>
      </c>
    </row>
    <row r="18" spans="1:4">
      <c r="A18" s="4" t="s">
        <v>107</v>
      </c>
      <c r="B18" s="5" t="n">
        <v>76488</v>
      </c>
      <c r="C18" s="5" t="n">
        <v>371084</v>
      </c>
      <c r="D18" s="5" t="n">
        <v>-49755</v>
      </c>
    </row>
    <row r="19" spans="1:4">
      <c r="A19" s="4" t="s">
        <v>668</v>
      </c>
      <c r="B19" s="5" t="n">
        <v>-720918</v>
      </c>
      <c r="C19" s="5" t="n">
        <v>37923</v>
      </c>
      <c r="D19" s="5" t="n">
        <v>-364233</v>
      </c>
    </row>
    <row r="20" spans="1:4">
      <c r="A20" s="3" t="s">
        <v>109</v>
      </c>
    </row>
    <row r="21" spans="1:4">
      <c r="A21" s="4" t="s">
        <v>110</v>
      </c>
      <c r="B21" s="5" t="n">
        <v>30454</v>
      </c>
      <c r="C21" s="5" t="n">
        <v>14342</v>
      </c>
      <c r="D21" s="5" t="n">
        <v>3288</v>
      </c>
    </row>
    <row r="22" spans="1:4">
      <c r="A22" s="4" t="s">
        <v>669</v>
      </c>
      <c r="B22" s="5" t="n">
        <v>-690464</v>
      </c>
      <c r="C22" s="5" t="n">
        <v>52265</v>
      </c>
      <c r="D22" s="5" t="n">
        <v>-360945</v>
      </c>
    </row>
    <row r="23" spans="1:4">
      <c r="A23" s="4" t="s">
        <v>670</v>
      </c>
    </row>
    <row r="24" spans="1:4">
      <c r="A24" s="3" t="s">
        <v>665</v>
      </c>
    </row>
    <row r="25" spans="1:4">
      <c r="A25" s="4" t="s">
        <v>90</v>
      </c>
      <c r="B25" s="5" t="n">
        <v>1260587</v>
      </c>
    </row>
    <row r="26" spans="1:4">
      <c r="A26" s="4" t="s">
        <v>94</v>
      </c>
      <c r="B26" s="5" t="n">
        <v>-979183</v>
      </c>
    </row>
    <row r="27" spans="1:4">
      <c r="A27" s="4" t="s">
        <v>95</v>
      </c>
      <c r="B27" s="5" t="n">
        <v>281404</v>
      </c>
    </row>
    <row r="28" spans="1:4">
      <c r="A28" s="3" t="s">
        <v>96</v>
      </c>
    </row>
    <row r="29" spans="1:4">
      <c r="A29" s="4" t="s">
        <v>97</v>
      </c>
      <c r="B29" s="5" t="n">
        <v>-327286</v>
      </c>
    </row>
    <row r="30" spans="1:4">
      <c r="A30" s="4" t="s">
        <v>98</v>
      </c>
      <c r="B30" s="5" t="n">
        <v>5324</v>
      </c>
    </row>
    <row r="31" spans="1:4">
      <c r="A31" s="4" t="s">
        <v>99</v>
      </c>
      <c r="B31" s="5" t="n">
        <v>-3339</v>
      </c>
    </row>
    <row r="32" spans="1:4">
      <c r="A32" s="4" t="s">
        <v>100</v>
      </c>
      <c r="B32" s="5" t="n">
        <v>-540647</v>
      </c>
    </row>
    <row r="33" spans="1:4">
      <c r="A33" s="4" t="s">
        <v>101</v>
      </c>
      <c r="B33" s="5" t="n">
        <v>-865948</v>
      </c>
    </row>
    <row r="34" spans="1:4">
      <c r="A34" s="4" t="s">
        <v>666</v>
      </c>
      <c r="B34" s="5" t="n">
        <v>-584544</v>
      </c>
    </row>
    <row r="35" spans="1:4">
      <c r="A35" s="4" t="s">
        <v>103</v>
      </c>
      <c r="B35" s="5" t="n">
        <v>-251693</v>
      </c>
    </row>
    <row r="36" spans="1:4">
      <c r="A36" s="4" t="s">
        <v>104</v>
      </c>
      <c r="B36" s="5" t="n">
        <v>116313</v>
      </c>
    </row>
    <row r="37" spans="1:4">
      <c r="A37" s="4" t="s">
        <v>105</v>
      </c>
      <c r="B37" s="5" t="n">
        <v>-719924</v>
      </c>
    </row>
    <row r="38" spans="1:4">
      <c r="A38" s="4" t="s">
        <v>667</v>
      </c>
      <c r="B38" s="5" t="n">
        <v>-41623</v>
      </c>
    </row>
    <row r="39" spans="1:4">
      <c r="A39" s="4" t="s">
        <v>107</v>
      </c>
      <c r="B39" s="5" t="n">
        <v>76488</v>
      </c>
    </row>
    <row r="40" spans="1:4">
      <c r="A40" s="4" t="s">
        <v>668</v>
      </c>
      <c r="B40" s="5" t="n">
        <v>-685059</v>
      </c>
    </row>
    <row r="41" spans="1:4">
      <c r="A41" s="3" t="s">
        <v>109</v>
      </c>
    </row>
    <row r="42" spans="1:4">
      <c r="A42" s="4" t="s">
        <v>110</v>
      </c>
      <c r="B42" s="5" t="n">
        <v>-5405</v>
      </c>
    </row>
    <row r="43" spans="1:4">
      <c r="A43" s="4" t="s">
        <v>669</v>
      </c>
      <c r="B43" s="6" t="s">
        <v>116</v>
      </c>
    </row>
    <row r="44" spans="1:4">
      <c r="A44" s="4" t="s">
        <v>671</v>
      </c>
    </row>
    <row r="45" spans="1:4">
      <c r="A45" s="3" t="s">
        <v>665</v>
      </c>
    </row>
    <row r="46" spans="1:4">
      <c r="A46" s="4" t="s">
        <v>90</v>
      </c>
      <c r="C46" s="5" t="n">
        <v>1365347</v>
      </c>
      <c r="D46" s="5" t="n">
        <v>1393033</v>
      </c>
    </row>
    <row r="47" spans="1:4">
      <c r="A47" s="4" t="s">
        <v>94</v>
      </c>
      <c r="C47" s="5" t="n">
        <v>-953760</v>
      </c>
      <c r="D47" s="5" t="n">
        <v>-1012336</v>
      </c>
    </row>
    <row r="48" spans="1:4">
      <c r="A48" s="4" t="s">
        <v>95</v>
      </c>
      <c r="C48" s="5" t="n">
        <v>411587</v>
      </c>
      <c r="D48" s="5" t="n">
        <v>380697</v>
      </c>
    </row>
    <row r="49" spans="1:4">
      <c r="A49" s="3" t="s">
        <v>96</v>
      </c>
    </row>
    <row r="50" spans="1:4">
      <c r="A50" s="4" t="s">
        <v>97</v>
      </c>
      <c r="C50" s="5" t="n">
        <v>-258114</v>
      </c>
      <c r="D50" s="5" t="n">
        <v>-231932</v>
      </c>
    </row>
    <row r="51" spans="1:4">
      <c r="A51" s="4" t="s">
        <v>98</v>
      </c>
      <c r="C51" s="5" t="n">
        <v>-6641</v>
      </c>
      <c r="D51" s="5" t="n">
        <v>10495</v>
      </c>
    </row>
    <row r="52" spans="1:4">
      <c r="A52" s="4" t="s">
        <v>99</v>
      </c>
      <c r="C52" s="5" t="n">
        <v>-1020</v>
      </c>
      <c r="D52" s="5" t="n">
        <v>10152</v>
      </c>
    </row>
    <row r="53" spans="1:4">
      <c r="A53" s="4" t="s">
        <v>100</v>
      </c>
      <c r="C53" s="5" t="n">
        <v>-29859</v>
      </c>
      <c r="D53" s="5" t="n">
        <v>-77938</v>
      </c>
    </row>
    <row r="54" spans="1:4">
      <c r="A54" s="4" t="s">
        <v>101</v>
      </c>
      <c r="C54" s="5" t="n">
        <v>-295634</v>
      </c>
      <c r="D54" s="5" t="n">
        <v>-289223</v>
      </c>
    </row>
    <row r="55" spans="1:4">
      <c r="A55" s="4" t="s">
        <v>666</v>
      </c>
      <c r="C55" s="5" t="n">
        <v>115953</v>
      </c>
      <c r="D55" s="5" t="n">
        <v>91474</v>
      </c>
    </row>
    <row r="56" spans="1:4">
      <c r="A56" s="4" t="s">
        <v>103</v>
      </c>
      <c r="C56" s="5" t="n">
        <v>-534273</v>
      </c>
      <c r="D56" s="5" t="n">
        <v>-400892</v>
      </c>
    </row>
    <row r="57" spans="1:4">
      <c r="A57" s="4" t="s">
        <v>104</v>
      </c>
      <c r="C57" s="5" t="n">
        <v>109731</v>
      </c>
      <c r="D57" s="5" t="n">
        <v>53622</v>
      </c>
    </row>
    <row r="58" spans="1:4">
      <c r="A58" s="4" t="s">
        <v>105</v>
      </c>
      <c r="C58" s="5" t="n">
        <v>-308589</v>
      </c>
      <c r="D58" s="5" t="n">
        <v>-255796</v>
      </c>
    </row>
    <row r="59" spans="1:4">
      <c r="A59" s="4" t="s">
        <v>667</v>
      </c>
      <c r="C59" s="5" t="n">
        <v>-18263</v>
      </c>
      <c r="D59" s="5" t="n">
        <v>-55435</v>
      </c>
    </row>
    <row r="60" spans="1:4">
      <c r="A60" s="4" t="s">
        <v>107</v>
      </c>
      <c r="C60" s="5" t="n">
        <v>371084</v>
      </c>
      <c r="D60" s="5" t="n">
        <v>-49755</v>
      </c>
    </row>
    <row r="61" spans="1:4">
      <c r="A61" s="4" t="s">
        <v>668</v>
      </c>
      <c r="C61" s="5" t="n">
        <v>44232</v>
      </c>
      <c r="D61" s="5" t="n">
        <v>-360986</v>
      </c>
    </row>
    <row r="62" spans="1:4">
      <c r="A62" s="3" t="s">
        <v>109</v>
      </c>
    </row>
    <row r="63" spans="1:4">
      <c r="A63" s="4" t="s">
        <v>110</v>
      </c>
      <c r="C63" s="5" t="n">
        <v>8033</v>
      </c>
      <c r="D63" s="5" t="n">
        <v>41</v>
      </c>
    </row>
    <row r="64" spans="1:4">
      <c r="A64" s="4" t="s">
        <v>669</v>
      </c>
      <c r="C64" s="5" t="n">
        <v>52265</v>
      </c>
      <c r="D64" s="5" t="n">
        <v>-360945</v>
      </c>
    </row>
    <row r="65" spans="1:4">
      <c r="A65" s="4" t="s">
        <v>672</v>
      </c>
    </row>
    <row r="66" spans="1:4">
      <c r="A66" s="3" t="s">
        <v>665</v>
      </c>
    </row>
    <row r="67" spans="1:4">
      <c r="A67" s="4" t="s">
        <v>90</v>
      </c>
      <c r="C67" s="5" t="n">
        <v>-19498</v>
      </c>
      <c r="D67" s="5" t="n">
        <v>-13002</v>
      </c>
    </row>
    <row r="68" spans="1:4">
      <c r="A68" s="4" t="s">
        <v>94</v>
      </c>
      <c r="C68" s="5" t="n">
        <v>11505</v>
      </c>
      <c r="D68" s="5" t="n">
        <v>8588</v>
      </c>
    </row>
    <row r="69" spans="1:4">
      <c r="A69" s="4" t="s">
        <v>95</v>
      </c>
      <c r="C69" s="5" t="n">
        <v>-7993</v>
      </c>
      <c r="D69" s="5" t="n">
        <v>-4414</v>
      </c>
    </row>
    <row r="70" spans="1:4">
      <c r="A70" s="3" t="s">
        <v>96</v>
      </c>
    </row>
    <row r="71" spans="1:4">
      <c r="A71" s="4" t="s">
        <v>97</v>
      </c>
      <c r="C71" s="5" t="n">
        <v>1582</v>
      </c>
      <c r="D71" s="5" t="n">
        <v>882</v>
      </c>
    </row>
    <row r="72" spans="1:4">
      <c r="A72" s="4" t="s">
        <v>100</v>
      </c>
      <c r="C72" s="5" t="n">
        <v>-1266</v>
      </c>
      <c r="D72" s="5" t="n">
        <v>-2613</v>
      </c>
    </row>
    <row r="73" spans="1:4">
      <c r="A73" s="4" t="s">
        <v>101</v>
      </c>
      <c r="C73" s="5" t="n">
        <v>316</v>
      </c>
      <c r="D73" s="5" t="n">
        <v>-1731</v>
      </c>
    </row>
    <row r="74" spans="1:4">
      <c r="A74" s="4" t="s">
        <v>666</v>
      </c>
      <c r="C74" s="5" t="n">
        <v>-7677</v>
      </c>
      <c r="D74" s="5" t="n">
        <v>-6145</v>
      </c>
    </row>
    <row r="75" spans="1:4">
      <c r="A75" s="4" t="s">
        <v>103</v>
      </c>
      <c r="C75" s="5" t="n">
        <v>2098</v>
      </c>
      <c r="D75" s="5" t="n">
        <v>3759</v>
      </c>
    </row>
    <row r="76" spans="1:4">
      <c r="A76" s="4" t="s">
        <v>104</v>
      </c>
      <c r="C76" s="5" t="n">
        <v>-1450</v>
      </c>
      <c r="D76" s="5" t="n">
        <v>-1959</v>
      </c>
    </row>
    <row r="77" spans="1:4">
      <c r="A77" s="4" t="s">
        <v>105</v>
      </c>
      <c r="C77" s="5" t="n">
        <v>-7029</v>
      </c>
      <c r="D77" s="5" t="n">
        <v>-4345</v>
      </c>
    </row>
    <row r="78" spans="1:4">
      <c r="A78" s="4" t="s">
        <v>667</v>
      </c>
      <c r="C78" s="5" t="n">
        <v>720</v>
      </c>
      <c r="D78" s="5" t="n">
        <v>1098</v>
      </c>
    </row>
    <row r="79" spans="1:4">
      <c r="A79" s="4" t="s">
        <v>668</v>
      </c>
      <c r="C79" s="5" t="n">
        <v>-6309</v>
      </c>
      <c r="D79" s="5" t="n">
        <v>-3247</v>
      </c>
    </row>
    <row r="80" spans="1:4">
      <c r="A80" s="3" t="s">
        <v>109</v>
      </c>
    </row>
    <row r="81" spans="1:4">
      <c r="A81" s="4" t="s">
        <v>110</v>
      </c>
      <c r="C81" s="5" t="n">
        <v>6309</v>
      </c>
      <c r="D81" s="5" t="n">
        <v>3247</v>
      </c>
    </row>
    <row r="82" spans="1:4">
      <c r="A82" s="4" t="s">
        <v>669</v>
      </c>
      <c r="D82" s="5" t="n">
        <v>-360945</v>
      </c>
    </row>
    <row r="83" spans="1:4">
      <c r="A83" s="4" t="s">
        <v>673</v>
      </c>
    </row>
    <row r="84" spans="1:4">
      <c r="A84" s="3" t="s">
        <v>665</v>
      </c>
    </row>
    <row r="85" spans="1:4">
      <c r="A85" s="4" t="s">
        <v>90</v>
      </c>
      <c r="C85" s="5" t="n">
        <v>1345849</v>
      </c>
      <c r="D85" s="5" t="n">
        <v>1380031</v>
      </c>
    </row>
    <row r="86" spans="1:4">
      <c r="A86" s="4" t="s">
        <v>94</v>
      </c>
      <c r="C86" s="5" t="n">
        <v>-942255</v>
      </c>
      <c r="D86" s="5" t="n">
        <v>-1003748</v>
      </c>
    </row>
    <row r="87" spans="1:4">
      <c r="A87" s="4" t="s">
        <v>95</v>
      </c>
      <c r="C87" s="5" t="n">
        <v>403594</v>
      </c>
      <c r="D87" s="5" t="n">
        <v>376283</v>
      </c>
    </row>
    <row r="88" spans="1:4">
      <c r="A88" s="3" t="s">
        <v>96</v>
      </c>
    </row>
    <row r="89" spans="1:4">
      <c r="A89" s="4" t="s">
        <v>97</v>
      </c>
      <c r="C89" s="5" t="n">
        <v>-256532</v>
      </c>
      <c r="D89" s="5" t="n">
        <v>-231050</v>
      </c>
    </row>
    <row r="90" spans="1:4">
      <c r="A90" s="4" t="s">
        <v>98</v>
      </c>
      <c r="C90" s="5" t="n">
        <v>-6641</v>
      </c>
      <c r="D90" s="5" t="n">
        <v>10495</v>
      </c>
    </row>
    <row r="91" spans="1:4">
      <c r="A91" s="4" t="s">
        <v>99</v>
      </c>
      <c r="C91" s="5" t="n">
        <v>-1020</v>
      </c>
      <c r="D91" s="5" t="n">
        <v>10152</v>
      </c>
    </row>
    <row r="92" spans="1:4">
      <c r="A92" s="4" t="s">
        <v>100</v>
      </c>
      <c r="C92" s="5" t="n">
        <v>-31125</v>
      </c>
      <c r="D92" s="5" t="n">
        <v>-80551</v>
      </c>
    </row>
    <row r="93" spans="1:4">
      <c r="A93" s="4" t="s">
        <v>101</v>
      </c>
      <c r="C93" s="5" t="n">
        <v>-295318</v>
      </c>
      <c r="D93" s="5" t="n">
        <v>-290954</v>
      </c>
    </row>
    <row r="94" spans="1:4">
      <c r="A94" s="4" t="s">
        <v>666</v>
      </c>
      <c r="C94" s="5" t="n">
        <v>108276</v>
      </c>
      <c r="D94" s="5" t="n">
        <v>85329</v>
      </c>
    </row>
    <row r="95" spans="1:4">
      <c r="A95" s="4" t="s">
        <v>103</v>
      </c>
      <c r="C95" s="5" t="n">
        <v>-532175</v>
      </c>
      <c r="D95" s="5" t="n">
        <v>-397133</v>
      </c>
    </row>
    <row r="96" spans="1:4">
      <c r="A96" s="4" t="s">
        <v>104</v>
      </c>
      <c r="C96" s="5" t="n">
        <v>108281</v>
      </c>
      <c r="D96" s="5" t="n">
        <v>51663</v>
      </c>
    </row>
    <row r="97" spans="1:4">
      <c r="A97" s="4" t="s">
        <v>105</v>
      </c>
      <c r="C97" s="5" t="n">
        <v>-315618</v>
      </c>
      <c r="D97" s="5" t="n">
        <v>-260141</v>
      </c>
    </row>
    <row r="98" spans="1:4">
      <c r="A98" s="4" t="s">
        <v>667</v>
      </c>
      <c r="C98" s="5" t="n">
        <v>-17543</v>
      </c>
      <c r="D98" s="5" t="n">
        <v>-54337</v>
      </c>
    </row>
    <row r="99" spans="1:4">
      <c r="A99" s="4" t="s">
        <v>107</v>
      </c>
      <c r="C99" s="5" t="n">
        <v>371084</v>
      </c>
      <c r="D99" s="5" t="n">
        <v>-49755</v>
      </c>
    </row>
    <row r="100" spans="1:4">
      <c r="A100" s="4" t="s">
        <v>668</v>
      </c>
      <c r="C100" s="5" t="n">
        <v>37923</v>
      </c>
      <c r="D100" s="5" t="n">
        <v>-364233</v>
      </c>
    </row>
    <row r="101" spans="1:4">
      <c r="A101" s="3" t="s">
        <v>109</v>
      </c>
    </row>
    <row r="102" spans="1:4">
      <c r="A102" s="4" t="s">
        <v>110</v>
      </c>
      <c r="C102" s="5" t="n">
        <v>14342</v>
      </c>
      <c r="D102" s="5" t="n">
        <v>3288</v>
      </c>
    </row>
    <row r="103" spans="1:4">
      <c r="A103" s="4" t="s">
        <v>669</v>
      </c>
      <c r="C103" s="6" t="s">
        <v>117</v>
      </c>
      <c r="D103" s="6" t="s">
        <v>1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74</v>
      </c>
      <c r="B1" s="2" t="s">
        <v>1</v>
      </c>
    </row>
    <row r="2" spans="1:4">
      <c r="B2" s="2" t="s">
        <v>35</v>
      </c>
      <c r="C2" s="2" t="s">
        <v>36</v>
      </c>
      <c r="D2" s="2" t="s">
        <v>88</v>
      </c>
    </row>
    <row r="3" spans="1:4">
      <c r="A3" s="4" t="s">
        <v>675</v>
      </c>
    </row>
    <row r="4" spans="1:4">
      <c r="A4" s="3" t="s">
        <v>676</v>
      </c>
    </row>
    <row r="5" spans="1:4">
      <c r="A5" s="4" t="s">
        <v>677</v>
      </c>
      <c r="B5" s="4" t="s">
        <v>678</v>
      </c>
    </row>
    <row r="6" spans="1:4">
      <c r="A6" s="4" t="s">
        <v>679</v>
      </c>
      <c r="B6" s="4" t="s">
        <v>680</v>
      </c>
    </row>
    <row r="7" spans="1:4">
      <c r="A7" s="4" t="s">
        <v>681</v>
      </c>
      <c r="B7" s="4" t="s">
        <v>682</v>
      </c>
    </row>
    <row r="8" spans="1:4">
      <c r="A8" s="4" t="s">
        <v>683</v>
      </c>
    </row>
    <row r="9" spans="1:4">
      <c r="A9" s="3" t="s">
        <v>676</v>
      </c>
    </row>
    <row r="10" spans="1:4">
      <c r="A10" s="4" t="s">
        <v>677</v>
      </c>
      <c r="B10" s="4" t="s">
        <v>684</v>
      </c>
    </row>
    <row r="11" spans="1:4">
      <c r="A11" s="4" t="s">
        <v>679</v>
      </c>
      <c r="B11" s="4" t="s">
        <v>685</v>
      </c>
    </row>
    <row r="12" spans="1:4">
      <c r="A12" s="4" t="s">
        <v>681</v>
      </c>
      <c r="B12" s="4" t="s">
        <v>608</v>
      </c>
    </row>
    <row r="13" spans="1:4">
      <c r="A13" s="4" t="s">
        <v>686</v>
      </c>
    </row>
    <row r="14" spans="1:4">
      <c r="A14" s="3" t="s">
        <v>676</v>
      </c>
    </row>
    <row r="15" spans="1:4">
      <c r="A15" s="4" t="s">
        <v>677</v>
      </c>
      <c r="B15" s="4" t="s">
        <v>684</v>
      </c>
    </row>
    <row r="16" spans="1:4">
      <c r="A16" s="4" t="s">
        <v>679</v>
      </c>
      <c r="B16" s="4" t="s">
        <v>680</v>
      </c>
    </row>
    <row r="17" spans="1:4">
      <c r="A17" s="4" t="s">
        <v>681</v>
      </c>
      <c r="B17" s="4" t="s">
        <v>608</v>
      </c>
    </row>
    <row r="18" spans="1:4">
      <c r="A18" s="4" t="s">
        <v>687</v>
      </c>
    </row>
    <row r="19" spans="1:4">
      <c r="A19" s="3" t="s">
        <v>676</v>
      </c>
    </row>
    <row r="20" spans="1:4">
      <c r="A20" s="4" t="s">
        <v>677</v>
      </c>
      <c r="B20" s="4" t="s">
        <v>688</v>
      </c>
    </row>
    <row r="21" spans="1:4">
      <c r="A21" s="4" t="s">
        <v>679</v>
      </c>
      <c r="B21" s="4" t="s">
        <v>680</v>
      </c>
    </row>
    <row r="22" spans="1:4">
      <c r="A22" s="4" t="s">
        <v>681</v>
      </c>
      <c r="C22" s="4" t="s">
        <v>608</v>
      </c>
      <c r="D22" s="4" t="s">
        <v>608</v>
      </c>
    </row>
    <row r="23" spans="1:4">
      <c r="A23" s="4" t="s">
        <v>689</v>
      </c>
    </row>
    <row r="24" spans="1:4">
      <c r="A24" s="3" t="s">
        <v>676</v>
      </c>
    </row>
    <row r="25" spans="1:4">
      <c r="A25" s="4" t="s">
        <v>677</v>
      </c>
      <c r="B25" s="4" t="s">
        <v>690</v>
      </c>
    </row>
    <row r="26" spans="1:4">
      <c r="A26" s="4" t="s">
        <v>679</v>
      </c>
      <c r="B26" s="4" t="s">
        <v>680</v>
      </c>
    </row>
    <row r="27" spans="1:4">
      <c r="A27" s="4" t="s">
        <v>681</v>
      </c>
      <c r="B27" s="4" t="s">
        <v>608</v>
      </c>
      <c r="C27" s="4" t="s">
        <v>608</v>
      </c>
      <c r="D27" s="4" t="s">
        <v>608</v>
      </c>
    </row>
    <row r="28" spans="1:4">
      <c r="A28" s="4" t="s">
        <v>691</v>
      </c>
    </row>
    <row r="29" spans="1:4">
      <c r="A29" s="3" t="s">
        <v>676</v>
      </c>
    </row>
    <row r="30" spans="1:4">
      <c r="A30" s="4" t="s">
        <v>677</v>
      </c>
      <c r="B30" s="4" t="s">
        <v>692</v>
      </c>
    </row>
    <row r="31" spans="1:4">
      <c r="A31" s="4" t="s">
        <v>679</v>
      </c>
      <c r="B31" s="4" t="s">
        <v>680</v>
      </c>
    </row>
    <row r="32" spans="1:4">
      <c r="A32" s="4" t="s">
        <v>681</v>
      </c>
      <c r="B32" s="4" t="s">
        <v>608</v>
      </c>
      <c r="C32" s="4" t="s">
        <v>608</v>
      </c>
      <c r="D32" s="4" t="s">
        <v>608</v>
      </c>
    </row>
    <row r="33" spans="1:4">
      <c r="A33" s="4" t="s">
        <v>693</v>
      </c>
    </row>
    <row r="34" spans="1:4">
      <c r="A34" s="3" t="s">
        <v>676</v>
      </c>
    </row>
    <row r="35" spans="1:4">
      <c r="A35" s="4" t="s">
        <v>677</v>
      </c>
      <c r="B35" s="4" t="s">
        <v>684</v>
      </c>
    </row>
    <row r="36" spans="1:4">
      <c r="A36" s="4" t="s">
        <v>679</v>
      </c>
      <c r="B36" s="4" t="s">
        <v>680</v>
      </c>
    </row>
    <row r="37" spans="1:4">
      <c r="A37" s="4" t="s">
        <v>681</v>
      </c>
      <c r="D37" s="4" t="s">
        <v>608</v>
      </c>
    </row>
    <row r="38" spans="1:4">
      <c r="A38" s="4" t="s">
        <v>694</v>
      </c>
    </row>
    <row r="39" spans="1:4">
      <c r="A39" s="3" t="s">
        <v>676</v>
      </c>
    </row>
    <row r="40" spans="1:4">
      <c r="A40" s="4" t="s">
        <v>677</v>
      </c>
      <c r="B40" s="4" t="s">
        <v>695</v>
      </c>
    </row>
    <row r="41" spans="1:4">
      <c r="A41" s="4" t="s">
        <v>679</v>
      </c>
      <c r="B41" s="4" t="s">
        <v>680</v>
      </c>
    </row>
    <row r="42" spans="1:4">
      <c r="A42" s="4" t="s">
        <v>681</v>
      </c>
      <c r="B42" s="4" t="s">
        <v>608</v>
      </c>
      <c r="C42" s="4" t="s">
        <v>608</v>
      </c>
      <c r="D42" s="4" t="s">
        <v>608</v>
      </c>
    </row>
    <row r="43" spans="1:4">
      <c r="A43" s="4" t="s">
        <v>696</v>
      </c>
    </row>
    <row r="44" spans="1:4">
      <c r="A44" s="3" t="s">
        <v>676</v>
      </c>
    </row>
    <row r="45" spans="1:4">
      <c r="A45" s="4" t="s">
        <v>677</v>
      </c>
      <c r="B45" s="4" t="s">
        <v>684</v>
      </c>
    </row>
    <row r="46" spans="1:4">
      <c r="A46" s="4" t="s">
        <v>679</v>
      </c>
      <c r="B46" s="4" t="s">
        <v>680</v>
      </c>
    </row>
    <row r="47" spans="1:4">
      <c r="A47" s="4" t="s">
        <v>681</v>
      </c>
      <c r="D47" s="4" t="s">
        <v>608</v>
      </c>
    </row>
    <row r="48" spans="1:4">
      <c r="A48" s="4" t="s">
        <v>697</v>
      </c>
    </row>
    <row r="49" spans="1:4">
      <c r="A49" s="3" t="s">
        <v>676</v>
      </c>
    </row>
    <row r="50" spans="1:4">
      <c r="A50" s="4" t="s">
        <v>677</v>
      </c>
      <c r="B50" s="4" t="s">
        <v>692</v>
      </c>
    </row>
    <row r="51" spans="1:4">
      <c r="A51" s="4" t="s">
        <v>679</v>
      </c>
      <c r="B51" s="4" t="s">
        <v>680</v>
      </c>
    </row>
    <row r="52" spans="1:4">
      <c r="A52" s="4" t="s">
        <v>681</v>
      </c>
      <c r="B52" s="4" t="s">
        <v>608</v>
      </c>
      <c r="C52" s="4" t="s">
        <v>608</v>
      </c>
      <c r="D52" s="4" t="s">
        <v>608</v>
      </c>
    </row>
    <row r="53" spans="1:4">
      <c r="A53" s="4" t="s">
        <v>698</v>
      </c>
    </row>
    <row r="54" spans="1:4">
      <c r="A54" s="3" t="s">
        <v>676</v>
      </c>
    </row>
    <row r="55" spans="1:4">
      <c r="A55" s="4" t="s">
        <v>677</v>
      </c>
      <c r="B55" s="4" t="s">
        <v>690</v>
      </c>
    </row>
    <row r="56" spans="1:4">
      <c r="A56" s="4" t="s">
        <v>679</v>
      </c>
      <c r="B56" s="4" t="s">
        <v>680</v>
      </c>
    </row>
    <row r="57" spans="1:4">
      <c r="A57" s="4" t="s">
        <v>681</v>
      </c>
      <c r="B57" s="4" t="s">
        <v>608</v>
      </c>
      <c r="C57" s="4" t="s">
        <v>608</v>
      </c>
      <c r="D57" s="4" t="s">
        <v>608</v>
      </c>
    </row>
    <row r="58" spans="1:4">
      <c r="A58" s="4" t="s">
        <v>699</v>
      </c>
    </row>
    <row r="59" spans="1:4">
      <c r="A59" s="3" t="s">
        <v>676</v>
      </c>
    </row>
    <row r="60" spans="1:4">
      <c r="A60" s="4" t="s">
        <v>677</v>
      </c>
      <c r="B60" s="4" t="s">
        <v>690</v>
      </c>
    </row>
    <row r="61" spans="1:4">
      <c r="A61" s="4" t="s">
        <v>679</v>
      </c>
      <c r="B61" s="4" t="s">
        <v>680</v>
      </c>
    </row>
    <row r="62" spans="1:4">
      <c r="A62" s="4" t="s">
        <v>681</v>
      </c>
      <c r="B62" s="4" t="s">
        <v>608</v>
      </c>
      <c r="C62" s="4" t="s">
        <v>608</v>
      </c>
      <c r="D62" s="4" t="s">
        <v>608</v>
      </c>
    </row>
    <row r="63" spans="1:4">
      <c r="A63" s="4" t="s">
        <v>386</v>
      </c>
    </row>
    <row r="64" spans="1:4">
      <c r="A64" s="3" t="s">
        <v>676</v>
      </c>
    </row>
    <row r="65" spans="1:4">
      <c r="A65" s="4" t="s">
        <v>677</v>
      </c>
      <c r="B65" s="4" t="s">
        <v>690</v>
      </c>
    </row>
    <row r="66" spans="1:4">
      <c r="A66" s="4" t="s">
        <v>679</v>
      </c>
      <c r="B66" s="4" t="s">
        <v>700</v>
      </c>
    </row>
    <row r="67" spans="1:4">
      <c r="A67" s="4" t="s">
        <v>701</v>
      </c>
    </row>
    <row r="68" spans="1:4">
      <c r="A68" s="3" t="s">
        <v>676</v>
      </c>
    </row>
    <row r="69" spans="1:4">
      <c r="A69" s="4" t="s">
        <v>677</v>
      </c>
      <c r="B69" s="4" t="s">
        <v>690</v>
      </c>
    </row>
    <row r="70" spans="1:4">
      <c r="A70" s="4" t="s">
        <v>679</v>
      </c>
      <c r="B70" s="4" t="s">
        <v>680</v>
      </c>
    </row>
    <row r="71" spans="1:4">
      <c r="A71" s="4" t="s">
        <v>681</v>
      </c>
      <c r="B71" s="4" t="s">
        <v>608</v>
      </c>
      <c r="C71" s="4" t="s">
        <v>608</v>
      </c>
      <c r="D71" s="4" t="s">
        <v>608</v>
      </c>
    </row>
    <row r="72" spans="1:4">
      <c r="A72" s="4" t="s">
        <v>702</v>
      </c>
    </row>
    <row r="73" spans="1:4">
      <c r="A73" s="3" t="s">
        <v>676</v>
      </c>
    </row>
    <row r="74" spans="1:4">
      <c r="A74" s="4" t="s">
        <v>677</v>
      </c>
      <c r="B74" s="4" t="s">
        <v>703</v>
      </c>
    </row>
    <row r="75" spans="1:4">
      <c r="A75" s="4" t="s">
        <v>679</v>
      </c>
      <c r="B75" s="4" t="s">
        <v>680</v>
      </c>
    </row>
    <row r="76" spans="1:4">
      <c r="A76" s="4" t="s">
        <v>681</v>
      </c>
      <c r="C76" s="4" t="s">
        <v>608</v>
      </c>
      <c r="D76" s="4" t="s">
        <v>620</v>
      </c>
    </row>
    <row r="77" spans="1:4">
      <c r="A77" s="4" t="s">
        <v>704</v>
      </c>
    </row>
    <row r="78" spans="1:4">
      <c r="A78" s="3" t="s">
        <v>676</v>
      </c>
    </row>
    <row r="79" spans="1:4">
      <c r="A79" s="4" t="s">
        <v>677</v>
      </c>
      <c r="B79" s="4" t="s">
        <v>695</v>
      </c>
    </row>
    <row r="80" spans="1:4">
      <c r="A80" s="4" t="s">
        <v>679</v>
      </c>
      <c r="B80" s="4" t="s">
        <v>680</v>
      </c>
    </row>
    <row r="81" spans="1:4">
      <c r="A81" s="4" t="s">
        <v>681</v>
      </c>
      <c r="C81" s="4" t="s">
        <v>608</v>
      </c>
      <c r="D81" s="4" t="s">
        <v>608</v>
      </c>
    </row>
    <row r="82" spans="1:4">
      <c r="A82" s="4" t="s">
        <v>705</v>
      </c>
    </row>
    <row r="83" spans="1:4">
      <c r="A83" s="3" t="s">
        <v>676</v>
      </c>
    </row>
    <row r="84" spans="1:4">
      <c r="A84" s="4" t="s">
        <v>677</v>
      </c>
      <c r="B84" s="4" t="s">
        <v>684</v>
      </c>
    </row>
    <row r="85" spans="1:4">
      <c r="A85" s="4" t="s">
        <v>679</v>
      </c>
      <c r="B85" s="4" t="s">
        <v>680</v>
      </c>
    </row>
    <row r="86" spans="1:4">
      <c r="A86" s="4" t="s">
        <v>681</v>
      </c>
      <c r="B86" s="4" t="s">
        <v>608</v>
      </c>
      <c r="C86" s="4" t="s">
        <v>608</v>
      </c>
      <c r="D86" s="4" t="s">
        <v>608</v>
      </c>
    </row>
    <row r="87" spans="1:4">
      <c r="A87" s="4" t="s">
        <v>706</v>
      </c>
    </row>
    <row r="88" spans="1:4">
      <c r="A88" s="3" t="s">
        <v>676</v>
      </c>
    </row>
    <row r="89" spans="1:4">
      <c r="A89" s="4" t="s">
        <v>677</v>
      </c>
      <c r="B89" s="4" t="s">
        <v>690</v>
      </c>
    </row>
    <row r="90" spans="1:4">
      <c r="A90" s="4" t="s">
        <v>679</v>
      </c>
      <c r="B90" s="4" t="s">
        <v>680</v>
      </c>
    </row>
    <row r="91" spans="1:4">
      <c r="A91" s="4" t="s">
        <v>681</v>
      </c>
      <c r="B91" s="4" t="s">
        <v>608</v>
      </c>
      <c r="C91" s="4" t="s">
        <v>608</v>
      </c>
      <c r="D91" s="4" t="s">
        <v>608</v>
      </c>
    </row>
    <row r="92" spans="1:4">
      <c r="A92" s="4" t="s">
        <v>707</v>
      </c>
    </row>
    <row r="93" spans="1:4">
      <c r="A93" s="3" t="s">
        <v>676</v>
      </c>
    </row>
    <row r="94" spans="1:4">
      <c r="A94" s="4" t="s">
        <v>677</v>
      </c>
      <c r="B94" s="4" t="s">
        <v>692</v>
      </c>
    </row>
    <row r="95" spans="1:4">
      <c r="A95" s="4" t="s">
        <v>679</v>
      </c>
      <c r="B95" s="4" t="s">
        <v>680</v>
      </c>
    </row>
    <row r="96" spans="1:4">
      <c r="A96" s="4" t="s">
        <v>681</v>
      </c>
      <c r="B96" s="4" t="s">
        <v>608</v>
      </c>
      <c r="C96" s="4" t="s">
        <v>608</v>
      </c>
      <c r="D96" s="4" t="s">
        <v>608</v>
      </c>
    </row>
    <row r="97" spans="1:4">
      <c r="A97" s="4" t="s">
        <v>708</v>
      </c>
    </row>
    <row r="98" spans="1:4">
      <c r="A98" s="3" t="s">
        <v>676</v>
      </c>
    </row>
    <row r="99" spans="1:4">
      <c r="A99" s="4" t="s">
        <v>677</v>
      </c>
      <c r="B99" s="4" t="s">
        <v>709</v>
      </c>
    </row>
    <row r="100" spans="1:4">
      <c r="A100" s="4" t="s">
        <v>679</v>
      </c>
      <c r="B100" s="4" t="s">
        <v>680</v>
      </c>
    </row>
    <row r="101" spans="1:4">
      <c r="A101" s="4" t="s">
        <v>681</v>
      </c>
      <c r="B101" s="4" t="s">
        <v>608</v>
      </c>
      <c r="C101" s="4" t="s">
        <v>608</v>
      </c>
      <c r="D101" s="4" t="s">
        <v>608</v>
      </c>
    </row>
    <row r="102" spans="1:4">
      <c r="A102" s="4" t="s">
        <v>710</v>
      </c>
    </row>
    <row r="103" spans="1:4">
      <c r="A103" s="3" t="s">
        <v>676</v>
      </c>
    </row>
    <row r="104" spans="1:4">
      <c r="A104" s="4" t="s">
        <v>677</v>
      </c>
      <c r="B104" s="4" t="s">
        <v>709</v>
      </c>
    </row>
    <row r="105" spans="1:4">
      <c r="A105" s="4" t="s">
        <v>679</v>
      </c>
      <c r="B105" s="4" t="s">
        <v>680</v>
      </c>
    </row>
    <row r="106" spans="1:4">
      <c r="A106" s="4" t="s">
        <v>681</v>
      </c>
      <c r="B106" s="4" t="s">
        <v>608</v>
      </c>
      <c r="C106" s="4" t="s">
        <v>608</v>
      </c>
      <c r="D106" s="4" t="s">
        <v>608</v>
      </c>
    </row>
    <row r="107" spans="1:4">
      <c r="A107" s="4" t="s">
        <v>711</v>
      </c>
    </row>
    <row r="108" spans="1:4">
      <c r="A108" s="3" t="s">
        <v>676</v>
      </c>
    </row>
    <row r="109" spans="1:4">
      <c r="A109" s="4" t="s">
        <v>677</v>
      </c>
      <c r="B109" s="4" t="s">
        <v>709</v>
      </c>
    </row>
    <row r="110" spans="1:4">
      <c r="A110" s="4" t="s">
        <v>679</v>
      </c>
      <c r="B110" s="4" t="s">
        <v>680</v>
      </c>
    </row>
    <row r="111" spans="1:4">
      <c r="A111" s="4" t="s">
        <v>681</v>
      </c>
      <c r="B111" s="4" t="s">
        <v>608</v>
      </c>
      <c r="C111" s="4" t="s">
        <v>608</v>
      </c>
      <c r="D111" s="4" t="s">
        <v>608</v>
      </c>
    </row>
    <row r="112" spans="1:4">
      <c r="A112" s="4" t="s">
        <v>712</v>
      </c>
    </row>
    <row r="113" spans="1:4">
      <c r="A113" s="3" t="s">
        <v>676</v>
      </c>
    </row>
    <row r="114" spans="1:4">
      <c r="A114" s="4" t="s">
        <v>677</v>
      </c>
      <c r="B114" s="4" t="s">
        <v>695</v>
      </c>
    </row>
    <row r="115" spans="1:4">
      <c r="A115" s="4" t="s">
        <v>679</v>
      </c>
      <c r="B115" s="4" t="s">
        <v>680</v>
      </c>
    </row>
    <row r="116" spans="1:4">
      <c r="A116" s="4" t="s">
        <v>681</v>
      </c>
      <c r="B116" s="4" t="s">
        <v>713</v>
      </c>
      <c r="C116" s="4" t="s">
        <v>713</v>
      </c>
      <c r="D116" s="4" t="s">
        <v>713</v>
      </c>
    </row>
    <row r="117" spans="1:4">
      <c r="A117" s="4" t="s">
        <v>393</v>
      </c>
    </row>
    <row r="118" spans="1:4">
      <c r="A118" s="3" t="s">
        <v>676</v>
      </c>
    </row>
    <row r="119" spans="1:4">
      <c r="A119" s="4" t="s">
        <v>677</v>
      </c>
      <c r="B119" s="4" t="s">
        <v>703</v>
      </c>
    </row>
    <row r="120" spans="1:4">
      <c r="A120" s="4" t="s">
        <v>679</v>
      </c>
      <c r="B120" s="4" t="s">
        <v>680</v>
      </c>
    </row>
    <row r="121" spans="1:4">
      <c r="A121" s="4" t="s">
        <v>681</v>
      </c>
      <c r="B121" s="4" t="s">
        <v>714</v>
      </c>
      <c r="C121" s="4" t="s">
        <v>714</v>
      </c>
      <c r="D121" s="4" t="s">
        <v>714</v>
      </c>
    </row>
    <row r="122" spans="1:4">
      <c r="A122" s="4" t="s">
        <v>715</v>
      </c>
    </row>
    <row r="123" spans="1:4">
      <c r="A123" s="3" t="s">
        <v>676</v>
      </c>
    </row>
    <row r="124" spans="1:4">
      <c r="A124" s="4" t="s">
        <v>677</v>
      </c>
      <c r="B124" s="4" t="s">
        <v>690</v>
      </c>
    </row>
    <row r="125" spans="1:4">
      <c r="A125" s="4" t="s">
        <v>679</v>
      </c>
      <c r="B125" s="4" t="s">
        <v>680</v>
      </c>
    </row>
    <row r="126" spans="1:4">
      <c r="A126" s="4" t="s">
        <v>681</v>
      </c>
      <c r="B126" s="4" t="s">
        <v>608</v>
      </c>
      <c r="C126" s="4" t="s">
        <v>608</v>
      </c>
      <c r="D126" s="4" t="s">
        <v>608</v>
      </c>
    </row>
    <row r="127" spans="1:4">
      <c r="A127" s="4" t="s">
        <v>397</v>
      </c>
    </row>
    <row r="128" spans="1:4">
      <c r="A128" s="3" t="s">
        <v>676</v>
      </c>
    </row>
    <row r="129" spans="1:4">
      <c r="A129" s="4" t="s">
        <v>677</v>
      </c>
      <c r="B129" s="4" t="s">
        <v>684</v>
      </c>
    </row>
    <row r="130" spans="1:4">
      <c r="A130" s="4" t="s">
        <v>679</v>
      </c>
      <c r="B130" s="4" t="s">
        <v>680</v>
      </c>
    </row>
    <row r="131" spans="1:4">
      <c r="A131" s="4" t="s">
        <v>681</v>
      </c>
      <c r="B131" s="4" t="s">
        <v>714</v>
      </c>
      <c r="C131" s="4" t="s">
        <v>714</v>
      </c>
      <c r="D131" s="4" t="s">
        <v>714</v>
      </c>
    </row>
    <row r="132" spans="1:4">
      <c r="A132" s="4" t="s">
        <v>716</v>
      </c>
    </row>
    <row r="133" spans="1:4">
      <c r="A133" s="3" t="s">
        <v>676</v>
      </c>
    </row>
    <row r="134" spans="1:4">
      <c r="A134" s="4" t="s">
        <v>677</v>
      </c>
      <c r="B134" s="4" t="s">
        <v>703</v>
      </c>
    </row>
    <row r="135" spans="1:4">
      <c r="A135" s="4" t="s">
        <v>679</v>
      </c>
      <c r="B135" s="4" t="s">
        <v>680</v>
      </c>
    </row>
    <row r="136" spans="1:4">
      <c r="A136" s="4" t="s">
        <v>681</v>
      </c>
      <c r="B136" s="4" t="s">
        <v>608</v>
      </c>
      <c r="C136" s="4" t="s">
        <v>608</v>
      </c>
      <c r="D136" s="4" t="s">
        <v>608</v>
      </c>
    </row>
    <row r="137" spans="1:4">
      <c r="A137" s="4" t="s">
        <v>717</v>
      </c>
    </row>
    <row r="138" spans="1:4">
      <c r="A138" s="3" t="s">
        <v>676</v>
      </c>
    </row>
    <row r="139" spans="1:4">
      <c r="A139" s="4" t="s">
        <v>677</v>
      </c>
      <c r="B139" s="4" t="s">
        <v>703</v>
      </c>
    </row>
    <row r="140" spans="1:4">
      <c r="A140" s="4" t="s">
        <v>679</v>
      </c>
      <c r="B140" s="4" t="s">
        <v>680</v>
      </c>
    </row>
    <row r="141" spans="1:4">
      <c r="A141" s="4" t="s">
        <v>681</v>
      </c>
      <c r="B141" s="4" t="s">
        <v>608</v>
      </c>
      <c r="C141" s="4" t="s">
        <v>608</v>
      </c>
      <c r="D141" s="4" t="s">
        <v>608</v>
      </c>
    </row>
    <row r="142" spans="1:4">
      <c r="A142" s="4" t="s">
        <v>718</v>
      </c>
    </row>
    <row r="143" spans="1:4">
      <c r="A143" s="3" t="s">
        <v>676</v>
      </c>
    </row>
    <row r="144" spans="1:4">
      <c r="A144" s="4" t="s">
        <v>677</v>
      </c>
      <c r="B144" s="4" t="s">
        <v>703</v>
      </c>
    </row>
    <row r="145" spans="1:4">
      <c r="A145" s="4" t="s">
        <v>679</v>
      </c>
      <c r="B145" s="4" t="s">
        <v>680</v>
      </c>
    </row>
    <row r="146" spans="1:4">
      <c r="A146" s="4" t="s">
        <v>681</v>
      </c>
      <c r="B146" s="4" t="s">
        <v>608</v>
      </c>
      <c r="C146" s="4" t="s">
        <v>608</v>
      </c>
      <c r="D146" s="4" t="s">
        <v>608</v>
      </c>
    </row>
    <row r="147" spans="1:4">
      <c r="A147" s="4" t="s">
        <v>719</v>
      </c>
    </row>
    <row r="148" spans="1:4">
      <c r="A148" s="3" t="s">
        <v>676</v>
      </c>
    </row>
    <row r="149" spans="1:4">
      <c r="A149" s="4" t="s">
        <v>677</v>
      </c>
      <c r="B149" s="4" t="s">
        <v>703</v>
      </c>
    </row>
    <row r="150" spans="1:4">
      <c r="A150" s="4" t="s">
        <v>679</v>
      </c>
      <c r="B150" s="4" t="s">
        <v>680</v>
      </c>
    </row>
    <row r="151" spans="1:4">
      <c r="A151" s="4" t="s">
        <v>681</v>
      </c>
      <c r="B151" s="4" t="s">
        <v>608</v>
      </c>
      <c r="C151" s="4" t="s">
        <v>608</v>
      </c>
      <c r="D151" s="4" t="s">
        <v>608</v>
      </c>
    </row>
    <row r="152" spans="1:4">
      <c r="A152" s="4" t="s">
        <v>720</v>
      </c>
    </row>
    <row r="153" spans="1:4">
      <c r="A153" s="3" t="s">
        <v>676</v>
      </c>
    </row>
    <row r="154" spans="1:4">
      <c r="A154" s="4" t="s">
        <v>677</v>
      </c>
      <c r="B154" s="4" t="s">
        <v>721</v>
      </c>
    </row>
    <row r="155" spans="1:4">
      <c r="A155" s="4" t="s">
        <v>679</v>
      </c>
      <c r="B155" s="4" t="s">
        <v>680</v>
      </c>
    </row>
    <row r="156" spans="1:4">
      <c r="A156" s="4" t="s">
        <v>681</v>
      </c>
      <c r="B156" s="4" t="s">
        <v>608</v>
      </c>
      <c r="C156" s="4" t="s">
        <v>608</v>
      </c>
      <c r="D156" s="4" t="s">
        <v>608</v>
      </c>
    </row>
    <row r="157" spans="1:4">
      <c r="A157" s="4" t="s">
        <v>722</v>
      </c>
    </row>
    <row r="158" spans="1:4">
      <c r="A158" s="3" t="s">
        <v>676</v>
      </c>
    </row>
    <row r="159" spans="1:4">
      <c r="A159" s="4" t="s">
        <v>677</v>
      </c>
      <c r="B159" s="4" t="s">
        <v>684</v>
      </c>
    </row>
    <row r="160" spans="1:4">
      <c r="A160" s="4" t="s">
        <v>679</v>
      </c>
      <c r="B160" s="4" t="s">
        <v>680</v>
      </c>
    </row>
    <row r="161" spans="1:4">
      <c r="A161" s="4" t="s">
        <v>681</v>
      </c>
      <c r="B161" s="4" t="s">
        <v>608</v>
      </c>
      <c r="C161" s="4" t="s">
        <v>608</v>
      </c>
      <c r="D161" s="4" t="s">
        <v>608</v>
      </c>
    </row>
    <row r="162" spans="1:4">
      <c r="A162" s="4" t="s">
        <v>723</v>
      </c>
    </row>
    <row r="163" spans="1:4">
      <c r="A163" s="3" t="s">
        <v>676</v>
      </c>
    </row>
    <row r="164" spans="1:4">
      <c r="A164" s="4" t="s">
        <v>677</v>
      </c>
      <c r="B164" s="4" t="s">
        <v>684</v>
      </c>
    </row>
    <row r="165" spans="1:4">
      <c r="A165" s="4" t="s">
        <v>679</v>
      </c>
      <c r="B165" s="4" t="s">
        <v>680</v>
      </c>
    </row>
    <row r="166" spans="1:4">
      <c r="A166" s="4" t="s">
        <v>681</v>
      </c>
      <c r="D166" s="4" t="s">
        <v>608</v>
      </c>
    </row>
    <row r="167" spans="1:4">
      <c r="A167" s="4" t="s">
        <v>724</v>
      </c>
    </row>
    <row r="168" spans="1:4">
      <c r="A168" s="3" t="s">
        <v>676</v>
      </c>
    </row>
    <row r="169" spans="1:4">
      <c r="A169" s="4" t="s">
        <v>677</v>
      </c>
      <c r="B169" s="4" t="s">
        <v>690</v>
      </c>
    </row>
    <row r="170" spans="1:4">
      <c r="A170" s="4" t="s">
        <v>679</v>
      </c>
      <c r="B170" s="4" t="s">
        <v>680</v>
      </c>
    </row>
    <row r="171" spans="1:4">
      <c r="A171" s="4" t="s">
        <v>681</v>
      </c>
      <c r="B171" s="4" t="s">
        <v>608</v>
      </c>
      <c r="C171" s="4" t="s">
        <v>608</v>
      </c>
      <c r="D171" s="4" t="s">
        <v>608</v>
      </c>
    </row>
    <row r="172" spans="1:4">
      <c r="A172" s="4" t="s">
        <v>725</v>
      </c>
    </row>
    <row r="173" spans="1:4">
      <c r="A173" s="3" t="s">
        <v>676</v>
      </c>
    </row>
    <row r="174" spans="1:4">
      <c r="A174" s="4" t="s">
        <v>677</v>
      </c>
      <c r="B174" s="4" t="s">
        <v>692</v>
      </c>
    </row>
    <row r="175" spans="1:4">
      <c r="A175" s="4" t="s">
        <v>679</v>
      </c>
      <c r="B175" s="4" t="s">
        <v>680</v>
      </c>
    </row>
    <row r="176" spans="1:4">
      <c r="A176" s="4" t="s">
        <v>681</v>
      </c>
      <c r="B176" s="4" t="s">
        <v>726</v>
      </c>
      <c r="C176" s="4" t="s">
        <v>726</v>
      </c>
    </row>
    <row r="177" spans="1:4">
      <c r="A177" s="4" t="s">
        <v>727</v>
      </c>
    </row>
    <row r="178" spans="1:4">
      <c r="A178" s="3" t="s">
        <v>676</v>
      </c>
    </row>
    <row r="179" spans="1:4">
      <c r="A179" s="4" t="s">
        <v>677</v>
      </c>
      <c r="B179" s="4" t="s">
        <v>692</v>
      </c>
    </row>
    <row r="180" spans="1:4">
      <c r="A180" s="4" t="s">
        <v>679</v>
      </c>
      <c r="B180" s="4" t="s">
        <v>680</v>
      </c>
    </row>
    <row r="181" spans="1:4">
      <c r="A181" s="4" t="s">
        <v>681</v>
      </c>
      <c r="B181" s="4" t="s">
        <v>728</v>
      </c>
      <c r="C181" s="4" t="s">
        <v>728</v>
      </c>
    </row>
    <row r="182" spans="1:4">
      <c r="A182" s="4" t="s">
        <v>636</v>
      </c>
    </row>
    <row r="183" spans="1:4">
      <c r="A183" s="3" t="s">
        <v>676</v>
      </c>
    </row>
    <row r="184" spans="1:4">
      <c r="A184" s="4" t="s">
        <v>677</v>
      </c>
      <c r="B184" s="4" t="s">
        <v>684</v>
      </c>
    </row>
    <row r="185" spans="1:4">
      <c r="A185" s="4" t="s">
        <v>679</v>
      </c>
      <c r="B185" s="4" t="s">
        <v>680</v>
      </c>
    </row>
    <row r="186" spans="1:4">
      <c r="A186" s="4" t="s">
        <v>681</v>
      </c>
      <c r="D186" s="4" t="s">
        <v>620</v>
      </c>
    </row>
    <row r="187" spans="1:4">
      <c r="A187" s="4" t="s">
        <v>729</v>
      </c>
    </row>
    <row r="188" spans="1:4">
      <c r="A188" s="3" t="s">
        <v>676</v>
      </c>
    </row>
    <row r="189" spans="1:4">
      <c r="A189" s="4" t="s">
        <v>677</v>
      </c>
      <c r="B189" s="4" t="s">
        <v>690</v>
      </c>
    </row>
    <row r="190" spans="1:4">
      <c r="A190" s="4" t="s">
        <v>679</v>
      </c>
      <c r="B190" s="4" t="s">
        <v>680</v>
      </c>
    </row>
    <row r="191" spans="1:4">
      <c r="A191" s="4" t="s">
        <v>681</v>
      </c>
      <c r="C191" s="4" t="s">
        <v>620</v>
      </c>
    </row>
    <row r="192" spans="1:4">
      <c r="A192" s="4" t="s">
        <v>730</v>
      </c>
    </row>
    <row r="193" spans="1:4">
      <c r="A193" s="3" t="s">
        <v>676</v>
      </c>
    </row>
    <row r="194" spans="1:4">
      <c r="A194" s="4" t="s">
        <v>677</v>
      </c>
      <c r="B194" s="4" t="s">
        <v>692</v>
      </c>
    </row>
    <row r="195" spans="1:4">
      <c r="A195" s="4" t="s">
        <v>679</v>
      </c>
      <c r="B195" s="4" t="s">
        <v>700</v>
      </c>
    </row>
    <row r="196" spans="1:4">
      <c r="A196" s="4" t="s">
        <v>681</v>
      </c>
      <c r="B196" s="4" t="s">
        <v>608</v>
      </c>
      <c r="C196" s="4" t="s">
        <v>608</v>
      </c>
      <c r="D196" s="4" t="s">
        <v>60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31</v>
      </c>
      <c r="B1" s="2" t="s">
        <v>1</v>
      </c>
    </row>
    <row r="2" spans="1:2">
      <c r="B2" s="2" t="s">
        <v>35</v>
      </c>
    </row>
    <row r="3" spans="1:2">
      <c r="A3" s="3" t="s">
        <v>676</v>
      </c>
    </row>
    <row r="4" spans="1:2">
      <c r="A4" s="4" t="s">
        <v>732</v>
      </c>
      <c r="B4" s="4" t="s">
        <v>733</v>
      </c>
    </row>
    <row r="5" spans="1:2">
      <c r="A5" s="4" t="s">
        <v>734</v>
      </c>
      <c r="B5" s="4" t="s">
        <v>7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736</v>
      </c>
      <c r="B1" s="2" t="s">
        <v>1</v>
      </c>
    </row>
    <row r="2" spans="1:4">
      <c r="B2" s="2" t="s">
        <v>35</v>
      </c>
      <c r="C2" s="2" t="s">
        <v>36</v>
      </c>
      <c r="D2" s="2" t="s">
        <v>88</v>
      </c>
    </row>
    <row r="3" spans="1:4">
      <c r="A3" s="4" t="s">
        <v>737</v>
      </c>
    </row>
    <row r="4" spans="1:4">
      <c r="A4" s="3" t="s">
        <v>738</v>
      </c>
    </row>
    <row r="5" spans="1:4">
      <c r="A5" s="4" t="s">
        <v>677</v>
      </c>
      <c r="B5" s="4" t="s">
        <v>739</v>
      </c>
    </row>
    <row r="6" spans="1:4">
      <c r="A6" s="4" t="s">
        <v>740</v>
      </c>
      <c r="B6" s="4" t="s">
        <v>680</v>
      </c>
    </row>
    <row r="7" spans="1:4">
      <c r="A7" s="4" t="s">
        <v>741</v>
      </c>
      <c r="B7" s="4" t="s">
        <v>742</v>
      </c>
    </row>
    <row r="8" spans="1:4">
      <c r="A8" s="4" t="s">
        <v>681</v>
      </c>
      <c r="D8" s="4" t="s">
        <v>743</v>
      </c>
    </row>
    <row r="9" spans="1:4">
      <c r="A9" s="4" t="s">
        <v>744</v>
      </c>
    </row>
    <row r="10" spans="1:4">
      <c r="A10" s="3" t="s">
        <v>738</v>
      </c>
    </row>
    <row r="11" spans="1:4">
      <c r="A11" s="4" t="s">
        <v>677</v>
      </c>
      <c r="B11" s="4" t="s">
        <v>690</v>
      </c>
    </row>
    <row r="12" spans="1:4">
      <c r="A12" s="4" t="s">
        <v>740</v>
      </c>
      <c r="B12" s="4" t="s">
        <v>680</v>
      </c>
    </row>
    <row r="13" spans="1:4">
      <c r="A13" s="4" t="s">
        <v>741</v>
      </c>
      <c r="B13" s="4" t="s">
        <v>745</v>
      </c>
    </row>
    <row r="14" spans="1:4">
      <c r="A14" s="4" t="s">
        <v>681</v>
      </c>
      <c r="B14" s="4" t="s">
        <v>620</v>
      </c>
      <c r="C14" s="4" t="s">
        <v>620</v>
      </c>
      <c r="D14" s="4" t="s">
        <v>620</v>
      </c>
    </row>
    <row r="15" spans="1:4">
      <c r="A15" s="4" t="s">
        <v>746</v>
      </c>
    </row>
    <row r="16" spans="1:4">
      <c r="A16" s="3" t="s">
        <v>738</v>
      </c>
    </row>
    <row r="17" spans="1:4">
      <c r="A17" s="4" t="s">
        <v>677</v>
      </c>
      <c r="B17" s="4" t="s">
        <v>690</v>
      </c>
    </row>
    <row r="18" spans="1:4">
      <c r="A18" s="4" t="s">
        <v>740</v>
      </c>
      <c r="B18" s="4" t="s">
        <v>680</v>
      </c>
    </row>
    <row r="19" spans="1:4">
      <c r="A19" s="4" t="s">
        <v>741</v>
      </c>
      <c r="B19" s="4" t="s">
        <v>742</v>
      </c>
    </row>
    <row r="20" spans="1:4">
      <c r="A20" s="4" t="s">
        <v>681</v>
      </c>
      <c r="D20" s="4" t="s">
        <v>747</v>
      </c>
    </row>
    <row r="21" spans="1:4">
      <c r="A21" s="4" t="s">
        <v>729</v>
      </c>
    </row>
    <row r="22" spans="1:4">
      <c r="A22" s="3" t="s">
        <v>738</v>
      </c>
    </row>
    <row r="23" spans="1:4">
      <c r="A23" s="4" t="s">
        <v>677</v>
      </c>
      <c r="B23" s="4" t="s">
        <v>690</v>
      </c>
    </row>
    <row r="24" spans="1:4">
      <c r="A24" s="4" t="s">
        <v>740</v>
      </c>
      <c r="B24" s="4" t="s">
        <v>680</v>
      </c>
    </row>
    <row r="25" spans="1:4">
      <c r="A25" s="4" t="s">
        <v>741</v>
      </c>
      <c r="B25" s="4" t="s">
        <v>742</v>
      </c>
    </row>
    <row r="26" spans="1:4">
      <c r="A26" s="4" t="s">
        <v>681</v>
      </c>
      <c r="D26" s="4" t="s">
        <v>620</v>
      </c>
    </row>
    <row r="27" spans="1:4">
      <c r="A27" s="4" t="s">
        <v>748</v>
      </c>
    </row>
    <row r="28" spans="1:4">
      <c r="A28" s="3" t="s">
        <v>738</v>
      </c>
    </row>
    <row r="29" spans="1:4">
      <c r="A29" s="4" t="s">
        <v>677</v>
      </c>
      <c r="B29" s="4" t="s">
        <v>749</v>
      </c>
    </row>
    <row r="30" spans="1:4">
      <c r="A30" s="4" t="s">
        <v>740</v>
      </c>
      <c r="B30" s="4" t="s">
        <v>680</v>
      </c>
    </row>
    <row r="31" spans="1:4">
      <c r="A31" s="4" t="s">
        <v>741</v>
      </c>
      <c r="B31" s="4" t="s">
        <v>742</v>
      </c>
    </row>
    <row r="32" spans="1:4">
      <c r="A32" s="4" t="s">
        <v>681</v>
      </c>
      <c r="D32" s="4" t="s">
        <v>726</v>
      </c>
    </row>
    <row r="33" spans="1:4">
      <c r="A33" s="4" t="s">
        <v>750</v>
      </c>
    </row>
    <row r="34" spans="1:4">
      <c r="A34" s="3" t="s">
        <v>738</v>
      </c>
    </row>
    <row r="35" spans="1:4">
      <c r="A35" s="4" t="s">
        <v>677</v>
      </c>
      <c r="B35" s="4" t="s">
        <v>690</v>
      </c>
    </row>
    <row r="36" spans="1:4">
      <c r="A36" s="4" t="s">
        <v>740</v>
      </c>
      <c r="B36" s="4" t="s">
        <v>680</v>
      </c>
    </row>
    <row r="37" spans="1:4">
      <c r="A37" s="4" t="s">
        <v>741</v>
      </c>
      <c r="B37" s="4" t="s">
        <v>742</v>
      </c>
    </row>
    <row r="38" spans="1:4">
      <c r="A38" s="4" t="s">
        <v>681</v>
      </c>
      <c r="D38" s="4" t="s">
        <v>7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35</v>
      </c>
    </row>
    <row r="3" spans="1:2">
      <c r="A3" s="3" t="s">
        <v>132</v>
      </c>
    </row>
    <row r="4" spans="1:2">
      <c r="A4" s="4" t="s">
        <v>231</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35</v>
      </c>
      <c r="C2" s="2" t="s">
        <v>36</v>
      </c>
      <c r="D2" s="2" t="s">
        <v>88</v>
      </c>
    </row>
    <row r="3" spans="1:4">
      <c r="A3" s="4" t="s">
        <v>386</v>
      </c>
    </row>
    <row r="4" spans="1:4">
      <c r="A4" s="3" t="s">
        <v>753</v>
      </c>
    </row>
    <row r="5" spans="1:4">
      <c r="A5" s="4" t="s">
        <v>754</v>
      </c>
      <c r="B5" s="4" t="s">
        <v>700</v>
      </c>
    </row>
    <row r="6" spans="1:4">
      <c r="A6" s="4" t="s">
        <v>755</v>
      </c>
      <c r="C6" s="4" t="s">
        <v>756</v>
      </c>
      <c r="D6" s="4" t="s">
        <v>756</v>
      </c>
    </row>
    <row r="7" spans="1:4">
      <c r="A7" s="4" t="s">
        <v>727</v>
      </c>
    </row>
    <row r="8" spans="1:4">
      <c r="A8" s="3" t="s">
        <v>753</v>
      </c>
    </row>
    <row r="9" spans="1:4">
      <c r="A9" s="4" t="s">
        <v>754</v>
      </c>
      <c r="B9" s="4" t="s">
        <v>680</v>
      </c>
    </row>
    <row r="10" spans="1:4">
      <c r="A10" s="4" t="s">
        <v>755</v>
      </c>
      <c r="B10" s="4" t="s">
        <v>757</v>
      </c>
      <c r="C10" s="4" t="s">
        <v>757</v>
      </c>
    </row>
    <row r="11" spans="1:4">
      <c r="A11" s="4" t="s">
        <v>712</v>
      </c>
    </row>
    <row r="12" spans="1:4">
      <c r="A12" s="3" t="s">
        <v>753</v>
      </c>
    </row>
    <row r="13" spans="1:4">
      <c r="A13" s="4" t="s">
        <v>754</v>
      </c>
      <c r="B13" s="4" t="s">
        <v>680</v>
      </c>
    </row>
    <row r="14" spans="1:4">
      <c r="A14" s="4" t="s">
        <v>755</v>
      </c>
      <c r="B14" s="4" t="s">
        <v>758</v>
      </c>
      <c r="C14" s="4" t="s">
        <v>758</v>
      </c>
      <c r="D14" s="4" t="s">
        <v>758</v>
      </c>
    </row>
    <row r="15" spans="1:4">
      <c r="A15" s="4" t="s">
        <v>393</v>
      </c>
    </row>
    <row r="16" spans="1:4">
      <c r="A16" s="3" t="s">
        <v>753</v>
      </c>
    </row>
    <row r="17" spans="1:4">
      <c r="A17" s="4" t="s">
        <v>754</v>
      </c>
      <c r="B17" s="4" t="s">
        <v>680</v>
      </c>
    </row>
    <row r="18" spans="1:4">
      <c r="A18" s="4" t="s">
        <v>755</v>
      </c>
      <c r="B18" s="4" t="s">
        <v>759</v>
      </c>
      <c r="C18" s="4" t="s">
        <v>759</v>
      </c>
      <c r="D18" s="4" t="s">
        <v>759</v>
      </c>
    </row>
    <row r="19" spans="1:4">
      <c r="A19" s="4" t="s">
        <v>397</v>
      </c>
    </row>
    <row r="20" spans="1:4">
      <c r="A20" s="3" t="s">
        <v>753</v>
      </c>
    </row>
    <row r="21" spans="1:4">
      <c r="A21" s="4" t="s">
        <v>754</v>
      </c>
      <c r="B21" s="4" t="s">
        <v>680</v>
      </c>
    </row>
    <row r="22" spans="1:4">
      <c r="A22" s="4" t="s">
        <v>755</v>
      </c>
      <c r="B22" s="4" t="s">
        <v>759</v>
      </c>
      <c r="C22" s="4" t="s">
        <v>759</v>
      </c>
      <c r="D22" s="4" t="s">
        <v>759</v>
      </c>
    </row>
    <row r="23" spans="1:4">
      <c r="A23" s="4" t="s">
        <v>725</v>
      </c>
    </row>
    <row r="24" spans="1:4">
      <c r="A24" s="3" t="s">
        <v>753</v>
      </c>
    </row>
    <row r="25" spans="1:4">
      <c r="A25" s="4" t="s">
        <v>754</v>
      </c>
      <c r="B25" s="4" t="s">
        <v>680</v>
      </c>
    </row>
    <row r="26" spans="1:4">
      <c r="A26" s="4" t="s">
        <v>755</v>
      </c>
      <c r="B26" s="4" t="s">
        <v>760</v>
      </c>
      <c r="C26" s="4" t="s">
        <v>760</v>
      </c>
    </row>
    <row r="27" spans="1:4">
      <c r="A27" s="4" t="s">
        <v>729</v>
      </c>
    </row>
    <row r="28" spans="1:4">
      <c r="A28" s="3" t="s">
        <v>753</v>
      </c>
    </row>
    <row r="29" spans="1:4">
      <c r="A29" s="4" t="s">
        <v>754</v>
      </c>
      <c r="B29" s="4" t="s">
        <v>680</v>
      </c>
    </row>
    <row r="30" spans="1:4">
      <c r="A30" s="4" t="s">
        <v>755</v>
      </c>
      <c r="C30" s="4" t="s">
        <v>6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61</v>
      </c>
      <c r="B1" s="2" t="s">
        <v>1</v>
      </c>
    </row>
    <row r="2" spans="1:4">
      <c r="B2" s="2" t="s">
        <v>35</v>
      </c>
      <c r="C2" s="2" t="s">
        <v>36</v>
      </c>
      <c r="D2" s="2" t="s">
        <v>88</v>
      </c>
    </row>
    <row r="3" spans="1:4">
      <c r="A3" s="3" t="s">
        <v>753</v>
      </c>
    </row>
    <row r="4" spans="1:4">
      <c r="A4" s="4" t="s">
        <v>90</v>
      </c>
      <c r="B4" s="6" t="s">
        <v>91</v>
      </c>
      <c r="C4" s="6" t="s">
        <v>92</v>
      </c>
      <c r="D4" s="6" t="s">
        <v>93</v>
      </c>
    </row>
    <row r="5" spans="1:4">
      <c r="A5" s="4" t="s">
        <v>762</v>
      </c>
      <c r="B5" s="5" t="n">
        <v>-979183</v>
      </c>
      <c r="C5" s="5" t="n">
        <v>-942255</v>
      </c>
      <c r="D5" s="5" t="n">
        <v>-1003748</v>
      </c>
    </row>
    <row r="6" spans="1:4">
      <c r="A6" s="4" t="s">
        <v>97</v>
      </c>
      <c r="B6" s="5" t="n">
        <v>-327286</v>
      </c>
      <c r="C6" s="5" t="n">
        <v>-256532</v>
      </c>
      <c r="D6" s="5" t="n">
        <v>-231050</v>
      </c>
    </row>
    <row r="7" spans="1:4">
      <c r="A7" s="4" t="s">
        <v>763</v>
      </c>
      <c r="B7" s="5" t="n">
        <v>-576506</v>
      </c>
      <c r="C7" s="5" t="n">
        <v>-31125</v>
      </c>
      <c r="D7" s="5" t="n">
        <v>-80551</v>
      </c>
    </row>
    <row r="8" spans="1:4">
      <c r="A8" s="4" t="s">
        <v>764</v>
      </c>
      <c r="B8" s="5" t="n">
        <v>-135380</v>
      </c>
      <c r="C8" s="5" t="n">
        <v>-423894</v>
      </c>
      <c r="D8" s="5" t="n">
        <v>-345470</v>
      </c>
    </row>
    <row r="9" spans="1:4">
      <c r="A9" s="4" t="s">
        <v>105</v>
      </c>
      <c r="B9" s="5" t="n">
        <v>-755783</v>
      </c>
      <c r="C9" s="5" t="n">
        <v>-315618</v>
      </c>
      <c r="D9" s="5" t="n">
        <v>-260141</v>
      </c>
    </row>
    <row r="10" spans="1:4">
      <c r="A10" s="4" t="s">
        <v>765</v>
      </c>
      <c r="B10" s="5" t="n">
        <v>-34865</v>
      </c>
      <c r="C10" s="5" t="n">
        <v>-353541</v>
      </c>
      <c r="D10" s="5" t="n">
        <v>104092</v>
      </c>
    </row>
    <row r="11" spans="1:4">
      <c r="A11" s="4" t="s">
        <v>108</v>
      </c>
      <c r="B11" s="5" t="n">
        <v>-720918</v>
      </c>
      <c r="C11" s="5" t="n">
        <v>37923</v>
      </c>
      <c r="D11" s="5" t="n">
        <v>-364233</v>
      </c>
    </row>
    <row r="12" spans="1:4">
      <c r="A12" s="4" t="s">
        <v>766</v>
      </c>
      <c r="B12" s="5" t="n">
        <v>-692242</v>
      </c>
      <c r="C12" s="5" t="n">
        <v>52362</v>
      </c>
      <c r="D12" s="5" t="n">
        <v>-360800</v>
      </c>
    </row>
    <row r="13" spans="1:4">
      <c r="A13" s="4" t="s">
        <v>767</v>
      </c>
      <c r="B13" s="5" t="n">
        <v>-37710</v>
      </c>
      <c r="C13" s="5" t="n">
        <v>8472</v>
      </c>
      <c r="D13" s="5" t="n">
        <v>-156</v>
      </c>
    </row>
    <row r="14" spans="1:4">
      <c r="A14" s="4" t="s">
        <v>397</v>
      </c>
    </row>
    <row r="15" spans="1:4">
      <c r="A15" s="3" t="s">
        <v>753</v>
      </c>
    </row>
    <row r="16" spans="1:4">
      <c r="A16" s="4" t="s">
        <v>97</v>
      </c>
      <c r="C16" s="5" t="n">
        <v>-1111</v>
      </c>
      <c r="D16" s="5" t="n">
        <v>-666</v>
      </c>
    </row>
    <row r="17" spans="1:4">
      <c r="A17" s="4" t="s">
        <v>763</v>
      </c>
      <c r="C17" s="5" t="n">
        <v>3297</v>
      </c>
      <c r="D17" s="5" t="n">
        <v>1329</v>
      </c>
    </row>
    <row r="18" spans="1:4">
      <c r="A18" s="4" t="s">
        <v>764</v>
      </c>
      <c r="C18" s="5" t="n">
        <v>878</v>
      </c>
      <c r="D18" s="5" t="n">
        <v>-1906</v>
      </c>
    </row>
    <row r="19" spans="1:4">
      <c r="A19" s="4" t="s">
        <v>105</v>
      </c>
      <c r="C19" s="5" t="n">
        <v>3064</v>
      </c>
      <c r="D19" s="5" t="n">
        <v>-1243</v>
      </c>
    </row>
    <row r="20" spans="1:4">
      <c r="A20" s="4" t="s">
        <v>108</v>
      </c>
      <c r="C20" s="5" t="n">
        <v>3064</v>
      </c>
      <c r="D20" s="5" t="n">
        <v>-1243</v>
      </c>
    </row>
    <row r="21" spans="1:4">
      <c r="A21" s="4" t="s">
        <v>766</v>
      </c>
      <c r="C21" s="5" t="n">
        <v>3064</v>
      </c>
      <c r="D21" s="5" t="n">
        <v>-1243</v>
      </c>
    </row>
    <row r="22" spans="1:4">
      <c r="A22" s="4" t="s">
        <v>767</v>
      </c>
      <c r="C22" s="5" t="n">
        <v>306</v>
      </c>
      <c r="D22" s="5" t="n">
        <v>-124</v>
      </c>
    </row>
    <row r="23" spans="1:4">
      <c r="A23" s="4" t="s">
        <v>393</v>
      </c>
    </row>
    <row r="24" spans="1:4">
      <c r="A24" s="3" t="s">
        <v>753</v>
      </c>
    </row>
    <row r="25" spans="1:4">
      <c r="A25" s="4" t="s">
        <v>90</v>
      </c>
      <c r="C25" s="5" t="n">
        <v>9115</v>
      </c>
      <c r="D25" s="5" t="n">
        <v>8251</v>
      </c>
    </row>
    <row r="26" spans="1:4">
      <c r="A26" s="4" t="s">
        <v>762</v>
      </c>
      <c r="C26" s="5" t="n">
        <v>-5614</v>
      </c>
      <c r="D26" s="5" t="n">
        <v>-4725</v>
      </c>
    </row>
    <row r="27" spans="1:4">
      <c r="A27" s="4" t="s">
        <v>97</v>
      </c>
      <c r="C27" s="5" t="n">
        <v>-299</v>
      </c>
      <c r="D27" s="5" t="n">
        <v>-180</v>
      </c>
    </row>
    <row r="28" spans="1:4">
      <c r="A28" s="4" t="s">
        <v>763</v>
      </c>
      <c r="C28" s="5" t="n">
        <v>1252</v>
      </c>
      <c r="D28" s="5" t="n">
        <v>2482</v>
      </c>
    </row>
    <row r="29" spans="1:4">
      <c r="A29" s="4" t="s">
        <v>764</v>
      </c>
      <c r="C29" s="5" t="n">
        <v>-799</v>
      </c>
      <c r="D29" s="5" t="n">
        <v>-1007</v>
      </c>
    </row>
    <row r="30" spans="1:4">
      <c r="A30" s="4" t="s">
        <v>105</v>
      </c>
      <c r="C30" s="5" t="n">
        <v>3655</v>
      </c>
      <c r="D30" s="5" t="n">
        <v>4821</v>
      </c>
    </row>
    <row r="31" spans="1:4">
      <c r="A31" s="4" t="s">
        <v>765</v>
      </c>
      <c r="C31" s="5" t="n">
        <v>-410</v>
      </c>
      <c r="D31" s="5" t="n">
        <v>-331</v>
      </c>
    </row>
    <row r="32" spans="1:4">
      <c r="A32" s="4" t="s">
        <v>108</v>
      </c>
      <c r="C32" s="5" t="n">
        <v>3245</v>
      </c>
      <c r="D32" s="5" t="n">
        <v>4490</v>
      </c>
    </row>
    <row r="33" spans="1:4">
      <c r="A33" s="4" t="s">
        <v>766</v>
      </c>
      <c r="C33" s="5" t="n">
        <v>3245</v>
      </c>
      <c r="D33" s="5" t="n">
        <v>4490</v>
      </c>
    </row>
    <row r="34" spans="1:4">
      <c r="A34" s="4" t="s">
        <v>767</v>
      </c>
      <c r="C34" s="5" t="n">
        <v>325</v>
      </c>
      <c r="D34" s="5" t="n">
        <v>449</v>
      </c>
    </row>
    <row r="35" spans="1:4">
      <c r="A35" s="4" t="s">
        <v>712</v>
      </c>
    </row>
    <row r="36" spans="1:4">
      <c r="A36" s="3" t="s">
        <v>753</v>
      </c>
    </row>
    <row r="37" spans="1:4">
      <c r="A37" s="4" t="s">
        <v>90</v>
      </c>
      <c r="B37" s="5" t="n">
        <v>569</v>
      </c>
      <c r="C37" s="5" t="n">
        <v>777</v>
      </c>
      <c r="D37" s="5" t="n">
        <v>1320</v>
      </c>
    </row>
    <row r="38" spans="1:4">
      <c r="A38" s="4" t="s">
        <v>762</v>
      </c>
      <c r="B38" s="5" t="n">
        <v>-2019</v>
      </c>
      <c r="C38" s="5" t="n">
        <v>-2737</v>
      </c>
      <c r="D38" s="5" t="n">
        <v>-2475</v>
      </c>
    </row>
    <row r="39" spans="1:4">
      <c r="A39" s="4" t="s">
        <v>97</v>
      </c>
      <c r="B39" s="5" t="n">
        <v>-445</v>
      </c>
      <c r="C39" s="5" t="n">
        <v>-466</v>
      </c>
      <c r="D39" s="5" t="n">
        <v>-236</v>
      </c>
    </row>
    <row r="40" spans="1:4">
      <c r="A40" s="4" t="s">
        <v>763</v>
      </c>
      <c r="B40" s="5" t="n">
        <v>-28</v>
      </c>
      <c r="C40" s="5" t="n">
        <v>85</v>
      </c>
      <c r="D40" s="5" t="n">
        <v>-231</v>
      </c>
    </row>
    <row r="41" spans="1:4">
      <c r="A41" s="4" t="s">
        <v>764</v>
      </c>
      <c r="B41" s="5" t="n">
        <v>-85</v>
      </c>
      <c r="C41" s="5" t="n">
        <v>-117</v>
      </c>
      <c r="D41" s="5" t="n">
        <v>-126</v>
      </c>
    </row>
    <row r="42" spans="1:4">
      <c r="A42" s="4" t="s">
        <v>105</v>
      </c>
      <c r="B42" s="5" t="n">
        <v>-2008</v>
      </c>
      <c r="C42" s="5" t="n">
        <v>-2458</v>
      </c>
      <c r="D42" s="5" t="n">
        <v>-1748</v>
      </c>
    </row>
    <row r="43" spans="1:4">
      <c r="A43" s="4" t="s">
        <v>765</v>
      </c>
      <c r="B43" s="5" t="n">
        <v>-2</v>
      </c>
      <c r="C43" s="5" t="n">
        <v>964</v>
      </c>
    </row>
    <row r="44" spans="1:4">
      <c r="A44" s="4" t="s">
        <v>108</v>
      </c>
      <c r="B44" s="5" t="n">
        <v>-2010</v>
      </c>
      <c r="C44" s="5" t="n">
        <v>-1494</v>
      </c>
      <c r="D44" s="5" t="n">
        <v>-1748</v>
      </c>
    </row>
    <row r="45" spans="1:4">
      <c r="A45" s="4" t="s">
        <v>766</v>
      </c>
      <c r="B45" s="5" t="n">
        <v>-2010</v>
      </c>
      <c r="C45" s="5" t="n">
        <v>-1494</v>
      </c>
      <c r="D45" s="5" t="n">
        <v>-1748</v>
      </c>
    </row>
    <row r="46" spans="1:4">
      <c r="A46" s="4" t="s">
        <v>767</v>
      </c>
      <c r="B46" s="5" t="n">
        <v>-251</v>
      </c>
      <c r="C46" s="5" t="n">
        <v>-187</v>
      </c>
      <c r="D46" s="6" t="s">
        <v>768</v>
      </c>
    </row>
    <row r="47" spans="1:4">
      <c r="A47" s="4" t="s">
        <v>727</v>
      </c>
    </row>
    <row r="48" spans="1:4">
      <c r="A48" s="3" t="s">
        <v>753</v>
      </c>
    </row>
    <row r="49" spans="1:4">
      <c r="A49" s="4" t="s">
        <v>90</v>
      </c>
      <c r="B49" s="5" t="n">
        <v>335317</v>
      </c>
      <c r="C49" s="5" t="n">
        <v>84919</v>
      </c>
    </row>
    <row r="50" spans="1:4">
      <c r="A50" s="4" t="s">
        <v>762</v>
      </c>
      <c r="B50" s="5" t="n">
        <v>-252480</v>
      </c>
      <c r="C50" s="5" t="n">
        <v>-61051</v>
      </c>
    </row>
    <row r="51" spans="1:4">
      <c r="A51" s="4" t="s">
        <v>97</v>
      </c>
      <c r="B51" s="5" t="n">
        <v>-40417</v>
      </c>
      <c r="C51" s="5" t="n">
        <v>-3180</v>
      </c>
    </row>
    <row r="52" spans="1:4">
      <c r="A52" s="4" t="s">
        <v>763</v>
      </c>
      <c r="B52" s="5" t="n">
        <v>-5161</v>
      </c>
      <c r="C52" s="5" t="n">
        <v>-1356</v>
      </c>
    </row>
    <row r="53" spans="1:4">
      <c r="A53" s="4" t="s">
        <v>764</v>
      </c>
      <c r="B53" s="5" t="n">
        <v>-895</v>
      </c>
      <c r="C53" s="5" t="n">
        <v>-2783</v>
      </c>
    </row>
    <row r="54" spans="1:4">
      <c r="A54" s="4" t="s">
        <v>105</v>
      </c>
      <c r="B54" s="5" t="n">
        <v>36364</v>
      </c>
      <c r="C54" s="5" t="n">
        <v>16549</v>
      </c>
    </row>
    <row r="55" spans="1:4">
      <c r="A55" s="4" t="s">
        <v>765</v>
      </c>
      <c r="B55" s="5" t="n">
        <v>-32842</v>
      </c>
      <c r="C55" s="5" t="n">
        <v>218</v>
      </c>
    </row>
    <row r="56" spans="1:4">
      <c r="A56" s="4" t="s">
        <v>108</v>
      </c>
      <c r="B56" s="5" t="n">
        <v>3522</v>
      </c>
      <c r="C56" s="5" t="n">
        <v>16767</v>
      </c>
    </row>
    <row r="57" spans="1:4">
      <c r="A57" s="4" t="s">
        <v>766</v>
      </c>
      <c r="B57" s="5" t="n">
        <v>3522</v>
      </c>
      <c r="C57" s="5" t="n">
        <v>16767</v>
      </c>
    </row>
    <row r="58" spans="1:4">
      <c r="A58" s="4" t="s">
        <v>767</v>
      </c>
      <c r="B58" s="5" t="n">
        <v>634</v>
      </c>
      <c r="C58" s="5" t="n">
        <v>3018</v>
      </c>
    </row>
    <row r="59" spans="1:4">
      <c r="A59" s="4" t="s">
        <v>725</v>
      </c>
    </row>
    <row r="60" spans="1:4">
      <c r="A60" s="3" t="s">
        <v>753</v>
      </c>
    </row>
    <row r="61" spans="1:4">
      <c r="A61" s="4" t="s">
        <v>90</v>
      </c>
      <c r="B61" s="5" t="n">
        <v>24398</v>
      </c>
      <c r="C61" s="5" t="n">
        <v>12055</v>
      </c>
    </row>
    <row r="62" spans="1:4">
      <c r="A62" s="4" t="s">
        <v>762</v>
      </c>
      <c r="B62" s="5" t="n">
        <v>-17569</v>
      </c>
      <c r="C62" s="5" t="n">
        <v>-7950</v>
      </c>
    </row>
    <row r="63" spans="1:4">
      <c r="A63" s="4" t="s">
        <v>97</v>
      </c>
      <c r="B63" s="5" t="n">
        <v>-449</v>
      </c>
      <c r="C63" s="5" t="n">
        <v>-170</v>
      </c>
    </row>
    <row r="64" spans="1:4">
      <c r="A64" s="4" t="s">
        <v>763</v>
      </c>
      <c r="B64" s="5" t="n">
        <v>-471</v>
      </c>
      <c r="C64" s="5" t="n">
        <v>-233</v>
      </c>
    </row>
    <row r="65" spans="1:4">
      <c r="A65" s="4" t="s">
        <v>764</v>
      </c>
      <c r="B65" s="5" t="n">
        <v>31</v>
      </c>
      <c r="C65" s="5" t="n">
        <v>38</v>
      </c>
    </row>
    <row r="66" spans="1:4">
      <c r="A66" s="4" t="s">
        <v>105</v>
      </c>
      <c r="B66" s="5" t="n">
        <v>5940</v>
      </c>
      <c r="C66" s="5" t="n">
        <v>3740</v>
      </c>
    </row>
    <row r="67" spans="1:4">
      <c r="A67" s="4" t="s">
        <v>765</v>
      </c>
      <c r="B67" s="5" t="n">
        <v>-824</v>
      </c>
      <c r="C67" s="5" t="n">
        <v>-408</v>
      </c>
    </row>
    <row r="68" spans="1:4">
      <c r="A68" s="4" t="s">
        <v>108</v>
      </c>
      <c r="B68" s="5" t="n">
        <v>5116</v>
      </c>
      <c r="C68" s="5" t="n">
        <v>3332</v>
      </c>
    </row>
    <row r="69" spans="1:4">
      <c r="A69" s="4" t="s">
        <v>766</v>
      </c>
      <c r="B69" s="5" t="n">
        <v>5116</v>
      </c>
      <c r="C69" s="5" t="n">
        <v>3332</v>
      </c>
    </row>
    <row r="70" spans="1:4">
      <c r="A70" s="4" t="s">
        <v>767</v>
      </c>
      <c r="B70" s="6" t="s">
        <v>769</v>
      </c>
      <c r="C70" s="5" t="n">
        <v>2076</v>
      </c>
    </row>
    <row r="71" spans="1:4">
      <c r="A71" s="4" t="s">
        <v>729</v>
      </c>
    </row>
    <row r="72" spans="1:4">
      <c r="A72" s="3" t="s">
        <v>753</v>
      </c>
    </row>
    <row r="73" spans="1:4">
      <c r="A73" s="4" t="s">
        <v>90</v>
      </c>
      <c r="C73" s="5" t="n">
        <v>10348</v>
      </c>
    </row>
    <row r="74" spans="1:4">
      <c r="A74" s="4" t="s">
        <v>762</v>
      </c>
      <c r="C74" s="5" t="n">
        <v>-8252</v>
      </c>
    </row>
    <row r="75" spans="1:4">
      <c r="A75" s="4" t="s">
        <v>97</v>
      </c>
      <c r="C75" s="5" t="n">
        <v>-833</v>
      </c>
    </row>
    <row r="76" spans="1:4">
      <c r="A76" s="4" t="s">
        <v>763</v>
      </c>
      <c r="C76" s="5" t="n">
        <v>-292</v>
      </c>
    </row>
    <row r="77" spans="1:4">
      <c r="A77" s="4" t="s">
        <v>764</v>
      </c>
      <c r="C77" s="5" t="n">
        <v>-305</v>
      </c>
    </row>
    <row r="78" spans="1:4">
      <c r="A78" s="4" t="s">
        <v>105</v>
      </c>
      <c r="C78" s="5" t="n">
        <v>666</v>
      </c>
    </row>
    <row r="79" spans="1:4">
      <c r="A79" s="4" t="s">
        <v>765</v>
      </c>
      <c r="C79" s="5" t="n">
        <v>-458</v>
      </c>
    </row>
    <row r="80" spans="1:4">
      <c r="A80" s="4" t="s">
        <v>108</v>
      </c>
      <c r="C80" s="5" t="n">
        <v>208</v>
      </c>
    </row>
    <row r="81" spans="1:4">
      <c r="A81" s="4" t="s">
        <v>766</v>
      </c>
      <c r="C81" s="5" t="n">
        <v>208</v>
      </c>
    </row>
    <row r="82" spans="1:4">
      <c r="A82" s="4" t="s">
        <v>767</v>
      </c>
      <c r="C82" s="6" t="s">
        <v>77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2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71</v>
      </c>
      <c r="B1" s="2" t="s">
        <v>35</v>
      </c>
      <c r="C1" s="2" t="s">
        <v>772</v>
      </c>
      <c r="D1" s="2" t="s">
        <v>36</v>
      </c>
      <c r="E1" s="2" t="s">
        <v>88</v>
      </c>
      <c r="F1" s="2" t="s">
        <v>773</v>
      </c>
    </row>
    <row r="2" spans="1:6">
      <c r="A2" s="3" t="s">
        <v>37</v>
      </c>
    </row>
    <row r="3" spans="1:6">
      <c r="A3" s="4" t="s">
        <v>38</v>
      </c>
      <c r="B3" s="6" t="s">
        <v>39</v>
      </c>
      <c r="C3" s="6" t="s">
        <v>40</v>
      </c>
      <c r="D3" s="6" t="s">
        <v>40</v>
      </c>
      <c r="E3" s="6" t="s">
        <v>226</v>
      </c>
    </row>
    <row r="4" spans="1:6">
      <c r="A4" s="4" t="s">
        <v>42</v>
      </c>
      <c r="B4" s="5" t="n">
        <v>622875</v>
      </c>
      <c r="D4" s="5" t="n">
        <v>778106</v>
      </c>
    </row>
    <row r="5" spans="1:6">
      <c r="A5" s="4" t="s">
        <v>45</v>
      </c>
      <c r="B5" s="5" t="n">
        <v>98367</v>
      </c>
      <c r="C5" s="5" t="n">
        <v>101870</v>
      </c>
      <c r="D5" s="5" t="n">
        <v>101870</v>
      </c>
    </row>
    <row r="6" spans="1:6">
      <c r="A6" s="4" t="s">
        <v>50</v>
      </c>
      <c r="B6" s="5" t="n">
        <v>870754</v>
      </c>
      <c r="C6" s="5" t="n">
        <v>909749</v>
      </c>
      <c r="D6" s="5" t="n">
        <v>908728</v>
      </c>
    </row>
    <row r="7" spans="1:6">
      <c r="A7" s="3" t="s">
        <v>51</v>
      </c>
    </row>
    <row r="8" spans="1:6">
      <c r="A8" s="4" t="s">
        <v>52</v>
      </c>
      <c r="B8" s="5" t="n">
        <v>2218</v>
      </c>
      <c r="C8" s="5" t="n">
        <v>14518</v>
      </c>
      <c r="D8" s="5" t="n">
        <v>14518</v>
      </c>
    </row>
    <row r="9" spans="1:6">
      <c r="A9" s="4" t="s">
        <v>55</v>
      </c>
      <c r="B9" s="5" t="n">
        <v>7663</v>
      </c>
      <c r="C9" s="5" t="n">
        <v>7206</v>
      </c>
      <c r="D9" s="5" t="n">
        <v>7206</v>
      </c>
    </row>
    <row r="10" spans="1:6">
      <c r="A10" s="4" t="s">
        <v>56</v>
      </c>
      <c r="B10" s="5" t="n">
        <v>512065</v>
      </c>
      <c r="C10" s="5" t="n">
        <v>689451</v>
      </c>
      <c r="D10" s="5" t="n">
        <v>689451</v>
      </c>
      <c r="E10" s="5" t="n">
        <v>694453</v>
      </c>
    </row>
    <row r="11" spans="1:6">
      <c r="A11" s="4" t="s">
        <v>57</v>
      </c>
      <c r="B11" s="5" t="n">
        <v>58991</v>
      </c>
      <c r="C11" s="5" t="n">
        <v>588238</v>
      </c>
      <c r="D11" s="5" t="n">
        <v>588238</v>
      </c>
      <c r="E11" s="5" t="n">
        <v>553832</v>
      </c>
    </row>
    <row r="12" spans="1:6">
      <c r="A12" s="4" t="s">
        <v>58</v>
      </c>
      <c r="B12" s="5" t="n">
        <v>753992</v>
      </c>
      <c r="C12" s="5" t="n">
        <v>1475114</v>
      </c>
      <c r="D12" s="5" t="n">
        <v>1475114</v>
      </c>
    </row>
    <row r="13" spans="1:6">
      <c r="A13" s="4" t="s">
        <v>59</v>
      </c>
      <c r="B13" s="5" t="n">
        <v>1624746</v>
      </c>
      <c r="C13" s="5" t="n">
        <v>2384883</v>
      </c>
      <c r="D13" s="5" t="n">
        <v>2383842</v>
      </c>
    </row>
    <row r="14" spans="1:6">
      <c r="A14" s="3" t="s">
        <v>60</v>
      </c>
    </row>
    <row r="15" spans="1:6">
      <c r="A15" s="4" t="s">
        <v>63</v>
      </c>
      <c r="B15" s="5" t="n">
        <v>173339</v>
      </c>
      <c r="C15" s="5" t="n">
        <v>128113</v>
      </c>
      <c r="D15" s="5" t="n">
        <v>128113</v>
      </c>
    </row>
    <row r="16" spans="1:6">
      <c r="A16" s="4" t="s">
        <v>774</v>
      </c>
      <c r="B16" s="5" t="n">
        <v>98519</v>
      </c>
      <c r="C16" s="5" t="n">
        <v>117925</v>
      </c>
      <c r="D16" s="5" t="n">
        <v>117925</v>
      </c>
    </row>
    <row r="17" spans="1:6">
      <c r="A17" s="4" t="s">
        <v>66</v>
      </c>
      <c r="B17" s="5" t="n">
        <v>151686</v>
      </c>
      <c r="C17" s="5" t="n">
        <v>169505</v>
      </c>
      <c r="D17" s="5" t="n">
        <v>169505</v>
      </c>
    </row>
    <row r="18" spans="1:6">
      <c r="A18" s="4" t="s">
        <v>775</v>
      </c>
      <c r="B18" s="5" t="n">
        <v>82126</v>
      </c>
      <c r="C18" s="5" t="n">
        <v>82788</v>
      </c>
      <c r="D18" s="5" t="n">
        <v>82788</v>
      </c>
    </row>
    <row r="19" spans="1:6">
      <c r="A19" s="4" t="s">
        <v>776</v>
      </c>
      <c r="B19" s="5" t="n">
        <v>19786</v>
      </c>
      <c r="D19" s="5" t="n">
        <v>32992</v>
      </c>
    </row>
    <row r="20" spans="1:6">
      <c r="A20" s="4" t="s">
        <v>72</v>
      </c>
      <c r="B20" s="5" t="n">
        <v>2160552</v>
      </c>
      <c r="C20" s="5" t="n">
        <v>615357</v>
      </c>
      <c r="D20" s="5" t="n">
        <v>615357</v>
      </c>
    </row>
    <row r="21" spans="1:6">
      <c r="A21" s="3" t="s">
        <v>73</v>
      </c>
    </row>
    <row r="22" spans="1:6">
      <c r="A22" s="4" t="s">
        <v>74</v>
      </c>
      <c r="B22" s="5" t="n">
        <v>70274</v>
      </c>
      <c r="C22" s="5" t="n">
        <v>147762</v>
      </c>
      <c r="D22" s="5" t="n">
        <v>147762</v>
      </c>
      <c r="E22" s="5" t="n">
        <v>245539</v>
      </c>
    </row>
    <row r="23" spans="1:6">
      <c r="A23" s="4" t="s">
        <v>69</v>
      </c>
      <c r="B23" s="5" t="n">
        <v>167</v>
      </c>
      <c r="C23" s="5" t="n">
        <v>168</v>
      </c>
      <c r="D23" s="5" t="n">
        <v>168</v>
      </c>
    </row>
    <row r="24" spans="1:6">
      <c r="A24" s="4" t="s">
        <v>75</v>
      </c>
      <c r="B24" s="5" t="n">
        <v>613404</v>
      </c>
      <c r="C24" s="5" t="n">
        <v>2225011</v>
      </c>
      <c r="D24" s="5" t="n">
        <v>2224389</v>
      </c>
    </row>
    <row r="25" spans="1:6">
      <c r="A25" s="4" t="s">
        <v>777</v>
      </c>
      <c r="B25" s="5" t="n">
        <v>17</v>
      </c>
      <c r="C25" s="5" t="n">
        <v>17</v>
      </c>
      <c r="D25" s="5" t="n">
        <v>17</v>
      </c>
    </row>
    <row r="26" spans="1:6">
      <c r="A26" s="4" t="s">
        <v>778</v>
      </c>
      <c r="B26" s="5" t="n">
        <v>1094656</v>
      </c>
      <c r="C26" s="5" t="n">
        <v>1068195</v>
      </c>
      <c r="D26" s="5" t="n">
        <v>1068195</v>
      </c>
    </row>
    <row r="27" spans="1:6">
      <c r="A27" s="4" t="s">
        <v>779</v>
      </c>
      <c r="B27" s="5" t="n">
        <v>-2183405</v>
      </c>
      <c r="C27" s="5" t="n">
        <v>-1520332</v>
      </c>
      <c r="D27" s="5" t="n">
        <v>-1520751</v>
      </c>
    </row>
    <row r="28" spans="1:6">
      <c r="A28" s="4" t="s">
        <v>83</v>
      </c>
      <c r="B28" s="5" t="n">
        <v>-1149210</v>
      </c>
      <c r="C28" s="5" t="n">
        <v>-455485</v>
      </c>
      <c r="D28" s="5" t="n">
        <v>-455904</v>
      </c>
      <c r="E28" s="5" t="n">
        <v>-737056</v>
      </c>
      <c r="F28" s="6" t="s">
        <v>150</v>
      </c>
    </row>
    <row r="29" spans="1:6">
      <c r="A29" s="4" t="s">
        <v>84</v>
      </c>
      <c r="B29" s="5" t="n">
        <v>1624746</v>
      </c>
      <c r="C29" s="5" t="n">
        <v>2384883</v>
      </c>
      <c r="D29" s="5" t="n">
        <v>2383842</v>
      </c>
    </row>
    <row r="30" spans="1:6">
      <c r="A30" s="3" t="s">
        <v>112</v>
      </c>
    </row>
    <row r="31" spans="1:6">
      <c r="A31" s="4" t="s">
        <v>780</v>
      </c>
      <c r="B31" s="5" t="n">
        <v>-1088742</v>
      </c>
      <c r="C31" s="5" t="n">
        <v>-450352</v>
      </c>
      <c r="D31" s="5" t="n">
        <v>-450771</v>
      </c>
    </row>
    <row r="32" spans="1:6">
      <c r="A32" s="4" t="s">
        <v>82</v>
      </c>
      <c r="B32" s="5" t="n">
        <v>-60468</v>
      </c>
      <c r="C32" s="6" t="s">
        <v>781</v>
      </c>
      <c r="D32" s="5" t="n">
        <v>-5133</v>
      </c>
    </row>
    <row r="33" spans="1:6">
      <c r="A33" s="4" t="s">
        <v>397</v>
      </c>
    </row>
    <row r="34" spans="1:6">
      <c r="A34" s="3" t="s">
        <v>37</v>
      </c>
    </row>
    <row r="35" spans="1:6">
      <c r="A35" s="4" t="s">
        <v>38</v>
      </c>
      <c r="D35" s="5" t="n">
        <v>1703</v>
      </c>
      <c r="E35" s="5" t="n">
        <v>33</v>
      </c>
    </row>
    <row r="36" spans="1:6">
      <c r="A36" s="4" t="s">
        <v>45</v>
      </c>
      <c r="D36" s="5" t="n">
        <v>1</v>
      </c>
      <c r="E36" s="5" t="n">
        <v>1</v>
      </c>
    </row>
    <row r="37" spans="1:6">
      <c r="A37" s="4" t="s">
        <v>201</v>
      </c>
      <c r="D37" s="5" t="n">
        <v>8</v>
      </c>
      <c r="E37" s="5" t="n">
        <v>7</v>
      </c>
    </row>
    <row r="38" spans="1:6">
      <c r="A38" s="4" t="s">
        <v>50</v>
      </c>
      <c r="D38" s="5" t="n">
        <v>1712</v>
      </c>
      <c r="E38" s="5" t="n">
        <v>41</v>
      </c>
    </row>
    <row r="39" spans="1:6">
      <c r="A39" s="3" t="s">
        <v>51</v>
      </c>
    </row>
    <row r="40" spans="1:6">
      <c r="A40" s="4" t="s">
        <v>52</v>
      </c>
      <c r="D40" s="5" t="n">
        <v>18</v>
      </c>
      <c r="E40" s="5" t="n">
        <v>17</v>
      </c>
    </row>
    <row r="41" spans="1:6">
      <c r="A41" s="4" t="s">
        <v>55</v>
      </c>
      <c r="D41" s="5" t="n">
        <v>24061</v>
      </c>
    </row>
    <row r="42" spans="1:6">
      <c r="A42" s="4" t="s">
        <v>56</v>
      </c>
      <c r="D42" s="5" t="n">
        <v>8754</v>
      </c>
      <c r="E42" s="5" t="n">
        <v>23253</v>
      </c>
    </row>
    <row r="43" spans="1:6">
      <c r="A43" s="4" t="s">
        <v>57</v>
      </c>
      <c r="E43" s="5" t="n">
        <v>9890</v>
      </c>
    </row>
    <row r="44" spans="1:6">
      <c r="A44" s="4" t="s">
        <v>58</v>
      </c>
      <c r="D44" s="5" t="n">
        <v>32833</v>
      </c>
      <c r="E44" s="5" t="n">
        <v>33160</v>
      </c>
    </row>
    <row r="45" spans="1:6">
      <c r="A45" s="4" t="s">
        <v>59</v>
      </c>
      <c r="D45" s="5" t="n">
        <v>34545</v>
      </c>
      <c r="E45" s="5" t="n">
        <v>33201</v>
      </c>
    </row>
    <row r="46" spans="1:6">
      <c r="A46" s="3" t="s">
        <v>60</v>
      </c>
    </row>
    <row r="47" spans="1:6">
      <c r="A47" s="4" t="s">
        <v>63</v>
      </c>
      <c r="D47" s="5" t="n">
        <v>44</v>
      </c>
      <c r="E47" s="5" t="n">
        <v>4</v>
      </c>
    </row>
    <row r="48" spans="1:6">
      <c r="A48" s="4" t="s">
        <v>774</v>
      </c>
      <c r="D48" s="5" t="n">
        <v>87</v>
      </c>
      <c r="E48" s="5" t="n">
        <v>80</v>
      </c>
    </row>
    <row r="49" spans="1:6">
      <c r="A49" s="4" t="s">
        <v>66</v>
      </c>
      <c r="D49" s="5" t="n">
        <v>4</v>
      </c>
      <c r="E49" s="5" t="n">
        <v>73</v>
      </c>
    </row>
    <row r="50" spans="1:6">
      <c r="A50" s="4" t="s">
        <v>775</v>
      </c>
      <c r="D50" s="5" t="n">
        <v>20500</v>
      </c>
      <c r="E50" s="5" t="n">
        <v>21499</v>
      </c>
    </row>
    <row r="51" spans="1:6">
      <c r="A51" s="4" t="s">
        <v>776</v>
      </c>
      <c r="D51" s="5" t="n">
        <v>300</v>
      </c>
      <c r="E51" s="5" t="n">
        <v>375</v>
      </c>
    </row>
    <row r="52" spans="1:6">
      <c r="A52" s="4" t="s">
        <v>72</v>
      </c>
      <c r="D52" s="5" t="n">
        <v>20935</v>
      </c>
      <c r="E52" s="5" t="n">
        <v>22031</v>
      </c>
    </row>
    <row r="53" spans="1:6">
      <c r="A53" s="3" t="s">
        <v>73</v>
      </c>
    </row>
    <row r="54" spans="1:6">
      <c r="A54" s="4" t="s">
        <v>777</v>
      </c>
      <c r="D54" s="5" t="n">
        <v>12000</v>
      </c>
      <c r="E54" s="5" t="n">
        <v>12000</v>
      </c>
    </row>
    <row r="55" spans="1:6">
      <c r="A55" s="4" t="s">
        <v>779</v>
      </c>
      <c r="D55" s="5" t="n">
        <v>1610</v>
      </c>
      <c r="E55" s="5" t="n">
        <v>-830</v>
      </c>
    </row>
    <row r="56" spans="1:6">
      <c r="A56" s="4" t="s">
        <v>83</v>
      </c>
      <c r="D56" s="5" t="n">
        <v>13610</v>
      </c>
      <c r="E56" s="5" t="n">
        <v>11170</v>
      </c>
    </row>
    <row r="57" spans="1:6">
      <c r="A57" s="4" t="s">
        <v>84</v>
      </c>
      <c r="D57" s="5" t="n">
        <v>34545</v>
      </c>
      <c r="E57" s="5" t="n">
        <v>33201</v>
      </c>
    </row>
    <row r="58" spans="1:6">
      <c r="A58" s="3" t="s">
        <v>112</v>
      </c>
    </row>
    <row r="59" spans="1:6">
      <c r="A59" s="4" t="s">
        <v>780</v>
      </c>
      <c r="D59" s="5" t="n">
        <v>12249</v>
      </c>
      <c r="E59" s="5" t="n">
        <v>10053</v>
      </c>
    </row>
    <row r="60" spans="1:6">
      <c r="A60" s="4" t="s">
        <v>82</v>
      </c>
      <c r="D60" s="5" t="n">
        <v>1361</v>
      </c>
    </row>
    <row r="61" spans="1:6">
      <c r="A61" s="4" t="s">
        <v>393</v>
      </c>
    </row>
    <row r="62" spans="1:6">
      <c r="A62" s="3" t="s">
        <v>37</v>
      </c>
    </row>
    <row r="63" spans="1:6">
      <c r="A63" s="4" t="s">
        <v>38</v>
      </c>
      <c r="D63" s="5" t="n">
        <v>763</v>
      </c>
      <c r="E63" s="5" t="n">
        <v>39</v>
      </c>
    </row>
    <row r="64" spans="1:6">
      <c r="A64" s="4" t="s">
        <v>42</v>
      </c>
      <c r="D64" s="5" t="n">
        <v>1305</v>
      </c>
      <c r="E64" s="5" t="n">
        <v>690</v>
      </c>
    </row>
    <row r="65" spans="1:6">
      <c r="A65" s="4" t="s">
        <v>45</v>
      </c>
      <c r="D65" s="5" t="n">
        <v>1</v>
      </c>
      <c r="E65" s="5" t="n">
        <v>1212</v>
      </c>
    </row>
    <row r="66" spans="1:6">
      <c r="A66" s="4" t="s">
        <v>201</v>
      </c>
      <c r="E66" s="5" t="n">
        <v>1</v>
      </c>
    </row>
    <row r="67" spans="1:6">
      <c r="A67" s="4" t="s">
        <v>782</v>
      </c>
      <c r="D67" s="5" t="n">
        <v>745</v>
      </c>
      <c r="E67" s="5" t="n">
        <v>1114</v>
      </c>
    </row>
    <row r="68" spans="1:6">
      <c r="A68" s="4" t="s">
        <v>50</v>
      </c>
      <c r="D68" s="5" t="n">
        <v>2814</v>
      </c>
      <c r="E68" s="5" t="n">
        <v>3056</v>
      </c>
    </row>
    <row r="69" spans="1:6">
      <c r="A69" s="3" t="s">
        <v>51</v>
      </c>
    </row>
    <row r="70" spans="1:6">
      <c r="A70" s="4" t="s">
        <v>52</v>
      </c>
      <c r="E70" s="5" t="n">
        <v>39</v>
      </c>
    </row>
    <row r="71" spans="1:6">
      <c r="A71" s="4" t="s">
        <v>56</v>
      </c>
      <c r="D71" s="5" t="n">
        <v>23048</v>
      </c>
    </row>
    <row r="72" spans="1:6">
      <c r="A72" s="4" t="s">
        <v>57</v>
      </c>
      <c r="E72" s="5" t="n">
        <v>20866</v>
      </c>
    </row>
    <row r="73" spans="1:6">
      <c r="A73" s="4" t="s">
        <v>58</v>
      </c>
      <c r="D73" s="5" t="n">
        <v>23048</v>
      </c>
      <c r="E73" s="5" t="n">
        <v>20905</v>
      </c>
    </row>
    <row r="74" spans="1:6">
      <c r="A74" s="4" t="s">
        <v>59</v>
      </c>
      <c r="D74" s="5" t="n">
        <v>25862</v>
      </c>
      <c r="E74" s="5" t="n">
        <v>23961</v>
      </c>
    </row>
    <row r="75" spans="1:6">
      <c r="A75" s="3" t="s">
        <v>60</v>
      </c>
    </row>
    <row r="76" spans="1:6">
      <c r="A76" s="4" t="s">
        <v>63</v>
      </c>
      <c r="D76" s="5" t="n">
        <v>2168</v>
      </c>
      <c r="E76" s="5" t="n">
        <v>3310</v>
      </c>
    </row>
    <row r="77" spans="1:6">
      <c r="A77" s="4" t="s">
        <v>66</v>
      </c>
      <c r="D77" s="5" t="n">
        <v>178</v>
      </c>
      <c r="E77" s="5" t="n">
        <v>382</v>
      </c>
    </row>
    <row r="78" spans="1:6">
      <c r="A78" s="4" t="s">
        <v>776</v>
      </c>
      <c r="D78" s="5" t="n">
        <v>3072</v>
      </c>
      <c r="E78" s="5" t="n">
        <v>2301</v>
      </c>
    </row>
    <row r="79" spans="1:6">
      <c r="A79" s="4" t="s">
        <v>72</v>
      </c>
      <c r="D79" s="5" t="n">
        <v>5418</v>
      </c>
      <c r="E79" s="5" t="n">
        <v>5993</v>
      </c>
    </row>
    <row r="80" spans="1:6">
      <c r="A80" s="3" t="s">
        <v>73</v>
      </c>
    </row>
    <row r="81" spans="1:6">
      <c r="A81" s="4" t="s">
        <v>777</v>
      </c>
      <c r="D81" s="5" t="n">
        <v>10682</v>
      </c>
      <c r="E81" s="5" t="n">
        <v>10682</v>
      </c>
    </row>
    <row r="82" spans="1:6">
      <c r="A82" s="4" t="s">
        <v>778</v>
      </c>
      <c r="E82" s="5" t="n">
        <v>483</v>
      </c>
    </row>
    <row r="83" spans="1:6">
      <c r="A83" s="4" t="s">
        <v>779</v>
      </c>
      <c r="D83" s="5" t="n">
        <v>9762</v>
      </c>
      <c r="E83" s="5" t="n">
        <v>6803</v>
      </c>
    </row>
    <row r="84" spans="1:6">
      <c r="A84" s="4" t="s">
        <v>83</v>
      </c>
      <c r="D84" s="5" t="n">
        <v>20444</v>
      </c>
      <c r="E84" s="5" t="n">
        <v>17968</v>
      </c>
    </row>
    <row r="85" spans="1:6">
      <c r="A85" s="4" t="s">
        <v>84</v>
      </c>
      <c r="D85" s="5" t="n">
        <v>25862</v>
      </c>
      <c r="E85" s="5" t="n">
        <v>23961</v>
      </c>
    </row>
    <row r="86" spans="1:6">
      <c r="A86" s="3" t="s">
        <v>112</v>
      </c>
    </row>
    <row r="87" spans="1:6">
      <c r="A87" s="4" t="s">
        <v>780</v>
      </c>
      <c r="D87" s="5" t="n">
        <v>18400</v>
      </c>
      <c r="E87" s="5" t="n">
        <v>16171</v>
      </c>
    </row>
    <row r="88" spans="1:6">
      <c r="A88" s="4" t="s">
        <v>82</v>
      </c>
      <c r="D88" s="5" t="n">
        <v>2044</v>
      </c>
    </row>
    <row r="89" spans="1:6">
      <c r="A89" s="4" t="s">
        <v>712</v>
      </c>
    </row>
    <row r="90" spans="1:6">
      <c r="A90" s="3" t="s">
        <v>37</v>
      </c>
    </row>
    <row r="91" spans="1:6">
      <c r="A91" s="4" t="s">
        <v>38</v>
      </c>
      <c r="B91" s="5" t="n">
        <v>6</v>
      </c>
      <c r="D91" s="5" t="n">
        <v>10</v>
      </c>
      <c r="E91" s="5" t="n">
        <v>19</v>
      </c>
    </row>
    <row r="92" spans="1:6">
      <c r="A92" s="4" t="s">
        <v>42</v>
      </c>
      <c r="B92" s="5" t="n">
        <v>57</v>
      </c>
      <c r="D92" s="5" t="n">
        <v>1382</v>
      </c>
      <c r="E92" s="5" t="n">
        <v>1236</v>
      </c>
    </row>
    <row r="93" spans="1:6">
      <c r="A93" s="4" t="s">
        <v>45</v>
      </c>
      <c r="B93" s="5" t="n">
        <v>65</v>
      </c>
      <c r="D93" s="5" t="n">
        <v>13</v>
      </c>
      <c r="E93" s="5" t="n">
        <v>8</v>
      </c>
    </row>
    <row r="94" spans="1:6">
      <c r="A94" s="4" t="s">
        <v>201</v>
      </c>
      <c r="D94" s="5" t="n">
        <v>16</v>
      </c>
      <c r="E94" s="5" t="n">
        <v>11</v>
      </c>
    </row>
    <row r="95" spans="1:6">
      <c r="A95" s="4" t="s">
        <v>782</v>
      </c>
      <c r="B95" s="5" t="n">
        <v>127</v>
      </c>
      <c r="D95" s="5" t="n">
        <v>218</v>
      </c>
      <c r="E95" s="5" t="n">
        <v>12</v>
      </c>
    </row>
    <row r="96" spans="1:6">
      <c r="A96" s="4" t="s">
        <v>50</v>
      </c>
      <c r="B96" s="5" t="n">
        <v>255</v>
      </c>
      <c r="D96" s="5" t="n">
        <v>1639</v>
      </c>
      <c r="E96" s="5" t="n">
        <v>1286</v>
      </c>
    </row>
    <row r="97" spans="1:6">
      <c r="A97" s="3" t="s">
        <v>51</v>
      </c>
    </row>
    <row r="98" spans="1:6">
      <c r="A98" s="4" t="s">
        <v>52</v>
      </c>
      <c r="B98" s="5" t="n">
        <v>248</v>
      </c>
      <c r="D98" s="5" t="n">
        <v>2159</v>
      </c>
      <c r="E98" s="5" t="n">
        <v>1891</v>
      </c>
    </row>
    <row r="99" spans="1:6">
      <c r="A99" s="4" t="s">
        <v>783</v>
      </c>
      <c r="B99" s="5" t="n">
        <v>107</v>
      </c>
      <c r="D99" s="5" t="n">
        <v>33</v>
      </c>
      <c r="E99" s="5" t="n">
        <v>18</v>
      </c>
    </row>
    <row r="100" spans="1:6">
      <c r="A100" s="4" t="s">
        <v>56</v>
      </c>
      <c r="B100" s="5" t="n">
        <v>7885</v>
      </c>
      <c r="D100" s="5" t="n">
        <v>8039</v>
      </c>
    </row>
    <row r="101" spans="1:6">
      <c r="A101" s="4" t="s">
        <v>57</v>
      </c>
      <c r="E101" s="5" t="n">
        <v>8166</v>
      </c>
    </row>
    <row r="102" spans="1:6">
      <c r="A102" s="4" t="s">
        <v>58</v>
      </c>
      <c r="B102" s="5" t="n">
        <v>8240</v>
      </c>
      <c r="D102" s="5" t="n">
        <v>10231</v>
      </c>
      <c r="E102" s="5" t="n">
        <v>10075</v>
      </c>
    </row>
    <row r="103" spans="1:6">
      <c r="A103" s="4" t="s">
        <v>59</v>
      </c>
      <c r="B103" s="5" t="n">
        <v>8495</v>
      </c>
      <c r="D103" s="5" t="n">
        <v>11870</v>
      </c>
      <c r="E103" s="5" t="n">
        <v>11361</v>
      </c>
    </row>
    <row r="104" spans="1:6">
      <c r="A104" s="3" t="s">
        <v>60</v>
      </c>
    </row>
    <row r="105" spans="1:6">
      <c r="A105" s="4" t="s">
        <v>63</v>
      </c>
      <c r="B105" s="5" t="n">
        <v>221</v>
      </c>
      <c r="D105" s="5" t="n">
        <v>478</v>
      </c>
      <c r="E105" s="5" t="n">
        <v>448</v>
      </c>
    </row>
    <row r="106" spans="1:6">
      <c r="A106" s="4" t="s">
        <v>774</v>
      </c>
      <c r="B106" s="5" t="n">
        <v>76</v>
      </c>
      <c r="D106" s="5" t="n">
        <v>311</v>
      </c>
      <c r="E106" s="5" t="n">
        <v>204</v>
      </c>
    </row>
    <row r="107" spans="1:6">
      <c r="A107" s="4" t="s">
        <v>66</v>
      </c>
      <c r="B107" s="5" t="n">
        <v>50</v>
      </c>
      <c r="D107" s="5" t="n">
        <v>148</v>
      </c>
      <c r="E107" s="5" t="n">
        <v>741</v>
      </c>
    </row>
    <row r="108" spans="1:6">
      <c r="A108" s="4" t="s">
        <v>775</v>
      </c>
      <c r="B108" s="5" t="n">
        <v>5532</v>
      </c>
      <c r="D108" s="5" t="n">
        <v>6099</v>
      </c>
      <c r="E108" s="5" t="n">
        <v>3782</v>
      </c>
    </row>
    <row r="109" spans="1:6">
      <c r="A109" s="4" t="s">
        <v>776</v>
      </c>
      <c r="B109" s="5" t="n">
        <v>39</v>
      </c>
      <c r="D109" s="5" t="n">
        <v>29</v>
      </c>
      <c r="E109" s="5" t="n">
        <v>27</v>
      </c>
    </row>
    <row r="110" spans="1:6">
      <c r="A110" s="4" t="s">
        <v>72</v>
      </c>
      <c r="B110" s="5" t="n">
        <v>5918</v>
      </c>
      <c r="D110" s="5" t="n">
        <v>7065</v>
      </c>
      <c r="E110" s="5" t="n">
        <v>5202</v>
      </c>
    </row>
    <row r="111" spans="1:6">
      <c r="A111" s="3" t="s">
        <v>73</v>
      </c>
    </row>
    <row r="112" spans="1:6">
      <c r="A112" s="4" t="s">
        <v>74</v>
      </c>
      <c r="B112" s="5" t="n">
        <v>111</v>
      </c>
      <c r="D112" s="5" t="n">
        <v>129</v>
      </c>
      <c r="E112" s="5" t="n">
        <v>63</v>
      </c>
    </row>
    <row r="113" spans="1:6">
      <c r="A113" s="4" t="s">
        <v>69</v>
      </c>
      <c r="B113" s="5" t="n">
        <v>85</v>
      </c>
      <c r="D113" s="5" t="n">
        <v>224</v>
      </c>
      <c r="E113" s="5" t="n">
        <v>140</v>
      </c>
    </row>
    <row r="114" spans="1:6">
      <c r="A114" s="4" t="s">
        <v>75</v>
      </c>
      <c r="B114" s="5" t="n">
        <v>196</v>
      </c>
      <c r="D114" s="5" t="n">
        <v>353</v>
      </c>
      <c r="E114" s="5" t="n">
        <v>203</v>
      </c>
    </row>
    <row r="115" spans="1:6">
      <c r="A115" s="4" t="s">
        <v>777</v>
      </c>
      <c r="B115" s="5" t="n">
        <v>4714</v>
      </c>
      <c r="D115" s="5" t="n">
        <v>4714</v>
      </c>
      <c r="E115" s="5" t="n">
        <v>4714</v>
      </c>
    </row>
    <row r="116" spans="1:6">
      <c r="A116" s="4" t="s">
        <v>778</v>
      </c>
      <c r="B116" s="5" t="n">
        <v>4481</v>
      </c>
      <c r="D116" s="5" t="n">
        <v>4542</v>
      </c>
      <c r="E116" s="5" t="n">
        <v>4430</v>
      </c>
    </row>
    <row r="117" spans="1:6">
      <c r="A117" s="4" t="s">
        <v>779</v>
      </c>
      <c r="B117" s="5" t="n">
        <v>-6814</v>
      </c>
      <c r="D117" s="5" t="n">
        <v>-4804</v>
      </c>
      <c r="E117" s="5" t="n">
        <v>-3188</v>
      </c>
    </row>
    <row r="118" spans="1:6">
      <c r="A118" s="4" t="s">
        <v>83</v>
      </c>
      <c r="B118" s="5" t="n">
        <v>2381</v>
      </c>
      <c r="D118" s="5" t="n">
        <v>4452</v>
      </c>
      <c r="E118" s="5" t="n">
        <v>5956</v>
      </c>
    </row>
    <row r="119" spans="1:6">
      <c r="A119" s="4" t="s">
        <v>84</v>
      </c>
      <c r="B119" s="5" t="n">
        <v>8495</v>
      </c>
      <c r="D119" s="5" t="n">
        <v>11870</v>
      </c>
      <c r="E119" s="5" t="n">
        <v>11361</v>
      </c>
    </row>
    <row r="120" spans="1:6">
      <c r="A120" s="3" t="s">
        <v>112</v>
      </c>
    </row>
    <row r="121" spans="1:6">
      <c r="A121" s="4" t="s">
        <v>780</v>
      </c>
      <c r="B121" s="5" t="n">
        <v>2071</v>
      </c>
      <c r="D121" s="5" t="n">
        <v>3873</v>
      </c>
      <c r="E121" s="6" t="s">
        <v>784</v>
      </c>
    </row>
    <row r="122" spans="1:6">
      <c r="A122" s="4" t="s">
        <v>82</v>
      </c>
      <c r="B122" s="5" t="n">
        <v>310</v>
      </c>
      <c r="D122" s="5" t="n">
        <v>579</v>
      </c>
    </row>
    <row r="123" spans="1:6">
      <c r="A123" s="4" t="s">
        <v>727</v>
      </c>
    </row>
    <row r="124" spans="1:6">
      <c r="A124" s="3" t="s">
        <v>37</v>
      </c>
    </row>
    <row r="125" spans="1:6">
      <c r="A125" s="4" t="s">
        <v>38</v>
      </c>
      <c r="B125" s="5" t="n">
        <v>218</v>
      </c>
      <c r="D125" s="5" t="n">
        <v>17038</v>
      </c>
    </row>
    <row r="126" spans="1:6">
      <c r="A126" s="4" t="s">
        <v>42</v>
      </c>
      <c r="B126" s="5" t="n">
        <v>51108</v>
      </c>
      <c r="D126" s="5" t="n">
        <v>45619</v>
      </c>
    </row>
    <row r="127" spans="1:6">
      <c r="A127" s="4" t="s">
        <v>45</v>
      </c>
      <c r="B127" s="5" t="n">
        <v>1568</v>
      </c>
      <c r="D127" s="5" t="n">
        <v>1759</v>
      </c>
    </row>
    <row r="128" spans="1:6">
      <c r="A128" s="4" t="s">
        <v>201</v>
      </c>
      <c r="B128" s="5" t="n">
        <v>80</v>
      </c>
      <c r="D128" s="5" t="n">
        <v>125</v>
      </c>
    </row>
    <row r="129" spans="1:6">
      <c r="A129" s="4" t="s">
        <v>782</v>
      </c>
      <c r="B129" s="5" t="n">
        <v>17775</v>
      </c>
      <c r="D129" s="5" t="n">
        <v>21135</v>
      </c>
    </row>
    <row r="130" spans="1:6">
      <c r="A130" s="4" t="s">
        <v>50</v>
      </c>
      <c r="B130" s="5" t="n">
        <v>70749</v>
      </c>
      <c r="D130" s="5" t="n">
        <v>85676</v>
      </c>
    </row>
    <row r="131" spans="1:6">
      <c r="A131" s="3" t="s">
        <v>51</v>
      </c>
    </row>
    <row r="132" spans="1:6">
      <c r="A132" s="4" t="s">
        <v>52</v>
      </c>
      <c r="B132" s="5" t="n">
        <v>32552</v>
      </c>
      <c r="D132" s="5" t="n">
        <v>39994</v>
      </c>
    </row>
    <row r="133" spans="1:6">
      <c r="A133" s="4" t="s">
        <v>783</v>
      </c>
      <c r="B133" s="5" t="n">
        <v>1828</v>
      </c>
      <c r="D133" s="5" t="n">
        <v>10436</v>
      </c>
    </row>
    <row r="134" spans="1:6">
      <c r="A134" s="4" t="s">
        <v>56</v>
      </c>
      <c r="B134" s="5" t="n">
        <v>4714</v>
      </c>
      <c r="D134" s="5" t="n">
        <v>6076</v>
      </c>
    </row>
    <row r="135" spans="1:6">
      <c r="A135" s="4" t="s">
        <v>57</v>
      </c>
      <c r="B135" s="5" t="n">
        <v>112</v>
      </c>
      <c r="D135" s="5" t="n">
        <v>225</v>
      </c>
    </row>
    <row r="136" spans="1:6">
      <c r="A136" s="4" t="s">
        <v>58</v>
      </c>
      <c r="B136" s="5" t="n">
        <v>39206</v>
      </c>
      <c r="D136" s="5" t="n">
        <v>56731</v>
      </c>
    </row>
    <row r="137" spans="1:6">
      <c r="A137" s="4" t="s">
        <v>59</v>
      </c>
      <c r="B137" s="5" t="n">
        <v>109955</v>
      </c>
      <c r="D137" s="5" t="n">
        <v>142407</v>
      </c>
    </row>
    <row r="138" spans="1:6">
      <c r="A138" s="3" t="s">
        <v>60</v>
      </c>
    </row>
    <row r="139" spans="1:6">
      <c r="A139" s="4" t="s">
        <v>63</v>
      </c>
      <c r="B139" s="5" t="n">
        <v>18678</v>
      </c>
      <c r="D139" s="5" t="n">
        <v>8400</v>
      </c>
    </row>
    <row r="140" spans="1:6">
      <c r="A140" s="4" t="s">
        <v>774</v>
      </c>
      <c r="B140" s="5" t="n">
        <v>24702</v>
      </c>
      <c r="D140" s="5" t="n">
        <v>31451</v>
      </c>
    </row>
    <row r="141" spans="1:6">
      <c r="A141" s="4" t="s">
        <v>66</v>
      </c>
      <c r="B141" s="5" t="n">
        <v>9858</v>
      </c>
      <c r="D141" s="5" t="n">
        <v>17822</v>
      </c>
    </row>
    <row r="142" spans="1:6">
      <c r="A142" s="4" t="s">
        <v>776</v>
      </c>
      <c r="B142" s="5" t="n">
        <v>19061</v>
      </c>
      <c r="D142" s="5" t="n">
        <v>1451</v>
      </c>
    </row>
    <row r="143" spans="1:6">
      <c r="A143" s="4" t="s">
        <v>72</v>
      </c>
      <c r="B143" s="5" t="n">
        <v>72299</v>
      </c>
      <c r="D143" s="5" t="n">
        <v>59124</v>
      </c>
    </row>
    <row r="144" spans="1:6">
      <c r="A144" s="3" t="s">
        <v>73</v>
      </c>
    </row>
    <row r="145" spans="1:6">
      <c r="A145" s="4" t="s">
        <v>74</v>
      </c>
      <c r="B145" s="5" t="n">
        <v>6127</v>
      </c>
      <c r="D145" s="5" t="n">
        <v>2299</v>
      </c>
    </row>
    <row r="146" spans="1:6">
      <c r="A146" s="4" t="s">
        <v>69</v>
      </c>
      <c r="B146" s="5" t="n">
        <v>167</v>
      </c>
      <c r="D146" s="5" t="n">
        <v>22474</v>
      </c>
    </row>
    <row r="147" spans="1:6">
      <c r="A147" s="4" t="s">
        <v>75</v>
      </c>
      <c r="B147" s="5" t="n">
        <v>6294</v>
      </c>
      <c r="D147" s="5" t="n">
        <v>24773</v>
      </c>
    </row>
    <row r="148" spans="1:6">
      <c r="A148" s="4" t="s">
        <v>777</v>
      </c>
      <c r="B148" s="5" t="n">
        <v>43484</v>
      </c>
      <c r="D148" s="5" t="n">
        <v>43484</v>
      </c>
    </row>
    <row r="149" spans="1:6">
      <c r="A149" s="4" t="s">
        <v>779</v>
      </c>
      <c r="B149" s="5" t="n">
        <v>-12122</v>
      </c>
      <c r="D149" s="5" t="n">
        <v>15026</v>
      </c>
    </row>
    <row r="150" spans="1:6">
      <c r="A150" s="4" t="s">
        <v>83</v>
      </c>
      <c r="B150" s="5" t="n">
        <v>31362</v>
      </c>
      <c r="D150" s="5" t="n">
        <v>58510</v>
      </c>
    </row>
    <row r="151" spans="1:6">
      <c r="A151" s="4" t="s">
        <v>84</v>
      </c>
      <c r="B151" s="5" t="n">
        <v>109955</v>
      </c>
      <c r="D151" s="5" t="n">
        <v>142407</v>
      </c>
    </row>
    <row r="152" spans="1:6">
      <c r="A152" s="3" t="s">
        <v>112</v>
      </c>
    </row>
    <row r="153" spans="1:6">
      <c r="A153" s="4" t="s">
        <v>780</v>
      </c>
      <c r="B153" s="5" t="n">
        <v>25717</v>
      </c>
      <c r="D153" s="5" t="n">
        <v>47978</v>
      </c>
    </row>
    <row r="154" spans="1:6">
      <c r="A154" s="4" t="s">
        <v>82</v>
      </c>
      <c r="B154" s="5" t="n">
        <v>5645</v>
      </c>
      <c r="D154" s="5" t="n">
        <v>10532</v>
      </c>
    </row>
    <row r="155" spans="1:6">
      <c r="A155" s="4" t="s">
        <v>725</v>
      </c>
    </row>
    <row r="156" spans="1:6">
      <c r="A156" s="3" t="s">
        <v>37</v>
      </c>
    </row>
    <row r="157" spans="1:6">
      <c r="A157" s="4" t="s">
        <v>38</v>
      </c>
      <c r="B157" s="5" t="n">
        <v>672</v>
      </c>
      <c r="D157" s="5" t="n">
        <v>1106</v>
      </c>
    </row>
    <row r="158" spans="1:6">
      <c r="A158" s="4" t="s">
        <v>42</v>
      </c>
      <c r="B158" s="5" t="n">
        <v>2855</v>
      </c>
      <c r="D158" s="5" t="n">
        <v>2303</v>
      </c>
    </row>
    <row r="159" spans="1:6">
      <c r="A159" s="4" t="s">
        <v>45</v>
      </c>
      <c r="B159" s="5" t="n">
        <v>2977</v>
      </c>
      <c r="D159" s="5" t="n">
        <v>70</v>
      </c>
    </row>
    <row r="160" spans="1:6">
      <c r="A160" s="4" t="s">
        <v>782</v>
      </c>
      <c r="B160" s="5" t="n">
        <v>241</v>
      </c>
      <c r="D160" s="5" t="n">
        <v>177</v>
      </c>
    </row>
    <row r="161" spans="1:6">
      <c r="A161" s="4" t="s">
        <v>50</v>
      </c>
      <c r="B161" s="5" t="n">
        <v>6745</v>
      </c>
      <c r="D161" s="5" t="n">
        <v>3656</v>
      </c>
    </row>
    <row r="162" spans="1:6">
      <c r="A162" s="3" t="s">
        <v>51</v>
      </c>
    </row>
    <row r="163" spans="1:6">
      <c r="A163" s="4" t="s">
        <v>56</v>
      </c>
      <c r="B163" s="5" t="n">
        <v>147</v>
      </c>
      <c r="D163" s="5" t="n">
        <v>149</v>
      </c>
    </row>
    <row r="164" spans="1:6">
      <c r="A164" s="4" t="s">
        <v>58</v>
      </c>
      <c r="B164" s="5" t="n">
        <v>147</v>
      </c>
      <c r="D164" s="5" t="n">
        <v>149</v>
      </c>
    </row>
    <row r="165" spans="1:6">
      <c r="A165" s="4" t="s">
        <v>59</v>
      </c>
      <c r="B165" s="5" t="n">
        <v>6892</v>
      </c>
      <c r="D165" s="5" t="n">
        <v>3805</v>
      </c>
    </row>
    <row r="166" spans="1:6">
      <c r="A166" s="3" t="s">
        <v>60</v>
      </c>
    </row>
    <row r="167" spans="1:6">
      <c r="A167" s="4" t="s">
        <v>63</v>
      </c>
      <c r="B167" s="5" t="n">
        <v>1630</v>
      </c>
      <c r="D167" s="5" t="n">
        <v>1818</v>
      </c>
    </row>
    <row r="168" spans="1:6">
      <c r="A168" s="4" t="s">
        <v>774</v>
      </c>
      <c r="B168" s="5" t="n">
        <v>1104</v>
      </c>
      <c r="D168" s="5" t="n">
        <v>726</v>
      </c>
    </row>
    <row r="169" spans="1:6">
      <c r="A169" s="4" t="s">
        <v>66</v>
      </c>
      <c r="B169" s="5" t="n">
        <v>1642</v>
      </c>
      <c r="D169" s="5" t="n">
        <v>436</v>
      </c>
    </row>
    <row r="170" spans="1:6">
      <c r="A170" s="4" t="s">
        <v>776</v>
      </c>
      <c r="D170" s="5" t="n">
        <v>1</v>
      </c>
    </row>
    <row r="171" spans="1:6">
      <c r="A171" s="4" t="s">
        <v>72</v>
      </c>
      <c r="B171" s="5" t="n">
        <v>4376</v>
      </c>
      <c r="D171" s="5" t="n">
        <v>2981</v>
      </c>
    </row>
    <row r="172" spans="1:6">
      <c r="A172" s="3" t="s">
        <v>73</v>
      </c>
    </row>
    <row r="173" spans="1:6">
      <c r="A173" s="4" t="s">
        <v>777</v>
      </c>
      <c r="B173" s="5" t="n">
        <v>1</v>
      </c>
      <c r="D173" s="5" t="n">
        <v>1</v>
      </c>
    </row>
    <row r="174" spans="1:6">
      <c r="A174" s="4" t="s">
        <v>778</v>
      </c>
      <c r="D174" s="5" t="n">
        <v>823</v>
      </c>
    </row>
    <row r="175" spans="1:6">
      <c r="A175" s="4" t="s">
        <v>779</v>
      </c>
      <c r="B175" s="5" t="n">
        <v>2515</v>
      </c>
    </row>
    <row r="176" spans="1:6">
      <c r="A176" s="4" t="s">
        <v>83</v>
      </c>
      <c r="B176" s="5" t="n">
        <v>2516</v>
      </c>
      <c r="D176" s="5" t="n">
        <v>824</v>
      </c>
    </row>
    <row r="177" spans="1:6">
      <c r="A177" s="4" t="s">
        <v>84</v>
      </c>
      <c r="B177" s="5" t="n">
        <v>6892</v>
      </c>
      <c r="D177" s="5" t="n">
        <v>3805</v>
      </c>
    </row>
    <row r="178" spans="1:6">
      <c r="A178" s="3" t="s">
        <v>112</v>
      </c>
    </row>
    <row r="179" spans="1:6">
      <c r="A179" s="4" t="s">
        <v>780</v>
      </c>
      <c r="B179" s="5" t="n">
        <v>956</v>
      </c>
      <c r="D179" s="5" t="n">
        <v>311</v>
      </c>
    </row>
    <row r="180" spans="1:6">
      <c r="A180" s="4" t="s">
        <v>82</v>
      </c>
      <c r="B180" s="6" t="s">
        <v>785</v>
      </c>
      <c r="D180" s="5" t="n">
        <v>511</v>
      </c>
    </row>
    <row r="181" spans="1:6">
      <c r="A181" s="4" t="s">
        <v>729</v>
      </c>
    </row>
    <row r="182" spans="1:6">
      <c r="A182" s="3" t="s">
        <v>37</v>
      </c>
    </row>
    <row r="183" spans="1:6">
      <c r="A183" s="4" t="s">
        <v>38</v>
      </c>
      <c r="D183" s="5" t="n">
        <v>1213</v>
      </c>
    </row>
    <row r="184" spans="1:6">
      <c r="A184" s="4" t="s">
        <v>42</v>
      </c>
      <c r="D184" s="5" t="n">
        <v>2469</v>
      </c>
    </row>
    <row r="185" spans="1:6">
      <c r="A185" s="4" t="s">
        <v>45</v>
      </c>
      <c r="D185" s="5" t="n">
        <v>173</v>
      </c>
    </row>
    <row r="186" spans="1:6">
      <c r="A186" s="4" t="s">
        <v>782</v>
      </c>
      <c r="D186" s="5" t="n">
        <v>2</v>
      </c>
    </row>
    <row r="187" spans="1:6">
      <c r="A187" s="4" t="s">
        <v>50</v>
      </c>
      <c r="D187" s="5" t="n">
        <v>3857</v>
      </c>
    </row>
    <row r="188" spans="1:6">
      <c r="A188" s="3" t="s">
        <v>51</v>
      </c>
    </row>
    <row r="189" spans="1:6">
      <c r="A189" s="4" t="s">
        <v>52</v>
      </c>
      <c r="D189" s="5" t="n">
        <v>16</v>
      </c>
    </row>
    <row r="190" spans="1:6">
      <c r="A190" s="4" t="s">
        <v>783</v>
      </c>
      <c r="D190" s="5" t="n">
        <v>258</v>
      </c>
    </row>
    <row r="191" spans="1:6">
      <c r="A191" s="4" t="s">
        <v>56</v>
      </c>
      <c r="D191" s="5" t="n">
        <v>12988</v>
      </c>
    </row>
    <row r="192" spans="1:6">
      <c r="A192" s="4" t="s">
        <v>57</v>
      </c>
      <c r="D192" s="5" t="n">
        <v>2195</v>
      </c>
    </row>
    <row r="193" spans="1:6">
      <c r="A193" s="4" t="s">
        <v>58</v>
      </c>
      <c r="D193" s="5" t="n">
        <v>15457</v>
      </c>
    </row>
    <row r="194" spans="1:6">
      <c r="A194" s="4" t="s">
        <v>59</v>
      </c>
      <c r="D194" s="5" t="n">
        <v>19314</v>
      </c>
    </row>
    <row r="195" spans="1:6">
      <c r="A195" s="3" t="s">
        <v>60</v>
      </c>
    </row>
    <row r="196" spans="1:6">
      <c r="A196" s="4" t="s">
        <v>786</v>
      </c>
      <c r="D196" s="5" t="n">
        <v>160</v>
      </c>
    </row>
    <row r="197" spans="1:6">
      <c r="A197" s="4" t="s">
        <v>63</v>
      </c>
      <c r="D197" s="5" t="n">
        <v>636</v>
      </c>
    </row>
    <row r="198" spans="1:6">
      <c r="A198" s="4" t="s">
        <v>774</v>
      </c>
      <c r="D198" s="5" t="n">
        <v>374</v>
      </c>
    </row>
    <row r="199" spans="1:6">
      <c r="A199" s="4" t="s">
        <v>66</v>
      </c>
      <c r="D199" s="5" t="n">
        <v>605</v>
      </c>
    </row>
    <row r="200" spans="1:6">
      <c r="A200" s="4" t="s">
        <v>775</v>
      </c>
      <c r="D200" s="5" t="n">
        <v>210</v>
      </c>
    </row>
    <row r="201" spans="1:6">
      <c r="A201" s="4" t="s">
        <v>776</v>
      </c>
      <c r="D201" s="5" t="n">
        <v>1</v>
      </c>
    </row>
    <row r="202" spans="1:6">
      <c r="A202" s="4" t="s">
        <v>72</v>
      </c>
      <c r="D202" s="5" t="n">
        <v>1986</v>
      </c>
    </row>
    <row r="203" spans="1:6">
      <c r="A203" s="3" t="s">
        <v>73</v>
      </c>
    </row>
    <row r="204" spans="1:6">
      <c r="A204" s="4" t="s">
        <v>69</v>
      </c>
      <c r="D204" s="5" t="n">
        <v>2734</v>
      </c>
    </row>
    <row r="205" spans="1:6">
      <c r="A205" s="4" t="s">
        <v>75</v>
      </c>
      <c r="D205" s="5" t="n">
        <v>2734</v>
      </c>
    </row>
    <row r="206" spans="1:6">
      <c r="A206" s="4" t="s">
        <v>777</v>
      </c>
      <c r="D206" s="5" t="n">
        <v>4376</v>
      </c>
    </row>
    <row r="207" spans="1:6">
      <c r="A207" s="4" t="s">
        <v>778</v>
      </c>
      <c r="D207" s="5" t="n">
        <v>4452</v>
      </c>
    </row>
    <row r="208" spans="1:6">
      <c r="A208" s="4" t="s">
        <v>779</v>
      </c>
      <c r="D208" s="5" t="n">
        <v>5766</v>
      </c>
    </row>
    <row r="209" spans="1:6">
      <c r="A209" s="4" t="s">
        <v>83</v>
      </c>
      <c r="D209" s="5" t="n">
        <v>14594</v>
      </c>
    </row>
    <row r="210" spans="1:6">
      <c r="A210" s="4" t="s">
        <v>84</v>
      </c>
      <c r="D210" s="5" t="n">
        <v>19314</v>
      </c>
    </row>
    <row r="211" spans="1:6">
      <c r="A211" s="3" t="s">
        <v>112</v>
      </c>
    </row>
    <row r="212" spans="1:6">
      <c r="A212" s="4" t="s">
        <v>780</v>
      </c>
      <c r="D212" s="6" t="s">
        <v>7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788</v>
      </c>
      <c r="B1" s="2" t="s">
        <v>1</v>
      </c>
    </row>
    <row r="2" spans="1:4">
      <c r="B2" s="2" t="s">
        <v>35</v>
      </c>
      <c r="C2" s="2" t="s">
        <v>36</v>
      </c>
      <c r="D2" s="2" t="s">
        <v>88</v>
      </c>
    </row>
    <row r="3" spans="1:4">
      <c r="A3" s="3" t="s">
        <v>789</v>
      </c>
    </row>
    <row r="4" spans="1:4">
      <c r="A4" s="4" t="s">
        <v>181</v>
      </c>
      <c r="B4" s="6" t="s">
        <v>790</v>
      </c>
      <c r="C4" s="6" t="s">
        <v>791</v>
      </c>
      <c r="D4" s="6" t="s">
        <v>792</v>
      </c>
    </row>
    <row r="5" spans="1:4">
      <c r="A5" s="4" t="s">
        <v>205</v>
      </c>
      <c r="B5" s="5" t="n">
        <v>-86877000</v>
      </c>
      <c r="C5" s="5" t="n">
        <v>-200316000</v>
      </c>
      <c r="D5" s="5" t="n">
        <v>-166718000</v>
      </c>
    </row>
    <row r="6" spans="1:4">
      <c r="A6" s="4" t="s">
        <v>216</v>
      </c>
      <c r="B6" s="5" t="n">
        <v>1708000</v>
      </c>
      <c r="C6" s="5" t="n">
        <v>10627000</v>
      </c>
      <c r="D6" s="5" t="n">
        <v>-63480000</v>
      </c>
    </row>
    <row r="7" spans="1:4">
      <c r="A7" s="4" t="s">
        <v>793</v>
      </c>
      <c r="B7" s="5" t="n">
        <v>-64170000</v>
      </c>
      <c r="C7" s="5" t="n">
        <v>53604000</v>
      </c>
      <c r="D7" s="5" t="n">
        <v>-16710000</v>
      </c>
    </row>
    <row r="8" spans="1:4">
      <c r="A8" s="4" t="s">
        <v>397</v>
      </c>
    </row>
    <row r="9" spans="1:4">
      <c r="A9" s="3" t="s">
        <v>789</v>
      </c>
    </row>
    <row r="10" spans="1:4">
      <c r="A10" s="4" t="s">
        <v>181</v>
      </c>
      <c r="C10" s="5" t="n">
        <v>1670000</v>
      </c>
      <c r="D10" s="5" t="n">
        <v>-33063000</v>
      </c>
    </row>
    <row r="11" spans="1:4">
      <c r="A11" s="4" t="s">
        <v>205</v>
      </c>
      <c r="C11" s="5" t="n">
        <v>33000</v>
      </c>
      <c r="D11" s="5" t="n">
        <v>33143000</v>
      </c>
    </row>
    <row r="12" spans="1:4">
      <c r="A12" s="4" t="s">
        <v>216</v>
      </c>
      <c r="D12" s="5" t="n">
        <v>1000</v>
      </c>
    </row>
    <row r="13" spans="1:4">
      <c r="A13" s="4" t="s">
        <v>793</v>
      </c>
      <c r="C13" s="5" t="n">
        <v>1703000</v>
      </c>
      <c r="D13" s="5" t="n">
        <v>81000</v>
      </c>
    </row>
    <row r="14" spans="1:4">
      <c r="A14" s="4" t="s">
        <v>393</v>
      </c>
    </row>
    <row r="15" spans="1:4">
      <c r="A15" s="3" t="s">
        <v>789</v>
      </c>
    </row>
    <row r="16" spans="1:4">
      <c r="A16" s="4" t="s">
        <v>181</v>
      </c>
      <c r="C16" s="5" t="n">
        <v>5162000</v>
      </c>
      <c r="D16" s="5" t="n">
        <v>-4400000</v>
      </c>
    </row>
    <row r="17" spans="1:4">
      <c r="A17" s="4" t="s">
        <v>205</v>
      </c>
      <c r="C17" s="5" t="n">
        <v>-4399000</v>
      </c>
      <c r="D17" s="5" t="n">
        <v>2519000</v>
      </c>
    </row>
    <row r="18" spans="1:4">
      <c r="A18" s="4" t="s">
        <v>216</v>
      </c>
      <c r="D18" s="5" t="n">
        <v>2500000</v>
      </c>
    </row>
    <row r="19" spans="1:4">
      <c r="A19" s="4" t="s">
        <v>793</v>
      </c>
      <c r="C19" s="5" t="n">
        <v>763000</v>
      </c>
      <c r="D19" s="5" t="n">
        <v>619000</v>
      </c>
    </row>
    <row r="20" spans="1:4">
      <c r="A20" s="4" t="s">
        <v>712</v>
      </c>
    </row>
    <row r="21" spans="1:4">
      <c r="A21" s="3" t="s">
        <v>789</v>
      </c>
    </row>
    <row r="22" spans="1:4">
      <c r="A22" s="4" t="s">
        <v>181</v>
      </c>
      <c r="B22" s="5" t="n">
        <v>240000</v>
      </c>
      <c r="C22" s="5" t="n">
        <v>320000</v>
      </c>
      <c r="D22" s="5" t="n">
        <v>124000</v>
      </c>
    </row>
    <row r="23" spans="1:4">
      <c r="A23" s="4" t="s">
        <v>205</v>
      </c>
      <c r="B23" s="5" t="n">
        <v>-244000</v>
      </c>
      <c r="C23" s="5" t="n">
        <v>-310000</v>
      </c>
      <c r="D23" s="5" t="n">
        <v>-117000</v>
      </c>
    </row>
    <row r="24" spans="1:4">
      <c r="A24" s="4" t="s">
        <v>216</v>
      </c>
      <c r="D24" s="5" t="n">
        <v>2000</v>
      </c>
    </row>
    <row r="25" spans="1:4">
      <c r="A25" s="4" t="s">
        <v>793</v>
      </c>
      <c r="B25" s="5" t="n">
        <v>-4000</v>
      </c>
      <c r="C25" s="5" t="n">
        <v>10000</v>
      </c>
      <c r="D25" s="6" t="s">
        <v>794</v>
      </c>
    </row>
    <row r="26" spans="1:4">
      <c r="A26" s="4" t="s">
        <v>727</v>
      </c>
    </row>
    <row r="27" spans="1:4">
      <c r="A27" s="3" t="s">
        <v>789</v>
      </c>
    </row>
    <row r="28" spans="1:4">
      <c r="A28" s="4" t="s">
        <v>181</v>
      </c>
      <c r="B28" s="5" t="n">
        <v>-16372</v>
      </c>
      <c r="C28" s="5" t="n">
        <v>23688000</v>
      </c>
    </row>
    <row r="29" spans="1:4">
      <c r="A29" s="4" t="s">
        <v>205</v>
      </c>
      <c r="B29" s="5" t="n">
        <v>-448000</v>
      </c>
      <c r="C29" s="5" t="n">
        <v>-6650000</v>
      </c>
    </row>
    <row r="30" spans="1:4">
      <c r="A30" s="4" t="s">
        <v>793</v>
      </c>
      <c r="B30" s="5" t="n">
        <v>-16820</v>
      </c>
      <c r="C30" s="5" t="n">
        <v>17038000</v>
      </c>
    </row>
    <row r="31" spans="1:4">
      <c r="A31" s="4" t="s">
        <v>725</v>
      </c>
    </row>
    <row r="32" spans="1:4">
      <c r="A32" s="3" t="s">
        <v>789</v>
      </c>
    </row>
    <row r="33" spans="1:4">
      <c r="A33" s="4" t="s">
        <v>181</v>
      </c>
      <c r="B33" s="5" t="n">
        <v>-434000</v>
      </c>
      <c r="C33" s="5" t="n">
        <v>1260000</v>
      </c>
    </row>
    <row r="34" spans="1:4">
      <c r="A34" s="4" t="s">
        <v>205</v>
      </c>
      <c r="C34" s="5" t="n">
        <v>-155000</v>
      </c>
    </row>
    <row r="35" spans="1:4">
      <c r="A35" s="4" t="s">
        <v>216</v>
      </c>
      <c r="C35" s="5" t="n">
        <v>1000</v>
      </c>
    </row>
    <row r="36" spans="1:4">
      <c r="A36" s="4" t="s">
        <v>793</v>
      </c>
      <c r="B36" s="5" t="n">
        <v>-434000</v>
      </c>
      <c r="C36" s="5" t="n">
        <v>1106000</v>
      </c>
    </row>
    <row r="37" spans="1:4">
      <c r="A37" s="4" t="s">
        <v>729</v>
      </c>
    </row>
    <row r="38" spans="1:4">
      <c r="A38" s="3" t="s">
        <v>789</v>
      </c>
    </row>
    <row r="39" spans="1:4">
      <c r="A39" s="4" t="s">
        <v>181</v>
      </c>
      <c r="B39" s="5" t="n">
        <v>-167000</v>
      </c>
      <c r="C39" s="5" t="n">
        <v>1399000</v>
      </c>
    </row>
    <row r="40" spans="1:4">
      <c r="A40" s="4" t="s">
        <v>205</v>
      </c>
      <c r="B40" s="5" t="n">
        <v>-663000</v>
      </c>
      <c r="C40" s="5" t="n">
        <v>-132000</v>
      </c>
    </row>
    <row r="41" spans="1:4">
      <c r="A41" s="4" t="s">
        <v>216</v>
      </c>
      <c r="B41" s="5" t="n">
        <v>78000</v>
      </c>
      <c r="C41" s="5" t="n">
        <v>-517000</v>
      </c>
    </row>
    <row r="42" spans="1:4">
      <c r="A42" s="4" t="s">
        <v>793</v>
      </c>
      <c r="B42" s="6" t="s">
        <v>795</v>
      </c>
      <c r="C42" s="6" t="s">
        <v>7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97</v>
      </c>
      <c r="B1" s="2" t="s">
        <v>1</v>
      </c>
    </row>
    <row r="2" spans="1:5">
      <c r="B2" s="2" t="s">
        <v>35</v>
      </c>
      <c r="C2" s="2" t="s">
        <v>36</v>
      </c>
      <c r="D2" s="2" t="s">
        <v>88</v>
      </c>
      <c r="E2" s="2" t="s">
        <v>798</v>
      </c>
    </row>
    <row r="3" spans="1:5">
      <c r="A3" s="3" t="s">
        <v>799</v>
      </c>
    </row>
    <row r="4" spans="1:5">
      <c r="A4" s="4" t="s">
        <v>800</v>
      </c>
      <c r="B4" s="4" t="s">
        <v>801</v>
      </c>
      <c r="C4" s="4" t="s">
        <v>802</v>
      </c>
    </row>
    <row r="5" spans="1:5">
      <c r="A5" s="4" t="s">
        <v>803</v>
      </c>
      <c r="B5" s="4" t="s">
        <v>804</v>
      </c>
    </row>
    <row r="6" spans="1:5">
      <c r="A6" s="4" t="s">
        <v>805</v>
      </c>
      <c r="B6" s="4" t="s">
        <v>759</v>
      </c>
    </row>
    <row r="7" spans="1:5">
      <c r="A7" s="4" t="s">
        <v>806</v>
      </c>
      <c r="B7" s="4" t="s">
        <v>807</v>
      </c>
    </row>
    <row r="8" spans="1:5">
      <c r="A8" s="4" t="s">
        <v>808</v>
      </c>
      <c r="B8" s="4" t="s">
        <v>809</v>
      </c>
      <c r="C8" s="4" t="s">
        <v>810</v>
      </c>
      <c r="D8" s="4" t="s">
        <v>811</v>
      </c>
    </row>
    <row r="9" spans="1:5">
      <c r="A9" s="4" t="s">
        <v>812</v>
      </c>
      <c r="B9" s="6" t="s">
        <v>813</v>
      </c>
    </row>
    <row r="10" spans="1:5">
      <c r="A10" s="4" t="s">
        <v>814</v>
      </c>
      <c r="E10" s="6" t="s">
        <v>815</v>
      </c>
    </row>
    <row r="11" spans="1:5">
      <c r="A11" s="4" t="s">
        <v>816</v>
      </c>
      <c r="E11" s="5" t="n">
        <v>23264</v>
      </c>
    </row>
    <row r="12" spans="1:5">
      <c r="A12" s="4" t="s">
        <v>817</v>
      </c>
      <c r="E12" s="6" t="s">
        <v>8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819</v>
      </c>
      <c r="B1" s="2" t="s">
        <v>1</v>
      </c>
    </row>
    <row r="2" spans="1:2">
      <c r="B2" s="2" t="s">
        <v>35</v>
      </c>
    </row>
    <row r="3" spans="1:2">
      <c r="A3" s="3" t="s">
        <v>820</v>
      </c>
    </row>
    <row r="4" spans="1:2">
      <c r="A4" s="4" t="s">
        <v>821</v>
      </c>
      <c r="B4" s="4" t="s">
        <v>822</v>
      </c>
    </row>
    <row r="5" spans="1:2">
      <c r="A5" s="4" t="s">
        <v>823</v>
      </c>
      <c r="B5" s="4" t="s">
        <v>824</v>
      </c>
    </row>
    <row r="6" spans="1:2">
      <c r="A6" s="4" t="s">
        <v>825</v>
      </c>
      <c r="B6" s="4" t="s">
        <v>826</v>
      </c>
    </row>
    <row r="7" spans="1:2">
      <c r="A7" s="4" t="s">
        <v>827</v>
      </c>
      <c r="B7" s="4" t="s">
        <v>828</v>
      </c>
    </row>
    <row r="8" spans="1:2">
      <c r="A8" s="4" t="s">
        <v>829</v>
      </c>
      <c r="B8" s="4" t="s">
        <v>830</v>
      </c>
    </row>
    <row r="9" spans="1:2">
      <c r="A9" s="4" t="s">
        <v>831</v>
      </c>
      <c r="B9" s="4" t="s">
        <v>832</v>
      </c>
    </row>
    <row r="10" spans="1:2">
      <c r="A10" s="4" t="s">
        <v>833</v>
      </c>
      <c r="B10" s="4" t="s">
        <v>75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2"/>
  </cols>
  <sheetData>
    <row r="1" spans="1:2">
      <c r="A1" s="1" t="s">
        <v>834</v>
      </c>
      <c r="B1" s="2" t="s">
        <v>1</v>
      </c>
    </row>
    <row r="2" spans="1:2">
      <c r="B2" s="2" t="s">
        <v>572</v>
      </c>
    </row>
    <row r="3" spans="1:2">
      <c r="A3" s="3" t="s">
        <v>820</v>
      </c>
    </row>
    <row r="4" spans="1:2">
      <c r="A4" s="4" t="s">
        <v>835</v>
      </c>
      <c r="B4" s="6" t="s">
        <v>836</v>
      </c>
    </row>
    <row r="5" spans="1:2">
      <c r="A5" s="4" t="s">
        <v>837</v>
      </c>
      <c r="B5" s="4" t="s">
        <v>838</v>
      </c>
    </row>
    <row r="6" spans="1:2">
      <c r="A6" s="4" t="s">
        <v>839</v>
      </c>
      <c r="B6" s="4" t="s">
        <v>840</v>
      </c>
    </row>
    <row r="7" spans="1:2">
      <c r="A7" s="4" t="s">
        <v>833</v>
      </c>
      <c r="B7" s="4" t="s">
        <v>75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41</v>
      </c>
      <c r="B1" s="2" t="s">
        <v>1</v>
      </c>
    </row>
    <row r="2" spans="1:2">
      <c r="B2" s="2" t="s">
        <v>35</v>
      </c>
    </row>
    <row r="3" spans="1:2">
      <c r="A3" s="3" t="s">
        <v>820</v>
      </c>
    </row>
    <row r="4" spans="1:2">
      <c r="A4" s="4" t="s">
        <v>842</v>
      </c>
      <c r="B4" s="4" t="s">
        <v>826</v>
      </c>
    </row>
    <row r="5" spans="1:2">
      <c r="A5" s="4" t="s">
        <v>843</v>
      </c>
      <c r="B5" s="4" t="s">
        <v>82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44</v>
      </c>
      <c r="B1" s="2" t="s">
        <v>1</v>
      </c>
    </row>
    <row r="2" spans="1:2">
      <c r="B2" s="2" t="s">
        <v>35</v>
      </c>
    </row>
    <row r="3" spans="1:2">
      <c r="A3" s="3" t="s">
        <v>820</v>
      </c>
    </row>
    <row r="4" spans="1:2">
      <c r="A4" s="4" t="s">
        <v>821</v>
      </c>
      <c r="B4" s="4" t="s">
        <v>822</v>
      </c>
    </row>
    <row r="5" spans="1:2">
      <c r="A5" s="4" t="s">
        <v>823</v>
      </c>
      <c r="B5" s="4" t="s">
        <v>824</v>
      </c>
    </row>
    <row r="6" spans="1:2">
      <c r="A6" s="4" t="s">
        <v>829</v>
      </c>
      <c r="B6" s="4" t="s">
        <v>830</v>
      </c>
    </row>
    <row r="7" spans="1:2">
      <c r="A7" s="4" t="s">
        <v>831</v>
      </c>
      <c r="B7" s="4" t="s">
        <v>832</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845</v>
      </c>
      <c r="B1" s="2" t="s">
        <v>35</v>
      </c>
      <c r="C1" s="2" t="s">
        <v>772</v>
      </c>
      <c r="D1" s="2" t="s">
        <v>36</v>
      </c>
    </row>
    <row r="2" spans="1:4">
      <c r="A2" s="3" t="s">
        <v>846</v>
      </c>
    </row>
    <row r="3" spans="1:4">
      <c r="A3" s="4" t="s">
        <v>847</v>
      </c>
      <c r="B3" s="6" t="s">
        <v>848</v>
      </c>
      <c r="D3" s="6" t="s">
        <v>849</v>
      </c>
    </row>
    <row r="4" spans="1:4">
      <c r="A4" s="4" t="s">
        <v>850</v>
      </c>
    </row>
    <row r="5" spans="1:4">
      <c r="A5" s="3" t="s">
        <v>846</v>
      </c>
    </row>
    <row r="6" spans="1:4">
      <c r="A6" s="4" t="s">
        <v>851</v>
      </c>
      <c r="C6" s="6" t="s">
        <v>852</v>
      </c>
    </row>
    <row r="7" spans="1:4">
      <c r="A7" s="4" t="s">
        <v>853</v>
      </c>
      <c r="C7" s="5" t="n">
        <v>796116</v>
      </c>
    </row>
    <row r="8" spans="1:4">
      <c r="A8" s="4" t="s">
        <v>854</v>
      </c>
      <c r="C8" s="5" t="n">
        <v>0</v>
      </c>
    </row>
    <row r="9" spans="1:4">
      <c r="A9" s="4" t="s">
        <v>855</v>
      </c>
    </row>
    <row r="10" spans="1:4">
      <c r="A10" s="3" t="s">
        <v>846</v>
      </c>
    </row>
    <row r="11" spans="1:4">
      <c r="A11" s="4" t="s">
        <v>847</v>
      </c>
      <c r="C11" s="5" t="n">
        <v>778106</v>
      </c>
    </row>
    <row r="12" spans="1:4">
      <c r="A12" s="4" t="s">
        <v>856</v>
      </c>
    </row>
    <row r="13" spans="1:4">
      <c r="A13" s="3" t="s">
        <v>846</v>
      </c>
    </row>
    <row r="14" spans="1:4">
      <c r="A14" s="4" t="s">
        <v>851</v>
      </c>
      <c r="C14" s="5" t="n">
        <v>0</v>
      </c>
    </row>
    <row r="15" spans="1:4">
      <c r="A15" s="4" t="s">
        <v>853</v>
      </c>
      <c r="C15" s="5" t="n">
        <v>781598</v>
      </c>
    </row>
    <row r="16" spans="1:4">
      <c r="A16" s="4" t="s">
        <v>854</v>
      </c>
      <c r="C16" s="5" t="n">
        <v>0</v>
      </c>
    </row>
    <row r="17" spans="1:4">
      <c r="A17" s="4" t="s">
        <v>857</v>
      </c>
    </row>
    <row r="18" spans="1:4">
      <c r="A18" s="3" t="s">
        <v>846</v>
      </c>
    </row>
    <row r="19" spans="1:4">
      <c r="A19" s="4" t="s">
        <v>847</v>
      </c>
      <c r="C19" s="5" t="n">
        <v>14518</v>
      </c>
    </row>
    <row r="20" spans="1:4">
      <c r="A20" s="4" t="s">
        <v>858</v>
      </c>
    </row>
    <row r="21" spans="1:4">
      <c r="A21" s="3" t="s">
        <v>846</v>
      </c>
    </row>
    <row r="22" spans="1:4">
      <c r="A22" s="4" t="s">
        <v>851</v>
      </c>
      <c r="C22" s="5" t="n">
        <v>0</v>
      </c>
    </row>
    <row r="23" spans="1:4">
      <c r="A23" s="4" t="s">
        <v>853</v>
      </c>
      <c r="C23" s="5" t="n">
        <v>14518</v>
      </c>
    </row>
    <row r="24" spans="1:4">
      <c r="A24" s="4" t="s">
        <v>854</v>
      </c>
      <c r="C24" s="6" t="s">
        <v>8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6:34:22Z</dcterms:created>
  <dcterms:modified xmlns:dcterms="http://purl.org/dc/terms/" xmlns:xsi="http://www.w3.org/2001/XMLSchema-instance" xsi:type="dcterms:W3CDTF">2019-06-07T16:34:22Z</dcterms:modified>
</cp:coreProperties>
</file>